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Combined Consolidated Statemen7" sheetId="7" r:id="rId7"/>
    <s:sheet name="Combined Consolidated Statemen8" sheetId="8" r:id="rId8"/>
    <s:sheet name="ORGANIZATION AND OPERATIONS" sheetId="9" r:id="rId9"/>
    <s:sheet name="SIGNIFICANT ACCOUNTING POLICIES" sheetId="10" r:id="rId10"/>
    <s:sheet name="MORTGAGE LOAN RECEIVABLES" sheetId="11" r:id="rId11"/>
    <s:sheet name="REAL ESTATE SECURITIES" sheetId="12" r:id="rId12"/>
    <s:sheet name="REAL ESTATE AND RELATED LEASE I" sheetId="13" r:id="rId13"/>
    <s:sheet name="INVESTMENT IN UNCONSOLIDATED JO" sheetId="14" r:id="rId14"/>
    <s:sheet name="DEBT OBLIGATIONS" sheetId="15" r:id="rId15"/>
    <s:sheet name="FAIR VALUE OF FINANCIAL INSTRUM" sheetId="16" r:id="rId16"/>
    <s:sheet name="DERIVATIVE INSTRUMENTS" sheetId="17" r:id="rId17"/>
    <s:sheet name="OFFSETTING ASSETS AND LIABILITI" sheetId="18" r:id="rId18"/>
    <s:sheet name="EQUITY STRUCTURE AND ACCOUNTS" sheetId="19" r:id="rId19"/>
    <s:sheet name="NONCONTROLLING INTERESTS" sheetId="20" r:id="rId20"/>
    <s:sheet name="EARNINGS PER SHARE" sheetId="21" r:id="rId21"/>
    <s:sheet name="STOCK BASED COMPENSATION PLANS" sheetId="22" r:id="rId22"/>
    <s:sheet name="INCOME TAXES" sheetId="23" r:id="rId23"/>
    <s:sheet name="RELATED PARTY TRANSACTIONS" sheetId="24" r:id="rId24"/>
    <s:sheet name="COMMITMENTS AND CONTINGENCIES" sheetId="25" r:id="rId25"/>
    <s:sheet name="SEGMENT REPORTING" sheetId="26" r:id="rId26"/>
    <s:sheet name="SUBSEQUENT EVENTS" sheetId="27" r:id="rId27"/>
    <s:sheet name="QUARTERLY FINANCIAL DATA (UNAUD" sheetId="28" r:id="rId28"/>
    <s:sheet name="Schedule III - Real Estate and " sheetId="29" r:id="rId29"/>
    <s:sheet name="Schedule IV - Mortgage Loans on" sheetId="30" r:id="rId30"/>
    <s:sheet name="SIGNIFICANT ACCOUNTING POLICI31" sheetId="31" r:id="rId31"/>
    <s:sheet name="MORTGAGE LOAN RECEIVABLES (Tabl" sheetId="32" r:id="rId32"/>
    <s:sheet name="REAL ESTATE SECURITIES (Tables)" sheetId="33" r:id="rId33"/>
    <s:sheet name="REAL ESTATE AND RELATED LEASE34" sheetId="34" r:id="rId34"/>
    <s:sheet name="INVESTMENT IN UNCONSOLIDATED 35" sheetId="35" r:id="rId35"/>
    <s:sheet name="DEBT OBLIGATIONS (Tables)" sheetId="36" r:id="rId36"/>
    <s:sheet name="FAIR VALUE OF FINANCIAL INSTR37" sheetId="37" r:id="rId37"/>
    <s:sheet name="DERIVATIVE INSTRUMENTS (Tables)" sheetId="38" r:id="rId38"/>
    <s:sheet name="OFFSETTING ASSETS AND LIABILI39" sheetId="39" r:id="rId39"/>
    <s:sheet name="EQUITY STRUCTURE AND ACCOUNTS (" sheetId="40" r:id="rId40"/>
    <s:sheet name="EARNINGS PER SHARE (Tables)" sheetId="41" r:id="rId41"/>
    <s:sheet name="STOCK BASED COMPENSATION PLANS " sheetId="42" r:id="rId42"/>
    <s:sheet name="INCOME TAXES (Tables)" sheetId="43" r:id="rId43"/>
    <s:sheet name="COMMITMENTS AND CONTINGENCIES (" sheetId="44" r:id="rId44"/>
    <s:sheet name="SEGMENT REPORTING (Tables)" sheetId="45" r:id="rId45"/>
    <s:sheet name="QUARTERLY FINANCIAL DATA (UNA46" sheetId="46" r:id="rId46"/>
    <s:sheet name="ORGANIZATION AND OPERATIONS (De" sheetId="47" r:id="rId47"/>
    <s:sheet name="SIGNIFICANT ACCOUNTING POLICI48" sheetId="48" r:id="rId48"/>
    <s:sheet name="MORTGAGE LOAN RECEIVABLES (Deta" sheetId="49" r:id="rId49"/>
    <s:sheet name="MORTGAGE LOAN RECEIVABLES - Sch" sheetId="50" r:id="rId50"/>
    <s:sheet name="MORTGAGE LOAN RECEIVABLES - Mor" sheetId="51" r:id="rId51"/>
    <s:sheet name="MORTGAGE LOAN RECEIVABLES - Act" sheetId="52" r:id="rId52"/>
    <s:sheet name="MORTGAGE LOAN RECEIVABLES - Pro" sheetId="53" r:id="rId53"/>
    <s:sheet name="REAL ESTATE SECURITIES - Summar" sheetId="54" r:id="rId54"/>
    <s:sheet name="REAL ESTATE SECURITIES - Securi" sheetId="55" r:id="rId55"/>
    <s:sheet name="REAL ESTATE AND RELATED LEASE56" sheetId="56" r:id="rId56"/>
    <s:sheet name="REAL ESTATE AND RELATED LEASE57" sheetId="57" r:id="rId57"/>
    <s:sheet name="REAL ESTATE AND RELATED LEASE58" sheetId="58" r:id="rId58"/>
    <s:sheet name="REAL ESTATE AND RELATED LEASE59" sheetId="59" r:id="rId59"/>
    <s:sheet name="REAL ESTATE AND RELATED LEASE60" sheetId="60" r:id="rId60"/>
    <s:sheet name="REAL ESTATE AND RELATED LEASE61" sheetId="61" r:id="rId61"/>
    <s:sheet name="REAL ESTATE AND RELATED LEASE62" sheetId="62" r:id="rId62"/>
    <s:sheet name="REAL ESTATE AND RELATED LEASE63" sheetId="63" r:id="rId63"/>
    <s:sheet name="REAL ESTATE AND RELATED LEASE64" sheetId="64" r:id="rId64"/>
    <s:sheet name="REAL ESTATE AND RELATED LEASE65" sheetId="65" r:id="rId65"/>
    <s:sheet name="INVESTMENT IN UNCONSOLIDATED 66" sheetId="66" r:id="rId66"/>
    <s:sheet name="INVESTMENT IN UNCONSOLIDATED 67" sheetId="67" r:id="rId67"/>
    <s:sheet name="INVESTMENT IN UNCONSOLIDATED 68" sheetId="68" r:id="rId68"/>
    <s:sheet name="INVESTMENT IN UNCONSOLIDATED 69" sheetId="69" r:id="rId69"/>
    <s:sheet name="DEBT OBLIGATIONS (Details)" sheetId="70" r:id="rId70"/>
    <s:sheet name="DEBT OBLIGATIONS -  Schedule of" sheetId="71" r:id="rId71"/>
    <s:sheet name="DEBT OBLIGATIONS -  Schedule 72" sheetId="72" r:id="rId72"/>
    <s:sheet name="DEBT OBLIGATIONS - Senior Unsec" sheetId="73" r:id="rId73"/>
    <s:sheet name="FAIR VALUE OF FINANCIAL INSTR74" sheetId="74" r:id="rId74"/>
    <s:sheet name="FAIR VALUE OF FINANCIAL INSTR75" sheetId="75" r:id="rId75"/>
    <s:sheet name="FAIR VALUE OF FINANCIAL INSTR76" sheetId="76" r:id="rId76"/>
    <s:sheet name="FAIR VALUE OF FINANCIAL INSTR77" sheetId="77" r:id="rId77"/>
    <s:sheet name="DERIVATIVE INSTRUMENTS - Schedu" sheetId="78" r:id="rId78"/>
    <s:sheet name="DERIVATIVE INSTRUMENTS - Sche79" sheetId="79" r:id="rId79"/>
    <s:sheet name="DERIVATIVE INSTRUMENTS (Details" sheetId="80" r:id="rId80"/>
    <s:sheet name="OFFSETTING ASSETS AND LIABILI81" sheetId="81" r:id="rId81"/>
    <s:sheet name="OFFSETTING ASSETS AND LIABILI82" sheetId="82" r:id="rId82"/>
    <s:sheet name="EQUITY STRUCTURE AND ACCOUNTS83" sheetId="83" r:id="rId83"/>
    <s:sheet name="EQUITY STRUCTURE AND ACCOUNTS -" sheetId="84" r:id="rId84"/>
    <s:sheet name="EQUITY STRUCTURE AND ACCOUNTS85" sheetId="85" r:id="rId85"/>
    <s:sheet name="EQUITY STRUCTURE AND ACCOUNTS86" sheetId="86" r:id="rId86"/>
    <s:sheet name="EQUITY STRUCTURE AND ACCOUNTS87" sheetId="87" r:id="rId87"/>
    <s:sheet name="NONCONTROLLING INTERESTS (Detai" sheetId="88" r:id="rId88"/>
    <s:sheet name="EARNINGS PER SHARE - Net Income" sheetId="89" r:id="rId89"/>
    <s:sheet name="EARNINGS PER SHARE - Schedule o" sheetId="90" r:id="rId90"/>
    <s:sheet name="STOCK BASED COMPENSATION PLAN91" sheetId="91" r:id="rId91"/>
    <s:sheet name="STOCK BASED COMPENSATION PLAN92" sheetId="92" r:id="rId92"/>
    <s:sheet name="STOCK BASED COMPENSATION PLAN93" sheetId="93" r:id="rId93"/>
    <s:sheet name="INCOME TAXES (Details)" sheetId="94" r:id="rId94"/>
    <s:sheet name="INCOME TAXES - Schedule of Inco" sheetId="95" r:id="rId95"/>
    <s:sheet name="INCOME TAXES - Reconciliation B" sheetId="96" r:id="rId96"/>
    <s:sheet name="INCOME TAXES - Deferred Tax Ass" sheetId="97" r:id="rId97"/>
    <s:sheet name="RELATED PARTY TRANSACTIONS (Det" sheetId="98" r:id="rId98"/>
    <s:sheet name="COMMITMENTS AND CONTINGENCIES99" sheetId="99" r:id="rId99"/>
    <s:sheet name="COMMITMENTS AND CONTINGENCIES -" sheetId="100" r:id="rId100"/>
    <s:sheet name="SEGMENT REPORTING (Details)" sheetId="101" r:id="rId101"/>
    <s:sheet name="SUBSEQUENT EVENTS (Details)" sheetId="102" r:id="rId102"/>
    <s:sheet name="QUARTERLY FINANCIAL DATA (UN103" sheetId="103" r:id="rId103"/>
    <s:sheet name="Schedule III - Real Estate a104" sheetId="104" r:id="rId104"/>
    <s:sheet name="Schedule IV - Mortgage Loans105" sheetId="105" r:id="rId105"/>
    <s:sheet name="Schedule IV - Mortgage Loans106" sheetId="106" r:id="rId106"/>
  </s:sheets>
  <s:definedNames/>
  <s:calcPr calcId="124519" calcMode="auto" fullCalcOnLoad="1"/>
</s:workbook>
</file>

<file path=xl/sharedStrings.xml><?xml version="1.0" encoding="utf-8"?>
<sst xmlns="http://schemas.openxmlformats.org/spreadsheetml/2006/main" uniqueCount="2019">
  <si>
    <t>Document and Entity Information - USD ($)</t>
  </si>
  <si>
    <t>12 Months Ended</t>
  </si>
  <si>
    <t>Dec. 31, 2015</t>
  </si>
  <si>
    <t>Feb. 29, 2016</t>
  </si>
  <si>
    <t>Jun. 30, 2015</t>
  </si>
  <si>
    <t>Entity Registrant Name</t>
  </si>
  <si>
    <t>Ladder Capital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mbined Consolidated Balance Sheets - USD ($) $ in Thousands</t>
  </si>
  <si>
    <t>Dec. 31, 2014</t>
  </si>
  <si>
    <t>Assets</t>
  </si>
  <si>
    <t>Cash and cash equivalents</t>
  </si>
  <si>
    <t>Cash collateral held by broker</t>
  </si>
  <si>
    <t>Mortgage loan receivables held for investment, net, at amortized cost</t>
  </si>
  <si>
    <t>Mortgage loan receivables held for sale</t>
  </si>
  <si>
    <t>Real estate securities, available-for-sale</t>
  </si>
  <si>
    <t>Real estate and related lease intangibles, net</t>
  </si>
  <si>
    <t>Investments in unconsolidated joint ventures</t>
  </si>
  <si>
    <t>FHLB stock</t>
  </si>
  <si>
    <t>Derivative instruments</t>
  </si>
  <si>
    <t>Due from brokers</t>
  </si>
  <si>
    <t>Accrued interest receivable</t>
  </si>
  <si>
    <t>Other assets</t>
  </si>
  <si>
    <t>Total assets</t>
  </si>
  <si>
    <t>Liabilities</t>
  </si>
  <si>
    <t>Debt obligations</t>
  </si>
  <si>
    <t>Amount payable pursuant to tax receivable agreement</t>
  </si>
  <si>
    <t>Dividends payable</t>
  </si>
  <si>
    <t>Accrued expenses</t>
  </si>
  <si>
    <t>Other liabilities</t>
  </si>
  <si>
    <t>Total liabilities</t>
  </si>
  <si>
    <t>Commitments and contingencies (Note 17)</t>
  </si>
  <si>
    <t>Equity</t>
  </si>
  <si>
    <t>Additional paid-in capital</t>
  </si>
  <si>
    <t>Treasury stock, 548,861 shares, at cost, at December 31, 2015</t>
  </si>
  <si>
    <t>Retained earnings</t>
  </si>
  <si>
    <t>Accumulated other comprehensive income (loss)</t>
  </si>
  <si>
    <t>Total shareholders’ equity</t>
  </si>
  <si>
    <t>Noncontrolling interest in operating partnership</t>
  </si>
  <si>
    <t>Noncontrolling interest in consolidated joint ventures</t>
  </si>
  <si>
    <t>Total equity</t>
  </si>
  <si>
    <t>Total liabilities and equity</t>
  </si>
  <si>
    <t>Common stock, par value $0.01 per share</t>
  </si>
  <si>
    <t>Combined Consolidated Balance Sheets (Parenthetical) - $ / shares</t>
  </si>
  <si>
    <t>Treasury stock, shares (in shares)</t>
  </si>
  <si>
    <t>Common stock, par value per share (in dollars per share)</t>
  </si>
  <si>
    <t>Common stock, authorized shares (in shares)</t>
  </si>
  <si>
    <t>Common stock, issued shares (in shares)</t>
  </si>
  <si>
    <t>Common stock, outstanding shares (in shares)</t>
  </si>
  <si>
    <t>Common stock, no par value (in dollars per share)</t>
  </si>
  <si>
    <t>Combined Consolidated Statements of Income - USD ($) $ in Thousands</t>
  </si>
  <si>
    <t>Dec. 10, 2015</t>
  </si>
  <si>
    <t>Sep. 10, 2015</t>
  </si>
  <si>
    <t>Jun. 15, 2015</t>
  </si>
  <si>
    <t>Apr. 06, 2015</t>
  </si>
  <si>
    <t>Sep. 30, 2015</t>
  </si>
  <si>
    <t>Mar. 31, 2015</t>
  </si>
  <si>
    <t>Sep. 30, 2014</t>
  </si>
  <si>
    <t>Jun. 30, 2014</t>
  </si>
  <si>
    <t>Mar. 31, 2014</t>
  </si>
  <si>
    <t>Dec. 31, 2013</t>
  </si>
  <si>
    <t>Other Comprehensive Income (Loss), Unrealized Holding Gain (Loss) on Securities Arising During Period, Tax</t>
  </si>
  <si>
    <t>Net interest income</t>
  </si>
  <si>
    <t>Interest income</t>
  </si>
  <si>
    <t>Interest expense</t>
  </si>
  <si>
    <t>Provision for loan losses</t>
  </si>
  <si>
    <t>Net interest income after provision for loan losses</t>
  </si>
  <si>
    <t>Other income</t>
  </si>
  <si>
    <t>Operating lease income</t>
  </si>
  <si>
    <t>Tenant recoveries</t>
  </si>
  <si>
    <t>Sale of loans, net</t>
  </si>
  <si>
    <t>Realized gain (loss) on securities</t>
  </si>
  <si>
    <t>Unrealized gain (loss) on Agency interest-only securities</t>
  </si>
  <si>
    <t>Realized gain on sale of real estate, net</t>
  </si>
  <si>
    <t>Fee and other income</t>
  </si>
  <si>
    <t>Net result from derivative transactions</t>
  </si>
  <si>
    <t>Earnings (loss) from investment in unconsolidated joint ventures</t>
  </si>
  <si>
    <t>Gain on assignment of mortgage loan financing</t>
  </si>
  <si>
    <t>Loss on extinguishment of debt</t>
  </si>
  <si>
    <t>Total other income</t>
  </si>
  <si>
    <t>Costs and expenses</t>
  </si>
  <si>
    <t>Salaries and employee benefits</t>
  </si>
  <si>
    <t>Operating expenses</t>
  </si>
  <si>
    <t>Real estate operating expenses</t>
  </si>
  <si>
    <t>Real estate acquisition costs</t>
  </si>
  <si>
    <t>Fee expense</t>
  </si>
  <si>
    <t>Depreciation and amortization</t>
  </si>
  <si>
    <t>Total costs and expenses</t>
  </si>
  <si>
    <t>Income (loss) before taxes</t>
  </si>
  <si>
    <t>Income tax expense (benefit)</t>
  </si>
  <si>
    <t>Net income</t>
  </si>
  <si>
    <t>Net (income) loss attributable to noncontrolling interest in consolidated joint ventures</t>
  </si>
  <si>
    <t>Pre-IPO net loss attributable to predecessor unitholders</t>
  </si>
  <si>
    <t>Net (income) loss attributable to noncontrolling interest in operating partnership</t>
  </si>
  <si>
    <t>Net income attributable to Class A common shareholders</t>
  </si>
  <si>
    <t>Earnings per share:</t>
  </si>
  <si>
    <t>Basic (in dollars per share)</t>
  </si>
  <si>
    <t>Diluted (in dollars per share)</t>
  </si>
  <si>
    <t>Weighted average shares outstanding:</t>
  </si>
  <si>
    <t>Basic (in shares)</t>
  </si>
  <si>
    <t>Diluted (in shares)</t>
  </si>
  <si>
    <t>Dividends per share of common stock (in dollars per share)</t>
  </si>
  <si>
    <t>Other Comprehensive Income (Loss), Reclassification Adjustment from AOCI for Sale of Securities, Tax</t>
  </si>
  <si>
    <t>Class A Common Stock</t>
  </si>
  <si>
    <t>Combined Consolidated Statements of Comprehensive Income - USD ($) $ in Thousands</t>
  </si>
  <si>
    <t>Unrealized gains on securities, net of tax:</t>
  </si>
  <si>
    <t>Unrealized gain (loss) on real estate securities, available for sale (1)</t>
  </si>
  <si>
    <t>[1]</t>
  </si>
  <si>
    <t>Reclassification adjustment for (gains) included in net income (2)</t>
  </si>
  <si>
    <t>[2]</t>
  </si>
  <si>
    <t>Total other comprehensive income (loss)</t>
  </si>
  <si>
    <t>Comprehensive income</t>
  </si>
  <si>
    <t>Comprehensive (income) loss attributable to noncontrolling interest in consolidated joint ventures</t>
  </si>
  <si>
    <t>Comprehensive income of combined Class A common shareholders and Predecessor unit holders</t>
  </si>
  <si>
    <t>Comprehensive (income) attributable to predecessor unitholders</t>
  </si>
  <si>
    <t>Comprehensive (income) attributable to noncontrolling interest in operating partnership</t>
  </si>
  <si>
    <t>Comprehensive income attributable to Class A common shareholders</t>
  </si>
  <si>
    <t>Amounts are net of provision for (benefit from) $0.5 million and $5.8 million for the years ended December 31, 2015 and 2014, respectively and none for the year ended December 31, 2013.</t>
  </si>
  <si>
    <t>Amounts are net of (provision for) benefit of $(0.5) million and $(5.8) million for the years ended December 31, 2015 and 2014, respectively and none for the year ended December 31, 2013.</t>
  </si>
  <si>
    <t>Combined Consolidated Statements of Comprehensive Income (Parenthetical) - USD ($) $ in Millions</t>
  </si>
  <si>
    <t>Statement of Comprehensive Income [Abstract]</t>
  </si>
  <si>
    <t>Unrealized gain (loss) on securities, tax</t>
  </si>
  <si>
    <t>Combined Consolidated Statements of Changes in Equity/Capital - USD ($) $ in Thousands</t>
  </si>
  <si>
    <t>Total</t>
  </si>
  <si>
    <t>Additional Paid-in-Capital</t>
  </si>
  <si>
    <t>Treasury Stock</t>
  </si>
  <si>
    <t>Retained Earnings</t>
  </si>
  <si>
    <t>Accumulated Other Comprehensive Income</t>
  </si>
  <si>
    <t>Noncontrolling Interests Operating Partnership</t>
  </si>
  <si>
    <t>Noncontrolling Interests Consolidated Joint Ventures</t>
  </si>
  <si>
    <t>Series B Preferred Units</t>
  </si>
  <si>
    <t>Class A Common StockCommon Stock</t>
  </si>
  <si>
    <t>Class B Common StockCommon Stock</t>
  </si>
  <si>
    <t>Preferred UnitsSeries A Preferred Units</t>
  </si>
  <si>
    <t>Preferred UnitsSeries B Preferred Units</t>
  </si>
  <si>
    <t>Common Units</t>
  </si>
  <si>
    <t>LP Units</t>
  </si>
  <si>
    <t>Beginning Balance at Dec. 31, 2012</t>
  </si>
  <si>
    <t>Increase (Decrease) in Partners' Capital</t>
  </si>
  <si>
    <t>Contributions</t>
  </si>
  <si>
    <t>Distributions</t>
  </si>
  <si>
    <t>Ending Balance at Dec. 31, 2013</t>
  </si>
  <si>
    <t>Beginning Balance (in shares) at Dec. 31, 2012</t>
  </si>
  <si>
    <t>Increase Decrease in Stockholders' Equity</t>
  </si>
  <si>
    <t>Equity based compensation</t>
  </si>
  <si>
    <t>Net income (loss)</t>
  </si>
  <si>
    <t>Other comprehensive income (loss)</t>
  </si>
  <si>
    <t>Ending Balance (in shares) at Dec. 31, 2013</t>
  </si>
  <si>
    <t>Ending Balance at Dec. 31, 2014</t>
  </si>
  <si>
    <t>Issuance of common stock (IPO)</t>
  </si>
  <si>
    <t>Issuance of common stock (IPO) (in shares)</t>
  </si>
  <si>
    <t>Shares acquired to satisfy minimum required federal and state tax withholding on vesting restricted stock and units</t>
  </si>
  <si>
    <t>Shares acquired to satisfy minimum required federal and state tax withholding on vesting restricted stock and units (in shares)</t>
  </si>
  <si>
    <t>Forfeitures (in shares)</t>
  </si>
  <si>
    <t>Offering costs</t>
  </si>
  <si>
    <t>Reorganization transactions (in shares)</t>
  </si>
  <si>
    <t>Exchange of capital for common stock</t>
  </si>
  <si>
    <t>Exchange of capital for common stock (in shares)</t>
  </si>
  <si>
    <t>Exchange of predecessor LP Units for common stock</t>
  </si>
  <si>
    <t>Exchange of predecessor LP Units for common stock (in shares)</t>
  </si>
  <si>
    <t>Exchange of noncontrolling interest for common stock</t>
  </si>
  <si>
    <t>Adjustment to tax receivable agreement as a result of the exchange of Class B shares</t>
  </si>
  <si>
    <t>Exchange of noncontrolling interest for common stock (in shares)</t>
  </si>
  <si>
    <t>Rebalancing of ownership percentage between Company and Operating Partnership</t>
  </si>
  <si>
    <t>Ending Balance (in shares) at Dec. 31, 2014</t>
  </si>
  <si>
    <t>Amendment of the par value of the Class B shares from no par value per share to $0.001 per share</t>
  </si>
  <si>
    <t>Grants of restricted stock</t>
  </si>
  <si>
    <t>Grants of restricted stock (in shares)</t>
  </si>
  <si>
    <t>Purchase of treasury stock</t>
  </si>
  <si>
    <t>Purchase of treasury stock (in shares)</t>
  </si>
  <si>
    <t>Re-issuance of treasury stock (in shares)</t>
  </si>
  <si>
    <t>Dividends declared</t>
  </si>
  <si>
    <t>Ending Balance (in shares) at Dec. 31, 2015</t>
  </si>
  <si>
    <t>Ending Balance at Dec. 31, 2015</t>
  </si>
  <si>
    <t>Combined Consolidated Statements of Cash Flows - USD ($) $ in Thousands</t>
  </si>
  <si>
    <t>Cash flows from operating activities:</t>
  </si>
  <si>
    <t>Adjustments to reconcile net income to net cash provided by (used in) operating activities:</t>
  </si>
  <si>
    <t>Unrealized (gain) loss on derivative instruments</t>
  </si>
  <si>
    <t>Unrealized (gain) loss on Agency interest-only securities</t>
  </si>
  <si>
    <t>Amortization of equity based compensation</t>
  </si>
  <si>
    <t>Amortization of deferred financing costs included in interest expense</t>
  </si>
  <si>
    <t>Amortization of premium on mortgage loan financing</t>
  </si>
  <si>
    <t>Amortization of above- and below-market lease intangibles</t>
  </si>
  <si>
    <t>Accretion/amortization of discount, premium and other fees on loans</t>
  </si>
  <si>
    <t>Accretion/amortization of discount, premium and other fees on securities</t>
  </si>
  <si>
    <t>Realized gain on sale of mortgage loan receivables held for sale</t>
  </si>
  <si>
    <t>Realized gain on disposition of loan</t>
  </si>
  <si>
    <t>Realized gain on real estate securities</t>
  </si>
  <si>
    <t>Realized gain on assignment of mortgage loan financing</t>
  </si>
  <si>
    <t>Origination of mortgage loan receivables held for sale</t>
  </si>
  <si>
    <t>Repayment of mortgage loan receivables held for sale</t>
  </si>
  <si>
    <t>Proceeds from sales of mortgage loan receivables held for sale</t>
  </si>
  <si>
    <t>Earnings on investment in unconsolidated joint ventures</t>
  </si>
  <si>
    <t>Distributions from operations of investment in unconsolidated joint ventures</t>
  </si>
  <si>
    <t>Deferred tax asset</t>
  </si>
  <si>
    <t>Changes in operating assets and liabilities:</t>
  </si>
  <si>
    <t>Accrued expenses and other liabilities</t>
  </si>
  <si>
    <t>Net cash provided by (used in) operating activities</t>
  </si>
  <si>
    <t>Cash flows from investing activities:</t>
  </si>
  <si>
    <t>Reduction (addition) of cash collateral held by broker for derivatives</t>
  </si>
  <si>
    <t>Purchase of derivative instruments</t>
  </si>
  <si>
    <t>Purchases of real estate securities</t>
  </si>
  <si>
    <t>Repayment of real estate securities</t>
  </si>
  <si>
    <t>Proceeds from sales of real estate securities</t>
  </si>
  <si>
    <t>Purchase of FHLB stock</t>
  </si>
  <si>
    <t>Sale of FHLB stock</t>
  </si>
  <si>
    <t>Origination and purchases of mortgage loan receivables held for investment</t>
  </si>
  <si>
    <t>Repayment of mortgage loan receivables held for investment</t>
  </si>
  <si>
    <t>Reduction (addition) of cash collateral held by broker</t>
  </si>
  <si>
    <t>Addition (reduction) of deposits received for loan originations</t>
  </si>
  <si>
    <t>Title deposits included in other assets</t>
  </si>
  <si>
    <t>Capital contributions to investment in unconsolidated joint ventures</t>
  </si>
  <si>
    <t>Distributions of return of capital from investment in unconsolidated joint ventures</t>
  </si>
  <si>
    <t>Capitalization of interest on investment in unconsolidated joint ventures</t>
  </si>
  <si>
    <t>Purchases of real estate</t>
  </si>
  <si>
    <t>Capital improvements of real estate</t>
  </si>
  <si>
    <t>Proceeds from sale of real estate</t>
  </si>
  <si>
    <t>Net cash provided by (used in) investing activities</t>
  </si>
  <si>
    <t>Cash flows from financing activities:</t>
  </si>
  <si>
    <t>Deferred financing costs paid</t>
  </si>
  <si>
    <t>Proceeds from borrowings under debt obligations</t>
  </si>
  <si>
    <t>Repayment of borrowings under debt obligations</t>
  </si>
  <si>
    <t>Cash dividends paid to Class A common shareholders</t>
  </si>
  <si>
    <t>Partners’ capital contributions</t>
  </si>
  <si>
    <t>Partners’ capital distributions</t>
  </si>
  <si>
    <t>Capital distributed to noncontrolling interests in operating partnership</t>
  </si>
  <si>
    <t>Capital contributed by noncontrolling interests in consolidated joint ventures</t>
  </si>
  <si>
    <t>Capital distributed to noncontrolling interests in consolidated joint ventures</t>
  </si>
  <si>
    <t>Payment of liability assumed in exchange for shares for the minimum withholding taxes on vesting restricted stock</t>
  </si>
  <si>
    <t>Issuance of common stock</t>
  </si>
  <si>
    <t>Common stock offering costs</t>
  </si>
  <si>
    <t>Net cash provided by (used in) financing activities</t>
  </si>
  <si>
    <t>Net increase (decrease) in cash</t>
  </si>
  <si>
    <t>Cash and cash equivalents at beginning of period</t>
  </si>
  <si>
    <t>Cash and cash equivalents at end of period</t>
  </si>
  <si>
    <t>Supplemental information:</t>
  </si>
  <si>
    <t>Cash paid for interest, net of amounts capitalized</t>
  </si>
  <si>
    <t>Cash paid for income taxes</t>
  </si>
  <si>
    <t>Non-cash investing and financing activities:</t>
  </si>
  <si>
    <t>Securities sold, not settled</t>
  </si>
  <si>
    <t>Settlement of mortgage loan receivable held for investment by real estate</t>
  </si>
  <si>
    <t>Like-kind exchange of real estate: Acquisitions</t>
  </si>
  <si>
    <t>Like-kind exchange of real estate: Dispositions</t>
  </si>
  <si>
    <t>Like-kind exchange of real estate: Receivable from qualified intermediary - other assets</t>
  </si>
  <si>
    <t>Real estate acquired in settlement of mortgage loan receivable held for investment</t>
  </si>
  <si>
    <t>Net settlement of sale of real estate, subject to debt - real estate</t>
  </si>
  <si>
    <t>Net settlement of sale of real estate, subject to debt - debt obligations</t>
  </si>
  <si>
    <t>Change in deferred tax asset related to change in tax receivable agreement</t>
  </si>
  <si>
    <t>Dividends declared, not paid</t>
  </si>
  <si>
    <t>ORGANIZATION AND OPERATIONS</t>
  </si>
  <si>
    <t>Organization, Consolidation and Presentation of Financial Statements [Abstract]</t>
  </si>
  <si>
    <t>1. ORGANIZATION AND OPERATIONS Ladder Capital Corp is an internally-managed real estate investment trust (“REIT”) that is a leader in commercial real estate finance. Ladder Capital Corp, as the general partner of Ladder Capital Finance Holdings LLLP (“LCFH,” “Predecessor” or the “Operating Partnership”), operates the Ladder Capital business through LCFH and its subsidiaries. As of December 31, 2015 , Ladder Capital Corp has a 55.6% economic interest in LCFH and controls the management of LCFH as a result of its ability to appoint its board members. Accordingly, Ladder Capital Corp consolidates the financial results of LCFH and records noncontrolling interest for the economic interest in LCFH held by the Continuing LCFH Limited Partners (as defined below). In addition, Ladder Capital Corp, through certain subsidiaries which are treated as taxable REIT subsidiaries (each a “TRS”), is indirectly subject to U.S. federal, state and local income taxes. Other than the noncontrolling interest in the Operating Partnership and such indirect U.S. federal, state and local income taxes, there are no material differences between Ladder Capital Corp’s combined consolidated financial statements and LCFH’s consolidated financial statements. The IPO Transactions Ladder Capital Corp was formed as a Delaware corporation on May 21, 2013. The Company conducted an initial public offering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rough its ability to appoint the LCFH board. The proceeds received by LCFH in connection with the sale of the LP Units have been and will be used for loan origination, real estate businesses and for general corporate purposes. Ladder Capital Corp consolidates the financial results of LCFH and its subsidiaries. The ownership interest of certain existing owners of LCFH, who owned LP Units and an equivalent number of shares of Ladder Capital Corp Class B common stock as of the completion of the IPO (the “Continuing LCFH Limited Partners”) and continue to hold equivalent units in the Series of LCFH (as described below) and Ladder Capital Corp Class B common stock, is reflected as a noncontrolling interest in Ladder Capital Corp’s combined consolidated financial statements. Immediately prior to the closing of the IPO on February 11, 2014, LCFH effectuated certain transactions intended to simplify its capital structure (the “Reorganization Transactions”). Prior to the Reorganization Transactions, LCFH’s capital structure consisted of three different classes of membership interests (Series A and Series B Participating Preferred Units and Class A Common Units), each of which had different capital accounts. The net effect of the Reorganization Transactions was to convert the multiple-class structure into LP Units, a single new class of units in LCFH, and an equal number of shares of Class B common stock of Ladder Capital Corp. The conversion of all of the different classes of LCFH occurred in accordance with conversion ratios for each class of outstanding units based upon the liquidation value of LCFH, as if it had been liquidated upon the IPO, with such value determined by the $17.00 price per share of Class A common stock sold in the IPO. The distribution of LP Units per class of outstanding units was determined pursuant to the distribution provisions set forth in LCFH’s amended and restated Limited Liability Limited Partnership Agreement (the “Amended and Restated LLLP Agreement”). In addition, in connection with the IPO, certain of LCFH’s existing investors (the “Exchanging Existing Owners”) received 33,672,192 shares of Ladder Capital Corp Class A common stock in lieu of any or all LP Units and shares of Ladder Capital Corp Class B common stock that would otherwise have been issued to such existing investors in the Reorganization Transactions, which resulted in Ladder Capital Corp, or a wholly-owned subsidiary of Ladder Capital Corp, owning one LP Unit for each share of Class A Common Stock so issued to the Exchanging Existing Owners. The IPO resulted in the issuance by Ladder Capital Corp of 15,237,500 shares of Class A common stock to the public, including 1,987,500 shares of Class A common stock offered as a result of the exercise of the underwriters’ over-allotment option, and net proceeds to Ladder Capital Corp of $238.5 million (after deducting fees and expenses associated with the IPO). In addition, in connection with the IPO, the Company granted 1,687,513 shares of restricted Class A common stock to members of management, certain directors and certain employees. As a result, the equivalent number of LP Units were issued by LCFH to Ladder Capital Corp. Pursuant to the Amended and Restated LLLP Agreement, and subject to the applicable minimum retained ownership requirements and certain other restrictions, including notice requirements, from time to time, Continuing LCFH Limited Partners (or certain transferees thereof) had the right to exchange their LP Units for shares of Ladder Capital Corp’s Class A common stock on a one -for- one basis. As a result of the Company’s acquisition of LP Units of LCFH and LCFH’s election under Section 754 of the Internal Revenue Code of 1986, as amended (the “Code”), the Company expects to benefit from depreciation and other tax deductions reflecting LCFH’s tax basis for its assets. Those deductions will be allocated to the Company and will be taken into account in reporting the Company’s taxable income. As a result of the transactions described above, at the time of the IPO: • Ladder Capital Corp became the general partner of LCFH and, through LCFH and its subsidiaries, operates the Ladder Capital business. Accordingly, Ladder Capital Corp had a 51.0% economic interest in LCFH (which has since increased), and Ladder Capital Corp has a majority voting interest and controls the management of LCFH; • 50,597,205 shares of Ladder Capital Corp’s Class A common stock were outstanding (comprised of 15,237,500 shares issued to the investors in the IPO, 33,672,192 shares issued to the Exchanging Existing Owners and 1,687,513 shares issued to certain directors, officers, and employees in connection with the IPO), and 48,537,414 shares of Ladder Capital Corp’s Class B common stock were outstanding. Class B common stock has no economic interest but rather voting interest in the Company. At the time of the IPO, 99,134,619 LP Units of LCFH were outstanding, of which 50,597,205 LP Units were held by Ladder Capital Corp and its subsidiaries and 48,537,414 units were held by the Continuing LCFH Limited Partners; and • LP Units became exchangeable on a one -for- one basis for shares of Ladder Capital Corp Class A common stock. In connection with an exchange, a corresponding number of shares of Ladder Capital Corp Class B common stock were required to be provided and canceled. LP units and Ladder Capital Corp Class B common stock could not be legally separated. However, the exchange of LP Units for shares of Ladder Capital Corp Class A common stock would not affect the exchanging owners’ voting power since the votes represented by the canceled shares of Ladder Capital Corp Class B common stock would be replaced with the votes represented by the shares of Class A common stock for which such LP Units were exchanged. The Company accounted for the Reorganization Transactions as an exchange between entities under common control and recorded the net assets and shareholders’ equity of the contributed entities at historical cost. The Reorganization Transactions and the IPO are collectively referred to as the “IPO Transactions.” The REIT Structuring Transactions In anticipation of the Company’s election to be subject to tax as a REIT under the Internal Revenue Code of 1986, as amended (the “Code”) beginning with its 2015 taxable year (the “REIT Election”), we effected an internal realignment as of December 31, 2014 that we believe permits us to operate as a REIT, subject to the risk factors described elsewhere in this Annual Report on Form 10-K (“Annual Report”) (see “Risk Factors—Risks Related to Our Taxation as a REIT”). As part of this realignment, LCFH and certain of its wholly-owned subsidiaries were serialized in order to segregate our REIT-qualified assets and income from our non-REIT-qualified assets and income. Pursuant to such serialization, all assets and liabilities of LCFH and each such subsidiary were identified as TRS assets and liabilities (e.g., our conduit securitization and condominium sales businesses) and REIT assets and liabilities (e.g., balance sheet loans, real estate and most securities), and were allocated on our internal books and records into two pools within LCFH or such subsidiary, Series TRS and Series REIT (collectively, the “Series”), respectively. In connection with this serialization, the Amended and Restated LLLP Agreement was amended and restated, effective as of December 5, 2014 and again as of December 31, 2014 (the “Third Amended and Restated LLLP Agreement”). Pursuant to the Third Amended and Restated LLLP Agreement, as of December 31, 2014: • all assets and liabilities of LCFH were allocated on LCFH’s internal books and records to either Series REIT or Series TRS of LCFH; • the Company serves as general partner of LCFH and of Series REIT of LCFH; • LC TRS I LLC (“LC TRS I”), a Delaware limited liability company wholly-owned by Series REIT of LCFH, serves as the general partner of Series TRS of LCFH; • each outstanding LP Unit was exchanged for one Series REIT limited partnership unit (“Series REIT LP Unit”), which is entitled to receive profits and losses derived from REIT assets and liabilities, and one Series TRS limited partnership unit (“Series TRS LP Unit”), which is entitled to receive profits and losses derived from TRS assets and liabilities (Series REIT LP Units and Series TRS LP Units are collectively referred to as “Series Units”); • as a result, Ladder Capital Corp owned, directly and indirectly, an aggregate of 51.9% of Series REIT of LCFH, and, through such ownership, the right to receive 51.9% of the profits and distributions of Series TRS; • the limited partners of LCFH owned the remaining 48.1% of each of Series REIT and Series TRS of LCFH; • Series REIT of LCFH, in turn, owns, directly or indirectly, 100% of the REIT series of each of its serialized subsidiaries as well as certain wholly-owned REIT subsidiaries; • Series TRS of LCFH owns, directly or indirectly, 100% of the TRS series of each of its serialized subsidiaries as well as certain wholly-owned TRSs; • Series TRS LP Units are exchangeable for an equal number of shares (“TRS Shares”) of LC TRS I (a “TRS Exchange”); • in order to effect the exchange of Series Units for shares of Class A common stock of the Company on a one-for-one basis (the “Class A Exchange”), holders are required to surrender (i) one share of the Company’s Class B common stock, (ii) one Series REIT LP Unit, and (iii) either one Series TRS LP Unit or one TRS Share; and • Series REIT and Series TRS have separate boards, officers, books and records, bank accounts, and tax identification numbers. Each Series of LCFH also signed a separate joinder agreement, agreeing effective as of 11:59:59 pm on December 31, 2014 (the “Effective Time”), to assume and pay when due (i) any and all liabilities of LCFH incurred or accrued by LCFH as of the Effective Time and (ii) any and all obligations of LCFH arising under contracts, bonds, notes, guarantees, leases or other agreements to which LCFH was a party as of the Effective Time (collectively, the “Agreements”), regardless of whether such obligations arise under the applicable Agreement at, prior to, or after the Effective Time, in each case, with the same force and effect as if each Series had been a signatory to such Agreements on the date thereof. Also in connection with the planned REIT Election, the Company’s certificate of incorporation was amended and restated, effective as of February 27, 2015, following approval by our shareholders (the “Charter Amendment”), to, among other things, impose ownership limitations and transfer restrictions to facilitate our compliance with the REIT requirements. To qualify as a REIT under the Code, our stock must be beneficially owned by 100 or more persons during at least 335 days of a taxable year of 12 months or during a proportionate part of a shorter taxable year (other than the first year for which an election to be a REIT has been made). Also, not more than 50% of the value of the outstanding shares of our capital stock may be owned, directly or indirectly, by five or fewer “individuals” (as defined to include certain entities such as private foundations) during the last half of a taxable year (other than the first taxable year for which an election to be a REIT has been made). Finally, a person actually or constructively owning 10% or more of the vote or value of the outstanding shares of our capital stock could lead to a level of affiliation between the Company and one or more of its tenants that could disqualify our revenues from the affiliated tenants and possibly jeopardize or otherwise adversely impact our qualification as a REIT. To facilitate satisfaction of these requirements for qualification as a REIT, the Charter Amendment contains provisions restricting the ownership and transfer of shares of all classes or series of our capital stock. Including ownership limitations in a REIT’s charter is the most effective mechanism to monitor compliance with the above-described provisions of the Code. The Charter Amendment provides that, subject to certain exceptions and the constructive ownership rules, no person may own, or be deemed to own by virtue of the attribution provisions of the Code, in excess of (i) 9.8% in value of the outstanding shares of all classes or series of our capital stock or (ii) 9.8% in value or number (whichever is more restrictive) of the outstanding shares of any class of our common stock. In addition, our Tax Receivable Agreement with the Continuing LCFH Limited Partners (the “TRA Members”)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TRA Amendment provides that, in lieu of the existing tax benefit payments under the Tax Receivable Agreement for the 2015 taxable year and beyond,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may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 See Note 2 and Note 15 for further discussion of the Tax Receivable Agreement. As of March 4, 2015, the Company made the necessary TRS and check-the-box elections and presently intends to elect to be taxed as a REIT on its tax return for the year ended December 31, 2015, expected to be filed in September 2016.</t>
  </si>
  <si>
    <t>SIGNIFICANT ACCOUNTING POLICIES</t>
  </si>
  <si>
    <t>Accounting Policies [Abstract]</t>
  </si>
  <si>
    <t>2. SIGNIFICANT ACCOUNTING POLICIES Basis of Accounting and Principles of Combination and Consolidation The accompanying combined consolidated financial statements of the Company have been prepared in accordance with accounting principles generally accepted in the United States (“GAAP”). The combined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mbined consolidated financial statements of the Company are comprised of the consolidation of LCFH and its wholly-owned and majority owned subsidiaries, prior to the IPO Transactions, and the consolidated financial statements of Ladder Capital Corp, subsequent to the IPO Transactions.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Noncontrolling interests in consolidated subsidiaries are defined as “the portion of the equity (net assets) in the subsidiaries not attributable, directly or indirectly, to a parent.” Noncontrolling interests are presented as a separate component of capital in the combined consolidated balance sheets. In addition, the presentation of net income attributes earnings to shareholders/unitholders (controlling interest) and noncontrolling interests. Emerging Growth Company Status The Company is an “emerging growth company,” as defined in the Jumpstart Our Business Startups Act (“JOBS Act”), and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the “Sarbanes-Oxley Act”), reduced disclosure obligations regarding executive compensation in the Company’s periodic reports and proxy statements, and exemptions from the requirements of holding a nonbinding advisory vote on executive compensation and share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the Company chose to “opt out” of such extended transition period, and as a result, it will comply with new or revised accounting standards on the relevant dates on which adoption of such standards is required for non-emerging growth companies. Section 107 of the JOBS Act provides that the Company’s decision to opt out of the extended transition period for complying with new or revised accounting standards is irrevocable. The Company could remain an “emerging growth company” for up to five years from the date of the IPO, or until the earliest of (i) the last day of the first fiscal year in which its annual gross revenues exceed $1 billion; (ii) the date that the Company becomes a “large accelerated filer” as defined in Rule 12b-2 under the Exchange Act, which would occur if the market value of its common stock that is held by nonaffiliates exceeds $700 million as of the last business day of its most recently completed second fiscal quarter; or (iii) the date on which the Company has issued more than $1 billion in nonconvertible debt during the preceding three year period. Use of Estimates The preparation of the combin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mbined consolidated financial statements in the period the changes are deemed to be necessary. Significant estimates made in the accompanying combined consolidated financial statements include, but are not limited to the following: • valuation of real estate securities; • allocation of purchase price for acquired real estate; • impairment, and useful lives, of real estate; • useful lives of intangible assets; • valuation of derivative instruments; • valuation of deferred tax asset; • amounts payable pursuant to the Tax Receivable Agreement; • determination of effective yield for recognition of interest income; • adequacy of provision for loan losse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 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15 and 2014 . At December 31, 2015 and 2014 and at various times during the years, balances exceeded the insured limits. Cash Collateral Held by Broker The Company maintains account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s of December 31, 2015 and 2014 , included in other assets on the Company’s combined consolidated balance sheets are $19.0 million and $24.4 million , respectively, of tenant security deposits, deposits related to real estate sales and acquisitions and required escrow balances on credit facilities, which are considered restricted cash. Mortgage Loans Receivable Held for Investment Loans that the Company has the intent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interest method, adjusted for actual prepayments. Upon the decision to sell such loans, the Company will transfer the loan from mortgage loan receivables held for investment to mortgage loan receivables held for sale at the lower of carrying value or fair value less cost to sell on the combined consolidated balance sheets. The Company evaluates each loan classified as a mortgage loan receivable held for investment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if recovery of the Company’s investment is expected solely from the collateral. The Company’s loans are typically collateralized by real estate. As a result, the Company regularly evaluates the extent and impact of any credit deterioration associated with the performance and/or value of the underlying collateral property as well as the financial and operating capability of the borrower/sponsor on a loan by loan basis.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personnel, who utilize various data sources, including (i) periodic financial data such as property occupancy, tenant profile, rental rates, operating expenses, the borrowers exit plan, and capitalization and discount rates, (ii) site inspections, and (iii) current credit spreads and other market data. Upon the completion of the process above, the Company concluded that no loans originated by the Company were impaired as of December 31, 2015 and 2014 . Significant judgment is required when evaluating loans for impairment, therefore actual results over time could be materially different. In addition, the Company assesses a portfolio-based loan loss provision. The Company estimates its loan loss provision based on its historical loss experience and expectation of losses inherent in the investment portfolio but not yet realized. Since inception, the Company has had no events of impairment on any of the loans it has originated, however, to ensure that the risk exposures are properly measured and the appropriate reserves are taken, the Company assesses a loan loss provision balance that will grow over time with its portfolio and the related risk as the assets are aged and approach maturity and ultimate refinancing where applicable. Real Estate Securities The Company designat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recorded as a component of other comprehensive income (loss) in shareholders’ equity.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mbined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mbined consolidated statements of income. The Company uses the specific identification method when determining the cost of securities sold and the amount of gain (loss) on securities recognized in earnings. The Company accounts for the changes in the fair value of the unfunded portion of its GNMA Construction securities, which are included in real estate securities, available-for-sale, on the combined consolidated balance sheet, as available for sale securities. Unrealized losses on securities that, in the judgment of management, are other than temporary are charged against earnings as a loss in the combined consolidated statements of income.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The Company utilizes an internal model as its primary pricing source to develop its prices for its commercial mortgage-backed securities (“CMBS”) and other commercial real estate securities guaranteed by a U.S. governmental agency or by a government sponsored entity (together, “U.S. Agency Securities”). Different judgments and assumptions could result in materially different estimates of fair value. To confirm its own valuations, the Company requests prices for each of its CMBS and U.S. Agency Securities investments from three different sources, including third parties that provide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Prior to using a third-party pricing service for valuation, the Company develops an understanding of the valuation methodologies used by such pricing services through discussions with their representatives and review of their valuation methodologies used for different types of securities. The Company understands that the pricing services develop estimates of fair value for CMBS and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 Real Estate The Company generally acquires real estate assets through cash purchases. Based on the Company’s strategic plan to realize the maximum value from the real estate acquired, properties are classified as Real estate, net or Real estate held for sale in the combined consolidated balance sheets. When the Company intends to hold, operate or develop the property for a period of at least 12 months, assets are classified as Real estate, net, and when the Company intends to market these properties for sale in the near term, assets are classified as Real estate held for sale in the combined consolidated balance sheets. The Company records acquired real estate at cost and makes assessments as to the useful lives of depreciable assets. The Company considers the period of future benefit of the asset to determine its appropriate useful lives. Depreciation is computed using a straight-line method over the estimated useful life of 20 to 47 years for buildings, four to 15 years for building fixtures and improvements and the remaining lease term for acquired intangible lease assets. The Company classifies most of its investments in real estate as held and used. The Company measures and records a property that is classified as held and used at its carrying amount, adjusted for any depreciation expense and impairments, as applicable and are included in Real estate, net in the combined consolidated balance sheets. Certain of the Company’s real estate investments are condominium units that the Company intends to sell over time. As of January 1, 2014, the date the Company adopted the accounting guidance in ASU 2014-8, Presentation of Financial Statements (Topic 205) and Property, Plant, and Equipment (Topic 360): Reporting Discontinued Operations and Disclosures of Disposals of Components of an Entity (“ASU 2014-8”), the results of operations and the related gain or loss on sale of properties that have been sold are reflected in other income or presented in discontinued operations in the combined consolidated statements of income due to fact that the disposal does not represent a strategic shift that has (or will have) a major effect on the Company’s operations and financial results and full disposal is not expected to be completed within one year . Prior to January 1, 2014, the results of operations and the related gain or loss on sale of condominium units that have been sold are not reflected as held for sale or presented in discontinued operations in the combined consolidated statements of income due to the significant continuing involvement in the real estate held through the consolidated homeowners association. Certain of the Company’s real estate is leased to others on a net lease basis where the tenant is generally responsible for payment of real estate taxes, property, building and general liability insurance and property and building maintenance. These leases are for fixed terms of varying length and provide for annual rentals. Rental income from leases is recognized on a straight-line basis over the term of the respective leases. The cumulative excess of rents recognized over amounts contractually due pursuant to the underlying leases are included in unbilled rent receivable within other assets in the combined consolidated balance sheets. Allocation of Purchase Price for Acquired Real Estate In accordance with the guidance for business combinations, the Company determines whether a transaction or other event is a business combination. If the transaction is determined to be a business combination, the Company determines if the transaction should be considered to be between entities under common control. The acquisition of an entity under common control is accounted for on the carryover basis of accounting whereby the assets and liabilities of the companies are recorded on the same basis as they were carried by the company under common control. All other business combinations, including rental property, are accounted for by applying the acquisition method of accounting. The Company will immediately expense acquisition related costs and fees associated with such acquisitions.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but in no event do the amortization periods for intangible assets exceed the depreciable lives of the buildings. If a tenant terminates its lease, the unamortized portion of the in-place lease value and tenant relationship intangibles are charged to expense. The fair value of other investments and debt assumed are valued using techniques consistent with those disclosed in Note 8 , depending on the nature of the investments or debt. The fair value of other assumed assets and liabilities are based on best information available at the time of the acquisition. Impairment of Property Held for Use 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debt service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Real Estate Held for Sale In accordance with accounting guidance found in ASC Topic 360 - Property, Plant, and Equipment (“ASC 360”),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mbined consolidated statements of income.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 Sales of Real Estate Gains on sales of real estate are recognized pursuant to the provisions included in ASC 360-20, Real Estate Sales (“ASC 360-20”).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t>
  </si>
  <si>
    <t>MORTGAGE LOAN RECEIVABLES</t>
  </si>
  <si>
    <t>Mortgage Loans on Real Estate [Abstract]</t>
  </si>
  <si>
    <t>3. MORTGAGE LOAN RECEIVABLES December 31, 2015 ($ in thousands) Outstanding Face Amount Carrying Value Weighted Average Yield (1) Remaining Maturity (years) Mortgage loan receivables held for investment, at amortized cost $ 1,749,556 $ 1,742,345 7.56 % 1.38 Provision for loan losses N/A (3,700 ) Total mortgage loan receivables held for investment, at amortized cost 1,749,556 1,738,645 Mortgage loan receivables held for sale 571,638 571,764 4.56 % 6.20 Total $ 2,321,194 $ 2,310,409 (1) December 31, 2015 London Interbank Offered Rate (“LIBOR”) rates are used to calculate weighted average yield for floating rate loans. As of December 31, 2015 , $343.2 million , or 19.7% , of the carrying value of our mortgage loan receivables held for investment, at amortized cost, were at fixed interest rates and $1.4 billion , or 80.3% , of the carrying value of our mortgage loan receivables held for investment, at amortized cost, were at variable interest rates, linked to LIBOR, some of which include interest rate floors. As of December 31, 2015 , $571.8 million , or 100.0% , of the carrying value of our mortgage loan receivables held for sale, were at fixed interest rates. December 31, 2014 ($ in thousands) Outstanding Face Amount Carrying Value Weighted Average Yield (1) Remaining Maturity (years) Mortgage loan receivables held for investment, at amortized cost $ 1,536,923 $ 1,524,153 7.33 % 1.96 Provision for loan losses N/A (3,100 ) Total mortgage loan receivables held for investment, at amortized cost 1,536,923 1,521,053 Mortgage loan receivables held for sale 417,955 417,955 4.31 % 9.72 Total 1,954,878 1,939,008 (1) December 31, 2014 LIBOR rates are used to calculate weighted average yield for floating rate loans. As of December 31, 2014 , $231.9 million , or 15.2% , of the carrying value of our mortgage loan receivables held for investment, at amortized cost, were at fixed interest rates and $1.3 billion , or 84.8% , of the carrying value of our mortgage loan receivables held for investment, at amortized cost, were at variable interest rates, linked to LIBOR, some of which include interest rate floors. As of December 31, 2014 , $418.0 million , or 100% , of the carrying value of our mortgage loan receivables held for sale, were at fixed interest rates. The following table summarizes mortgage loan receivables by loan type ($ in thousands): December 31, 2015 December 31, 2014 Outstanding Face Amount Carrying Value Outstanding Face Amount Carrying Value Mortgage loan receivables held for sale First mortgage loans $ 571,638 $ 571,764 $ 417,955 $ 417,955 Total mortgage loan receivables held for sale 571,638 571,764 417,955 417,955 Mortgage loan receivables held for investment, at amortized cost First mortgage loans 1,462,228 1,456,212 1,373,476 1,361,754 Mezzanine loans 287,328 286,133 163,447 162,399 Total mortgage loan receivables held for investment, at amortized cost 1,749,556 1,742,345 1,536,923 1,524,153 Provision for loan losses N/A (3,700 ) N/A (3,100 ) Total $ 2,321,194 $ 2,310,409 $ 1,954,878 $ 1,939,008 For the years ended December 31, 2015 , 2014 and 2013 , the activity in our loan portfolio was as follows ($ in thousands): Mortgage loan receivables held for investment, at amortized cost Mortgage loan receivables held for sale Balance, December 31, 2014 $ 1,521,053 $ 417,955 Origination of mortgage loan receivables 963,023 2,594,141 Repayment of mortgage loan receivables (752,452 ) (2,308 ) Proceeds from sales of mortgage loan receivables — (2,509,090 ) Non-cash disposition of loans (4,620 ) — Realized gain on sale of mortgage loan receivables — 71,066 Accretion/amortization of discount, premium and other fees 12,241 — Loan loss provision (600 ) — Balance, December 31, 2015 $ 1,738,645 $ 571,764 Mortgage loan receivables held for investment, at amortized cost Mortgage loan receivables held for sale Balance, December 31, 2013 $ 539,078 $ 440,490 Origination of mortgage loan receivables 1,201,968 3,345,372 Repayment of mortgage loan receivables (214,511 ) (1,293 ) Proceeds from sales of mortgage loan receivables — (3,523,689 ) Realized gain on sale of mortgage loan receivables — 145,275 Transfer between held for investment and held for sale (11,800 ) 11,800 Accretion/amortization of discount, premium and other fees 6,918 — Loan loss provision (600 ) — Balance, December 31, 2014 $ 1,521,053 $ 417,955 Mortgage loan receivables held for investment, at amortized cost Mortgage loan receivables held for sale Balance, December 31, 2012 $ 326,318 $ 623,333 Origination of mortgage loan receivables 486,072 2,013,674 Repayment of mortgage loan receivables (268,093 ) (5,840 ) Proceeds from sales of mortgage loan receivables — (2,345,705 ) Realized gain on sale of mortgage loan receivables — 146,708 Transfer between held for investment and held for sale (8,320 ) 8,320 Accretion/amortization of discount, premium and other fees 3,701 — Loan loss provision (600 ) — Balance, December 31, 2013 $ 539,078 $ 440,490 During the years ended December 31, 2015 and 2014 , the transfers of financial assets via sales of loans have been treated as sales under ASC Topic 860 — Transfers and Servicing. During the year ended December 31, 2013 , transfers of financial assets via sales of loans have been treated as sales by us under ASC 860 with the exception of one asset with a book value of $1.0 million in which the Company retains effective control that would preclude sales accounting. The transfer is considered to be a secured borrowing in which the asset remains on the Company’s combined consolidated balance sheets in mortgage loan receivables held for investment at amortized cost and the sale proceeds are recognized in other liabilities and held as secured borrowings. At December 31, 2015 and 2014 , there was $0.7 million and $4.2 million , respectively, of unamortized discounts included in our mortgage loan receivables held for investment, at amortized cost on our combined consolidated balance sheets. The Company evaluates each of its loans for potential losses at least quarterly. It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are individually impaired as of December 31, 2015 and 2014 . However, based on the inherent risks shared among the loans as a group, it is probable that the loans had incurred an impairment due to common characteristics and inherent risks in the portfolio. Therefore, the Company has recorded a reserve, based on a targeted percentage level which it seeks to maintain over the life of the portfolio, as disclosed in the tables below. Historically, the Company has not incurred losses on any originated loans. At December 31, 2015 there were no loans on non-accrual status. At December 31, 2014 , there was one loan on non-accrual status with an amortized cost of $5.5 million and an unamortized discount of $2.6 million included in our mortgage loan receivables held for investment, at amortized cost on our combined consolidated balance sheets. This loan was not originated by the Company. Instead, it was credit impaired at the time of acquisition, which was reflected in Ladder’s purchase price. During the year ended December 31, 2015 , the Company acquired, via foreclosure, title to real estate, which had a total fair value of $6.7 million and previously served as collateral for the mortgage loan receivable discussed above. The acquisition was accounted for in real estate, net, at fair value on the date of foreclosure. A gain of $0.8 million on disposition of loan, representing the difference between the fair value of the property and the $5.9 million carrying value of the loan on the date of foreclosure, is included in fee and other income in the Company’s combined consolidated statement of income for the year ended December 31, 2015 . Provision for Loan Losses ($ in thousands) Year Ended December 31, 2015 2014 2013 Provision for loan losses at beginning of period $ 3,100 $ 2,500 $ 1,900 Provision for loan losses 600 600 600 Provision for loan losses at end of period $ 3,700 $ 3,100 $ 2,500</t>
  </si>
  <si>
    <t>REAL ESTATE SECURITIES</t>
  </si>
  <si>
    <t>Investments, Debt and Equity Securities [Abstract]</t>
  </si>
  <si>
    <t>4. REAL ESTATE SECURITIES CMBS, CMBS interest-only securities, GN construction securities and GN permanent securities are classified as available-for-sale and reported at fair value with changes in fair value recorded in the current period in other comprehensive income. GNMA and FHLMC securities, (collectively, “Agency interest-only securities”), are recorded at fair value with changes in fair value recorded in current period earnings. The following is a summary of the Company’s securities at December 31, 2015 and 2014 ($ in thousands): December 31, 2015 Gross Unrealized Weighted Average Asset Type Outstanding Face Amount Amortized Cost Basis Gains Losses Carrying Value # of Securities Rating (1) Coupon % Yield % Remaining Duration (years) CMBS(2) $ 1,972,492 $ 1,994,928 $ 4,643 $ (8,065 ) $ 1,991,506 119 AAA 3.17 % 2.59 % 3.15 CMBS interest-only(2) 7,436,379 (3) 348,222 1,027 (4,826 ) 344,423 48 AAA 1.02 % 3.81 % 3.34 GNMA interest-only(4) 632,175 (3) 28,311 44 (2,161 ) 26,194 20 AA+ 0.80 % 4.26 % 5.22 GN construction securities(2) 27,091 27,581 1,058 — 28,639 1 AA+ 4.10 % 3.86 % 9.33 GN permanent securities(2) 16,249 16,685 164 (394 ) 16,455 12 AA+ 4.52 % 3.94 % 5.43 Total $ 10,084,386 $ 2,415,727 $ 6,936 $ (15,446 ) $ 2,407,217 200 1.44 % 3.60 % 3.29 December 31, 2014 Gross Unrealized Weighted Average Asset Type Outstanding Face Amount Amortized Cost Basis Gains Losses Carrying Value # of Securities Rating (1) Coupon % Yield % Remaining Duration (years) CMBS(2) $ 2,247,565 $ 2,277,995 $ 28,453 $ (1,038 ) $ 2,305,410 145 AAA 3.31 % 2.60 % 4.23 CMBS interest-only(2) 7,239,503 (3) 376,085 2,973 (723 ) 378,335 41 AAA 1.04 % 4.88 % 3.45 GNMA interest-only(4) 1,400,141 (3) 67,544 1,035 (1,937 ) 66,642 34 AA+ 0.85 % 5.90 % 4.50 GN construction securities(2) 27,538 28,178 503 (275 ) 28,406 4 AA+ 3.89 % 3.56 % 9.42 GN permanent securities(2) 36,232 36,515 258 — 36,773 11 AA+ 5.49 % 4.94 % 1.32 Total $ 10,950,979 $ 2,786,317 $ 33,222 $ (3,973 ) $ 2,815,566 235 1.50 % 4.54 % 4.15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GN construction securities, and GN permanent securities are classified as available-for-sale and reported at fair value with changes in fair value recorded in the current period in other comprehensive income. (3) The amounts presented represent the principal amount of the mortgage loans outstanding in the pool in which the interest-only securities participate. (4)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mbined consolidated statements of income in accordance with ASC 815. The following is a breakdown of the carrying value of the Company’s securities by remaining maturity based upon expected cash flows at December 31, 2015 and 2014 ($ in thousands): December 31, 2015 Asset Type Within 1 year 1-5 years 5-10 years After 10 years Total CMBS(1) $ 610,526 $ 891,752 $ 489,228 $ — $ 1,991,506 CMBS interest-only(1) — 344,423 — — 344,423 GNMA interest-only(2) 6 17,159 8,549 480 26,194 GN construction securities(1) — 386 28,253 — 28,639 GN permanent securities(1) 2,220 6,661 7,574 — 16,455 Total $ 612,752 $ 1,260,381 $ 533,604 $ 480 $ 2,407,217 December 31, 2014 Asset Type Within 1 year 1-5 years 5-10 years After 10 years Total CMBS(1) $ 474,357 $ 814,702 $ 1,016,351 $ — $ 2,305,410 CMBS interest-only(1) 391 370,993 6,951 — 378,335 GNMA interest-only(2) 1,356 42,105 23,181 — 66,642 GN construction securities(1) — 507 5,183 22,716 28,406 GN permanent securities(1) 25,915 9,334 1,524 — 36,773 Total $ 502,019 $ 1,237,641 $ 1,053,190 $ 22,716 $ 2,815,566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There were $1.6 million , $3.9 million and $2.5 million in unrealized losses on securities recorded as other than temporary impairments for the years ended December 31, 2015 , 2014 and 2013 , respectively. For cash flow statement purposes, all receipts of interest from interest-only real estate securities are treated as part of cash flows from operations.</t>
  </si>
  <si>
    <t>REAL ESTATE AND RELATED LEASE INTANGIBLES, NET</t>
  </si>
  <si>
    <t>Real Estate [Abstract]</t>
  </si>
  <si>
    <t>5. REAL ESTATE AND RELATED LEASE INTANGIBLES, NET The following tables present additional detail related to our real estate portfolio ($ in thousands): December 31, 2015 December 31, 2014 Land $ 138,128 $ 122,458 Building 640,206 569,774 In-place leases and other intangibles 139,501 127,359 Real estate 917,835 819,591 Less: Accumulated depreciation and amortization (83,056 ) (50,605 ) Real estate and related lease intangibles, net $ 834,779 $ 768,986 The following table presents depreciation and amortization expense on real estate recorded by the Company ($ in thousands): Year Ended December 31, 2015 2014 2013 Depreciation expense (1) $ 23,922 $ 18,034 $ 13,151 Amortization expense 15,031 10,238 7,816 Total real estate depreciation and amortization expense $ 38,953 $ 28,272 $ 20,967 (1) Depreciation expense on the combined consolidated statements of income also includes $0.1 million , $0.2 million and $0.5 million of depreciation on corporate fixed assets for the years ended December 31, 2015 , 2014 and 2013 , respectively. The Company’s intangible assets are comprised of in-place leases, favorable leases compared to market leases and other intangibles. At December 31, 2015 , gross intangible assets totaled $139.5 million with total accumulated amortization of $32.7 million , resulting in net intangible assets of $106.8 million , including $6.5 million of unamortized favorable lease intangibles which are included in real estate and related lease intangibles, net on the combined consolidated balance sheets. At December 31, 2014 , gross intangible assets totaled $127.4 million with total accumulated amortization of $19.9 million , resulting in net intangible assets of $107.5 million , including $7.4 million of unamortized favorable lease intangibles which are included in real estate and related lease intangibles, net on the combined consolidated balance sheets. For the years ended December 31, 2015 , 2014 and 2013 , respectively, the Company recorded an offset against operating lease income of $1.4 million , $1.3 million and $1.0 million , respectively, for favorable leases. The following table presents expected amortization expense during the next five years and thereafter related to the acquired in-place lease intangibles for property owned as of December 31, 2015 ($ in thousands): Period Ending December 31, Amount 2016 $ 13,809 2017 9,695 2018 7,747 2019 7,484 2020 6,639 Thereafter 61,405 Total $ 106,779 There were $5.0 million and $3.0 million of unbilled rent receivables included in other assets on the combined consolidated balance sheets as of December 31, 2015 and 2014 , respectively. There was unencumbered real estate of $47.8 million and $85.7 million as of December 31, 2015 and 2014 , respectively. The following is a schedule of contractual future minimum rent under leases (excluding property operating expenses paid directly by tenant under net leases or rent escalations under other leases from tenants) at December 31, 2015 ($ in thousands): Period Ending December 31, Amount 2016 $ 70,415 2017 65,875 2018 63,278 2019 58,925 2020 56,136 Thereafter 493,901 Total $ 808,530 Acquisitions During the year ended December 31, 2015 , the Company acquired the following properties ($ in thousands): Acquisition Date Type Primary Location(s) Purchase Price Ownership Interest (1) January 2015 Net Lease Jacksonville, NC $ 7,877 100.0% January 2015 Net Lease Iberia, MO 1,328 100.0% January 2015 Net Lease Isle, MN 1,078 100.0% January 2015 Net Lease Pine Island, MN 1,142 100.0% January 2015 Net Lease Kings Mountain, NC 21,241 100.0% February 2015 Net Lease Village of Menomonee Falls, WI 17,050 100.0% February 2015 Net Lease Rockland, MA 7,316 100.0% February 2015 Net Lease Crawfordsville, IA 6,000 100.0% February 2015 Net Lease Boardman Township, OH 5,400 100.0% March 2015 Net Lease Hilliard, OH 6,384 100.0% March 2015 Net Lease Weathersfield Township, OH 5,200 100.0% March 2015 Net Lease Rotterdam, NY 12,000 100.0% March 2015 Net Lease Wheaton, MO 970 100.0% March 2015 Net Lease Paynesville, MN 1,254 100.0% March 2015 Net Lease Loveland, CO 5,600 100.0% March 2015 Net Lease Battle Lake, MN 1,098 100.0% March 2015 Net Lease Yorktown, TX 1,207 100.0% March 2015 Net Lease St. Francis, MN 1,117 100.0% May 2015 Net Lease Red Oak, IA 1,185 100.0% May 2015 Net Lease Zapata, TX 1,150 100.0% June 2015 Net Lease Aurora, MN 952 100.0% June 2015 Net Lease Canyon Lake, TX 1,377 100.0% June 2015 Net Lease Wheeler, TX 1,075 100.0% June 2015 Other Grand Rapids, MI 9,300 97.0% June 2015 Other Grand Rapids, MI 6,300 97.0% Acquisition Date Type Primary Location(s) Purchase Price Ownership Interest (1) June 2015 Net Lease Bridgeport, IL 1,186 100.0% June 2015 Net Lease Peoria, IL 1,226 100.0% June 2015 Net Lease Pleasanton, TX 1,316 100.0% June 2015 Other Wayne, NJ 9,700 100.0% June 2015 Net Lease Warren, MN 1,055 100.0% June 2015 Net Lease Tremont, IL 1,150 100.0% August 2015 Net Lease Ponce, Puerto Rico 8,900 100.0% August 2015 Net Lease Effingham County, IL 1,195 100.0% August 2015 Net Lease Lebanon, MI 1,200 100.0% August 2015 Net Lease Minot, ND 6,644 100.0% August 2015 Net Lease Floresville, TX 1,251 100.0% August 2015 Net Lease Kerrville, TX 1,174 97.0% September 2015 Net Lease De Soto, IL 1,066 97.0% September 2015 Net Lease Biscoe, NC 1,216 100.0% September 2015 Net Lease Moultrie, GA 1,305 100.0% September 2015 Net Lease Rose Hill, NC 1,420 100.0% September 2015 Net Lease Rockingham, NC 1,158 100.0% October 2015 Net Lease Wilmington, IL 1,309 100.0% October 2015 Net Lease Danville, IL 1,074 100.0% October 2015 Net Lease Bloomington, IL 1,193 100.0% October 2015 Net Lease Lincoln County , MO 1,072 100.0% October 2015 Net Lease Montrose, MN 1,167 100.0% October 2015 Net Lease Jenks, OK 12,160 100.0% October 2015 Net Lease Grove, OK 5,030 100.0% October 2015 Net Lease Farmington, IL 1,303 100.0% October 2015 Net Lease Bixby, OK 10,978 100.0% October 2015 Net Lease Rice, MN 1,200 100.0% November 2015 Net Lease Gordonville, MO 1,125 100.0% December 2015 Net Lease Malone, NY 1,466 100.0% December 2015 Net Lease Mercedes, TX 1,204 100.0% December 2015 Net Lease Albion, PA 1,525 100.0% December 2015 Net Lease Radford, VA 1,564 100.0% December 2015 Net Lease Rural Retreat, VA 1,399 100.0% December 2015 Net Lease Mount Vernon, AL 1,224 100.0% Total purchases of real estate $ 212,756 October 2015 Other Carmel, NY 6,700 100.0% Total real estate acquired via foreclosure $ 6,700 Total real estate acquisitions $ 219,456 (1) Properties were consolidated as of acquisition date. The purchase prices were allocated to the net assets acquired during the year ended December 31, 2015 , as follows ($ in thousands): Purchase Price Allocation Land $ 32,260 Building 166,556 Intangibles 20,640 Total purchase price $ 219,456 During the year ended December 31, 2015 , the Company acquired, via foreclosure, title to one commercial retail operating property which had a total fair value of $6.7 million and previously served as collateral for mortgage loan receivables held for investment. The acquisition was accounted for at fair value on the date of foreclosure. This loan was not originated by the Company. Instead it was credit impaired at the time of acquisition, which was reflected in Ladder’s purchase price. A gain of $0.8 million on disposition of loan, representing the difference between the fair value of the property and the $5.9 million carrying value of the loan on the date of foreclosure, is included in fee and other income in the Company’s combined consolidated statement of income for the year ended December 31, 2015 . During the year ended December 31, 2014 , the Company acquired the following properties ($ in thousands): Acquisition Date Type Primary Location(s) Purchase Price Ownership Interest (1) August 2014 Net Lease O'Fallon, IL $ 8,000 100.0% August 2014 Net Lease El Centro, CA 4,277 100.0% August 2014 Other Richmond, VA 19,850 77.5% August 2014 Net Lease Conyers, GA 32,530 100.0% September 2014 Other St. Paul, MN 62,340 97.0% October 2014 Net Lease Bennett, CO 3,522 100.0% October 2014 Net Lease Memphis, TN 5,310 100.0% November 2014 Net Lease Ankemy, IA 16,510 100.0% November 2014 Net Lease Springfield, MO 11,675 100.0% November 2014 Net Lease Sheldon, IA 4,300 100.0% November 2014 Net Lease Cedar Rapids, IA 11,000 100.0% November 2014 Net Lease Fairfield, IA 10,695 100.0% November 2014 Net Lease Muscatine, IA 7,150 100.0% November 2014 Net Lease Owatonna, MN 9,970 100.0% November 2014 Net Lease Bellport, NY 18,100 100.0% November 2014 Net Lease Woodland Park, CO 3,969 100.0% November 2014 Net Lease Evansville, IN 9,000 100.0% December 2014 Net Lease Plattsmouth, NE 7,979 100.0% December 2014 Net Lease Worthington, MN 8,320 100.0% Totals $ 254,497 (1) Properties were consolidated as of acquisition date. The purchase prices were allocated to the net assets acquired during the year ended December 31, 2014 , as follows ($ in thousands): Purchase Price Allocation Land $ 41,908 Building 168,714 Intangibles 43,875 Total purchase price $ 254,497 During the year ended December 31, 2013 , the Company acquired the following properties ($ in thousands): Acquisition Date Type Primary Location(s) Purchase Price Ownership Interest (1) January 2013 Net Lease Durant, OK $ 4,991 100.0% February 2013 Other Southfield, MI 18,000 90.0% June 2013 Other Richmond, VA 134,999 77.5% October 2013 Office Minneapolis, MN 51,278 90.0% November 2013 Condominium Miami, FL 80,000 100.0% Totals $ 289,268 (1) Properties were consolidated as of acquisition date. The purchase prices were allocated to the net assets acquired during the year ended December 31, 2013 , as follows ($ in thousands): Purchase Price Allocation Land $ 37,579 Building 206,688 Intangibles 45,001 Total purchase price $ 289,268 Sales The Company sold the following properties during the year ended December 31, 2015 ($ in thousands): Sales Date Type Primary Location(s) Net Sales Proceeds Net Book Value Realized Gain/(Loss) Properties Units May 2015 Net Lease Plattsmouth, NE $ 8,440 $ 7,983 $ 457 1 — May 2015 Net Lease Worthington, MN 8,793 8,321 472 1 — May 2015 Net Lease Loveland, CO 6,249 5,600 649 1 — Sep 2015 Net Lease Village of Menomonee Falls, WI 17,856 (1) 16,827 1,029 (2) 1 — Nov 2015 Other Minneapolis, MN 62,093 (3) 49,022 13,071 (4) 1 — Various Condominium Las Vegas, NV 38,779 22,310 16,469 — 88 Various Condominium Miami, FL 29,924 22,942 6,982 — 99 Totals $ 172,134 $ 133,005 $ 39,129 (5) (1) Includes $11.3 million of mortgage debt assumed by the buyer, which is included in non-cash transactions on the Company’s combined consolidated statement of cash flows. (2) Excludes $0.3 million of gain on mortgage debt assumed by the buyer, which is included in realized gain on sale of real estate, net on the Company’s combined consolidated statement of cash flows. (3) Includes $39.8 million of mortgage debt assumed by the buyer, which is included in non-cash transactions on the Company’s combined consolidated statement of cash flows. (4) Excludes $1.1 million of gain on mortgage debt assumed by the buyer, which is included in realized gain on sale of real estate, net on the Company’s combined consolidated statement of cash flows. (5) Excludes $0.2 million loss on sale of fixed assets, which is included in realized gain on sale of real estate, net on the Company’s combined consolidated statements of income. The Company sold the following properties during the year ended December 31, 2014 ($ in thousands): Sales Date Type Primary Location(s) Net Sales Proceeds Net Book Value Realized Gain/(Loss) Properties Units May 2014 Net Lease Tilton, NH $ 8,432 $ 6,743 $ 1,689 1 — Jun 2014 Other Richmond, VA 16,754 15,643 1,111 1 — Sep 2014 Net Lease Yulee, FL 1,436 1,246 190 1 — Sep 2014 Net Lease Middleburg, FL 1,262 1,077 185 1 — Sep 2014 Net Lease Jonesboro, AR 9,413 8,016 1,397 1 — Sep 2014 Net Lease Mt. Juliet, TN 10,168 8,724 1,444 1 — Various Condominium Las Vegas, NV 52,976 33,925 19,051 — 113 Various Condominium Miami, FL 23,003 18,310 4,693 — 72 Totals $ 123,444 $ 93,684 $ 29,760 The Company sold the following properties during the year ended December 31, 2013 ($ in thousands): Sales Date Type Primary Location(s) Net Sales Proceeds Net Book Value Realized Gain/(Loss) Properties Units Various Condominium Las Vegas, NV $ 36,930 $ 23,365 $ 13,565 — 94 Totals $ 36,930 $ 23,365 $ 13,565 Real Estate Sold or Classified as Held for Sale On January 1, 2014, the Company early adopted ASU 2014-08, Presentation of Financial Statements (Topic 205) and Property, Plant and Equipment (Topic 360): Reporting Discontinued Operations and Disclosures of Disposals of Components of an Entity , and as the properties sold or classified as real estate held for sale in the years ended December 31, 2015 and 2014 did not represent a strategic shift (as the Company is not entirely exiting markets or property types), they have not been reflected as part of discontinued operations. The following table summarizes income from the properties sold or classified as held for sale during the year ended December 31, 2015 , for the years ended December 31, 2015 , 2014 and 2013 ($ in thousands): Year Ended December 31, 2015 2014 2013 Operating lease income $ 6,449 $ 6,971 $ 2,159 Tenant recoveries 4,340 4,514 964 Depreciation and amortization (2,150 ) (3,651 ) (1,782 ) Income from properties sold $ 8,639 $ 7,834 $ 1,341 The following table summarizes income from the properties sold or classified as held for sale during the year ended December 31, 2014 , for the years ended December 31, 2014 and 2013 ($ in thousands): Year Ended December 31, 2014 2013 Operating lease income $ 3,377 $ 4,781 Tenant recoveries 278 296 Depreciation and amortization (2,212 ) (1,804 ) Income from properties sold $ 1,443 $ 3,273 The following unaudited pro forma information has been prepared based upon our historical combined consolidated financial statements and certain historical financial information of the acquired properties, which are accounted for as business combinations, and should be read in conjunction with the combined consolidated financial statements and notes thereto. The unaudited pro forma combined consolidated financial information reflects the 2015 acquisition adjustments made to present financial results as though the acquisition of the properties occurred on January 1, 2014 through the date of acquisition, the 2014 acquisition adjustments made to present financial results as though the acquisition of the properties occurred on January 1, 2013 through the date of acquisition and the 2013 acquisition adjustments made to present financial results as though the acquisition of the properties occurred on January 1, 2012 through the date of acquisition. This unaudited pro forma information may not be indicative of the results that actually would have occurred if these transactions had been in effect on the dates indicated, nor do they purport to represent our future results of operations ($ in thousands): Year Ended December 31, 2015 Company Historical Acquisitions Consolidated Pro Forma Operating lease income $ 80,465 $ 6,411 $ 86,876 Net income 146,134 3,620 149,754 Net loss attributable to noncontrolling interest in consolidated joint ventures (1,568 ) — (1,568 ) Net (income) loss attributable to noncontrolling interest in operating partnership (70,745 ) (1,694 ) (72,439 ) Net income attributable to Class A common shareholders 73,821 1,926 75,747 The Company recorded $8.1 million in revenues from its 2015 acquisitions for the year ended December 31, 2015 , which are included in operating lease income on the combined consolidated statements of income. Year Ended December 31, 2014 Company Historical Acquisitions Consolidated Pro Forma Operating lease income $ 56,649 $ 34,446 $ 91,095 Net income 97,626 10,518 108,144 Net loss attributable to noncontrolling interest in consolidated joint ventures 370 257 627 Net (income) loss attributable to predecessor unitholders 12,628 — 12,628 Net (income) loss attributable to noncontrolling interest in operating partnership (66,437 ) (5,163 ) (71,600 ) Net income attributable to Class A common shareholders 44,187 5,612 49,799 The Company recorded $7.3 million in revenues from its 2014 acquisitions for the year ended December 31, 2014 , which are included in operating lease income on the combined consolidated statements of income. Year Ended December 31, 2013 Company Historical Acquisitions Consolidated Pro Forma Operating lease income $ 37,395 $ 34,185 $ 71,580 Net income 188,733 4,881 193,614 Net (income) loss attributable to noncontrolling interest in consolidated joint ventures 1,098 (107 ) 991 Net (income) loss attributable to noncontrolling interest in operating partnership 189,831 95 189,926 The Company recorded $16.8 million in revenues from its 2013 acquisitions for the year ended December 31, 2013 , which are included in operating lease income on the combined consolidated statements of income. The most significant adjustments made in preparing the unaudited pro forma information were to: (i) include the incremental operating lease income, (ii) include the incremental depreciation, and (iii) adjust for transaction costs associated with the properties acquired in 2015 as if they were incurred on January 1, 2014, the properties acquired in 2014 as if they were incurred on January 1, 2013 and the properties acquired in 2013 as if they were incurred on January 1, 2012.</t>
  </si>
  <si>
    <t>INVESTMENT IN UNCONSOLIDATED JOINT VENTURES</t>
  </si>
  <si>
    <t>Equity Method Investments and Joint Ventures [Abstract]</t>
  </si>
  <si>
    <t>6. INVESTMENT IN UNCONSOLIDATED JOINT VENTURES As of December 31, 2015 , the Company had an aggregate investment of $33.8 million in its equity method joint ventures with unaffiliated third parties. Included in the Company’s investments in unconsolidated joint ventures as of December 31, 2015 is one unconsolidated joint venture, which is a VIE for which the Company is not the primary beneficiary. This joint venture is primarily established to develop real estate property for long-term investment and was deemed to be a VIE primarily based on the fact there are disproportionate voting and economic rights within the joint venture. The Company determined that it was not the primary beneficiary of this VIE based on the fact that the Company has shared control of this entity along with the entity’s partner and therefore does not have controlling financial interests in this VIE. The Company’s aggregate investment in this VIE was $30.9 million . The Company has not provided financial support to this VIE that it was not previously contractually required to provide. In general, future costs of development not financed through a third party will be funded with capital contributions from the Company and its outside partner in accordance with their respective ownership percentages. The following is a summary of the Company’s investments in unconsolidated joint ventures, which we account for using the equity method, as of December 31, 2015 and 2014 ($ in thousands): Entity December 31, 2015 December 31, 2014 Ladder Capital Realty Income Partnership I LP $ 49 $ 3,898 Grace Lake JV, LLC 2,891 2,143 24 Second Avenue Holdings LLC 30,857 — Company’s investment in unconsolidated joint ventures $ 33,797 $ 6,041 The following is a summary of the Company’s allocated earnings (losses) based on its ownership interests from investment in unconsolidated joint ventures for the years ended December 31, 2015 , 2014 and 2013 ($ in thousands): Year Ended December 31, Entity 2015 2014 2013 Ladder Capital Realty Income Partnership I LP $ 116 $ 1,090 $ 2,568 Grace Lake JV, LLC 823 900 635 24 Second Avenue Holdings LLC (568 ) — — Earnings (loss) from investment in unconsolidated joint ventures $ 371 $ 1,990 $ 3,203 Ladder Capital Realty Income Partnership I LP On April 15, 2011, the Company entered into a limited partnership agreement, becoming the general partner and acquiring a 10% limited partnership interest in Ladder Capital Realty Income Partnership I LP (“LCRIP I”) to invest in first mortgage loans held for investment and acted as general partner and Manager to LCRIP I. The Company accounts for its interest in LCRIP I using the equity method of accounting, as it exerts significant influence but the unrelated limited partners have substantive participating rights, as well as kick-out rights. During the quarter ended June 30, 2015, the last loan held by LCRIP I was repaid. LCRIP I will continue in existence until the fifth anniversary of the date of its closing, April 15, 2016. Simultaneously with the execution of the LCRIP I Partnership Agreement, the Company was engaged as the manager of LCRIP I and is entitled to a fee based upon the average net equity invested in LCRIP I, which is subject to a fee reduction in the event average net equity invested in LCRIP I exceeds $100.0 million . During the years ended December 31, 2015 , 2014 and 2013 , the Company recorded $77.4 thousand , $0.4 million and $0.8 million , respectively, in management fees, which is reflected in fee and other income in the combined consolidated statements of income. During the years ended December 31, 2015 and 2014 , there were no sales of loans to LCRIP I. During the year ended December 31, 2013 , the Company sold one loan to LCRIP I for aggregate proceeds of $17.2 million , which exceeded its carrying value by $0.1 million , and is included in sale of loans, net on the combined consolidated statements of operations. It is the Company’s policy to defer 10% of the gain on any sale of loans to LCRIP I, representing its 10% limited partnership interest, until such loans are subsequently sold by LCRIP I or repaid. The Company is entitled to income allocations and distributions based upon its limited partnership interest of 10% and is eligible for additional distributions of up to 25% if certain return thresholds are met upon asset sale, full prepayment or other disposition. During the years ended December 31, 2015 , 2014 and 2013 , the return thresholds were met on certain assets that have been fully realized. The Company is obligated to provide LCRIP I 10% of any costs related to the assets held in its portfolio as of December 31, 2015 . Grace Lake JV, LLC In connection with the origination of a loan in April 2012, the Company received a 25% equity kicker with the right to convert upon a capital event. On March 22, 2013, the loan was refinanced and the Company converted its interest into a 25% limited liability company membership interest in Grace Lake JV, LLC (“Grace Lake JV”),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JV. The Company accounts for its interest in Grace Lake JV using the equity method of accounting, as it has a 25% investment, compared to the 75% investment of its operating partner. 24 Second Avenue Holdings LLC On August 7, 2015 , the Company entered into a joint venture, 24 Second Avenue Holdings LLC (“24 Second Avenue”) with an operating partner to invest in a condominium development located at 24 Second Avenue, New York, NY. The Company accounts for its interest in 24 Second Avenue using the equity method of accounting as its joint venture partner is the managing member of 24 Second Avenue and has substantive participating rights. The Company contributed $31.1 million for a 73.8% interest, with the operating partner holding the remaining 26.2% interest. The Company is entitled to income allocations and distributions based upon its membership interest of 73.8% until the Company achieves a 1.70x profit multiple, after which, ultimately, income is allocated and distributed 50% to the Company and 50% to the operating partner. During the year ended December 31, 2015 , the Company recorded $0.6 million in expenses , which is recorded in earnings (loss) from investment in unconsolidated joint ventures in the combined consolidated statements of income. The Company capitalizes interest related to the cost of its investment as 24 Second Avenue has activities in progress necessary to construct and ultimately sell condominium units. During the year ended December 31, 2015 , the Company capitalized $0.3 million of interest expense, using a weighted average interest rate, which is recorded in investment in unconsolidated joint ventures in the combined consolidated balance sheets. Combined Summary Financial Information for Unconsolidated Joint Ventures The following is a summary of the combined financial position of the unconsolidated joint ventures in which the Company had investment interests as of December 31, 2015 and 2014 ($ in thousands): December 31, 2015 December 31, 2014 Total assets $ 131,214 $ 118,762 Total liabilities 88,973 81,073 Partners’/members’ capital $ 42,241 $ 37,689 The following is a summary of the combined results from operations of the unconsolidated joint ventures for the period in which the Company had investment interests during the years ended December 31, 2015 , 2014 and 2013 ($ in thousands): Year Ended December 31, 2015 2014 2013 Total revenues $ 18,886 $ 26,059 $ 36,135 Total expenses 15,849 16,864 10,554 Net income (loss) $ 3,037 $ 9,195 $ 25,581</t>
  </si>
  <si>
    <t>DEBT OBLIGATIONS</t>
  </si>
  <si>
    <t>Debt Disclosure [Abstract]</t>
  </si>
  <si>
    <t>7. DEBT OBLIGATIONS The details of the Company’s debt obligations at December 31, 2015 and 2014 are as follows ($ in thousands): December 31, 2015 Debt Obligations Committed Financing Debt Obligations Outstanding Committed but Unfunded Interest Rate at December 31, 2015(1) Current Term Maturity Remaining Extension Options Eligible Collateral Carrying Amount of Collateral Fair Value of Collateral Committed Loan Repurchase Facility $ 600,000 $ 229,533 $ 370,467 2.08% - 2.93% 10/30/2016 (2) (3) $ 364,978 $ 366,676 Committed Loan Repurchase Facility 400,000 204,262 195,738 2.44% - 4.33% 4/10/2016 (4) (5) 299,714 342,307 (6) Committed Loan Repurchase Facility 450,000 269,779 180,221 2.58% - 4.33% 5/24/2016 (2) (3) 436,901 466,640 (7) Committed Loan Repurchase Facility 35,000 575 34,425 3.02% 10/24/2016 (8) (9) — 794 (10) Total Committed Loan Repurchase Facilities 1,485,000 704,149 780,851 1,101,593 1,176,417 Committed Securities Repurchase Facility 300,000 161,887 138,113 0.88% - 1.34% 10/31/2016 N/A (11) 193,530 193,530 Uncommitted Securities Repurchase Facility N/A (12) 394,719 N/A (12) 0.73% - 2.02% 1/2016 N/A (11) 458,615 458,615 Total Repurchase Facilities 1,785,000 1,260,755 918,964 1,753,738 1,828,562 Borrowings Under Credit Agreement 50,000 — 50,000 1/24/2016 N/A (13) — — Revolving Credit Facility 75,000 — 75,000 2/11/2017 (2) N/A (14) N/A (14) N/A (14) Mortgage Loan Financing 544,663 544,663 — 4.25% - 6.75% 2018 - 2025 N/A (15) 711,090 788,369 Borrowings from the FHLB 2,237,113 1,856,700 380,413 0.28% - 2.74% 2016 - 2024 N/A (13) 2,317,534 2,323,765 Senior Unsecured Notes 619,555 612,605 (16) — 5.875% - 7.375% 2017 -2021 N/A N/A (17) N/A (17) N/A (17) Total Debt Obligations $ 5,311,331 $ 4,274,723 $ 1,424,377 $ 4,782,362 $ 4,940,696 (1) December 31, 2015 London Interbank Offered Rate (“LIBOR”) rates are used to calculate interest rates for floating rate debt. (2) Two additional twelve -month periods at Company’s option. (3) First mortgage commercial real estate loans. It does not include the real estate collateralizing such loans. (4) Three additional 364 -day periods at Company’s option. (5) First mortgage and mezzanine commercial real estate loans. It does not include the real estate collateralizing such loans. (6) Includes $36.5 million of loans made to consolidated subsidiaries. (7) Includes $28.2 million of loans made to consolidated subsidiaries. (8) Two six -month extension periods. (9) First mortgage commercial real estate loans held for sale. It does not include the real estate collateralizing such loans. (10) Includes $0.8 million of loans made to consolidated subsidiaries. (11) Investment grade commercial real estate securities. It does not include the real estate collateralizing such securities. (12) Represents uncommitted securities repurchase facilities for which there is no committed amount subject to future advances. (13) First mortgage and mezzanine commercial real estate loans and investment grade commercial real estate securities. It does not include the real estate collateralizing such loans and securities. (14) The obligations under the Revolving Credit Facility are guaranteed by the Company and certain of its subsidiaries and secured by equity pledges in certain Company subsidiaries. (15) Using undepreciated carrying value of commercial real estate to approximate fair value. (16) Presented net of unamortized debt issuance costs of $6.9 million at December 31, 2015 . (17) The obligations under the senior unsecured notes are guaranteed by the Company and certain of its subsidiaries. December 31, 2014 Debt Obligations Committed Financing Debt Obligations Outstanding Committed but Unfunded Interest Rate at December 31, 2014(1) Current Term Maturity Remaining Extension Options Eligible Collateral Carrying Amount of Collateral Fair Value of Collateral Committed Loan Repurchase Facility $ 450,000 $ 147,796 $ 302,204 2.42% - 2.66% 10/30/2016 (2) (3) $ 278,530 $ 279,921 Committed Loan Repurchase Facility 250,000 138,711 111,289 2.41% - 3.04% 4/10/2016 (4) (5) 144,858 145,749 Committed Loan Repurchase Facility 450,000 222,516 227,484 2.42% - 3.16% 5/26/2015 (2) (3) 378,573 380,344 Total Committed Loan Repurchase Facilities 1,150,000 509,023 640,977 801,961 806,014 Committed Securities Repurchase Facility 300,000 174,853 125,147 0.87% - 1.27% 4/30/2015 N/A (6) 214,617 214,617 Uncommitted Securities Repurchase Facility N/A (7) 747,789 N/A (6) 0.50% - 1.66% Various N/A (6) 861,456 861,456 Total Repurchase Facilities 1,450,000 1,431,665 766,124 1,878,034 1,882,087 Borrowings Under Credit Agreement 50,000 11,000 39,000 2.91% 1/24/2016 N/A (8) — — Borrowings Under Credit and Security Agreement 46,750 46,750 — 2.01% 10/6/2015 (9) (10) 54,775 55,000 Revolving Credit Facility 75,000 25,000 50,000 3.66% - 5.75% 2/11/2017 (2) N/A (11) N/A (11) N/A (11) Mortgage Loan Financing 447,410 447,410 — 4.25% - 6.75% 2018 - 2024 N/A (12) 591,613 637,271 Borrowings from the FHLB 1,900,000 1,611,000 289,000 0.30% - 2.74% 2015 - 2024 N/A (8) 2,068,988 2,073,955 Senior Unsecured Notes 619,555 610,129 (13) — 5.875% - 7.375% 2017 -2021 N/A N/A (14) N/A (14) N/A (14) Total Debt Obligations $ 4,588,715 $ 4,182,954 $ 1,144,124 $ 4,593,410 $ 4,648,313 (1) December 31, 2014 London Interbank Offered Rate (“LIBOR”) rates are used to calculate interest rates for floating rate debt. (2) Two additional twelve -month periods at Company’s option. (3) First mortgage commercial real estate loans. It does not include the real estate collateralizing such loans. (4) One additional 364 -day period at Company’s option. (5) First mortgage and mezzanine commercial real estate loans. It does not include the real estate collateralizing such loans. (6) Investment grade commercial real estate securities. It does not include the real estate collateralizing such securities. (7) Represents uncommitted securities repurchase facilities for which there is no committed amount subject to future advances. (8) First mortgage and mezzanine commercial real estate loans and investment grade commercial real estate securities. It does not include the real estate collateralizing such loans and securities. (9) One additional twelve -month period. (10) First mortgage commercial real estate loan. It does not include the real estate collateralizing such loan. (11) The obligations under the Revolving Credit Facility are guaranteed by the Company and certain of its subsidiaries and secured by equity pledges in certain Company subsidiaries. (12) Using undepreciated carrying value of commercial real estate to approximate fair value. (13) Presented net of unamortized debt issuance costs of $9.4 million at December 31, 2014 . (14) The obligations under the senior unsecured notes are guaranteed by the Company and certain of its subsidiaries. Committed Loan and Securities Repurchase Facilities The Company has entered into multiple committed master repurchase agreements in order to finance its lending activities. The Company has entered into four committed master repurchase agreements, as outlined in the December 31, 2015 table above, totaling $1.5 billion of credit capacity. Assets pledged as collateral under these facilities are limited to whole mortgage loans or participation interests in mortgage loans collateralized by first liens on commercial properties. The Company also has a term master repurchase agreement with a major U.S. bank to finance CMBS totaling $300.0 million . The Company’s repurchase facilities include covenants covering net worth requirements, minimum liquidity levels, and maximum leverage ratios. The Company believes it was in compliance with all covenants as of December 31, 2015 and 2014 . 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to require additional collateral, a full and/or partial repayment of the facilities (margin call), or a reduction in unused availability under the facilities, sufficient to rebalance the facilities if the estimated market value of the included collateral declines. On April 29, 2014, the Company amended the terms of its master repurchase agreement with a major U.S. bank to finance loans the Company originates to temporarily increase financing capacity on its facility from $300.0 million to $450.0 million to enable the financing of one of its assets. The increase in capacity terminated in accordance with its terms. On October 30, 2014, the Company amended the terms of this master repurchase agreement to increase the financing capacity from $300.0 million to $450.0 million , to temporarily increase financing capacity on its facility from $450.0 million to $650.0 million to enable the financing of one of its assets and to remove the concentration limit on balance sheet financing. The temporary increase in capacity has since terminated in accordance with its terms. On December 31, 2014, the Series of LCFH were also added as additional guarantors. On June 17, 2014, the Company amended the terms of its master repurchase agreement with a major U.S. bank to finance loans the Company originates to increase the maximum advance rate available on all classes of assets. On June 30, 2014, the Company amended its master repurchase agreement with a major U.S. insurance company to finance loans the Company originates to extend the maturity date of the facility to December 31, 2014. The Company terminated this master repurchase agreement effective November 30, 2014. On December 31, 2014, the Company amended the terms of its master repurchase agreement with a major U.S. bank to finance loans the Company originates to, among other items, permit the financing of mezzanine debt and amend the leverage covenant to be consistent with those in most of our other credit facilities. The Series of LCFH were also added as additional guarantors. On February 19, 2015, the Company executed an amendment and extension of one of its credit facilities with a major banking institution, providing for, among other things, extending the maximum term of the facility to May 24, 2018, limiting the recourse exposure to the Company and modifying the pricing terms of the facility. On April 10, 2015, the Company executed an amendment and extension of one of its credit facilities with a major banking institution, providing for, among other things, the extension of the maximum term of the facility to April 10, 2019 and increasing the maximum funding capacity of the facility to $400.0 million . On August 14, 2015, the Company executed an amendment of one of its credit facilities with a major banking institution, providing for, among other things, an increase in the maximum funding capacity to $600.0 million . On October 25, 2015, the Company entered into a committed loan repurchase facility with a major banking institution with total capacity of $35.0 million and an initial maturity date of October 24, 2016, with two six -month extension periods. On December 15, 2015, the Company executed an amendment of one of its credit facilities with a major banking institution, providing for, among other thing, changes to our financial covenants and an increase in the maximum advance rate on certain assets, subject to the buyer’s discretion. Borrowings under Credit Agreement On January 24, 2013, the Company entered into a $50.0 million credit agreement with one of its multiple committed financing counterparties in order to finance its securities and lending activities (the “Credit Agreement”). The Credit Agreement terminates on January 24, 2016 with no further extension options. Interest on the Credit Agreement is LIBOR plus 275 basis points per annum payable monthly in arrears. LCFH is subject to customary affirmative covenants and negative covenants, including limitations on the assumption or incurrence of additional liens or debt, restrictions on certain payments or transfers of assets, and restrictions on the amendment of contracts or documents related to the assets under pledge. Under the Credit Agreement, LCFH is subject to customary financial covenants relating to maximum leverage, minimum tangible net worth, and minimum liquidity consistent with our other credit facilities. The Company’s ability to borrow under the Credit Agreement is dependent on, among other things, LCFH’s compliance with the financial covenants. The Company believes it was in compliance with all covenants as of December 31, 2015 and 2014 . Borrowings under Credit and Security Agreement On October 31, 2014, the Company entered into a credit and security agreement (the “Credit and Security Agreement”) with a major banking institution to finance one of its assets in the amount of $46.8 million and an interest rate of LIBOR plus 185 basis points . On September 21, 2015, the debt was repaid, and the Credit and Security Agreement was terminated. Revolving Credit Facility On February 11, 2014, the Company entered into a revolving credit facility (the “Revolving Credit Facility”). The Revolving Credit Facility provides for an aggregate maximum borrowing amount of $75.0 million , including a $25.0 million sublimit for the issuance of letters of credit. The Revolving Credit Facility is available on a revolving basis to finance the Company’s working capital needs and for general corporate purposes. The Revolving Credit Facility has a three -year maturity, which maturity may be extended by two twelve -month periods subject to the satisfaction of customary conditions, including the absence of default. Interest on the Revolving Credit Facility is one-month LIBOR plus 3.50% per annum payable monthly in arrears.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LCFH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The Company’s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 Debt Issuance Costs As discussed in Note 2, Significant Accounting Policies , the Company considers its committed loan master repurchase facilities, borrowings under the Credit Agreement and Revolving Credit Facility to be revolving debt arrangements. As such, the Company continues to defer and present costs associated with these facilities as an asset, subsequently amortizing those costs ratably over the term of each revolving debt arrangement. As of December 31, 2015 and 2014 , the amount of unamortized costs relating to such facilities are $3.4 million and $4.0 million , respectively and are included in other assets in the combined consolidated balance sheets. Uncommitted Securities Repurchase Facilities The Company has also entered into multiple master repurchase agreements with several counterparties collateralized by real estate securities. The borrowings under these agreements have typical advance rates between 65% and 95% of the fair value of collateral. Mortgage Loan Financing During the years ended December 31, 2015 , 2014 and 2013 , the Company executed 51 , 5 and 16 term debt agreements, respectively, to finance properties in its real estate portfolio. These nonrecourse debt agreements provide for fixed rate financing at rates, ranging from 4.25% to 6.75% , maturing in 2018, 2020, 2021, 2022, 2023, 2024 and 2025 as of December 31, 2015 . These loans have carrying amounts of $544.7 million and $447.4 million , net of unamortized premiums of $6.1 million and $5.3 million at December 31, 2015 and 2014 , respectively, representing proceeds received upon financing greater than the contractual amounts due under these agreements. The premiums are being amortized over the remaining life of the respective debt instruments using the effective interest method. The Company recorded $0.9 million , $0.6 million and $0.5 million of premium amortization, which decreased interest expense, for the years ended December 31, 2015 , 2014 and 2013 , respectively. The loans are collateralized by real estate and related lease intangibles, net, of $711.1 million and $591.6 million as of December 31, 2015 and 2014 , respectively. Borrowings from the Federal Home Loan Bank (“FHLB”) On July 11, 2012, Tuebor became a member of the FHLB and subsequently drew its first secured funding advances from the FHLB. On June 26, 2015, Tuebor’s advance limit was increased to the lowest of $2.9 billion , 40% of Ladder Capital Corp’s total assets or 150% of Ladder Capital Corp’s total equity. As of December 31, 2015 , Tuebor had $1.9 billion of borrowings outstanding (with an additional $380.4 million of committed term financing available from the FHLB), with terms of overnight to eight years (with a weighted average of 1.4 years ), interest rates of 0.28% to 2.74% (with a weighted average of 0.84% ), and advance rates of 58.7% to 95.2% of the collateral. As of December 31, 2015 , collateral for the borrowings was comprised of $1.7 billion of CMBS and U.S. Agency Securities and $568.2 million of first mortgage commercial real estate loans. As of December 31, 2014 , Tuebor had $1.6 billion of borrowings outstanding (with an additional $289.0 million of committed term financing available from the FHLB), with terms of overnight to 10 years (with a weighted average of 2.0 years ), interest rates of 0.30% to 2.74% (with a weighted average of 0.79% ), and advance rates of 50.0% to 95.2% of the collateral. As of December 31, 2014 , collateral for the borrowings was comprised of $1.6 billion of CMBS and U.S. Agency Securities and $451.8 million of first mortgage commercial real estate loans.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404.0 million of the member’s capital were restricted from transfer to Tuebor’s parent without prior approval of state insurance regulators at December 31, 2015 . On January 20, 2016, the Federal Housing Finance Agency (the “FHFA’’), regulator of the FHLB, published a final rule in the Federal Register amending its regulation regarding the eligibility of captive insurance companies for FHLB membership. The final rule was effective February 19, 2016. According to the final rule, Ladder’s captive insurance company subsidiary, Tuebor may remain as a member of the FHLB through February 19, 2021 (the “Transition Period”). During the Transition Period, Tuebor is eligible to continue to draw new additional advances, extend the maturities of existing advances, and pay off outstanding advances on the same terms as non-captive insurance company FHLB members with two exceptions: 1. New advances (including any existing advances that are extended during the Transition Period) will have maturity dates on or before February 19, 2021, and 2. The FHLB will make new advances to Tuebor subject to a requirement that Tuebor’s total outstanding advances do not exceed forty percent of Tuebor’s total assets. Tuebor has executed new advances since the effective date of the new rule in the ordinary course of business. Senior Unsecured Notes On September 19, 2012, LCFH issued $325.0 million in aggregate principal amount of 7.375% Senior Notes due October 1, 2017 (the “2017 Notes”). The 2017 Notes require interest payments semi-annually in cash in arrears on April 1 and October 1 of each year, beginning on September 19, 2012. The 2017 Notes are unsecured and are subject to incurrence-based covenants, including limitations on the incurrence of additional debt, restricted payments, liens, sales of assets, affiliate transactions and other covenants typical for financings of this type. On August 1, 2014, LCFH issued $300.0 million in aggregate principal amount of 5.875% senior notes due 2021 (the “2021 Notes”). The 2021 Notes require interest payments semi-annually in cash in arrears on February 1 and August 1 of each year, beginning on February 1, 2015. The 2021 Notes will mature on August 1, 2021. The 2021 Notes are unsecured and are subject to incurrence-based covenants, including limitations on the incurrence of additional debt, restricted payments, liens, sales of assets, affiliate transactions and other covenants typical for financings of this type. On December 17, 2014, the Company retired $5.4 million of principal of the 2017 Notes for a repurchase price of $5.6 million recognizing a $0.2 million loss on extinguishment of debt. The remaining $319.6 million in aggregate principal amount of the 2017 Notes is due October 2, 2017. LCFH issued the 2021 Notes and the 2017 Notes (collectively, the “Notes”) with Ladder Capital Finance Corporation (“LCFC”), as co-issuers on a joint and several basis. LCFC is a 100% owned finance subsidiary of LCFH with no assets, operations, revenues or cash flows other than those related to the issuance, administration and repayment of the Notes. Ladder Capital Corp and certain subsidiaries of LCFH currently guarantee the obligations under the Notes and the indenture. Ladder Capital Corp is the general partner of LCFH and, through LCFH and its subsidiaries, operates the Ladder Capital business. As of December 31, 2015 , Ladder Capital Corp has a 55.6% economic interest in LCFH, and has a majority voting interest and controls the management of LCFH as a result of its ability to appoint board members. As a result, Ladder Capital Corp consolidates the financial results of LCFH and records noncontrolling interest for the economic interest in LCFH held by the Continuing LCFH Limited Partners. In addition, Ladder Capital Corp, through certain subsidiaries which are treated as taxable REIT subsidiaries (each a “TRS”), is indirectly subject to U.S. federal, state and local income taxes. Other than the noncontrolling interest in the Operating Partnership and federal, state and local income taxes, there are no material differences between Ladder Capital Corp’s combined consolidated financial statements and LCFH’s consolidated financial statements. In April 2015, FASB issued ASU 2015-03, which requires that debt issuance costs related to a recognized debt liability be presented in the balance sheet as a direct deduction from the carrying amount of that debt liability, consistent with debt discounts. Beginning April 1, 2015, the Company elected to early adopt ASU 2015-03 and appropriately retrospectively applied the guidance to its senior unsecured notes, to all periods presented. Unamortized debt issuance costs of $6.9 million are included in senior unsecured notes as of December 31, 2015 and unamortized debt issuance costs of $9.4 million are included in senior unsecured notes as of December 31, 2014 (previously included in other assets on the combined consolidated balance sheets) Combined Maturity of Debt Obligations The following schedule reflects the Company’s contractual payments under all borrowings by maturity ($ in thousands): Period ending December 31, Borrowings by Maturity (1) 2016 $ 2,534,105 2017 562,969 2018 89,016 2019 27,968 2020 113,802 Thereafter 947,761 Total $ 4,275,621 (1) Contractual payments under current maturities, some of which are subject to extensions. The Company’s debt facilities are subject to covenants which require the Company to maintain a minimum level of total equity. Largely as a result of this restriction, approximately $900.3 million of the total equity is restricted from payment as a dividend by the Company at December 31, 2015 .</t>
  </si>
  <si>
    <t>FAIR VALUE OF FINANCIAL INSTRUMENTS</t>
  </si>
  <si>
    <t>Fair Value Disclosures [Abstract]</t>
  </si>
  <si>
    <t>8. FAIR VALUE OF FINANCIAL INSTRUMENTS Fair value is based upon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December 31, 2015 and 2014 are as follows ($ in thousands): December 31, 2015 Weighted Average Outstanding Face Amount Amortized Cost Basis Fair Value Fair Value Method Yield % Remaining Maturity/Duration (years) Assets: CMBS(1) $ 1,972,492 $ 1,994,928 $ 1,991,506 Internal model, third-party inputs 2.59 % 3.15 CMBS interest-only(1) 7,436,379 (2) 348,222 344,423 Internal model, third-party inputs 3.81 % 3.34 GNMA interest-only(3) 632,175 (2) 28,311 26,194 Internal model, third-party inputs 4.26 % 5.22 GN construction securities(1) 27,091 27,581 28,639 Internal model, third-party inputs 3.86 % 9.33 GN permanent securities(1) 16,249 16,685 16,455 Internal model, third-party inputs 3.94 % 5.43 Mortgage loan receivable held for investment, at amortized cost 1,749,556 1,738,645 1,756,774 Discounted Cash Flow(4) 7.56 % 1.38 Mortgage loan receivable held for sale 571,638 571,764 582,277 Internal model, third-party inputs(5) 4.56 % 6.20 FHLB stock(6) 77,915 77,915 77,915 (6) 3.50 % N/A Nonhedge derivatives(1)(7) 868,700 N/A 2,821 Counterparty quotations N/A 0.69 Liabilities: Repurchase agreements - short-term 1,224,942 1,224,942 1,224,942 Discounted Cash Flow(8) 1.67 % 0.43 Repurchase agreements - long-term 35,814 35,813 35,814 Discounted Cash Flow(9) 1.87 % 1.40 Mortgage loan financing 540,764 544,663 557,841 Discounted Cash Flow(9) 4.86 % 7.93 Borrowings from the FHLB 1,856,700 1,856,700 1,861,584 Discounted Cash Flow 0.84 % 1.42 Senior unsecured notes 619,555 612,605 591,357 Broker quotations, pricing services 6.65 % 3.61 Nonhedge derivatives(1)(7) 374,200 N/A 5,504 Counterparty quotations N/A 3.4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 December 31, 2014 Weighted Average Outstanding Face Amount Amortized Cost Basis Fair Value Fair Value Method Yield % Remaining Maturity/Duration (years) Assets: CMBS(1) $ 2,247,565 $ 2,277,995 $ 2,305,410 Internal model, third-party inputs 2.60 % 4.23 CMBS interest-only(1) 7,239,503 (2) 376,085 378,335 Internal model, third-party inputs 4.88 % 3.45 GNMA interest-only(3) 1,400,141 (2) 67,544 66,642 Internal model, third-party inputs 5.90 % 4.50 GN construction securities(1) 27,538 28,178 28,406 Internal model, third-party inputs 3.56 % 9.42 GN permanent securities(1) 36,232 36,515 36,773 Internal model, third-party inputs 4.94 % 1.32 Mortgage loan receivable held for investment, at amortized cost 1,536,923 1,521,053 1,540,388 Discounted Cash Flow(4) 7.33 % 1.96 Mortgage loan receivable held for sale 417,955 417,955 421,991 Internal model, third-party inputs(5) 4.31 % 9.72 FHLB stock(6) 72,340 72,340 72,340 (6) 3.50 % N/A Nonhedge derivatives(1)(7) 125,050 N/A 423 Counterparty quotations N/A 3.45 Liabilities: Repurchase agreements - short-term 1,331,603 1,331,603 1,331,603 Discounted Cash Flow(8) 1.32 % 0.23 Repurchase agreements - long-term 100,062 100,062 100,062 Discounted Cash Flow(9) 1.89 % 1.59 Borrowings under credit agreement 11,000 11,000 11,000 Discounted Cash Flow(10) 2.91 % 1.07 Borrowings under credit and security agreement 46,750 46,750 46,750 Discounted Cash Flow(10) 2.01 % 1.77 Revolving credit facility 25,000 25,000 25,000 Discounted Cash Flow(10) 3.66 % 2.12 Mortgage loan financing 442,753 447,410 455,846 Discounted Cash Flow(9) 4.85 % 8.47 Borrowings from the FHLB 1,611,000 1,611,000 1,616,373 Discounted Cash Flow 0.79 % 2.05 Senior unsecured notes 619,555 610,129 611,745 Broker quotations, pricing services 6.65 % 4.61 Nonhedge derivatives(1)(7) 1,428,700 N/A 13,446 Counterparty quotations N/A 1.4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 (10) Fair value for borrowings under the Credit Agreement, the Credit and Security Agreement and the Revolving Credit Facility are estimated to approximate their carrying amount primarily due to the short interest rate reset risk (30 days) of the financings and the high credit quality of the assets collateralizing these positions. The following table summarizes the Company’s financial assets and liabilities, which are both reported at fair value on a recurring basis (as indicated) or amortized cost/par, at December 31, 2015 and 2014 ($ in thousands): December 31, 2015 Financial Instruments Reported at Fair Value on Combined Consolidated Statements of Financial Condition Outstanding Face Amount Fair Value Level 1 Level 2 Level 3 Total Assets: CMBS(1) $ 1,972,492 $ — $ — $ 1,991,506 $ 1,991,506 CMBS interest-only(1) 7,436,379 (2) — — 344,423 344,423 GNMA interest-only(3) 632,175 (2) — — 26,194 26,194 GN construction securities(1) 27,091 — — 28,639 28,639 GN permanent securities(1) 16,249 — — 16,455 16,455 Nonhedge derivatives(4) 868,700 — 2,821 — 2,821 $ — $ 2,821 $ 2,407,217 $ 2,410,038 Liabilities: Nonhedge derivatives(4) 374,200 $ — $ 5,504 $ — $ 5,504 Financial Instruments Not Reported at Fair Value on Combined Consolidated Statements of Financial Condition Outstanding Face Amount Fair Value Level 1 Level 2 Level 3 Total Assets: Mortgage loan receivable held for investment $ 1,749,556 $ — $ — $ 1,756,774 $ 1,756,774 Mortgage loan receivable held for sale 571,638 — — 582,277 582,277 FHLB stock 77,915 — — 77,915 77,915 $ — $ — $ 2,416,966 $ 2,416,966 Liabilities: 0 Repurchase agreements - short-term 1,224,942 $ — $ — $ 1,224,942 $ 1,224,942 Repurchase agreements - long-term 35,814 — — 35,814 35,814 Mortgage loan financing 540,764 — — 557,841 557,841 Borrowings from the FHLB 1,856,700 — — 1,861,584 1,861,584 Senior unsecured notes 619,555 — — 591,357 591,357 $ — $ — $ 4,271,538 $ 4,271,538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December 31, 2014 Financial Instruments Reported at Fair Value on Combined Consolidated Statements of Financial Condition Outstanding Face Amount Fair Value Level 1 Level 2 Level 3 Total Assets: CMBS(1) $ 2,247,565 $ — $ — $ 2,305,410 $ 2,305,410 CMBS interest-only(1) 7,239,503 (3) — — 378,335 378,335 GNMA interest-only(2) 1,400,141 (3) — 66,642 — 66,642 GN construction securities(1) 27,538 — 28,406 — 28,406 GN permanent securities(1) 36,232 — 36,773 — 36,773 Nonhedge derivatives(4) 125,050 — 423 — 423 $ — $ 132,244 $ 2,683,745 $ 2,815,989 Liabilities: Nonhedge derivatives(4) 1,428,700 — 13,446 — 13,446 Financial Instruments Not Reported at Fair Value on Combined Consolidated Statements of Financial Condition Outstanding Face Amount Fair Value Level 1 Level 2 Level 3 Total Assets: Mortgage loan receivable held for investment 1,536,923 — — 1,540,388 1,540,388 Mortgage loan receivable held for sale 417,955 — — 421,991 421,991 FHLB stock 72,340 — — 72,340 72,340 $ — $ — $ 2,034,719 $ 2,034,719 Liabilities: 0 Repurchase agreements - short-term 1,331,603 — 68,357 1,263,246 1,331,603 Repurchase agreements - long-term 100,062 — — 100,062 100,062 Borrowings under credit agreement 11,000 — — 11,000 11,000 Borrowings under credit and security agreement 46,750 — — 46,750 46,750 Revolving credit facility 25,000 — — 25,000 25,000 Mortgage loan financing 442,753 — — 455,846 455,846 Borrowings from the FHLB 1,611,000 — — 1,616,373 1,616,373 Senior unsecured notes 619,555 — — 611,745 611,745 $ — $ 68,357 $ 4,130,022 $ 4,198,379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The following table summarizes changes in Level 3 financial instruments reported at fair value on the combined consolidated statements of financial condition for the years ended December 31, 2015 and 2014 ($ in thousands): Level 3 2015 2014 Balance at January 1, $ 2,683,745 $ — Transfer from level 2 86,576 1,422,996 Purchases 720,010 2,121,503 Sales (839,868 ) (692,306 ) Paydowns/maturities (160,612 ) (155,525 ) Amortization of premium/discount (70,763 ) (60,992 ) Unrealized gain/(loss) (36,610 ) 19,769 Realized gain/(loss) on sale 24,739 28,300 Balance at December 31, $ 2,407,217 $ 2,683,745 The following is quantitative information about significant unobservable inputs in our Level 3 measurements for those assets and liabilities measured at fair value on a recurring basis ($ in thousands): December 31, 2015 Financial Instrument Carrying Value Valuation Technique Unobservable Input Minimum Weighted Average Maximum CMBS (1) $ 1,991,506 Discounted cash flow Yield (4) — % 2.19 % 9.21 % Duration (years)(5) 0.00 4.06 7.91 CMBS interest-only (1) 344,423 (2) Discounted cash flow Yield (4) 0.09 % 4.13 % 4.51 % Duration (years)(5) 1.90 3.30 4.24 Prepayment speed (CPY)(5) 100.00 100.00 100.00 GNMA interest-only (3) 26,194 (2) Discounted cash flow Yield (4) — % 9.21 % 10 % Duration (years)(5) 0.32 2.41 5.18 Prepayment speed (CPJ)(5) 5.00 14.57 35.00 GN construction securities (1) 28,639 Discounted cash flow Yield (4) 0.58 % 3.47 % 3.51 % Duration (years)(5) 0.00 10.34 10.48 GN permanent securities (1) 16,455 Discounted cash flow Yield (4) — % 3.25 % 6.62 % Duration (years)(5) 1.66 5.72 7.21 Total $ 2,407,217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3) The amounts presented represent the principal amount of the mortgage loans outstanding in the pool in which the interest-only securities participate.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4 Financial Instrument Carrying Value Valuation Technique Unobservable Input Minimum Weighted Average Maximum CMBS (1) $ 2,305,410 Discounted cash flow Yield (3) (13.06 )% 2.36 % 5.49 % Duration (years)(4) 0.00 4.68 8.26 CMBS interest-only (1) 378,335 (2) Discounted cash flow Yield (3) (27.49 )% (4.93 )% 23.32 % Duration (years)(4) 0.49 3.50 4.73 Prepayment speed (CPY)(4) 100.00 100.00 100.00 Total $ 2,683,745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Sensitivity of the Fair Value to Changes in the Unobservable Inputs (3) Significant increase (decrease) in the unobservable input in isolation would result in significantly lower (higher) fair value measurement. (4) Significant increase (decrease) in the unobservable input in isolation would result in either a significantly lower or higher (lower or higher) fair value measurement depending on the structural features of the security in question.</t>
  </si>
  <si>
    <t>DERIVATIVE INSTRUMENTS</t>
  </si>
  <si>
    <t>Derivative Instruments and Hedging Activities Disclosure [Abstract]</t>
  </si>
  <si>
    <t>9.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December 31, 2015 and December 31, 2014 ($ in thousands): December 31, 2015 Fair Value Remaining Maturity (years) Contract Type Notional Asset(1) Liability(1) Futures 5-year Swap $ 670,100 $ 2,122 $ — 0.25 10-year Swap 477,900 463 1,451 0.25 5-year U.S. Treasury Note 800 3 — 0.25 10-year U.S. Treasury Note 600 3 — 0.25 Total futures 1,149,400 2,591 1,451 Swaps 3MO LIBOR 50,000 — 3,686 4.72 Credit Derivatives CMBX 10,000 230 — 5.59 CDX 33,500 — 367 2.92 Total credit derivatives 43,500 230 367 Total derivatives $ 1,242,900 $ 2,821 $ 5,504 (1) Shown as derivative instruments, at fair value, in the accompanying combined consolidated balance sheets. December 31, 2014 Fair Value Remaining Maturity (years) Contract Type Notional Asset(1) Liability(1) Caps 1MO LIBOR $ 71,250 $ — $ — 0.66 Futures 5-year Swap 496,200 108 28 0.25 10-year Swap 842,800 104 8,258 0.25 Total futures 1,339,000 212 8,286 Swaps 3MO LIBOR 100,000 — 4,505 3.18 Credit Derivatives CMBX 10,000 211 — 6.80 CDX 33,500 — 654 3.97 Total credit derivatives 43,500 211 654 Total derivatives $ 1,553,750 $ 423 $ 13,445 (1) Shown as derivative instruments, at fair value, in the accompanying combined consolidated balance sheets. The following table indicates the net realized gains/(losses) and unrealized appreciation/(depreciation) on derivatives, by primary underlying risk exposure, as included in net result from derivatives transactions in the combined consolidated statements of operations for the years ended December 31, 2015 , 2014 and 2013 ($ in thousands): Year Ended December 31, 2015 Unrealized Gain/(Loss) Realized Gain/(Loss) Net Result from Derivative Transactions Contract Type Futures $ 9,214 $ (46,816 ) $ (37,602 ) Swaps 661 (1,992 ) (1,331 ) Credit Derivatives 307 (311 ) (4 ) Total $ 10,182 $ (49,119 ) $ (38,937 ) Year Ended December 31, 2014 Unrealized Gain/(Loss) Realized Gain/(Loss) Net Result from Derivative Transactions Contract Type Caps $ — $ (7 ) $ (7 ) Futures $ (16,065 ) $ (74,946 ) $ (91,011 ) Swaps 1,780 (5,161 ) (3,381 ) Credit Derivatives (86 ) (313 ) (399 ) Total $ (14,371 ) $ (80,427 ) $ (94,798 ) Year Ended December 31, 2013 Unrealized Gain/(Loss) Realized Gain/(Loss) Net Result from Derivative Transactions Contract Type Caps $ — $ — $ — Futures $ 4,420 $ 19,998 $ 24,418 Swaps 11,288 (4,834 ) 6,454 Credit Derivatives (1,680 ) (1,117 ) (2,797 ) Total $ 14,028 $ 14,047 $ 28,075 The Company’s counterparties held $18.9 million and $35.8 million of cash margin as collateral for derivatives as of December 31, 2015 and 2014 , respectively, which is included in cash collateral held by broker in the combined consolidated balance sheets. Credit Risk-Related Contingent Features 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December 31, 2015 and 2014 , the Company was in compliance with these requirements and not in default on its indebtedness. As of December 31, 2015 and 2014 , there was $5.9 million and $11.7 million of cash collateral held by the derivative counterparties for these derivatives, respectively, included in cash collateral held by brokers in the combined consolidated statements of financial condition. No additional cash would be required to be posted if the acceleration of payment under the derivatives was triggered.</t>
  </si>
  <si>
    <t>OFFSETTING ASSETS AND LIABILITIES</t>
  </si>
  <si>
    <t>Offsetting [Abstract]</t>
  </si>
  <si>
    <t>10. OFFSETTING ASSETS AND LIABILITIES The following tables present both gross information and net information about derivatives and other instruments eligible for offset in the statement of financial position as of December 31, 2015 and 2014 .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than the amounts disclosed in the following tables as the following only disclose amounts eligible to be offset to the extent of the recorded gross derivative positions. As of December 31, 2015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821 $ — $ 2,821 $ — $ — $ 2,821 Total $ 2,821 $ — $ 2,821 $ — $ — $ 2,821 (1) Included in cash collateral held by broker on combined consolidated balance sheets. As of December 31, 2015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5,504 $ — $ 5,504 $ — $ 5,504 — Repurchase agreements 1,260,755 — 1,260,755 1,260,755 — — Total $ 1,266,259 $ — $ 1,266,259 $ 1,260,755 $ 5,504 $ — (1) Included in cash collateral held by broker on combined consolidated balance sheets. As of December 31, 2014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423 $ — $ 423 $ — $ — $ 423 Total $ 423 $ — $ 423 $ — $ — $ 423 (1) Included in cash collateral held by broker on combined consolidated balance sheets. As of December 31, 2014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13,445 $ — $ 13,445 $ — $ 13,445 $ — Repurchase agreements 1,431,665 — 1,431,665 1,431,665 — — Total $ 1,445,110 $ — $ 1,445,110 $ 1,431,665 $ 13,445 $ — (1) Included in cash collateral held by broker on combined consolidated balance sheets. Master netting agreements that the Company has entered into with its derivative and repurchase agreement counterparties allow for netting of the same transaction, in the same currency, on the same date. Assets, liabilities, and collateral subject to master netting agreements as of December 31, 2015 and 2014 are disclosed in the tables above. The Company does not present its derivative and repurchase agreements net on the combined consolidated financial statements as it has elected gross presentation.</t>
  </si>
  <si>
    <t>EQUITY STRUCTURE AND ACCOUNTS</t>
  </si>
  <si>
    <t>Equity [Abstract]</t>
  </si>
  <si>
    <t>11. EQUITY STRUCTURE AND ACCOUNTS A description of the IPO Transactions is included in Note 1 . In addition, a description of the distribution policies of and accounting for the predecessor capital structure is also included later in this Note. Subsequent to the IPO Transactions, the Company has two classes of common stock, Class A and Class B, which are described as follows: Class A Common Stock Voting Rights Holders of shares of Class A common stock are entitled to one vote per share on all matters to be voted upon by the shareholders. The holders of Class A common stock do not have cumulative voting rights in the election of directors. Dividend Rights 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Before payment of any dividend, there may be set aside out of any funds available for dividends, such sums as the board of directors deems proper as reserves to meet contingencies, or for equalizing dividends, or for repairing or maintaining any of the Company’s property, or for any proper purpose, and the board of directors may modify or abolish any such reserve. Liquidation Rights 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 Other Matters The shares of Class A common stock have no preemptive or conversion rights and are not subject to further calls or assessment by the Company. There are no redemption or sinking fund provisions applicable to the Class A common stock. All outstanding shares of Class A common stock are fully paid and non-assessable. Allocation of Income and Loss Income and losses are allocated among the shareholders based upon the number of shares outstanding. Class B Common Stock Voting Rights Holders of shares of Class B common stock are entitled to one vote for each share held of record by such holder and all matters submitted to a vote of shareholders. Holders of shares of our Class A common stock and Class B common stock vote together as a single class on all matters presented to our shareholders for their vote or approval, except as otherwise required by applicable law. No Dividend or Liquidation Rights Holders of Class B common stock do not have any right to receive dividends or to receive a distribution upon a liquidation or winding up of Ladder Capital Corp. Exchange for Class A Common Stock Pursuant to the Third Amended and Restated LLLP Agreement of LCFH, the Continuing LCFH Limited Partners may from time to time, subject to certain conditions, exchange one Series REIT LP Unit, one of either a Series TRS LP Unit or a TRS Share, and one share of the Company’s Class B common stock for one share of the Company’s Class A common stock, subject to equitable adjustments for stock splits, stock dividends and reclassifications. In 2014, 874,374 LP Units were exchanged for 874,374 shares of Class A common stock and 874,374 shares of Class B common stock were canceled. We received no other consideration in connection with these exchanges. As part of the REIT Structuring Transactions described in Note 1, the provisions for exchange for Class A Common Stock were amended to require (for each share of the Class A Common to be received) the exchanging party to surrender (i) one share of the Company’s Class B common stock, (ii) one Series REIT LP Unit and (iii) either one Series TRS LP Unit or one TRS Share. During the year ended December 31, 2015 , 3,586,546 Series REIT LP Units and 3,586,546 Series TRS LP Units were collectively exchanged for 3,586,546 shares of Class A common stock and 3,586,546 shares of Class B common stock were canceled. We received no other consideration in connection with these exchanges. Stock Repurchases Our Board Authorization Policy, adopted by the board of directors on October 30, 2014, authorizes the Company to make up to $50.0 million in repurchases of the Company’s Class A common stock from time to time without further approval.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As of December 31, 2015 , the Company has a remaining amount available for repurchase of $49.0 million , which represents 7.1% in the aggregate of its outstanding Class A common stock, based on the closing price of $12.42 per share on such date. The following table is a summary of the Company’s repurchase activity of its Class A common stock during the year ended December 31, 2015 ($ in thousands): Shares Amount(1) Authorizations remaining as of December 31, 2014 $ 50,000 Additional authorizations — Repurchases paid 84,203 (994 ) Repurchases unsettled — Authorizations remaining as of December 31, 2015 $ 49,006 (1) Amount excludes commissions paid associated with share repurchases. Dividends In order for the Company to maintain its qualification as a REIT under the Code, it must annually distribute at least 90% of its taxable income and, for 2015, must distribute its undistributed accumulated earnings and profits attributable to taxable periods prior to January 1, 2015 (the “E&amp;P Distribution”). The Company has therefore paid and in the future intends to declare regular quarterly distributions to its shareholders in an amount approximating our net taxable income. Pursuant to the Company’s Private Letter Ruling it may, subject to a cash/stock election by its shareholders, pay a portion of its dividends in stock, to provide for meaningful capital retention; however, the REIT distribution requirements limit its ability to retain earnings and thereby replenish or increase capital for operations. The timing and amount of future distributions is based on a number of factors, including, among other things, the Company’s future operations and earnings, capital requirements and surplus, general financial condition and contractual restrictions. All dividend declarations are subject to the approval of the Company’s board of directors. Generally, the Company expects its distributions to be taxable as ordinary dividends to its shareholders, whether paid in cash or a combination of cash and common stock, and not as a tax-free return of capital or a capital gain. The Company believes that its significant capital resources and access to financing will provide it with financial flexibility at levels sufficient to meet current and anticipated capital requirements, including funding new investment opportunities, paying distributions to its shareholders and servicing our debt obligations. The following table presents dividends declared (on a per share basis) of Class A common stock for the year ended December 31, 2015 : Declaration Date Dividend per Share March 12, 2015 $ 0.250 June 8, 2015 0.250 September 1, 2015 0.275 December 1, 2015 1.450 (1) Total $ 2.225 (1) On November 30, 2015 , our board of directors approved the fourth quarter 2015 dividend of $1.45 per share of our Class A common stock in order to meet our annual REIT taxable income distribution requirement and our one time E&amp;P Distribution requirement. The following table presents the tax treatment for our aggregate distributions per share of common stock paid for the year ended December 31, 2015 : Record Date Payment Date Dividend per Share Ordinary Dividends Qualified Dividends (1) Capital Gain Unrecaptured 1250 Gain (2) April 6, 2015 April 15, 2015 $ 0.250 $ 0.250 $ 0.250 $ — $ — June 15, 2015 July 1, 2015 0.250 0.250 0.250 — — September 10, 2015 October 1, 2015 0.275 0.275 0.275 — — December 10, 2015 January 21, 2016 (3) 1.450 1.306 0.156 0.144 0.020 Total $ 2.225 $ 2.081 $ 0.931 $ 0.144 $ 0.020 (1) The fourth quarter dividend paid on January 21, 2016 is considered a 2015 dividend for U.S. federal income tax purposes. (2) For 2015 , Qualified Dividends represents the portion of total Ordinary Dividends which constitutes "qualified dividend income", as defined by the Internal Revenue Code. (3) For 2015 , Unrecaptured 1250 Gain represents the portion of total Capital Gain which constitutes gain required to be taxed as "Unrecaptured Section 1250 Gain", as defined by the Internal Revenue Code. Stock Dividend and Distribution of Accumulated Earnings and Profits In order to qualify as a REIT the Company must annually distribute at least 90% of its taxable income. In addition, the Company is required to make a one-time distribution of its undistributed accumulated earnings and profits attributable to taxable periods ending prior to January 1, 2015 (the “E&amp;P Distribution”). The E&amp;P Distribution requirement was $48.3 million or $0.90 per share. Pursuant to the terms of an IRS private letter ruling (the “Private Letter Ruling”), the Company elected, subject to the cash/stock election by its shareholders described below, to pay its fourth quarter dividend in a mix of cash and stock and have such dividend be treated as a taxable distribution to its shareholders for U.S. federal income tax purposes. In order to comply with the Private Letter Ruling, shareholders had the option to elect to receive the fourth quarter 2015 dividend in all cash (a “Cash Election”), or all shares of Ladder’s Class A common stock (a “Share Election”). Shareholders who did not return an election form, or who otherwise failed to properly complete an election form, were deemed to have made a Share Election. The total amount of cash paid to all shareholders was limited to a maximum of 20% of the total value of the fourth quarter 2015 dividend (the “Cash Amount”). The aggregate amount of the dividend owed to shareholders who made Cash Elections exceeded the Cash Amount, and accordingly, the Cash Amount was prorated among such shareholders, with the remaining portion of the fourth quarter 2015 dividend paid to such shareholders in shares of Ladder’s Class A common stock plus cash in lieu of any fractional shares. Shareholders making Stock Elections received the full amount of the dividend in shares of Ladder’s Class A common stock plus cash in lieu of any fractional shares. The Company believes that the total value of its 2015 dividends was sufficient to fully distribute its 2015 taxable income and its accumulated earnings and profits. Changes in Accumulated Other Comprehensive Income The following table presents changes in accumulated other comprehensive income related to the cumulative difference between the fair market value and the carrying value of CMBS for the year ended December 31, 2015 ($ in thousands): Accumulated Other Comprehensive Income (Loss) Accumulated Other Comprehensive Income of Noncontrolling Interests Total Accumulated Other Comprehensive Income December 31, 2014 $ 15,656 $ 14,494 $ 30,150 Other comprehensive income (loss) (20,046 ) (16,499 ) (36,545 ) Exchange of noncontrolling interest for common stock 645 (645 ) — Rebalancing of ownership percentage between Company and Operating Partnership 189 (189 ) — December 31, 2015 $ (3,556 ) $ (2,839 ) $ (6,395 ) Capitalized Offering Costs As described in Note 1 , the Company completed an IPO of its Class A Common Stock on February 11, 2014. Costs directly attributable to the Company’s IPO of $20.5 million were capitalized and charged against the proceeds of the IPO once completed. Predecessor Capital Structure The capital structure discussed below is reflective of LCFH’s structure as it existed at February 11, 2014, immediately prior to the Reorganization Transactions described in Note 1 . Immediately following the Reorganization Transactions, with the exception of the discussions regarding quarterly tax distributions, the provisions set forth below no longer apply. Cash Distributions to Predecessor Partners Distributions (other than tax distributions which are described below) will be made in the priorities described below at such times and in such amounts as determined by the Company’s board of directors. All capitalized items used in this section but not defined shall have the respective meanings given to such capitalized terms in the Amended and Restated Limited Liability Limited Partnership Agreement of LCFH dated as of August 9, 2011, as amended (the “LLLP Agreement”): • First, to the holders of Series A and Series B participating preferred units pro rata based on the capital account of each such holder’s interests, until the Series A and Series B participating preferred unit holders have each received an amount equivalent to their respective capital accounts; then • Second, 20% to the common unit holders, and 80% to the holders of Series A participating preferred units, until the Series A participating preferred unit holders have each received an amount equivalent to $124 per unit; and • Thereafter, 20% to common unit holders, and 80% to the holders of Series A and Series B participating preferred units, pro rata based on the units held by each holder. Notwithstanding the foregoing, subject to available liquidity as determined by Company’s board of directors, the Company intends to make quarterly tax distributions equal to a partner’s “Quarterly Estimated Tax Amount,” which shall be computed (as more fully described in the LLLP Agreement) for each partner as the product of (x) the U.S. federal taxable income (or alternative minimum taxable income, as the case may be) allocated by the Company to such partner in respect of the partnership interests of the Company held by such partner and (y) the highest marginal blended U.S. federal, state and local income tax rate applicable to an individual residing in New York, NY, taking into account for U.S. federal income tax purposes, the deductibility of state and local taxes. Allocation of Income and Loss Income and losses and comprehensive income are allocated among the partners in a manner to reflect as closely as possible the amount each partner would be distributed under the LLLP Agreement upon liquidation of the Operating Partnership’s assets.</t>
  </si>
  <si>
    <t>NONCONTROLLING INTERESTS</t>
  </si>
  <si>
    <t>Noncontrolling Interest [Abstract]</t>
  </si>
  <si>
    <t>12. NONCONTROLLING INTERESTS Pursuant to ASC 810, Consolidation ,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reorganization transactions which caused changes in ownership percentages between the Company’s Class A shareholders and the noncontrolling interests in the Operating Partnership that occurred during the year ended December 31, 2015 , the Company has increased noncontrolling interests in the Operating Partnership and decreased additional paid-in capital and accumulated other comprehensive income in the Company’s shareholders’ equity by $0.5 million as of December 31, 2015 . There are two main types of noncontrolling interest reflected in the Company’s combined consolidated financial statements (i) noncontrolling interest in the operating partnership and (ii) noncontrolling interest in consolidated joint ventures. Noncontrolling Interest in the Operating Partnership As more fully described in Note 1 , certain of the predecessor equity owners continue to own interests in the operating partnership as modified by the IPO Transactions. These interests were subsequently further modified by the REIT Structuring Transactions (also described in Note 1 ). These interests, along with the Class B shares held by these investors, are exchangeable for Class A shares of the Company. The roll-forward of the Operating Partnership’s LP Units follow the Class B common stock of the Company as disclosed in the combined consolidated statements of changes in equity/capital. Distributions to Noncontrolling Interest in the Operating Partnership Notwithstanding the foregoing, subject to any restrictions in applicable debt financing agreements and available liquidity as determined by the board of directors of each of Series REIT of LCFH and Series TRS of LCFH, each Series must use commercially reasonable efforts to make quarterly distributions to each of its partners (including the Company) at least equal to such partner’s “Quarterly Estimated Tax Amount,” which shall be computed (as more fully described in LCFH’s Third Amended and Restated LLLP Agreement) for each partner as the product of (x) the U.S. federal taxable income (or alternative minimum taxable income, if higher) allocated by such Series to such partner in respect of the Series REIT LP Units and Series TRS LP Units held by such partner and (y) the highest marginal blended U.S. federal, state and local income tax rate (or alternative minimum taxable rate, as applicable) applicable to an individual residing in New York, NY, taking into account, for U.S. federal income tax purposes, the deductibility of state and local taxes; provided that Series TRS of LCFH may take into account, in determining the amount of tax distributions to holders of Series TRS LP Units, the amount of any distributions each such holder received from Series REIT of LCFH in excess of tax distributions. In addition, to the extent the Company requires an additional distribution from LCFH in excess of its quarterly tax distribution in order to pay its quarterly dividend, LCFH will be required to make a corresponding distribution to each of its partners (other than the Company) on a pro-rata basis. Allocation of Income and Loss Income and losses and comprehensive income are allocated among the partners in a manner to reflect as closely as possible the amount each partner would be distributed under the Third Amended and Restated LLLP Agreement upon liquidation of the Operating Partnership’s assets. Noncontrolling Interest in Unconsolidated Joint Ventures The Company consolidates seven ventures in which there are other noncontrolling investors which own between 1.2% - 22.5% of such ventures. These ventures hold investments in six office buildings, one warehouse, one shopping center and a condominium project. The Company makes distributions and allocates income from these ventures to the noncontrolling interests in accordance with the terms of the respective governing agreements.</t>
  </si>
  <si>
    <t>EARNINGS PER SHARE</t>
  </si>
  <si>
    <t>Earnings Per Share [Abstract]</t>
  </si>
  <si>
    <t>13. EARNINGS PER SHARE The Company’s net income and weighted average shares outstanding for the year ended December 31, 2015 and the period February 11, 2014 through December 31, 2014 consist of the following: ($ in thousands except share amounts) For the Year Ended December 31, 2015 For the Period February 11, 2014 through December 31, 2014 Basic Net income available for Class A common shareholders $ 73,821 $ 44,187 Diluted Net income available for Class A common shareholders $ 73,821 $ 84,228 Weighted average shares outstanding Basic 51,702,188 49,296,417 Diluted 51,870,808 97,583,310 Net income per share information is not applicable for reporting periods prior to February 11, 2014. The calculation of basic and diluted net income per share amounts for the year ended December 31, 2015 and the period February 11, 2014 through December 31, 2014 are described and presented below. Basic Net Income per Share Numerator: utilizes net income available for Class A common shareholders for the year ended December 31, 2015 and the period February 11, 2014 through December 31, 2014 , respectively. Denominator: utilizes the weighted average shares of Class A common stock for the year ended December 31, 2015 and the period February 11, 2014 through December 31, 2014 , respectively. Diluted Net Income per Share Numerator: utilizes net income available for Class A common shareholders for the year ended December 31, 2015 and the period February 11, 2014 through December 31, 2014 , respectively, for the basic net income per share calculation described above, adding net income amounts attributable to the noncontrolling interest in the Operating Partnership using the as-if converted method for the Class B common shareholders while adjusting for additional corporate income tax expense for the described net income add-back. Denominator: utilizes the weighted average number of shares of Class A common stock for the year ended December 31, 2015 and the period February 11, 2014 through December 31, 2014 , respectively, for the basic net income per share calculation described above adding the dilutive effect of shares issuable relating to Operating Partnership exchangeable interests and the incremental shares of unvested Class A restricted stock using the treasury method. (In thousands except share amounts) For the Year Ended December 31, 2015 For the Period February 11, 2014 through December 31, 2014 Basic Net Income Per Share of Class A Common Stock Numerator: Net income attributable to Class A common shareholders $ 73,821 $ 44,187 Denominator: Weighted average number of shares of Class A common stock outstanding 51,702,188 49,296,417 Basic net income per share of Class A common stock $ 1.43 $ 0.90 Diluted Net Income Per Share of Class A Common Stock Numerator: Net income attributable to Class A common shareholders $ 73,821 $ 44,187 Add (deduct) - dilutive effect of: Amounts attributable to operating partnership’s share of Ladder Capital Corp net income (loss) — 66,437 Additional corporate tax (expense) benefit — (26,396 ) Diluted net income attributable to Class A common shareholders $ 73,821 $ 84,228 Denominator: Basic weighted average number of shares of Class A common stock outstanding 51,702,188 49,296,417 Add - dilutive effect of: Shares issuable relating to converted Class B common shareholders — 48,145,875 Incremental shares of unvested Class A restricted stock 168,620 141,018 Diluted weighted average number of shares of Class A common stock outstanding 51,870,808 97,583,310 Diluted net income per share of Class A common stock $ 1.42 $ 0.86 The shares of Class B common stock do not share in the earnings of Ladder Capital Corp and are, therefore, not participating securities. Accordingly, basic and diluted net income per share of Class B common stock has not been presented, although the assumed conversion of Class B common stock has been included in the presented diluted net income per share of Class A common stock.</t>
  </si>
  <si>
    <t>STOCK BASED COMPENSATION PLANS</t>
  </si>
  <si>
    <t>Disclosure of Compensation Related Costs, Share-based Payments [Abstract]</t>
  </si>
  <si>
    <t>14. STOCK BASED COMPENSATION PLANS 2008 Incentive Equity Plan The 2008 Incentive Equity Plan of the Company, as amended in 2012, was adopted by the board of directors on September 22, 2008 (the “2008 Plan”) and provided certain members of management, employees and directors of the Company or any other Ladder Company (as defined in the 2008 Plan) with additional incentives. Only one grant made to an employee pursuant to the 2008 Plan remains outstanding. All units issued under the 2008 Plan were converted to LP Units of LCFH in connection with the IPO and Series Units pursuant to the REIT Structuring Transactions. Post-IPO incentive-based compensation is governed by the 2014 Omnibus Incentive Plan discussed below. 2014 Omnibus Incentive Plan In connection with the IPO Transactions, the 2014 Ladder Capital Corp Incentive Equity Plan (the “2014 Omnibus Incentive Plan”) was adopted by the board of directors on February 11, 2014, and provides certain members of management, employees and directors of the Company or any other Ladder Company (as defined in the 2008 Plan) with additional incentives including grants of stock options, stock appreciation rights, restricted stock, other stock-based awards and other cash-based awards. 2014 Restricted Stock Awards in Connection with the IPO Transactions In connection with the IPO Transactions, restricted stock awards were granted to members of management and certain employees (the “Grantees”) with an aggregate value of $27.5 million which represents 1,619,865 shares of restricted Class A common stock. Fifty percent of each restricted stock award granted in connection with the offering was made subject to time-based vesting criteria, and the remaining 50% of each restricted stock award subject to specified performance-based vesting criteria. The time-vesting restricted stock granted to Brian Harris was scheduled to vest in three equal installments on each of the first three anniversaries of the date of grant, subject to his continued employment on the applicable vesting dates. Twenty-five percent of the time-vesting restricted stock granted to the other Grantees was scheduled to vest in full on the 18 -month anniversary of the date of grant and the remaining 75% was scheduled to vest in full on the three -year anniversary of the date of grant, subject to continued employment on the applicable vesting date. The performance-vesting restricted stock was scheduled to vest in three equal installments on December 31 of each of 2014, 2015 and 2016 if the Company achieves a return on equity, based on core earnings divided by the Company’s average book value of equity, equal to or greater than 8% for such year (the “Performance Target”).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has elected to recognize the compensation expense related to the time-based vesting criteria for the entire award on a straight-line basis over the requisite service period. We feel that this aligns the compensation expense with the obligation of the Company. As such, the compensation expense related to the upfront grants to directors, officers and certain employees in connection with the IPO shall be recognized as follows: 1. Compensation expense for restricted stock subject to time-based vesting criteria granted to Brian Harris will be expensed 1/3 each year, for three years , on an annual basis following such grant 2. Compensation expense for restricted stock subject to time-based vesting criteria granted to directors will be expensed 1/3 each year, for three years on an annual basis following such grant 3. Compensation expense for restricted stock subject to time-based vesting criteria granted to officers other than Mr. Harris, and to certain employee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Upon termination of a Grantee’s employment of service due to death or disability, and, in the case of Mr. Harris, by the Company without Cause or by Mr. Harris for Good Reason (each, as defined in the 2014 Omnibus Incentive Plan), the Grantee’s time-vesting restricted stock will accelerate and vest in full, and the Grantee’s unvested performance-vesting restricted stock will remain outstanding for the performance period and will vest to the extent the Company meets the Performance Target, including via the catch up provision described above. Upon a change in control (as defined in the 2014 Omnibus Incentive Plan) all restricted stock will become fully vested, if (1) the Grantee continues to be employed through the closing of the change in control or (2) after the signing of definitive documentation related to the change in control but prior to its closing, Grantee’s employment is terminated without cause or due to death or disability or Grantee resigns for good reason. The compensation committee retains the right, in its sole discretion, to provide for the accelerated vesting (in whole or in part) of the restricted stock awards granted in connection with the IPO Transactions. In connection with the IPO Transactions, Alan Fishman and each of Joel C. Peterson and Douglas Durst, who were appointed to the board of directors in connection with such transactions, received an initial restricted stock award with a grant date fair value of $1.0 million , $0.1 million and $0.1 million , respectively, which represents an aggregate of 67,648 shares of restricted Class A common stock. The grants were scheduled to vest in three equal installments on each of the first three anniversaries of the date of such grants, and each will receive an annual restricted stock award with a grant date fair value of $50.0 thousand , which will vest in full on the one -year anniversary of the date of grant, with both such awards subject to continued service on the board of directors. Messrs. Peterson and Durst will also receive a $75.0 thousand annual cash payment for their service on the board of directors. Additionally, certain directors may receive $15.0 thousand annually for service as a chairperson of the audit committee or compensation committee and $10.0 thousand for service as a chairperson of the nominating and corporate governance committee, with all or a portion of such fee payable to an applicable director in cash or restricted stock (with a grant date fair value equal to such amount payable) at the election of such director. Reallocation Awards On February 3, 2015 , restricted stock awards were granted to members of management and certain employees (the “Grantees”) with an aggregate value of $0.5 million , representing 25,742 shares of restricted Class A common stock. These restricted stock awards were allocated to the Grantees from employee forfeitures of the restricted stock awards initially granted on February 18, 2014 in connection with the IPO Transactions (the “IPO Restricted Stock Awards”) and vest on the same schedule, subject to the same terms and conditions as the IPO Restricted Stock Awards described in our Proxy Statement. The compensation expense related to the February 3, 2015 grants will be recognized and accrued for in the same manner as the IPO Restricted Stock Awards described above. 2015 Annual Restricted Stock Awards and Annual Option Awards Members of management are eligible to receive annual restricted stock awards (the “Annual Restricted Stock Awards”) and annual option awards (the “Annual Option Awards”) based on the performance of the Company. On February 18, 2015 , Annual Restricted Stock Awards were granted to our Executive Officers (each, a “Management Grantee”) with an aggregate value of $12.6 million which represents 688,400 shares of restricted Class A common stock in connection with 2014 compensation. Fifty percent of each restricted stock award granted is subject to time-based vesting criteria, and the remaining 50% of each restricted stock award is subject to specified performance-based vesting criteria. The time-vesting restricted stock granted to Brian Harris and the other Management Grantees will vest in three installments on each of the first three anniversaries of the date of grant, subject to continued employment on the applicable vesting dates. The performance-vesting restricted stock will vest in three equal installments on December 31 of each of 2015, 2016 and 2017 if the Company achieves a return on equity, based on Core Earnings divided by the Company’s average book value of equity, equal to or greater than 8% for such year (the “Performance Target”).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has elected to recognize the compensation expense related to the time-based vesting criteria of the Annual Restricted Stock Awards for the entire award on a straight-line basis over the requisite service period. We feel that this aligns the compensation expense with the obligation of the Company. As such, the compensation expense related to the February 18, 2015 Annual Restricted Stock Awards to Management Grantees shall be recognized as follows: 1. Compensation expense for restricted stock subject to time-based vesting criteria granted to Brian Harris will be expensed 1/2 each year, for two years , on an annual basis following such grant 2. Compensation expense for restricted stock subject to time-based vesting criteria granted to the Management Grantees other than Mr. Harri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15, Annual Stock Option Awards were granted to Management Grantees with an aggregate grant date fair value of $1.4 million , which represents 670,256 shares of Class A common stock subject to the Annual Stock Option Awards. The stock option awards are subject to time-based vesting criteria only and vest in three equal installments on February 18 of each of 2016, 2017 and 2018, subject to continued employment until the applicable vesting date. Upon termination of a Management Grantee’s employment or service due to death, disability, termination by the Company without Cause or termination by the Management Grantee for Good Reason (each, as defined in the 2014 Omnibus Incentive Plan), the respective Management Grantee’s option awards will accelerate and vest in full. The actual grant date fair values of the Annual Option Awards granted to our Management Grantees were computed in accordance with FASB ASC Topic 718 using the Black Scholes model based on the following assumptions: (1) risk-free rate of 1.79% ; (2) dividend yield of 5.3% ; (3) expected life of six years; and (4) volatility of 24.0% . On February 18, 2015 , members of the board of directors each received Annual Restricted Stock Awards with a grant date fair value of $0.1 million , representing 7,962 shares of restricted Class A common stock, which will vest in full on the first anniversary of the date of grant, subject to continued service on the board of directors. Compensation expense for restricted stock subject to time-based vesting criteria granted to directors will be expensed in full on an annual basis following such grant.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February 11, 2017 (the “Harris Retirement Eligibility Date”), all outstanding Annual Restricted Stock Awards, including the time-vesting portion and the performance-vesting portion, and all outstanding Annual Option Awards granted to Mr. Harris will become fully vested, and any Annual Restricted Stock Awards and Annual Option Awards granted after the Harris Retirement Eligibility Date will be fully vested at grant. For other Management Grantees, upon the date that is on or after February 11, 2019, where the sum of the individual’s age and the individual’s number of full, completed years of employment with us or our subsidiaries is equal to or greater than 60 (the “Executive Retirement Eligibility Date”), the time-vesting portion of the Annual Restricted Stock Awards and the Annual Option Awards will become fully vested, and the time-vesting portion of any Annual Restricted Stock Awards and Annual Option Awards granted after the Executive Retirement Eligibility Date will be fully vested at grant. Upon the occurrence of the Executive Retirement Eligibility Date, the performance-vesting portion of such Management Grantee’s Annual Restricted Stock Awards will remain outstanding for the performance period and will vest to the extent we meet the Performance Target, including via the catch up provision described above, regardless of continued employment with us our subsidiaries following the Executive Retirement Eligibility Date. On June 10, 2015 , a new member of the board of directors received an Annual Restricted Stock Award with a grant date fair value of $0.1 million , representing 4,223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The Company recognized equity-based compensation expense of $13.8 million , $14.5 million and $2.9 million for the years ended December 31, 2015 , 2014 and 2013 , respectively. A summary of the grants is presented below ($ in thousands): Year Ended December 31, 2015 2014 2013 Number Weighted Average Fair Value Number Weighted Average Fair Value Number of Units Weighted Average Fair Value Grants - Class A Common Stock (restricted) 726,327 $ 13,353 1,687,513 $ 28,637 — $ — Stock Options 670,256 1,441 — — — — Grants - Series B Participating Preferred Units — — — — 7,613 1,157 Amortization to compensation expense Predecessor compensation expense $ — $ (290 ) $ (2,881 ) LP Units compensation expense (124 ) (2,052 ) — Ladder compensation expense (13,664 ) (12,109 ) — Total amortization to compensation expense $ (13,788 ) $ (14,451 ) $ (2,881 ) The table below presents the number of unvested shares and outstanding stock options at December 31, 2015 and changes during 2015 of the (i) Class A Common stock and Stock Options of Ladder Capital Corp granted under the 2014 Omnibus Incentive Plan and (ii) Series B Participating Preferred Units of LCFH granted under the 2008 Plan, which were subsequently converted to LP Units of LCFH in connection with the IPO. Restricted Stock Stock Options LP Units(1) Nonvested/Outstanding at December 31, 2014 1,384,439 — 8,063 Granted 726,327 670,256 — Exercised — Vested (588,343 ) (7,559 ) Forfeited (188,054 ) (69,070 ) — Expired — Nonvested/Outstanding at December 31, 2015 1,334,369 601,186 504 Exercisable at December 31, 2015 — (1) Converted to LP Units of LCFH on February 11, 2014 in connection with IPO and then converted to an equal number of Series REIT LP Units and Series TRS LP Units on December 31, 2014. LCFH LP Unitholders also received an equal number of shares of Class B Common stock of the Company in connection with the conversion. Refer to Note 1, Organization and Operations for further discussion of IPO and the Reorganization Transactions. At December 31, 2015 there was $13.2 million of total unrecognized compensation cost related to certain share-based compensation awards that is expected to be recognized over a period of up to 30 months , with a weighted-average remaining vesting period of 19.6 months . Phantom Equity Investment Plan LCFH maintains a Phantom Equity Investment Plan, effective on June 30, 2011 (the “Phantom Equity Plan”) in which certain eligible employees of LCFH, LCF and their subsidiaries participate. On July 3, 2014, the Board of Directors froze the Phantom Equity Plan, as further described below. The Phantom Equity Plan is an annual deferred compensation plan pursuant to which participants could elect, or in some cases, non-management participants could be required, depending upon the participant’s specific level of compensation, to defer all or a portion of their annual cash performance-based bonuses as elective or mandatory contributions. Generally, if a participant’s total compensation was in excess of a certain threshold, a portion of such participant’s annual bonus, was required to be deferred into the Phantom Equity Plan. Otherwise, amounts could be deferred into the Phantom Equity Plan at the election of the participant, so long as such election was timely made in accordance with the terms and procedures of the Phantom Equity Plan. In the event that a participant elected to (or was required to) defer a portion of his or her compensation pursuant to the Phantom Equity Plan, such amount was not paid to the participant and was instead credited to such participant’s notional account under the Phantom Equity Plan. Prior to the closing of our IPO, such amounts were invested, on a phantom basis, in the Series B Participating Preferred Units issued by LCFH until such amounts were eventually paid to the participant pursuant to the Phantom Equity Plan. Following our IPO, as described below, such amounts were invested on a phantom basis in shares of the Company’s Class A common stock. Mandatory contributions are subject to one-third vesting over a three year period following the applicable Phantom Equity Plan year in which the related compensation was earned. Elective contributions were immediately vested upon contribution. Unvested amounts are generally forfeited upon the participant’s involuntary termination for cause, a voluntary termination for which the participant’s employer would have grounds to terminate the participant for cause or a voluntary termination within one year of which the participant obtains employment with a financial services organization. The date that the amounts deferred into the Phantom Equity Plan are paid to a participant depends upon whether such deferral is a mandatory deferral or an elective deferral. Elective deferrals are paid upon the earliest to occur of (1) a change in control (as defined in the Phantom Equity Plan), (2) the end of the participant’s employment, or (3) December 31, 2017. The vested amounts of the mandatory contributions are paid upon the first to occur of (1) a change in control and (2) the first to occur of (x) December 31, 2017 or (y) the date of payment of the annual bonus payments following December 31 of the third calendar year following the applicable plan year to which the underlying deferred annual bonus relates. The Company could elect to make, and did make, payments pursuant to the Phantom Equity Plan in the form of cash in an amount equal to the then fair market value of such shares of the Company’s Class A common stock (or, prior to our IPO, the Series B Participating Preferred Units), and on May 14, 2014, the Compensation Committee made a global election to make all payments pursuant to the Phantom Equity Plan in the form of cash. Mandatory contributions that were paid at the time specified in 2(y) above were made in cash. Upon the closing of our IPO, each participant in the Phantom Equity Plan had his or her notional interest in LCFH’s Series B Participating Preferred Units converted into a notional interest in the Company’s Class A common stock, which notional conversion was based on the issuance price of our Class A common stock at the time of the IPO. On July 3, 2014, the board of directors froze the Phantom Equity Plan, effective as of such date, so that there will neither be future participants in the Phantom Equity Plan nor additional amounts contributed to any accounts outstanding under the Phantom Equity Plan. Amounts previously outstanding under the Phantom Equity Plan will be paid in accordance with their original payment terms, including limiting payment to the dates and events specified above. In connection with freezing the Phantom Equity Plan, the board of directors also updated the definition of fair market value for purposes of measuring the value of its Class A Common Stock, to provide that, generally, such value would be the closing price of such stock on the principal national securities exchange on which it is then traded. As of December 31, 2015 , there are 555,318 phantom units outstanding, of which 60,899 are unvested, resulting in a liability of $6.9 million , which is included in accrued expenses on the combined consolidated balance sheets. Ladder Capital Corp Deferred Compensation Plan On July 3, 2014, the Company adopted a new, nonqualified deferred compensation plan, which was amended and restated on March 17, 2015 (the “2014 Deferred Compensation Plan”), in which certain eligible employees participate. Pursuant to the 2014 Deferred Compensation Plan, participants may elect, or in some cases non-management participants may be required, to defer all or a portion of their annual cash performance-based bonuses into the 2014 Deferred Compensation Plan. Generally, if a participant’s total compensation is in excess of a certain threshold, a portion of a participant’s performance-based annual bonus is required to be deferred into the 2014 Deferred Compensation Plan. Otherwise, a portion of the participant’s annual bonus may be deferred into the 2014 Deferred Compensation Plan at the election of the participant, so long as such elections are timely made in accordance with the terms and procedures of the 2014 Deferred Compensation Plan. In the event that a participant elects to (or is required to) defer a portion of his or her compensation pursuant to the 2014 Deferred Compensation Plan, such amount is not paid to the participant and is instead credited to such participant’s notional account under the 2014 Deferred Compensation Plan. Such amounts are then invested on a phantom basis in Class A common stock of the Company, or the phantom units, and a participant’s account is credited with any dividends or other distributions received by holders of Class A common stock of the Company, which are subject to the same vesting and payment conditions as the applicable contributions. Elective contributions are immediately vested upon contribution. Mandatory contributions are subject to one-third vesting over a three -year period on a straight-line basis following the applicable year in which the related compensation was earned. If a participant’s employment with the Company is terminated by the Company other than for cause and such termination is within six months following a change in control (each, as defined in the 2014 Deferred Compensation Plan), then the participant will fully vest in his or her unvested account balances. Furthermore, the unvested account balances will fully vest in the event of the participant’s death, disability, retirement (as defined in the 2014 Deferred Compensation Plan) or in the event of certain hostile takeovers of the board of directors of the Company. In the event that a participant’s employment is terminated by the Company other than for cause, the participant will vest in the portion of the participant’s account that would have vested had the participant remained employed through the end of the year in which such termination occurs, subject to, in such case or in the case of retirement, the participant’s timely execution of a general release of claims in favor of the Company. Unvested amounts are otherwise generally forfeited upon the participant’s resignation or termination of employment, and vested mandatory contributions are generally forfeited upon the participant’s termination for cause. Amounts deferred into the 2014 Deferred Compensation Plan are paid upon the earliest to occur of (1) a change in control, (2) within sixty ( 60 ) days following the end of the participant’s employment with the Company, or (3) the date of payment of the annual bonus payments following December 31 of the third calendar year following the applicable year to which the underlying deferred annual compensation relates. Payment is made in cash equal to the fair market value of the number of phantom units credited to a participant’s account, provided that, if the participant’s termination was by the Company for cause or was a voluntary resignation other than on account of such participant’s retirement, the amount paid is based on the lowest fair market value of a share of Class A common stock during the forty-five day period following such termination of employment. The amount of the final cash payment may be more or less than the amount initially deferred into the 2014 Deferred Compensation Plan, depending upon the change in the value of the Class A common stock of the Company during such period. In February 2015, Company employees contributed $3.4 million to the Plan. As of December 31, 2015 , there are 131,901 phantom units outstanding, of which 87,934 are unvested, resulting in a liability of $1.6 million , which is included in accrued expenses on the combined consolidated balance sheets. Bonus Payments On February 10, 2016 , the compensation committee of the board of directors of Ladder Capital Corp approved 2015 bonus payments to employees, including officers, totaling $46.8 million , which included $10.3 million of equity based compensation. The bonuses were accrued for as of December 31, 2015 and paid to employees in full on February 17, 2016 . During the years ended December 31, 2015 , 2014 and 2013 , the Company recorded compensation expense of $34.4 million , $47.8 million and $44.1 million , respectively, related to bonuses.</t>
  </si>
  <si>
    <t>INCOME TAXES</t>
  </si>
  <si>
    <t>Income Tax Disclosure [Abstract]</t>
  </si>
  <si>
    <t>15. INCOME TAXES Prior to February 11, 2014, the Company had not been subject to U.S. federal income taxes as the predecessor entity is a Limited Liability Limited Partnership (“LLLP”), but had been subject to the New York City Unincorporated Business Tax (“NYC UBT”). As a result of the IPO, a portion of the Company’s income was subject to U.S. federal, state and local corporate income taxes and taxed at the prevailing corporate tax rates in addition to being subject to NYC UBT. Because the Company is operating as a REIT effective January 1, 2015, the Company’s income will generally no longer be subject to U.S. federal, state and local corporate income taxes other than as described below. Certain of the Company’s subsidiaries have elected to be treated as taxable REIT subsidiarie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Components of the provision for income taxes consist of the following ($ in thousands): Year Ended December 31, 2015 2014 Current expense (benefit) U.S. Federal $ 9,020 $ 23,609 State and local 2,637 10,170 Total current expense (benefit) 11,657 33,779 Deferred expense (benefit) U.S. Federal 2,247 (4,357 ) State and local 653 (2,817 ) Total deferred expense (benefit) 2,900 (7,174 ) Provision for Income tax expense (benefit) $ 14,557 $ 26,605 There were $4.3 million corporate taxes payable (receivable) as of December 31, 2015 . Corporate taxes payable (receivable) as of December 31, 2014 were $0.8 million . There were $1.1 million NYC UBT taxes payable (receivable) at December 31, 2015 . NYC UBT taxes payable (receivable) at December 31, 2014 were $0.1 million . Prepaid corporate taxes as of December 31, 2015 and 2014 were $12.5 million and $12.5 million , respectively. A reconciliation between the U.S. federal statutory income tax rate and the effective tax rate for the years ended December 31, 2015 and 2014 is as follows: Year Ended December 31, 2015 2014 US statutory tax rate 35.00 % 35.00 % REIT income not subject to corporate income tax (32.37 )% — % Increase due to state and local taxes 1.40 % 3.78 % Deferred tax asset write-off upon conversion to REIT 1.44 % — % Change in valuation allowance 3.29 % — % Other 0.39 % (17.37 )% Effective income tax rate 9.15 % 21.41 % As of December 31, 2015 and 2014 , the Company’s net deferred tax assets were $5.0 million and $8.2 million , respectively, and are included in other assets in the Company’s combined consolidated balance sheets. The Company believes it is more likely than not that the net deferred tax assets will be realized in the future. Realization of the net deferred tax assets is dependent upon our generation of sufficient taxable income in future years in appropriate tax jurisdictions to obtain benefit from the reversal of temporary differences. The amount of net deferred tax assets considered realizable is subject to adjustment in future periods if estimates of future taxable income change. The components of the Company’s deferred tax assets and liabilities are as follows ($ in thousands): December 31, 2015 December 31, 2014 Deferred Tax Assets Basis difference in operating partnerships $ 3,089 $ 6,795 Tax intangibles 910 778 Unrealized gains (losses) 971 616 Unrealized gains (losses) - derivatives 5,239 — Valuation allowance (5,239 ) — Total Deferred Tax Assets $ 4,970 $ 8,189 As of December 31, 2015 , the Company has a deferred tax asset of $5.2 million relating to capital losses which it may only use to offset capital gains. These tax attributes will expire if unused in 2020. As the realization of these assets are not more likely than not before their expiration, the Company has provided a full valuation allowance against this deferred tax asset. Our tax returns are subject to audit by taxing authorities. Generally, as of December 31, 2015 the tax years 2011, 2012, 2013 and 2014 remain open to examination by the major taxing jurisdictions in which the Company is subject to taxes. New York State taxing authorities are currently examining income tax returns of various subsidiaries of the Company for tax years 2010 through 2012. These tax examinations often take a long time to complete and/or settle and there can be no assurances as to the possible outcomes. However, the Company believes that the examinations will result in no material changes to the Company’s financial position. Under U.S.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The Company determined that a $0.8 million liability for a current year unrecognized tax benefit was required to be recorded as of December 31, 2015 . This unrecognized tax benefit, if recognized, would have a favorable impact on our effective income tax rate in future periods. As of December 31, 2015, the Company has not recognized any interest or penalties related to uncertain tax positions. In addition, the Company does not believe that it has any tax positions for which it is reasonably possible that it will be required to record a significant liability for unrecognized tax benefits within the next twelve months. Tax Receivable Agreement Upon consummation of the IPO, the Company entered into a Tax Receivable Agreement with the Continuing LCFH Limited Partners. Under the Tax Receivable Agreement the Company generally is required to pay to those Continuing LCFH Limited Partners that exchange their interests in LCFH and Class B shares of the Company for Class A shares of the Company, 85% of the applicable cash savings, if any, in U.S. federal, state and local income tax that the Company realizes (or is deemed to realize in certain circumstances) as a result of (i) the increase in tax basis in its proportionate share of LCFH’s assets that is attributable to the Company as a result of the exchanges and (ii) payments under the Tax Receivable Agreement, including any tax benefits related to imputed interest deemed to be paid by the Company as a result of such agreement. The Company may make future payments under the Tax Receivable Agreement if the tax benefits are realized. We would then benefit from the remaining 15% of cash savings in income tax that we realize. For purposes of the Tax Receivable Agreement, cash savings in income tax will be computed by comparing our actual income tax liability to the amount of such taxes that we would have been required to pay had there been no increase to the tax basis of the assets of LCFH as a result of the exchanges and had we not entered into the Tax Receivable Agreement. Payments to a Continuing LCFH Limited Partner under the Tax Receivable Agreement are triggered by each exchange and are payable annually commencing following the Company’s filing of its income tax return for the year of such exchange. The timing of the payments may be subject to certain contingencies, including the Company having sufficient taxable income to utilize all of the tax benefits defined in the Tax Receivable Agreement. As of December 31, 2015 and 2014 , pursuant to Tax Receivable Agreement, the Company recorded a liability of $1.9 million and $0.9 million , respectively, included in amount payable pursuant to tax receivable agreement in the combined consolidated balance sheets for Continuing LCFH Limited Partners. The amount and timing of any payments may vary based on a number of factors, including the absence of any material change in the relevant tax law, the Company continuing to earn sufficient taxable income to realize all tax benefits, and assuming no additional exchanges that are subject to the Tax Receivable Agreement. Depending upon the outcome of these factors, the Company may be obligated to make substantial payments pursuant to the Tax Receivable Agreement. The actual payment amounts may differ from these estimated amounts, as the liability will reflect changes in prevailing tax rates, the actual benefit the Company realizes on its annual income tax returns, and any additional exchanges. To determine the current amount of the payments due, the Company estimates the amount of the Tax Receivable Agreement payments that will be made within twelve months of the balance sheet date. As described in Note 1 above, the Tax Receivable Agreement was amended and restated in connection with our REIT Election, effective as of December 31, 2014, in order to preserve a portion of the potential tax benefits currently existing under the Tax Receivable Agreement that would otherwise be reduced in connection with our REIT Election. The purpose of the TRA Amendment was to preserve the benefits of the Tax Receivable Agreement to the extent possible in a REIT, although, as a result, the amount of payments made to the TRA Members under the TRA Amendment is expected to be less than the amount that would have been paid under the original Tax Receivable Agreement. The TRA Amendment continues to share such benefits in the same proportions and otherwise has substantially the same terms and provisions as the prior Tax Receivable Agreement.</t>
  </si>
  <si>
    <t>RELATED PARTY TRANSACTIONS</t>
  </si>
  <si>
    <t>Related Party Transactions [Abstract]</t>
  </si>
  <si>
    <t>16. RELATED PARTY TRANSACTIONS Commercial Real Estate Loans From time to time, the Company may provide commercial real estate loans to entities affiliated with certain of our directors, officers or large shareholders who are, as part of their ordinary course of business, commercial real estate investors. These loans are made in the ordinary course of the Company’s business on the same terms and conditions as would be offered to any other borrower of similar type and standing on a similar property. On May 20, 2015, the Company provided a $25.0 million , 9.0% fixed rate, mezzanine loan, which matures on June 6, 2016, to Halletts Investors LLC (“Borrower”), an entity affiliated with Douglas Durst, one of the Company’s directors and chairman of The Durst Organization, one of the oldest family-run commercial and residential real estate companies in New York City, secured by Borrower’s ownership interest in Durst Halletts Member LLC. Borrower and Durst Halletts Member LLC are the indirect owners of a 97.33% interest in the three limited liability companies that collectively own approximately 9.66 acres of undeveloped land located along the East River waterfront on Hallets Point Peninsula in Astoria Queens, New York. Douglas Durst and members of his family, including trusts for which Douglas Durst is a trustee, have an interest in Borrower, Durst Halletts Member LLC and the guarantors for this transaction. For the year ended December 31, 2015 , the Company earned $1.4 million in interest income related to this loan. Loan Referral Agreement The Company entered into a loan referral agreement with Meridian, which, at the time, was an affiliate of a member of the Company’s board of directors and an investor in the Company. The agreement provided for the payment of referral fees for loans originated pursuant to a formula based on the Company’s net profit on a referred loan, as defined in the agreement, payable annually in arrears. While the arrangement gave rise to a potential conflict of interest, full disclosure was given to the borrower who, in each case, waived the conflict in writing. This agreement was cancellable by the Company based on the occurrence of certain events, or by Meridian for nonpayment of amounts due under the agreement. The Company terminated the loan referral agreement on April 2, 2014, as a result of the IPO on February 11, 2014. The Company incurred no fees for the year ended December 31, 2015 , for loans originated in accordance with this agreement. The Company incurred $0.4 million in fees for the years ended December 31, 2014 and December 31, 2013 . As of December 31, 2015 and 2014 , $0.3 million and $0.6 million , respectively, was payable to Meridian pursuant to this agreement and included in accrued expenses in the combined consolidated statements of financial condition.</t>
  </si>
  <si>
    <t>COMMITMENTS AND CONTINGENCIES</t>
  </si>
  <si>
    <t>Commitments and Contingencies Disclosure [Abstract]</t>
  </si>
  <si>
    <t>17. COMMITMENTS AND CONTINGENCIES Leases The Company entered into an operating lease for its previous primary office space, which commenced on January 5, 2009 and expired on May 30, 2015. Subsequent to entering into this leasing arrangement, the office space was subleased to a third party. Income received on the subleased office space is recorded in other income on the combined consolidated statements of income. In 2011, the Company entered into a lease for its primary office space, which commenced on October 1, 2011 and expires on January 31, 2022 with no extension option. In 2012, the Company entered into a lease for secondary office space. The lease commenced on May 15, 2012 and would have expired on May 14, 2015 with no extension option. This lease was amended, however, on October 2, 2014, extending the expiration date from May 14, 2015 to May 14, 2018. The Company recorded $1.5 million , $1.8 million and $1.7 million of rental expense for the years ended December 31, 2015 , 2014 and 2013 , respectively, which is included in operating expenses in the combined consolidated statements of income. The following is a schedule of future minimum rental payments required under the above operating leases ($ in thousands): Period Ending December 31, Amount 2016 $ 1,198 2017 1,255 2018 1,206 2019 1,180 2020 1,180 Thereafter 1,279 Total $ 7,298 GN Construction Loan Securities The Company commits to purchase GN construction loan securities over a typical period of six to twelve months . As of December 31, 2015 , the Company’s commitment to purchase these securities at a fixed price of $102.0 was $28.8 million , of which $26.7 million was funded, with $2.1 million remaining to be funded. As of December 31, 2014 , the Company’s commitment to purchase these securities at fixed prices ranging from $102.0 to $104.4 was $60.0 million , of which $49.4 million was funded, with $10.6 million remaining to be funded. The fair value of those commitments at December 31, 2015 and 2014 was $54.3 thousand and $63.6 thousand , respectively, as determined by market activity and third-party market quotes and as adjusted for estimated liquidity discounts. The fair value of these commitments is included in real estate securities, available-for-sale on the combined consolidated balance sheets. Unfunded Loan Commitments As of December 31, 2015 , the Company’s off-balance sheet arrangements consisted of $112.8 million of unfunded commitments on mortgage loan receivables held for investment to provide additional first mortgage loan financing, at rates to be determined at the time of funding, which was consisted of $111.4 million to provide additional first mortgage loan financing and $1.4 million to provide additional mezzanine loan financing. As of December 31, 2014 , the Company’s off-balance sheet arrangements consisted of $158.1 million of unfunded commitments of mortgage loan receivables held for investment, at rates to be determined at the time of funding, which was composed of $155.5 million to provide additional first mortgage loan financing and $2.6 million to provide additional mezzanine loan financing. Such commitments are subject to our loan borrowers’ satisfaction of certain financial and nonfinancial covenants and may or may not be funded depending on a variety of circumstances including timing, credit metric hurdles, and other nonfinancial events occurring. These commitments are not reflected on the combined consolidated balance sheets.</t>
  </si>
  <si>
    <t>SEGMENT REPORTING</t>
  </si>
  <si>
    <t>Segment Reporting [Abstract]</t>
  </si>
  <si>
    <t>18. SEGMENT REPORTING The Company has determined that it has three reportable segments based on how the chief operating decision maker reviews and manages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and U.S. Agency Securities. The real estate segment includes net leased properties, office buildings, a warehouse and condominium units. Corporate/other includes the Company’s investments in joint ventures, other asset management activities and operating expenses. The Company evaluates performance based on the following financial measures for each segment ($ in thousands): Loans Securities Real Estate(1) Corporate/Other(2) Company Total Year ended December 31, 2015 Interest income $ 165,403 $ 76,083 $ — $ 53 $ 241,539 Interest expense (24,039 ) (7,256 ) (23,873 ) (58,135 ) (113,303 ) Net interest income (expense) 141,364 68,827 (23,873 ) (58,082 ) 128,236 Provision for loan losses (600 ) — — — (600 ) Net interest income (expense) after provision for loan losses 140,764 68,827 (23,873 ) (58,082 ) 127,636 Operating lease income — — 80,465 — 80,465 Tenant recoveries — — 9,907 — 9,907 Sale of loans, net 71,066 — — — 71,066 Realized gain on securities — 24,007 — — 24,007 Unrealized gain (loss) on Agency interest-only securities — (1,249 ) — — (1,249 ) Realized gain on sale of real estate, net 2,346 — 38,040 — 40,386 Fee and other income 5,999 230 5,989 2,987 15,205 Net result from derivative transactions (12,609 ) (26,328 ) — — (38,937 ) Earnings from investment in unconsolidated joint ventures — — 255 116 371 Total other income 66,802 (3,340 ) 134,656 3,103 201,221 Salaries and employee benefits (16,531 ) — — (45,081 ) (61,612 ) Operating expenses 381 — — (25,484 ) (25,103 ) Real estate operating expenses — — (35,886 ) — (35,886 ) Real estate acquisition costs — — (1,982 ) (1 ) (1,983 ) Fee expense (1,693 ) (40 ) (470 ) (2,318 ) (4,521 ) Depreciation and amortization — — (38,953 ) (108 ) (39,061 ) Total costs and expenses (17,843 ) (40 ) (77,291 ) (72,992 ) (168,166 ) Tax (expense) benefit — — — (14,557 ) (14,557 ) Segment profit (loss) $ 189,723 $ 65,447 $ 33,492 $ (142,528 ) $ 146,134 Total assets as of December 31, 2015 $ 2,310,409 $ 2,407,217 $ 868,528 $ 309,058 $ 5,895,212 Loans Securities Real Estate(1) Corporate/Other(2) Company Total Year ended December 31, 2014 Interest income $ 113,943 $ 73,331 $ — $ 51 $ 187,325 Interest expense (13,205 ) (6,588 ) (15,984 ) (41,797 ) (77,574 ) Net interest income (expense) 100,738 66,743 (15,984 ) (41,746 ) 109,751 Provision for loan losses (600 ) — — — (600 ) Net interest income (expense) after provision for loan losses 100,138 66,743 (15,984 ) (41,746 ) 109,151 Operating lease income — — 56,649 — 56,649 Tenant recoveries — — 9,183 — 9,183 Sale of loans, net 145,275 — — — 145,275 Realized gain on securities — 26,977 — — 26,977 Unrealized gain (loss) on Agency interest-only securities — 2,144 — — 2,144 Realized gain on sale of real estate, net 1,525 — 28,235 — 29,760 Fee income 3,854 — 5,374 2,476 11,704 Net result from derivative transactions (34,599 ) (60,199 ) — — (94,798 ) Earnings from investment in unconsolidated joint ventures — — 900 1,090 1,990 Gain on assignment of mortgage loan financing — — 432 — 432 Loss on extinguishment of debt — — — (150 ) (150 ) Total other income 116,055 (31,078 ) 100,773 3,416 189,166 Salaries and employee benefits (22,400 ) — — (59,744 ) (82,144 ) Operating expenses 235 — — (25,633 ) (25,398 ) Real estate operating expenses — — (32,670 ) — (32,670 ) Real estate acquisition costs — — (2,400 ) (4 ) (2,404 ) Fee expense (2,172 ) (65 ) (83 ) (703 ) (3,023 ) Depreciation and amortization — — (28,271 ) (176 ) (28,447 ) Total costs and expenses (24,337 ) (65 ) (63,424 ) (86,260 ) (174,086 ) Tax expense — — — (26,605 ) (26,605 ) Segment profit (loss) $ 191,856 $ 35,600 $ 21,365 $ (151,195 ) $ 97,626 Total assets as of December 31, 2014 $ 1,939,008 $ 2,815,566 $ 771,129 $ 288,532 $ 5,814,235 Loans Securities Real Estate(1) Corporate/Other(2) Company Total Year ended December 31, 2013 Interest income $ 63,894 $ 57,636 $ — $ 48 $ 121,578 Interest expense (4,592 ) (3,289 ) (7,673 ) (33,191 ) (48,745 ) Net interest income (expense) 59,302 54,347 (7,673 ) (33,143 ) 72,833 Provision for loan losses (600 ) — — — (600 ) Net interest income (expense) after provision for loan losses 58,702 54,347 (7,673 ) (33,143 ) 72,233 Operating lease income — — 37,395 — 37,395 Tenant recoveries — — 3,271 — 3,271 Sale of loans, net 146,708 — — — 146,708 Realized gain on securities — 4,231 — — 4,231 Unrealized gain (loss) on Agency interest-only securities — (2,665 ) — — (2,665 ) Realized gain on sale of real estate, net — — 13,565 — 13,565 Fee income 2,963 195 312 4,452 7,922 Net result from derivative transactions 15,836 12,239 — — 28,075 Earnings from investment in unconsolidated joint ventures — — — 3,203 3,203 Total other income 165,507 14,000 54,543 7,655 241,705 Salaries and employee benefits (26,250 ) — — (34,788 ) (61,038 ) Operating expenses 201 — (7 ) (15,131 ) (14,937 ) Real estate operating expenses — — (17,404 ) — (17,404 ) Real estate acquisition costs — — (3,626 ) — (3,626 ) Fee expense (1,981 ) (375 ) (33 ) (566 ) (2,955 ) Depreciation and amortization — — (20,968 ) (547 ) (21,515 ) Total costs and expenses (28,030 ) (375 ) (42,038 ) (51,032 ) (121,475 ) Tax expense — — — (3,730 ) (3,730 ) Segment profit (loss) $ 196,179 $ 67,972 $ 4,832 $ (80,250 ) $ 188,733 Total assets as of December 31, 2013 $ 979,568 $ 1,657,246 $ 626,362 $ 219,040 $ 3,482,216 (1) Includes the Company’s investment in unconsolidated joint ventures that held real estate of $33.7 million and $2.1 million as of December 31, 2015 and 2014 , respectively (2) Corporate/Other represents all corporate level and unallocated items including any intercompany eliminations necessary to reconcile to combined consolidated Company totals. This caption also includes the Company’s investment in unconsolidated joint ventures and strategic investments that are not related to the other reportable segments above, including the Company’s investment in unconsolidated joint ventures of $48,771 and $3.9 million as of December 31, 2015 and 2014 , respectively, the Company’s investment in FHLB stock of $77.9 million and $72.3 million as of December 31, 2015 and 2014 , respectively, the Company’s deferred tax asset of $5.0 million and $8.2 million as of December 31, 2015 and 2014 , respectively and the Company’s senior unsecured notes of $612.6 million and $610.1 million as of December 31, 2015 and 2014 , respectively.</t>
  </si>
  <si>
    <t>SUBSEQUENT EVENTS</t>
  </si>
  <si>
    <t>Subsequent Events [Abstract]</t>
  </si>
  <si>
    <t>20. SUBSEQUENT EVENTS The Company has evaluated subsequent events through the issuance date of the financial statements and determined that the following disclosure is necessary: Stock Dividend and Distribution of Accumulated Earnings and Profits On January 21, 2016 , the Company paid an aggregate of $15.5 million in cash to its Class A shareholders, accrued for dividends payable on unvested restricted stock of $0.5 million and issued 5,607,762 shares of its Class A common stock, equivalent to $64.1 million , in connection with the fourth quarter 2015 dividend of $1.45 per share. The total number of shares of Class A common stock distributed pursuant to the fourth quarter 2015 dividend was determined based on shareholder elections and the volume weighted average price of $11.43 per share of Class A common stock on the New York Stock Exchange for the three trading days after January 8, 2016 , the date that election forms were due. In connection with the dividend, the Company also issued 4,468,031 shares of its Class B common stock and each of Series REIT and Series TRS of LCFH, issued 10,075,793 Series LP units corresponding to these Class A and Class B shares. The Company believes that the total value of its 2015 dividends was sufficient to fully distribute its 2015 taxable income and its accumulated earnings and profits. Borrowings under Credit Agreement On January 24, 2016, the Company executed an amendment and extension of its credit agreement with one of its multiple committed financing counterparties, extending the maximum term of the credit agreement to April 24, 2016. Senior Unsecured Notes During the period from January 1, 2016 through March 4, 2016 , the Company retired $20.6 million of principal of the 2017 Notes for a repurchase price of $20.2 million recognizing a $0.2 million net gain on extinguishment of debt after recognizing $(0.2) million of unamortized debt issuance costs associated with the retired debt. The remaining $298.9 million in aggregate principal amount of the 2017 Notes is due October 2, 2017. During the period from January 1, 2016 through March 4, 2016 , the Company retired $21.7 million of principal of the 2021 Notes for a repurchase price of $17.9 million recognizing a $3.5 million net gain on extinguishment of debt after recognizing $(0.3) million of unamortized debt issuance costs associated with the retired debt. The remaining $278.3 million in aggregate principal amount of the 2021 Notes is due August 1, 2021. Revolving Credit Facility On February 26, 2016 , the Company executed an amendment of its revolving credit facility, providing for, among other things, increasing the maximum funding capacity of the facility to $143.0 million . Stock Repurchases During the period from January 1, 2016 through March 4, 2016 , the Company repurchased 151,588 shares of Class A common stock for an aggregate price of $1.6 million or an average of $10.57 per share. As of March 4, 2016 , the Company has a remaining amount available for repurchase of $47.4 million . FHLB Financing On January 20, 2016, the Federal Housing Finance Agency (the “FHFA’’), regulator of the FHLB, published a final rule in the Federal Register amending its regulation regarding the eligibility of captive insurance companies for FHLB membership. The final rule was effective February 19, 2016. According to the final rule, Ladder’s captive insurance company subsidiary, Tuebor Captive Insurance Company LLC (“Tuebor”), may remain a member of the FHLB through February 19, 2021 (the “Transition Period”). During the Transition Period, Tuebor is eligible to continue to draw new additional advances, extend the maturities of existing advances, and pay off outstanding advances on the same terms as non-captive insurance company FHLB members with two exceptions: 1) New advances (including any existing advances that are extended during the Transition Period) will have maturity dates on or before February 19, 2021, and 2) The FHLB will make new advances to Tuebor subject to a requirement that Tuebor’s total outstanding advances do not exceed forty percent of Tuebor’s total assets. Tuebor has executed new advances since the effective date of the new rule in the ordinary course of business. FHLB advances amounted to 43.4% of the Company’s outstanding debt obligations as of December 31, 2015. The Company does not anticipate that the FHFA’s final regulation will materially impact its operations as it will continue to access FHLB advances during the five-year Transition Period and it has multiple, diverse funding sources for financing its portfolio in the future. In the latter stages of the five-year Transition Period, the Company expects to adjust its financing activities by gradually making greater use of alternative sources of funding of types currently used by the Company including secured and unsecured borrowings from banks and other counterparties, the issuance of corporate bonds and equity, and the securitization or sale of assets. Future moves to alternative funding sources could result in higher or lower advance rates from secured funding sources but also the incurrence of higher funding and operating costs than would have been incurred had FHLB funding continued to be available. In addition, the Company may find it more difficult to obtain committed secured funding for multiple year terms as it has been able to obtain from the FHLB. See “Management’s Discussion and Analysis of Financial Condition and Results of Operations-Liquidity and capital resources.” The Transition Period allows time for events to occur that may impact Tuebor’s long-term membership in the FHLB, including further regulatory changes, the enactment of legislation, or the filing of litigation challenging the validity of the final rule. During this period, a combination of these external events and/or Tuebor’s own actions could result in the emergence of feasible alternative approaches for it to retain its FHLB membership. There is no assurance that the FHFA or the FHLB may not take actions that could adversely impact Tuebor’s membership in the FHLB and continuing access to new or existing advances prior to February 19, 2021.</t>
  </si>
  <si>
    <t>QUARTERLY FINANCIAL DATA (UNAUDITED) (Notes)</t>
  </si>
  <si>
    <t>Quarterly Financial Information Disclosure [Abstract]</t>
  </si>
  <si>
    <t>QUARTERLY FINANCIAL DATA (UNAUDITED)</t>
  </si>
  <si>
    <t>19. QUARTERLY FINANCIAL DATA (UNAUDITED) The following summarizes the combined consolidated quarterly financial information for the Company ($ in thousands except per share and dividend amounts): Q4 2015 Q3 2015 Q2 2015 Q1 2015 Interest income $ 62,903 $ 63,013 $ 59,239 $ 56,384 Net interest income after provision for loan losses 33,297 33,328 31,602 29,409 Other income 72,183 (1) 7,549 86,452 35,037 Costs and expenses 38,347 42,260 44,180 43,379 Income (loss) before taxes 67,133 (1,383 ) 73,874 21,067 Income tax expense (benefit) 10,457 (4,181 ) 5,177 3,104 Net income 56,676 2,798 68,697 17,963 Net (income) loss attributable to noncontrolling interest in consolidated joint ventures (2,146 ) 85 684 (191 ) Net (income) loss attributable to noncontrolling interest in operating partnership (27,407 ) 430 (35,171 ) (8,597 ) Net income attributable to Class A common shareholders $ 27,123 $ 3,313 $ 34,210 $ 9,175 Earnings per share: Basic $ 0.51 $ 0.06 $ 0.68 $ 0.18 Diluted $ 0.50 $ 0.06 $ 0.67 $ 0.15 Dividends per share of common stock $ 1.450 $ 0.275 $ 0.250 $ 0.250 Q4 2014 Q3 2014 Q2 2014 Q1 2014 Interest income $ 56,931 $ 48,459 $ 45,112 $ 36,822 Net interest income after provision for loan losses 30,728 28,381 28,211 21,831 Other income 31,906 61,337 55,489 40,434 Costs and expenses 48,045 42,207 45,258 38,575 Income before taxes 14,589 47,511 38,442 23,690 Income tax expense (benefit) 2,783 10,335 8,199 5,289 Net income 11,806 37,176 30,243 18,401 Net (income) loss attributable to noncontrolling interest in consolidated joint ventures (83 ) 306 (46 ) 192 Net (income) loss attributable to predecessor unitholders — — — 12,628 Net (income) loss attributable to noncontrolling interest in operating partnership (7,350 ) (22,827 ) (17,691 ) (18,568 ) Net income attributable to Class A common shareholders $ 4,374 $ 14,656 $ 12,505 $ 12,652 Earnings per share: Basic $ 0.09 $ 0.30 $ 0.26 $ 0.26 Diluted $ 0.09 $ 0.28 $ 0.22 $ 0.24 (1) Increase in the quarter ended December 31, 2015 was primarily the result of an increase in net result from derivative transactions and gain on sale of real estate, net, offset by decrease in gain on sale of loans.</t>
  </si>
  <si>
    <t>Schedule III - Real Estate and Accumulated Depreciation</t>
  </si>
  <si>
    <t>SEC Schedule III, Real Estate and Accumulated Depreciation Disclosure [Abstract]</t>
  </si>
  <si>
    <t xml:space="preserve">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al Estate: Retail Property in Radford, VA $ — $ 411 $ 896 $ 256 $ — $ 411 $ 896 $ 257 $ 1,564 $ (1 ) 12/23/15 2015 15-40yrs Retail Property in Albion, PA — 100 1,033 392 — 100 1,033 392 1,525 (2 ) 12/23/15 2015 14-50yrs Retail Property in Rural Retreat, VA — 328 811 260 — 328 811 260 1,399 (1 ) 12/23/15 2015 15-40yrs Retail Property in Mount Vernon, AL — 187 876 174 — 187 876 174 1,237 (1 ) 12/23/15 2015 14-44yrs Retail Property in Malone, NY — 183 1,154 137 — 183 1,154 137 1,474 (2 ) 12/16/15 2015 14-39yrs Retail Property in Mercedes, TX — 257 874 132 — 257 874 132 1,263 (1 ) 12/16/15 2015 15-45yrs Retail Property in Gordonville, MO 776 247 787 173 — 247 787 173 1,207 (5 ) 11/10/15 2015 15-40yrs Retail Property in Rice, MN 822 200 859 184 — 199 859 184 1,242 (7 ) 10/28/15 2015 15-30yrs Retail Property in Bixby, OK 8,002 2,609 7,776 1,765 — 2,610 7,776 1,765 12,151 (52 ) 10/27/15 2012 12-37yrs Retail Property in Farmington, IL 901 96 1,161 150 — 97 1,161 150 1,408 (7 ) 10/23/15 2015 15-40yrs Retail Property in Grove, OK 3,647 402 4,364 817 — 402 4,364 817 5,583 (34 ) 10/20/15 2012 12-37yrs Retail Property in Jenks, OK 8,855 2,617 8,694 2,107 — 2,617 8,694 2,107 13,418 (68 ) 10/19/15 2009 9-38yrs Retail Property in Bloomington, IL 822 173 984 138 — 173 984 137 1,294 (7 ) 10/14/15 2015 15-40yrs Retail Property in Montrose, MN — 149 876 169 — 148 876 169 1,193 (9 ) 10/14/15 2015 15-30yrs Retail Property in Lincoln County, MO 743 149 800 188 — 149 800 188 1,137 (6 ) 10/14/15 2015 15-40yrs Retail Property in Wilmington, IL 908 161 1,078 160 — 161 1,078 160 1,399 (9 ) 10/07/15 2015 15-40yrs Retail Property in Danville, IL 743 158 870 132 — 158 870 132 1,160 (6 ) 10/07/15 2015 15-40yrs Retail Property in Moultrie, GA 935 170 962 173 — 170 962 173 1,305 (12 ) 09/22/15 2014 14-44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Rose Hill, NC 1,005 245 972 203 — 245 972 203 1,420 (11 ) 09/22/15 2014 14-44yrs Retail Property in Rockingham, NC 825 73 922 163 — 73 922 163 1,158 (11 ) 09/22/15 2014 14-44yrs Retail Property in Biscoe, NC 864 147 905 164 — 147 905 164 1,216 (10 ) 09/22/15 2014 14-44yrs Retail Property in De Soto, IL 707 139 796 176 — 139 796 176 1,111 (10 ) 09/08/15 2015 15-35yrs Retail Property in Kerrville, TX 769 186 849 200 — 187 849 200 1,236 (14 ) 08/28/15 2015 15-35yrs Retail Property in Floresville, TX 816 268 828 216 — 268 828 216 1,312 (13 ) 08/28/15 2015 15-35yrs Retail Property in Minot, ND 4,704 1,856 4,472 618 — 1,856 4,472 618 6,946 (56 ) 08/19/15 2012 13-38yrs Retail Property in Lebanon, MI 822 359 724 178 — 359 724 178 1,261 (10 ) 08/14/15 2015 15-40yrs Retail Property in Effingham County, IL 822 273 774 205 — 273 773 206 1,252 (13 ) 08/10/15 2015 15-40yrs Retail Property in Ponce, Puerto Rico 6,530 1,365 6,662 1,318 — 1,365 6,662 1,318 9,345 (94 ) 08/03/15 2012 12-37yrs Retail Property in Tremont, IL 794 164 860 168 — 164 860 168 1,192 (17 ) 06/25/15 2015 15-35yrs Retail Property in Pleasanton, TX 871 311 850 216 — 311 850 216 1,377 (19 ) 06/24/15 2015 15-35yrs Retail Property in Peoria, IL 860 180 934 179 — 180 934 179 1,293 (18 ) 06/24/15 2015 15-35yrs Retail Property in Bridgeport, IL 827 192 874 175 — 192 874 175 1,241 (17 ) 06/24/15 2015 15-35yrs Retail Property in Warren, MN 698 108 825 157 — 108 825 157 1,090 (20 ) 06/24/15 2015 15-30yrs Retail Property in Canyon Lake, TX 913 291 932 220 — 291 932 220 1,443 (21 ) 06/18/15 2015 15-35yrs Retail Property in Wheeler, TX 721 53 887 188 — 52 887 188 1,127 (19 ) 06/18/15 2015 15-35yrs Retail Property in Aurora, MN — 126 709 157 — 127 709 157 993 (15 ) 06/18/15 2015 15-40yrs Retail Property in Red Oak, IA 778 190 839 179 — 190 839 179 1,208 (25 ) 05/07/15 2014 15-35yrs Retail Property in Zapata, TX 745 62 998 145 — 62 998 144 1,204 (31 ) 05/07/15 2015 15-35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St. Francis, MN 732 105 911 163 — 105 911 164 1,180 (35 ) 03/26/15 2014 15-35yrs Retail Property in Yorktown, TX 784 97 1,005 199 — 97 1,005 199 1,301 (38 ) 03/25/15 2015 15-35yrs Retail Property in Battle Lake, MN 719 136 875 157 — 136 875 157 1,168 (37 ) 03/25/15 2014 15-30yrs Retail Property in Paynesville, MN 803 246 816 192 — 246 816 192 1,254 (32 ) 03/05/15 2015 15-40yrs Retail Property in Wheaton, MO 655 73 800 97 — 73 800 97 970 (27 ) 03/05/15 2015 15-40yrs Retail Property in Rotterdam, NY — 2,530 7,924 2,165 — 2,530 7,924 2,165 12,619 (525 ) 03/03/15 1996 8-20yrs Retail Property in Hilliard, OH 4,607 654 4,870 860 — 654 4,870 860 6,384 (150 ) 03/02/15 2007 12-41yrs Retail Property in Niles, OH 3,743 437 4,084 680 — 437 4,084 679 5,200 (125 ) 03/02/15 2007 12-41yrs Retail Property in Rockland, MA — 2,876 4,743 1,001 — 2,876 4,743 1,001 8,620 (183 ) 02/20/15 2004 12-40yrs Retail Property in Crawfordsville, IN — 348 4,975 678 — 347 4,975 678 6,000 (156 ) 02/20/15 2004 13-40yrs Retail Property in Youngstown, OH — 380 4,363 658 — 380 4,363 657 5,400 (141 ) 02/20/15 2005 12-40yrs Retail Property in Kings Mountain, NC 18,788 1,368 23,236 3,266 — 1,368 23,236 3,266 27,870 (796 ) 01/29/15 1995 10-35yrs Retail Property in Iberia, MO 902 130 1,033 165 — 130 1,033 165 1,328 (40 ) 01/23/15 2015 14-39yrs Retail Property in Pine Island, MN 775 112 845 185 — 112 845 185 1,142 (39 ) 01/23/15 2014 15-40yrs Retail Property in Isle, MN 729 120 787 171 — 120 787 170 1,077 (37 ) 01/23/15 2014 15-40yrs Retail Property in Jacksonville, NC 5,723 1,863 5,749 1,020 — 1,863 5,749 1,020 8,632 (215 ) 01/22/15 2014 15-44yrs Retail Property in Evansville, IN 6,475 1,788 6,348 864 — 1,788 6,348 864 9,000 (286 ) 11/26/14 2014 15-35yrs Retail Property in Woodland Park, CO 2,815 668 2,681 620 — 668 2,681 620 3,969 (156 ) 11/14/14 2014 15-35yrs Retail Property in Bellport, NY 12,900 3,601 12,465 2,034 — 3,601 12,465 2,034 18,100 (612 ) 11/13/14 2014 15-35yrs Retail Property in Ankeny, IA 11,766 3,180 10,513 2,843 — 3,180 10,513 2,843 16,536 (549 ) 11/04/14 2013 14-39yrs Retail Property in Springfield, MO 8,418 3,658 6,296 1,868 — 3,659 6,296 1,868 11,823 (358 ) 11/04/14 2011 12-37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Cedar Rapids, IA 7,840 1,569 7,553 1,878 — 1,569 7,553 1,878 11,000 (463 ) 11/04/14 2012 10-30yrs Retail Property in Fairfield, IA 7,626 1,132 7,779 1,800 — 1,132 7,779 1,800 10,711 (400 ) 11/04/14 2011 12-37yrs Retail Property in Owatonna, MN 7,173 1,398 7,125 1,563 — 1,398 7,125 1,563 10,086 (382 ) 11/04/14 2010 11-36yrs Retail Property in Muscatine, IA 5,144 1,060 6,636 1,293 — 1,060 6,636 1,293 8,989 (366 ) 11/04/14 2013 10-29yrs Retail Property in Sheldon, IA 3,094 633 3,053 707 — 633 3,053 707 4,393 (163 ) 11/04/14 2011 12-37yrs Retail Property in Memphis, TN 3,938 1,986 2,800 799 — 1,986 2,801 799 5,586 (331 ) 10/24/14 1962 5-15yrs Retail Property in Bennett, CO 2,497 470 2,503 563 — 470 2,503 563 3,536 (163 ) 10/02/14 2014 14-34yrs Retail Property in Conyers, GA 22,857 876 27,396 4,258 — 876 27,396 4,258 32,530 (1,343 ) 08/28/14 2014 15-45yrs Retail Property in O'Fallon, IL 5,691 2,488 5,388 1,036 — 2,488 5,387 1,036 8,911 (682 ) 08/08/14 1984 7-15yrs Retail Property in El Centro, CA 2,986 569 3,133 575 — 569 3,133 575 4,277 (171 ) 08/08/14 2014 15-50yrs Retail Property in Durant, OK 3,226 594 3,900 498 — 594 3,899 498 4,991 (383 ) 01/28/13 2007 10-40yrs Retail Property in Gallatin, TN 3,297 1,725 2,616 721 — 1,725 2,616 721 5,062 (349 ) 12/28/12 2007 11-40yrs Retail Property in Mt. Airy, NC 2,928 729 3,353 599 — 729 3,352 599 4,680 (376 ) 12/27/12 2007 9-39yrs Retail Property in Aiken, SC 3,856 1,588 3,480 858 — 1,588 3,480 858 5,926 (426 ) 12/21/12 2008 11-41yrs Retail Property in Johnson City, TN 3,428 917 3,607 739 — 917 3,606 739 5,262 (429 ) 12/21/12 2007 11-40yrs Retail Property in Palmview, TX 4,601 938 4,837 1,044 — 938 4,837 1,045 6,820 (493 ) 12/19/12 2012 11-44yrs Retail Property in Ooltewah, TN 3,853 903 3,957 843 — 903 3,957 843 5,703 (460 ) 12/18/12 2008 11-41yrs Retail Property in Abingdon, VA 3,094 682 3,733 623 — 682 3,733 623 5,038 (396 ) 12/18/12 2006 11-41yrs Retail Property in Wichita, KS 4,822 1,187 4,850 1,163 — 1,187 4,850 1,163 7,200 (743 ) 12/14/12 2012 14-34yrs Retail Property in North Dartsmouth, MA 19,170 7,033 19,745 3,187 — 7,033 19,745 3,187 29,965 (4,005 ) 09/21/12 1989 10-20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Vineland, NJ 13,929 1,482 17,742 3,282 — 1,482 17,743 3,282 22,507 (2,801 ) 09/21/12 2003 12-30yrs Retail Property in Saratoga Springs, NY 12,421 748 13,936 5,538 — 748 13,936 5,538 20,222 (2,649 ) 09/21/12 1994 15-27yrs Retail Property in Waldorf, MD 12,208 4,933 11,684 2,803 — 4,933 11,684 2,803 19,420 (2,149 ) 09/21/12 1999 10-25yrs Retail Property in Mooresville, NC 10,807 2,615 12,462 2,566 — 2,616 12,462 2,566 17,644 (2,355 ) 09/21/12 2000 12-24yrs Retail Property in Sennett, NY 4,751 1,147 4,480 1,848 — 1,147 4,481 1,848 7,476 (1,042 ) 09/21/12 1996 10-23yrs Retail Property in DeLeon Springs, FL 825 239 782 221 — 239 782 221 1,242 (167 ) 08/13/12 2011 15-35yrs Retail Property in Orange City, FL 797 229 853 235 — 229 853 235 1,317 (180 ) 05/23/12 2011 15-35yrs Retail Property in Satsuma, FL 716 79 821 192 — 79 821 192 1,092 (176 ) 04/19/12 2011 15-35yrs Retail Property in Greenwood, AR 3,438 1,038 3,415 694 — 1,038 3,415 694 5,147 (481 ) 04/12/12 2009 13-43yrs Retail Property in Snellville, GA 5,329 1,293 5,724 983 — 1,293 5,724 983 8,000 (975 ) 04/04/12 2011 14-34yrs Retail Property in Columbia, SC 5,184 2,148 4,629 1,023 — 2,148 4,629 1,023 7,800 (824 ) 04/04/12 2001 14-34yrs Retail Property in Millbrook, AL 4,636 970 5,972 — — 970 5,971 — 6,941 (707 ) 03/28/12 2008 32yrs Retail Property in Pittsfield, MA 11,161 1,801 11,556 1,344 — 1,801 11,555 1,344 14,700 (1,694 ) 02/17/12 2011 14-34yrs Retail Property in Spartanburg, SC 2,748 828 2,567 718 — 827 2,567 718 4,112 (515 ) 01/14/11 2007 12-42yrs Retail Property in Tupelo, MS 3,090 1,120 3,070 939 — 1,119 3,070 939 5,128 (680 ) 08/13/10 2007 12-47yrs Retail Property in Lilburn, GA 3,474 1,090 3,673 1,028 — 1,090 3,673 1,028 5,791 (786 ) 08/12/10 2007 12-47yrs Retail Property in Douglasville, GA 3,264 1,717 2,705 987 — 1,717 2,705 987 5,409 (620 ) 08/12/10 2008 13-48yrs Retail Property in Elkton, MD 2,928 963 3,049 860 — 963 3,049 860 4,872 (659 ) 07/27/10 2008 14-49yrs Retail Property in Lexington, SC 2,898 1,644 2,219 869 — 1,644 2,219 869 4,732 (564 ) 06/28/10 2009 13-48yrs Total Net Lease 359,284 94,116 405,569 83,495 — 94,116 405,565 83,494 583,175 (37,759 )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Shopping Center in Carmel, NY — 2,041 3,632 1,033 116 2,041 3,748 1,033 6,822 (59 ) 10/14/15 1985 5-20yrs Office in Wayne, NJ 6,682 1,386 5,474 2,840 — 1,386 5,474 2,840 9,700 (218 ) 06/24/15 1980 10-40yrs Warehouse in Grand Rapids, MI 7,252 497 8,157 1,077 — 497 8,157 1,077 9,731 (204 ) 06/18/15 1963 8-35yrs Office in Grand Rapids, MI 4,937 547 5,157 596 — 547 5,157 596 6,300 (180 ) 06/18/15 1992 6-28yrs Office in St. Paul, MN 49,228 9,415 33,682 20,566 504 9,415 34,561 20,520 64,496 (7,218 ) 09/22/14 1900 7-19yrs Office in Richmond, VA 15,809 4,539 12,633 2,707 607 4,539 13,240 2,704 20,483 (2,051 ) 08/14/14 1986 4-33yrs Office in Richmond, VA 89,424 14,632 89,104 16,183 2,523 14,631 90,066 16,923 121,620 (22,350 ) 06/07/13 1984 4-41yrs Office in Oakland County, MI 12,045 1,147 7,707 9,932 1,404 1,147 9,111 9,556 19,814 (8,336 ) 02/01/13 1989 4-35yrs Total Other 185,377 34,204 165,546 54,934 5,154 34,203 169,514 55,249 258,966 (40,616 ) Condominium in Miami, FL — 10,487 67,895 1,618 1,667 4,909 33,452 758 39,119 (1,863 ) 11/21/13 2010 7-47yrs Condominium in Las Vegas, NV — 4,900 114,100 — — 4,900 31,675 — 36,575 (2,818 ) 12/20/12 2006 40yrs Total Condominium — 15,387 181,995 1,618 1,667 9,809 65,127 758 75,694 (4,681 ) Total Real Estate $ 544,661 (2) $ 143,707 $ 753,110 $ 140,047 $ 6,821 $ 138,128 $ 640,206 $ 139,501 $ 917,835 (3) $ (83,056 ) (1) Gross carrying value amounts are charged off as cost of sales upon delivery of condo units. (2) Includes $11.8 million of encumbrances from repurchase agreements. (3) The aggregate cost for U.S. federal income tax purposes is $872.9 million at December 31, 2015 . Reconciliation of Real Estate: The following table reconciles real estate from December 31, 2014 to December 31, 2015 ($ in thousands): Total Real Estate Commercial Real Estate Residential Real Estate Balance at December 31, 2014 $ 819,591 $ 697,965 $ 121,626 Improvements and additions 232,582 230,915 1,667 Acquisitions through foreclosures 6,706 6,706 — Dispositions (141,044 ) (93,446 ) (47,598 ) Impairments — — — Balance at December 31, 2015 $ 917,835 $ 842,140 $ 75,695 The following table reconciles real estate from December 31, 2013 to December 31, 2014 ($ in thousands): Total Real Estate Commercial Real Estate Residential Real Estate Balance at December 31, 2013 $ 649,820 $ 474,465 $ 175,355 Improvements and additions 267,367 267,367 — Acquisitions through foreclosures — — — Dispositions (97,596 ) (43,867 ) (53,729 ) Impairments — — — Balance at December 31, 2014 $ 819,591 $ 697,965 $ 121,626 The following table reconciles real estate from December 31, 2012 to December 31, 2013 ($ in thousands): Total Real Estate Commercial Real Estate Residential Real Estate Balance at December 31, 2012 $ 384,082 $ 265,082 $ 119,000 Improvements and additions 289,383 209,383 80,000 Acquisitions through foreclosures — — — Dispositions (23,645 ) — (23,645 ) Impairments — — — Balance at December 31, 2013 $ 649,820 $ 474,465 $ 175,355 Reconciliation of Accumulated Depreciation and Amortization: The following table reconciles accumulated depreciation and amortization from December 31, 2014 to December 31, 2015 ($ in thousands): Total Real Estate Commercial Real Estate Residential Real Estate Balance at December 31, 2014 $ 50,605 $ 45,856 $ 4,749 Additions 40,490 38,213 2,277 Dispositions (8,039 ) (5,693 ) (2,346 ) Balance at December 31, 2015 $ 83,056 $ 78,376 $ 4,680 The following table reconciles accumulated depreciation and amortization from December 31, 2013 to December 31, 2014 ($ in thousands): Total Real Estate Commercial Real Estate Residential Real Estate Balance at December 31, 2013 $ 25,601 $ 23,061 $ 2,540 Additions 28,916 25,212 3,704 Dispositions (3,912 ) (2,417 ) (1,495 ) Balance at December 31, 2014 $ 50,605 $ 45,856 $ 4,749 The following table reconciles accumulated depreciation and amortization from December 31, 2012 to December 31, 2013 ($ in thousands): Total Real Estate Commercial Real Estate Residential Real Estate Balance at December 31, 2012 $ 4,061 $ 4,061 $ — Additions 21,821 19,000 2,821 Dispositions (281 ) — (281 ) Balance at December 31, 2013 $ 25,601 $ 23,061 $ 2,540</t>
  </si>
  <si>
    <t>Schedule IV - Mortgage Loans on Real Estate</t>
  </si>
  <si>
    <t>Type of Loan Underlying Property Type Interest Rates (1) Effective Maturity Dates Periodic Payment Terms (2) Prior Liens Face amount of Mortgages Carrying Amount of Mortgages Principal Amount of Mortgages Subject to Delinquent Principal or Interest First Mortgages individually &gt;3% First Mortgage Hotel 9.39% 1/6/2016 IO $ — $ 107,887 $ 107,472 $ — First Mortgage Retail 10% 1/6/2016 IO — 104,000 103,865 — First Mortgage Hotel 5.28% 3/6/2016 P&amp;I — 73,023 72,933 — First Mortgage Hotel 5% 9/6/2017 IO — 97,500 96,892 — First Mortgage Hotel 5.5% 12/6/2017 IO — 77,541 77,240 — First Mortgage Multi-family 2.87% 4/6/2020 IO — 120,000 120,000 — First Mortgages individually &lt;3% First Mortgage Condo, Hotel, Industrial, Land, Mobile Home Park, Mixed Use Multi-family, Office, Other Commercial, Retail 4.00% - 11.25% 2016 - 2033 — 1,453,915 1,449,574 — Total First Mortgages $ — $ 2,033,866 $ 2,027,976 $ — Subordinated Mortgages individually &gt;3% Subordinate Mortgage Hotel 6.28% 2/6/2016 IO $ — $ 75,000 $ 74,908 $ — Subordinated Mortgages individually &lt;3% Subordinate Mortgage Hotel, Industrial, Land, Mobile Home Park, Mixed Use Multi-family, Office, Other Commercial, Retail 6.04% - 19.00% 2016 - 2025 1,266,259 212,328 211,225 — Total Subordinated Mortgages $ 1,266,259 $ 287,328 $ 286,133 $ — Total Mortgages $ 1,266,259 $ 2,321,194 $ 2,314,109 $ — Provision for Loan Losses N/A N/A $ (3,700 ) N/A Total Mortgages after Provision for Loan Losses $ 1,266,259 $ 2,321,194 $ 2,310,409 (3) $ — (1) Interest rates as of December 31, 2015 . (2) IO = Interest only. P&amp;I = Principal and interest. (3) The aggregate cost for U.S. federal income tax purposes is $2.3 billion . Reconciliation of mortgage loans on real estate: The following tables reconcile mortgage loans on real estate from December 31, 2012 to December 31, 2015 ($ in thousands): Mortgage loan receivables held for investment, at amortized cost Mortgage loan receivables held for sale Total Mortgage loan receivables Balance December 31, 2014 $ 1,521,053 $ 417,955 $ 1,939,008 Origination of mortgage loan receivables 963,023 2,594,141 3,557,164 Repayment of mortgage loan receivables (752,452 ) (2,308 ) (754,760 ) Proceeds from sales of mortgage loan receivables — (2,509,090 ) (2,509,090 ) Non-cash disposition of loan via foreclosure (4,620 ) — (4,620 ) Realized gain on sale of mortgage loan receivables — 71,066 71,066 Accretion/amortization of discount, premium and other fees 12,241 — 12,241 Loan loss provision (600 ) — (600 ) Balance December 31, 2015 $ 1,738,645 $ 571,764 $ 2,310,409 Mortgage loan receivables held for investment, at amortized cost Mortgage loan receivables held for sale Total Mortgage loan receivables Balance December 31, 2013 $ 539,078 $ 440,490 $ 979,568 Origination of mortgage loan receivables 1,201,968 3,345,372 4,547,340 Repayment of mortgage loan receivables (214,511 ) (1,293 ) (215,804 ) Proceeds from sales of mortgage loan receivables — (3,523,689 ) (3,523,689 ) Realized gain on sale of mortgage loan receivables — 145,275 145,275 Transfer between held for investment and held for sale (11,800 ) 11,800 — Accretion/amortization of discount, premium and other fees 6,918 — 6,918 Loan loss provision (600 ) — (600 ) Balance December 31, 2014 $ 1,521,053 $ 417,955 $ 1,939,008 Mortgage loan receivables held for investment, at amortized cost Mortgage loan receivables held for sale Total Mortgage loan receivables Balance December 31, 2012 $ 326,318 $ 623,333 $ 949,651 Origination of mortgage loan receivables 486,072 2,013,674 2,499,746 Repayment of mortgage loan receivables (268,093 ) (5,840 ) (273,933 ) Proceeds from sales of mortgage loan receivables — (2,345,705 ) (2,345,705 ) Realized gain on sale of mortgage loan receivables — 146,708 146,708 Transfer between held for investment and held for sale (8,320 ) 8,320 — Accretion/amortization of discount, premium and other fees 3,701 — 3,701 Loan loss provision (600 ) — (600 ) Balance December 31, 2013 $ 539,078 $ 440,490 $ 979,568</t>
  </si>
  <si>
    <t>SIGNIFICANT ACCOUNTING POLICIES (Policies)</t>
  </si>
  <si>
    <t>Basis of Accounting and Principles of Combination and Consolidation</t>
  </si>
  <si>
    <t>Basis of Accounting and Principles of Combination and Consolidation The accompanying combined consolidated financial statements of the Company have been prepared in accordance with accounting principles generally accepted in the United States (“GAAP”). The combined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mbined consolidated financial statements of the Company are comprised of the consolidation of LCFH and its wholly-owned and majority owned subsidiaries, prior to the IPO Transactions, and the consolidated financial statements of Ladder Capital Corp, subsequent to the IPO Transactions.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Noncontrolling interests in consolidated subsidiaries are defined as “the portion of the equity (net assets) in the subsidiaries not attributable, directly or indirectly, to a parent.” Noncontrolling interests are presented as a separate component of capital in the combined consolidated balance sheets. In addition, the presentation of net income attributes earnings to shareholders/unitholders (controlling interest) and noncontrolling interests.</t>
  </si>
  <si>
    <t>Use of Estimates</t>
  </si>
  <si>
    <t>Use of Estimates The preparation of the combin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mbined consolidated financial statements in the period the changes are deemed to be necessary. Significant estimates made in the accompanying combined consolidated financial statements include, but are not limited to the following: • valuation of real estate securities; • allocation of purchase price for acquired real estate; • impairment, and useful lives, of real estate; • useful lives of intangible assets; • valuation of derivative instruments; • valuation of deferred tax asset; • amounts payable pursuant to the Tax Receivable Agreement; • determination of effective yield for recognition of interest income; • adequacy of provision for loan losse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t>
  </si>
  <si>
    <t>Cash and Cash Equivalents</t>
  </si>
  <si>
    <t>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15 and 2014 . At December 31, 2015 and 2014 and at various times during the years, balances exceeded the insured limits.</t>
  </si>
  <si>
    <t>Cash Collateral Held by Broker and Restricted Cash</t>
  </si>
  <si>
    <t xml:space="preserve">Cash Collateral Held by Broker The Company maintains account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s of December 31, 2015 and 2014 , included in other assets on the Company’s combined consolidated balance sheets are $19.0 million and $24.4 million , respectively, of tenant security deposits, deposits related to real estate sales and acquisitions and required escrow balances on credit facilities, which are considered restricted cash. </t>
  </si>
  <si>
    <t>Mortgage Loans Receivables Held for Investment</t>
  </si>
  <si>
    <t>Mortgage Loans Receivable Held for Investment Loans that the Company has the intent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interest method, adjusted for actual prepayments. Upon the decision to sell such loans, the Company will transfer the loan from mortgage loan receivables held for investment to mortgage loan receivables held for sale at the lower of carrying value or fair value less cost to sell on the combined consolidated balance sheets. The Company evaluates each loan classified as a mortgage loan receivable held for investment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if recovery of the Company’s investment is expected solely from the collateral. The Company’s loans are typically collateralized by real estate. As a result, the Company regularly evaluates the extent and impact of any credit deterioration associated with the performance and/or value of the underlying collateral property as well as the financial and operating capability of the borrower/sponsor on a loan by loan basis.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personnel, who utilize various data sources, including (i) periodic financial data such as property occupancy, tenant profile, rental rates, operating expenses, the borrowers exit plan, and capitalization and discount rates, (ii) site inspections, and (iii) current credit spreads and other market data. Upon the completion of the process above, the Company concluded that no loans originated by the Company were impaired as of December 31, 2015 and 2014 . Significant judgment is required when evaluating loans for impairment, therefore actual results over time could be materially different. In addition, the Company assesses a portfolio-based loan loss provision. The Company estimates its loan loss provision based on its historical loss experience and expectation of losses inherent in the investment portfolio but not yet realized. Since inception, the Company has had no events of impairment on any of the loans it has originated, however, to ensure that the risk exposures are properly measured and the appropriate reserves are taken, the Company assesses a loan loss provision balance that will grow over time with its portfolio and the related risk as the assets are aged and approach maturity and ultimate refinancing where applicable.</t>
  </si>
  <si>
    <t>Real Estate Securities</t>
  </si>
  <si>
    <t>Real Estate Securities The Company designat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recorded as a component of other comprehensive income (loss) in shareholders’ equity.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mbined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mbined consolidated statements of income. The Company uses the specific identification method when determining the cost of securities sold and the amount of gain (loss) on securities recognized in earnings. The Company accounts for the changes in the fair value of the unfunded portion of its GNMA Construction securities, which are included in real estate securities, available-for-sale, on the combined consolidated balance sheet, as available for sale securities. Unrealized losses on securities that, in the judgment of management, are other than temporary are charged against earnings as a loss in the combined consolidated statements of income.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The Company utilizes an internal model as its primary pricing source to develop its prices for its commercial mortgage-backed securities (“CMBS”) and other commercial real estate securities guaranteed by a U.S. governmental agency or by a government sponsored entity (together, “U.S. Agency Securities”). Different judgments and assumptions could result in materially different estimates of fair value. To confirm its own valuations, the Company requests prices for each of its CMBS and U.S. Agency Securities investments from three different sources, including third parties that provide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Prior to using a third-party pricing service for valuation, the Company develops an understanding of the valuation methodologies used by such pricing services through discussions with their representatives and review of their valuation methodologies used for different types of securities. The Company understands that the pricing services develop estimates of fair value for CMBS and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t>
  </si>
  <si>
    <t>Real Estate</t>
  </si>
  <si>
    <t>Real Estate The Company generally acquires real estate assets through cash purchases. Based on the Company’s strategic plan to realize the maximum value from the real estate acquired, properties are classified as Real estate, net or Real estate held for sale in the combined consolidated balance sheets. When the Company intends to hold, operate or develop the property for a period of at least 12 months, assets are classified as Real estate, net, and when the Company intends to market these properties for sale in the near term, assets are classified as Real estate held for sale in the combined consolidated balance sheets. The Company records acquired real estate at cost and makes assessments as to the useful lives of depreciable assets. The Company considers the period of future benefit of the asset to determine its appropriate useful lives. Depreciation is computed using a straight-line method over the estimated useful life of 20 to 47 years for buildings, four to 15 years for building fixtures and improvements and the remaining lease term for acquired intangible lease assets. The Company classifies most of its investments in real estate as held and used. The Company measures and records a property that is classified as held and used at its carrying amount, adjusted for any depreciation expense and impairments, as applicable and are included in Real estate, net in the combined consolidated balance sheets. Certain of the Company’s real estate investments are condominium units that the Company intends to sell over time. As of January 1, 2014, the date the Company adopted the accounting guidance in ASU 2014-8, Presentation of Financial Statements (Topic 205) and Property, Plant, and Equipment (Topic 360): Reporting Discontinued Operations and Disclosures of Disposals of Components of an Entity (“ASU 2014-8”), the results of operations and the related gain or loss on sale of properties that have been sold are reflected in other income or presented in discontinued operations in the combined consolidated statements of income due to fact that the disposal does not represent a strategic shift that has (or will have) a major effect on the Company’s operations and financial results and full disposal is not expected to be completed within one year . Prior to January 1, 2014, the results of operations and the related gain or loss on sale of condominium units that have been sold are not reflected as held for sale or presented in discontinued operations in the combined consolidated statements of income due to the significant continuing involvement in the real estate held through the consolidated homeowners association. Certain of the Company’s real estate is leased to others on a net lease basis where the tenant is generally responsible for payment of real estate taxes, property, building and general liability insurance and property and building maintenance. These leases are for fixed terms of varying length and provide for annual rentals. Rental income from leases is recognized on a straight-line basis over the term of the respective leases. The cumulative excess of rents recognized over amounts contractually due pursuant to the underlying leases are included in unbilled rent receivable within other assets in the combined consolidated balance sheets.</t>
  </si>
  <si>
    <t>Allocation of Purchase Price for Acquired Real Estate</t>
  </si>
  <si>
    <t>Allocation of Purchase Price for Acquired Real Estate In accordance with the guidance for business combinations, the Company determines whether a transaction or other event is a business combination. If the transaction is determined to be a business combination, the Company determines if the transaction should be considered to be between entities under common control. The acquisition of an entity under common control is accounted for on the carryover basis of accounting whereby the assets and liabilities of the companies are recorded on the same basis as they were carried by the company under common control. All other business combinations, including rental property, are accounted for by applying the acquisition method of accounting. The Company will immediately expense acquisition related costs and fees associated with such acquisitions.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but in no event do the amortization periods for intangible assets exceed the depreciable lives of the buildings. If a tenant terminates its lease, the unamortized portion of the in-place lease value and tenant relationship intangibles are charged to expense. The fair value of other investments and debt assumed are valued using techniques consistent with those disclosed in Note 8 , depending on the nature of the investments or debt. The fair value of other assumed assets and liabilities are based on best information available at the time of the acquisition.</t>
  </si>
  <si>
    <t>Impairment of Property Held for Use</t>
  </si>
  <si>
    <t>Impairment of Property Held for Use 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debt service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t>
  </si>
  <si>
    <t>Real Estate Held for Sale</t>
  </si>
  <si>
    <t>Real Estate Held for Sale In accordance with accounting guidance found in ASC Topic 360 - Property, Plant, and Equipment (“ASC 360”),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mbined consolidated statements of income.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t>
  </si>
  <si>
    <t>Sales of Real Estate</t>
  </si>
  <si>
    <t>Sales of Real Estate Gains on sales of real estate are recognized pursuant to the provisions included in ASC 360-20, Real Estate Sales (“ASC 360-20”).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t>
  </si>
  <si>
    <t>Investments in Unconsolidated Joint Ventures</t>
  </si>
  <si>
    <t>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6, Investment in Unconsolidated Joint Ventures .</t>
  </si>
  <si>
    <t>Capitalization of Interest</t>
  </si>
  <si>
    <t>Capitalization of Interest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We cease cost capitalization if activities necessary for the development of the property have been suspended. Capitalized costs are allocated to the specific components of a project that are benefited. Interest shall be capitalized for investments accounted for by the equity method while the investee has activities in progress necessary to commence its planned principal operations, provided that the investee’s activities include the use of funds to acquire qualifying assets for its operations. The investor’s investment in the investee, not the individual assets or projects of the investee, is the qualifying asset for purposes of interest capitalization.</t>
  </si>
  <si>
    <t>Valuation of Financial Instruments</t>
  </si>
  <si>
    <t>Valuation of Financial Instruments Considerable judgment is necessary to interpret market data and develop estimated fair values. Accordingly, fair values are not necessarily indicative of the amounts the Company could realize upon disposition of the financial instruments. Financial instruments with readily available active quoted prices, or for which fair value can be measured from actively quoted prices, generally will have a higher degree of pricing observability and will therefore require a lesser degree of judgment to be utilized in measuring fair value. Conversely, financial instruments rarely traded or not quoted will generally have less, or no, pricing observability and will require a higher degree of judgment in measuring fair value. Pricing observability is generally affected by such items as the type of financial instrument, whether the financial instrument is new to the market and not yet established, the characteristics specific to the transaction and overall market conditions. The use of different market assumptions and/or estimation methodologies may have a material effect on estimated fair value amounts.</t>
  </si>
  <si>
    <t>Valuation Hierarchy</t>
  </si>
  <si>
    <t>Valuation Hierarchy In accordance with the authoritative guidance on fair value measurements and disclosures under ASC 820, Fair Value Measurement, the methodologies used for valuing such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speeds, loss severities, credit risks and default rates), and • Market corroborated inputs (derived principally from or corroborated by observable market data). Level 3 - Valuations based significantly on unobservable inputs. • Valuations based on third party indications (broker quotes, counterparty quotes or pricing services) which were, in turn, based significantly on unobservable inputs or were otherwise not supportable as Level 2 valuations, and • Valuations based on internal models with significant unobservable inputs. Pursuant to the authoritative guidance, these levels form a hierarchy. The Company follows this hierarchy for its financial instruments measured at fair value on a recurring basis. The classifications are based on the lowest level of input that is significant to the fair value measurement. It is the Company’s policy to determine when transfers between levels of the fair value hierarchy are deemed to have occurred at the end of the reporting period.</t>
  </si>
  <si>
    <t>Tuebor/Federal Home Loan Bank Membership</t>
  </si>
  <si>
    <t>Tuebor/Federal Home Loan Bank Membership Tuebor Captive Insurance Company LLC (“Tuebor”), was licensed in Michigan and approved to operate as a captive insurance company as well as being approved to become a member of the Federal Home Loan Bank (“FHLB”), with membership finalized with the purchase of stock, in the FHLB on July 11, 2012. That approval allowed Tuebor to purchase capital stock in the FHLB, the prerequisite to obtaining financing on eligible collateral. Refer to Note 7, Debt Obligations . Each member of the FHLB must purchase and hold FHLB stock as a condition of initial and continuing membership, in proportion to their borrowings from the FHLB and levels of certain assets. Members may need to purchase additional stock to comply with these capital requirements from time to time. FHLB stock is redeemable by Tuebor upon five (5) years’ prior written notice, subject to certain restrictions and limitations. Under certain conditions, the FHLB may also, at its sole discretion, repurchase FHLB stock from its members. The Company records its investment in FHLB stock at its par value and the FHLB stock is expected to be repurchased by the FHLB at its par value.</t>
  </si>
  <si>
    <t>Debt Issuance Costs</t>
  </si>
  <si>
    <t>Debt Issued From time to time, a subsidiary of the Company will originate a loan (each, an “Intercompany Loan,” and collectively, “Intercompany Loans”) to another subsidiary of the Company to finance the purchase of real estate. The mortgage loan receivable and the related obligation do not appear in the Company’s combined consolidated balance sheets as they are eliminated upon consolidation. Once the Company issues (sells) an Intercompany Loan to a third party securitization trust (for cash), the related mortgage note is held for the first time by a creditor external to the Company. The accounting for the securitization of an Intercompany Loan—a financial instrument that has never been recognized in our combined consolidated financial statements as an asset—is considered a financing transaction under ASC 470, Debt, and ASC 835, Interest. The periodic securitization of the Company’s mortgage loans involves both Intercompany Loans and mortgage loans made to third parties with the latter recognized as financial assets in the Company’s combined consolidated financial statements as part of an integrated transaction. The Company receives aggregate proceeds equal to the transaction’s all-in securitization value and sales price. In accordance with the guidance under ASC 835, when initially measuring the obligation arising from an Intercompany Loan’s securitization, the Company allocates the proceeds from each securitization transaction between the third-party loans and each Intercompany Loan so securitized on a relative fair value basis determined in accordance with the guidance in ASC 820, Fair Value Measurement. The difference between the amount allocated to each Intercompany Loan and the loan’s face amount is recorded as a premium or discount, and is amortized, using the effective interest method, as a reduction or increase in reported interest expense, respectively. Debt Issuance Costs In April 2015, the Financial Accounting Standards Board (“FASB”) issued Accounting Standards Update (“ASU”) 2015-03, Interest – Imputation of Interest (Subtopic 835-30): Simplifying the Presentation of Debt Issuance Costs (“ASU 2015-03”), which requires that debt issuance costs related to a recognized debt liability be presented in the balance sheet as a direct deduction from the carrying amount of that debt liability, consistent with debt discounts. Beginning April 1, 2015, the Company elected to early adopt ASU 2015-03 and appropriately retrospectively applied the guidance to its senior unsecured notes, to all periods presented. Unamortized debt issuance costs of $6.9 million are included in senior unsecured notes as of December 31, 2015 , and unamortized debt issuance costs of $9.4 million are included in senior unsecured notes as of December 31, 2014 (previously included in other assets on the combined consolidated balance sheets). This new guidance is framed around how to account for costs related to term debt and it does not address how to present fees paid to lenders or other costs to secure revolving lines of credit, which are, at the outset, not associated with an outstanding borrowing. In August 2015, FASB issued ASU 2015-15, Presentation and Subsequent Measurement of Debt Issuance Costs Associated with Line-of-Credit Arrangements (“ASU 2015-15”), which amends ASC 835-30, Interest - Imputation of Interest. This update clarifies the presentation and subsequent measurement of debt issuance costs associated with lines of credit. These costs may be deferred and presented as an asset and subsequently amortized ratably over the term of the revolving debt arrangement. The Company considers its committed loan master repurchase facilities, borrowings under credit agreement and revolving credit facility to be revolving debt arrangements.</t>
  </si>
  <si>
    <t>Derivative Instruments</t>
  </si>
  <si>
    <t xml:space="preserve">Derivative Instruments In the normal course of business, the Company is exposed to the effect of interest rate changes and may undertake a strategy to limit these risks through the use of derivatives. To address exposure to interest rates, the Company uses derivatives primarily to economically hedge the fair value variability of fixed rate assets caused by interest rate fluctuations and overall portfolio market risk. The Company may use a variety of derivative instruments that are considered conventional, or “plain vanilla” derivatives, including interest rate swaps, futures, caps, collars and floors, to manage interest rate risk. To determine the fair value of derivative instruments, the Company uses a variety of methods and assumptions that are based on market conditions and risks existing at each balance sheet date. Standard market conventions and techniques such as discounted cash flow analysis, option-pricing models, and termination cost may be used to determine fair value. All such methods of measuring fair value for derivative instruments result in an estimate of fair value, and such value may never actually be realized. The Company recognizes all derivatives on the combined consolidated balance sheets at fair value. The Company does not generally designate derivatives as hedges to qualify for hedge accounting for financial reporting purposes and therefore any net payments under, or fluctuations in the fair value of, these derivatives have been recognized currently in net result from derivative transactions in the accompanying combined consolidated statements of income. The Company records derivative asset and liability positions on a gross basis with any collateral posted with or received from counterparties recorded separately on the Company’s combined consolidated balance sheets. </t>
  </si>
  <si>
    <t>Repurchase Agreements</t>
  </si>
  <si>
    <t xml:space="preserve">Repurchase Agreements The Company finances certain of its mortgage loan receivables held for sale, a portion of its mortgage loan receivables held for investment and the majority of its real estate securities using repurchase agreements. Under a repurchase agreement, an asset is sold to a counterparty to be repurchased at a future date at a predetermined price, which represents the original sales price plus interest. The Company accounts for these repurchase agreements as financings under ASC 860-10-40. Under this standard, for these transactions to be treated as financings, they must be separate transactions and not linked. If the Company finances the purchase of its mortgage loan receivables held for sale, mortgage loan receivables held for investment and real estate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 As of December 31, 2015 and 2014 , none of the Company’s repurchase agreements are accounted for as linked transactions. </t>
  </si>
  <si>
    <t>Deferred Tax Asset and Amount Due Pursuant to Tax Receivable Agreement</t>
  </si>
  <si>
    <t xml:space="preserve">Deferred Tax Asset and Amount Due Pursuant to Tax Receivable Agreement In conjunction with the IPO, the Company is treated for U.S. federal income tax purposes as having directly purchased LP Units in LCFH from the existing unitholders. In the future, additional Series REIT LP Units, LC TRS I Shares (or Series TRS LP Units in lieu of such LC TRS I Shares) and shares of our Class B common stock may be exchanged for shares of Class A common stock in the Company. The initial purchase and these future exchanges may result in an increase in the tax basis of LCFH’s assets attributable to the Company’s interest in LCFH. These increases in the tax basis of LCFH’s assets attributable to the Company’s interest in LCFH would not have been available but for this initial purchase and future exchanges. Such increases in tax basis may increase (for tax purposes) depreciation and amortization deductions and therefore reduce the amount of income tax the Company would otherwise be required to pay in the future. The Tax Receivable Agreement provides for the payment by the Company to the TRA Members of 85% of the amount of cash savings in U.S. federal, state and local income tax or franchise tax that the Company actually realizes as a result of (a) the increase in tax basis attributable to exchanges by the TRA Members and (b) tax benefits related to imputed interest deemed to be paid by the Company as a result of this Tax Receivable Agreement. The Company may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assets of LCFH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future exchanges described above as a deferred tax asset in the combined consolidated statements of financial condition. The amount due to the TRA Members related to the Tax Receivable Agreement as a result of the future exchanges described above is recorded as amount due pursuant to Tax Receivable Agreement in the combined consolidated statements of financial condition. The Tax Receivable Agreement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TRA Amendment provides that, in lieu of the existing tax benefit payments under the Tax Receivable Agreement for the 2015 taxable year and beyond,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may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 See Note 1 and Note 15 for further discussion of the Tax Receivable Agreement. </t>
  </si>
  <si>
    <t>Income Taxes</t>
  </si>
  <si>
    <t>Income Taxes The Company intends to elect to be qualified and taxed as a REIT under the Code effective January 1, 2015. The Company is subject to federal income taxation at corporate rates on its REIT taxable income, however, the Company is allowed a deduction for the amount of dividends paid to its stockholders, thereby subjecting the distributed net income of the Company to taxation at the stockholder level only. Any income associated with a TRS is fully taxable because a TRS is subject to federal and state income taxes as a domestic C corporation based upon its net income. The Company is also subject to U.S. federal income tax (and possibly state and local taxes) to the extent it recognizes any “built-in gains” that existed as of the date of the REIT Election for the five year period following the REIT Election. The Company intends to continue to operate in a manner consistent with and to elect to be treated as a REIT for tax purposes. Prior to electing REIT status, a portion of the Company’s income was subject to U.S. federal, state and local corporate income taxes and taxed at the prevailing corporate tax rates in addition to being subject to NYC UBT. Prior to February 11, 2014, the Company’s predecessor had not been subject to U.S. federal income taxes as the predecessor entity is a Limited Liability Limited Partnership, but had been subject to the New York City Unincorporated Business Tax (“NYC UBT”). The Company accounts for income taxes in accordance with ASC Topic 740 - Income Taxes (“ASC 740”) , which requires the recognition of tax benefits or expenses on the temporary differences between financial reporting and tax bases of assets and liabilities. The Company determines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which could result in the Company recording a tax liability that would reduce shareholders’ equity. The Company’s policy is to classify interest and penalties associated with underpayment of U.S. federal and state income taxes, if any, as a component of general and administrative expense on its combined consolidated statements of income. For the years ended December 31, 2015 and 2014 , the Company did not have any interest or penalties associated with the underpayment of any income taxes. The last three tax years remain open and subject to examination by tax jurisdictions.</t>
  </si>
  <si>
    <t>Interest Income</t>
  </si>
  <si>
    <t xml:space="preserve">Interest Income Interest income is accrued based on the outstanding principal amount and contractual terms of the Company’s loans and securities. Discounts or premiums associated with the purchase of loans and investment securities are amortized or accreted into interest income as a yield adjustment on the effective interest method, based on expected cash flows through the expected recovery period of the investment. On at least a quarterly basis, the Company reviews and, if appropriate, makes adjustments to its cash flow projections. The Company has historically collected, and expects to continue to collect, all contractual amounts due on its originated loans. As a result, the Company does not adjust the projected cash flows to reflect anticipated credit losses for these loans. If the performance of a credit deteriorated security is more favorable than forecasted, the Company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her-than-temporary impairment may be taken, and the amount of discount accreted into income will generally be less than previously expected. The effective yield on securities is based on the projected cash flows from each security, which is estimated based on the Company’s observation of the then current information and events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if applicable),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scheduled principal, and repayments of principal. Therefore, actual maturities of the securities will generally be shorter than stated contractual maturities. For loans classified as held for investment and that the Company has not elected to record at fair value under FASB ASC 825, origination fees and direct loan origination costs are recognized in interest income over the loan term as a yield adjustment using the effective interest method. For loans classified as held for sale and that the Company has not elected to record at fair value under FASB ASC 825, origination fees and direct loan origination costs are deferred adjusting the basis of the loan and are realized as a portion of the gain/(loss) on sale of loans when sold. As of December 31, 2015 , the Company did not hold any loans for which the fair value option was elected. For our CMBS rated below AA, which represents 4% of the Company’s CMBS portfolio as of December 31, 2015 , cash flows from a security are estimated by applying assumptions used to determine the fair value of such security and the excess of the future cash flows over the investment are recognized as interest income under the effective yield method. The Company will review and, if appropriate, make adjustments to, its cash flow projections at least quarterly and monitor these projections based on input and analysis received from external sources and its judgment about interest rates, prepayment rates, the timing and amount of credit losses and other factors. Changes in cash flows from those originally projected, or from those estimated at the last evaluation, may result in a prospective change in interest income recognized and amortization of any premium or discount on, or the carrying value of, such securities. For investments purchased with evidence of deterioration of credit quality for which it is probable, at acquisition, that the Company will be unable to collect all contractually required payments receivable, the Company will apply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djustment of the loan’s yield over its remaining life. Decreases in cash flows expected to be collected should be recognized as impairment. </t>
  </si>
  <si>
    <t>Recognition of Operating Lease Income and Tenant Recoveries</t>
  </si>
  <si>
    <t xml:space="preserve">Recognition of Operating Lease Income and Tenant Recoveries Operating lease income is recognized on a straight-line basis over the respective lease terms. We classify amounts currently recognized as income, and expected to be received in later years, as assets in other assets in the accompanying combined consolidated balance sheets. Amounts received currently, but recognized as income in future years, are classified in other liabilities in the accompanying combined consolidated balance sheets. We commence recognition of operating lease income at the date the property is ready for its intended use and the tenant takes possession of or controls the physical use of the property. Tenant recoveries related to reimbursement of real estate taxes, insurance, utilities, repairs and maintenance, and other operating expenses are recognized as revenue in the period during which the applicable expenses are incurred. </t>
  </si>
  <si>
    <t>Sales of Loans</t>
  </si>
  <si>
    <t xml:space="preserve">Sales of Loans We recognize gains on sale of loans net of any costs related to that sale. </t>
  </si>
  <si>
    <t>Transfers of Financial Assets</t>
  </si>
  <si>
    <t xml:space="preserve">Transfers of Financial Assets For a transfer of financial assets to be considered a sale, the transfer must meet the sale criteria of ASC 860 under which the Company must surrender control over the transferred assets which must qualify as recognized financial assets at the time of transfer. The assets must be isolated from the Company, even in bankruptcy or other receivership; the purchaser must have the right to pledge or sell the assets transferred and the Company may not have an option or obligation to reacquire the assets. If the sale criteria are not met, the transfer is considered to be a secured borrowing, the assets remain on the Company’s combined consolidated balance sheets and the sale proceeds are recognized as a liability. </t>
  </si>
  <si>
    <t>Fee and Other Income</t>
  </si>
  <si>
    <t>Fee and Other Income Fee and other income is composed of income from the management of our institutional partnership and managed accounts, dividend income on our investment in FHLB stock, as well as from origination fees, exit fees and other fees on the loans we originate and in which we invest. For the year ended December 31, 2015 , it also includes a gain on the disposition of a loan, that was not originated by the Company, through foreclosure of real estate. Such foreclosed loan was credit impaired at the time of acquisition, which was reflected in Ladder’s purchase price.</t>
  </si>
  <si>
    <t>Fee Expense</t>
  </si>
  <si>
    <t>Fee Expense Fee expense is composed primarily of fees related to financing arrangements, transaction related costs and management fees incurred. In addition, fees under a loan referral agreement with Meridian Capital Group LLC (“Meridian”), as disclosed in Note 16 , are reflected as fee expense. The agreement provides for the payment of referral fees for loans originated pursuant to a formula based on the Company’s net profit on such referred loan, as defined in the agreement, payable annually in arrears. While the arrangement gives rise to a potential conflict of interest, full disclosure is given and the borrower waives the conflict in writing.</t>
  </si>
  <si>
    <t>Stock Based Compensation Plan</t>
  </si>
  <si>
    <t>Stock Based Compensation Plan The Company accounts for its equity-based compensation awards using the fair value method, which requires an estimate of fair value of the award at the time of grant. The Company recognizes the compensation expense related to the time-based vesting criteria on a straight-line basis over the requisite service period.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t>
  </si>
  <si>
    <t>Revision</t>
  </si>
  <si>
    <t>Revision The Company had previously incorrectly included due to broker and due from broker amounts, which represent amounts related to purchases and sales of securities that had not settled as of the end of the period, as cash provided by (used in) operating activities rather than as non-cash investing activities. These transactions generally settle in three business days. Management evaluated the impact of the correction to the previously issued financial statements and concluded the effect was not material. However, for comparative purposes, the Company has revised these amounts for prior years.</t>
  </si>
  <si>
    <t>Recently Issued and Adopted Accounting Pronouncements</t>
  </si>
  <si>
    <t>Recently Issued and Adopted Accounting Pronouncements In February 2016, the FASB issued ASU 2016-02, Leases (Topic ASC 842) (“ASU 2016-02”). The guidance in ASU 2016-02 supersedes the lease recognition requirements in ASC Topic 840, Leases . ASU 2016-02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is update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lease arrangements for which it is the lessee. The standard is effective on January 1, 2019, with early adoption permitted. The Company is in the process of evaluating the impact of this new guidance. In January 2016, FASB issued ASU 2016-01, Financial Instruments - Overall (Subtopic 825-10): Recognition and Measurement of Financial Assets and Financial Liabilities (“ASU 2016-01”). This update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ASU 2016-01 applies to fiscal years, and interim periods within those fiscal years, beginning after December 15, 2017. The Company anticipates adopting this update in the quarter ending March 31, 2018 and is currently evaluating the impact on the Company’s combined consolidated financial statements. In September 2015, FASB issued ASU 2015-16, Business Combinations: Simplifying the Accounting for Measurement-Period Adjustment (“ASU 2015-16”). This update requires that an acquirer recognize adjustments to provisional amounts that are identified during the measurement period in the reporting period in which the adjustment amounts are determined. ASU 2015-16 applies to fiscal years, and interim periods within those fiscal years, beginning after December 15, 2015. Entities must apply the new guidance prospectively to adjustments to provisional amounts that occur after the effective date of ASU 2015-16, with earlier adoption permitted for financial statements that have not yet been made available for issuance. The Company anticipates adopting this update in the quarter ending March 31, 2016 and does not expect the adoption to have a material impact on the Company’s combined consolidated financial statements. In June 2015, FASB issued ASU 2015-10, Technical Corrections and Improvements (“ASU 2015-10”).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but not required. As the objectives of this standard are to clarify the codification, correct unintended application of guidance, eliminate inconsistencies and to improve the codification’s presentation of guidance, the adoption of this standard is not expected to have a significant effect on current accounting practice or create a significant administrative cost on most entities. The Company anticipates adopting this update in the quarter ending March 31, 2016 and does not expect the adoption to have a material impact on the Company’s combined consolidated financial statements. In May 2015, FASB issued ASU 2015-08, Business Combinations (Topic 805): Pushdown Accounting - Amendments to SEC Paragraphs Pursuant to Staff Accounting Bulletin No. 115 (“ASU 2015-08”). The amendments in ASU 2015-08 amend various SEC paragraphs included in the FASB’s Accounting Standards Codification (“ASC”) to reflect the issuance of Staff Accounting Bulletin No. 115 (“SAB 115”). SAB 115 rescinds portions of the interpretive guidance included in the SEC’s Staff Accounting Bulletins series and brings existing guidance into conformity with ASU 2014-17, Business Combinations (Topic 805): Pushdown Accounting , which provides an acquired entity with an option to apply pushdown accounting in its separate financial statements upon occurrence of an event in which an acquirer obtains control of the acquired entity. The Company has adopted the amendments in ASU 2015-08, effective May 8, 2015, as the amendments in the update were effective upon issuance. The adoption did not have a material impact on the Company’s combined consolidated financial statements. In April 2015, FASB issued ASU 2015-03, Interest – Imputation of Interest (Subtopic 835-30): Simplifying the Presentation of Debt Issuance Costs (“ASU 2015-03”). The amend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ASU. The amendments in this ASU are effective for financial statements issued for fiscal years beginning after December 15, 2015, and interim periods within those fiscal years. Early adoption of this ASU was permitted for financial statements that have not been previously issued. Entities must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elected to early adopt this update in the quarter ended June 30, 2015. The adoption did not have a material impact on the Company’s combined consolidated financial statements. In August, 2015, FASB issued ASU 2015-15, Presentation and Subsequent Measurement of Debt Issuance Costs Associated with Line-of-Credit Arrangements (ASU 2015-15”), which amends ASC 835-30, Interest - Imputation of Interest. This update clarifies the presentation and subsequent measurement of debt issuance costs associated with lines of credit. These costs may be deferred and presented as an asset and subsequently amortized ratably over the term of the revolving debt arrangement. The Company elected to early adopt this update in the quarter ended September 30, 2015. The adoption did not have a material impact on the Company’s combined consolidated financial statements. In February 2015, the FASB issued ASU 2015-02, Consolidation (Topic 810): Amendments to the Consolidation Analysis (“ASU 2015-02”). This ASU makes changes to the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FAS 167, which allowed reporting entities with interests in certain investment funds to follow previous guidance in FIN 46 (R). However, the ASU permanently exempts reporting entities from consolidating registered money market funds that operate in accordance with Rule 2a-7 of the Investment Company Act. The ASU is effective for annual periods and interim periods within those annual periods beginning after December 15, 2015. Entities may apply this ASU either using a modified retrospective approach by recording a cumulative-effect adjustment to equity as of the beginning period of adoption or retrospectively to all prior periods presented in the financial statements. Early adoption is also permitted provided that the ASU is applied from the beginning of the fiscal year of adoption. The Company anticipates adopting this update in the quarter ending March 31, 2016 and does not expect the adoption to have a material impact on the Company’s combined consolidated financial statements. In August 2014, FASB issued ASU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the related required disclosures. ASU 2014-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nd, if applicable,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anticipates adopting this update in the quarter ending March 31, 2017 and does not expect the adoption to have a material impact on the Company’s combined consolidated financial statements. In August 2014, FASB issued ASU 2014-14, Receivables-Trouble Debt Restructurings by Creditor (ASC Subtopic 310-40): Classification of Certain Government-Guaranteed Mortgage Loans Upon Foreclosure (“ASU 2014-14”). The guidance in ASU 2014-14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guidance is effective for fiscal years beginning after December 15, 2014, and the interim periods within those fiscal years. An entity should adopt the amendments in ASU 2014-14 using either a prospective transition method or a modified retrospective transition method. Early adoption, including adoption in an interim period, is permitted if the entity already has adopted ASU 2014-4. The Company adopted this update in the quarter ended March 31, 2015, and the adoption did not have a material effect on the Company’s combined consolidated financial statements. In August 2014, FASB issued ASU 2014-13, Consolidation (Topic 810): Measuring the Financial Assets and the Financial Liabilities of a Consolidated Collateralized Financing Entity (“ASU 2014-13”) . For entities that consolidate a collateralized financing entity within the scope of this update, an option to elect to measure the financial assets and the financial liabilities of that collateralized financing entity using either the measurement alternative included in ASU 2014-13 or Topic 820 on fair value measurement is provided. The guidance is effective for fiscal years beginning after December 15, 2015, and the interim periods within those fiscal years. Early adoption is permitted as of the beginning of an annual period. The Company anticipates adopting this update in the quarter ending March 31, 2016 and does not expect the adoption to have a material effect on the Company’s combined consolidated financial statements. In June 2014, FASB issued ASU 2014-12, Compensation-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likely to be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anticipates adopting this update in the quarter ending March 31, 2016 and does not expect the adoption to have a material impact on the Company’s combined consolidated financial statements. In June 2014, FASB issued ASU 2014-11, Repurchase-to-Maturity Transactions, Repurchase Financings and Disclosures (“ASU 2014-11”).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Early adoption is not permitted. The Company adopted this update in the quarter ended March 31, 2015, and the adoption did not have a material effect on the Company’s combined consolidated financial statements. In May 2014, FASB issued ASU 2014-9, Revenue from Contracts with Customers (Topic 606) (“ASU 2014-9”). ASU 2014-9 is a comprehensive new revenue recognition model requiring a company to recognize revenue to depict the transfer of goods or services to a customer at an amount reflecting the consideration it expects to receive in exchange for those goods or services. In adopting ASU 2014-9, companies may use either a full retrospective or a modified retrospective approach. Additionally, this guidance requires improved disclosures regarding the nature, amount, timing and uncertainty of revenue and cash flows arising from contracts with customers. In August 2015, FASB issued ASU 2015-14, Deferral of the Effective Date (“ASU 2015-14”), which amends ASU 2014-09. As a result, the effective date for the amendments contained in ASU 2014-09 will be the first quarter of fiscal year 2018, with early adoption permitted in the first quarter of fiscal year 2017. The adoption will use one of two retrospective application methods. The Company anticipates adopting this update in the quarter ending March 31, 2018 and does not expect the adoption to have a material impact on the Company’s combined consolidated financial statements.</t>
  </si>
  <si>
    <t>MORTGAGE LOAN RECEIVABLES (Tables)</t>
  </si>
  <si>
    <t>Schedule of mortgage loan receivables</t>
  </si>
  <si>
    <t>December 31, 2014 ($ in thousands) Outstanding Face Amount Carrying Value Weighted Average Yield (1) Remaining Maturity (years) Mortgage loan receivables held for investment, at amortized cost $ 1,536,923 $ 1,524,153 7.33 % 1.96 Provision for loan losses N/A (3,100 ) Total mortgage loan receivables held for investment, at amortized cost 1,536,923 1,521,053 Mortgage loan receivables held for sale 417,955 417,955 4.31 % 9.72 Total 1,954,878 1,939,008 (1) December 31, 2014 LIBOR rates are used to calculate weighted average yield for floating rate loans. December 31, 2015 ($ in thousands) Outstanding Face Amount Carrying Value Weighted Average Yield (1) Remaining Maturity (years) Mortgage loan receivables held for investment, at amortized cost $ 1,749,556 $ 1,742,345 7.56 % 1.38 Provision for loan losses N/A (3,700 ) Total mortgage loan receivables held for investment, at amortized cost 1,749,556 1,738,645 Mortgage loan receivables held for sale 571,638 571,764 4.56 % 6.20 Total $ 2,321,194 $ 2,310,409 (1) December 31, 2015 London Interbank Offered Rate (“LIBOR”) rates are used to calculate weighted average yield for floating rate loans.</t>
  </si>
  <si>
    <t>Summary of mortgage loan receivables by loan type</t>
  </si>
  <si>
    <t>The following table summarizes mortgage loan receivables by loan type ($ in thousands): December 31, 2015 December 31, 2014 Outstanding Face Amount Carrying Value Outstanding Face Amount Carrying Value Mortgage loan receivables held for sale First mortgage loans $ 571,638 $ 571,764 $ 417,955 $ 417,955 Total mortgage loan receivables held for sale 571,638 571,764 417,955 417,955 Mortgage loan receivables held for investment, at amortized cost First mortgage loans 1,462,228 1,456,212 1,373,476 1,361,754 Mezzanine loans 287,328 286,133 163,447 162,399 Total mortgage loan receivables held for investment, at amortized cost 1,749,556 1,742,345 1,536,923 1,524,153 Provision for loan losses N/A (3,700 ) N/A (3,100 ) Total $ 2,321,194 $ 2,310,409 $ 1,954,878 $ 1,939,008</t>
  </si>
  <si>
    <t>Schedule of activity in loan portfolio</t>
  </si>
  <si>
    <t>For the years ended December 31, 2015 , 2014 and 2013 , the activity in our loan portfolio was as follows ($ in thousands): Mortgage loan receivables held for investment, at amortized cost Mortgage loan receivables held for sale Balance, December 31, 2014 $ 1,521,053 $ 417,955 Origination of mortgage loan receivables 963,023 2,594,141 Repayment of mortgage loan receivables (752,452 ) (2,308 ) Proceeds from sales of mortgage loan receivables — (2,509,090 ) Non-cash disposition of loans (4,620 ) — Realized gain on sale of mortgage loan receivables — 71,066 Accretion/amortization of discount, premium and other fees 12,241 — Loan loss provision (600 ) — Balance, December 31, 2015 $ 1,738,645 $ 571,764 Mortgage loan receivables held for investment, at amortized cost Mortgage loan receivables held for sale Balance, December 31, 2013 $ 539,078 $ 440,490 Origination of mortgage loan receivables 1,201,968 3,345,372 Repayment of mortgage loan receivables (214,511 ) (1,293 ) Proceeds from sales of mortgage loan receivables — (3,523,689 ) Realized gain on sale of mortgage loan receivables — 145,275 Transfer between held for investment and held for sale (11,800 ) 11,800 Accretion/amortization of discount, premium and other fees 6,918 — Loan loss provision (600 ) — Balance, December 31, 2014 $ 1,521,053 $ 417,955 Mortgage loan receivables held for investment, at amortized cost Mortgage loan receivables held for sale Balance, December 31, 2012 $ 326,318 $ 623,333 Origination of mortgage loan receivables 486,072 2,013,674 Repayment of mortgage loan receivables (268,093 ) (5,840 ) Proceeds from sales of mortgage loan receivables — (2,345,705 ) Realized gain on sale of mortgage loan receivables — 146,708 Transfer between held for investment and held for sale (8,320 ) 8,320 Accretion/amortization of discount, premium and other fees 3,701 — Loan loss provision (600 ) — Balance, December 31, 2013 $ 539,078 $ 440,490</t>
  </si>
  <si>
    <t>Schedule of provision for loan losses</t>
  </si>
  <si>
    <t>Provision for Loan Losses ($ in thousands) Year Ended December 31, 2015 2014 2013 Provision for loan losses at beginning of period $ 3,100 $ 2,500 $ 1,900 Provision for loan losses 600 600 600 Provision for loan losses at end of period $ 3,700 $ 3,100 $ 2,500</t>
  </si>
  <si>
    <t>REAL ESTATE SECURITIES (Tables)</t>
  </si>
  <si>
    <t>Summary of securities which are classified as available-for-sale</t>
  </si>
  <si>
    <t>The following is a summary of the Company’s securities at December 31, 2015 and 2014 ($ in thousands): December 31, 2015 Gross Unrealized Weighted Average Asset Type Outstanding Face Amount Amortized Cost Basis Gains Losses Carrying Value # of Securities Rating (1) Coupon % Yield % Remaining Duration (years) CMBS(2) $ 1,972,492 $ 1,994,928 $ 4,643 $ (8,065 ) $ 1,991,506 119 AAA 3.17 % 2.59 % 3.15 CMBS interest-only(2) 7,436,379 (3) 348,222 1,027 (4,826 ) 344,423 48 AAA 1.02 % 3.81 % 3.34 GNMA interest-only(4) 632,175 (3) 28,311 44 (2,161 ) 26,194 20 AA+ 0.80 % 4.26 % 5.22 GN construction securities(2) 27,091 27,581 1,058 — 28,639 1 AA+ 4.10 % 3.86 % 9.33 GN permanent securities(2) 16,249 16,685 164 (394 ) 16,455 12 AA+ 4.52 % 3.94 % 5.43 Total $ 10,084,386 $ 2,415,727 $ 6,936 $ (15,446 ) $ 2,407,217 200 1.44 % 3.60 % 3.29 December 31, 2014 Gross Unrealized Weighted Average Asset Type Outstanding Face Amount Amortized Cost Basis Gains Losses Carrying Value # of Securities Rating (1) Coupon % Yield % Remaining Duration (years) CMBS(2) $ 2,247,565 $ 2,277,995 $ 28,453 $ (1,038 ) $ 2,305,410 145 AAA 3.31 % 2.60 % 4.23 CMBS interest-only(2) 7,239,503 (3) 376,085 2,973 (723 ) 378,335 41 AAA 1.04 % 4.88 % 3.45 GNMA interest-only(4) 1,400,141 (3) 67,544 1,035 (1,937 ) 66,642 34 AA+ 0.85 % 5.90 % 4.50 GN construction securities(2) 27,538 28,178 503 (275 ) 28,406 4 AA+ 3.89 % 3.56 % 9.42 GN permanent securities(2) 36,232 36,515 258 — 36,773 11 AA+ 5.49 % 4.94 % 1.32 Total $ 10,950,979 $ 2,786,317 $ 33,222 $ (3,973 ) $ 2,815,566 235 1.50 % 4.54 % 4.15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GN construction securities, and GN permanent securities are classified as available-for-sale and reported at fair value with changes in fair value recorded in the current period in other comprehensive income. (3) The amounts presented represent the principal amount of the mortgage loans outstanding in the pool in which the interest-only securities participate. (4)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mbined consolidated statements of income in accordance with ASC 815.</t>
  </si>
  <si>
    <t>Schedule of fair value of the Company's securities by remaining maturity based upon expected cash flows</t>
  </si>
  <si>
    <t>The following is a breakdown of the carrying value of the Company’s securities by remaining maturity based upon expected cash flows at December 31, 2015 and 2014 ($ in thousands): December 31, 2015 Asset Type Within 1 year 1-5 years 5-10 years After 10 years Total CMBS(1) $ 610,526 $ 891,752 $ 489,228 $ — $ 1,991,506 CMBS interest-only(1) — 344,423 — — 344,423 GNMA interest-only(2) 6 17,159 8,549 480 26,194 GN construction securities(1) — 386 28,253 — 28,639 GN permanent securities(1) 2,220 6,661 7,574 — 16,455 Total $ 612,752 $ 1,260,381 $ 533,604 $ 480 $ 2,407,217 December 31, 2014 Asset Type Within 1 year 1-5 years 5-10 years After 10 years Total CMBS(1) $ 474,357 $ 814,702 $ 1,016,351 $ — $ 2,305,410 CMBS interest-only(1) 391 370,993 6,951 — 378,335 GNMA interest-only(2) 1,356 42,105 23,181 — 66,642 GN construction securities(1) — 507 5,183 22,716 28,406 GN permanent securities(1) 25,915 9,334 1,524 — 36,773 Total $ 502,019 $ 1,237,641 $ 1,053,190 $ 22,716 $ 2,815,566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t>
  </si>
  <si>
    <t>REAL ESTATE AND RELATED LEASE INTANGIBLES, NET (Tables)</t>
  </si>
  <si>
    <t>Schedule of real estate properties by category</t>
  </si>
  <si>
    <t>The following tables present additional detail related to our real estate portfolio ($ in thousands): December 31, 2015 December 31, 2014 Land $ 138,128 $ 122,458 Building 640,206 569,774 In-place leases and other intangibles 139,501 127,359 Real estate 917,835 819,591 Less: Accumulated depreciation and amortization (83,056 ) (50,605 ) Real estate and related lease intangibles, net $ 834,779 $ 768,986</t>
  </si>
  <si>
    <t>Schedule of depreciation and amortization expense recorded</t>
  </si>
  <si>
    <t>The following table presents depreciation and amortization expense on real estate recorded by the Company ($ in thousands): Year Ended December 31, 2015 2014 2013 Depreciation expense (1) $ 23,922 $ 18,034 $ 13,151 Amortization expense 15,031 10,238 7,816 Total real estate depreciation and amortization expense $ 38,953 $ 28,272 $ 20,967 (1) Depreciation expense on the combined consolidated statements of income also includes $0.1 million , $0.2 million and $0.5 million of depreciation on corporate fixed assets for the years ended December 31, 2015 , 2014 and 2013 , respectively.</t>
  </si>
  <si>
    <t>Schedule of expected amortization expense related to the acquired in-place lease intangibles, for property owned</t>
  </si>
  <si>
    <t>The following table presents expected amortization expense during the next five years and thereafter related to the acquired in-place lease intangibles for property owned as of December 31, 2015 ($ in thousands): Period Ending December 31, Amount 2016 $ 13,809 2017 9,695 2018 7,747 2019 7,484 2020 6,639 Thereafter 61,405 Total $ 106,779</t>
  </si>
  <si>
    <t>Schedule of contractual future minimum rent under leases</t>
  </si>
  <si>
    <t>The following is a schedule of contractual future minimum rent under leases (excluding property operating expenses paid directly by tenant under net leases or rent escalations under other leases from tenants) at December 31, 2015 ($ in thousands): Period Ending December 31, Amount 2016 $ 70,415 2017 65,875 2018 63,278 2019 58,925 2020 56,136 Thereafter 493,901 Total $ 808,530</t>
  </si>
  <si>
    <t>Schedule of real estate properties acquired</t>
  </si>
  <si>
    <t>During the year ended December 31, 2015 , the Company acquired the following properties ($ in thousands): Acquisition Date Type Primary Location(s) Purchase Price Ownership Interest (1) January 2015 Net Lease Jacksonville, NC $ 7,877 100.0% January 2015 Net Lease Iberia, MO 1,328 100.0% January 2015 Net Lease Isle, MN 1,078 100.0% January 2015 Net Lease Pine Island, MN 1,142 100.0% January 2015 Net Lease Kings Mountain, NC 21,241 100.0% February 2015 Net Lease Village of Menomonee Falls, WI 17,050 100.0% February 2015 Net Lease Rockland, MA 7,316 100.0% February 2015 Net Lease Crawfordsville, IA 6,000 100.0% February 2015 Net Lease Boardman Township, OH 5,400 100.0% March 2015 Net Lease Hilliard, OH 6,384 100.0% March 2015 Net Lease Weathersfield Township, OH 5,200 100.0% March 2015 Net Lease Rotterdam, NY 12,000 100.0% March 2015 Net Lease Wheaton, MO 970 100.0% March 2015 Net Lease Paynesville, MN 1,254 100.0% March 2015 Net Lease Loveland, CO 5,600 100.0% March 2015 Net Lease Battle Lake, MN 1,098 100.0% March 2015 Net Lease Yorktown, TX 1,207 100.0% March 2015 Net Lease St. Francis, MN 1,117 100.0% May 2015 Net Lease Red Oak, IA 1,185 100.0% May 2015 Net Lease Zapata, TX 1,150 100.0% June 2015 Net Lease Aurora, MN 952 100.0% June 2015 Net Lease Canyon Lake, TX 1,377 100.0% June 2015 Net Lease Wheeler, TX 1,075 100.0% June 2015 Other Grand Rapids, MI 9,300 97.0% June 2015 Other Grand Rapids, MI 6,300 97.0% Acquisition Date Type Primary Location(s) Purchase Price Ownership Interest (1) June 2015 Net Lease Bridgeport, IL 1,186 100.0% June 2015 Net Lease Peoria, IL 1,226 100.0% June 2015 Net Lease Pleasanton, TX 1,316 100.0% June 2015 Other Wayne, NJ 9,700 100.0% June 2015 Net Lease Warren, MN 1,055 100.0% June 2015 Net Lease Tremont, IL 1,150 100.0% August 2015 Net Lease Ponce, Puerto Rico 8,900 100.0% August 2015 Net Lease Effingham County, IL 1,195 100.0% August 2015 Net Lease Lebanon, MI 1,200 100.0% August 2015 Net Lease Minot, ND 6,644 100.0% August 2015 Net Lease Floresville, TX 1,251 100.0% August 2015 Net Lease Kerrville, TX 1,174 97.0% September 2015 Net Lease De Soto, IL 1,066 97.0% September 2015 Net Lease Biscoe, NC 1,216 100.0% September 2015 Net Lease Moultrie, GA 1,305 100.0% September 2015 Net Lease Rose Hill, NC 1,420 100.0% September 2015 Net Lease Rockingham, NC 1,158 100.0% October 2015 Net Lease Wilmington, IL 1,309 100.0% October 2015 Net Lease Danville, IL 1,074 100.0% October 2015 Net Lease Bloomington, IL 1,193 100.0% October 2015 Net Lease Lincoln County , MO 1,072 100.0% October 2015 Net Lease Montrose, MN 1,167 100.0% October 2015 Net Lease Jenks, OK 12,160 100.0% October 2015 Net Lease Grove, OK 5,030 100.0% October 2015 Net Lease Farmington, IL 1,303 100.0% October 2015 Net Lease Bixby, OK 10,978 100.0% October 2015 Net Lease Rice, MN 1,200 100.0% November 2015 Net Lease Gordonville, MO 1,125 100.0% December 2015 Net Lease Malone, NY 1,466 100.0% December 2015 Net Lease Mercedes, TX 1,204 100.0% December 2015 Net Lease Albion, PA 1,525 100.0% December 2015 Net Lease Radford, VA 1,564 100.0% December 2015 Net Lease Rural Retreat, VA 1,399 100.0% December 2015 Net Lease Mount Vernon, AL 1,224 100.0% Total purchases of real estate $ 212,756 October 2015 Other Carmel, NY 6,700 100.0% Total real estate acquired via foreclosure $ 6,700 Total real estate acquisitions $ 219,456 (1) Properties were consolidated as of acquisition date. The purchase prices were allocated to the net assets acquired during the year ended December 31, 2015 , as follows ($ in thousands): Purchase Price Allocation Land $ 32,260 Building 166,556 Intangibles 20,640 Total purchase price $ 219,456 During the year ended December 31, 2015 , the Company acquired, via foreclosure, title to one commercial retail operating property which had a total fair value of $6.7 million and previously served as collateral for mortgage loan receivables held for investment. The acquisition was accounted for at fair value on the date of foreclosure. This loan was not originated by the Company. Instead it was credit impaired at the time of acquisition, which was reflected in Ladder’s purchase price. A gain of $0.8 million on disposition of loan, representing the difference between the fair value of the property and the $5.9 million carrying value of the loan on the date of foreclosure, is included in fee and other income in the Company’s combined consolidated statement of income for the year ended December 31, 2015 . During the year ended December 31, 2014 , the Company acquired the following properties ($ in thousands): Acquisition Date Type Primary Location(s) Purchase Price Ownership Interest (1) August 2014 Net Lease O'Fallon, IL $ 8,000 100.0% August 2014 Net Lease El Centro, CA 4,277 100.0% August 2014 Other Richmond, VA 19,850 77.5% August 2014 Net Lease Conyers, GA 32,530 100.0% September 2014 Other St. Paul, MN 62,340 97.0% October 2014 Net Lease Bennett, CO 3,522 100.0% October 2014 Net Lease Memphis, TN 5,310 100.0% November 2014 Net Lease Ankemy, IA 16,510 100.0% November 2014 Net Lease Springfield, MO 11,675 100.0% November 2014 Net Lease Sheldon, IA 4,300 100.0% November 2014 Net Lease Cedar Rapids, IA 11,000 100.0% November 2014 Net Lease Fairfield, IA 10,695 100.0% November 2014 Net Lease Muscatine, IA 7,150 100.0% November 2014 Net Lease Owatonna, MN 9,970 100.0% November 2014 Net Lease Bellport, NY 18,100 100.0% November 2014 Net Lease Woodland Park, CO 3,969 100.0% November 2014 Net Lease Evansville, IN 9,000 100.0% December 2014 Net Lease Plattsmouth, NE 7,979 100.0% December 2014 Net Lease Worthington, MN 8,320 100.0% Totals $ 254,497 (1) Properties were consolidated as of acquisition date. The purchase prices were allocated to the net assets acquired during the year ended December 31, 2014 , as follows ($ in thousands): Purchase Price Allocation Land $ 41,908 Building 168,714 Intangibles 43,875 Total purchase price $ 254,497 During the year ended December 31, 2013 , the Company acquired the following properties ($ in thousands): Acquisition Date Type Primary Location(s) Purchase Price Ownership Interest (1) January 2013 Net Lease Durant, OK $ 4,991 100.0% February 2013 Other Southfield, MI 18,000 90.0% June 2013 Other Richmond, VA 134,999 77.5% October 2013 Office Minneapolis, MN 51,278 90.0% November 2013 Condominium Miami, FL 80,000 100.0% Totals $ 289,268 (1) Properties were consolidated as of acquisition date. The purchase prices were allocated to the net assets acquired during the year ended December 31, 2013 , as follows ($ in thousands): Purchase Price Allocation Land $ 37,579 Building 206,688 Intangibles 45,001 Total purchase price $ 289,268</t>
  </si>
  <si>
    <t>Schedule of properties sold</t>
  </si>
  <si>
    <t xml:space="preserve">The Company sold the following properties during the year ended December 31, 2015 ($ in thousands): Sales Date Type Primary Location(s) Net Sales Proceeds Net Book Value Realized Gain/(Loss) Properties Units May 2015 Net Lease Plattsmouth, NE $ 8,440 $ 7,983 $ 457 1 — May 2015 Net Lease Worthington, MN 8,793 8,321 472 1 — May 2015 Net Lease Loveland, CO 6,249 5,600 649 1 — Sep 2015 Net Lease Village of Menomonee Falls, WI 17,856 (1) 16,827 1,029 (2) 1 — Nov 2015 Other Minneapolis, MN 62,093 (3) 49,022 13,071 (4) 1 — Various Condominium Las Vegas, NV 38,779 22,310 16,469 — 88 Various Condominium Miami, FL 29,924 22,942 6,982 — 99 Totals $ 172,134 $ 133,005 $ 39,129 (5) (1) Includes $11.3 million of mortgage debt assumed by the buyer, which is included in non-cash transactions on the Company’s combined consolidated statement of cash flows. (2) Excludes $0.3 million of gain on mortgage debt assumed by the buyer, which is included in realized gain on sale of real estate, net on the Company’s combined consolidated statement of cash flows. (3) Includes $39.8 million of mortgage debt assumed by the buyer, which is included in non-cash transactions on the Company’s combined consolidated statement of cash flows. (4) Excludes $1.1 million of gain on mortgage debt assumed by the buyer, which is included in realized gain on sale of real estate, net on the Company’s combined consolidated statement of cash flows. (5) Excludes $0.2 million loss on sale of fixed assets, which is included in realized gain on sale of real estate, net on the Company’s combined consolidated statements of income. The Company sold the following properties during the year ended December 31, 2014 ($ in thousands): Sales Date Type Primary Location(s) Net Sales Proceeds Net Book Value Realized Gain/(Loss) Properties Units May 2014 Net Lease Tilton, NH $ 8,432 $ 6,743 $ 1,689 1 — Jun 2014 Other Richmond, VA 16,754 15,643 1,111 1 — Sep 2014 Net Lease Yulee, FL 1,436 1,246 190 1 — Sep 2014 Net Lease Middleburg, FL 1,262 1,077 185 1 — Sep 2014 Net Lease Jonesboro, AR 9,413 8,016 1,397 1 — Sep 2014 Net Lease Mt. Juliet, TN 10,168 8,724 1,444 1 — Various Condominium Las Vegas, NV 52,976 33,925 19,051 — 113 Various Condominium Miami, FL 23,003 18,310 4,693 — 72 Totals $ 123,444 $ 93,684 $ 29,760 The Company sold the following properties during the year ended December 31, 2013 ($ in thousands): Sales Date Type Primary Location(s) Net Sales Proceeds Net Book Value Realized Gain/(Loss) Properties Units Various Condominium Las Vegas, NV $ 36,930 $ 23,365 $ 13,565 — 94 Totals $ 36,930 $ 23,365 $ 13,565 </t>
  </si>
  <si>
    <t>Summary of income from the properties sold</t>
  </si>
  <si>
    <t>The following table summarizes income from the properties sold or classified as held for sale during the year ended December 31, 2015 , for the years ended December 31, 2015 , 2014 and 2013 ($ in thousands): Year Ended December 31, 2015 2014 2013 Operating lease income $ 6,449 $ 6,971 $ 2,159 Tenant recoveries 4,340 4,514 964 Depreciation and amortization (2,150 ) (3,651 ) (1,782 ) Income from properties sold $ 8,639 $ 7,834 $ 1,341 The following table summarizes income from the properties sold or classified as held for sale during the year ended December 31, 2014 , for the years ended December 31, 2014 and 2013 ($ in thousands): Year Ended December 31, 2014 2013 Operating lease income $ 3,377 $ 4,781 Tenant recoveries 278 296 Depreciation and amortization (2,212 ) (1,804 ) Income from properties sold $ 1,443 $ 3,273</t>
  </si>
  <si>
    <t>Schedule of unaudited pro forma information</t>
  </si>
  <si>
    <t>The unaudited pro forma combined consolidated financial information reflects the 2015 acquisition adjustments made to present financial results as though the acquisition of the properties occurred on January 1, 2014 through the date of acquisition, the 2014 acquisition adjustments made to present financial results as though the acquisition of the properties occurred on January 1, 2013 through the date of acquisition and the 2013 acquisition adjustments made to present financial results as though the acquisition of the properties occurred on January 1, 2012 through the date of acquisition. This unaudited pro forma information may not be indicative of the results that actually would have occurred if these transactions had been in effect on the dates indicated, nor do they purport to represent our future results of operations ($ in thousands): Year Ended December 31, 2015 Company Historical Acquisitions Consolidated Pro Forma Operating lease income $ 80,465 $ 6,411 $ 86,876 Net income 146,134 3,620 149,754 Net loss attributable to noncontrolling interest in consolidated joint ventures (1,568 ) — (1,568 ) Net (income) loss attributable to noncontrolling interest in operating partnership (70,745 ) (1,694 ) (72,439 ) Net income attributable to Class A common shareholders 73,821 1,926 75,747 Year Ended December 31, 2014 Company Historical Acquisitions Consolidated Pro Forma Operating lease income $ 56,649 $ 34,446 $ 91,095 Net income 97,626 10,518 108,144 Net loss attributable to noncontrolling interest in consolidated joint ventures 370 257 627 Net (income) loss attributable to predecessor unitholders 12,628 — 12,628 Net (income) loss attributable to noncontrolling interest in operating partnership (66,437 ) (5,163 ) (71,600 ) Net income attributable to Class A common shareholders 44,187 5,612 49,799 Year Ended December 31, 2013 Company Historical Acquisitions Consolidated Pro Forma Operating lease income $ 37,395 $ 34,185 $ 71,580 Net income 188,733 4,881 193,614 Net (income) loss attributable to noncontrolling interest in consolidated joint ventures 1,098 (107 ) 991 Net (income) loss attributable to noncontrolling interest in operating partnership 189,831 95 189,926</t>
  </si>
  <si>
    <t>INVESTMENT IN UNCONSOLIDATED JOINT VENTURES (Tables)</t>
  </si>
  <si>
    <t>Summary of the Company's investments in unconsolidated joint ventures, which the entity accounts for using the equity method</t>
  </si>
  <si>
    <t>The following is a summary of the Company’s investments in unconsolidated joint ventures, which we account for using the equity method, as of December 31, 2015 and 2014 ($ in thousands): Entity December 31, 2015 December 31, 2014 Ladder Capital Realty Income Partnership I LP $ 49 $ 3,898 Grace Lake JV, LLC 2,891 2,143 24 Second Avenue Holdings LLC 30,857 — Company’s investment in unconsolidated joint ventures $ 33,797 $ 6,041</t>
  </si>
  <si>
    <t>Summary of the Company's allocated earnings based on its ownership interests from investment in unconsolidated joint ventures</t>
  </si>
  <si>
    <t>The following is a summary of the Company’s allocated earnings (losses) based on its ownership interests from investment in unconsolidated joint ventures for the years ended December 31, 2015 , 2014 and 2013 ($ in thousands): Year Ended December 31, Entity 2015 2014 2013 Ladder Capital Realty Income Partnership I LP $ 116 $ 1,090 $ 2,568 Grace Lake JV, LLC 823 900 635 24 Second Avenue Holdings LLC (568 ) — — Earnings (loss) from investment in unconsolidated joint ventures $ 371 $ 1,990 $ 3,203</t>
  </si>
  <si>
    <t>Summary of the combined results from operations of the unconsolidated joint ventures for the period in which the Company had investment interests</t>
  </si>
  <si>
    <t>The following is a summary of the combined financial position of the unconsolidated joint ventures in which the Company had investment interests as of December 31, 2015 and 2014 ($ in thousands): December 31, 2015 December 31, 2014 Total assets $ 131,214 $ 118,762 Total liabilities 88,973 81,073 Partners’/members’ capital $ 42,241 $ 37,689 The following is a summary of the combined results from operations of the unconsolidated joint ventures for the period in which the Company had investment interests during the years ended December 31, 2015 , 2014 and 2013 ($ in thousands): Year Ended December 31, 2015 2014 2013 Total revenues $ 18,886 $ 26,059 $ 36,135 Total expenses 15,849 16,864 10,554 Net income (loss) $ 3,037 $ 9,195 $ 25,581</t>
  </si>
  <si>
    <t>DEBT OBLIGATIONS (Tables)</t>
  </si>
  <si>
    <t>Schedule of repurchase agreement</t>
  </si>
  <si>
    <t>The details of the Company’s debt obligations at December 31, 2015 and 2014 are as follows ($ in thousands): December 31, 2015 Debt Obligations Committed Financing Debt Obligations Outstanding Committed but Unfunded Interest Rate at December 31, 2015(1) Current Term Maturity Remaining Extension Options Eligible Collateral Carrying Amount of Collateral Fair Value of Collateral Committed Loan Repurchase Facility $ 600,000 $ 229,533 $ 370,467 2.08% - 2.93% 10/30/2016 (2) (3) $ 364,978 $ 366,676 Committed Loan Repurchase Facility 400,000 204,262 195,738 2.44% - 4.33% 4/10/2016 (4) (5) 299,714 342,307 (6) Committed Loan Repurchase Facility 450,000 269,779 180,221 2.58% - 4.33% 5/24/2016 (2) (3) 436,901 466,640 (7) Committed Loan Repurchase Facility 35,000 575 34,425 3.02% 10/24/2016 (8) (9) — 794 (10) Total Committed Loan Repurchase Facilities 1,485,000 704,149 780,851 1,101,593 1,176,417 Committed Securities Repurchase Facility 300,000 161,887 138,113 0.88% - 1.34% 10/31/2016 N/A (11) 193,530 193,530 Uncommitted Securities Repurchase Facility N/A (12) 394,719 N/A (12) 0.73% - 2.02% 1/2016 N/A (11) 458,615 458,615 Total Repurchase Facilities 1,785,000 1,260,755 918,964 1,753,738 1,828,562 Borrowings Under Credit Agreement 50,000 — 50,000 1/24/2016 N/A (13) — — Revolving Credit Facility 75,000 — 75,000 2/11/2017 (2) N/A (14) N/A (14) N/A (14) Mortgage Loan Financing 544,663 544,663 — 4.25% - 6.75% 2018 - 2025 N/A (15) 711,090 788,369 Borrowings from the FHLB 2,237,113 1,856,700 380,413 0.28% - 2.74% 2016 - 2024 N/A (13) 2,317,534 2,323,765 Senior Unsecured Notes 619,555 612,605 (16) — 5.875% - 7.375% 2017 -2021 N/A N/A (17) N/A (17) N/A (17) Total Debt Obligations $ 5,311,331 $ 4,274,723 $ 1,424,377 $ 4,782,362 $ 4,940,696 (1) December 31, 2015 London Interbank Offered Rate (“LIBOR”) rates are used to calculate interest rates for floating rate debt. (2) Two additional twelve -month periods at Company’s option. (3) First mortgage commercial real estate loans. It does not include the real estate collateralizing such loans. (4) Three additional 364 -day periods at Company’s option. (5) First mortgage and mezzanine commercial real estate loans. It does not include the real estate collateralizing such loans. (6) Includes $36.5 million of loans made to consolidated subsidiaries. (7) Includes $28.2 million of loans made to consolidated subsidiaries. (8) Two six -month extension periods. (9) First mortgage commercial real estate loans held for sale. It does not include the real estate collateralizing such loans. (10) Includes $0.8 million of loans made to consolidated subsidiaries. (11) Investment grade commercial real estate securities. It does not include the real estate collateralizing such securities. (12) Represents uncommitted securities repurchase facilities for which there is no committed amount subject to future advances. (13) First mortgage and mezzanine commercial real estate loans and investment grade commercial real estate securities. It does not include the real estate collateralizing such loans and securities. (14) The obligations under the Revolving Credit Facility are guaranteed by the Company and certain of its subsidiaries and secured by equity pledges in certain Company subsidiaries. (15) Using undepreciated carrying value of commercial real estate to approximate fair value. (16) Presented net of unamortized debt issuance costs of $6.9 million at December 31, 2015 . (17) The obligations under the senior unsecured notes are guaranteed by the Company and certain of its subsidiaries. December 31, 2014 Debt Obligations Committed Financing Debt Obligations Outstanding Committed but Unfunded Interest Rate at December 31, 2014(1) Current Term Maturity Remaining Extension Options Eligible Collateral Carrying Amount of Collateral Fair Value of Collateral Committed Loan Repurchase Facility $ 450,000 $ 147,796 $ 302,204 2.42% - 2.66% 10/30/2016 (2) (3) $ 278,530 $ 279,921 Committed Loan Repurchase Facility 250,000 138,711 111,289 2.41% - 3.04% 4/10/2016 (4) (5) 144,858 145,749 Committed Loan Repurchase Facility 450,000 222,516 227,484 2.42% - 3.16% 5/26/2015 (2) (3) 378,573 380,344 Total Committed Loan Repurchase Facilities 1,150,000 509,023 640,977 801,961 806,014 Committed Securities Repurchase Facility 300,000 174,853 125,147 0.87% - 1.27% 4/30/2015 N/A (6) 214,617 214,617 Uncommitted Securities Repurchase Facility N/A (7) 747,789 N/A (6) 0.50% - 1.66% Various N/A (6) 861,456 861,456 Total Repurchase Facilities 1,450,000 1,431,665 766,124 1,878,034 1,882,087 Borrowings Under Credit Agreement 50,000 11,000 39,000 2.91% 1/24/2016 N/A (8) — — Borrowings Under Credit and Security Agreement 46,750 46,750 — 2.01% 10/6/2015 (9) (10) 54,775 55,000 Revolving Credit Facility 75,000 25,000 50,000 3.66% - 5.75% 2/11/2017 (2) N/A (11) N/A (11) N/A (11) Mortgage Loan Financing 447,410 447,410 — 4.25% - 6.75% 2018 - 2024 N/A (12) 591,613 637,271 Borrowings from the FHLB 1,900,000 1,611,000 289,000 0.30% - 2.74% 2015 - 2024 N/A (8) 2,068,988 2,073,955 Senior Unsecured Notes 619,555 610,129 (13) — 5.875% - 7.375% 2017 -2021 N/A N/A (14) N/A (14) N/A (14) Total Debt Obligations $ 4,588,715 $ 4,182,954 $ 1,144,124 $ 4,593,410 $ 4,648,313 (1) December 31, 2014 London Interbank Offered Rate (“LIBOR”) rates are used to calculate interest rates for floating rate debt. (2) Two additional twelve -month periods at Company’s option. (3) First mortgage commercial real estate loans. It does not include the real estate collateralizing such loans. (4) One additional 364 -day period at Company’s option. (5) First mortgage and mezzanine commercial real estate loans. It does not include the real estate collateralizing such loans. (6) Investment grade commercial real estate securities. It does not include the real estate collateralizing such securities. (7) Represents uncommitted securities repurchase facilities for which there is no committed amount subject to future advances. (8) First mortgage and mezzanine commercial real estate loans and investment grade commercial real estate securities. It does not include the real estate collateralizing such loans and securities. (9) One additional twelve -month period. (10) First mortgage commercial real estate loan. It does not include the real estate collateralizing such loan. (11) The obligations under the Revolving Credit Facility are guaranteed by the Company and certain of its subsidiaries and secured by equity pledges in certain Company subsidiaries. (12) Using undepreciated carrying value of commercial real estate to approximate fair value. (13) Presented net of unamortized debt issuance costs of $9.4 million at December 31, 2014 . (14) The obligations under the senior unsecured notes are guaranteed by the Company and certain of its subsidiaries.</t>
  </si>
  <si>
    <t>Schedule of contractual payments under all borrowings by maturity</t>
  </si>
  <si>
    <t>The following schedule reflects the Company’s contractual payments under all borrowings by maturity ($ in thousands): Period ending December 31, Borrowings by Maturity (1) 2016 $ 2,534,105 2017 562,969 2018 89,016 2019 27,968 2020 113,802 Thereafter 947,761 Total $ 4,275,621 (1) Contractual payments under current maturities, some of which are subject to extensions.</t>
  </si>
  <si>
    <t>FAIR VALUE OF FINANCIAL INSTRUMENTS (Tables)</t>
  </si>
  <si>
    <t>Summary of fair value</t>
  </si>
  <si>
    <t xml:space="preserve">The carrying values and estimated fair values of the Company’s financial instruments, which are both reported at fair value on a recurring basis (as indicated) or amortized cost/par, at December 31, 2015 and 2014 are as follows ($ in thousands): December 31, 2015 Weighted Average Outstanding Face Amount Amortized Cost Basis Fair Value Fair Value Method Yield % Remaining Maturity/Duration (years) Assets: CMBS(1) $ 1,972,492 $ 1,994,928 $ 1,991,506 Internal model, third-party inputs 2.59 % 3.15 CMBS interest-only(1) 7,436,379 (2) 348,222 344,423 Internal model, third-party inputs 3.81 % 3.34 GNMA interest-only(3) 632,175 (2) 28,311 26,194 Internal model, third-party inputs 4.26 % 5.22 GN construction securities(1) 27,091 27,581 28,639 Internal model, third-party inputs 3.86 % 9.33 GN permanent securities(1) 16,249 16,685 16,455 Internal model, third-party inputs 3.94 % 5.43 Mortgage loan receivable held for investment, at amortized cost 1,749,556 1,738,645 1,756,774 Discounted Cash Flow(4) 7.56 % 1.38 Mortgage loan receivable held for sale 571,638 571,764 582,277 Internal model, third-party inputs(5) 4.56 % 6.20 FHLB stock(6) 77,915 77,915 77,915 (6) 3.50 % N/A Nonhedge derivatives(1)(7) 868,700 N/A 2,821 Counterparty quotations N/A 0.69 Liabilities: Repurchase agreements - short-term 1,224,942 1,224,942 1,224,942 Discounted Cash Flow(8) 1.67 % 0.43 Repurchase agreements - long-term 35,814 35,813 35,814 Discounted Cash Flow(9) 1.87 % 1.40 Mortgage loan financing 540,764 544,663 557,841 Discounted Cash Flow(9) 4.86 % 7.93 Borrowings from the FHLB 1,856,700 1,856,700 1,861,584 Discounted Cash Flow 0.84 % 1.42 Senior unsecured notes 619,555 612,605 591,357 Broker quotations, pricing services 6.65 % 3.61 Nonhedge derivatives(1)(7) 374,200 N/A 5,504 Counterparty quotations N/A 3.4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 December 31, 2014 Weighted Average Outstanding Face Amount Amortized Cost Basis Fair Value Fair Value Method Yield % Remaining Maturity/Duration (years) Assets: CMBS(1) $ 2,247,565 $ 2,277,995 $ 2,305,410 Internal model, third-party inputs 2.60 % 4.23 CMBS interest-only(1) 7,239,503 (2) 376,085 378,335 Internal model, third-party inputs 4.88 % 3.45 GNMA interest-only(3) 1,400,141 (2) 67,544 66,642 Internal model, third-party inputs 5.90 % 4.50 GN construction securities(1) 27,538 28,178 28,406 Internal model, third-party inputs 3.56 % 9.42 GN permanent securities(1) 36,232 36,515 36,773 Internal model, third-party inputs 4.94 % 1.32 Mortgage loan receivable held for investment, at amortized cost 1,536,923 1,521,053 1,540,388 Discounted Cash Flow(4) 7.33 % 1.96 Mortgage loan receivable held for sale 417,955 417,955 421,991 Internal model, third-party inputs(5) 4.31 % 9.72 FHLB stock(6) 72,340 72,340 72,340 (6) 3.50 % N/A Nonhedge derivatives(1)(7) 125,050 N/A 423 Counterparty quotations N/A 3.45 Liabilities: Repurchase agreements - short-term 1,331,603 1,331,603 1,331,603 Discounted Cash Flow(8) 1.32 % 0.23 Repurchase agreements - long-term 100,062 100,062 100,062 Discounted Cash Flow(9) 1.89 % 1.59 Borrowings under credit agreement 11,000 11,000 11,000 Discounted Cash Flow(10) 2.91 % 1.07 Borrowings under credit and security agreement 46,750 46,750 46,750 Discounted Cash Flow(10) 2.01 % 1.77 Revolving credit facility 25,000 25,000 25,000 Discounted Cash Flow(10) 3.66 % 2.12 Mortgage loan financing 442,753 447,410 455,846 Discounted Cash Flow(9) 4.85 % 8.47 Borrowings from the FHLB 1,611,000 1,611,000 1,616,373 Discounted Cash Flow 0.79 % 2.05 Senior unsecured notes 619,555 610,129 611,745 Broker quotations, pricing services 6.65 % 4.61 Nonhedge derivatives(1)(7) 1,428,700 N/A 13,446 Counterparty quotations N/A 1.4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 (10) Fair value for borrowings under the Credit Agreement, the Credit and Security Agreement and the Revolving Credit Facility are estimated to approximate their carrying amount primarily due to the short interest rate reset risk (30 days) of the financings and the high credit quality of the assets collateralizing these positions. </t>
  </si>
  <si>
    <t>Summary of financial assets and liabilities, both reported at fair value on a recurring basis or amortized cost/par</t>
  </si>
  <si>
    <t xml:space="preserve">The following table summarizes the Company’s financial assets and liabilities, which are both reported at fair value on a recurring basis (as indicated) or amortized cost/par, at December 31, 2015 and 2014 ($ in thousands): December 31, 2015 Financial Instruments Reported at Fair Value on Combined Consolidated Statements of Financial Condition Outstanding Face Amount Fair Value Level 1 Level 2 Level 3 Total Assets: CMBS(1) $ 1,972,492 $ — $ — $ 1,991,506 $ 1,991,506 CMBS interest-only(1) 7,436,379 (2) — — 344,423 344,423 GNMA interest-only(3) 632,175 (2) — — 26,194 26,194 GN construction securities(1) 27,091 — — 28,639 28,639 GN permanent securities(1) 16,249 — — 16,455 16,455 Nonhedge derivatives(4) 868,700 — 2,821 — 2,821 $ — $ 2,821 $ 2,407,217 $ 2,410,038 Liabilities: Nonhedge derivatives(4) 374,200 $ — $ 5,504 $ — $ 5,504 Financial Instruments Not Reported at Fair Value on Combined Consolidated Statements of Financial Condition Outstanding Face Amount Fair Value Level 1 Level 2 Level 3 Total Assets: Mortgage loan receivable held for investment $ 1,749,556 $ — $ — $ 1,756,774 $ 1,756,774 Mortgage loan receivable held for sale 571,638 — — 582,277 582,277 FHLB stock 77,915 — — 77,915 77,915 $ — $ — $ 2,416,966 $ 2,416,966 Liabilities: 0 Repurchase agreements - short-term 1,224,942 $ — $ — $ 1,224,942 $ 1,224,942 Repurchase agreements - long-term 35,814 — — 35,814 35,814 Mortgage loan financing 540,764 — — 557,841 557,841 Borrowings from the FHLB 1,856,700 — — 1,861,584 1,861,584 Senior unsecured notes 619,555 — — 591,357 591,357 $ — $ — $ 4,271,538 $ 4,271,538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December 31, 2014 Financial Instruments Reported at Fair Value on Combined Consolidated Statements of Financial Condition Outstanding Face Amount Fair Value Level 1 Level 2 Level 3 Total Assets: CMBS(1) $ 2,247,565 $ — $ — $ 2,305,410 $ 2,305,410 CMBS interest-only(1) 7,239,503 (3) — — 378,335 378,335 GNMA interest-only(2) 1,400,141 (3) — 66,642 — 66,642 GN construction securities(1) 27,538 — 28,406 — 28,406 GN permanent securities(1) 36,232 — 36,773 — 36,773 Nonhedge derivatives(4) 125,050 — 423 — 423 $ — $ 132,244 $ 2,683,745 $ 2,815,989 Liabilities: Nonhedge derivatives(4) 1,428,700 — 13,446 — 13,446 Financial Instruments Not Reported at Fair Value on Combined Consolidated Statements of Financial Condition Outstanding Face Amount Fair Value Level 1 Level 2 Level 3 Total Assets: Mortgage loan receivable held for investment 1,536,923 — — 1,540,388 1,540,388 Mortgage loan receivable held for sale 417,955 — — 421,991 421,991 FHLB stock 72,340 — — 72,340 72,340 $ — $ — $ 2,034,719 $ 2,034,719 Liabilities: 0 Repurchase agreements - short-term 1,331,603 — 68,357 1,263,246 1,331,603 Repurchase agreements - long-term 100,062 — — 100,062 100,062 Borrowings under credit agreement 11,000 — — 11,000 11,000 Borrowings under credit and security agreement 46,750 — — 46,750 46,750 Revolving credit facility 25,000 — — 25,000 25,000 Mortgage loan financing 442,753 — — 455,846 455,846 Borrowings from the FHLB 1,611,000 — — 1,616,373 1,616,373 Senior unsecured notes 619,555 — — 611,745 611,745 $ — $ 68,357 $ 4,130,022 $ 4,198,379 </t>
  </si>
  <si>
    <t>Schedule of changes in Level 3 of financial instruments</t>
  </si>
  <si>
    <t>The following table summarizes changes in Level 3 financial instruments reported at fair value on the combined consolidated statements of financial condition for the years ended December 31, 2015 and 2014 ($ in thousands): Level 3 2015 2014 Balance at January 1, $ 2,683,745 $ — Transfer from level 2 86,576 1,422,996 Purchases 720,010 2,121,503 Sales (839,868 ) (692,306 ) Paydowns/maturities (160,612 ) (155,525 ) Amortization of premium/discount (70,763 ) (60,992 ) Unrealized gain/(loss) (36,610 ) 19,769 Realized gain/(loss) on sale 24,739 28,300 Balance at December 31, $ 2,407,217 $ 2,683,745</t>
  </si>
  <si>
    <t>Schedule of quantitative information</t>
  </si>
  <si>
    <t>The following is quantitative information about significant unobservable inputs in our Level 3 measurements for those assets and liabilities measured at fair value on a recurring basis ($ in thousands): December 31, 2015 Financial Instrument Carrying Value Valuation Technique Unobservable Input Minimum Weighted Average Maximum CMBS (1) $ 1,991,506 Discounted cash flow Yield (4) — % 2.19 % 9.21 % Duration (years)(5) 0.00 4.06 7.91 CMBS interest-only (1) 344,423 (2) Discounted cash flow Yield (4) 0.09 % 4.13 % 4.51 % Duration (years)(5) 1.90 3.30 4.24 Prepayment speed (CPY)(5) 100.00 100.00 100.00 GNMA interest-only (3) 26,194 (2) Discounted cash flow Yield (4) — % 9.21 % 10 % Duration (years)(5) 0.32 2.41 5.18 Prepayment speed (CPJ)(5) 5.00 14.57 35.00 GN construction securities (1) 28,639 Discounted cash flow Yield (4) 0.58 % 3.47 % 3.51 % Duration (years)(5) 0.00 10.34 10.48 GN permanent securities (1) 16,455 Discounted cash flow Yield (4) — % 3.25 % 6.62 % Duration (years)(5) 1.66 5.72 7.21 Total $ 2,407,217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3) The amounts presented represent the principal amount of the mortgage loans outstanding in the pool in which the interest-only securities participate.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4 Financial Instrument Carrying Value Valuation Technique Unobservable Input Minimum Weighted Average Maximum CMBS (1) $ 2,305,410 Discounted cash flow Yield (3) (13.06 )% 2.36 % 5.49 % Duration (years)(4) 0.00 4.68 8.26 CMBS interest-only (1) 378,335 (2) Discounted cash flow Yield (3) (27.49 )% (4.93 )% 23.32 % Duration (years)(4) 0.49 3.50 4.73 Prepayment speed (CPY)(4) 100.00 100.00 100.00 Total $ 2,683,745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Sensitivity of the Fair Value to Changes in the Unobservable Inputs (3) Significant increase (decrease) in the unobservable input in isolation would result in significantly lower (higher) fair value measurement. (4) Significant increase (decrease) in the unobservable input in isolation would result in either a significantly lower or higher (lower or higher) fair value measurement depending on the structural features of the security in question.</t>
  </si>
  <si>
    <t>DERIVATIVE INSTRUMENTS (Tables)</t>
  </si>
  <si>
    <t>Schedule of breakdown of the derivatives outstanding</t>
  </si>
  <si>
    <t>The following is a breakdown of the derivatives outstanding as of December 31, 2015 and December 31, 2014 ($ in thousands): December 31, 2015 Fair Value Remaining Maturity (years) Contract Type Notional Asset(1) Liability(1) Futures 5-year Swap $ 670,100 $ 2,122 $ — 0.25 10-year Swap 477,900 463 1,451 0.25 5-year U.S. Treasury Note 800 3 — 0.25 10-year U.S. Treasury Note 600 3 — 0.25 Total futures 1,149,400 2,591 1,451 Swaps 3MO LIBOR 50,000 — 3,686 4.72 Credit Derivatives CMBX 10,000 230 — 5.59 CDX 33,500 — 367 2.92 Total credit derivatives 43,500 230 367 Total derivatives $ 1,242,900 $ 2,821 $ 5,504 (1) Shown as derivative instruments, at fair value, in the accompanying combined consolidated balance sheets. December 31, 2014 Fair Value Remaining Maturity (years) Contract Type Notional Asset(1) Liability(1) Caps 1MO LIBOR $ 71,250 $ — $ — 0.66 Futures 5-year Swap 496,200 108 28 0.25 10-year Swap 842,800 104 8,258 0.25 Total futures 1,339,000 212 8,286 Swaps 3MO LIBOR 100,000 — 4,505 3.18 Credit Derivatives CMBX 10,000 211 — 6.80 CDX 33,500 — 654 3.97 Total credit derivatives 43,500 211 654 Total derivatives $ 1,553,750 $ 423 $ 13,445 (1) Shown as derivative instruments, at fair value, in the accompanying combined consolidated balance sheets.</t>
  </si>
  <si>
    <t>Schedule of net realized gains/(losses) and unrealized appreciation/(depreciation) on derivatives</t>
  </si>
  <si>
    <t>The following table indicates the net realized gains/(losses) and unrealized appreciation/(depreciation) on derivatives, by primary underlying risk exposure, as included in net result from derivatives transactions in the combined consolidated statements of operations for the years ended December 31, 2015 , 2014 and 2013 ($ in thousands): Year Ended December 31, 2015 Unrealized Gain/(Loss) Realized Gain/(Loss) Net Result from Derivative Transactions Contract Type Futures $ 9,214 $ (46,816 ) $ (37,602 ) Swaps 661 (1,992 ) (1,331 ) Credit Derivatives 307 (311 ) (4 ) Total $ 10,182 $ (49,119 ) $ (38,937 ) Year Ended December 31, 2014 Unrealized Gain/(Loss) Realized Gain/(Loss) Net Result from Derivative Transactions Contract Type Caps $ — $ (7 ) $ (7 ) Futures $ (16,065 ) $ (74,946 ) $ (91,011 ) Swaps 1,780 (5,161 ) (3,381 ) Credit Derivatives (86 ) (313 ) (399 ) Total $ (14,371 ) $ (80,427 ) $ (94,798 ) Year Ended December 31, 2013 Unrealized Gain/(Loss) Realized Gain/(Loss) Net Result from Derivative Transactions Contract Type Caps $ — $ — $ — Futures $ 4,420 $ 19,998 $ 24,418 Swaps 11,288 (4,834 ) 6,454 Credit Derivatives (1,680 ) (1,117 ) (2,797 ) Total $ 14,028 $ 14,047 $ 28,075</t>
  </si>
  <si>
    <t>OFFSETTING ASSETS AND LIABILITIES (Tables)</t>
  </si>
  <si>
    <t>Schedule of offsetting of financial assets</t>
  </si>
  <si>
    <t>As of December 31, 2015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821 $ — $ 2,821 $ — $ — $ 2,821 Total $ 2,821 $ — $ 2,821 $ — $ — $ 2,821 (1) Included in cash collateral held by broker on combined consolidated balance sheets. As of December 31, 2014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423 $ — $ 423 $ — $ — $ 423 Total $ 423 $ — $ 423 $ — $ — $ 423 (1) Included in cash collateral held by broker on combined consolidated balance sheets.</t>
  </si>
  <si>
    <t>Schedule of offsetting of financial liabilities</t>
  </si>
  <si>
    <t>As of December 31, 2015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5,504 $ — $ 5,504 $ — $ 5,504 — Repurchase agreements 1,260,755 — 1,260,755 1,260,755 — — Total $ 1,266,259 $ — $ 1,266,259 $ 1,260,755 $ 5,504 $ — (1) Included in cash collateral held by broker on combined consolidated balance sheets. As of December 31, 2014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13,445 $ — $ 13,445 $ — $ 13,445 $ — Repurchase agreements 1,431,665 — 1,431,665 1,431,665 — — Total $ 1,445,110 $ — $ 1,445,110 $ 1,431,665 $ 13,445 $ — (1) Included in cash collateral held by broker on combined consolidated balance sheets.</t>
  </si>
  <si>
    <t>EQUITY STRUCTURE AND ACCOUNTS (Tables)</t>
  </si>
  <si>
    <t>Schedule of Repurchase of Treasury Stock Activity</t>
  </si>
  <si>
    <t>The following table is a summary of the Company’s repurchase activity of its Class A common stock during the year ended December 31, 2015 ($ in thousands): Shares Amount(1) Authorizations remaining as of December 31, 2014 $ 50,000 Additional authorizations — Repurchases paid 84,203 (994 ) Repurchases unsettled — Authorizations remaining as of December 31, 2015 $ 49,006 (1) Amount excludes commissions paid associated with share repurchases.</t>
  </si>
  <si>
    <t>Schedule of Dividends Declared and Paid</t>
  </si>
  <si>
    <t>The following table presents dividends declared (on a per share basis) of Class A common stock for the year ended December 31, 2015 : Declaration Date Dividend per Share March 12, 2015 $ 0.250 June 8, 2015 0.250 September 1, 2015 0.275 December 1, 2015 1.450 (1) Total $ 2.225 (1) On November 30, 2015 , our board of directors approved the fourth quarter 2015 dividend of $1.45 per share of our Class A common stock in order to meet our annual REIT taxable income distribution requirement and our one time E&amp;P Distribution requirement. The following table presents the tax treatment for our aggregate distributions per share of common stock paid for the year ended December 31, 2015 : Record Date Payment Date Dividend per Share Ordinary Dividends Qualified Dividends (1) Capital Gain Unrecaptured 1250 Gain (2) April 6, 2015 April 15, 2015 $ 0.250 $ 0.250 $ 0.250 $ — $ — June 15, 2015 July 1, 2015 0.250 0.250 0.250 — — September 10, 2015 October 1, 2015 0.275 0.275 0.275 — — December 10, 2015 January 21, 2016 (3) 1.450 1.306 0.156 0.144 0.020 Total $ 2.225 $ 2.081 $ 0.931 $ 0.144 $ 0.020 (1) The fourth quarter dividend paid on January 21, 2016 is considered a 2015 dividend for U.S. federal income tax purposes. (2) For 2015 , Qualified Dividends represents the portion of total Ordinary Dividends which constitutes "qualified dividend income", as defined by the Internal Revenue Code. (3) For 2015 , Unrecaptured 1250 Gain represents the portion of total Capital Gain which constitutes gain required to be taxed as "Unrecaptured Section 1250 Gain", as defined by the Internal Revenue Code.</t>
  </si>
  <si>
    <t>Schedule of Accumulated Other Comprehensive Income</t>
  </si>
  <si>
    <t>The following table presents changes in accumulated other comprehensive income related to the cumulative difference between the fair market value and the carrying value of CMBS for the year ended December 31, 2015 ($ in thousands): Accumulated Other Comprehensive Income (Loss) Accumulated Other Comprehensive Income of Noncontrolling Interests Total Accumulated Other Comprehensive Income December 31, 2014 $ 15,656 $ 14,494 $ 30,150 Other comprehensive income (loss) (20,046 ) (16,499 ) (36,545 ) Exchange of noncontrolling interest for common stock 645 (645 ) — Rebalancing of ownership percentage between Company and Operating Partnership 189 (189 ) — December 31, 2015 $ (3,556 ) $ (2,839 ) $ (6,395 )</t>
  </si>
  <si>
    <t>EARNINGS PER SHARE (Tables)</t>
  </si>
  <si>
    <t>Schedule of the Company's net income and weighted average shares outstanding</t>
  </si>
  <si>
    <t>The Company’s net income and weighted average shares outstanding for the year ended December 31, 2015 and the period February 11, 2014 through December 31, 2014 consist of the following: ($ in thousands except share amounts) For the Year Ended December 31, 2015 For the Period February 11, 2014 through December 31, 2014 Basic Net income available for Class A common shareholders $ 73,821 $ 44,187 Diluted Net income available for Class A common shareholders $ 73,821 $ 84,228 Weighted average shares outstanding Basic 51,702,188 49,296,417 Diluted 51,870,808 97,583,310</t>
  </si>
  <si>
    <t>Schedule of calculation of basic and diluted net income per share amounts</t>
  </si>
  <si>
    <t>(In thousands except share amounts) For the Year Ended December 31, 2015 For the Period February 11, 2014 through December 31, 2014 Basic Net Income Per Share of Class A Common Stock Numerator: Net income attributable to Class A common shareholders $ 73,821 $ 44,187 Denominator: Weighted average number of shares of Class A common stock outstanding 51,702,188 49,296,417 Basic net income per share of Class A common stock $ 1.43 $ 0.90 Diluted Net Income Per Share of Class A Common Stock Numerator: Net income attributable to Class A common shareholders $ 73,821 $ 44,187 Add (deduct) - dilutive effect of: Amounts attributable to operating partnership’s share of Ladder Capital Corp net income (loss) — 66,437 Additional corporate tax (expense) benefit — (26,396 ) Diluted net income attributable to Class A common shareholders $ 73,821 $ 84,228 Denominator: Basic weighted average number of shares of Class A common stock outstanding 51,702,188 49,296,417 Add - dilutive effect of: Shares issuable relating to converted Class B common shareholders — 48,145,875 Incremental shares of unvested Class A restricted stock 168,620 141,018 Diluted weighted average number of shares of Class A common stock outstanding 51,870,808 97,583,310 Diluted net income per share of Class A common stock $ 1.42 $ 0.86</t>
  </si>
  <si>
    <t>STOCK BASED COMPENSATION PLANS (Tables)</t>
  </si>
  <si>
    <t>Summary of the grants</t>
  </si>
  <si>
    <t>A summary of the grants is presented below ($ in thousands): Year Ended December 31, 2015 2014 2013 Number Weighted Average Fair Value Number Weighted Average Fair Value Number of Units Weighted Average Fair Value Grants - Class A Common Stock (restricted) 726,327 $ 13,353 1,687,513 $ 28,637 — $ — Stock Options 670,256 1,441 — — — — Grants - Series B Participating Preferred Units — — — — 7,613 1,157 Amortization to compensation expense Predecessor compensation expense $ — $ (290 ) $ (2,881 ) LP Units compensation expense (124 ) (2,052 ) — Ladder compensation expense (13,664 ) (12,109 ) — Total amortization to compensation expense $ (13,788 ) $ (14,451 ) $ (2,881 )</t>
  </si>
  <si>
    <t>Schedule of Nonvested Shares Activity</t>
  </si>
  <si>
    <t>The table below presents the number of unvested shares and outstanding stock options at December 31, 2015 and changes during 2015 of the (i) Class A Common stock and Stock Options of Ladder Capital Corp granted under the 2014 Omnibus Incentive Plan and (ii) Series B Participating Preferred Units of LCFH granted under the 2008 Plan, which were subsequently converted to LP Units of LCFH in connection with the IPO. Restricted Stock Stock Options LP Units(1) Nonvested/Outstanding at December 31, 2014 1,384,439 — 8,063 Granted 726,327 670,256 — Exercised — Vested (588,343 ) (7,559 ) Forfeited (188,054 ) (69,070 ) — Expired — Nonvested/Outstanding at December 31, 2015 1,334,369 601,186 504 Exercisable at December 31, 2015 — (1) Converted to LP Units of LCFH on February 11, 2014 in connection with IPO and then converted to an equal number of Series REIT LP Units and Series TRS LP Units on December 31, 2014. LCFH LP Unitholders also received an equal number of shares of Class B Common stock of the Company in connection with the conversion. Refer to Note 1, Organization and Operations for further discussion of IPO and the Reorganization Transactions.</t>
  </si>
  <si>
    <t>INCOME TAXES (Tables)</t>
  </si>
  <si>
    <t>Schedule of provision for income taxes</t>
  </si>
  <si>
    <t>Components of the provision for income taxes consist of the following ($ in thousands): Year Ended December 31, 2015 2014 Current expense (benefit) U.S. Federal $ 9,020 $ 23,609 State and local 2,637 10,170 Total current expense (benefit) 11,657 33,779 Deferred expense (benefit) U.S. Federal 2,247 (4,357 ) State and local 653 (2,817 ) Total deferred expense (benefit) 2,900 (7,174 ) Provision for Income tax expense (benefit) $ 14,557 $ 26,605</t>
  </si>
  <si>
    <t>Schedule of Effective Income Tax Rate Reconciliation</t>
  </si>
  <si>
    <t>A reconciliation between the U.S. federal statutory income tax rate and the effective tax rate for the years ended December 31, 2015 and 2014 is as follows: Year Ended December 31, 2015 2014 US statutory tax rate 35.00 % 35.00 % REIT income not subject to corporate income tax (32.37 )% — % Increase due to state and local taxes 1.40 % 3.78 % Deferred tax asset write-off upon conversion to REIT 1.44 % — % Change in valuation allowance 3.29 % — % Other 0.39 % (17.37 )% Effective income tax rate 9.15 % 21.41 %</t>
  </si>
  <si>
    <t>Schedule of components of the Company's deferred tax assets and liabilities</t>
  </si>
  <si>
    <t>The components of the Company’s deferred tax assets and liabilities are as follows ($ in thousands): December 31, 2015 December 31, 2014 Deferred Tax Assets Basis difference in operating partnerships $ 3,089 $ 6,795 Tax intangibles 910 778 Unrealized gains (losses) 971 616 Unrealized gains (losses) - derivatives 5,239 — Valuation allowance (5,239 ) — Total Deferred Tax Assets $ 4,970 $ 8,189</t>
  </si>
  <si>
    <t>COMMITMENTS AND CONTINGENCIES (Tables)</t>
  </si>
  <si>
    <t>Schedule of future minimum rental payments</t>
  </si>
  <si>
    <t>The following is a schedule of future minimum rental payments required under the above operating leases ($ in thousands): Period Ending December 31, Amount 2016 $ 1,198 2017 1,255 2018 1,206 2019 1,180 2020 1,180 Thereafter 1,279 Total $ 7,298</t>
  </si>
  <si>
    <t>SEGMENT REPORTING (Tables)</t>
  </si>
  <si>
    <t>Schedule of segment</t>
  </si>
  <si>
    <t>The Company evaluates performance based on the following financial measures for each segment ($ in thousands): Loans Securities Real Estate(1) Corporate/Other(2) Company Total Year ended December 31, 2015 Interest income $ 165,403 $ 76,083 $ — $ 53 $ 241,539 Interest expense (24,039 ) (7,256 ) (23,873 ) (58,135 ) (113,303 ) Net interest income (expense) 141,364 68,827 (23,873 ) (58,082 ) 128,236 Provision for loan losses (600 ) — — — (600 ) Net interest income (expense) after provision for loan losses 140,764 68,827 (23,873 ) (58,082 ) 127,636 Operating lease income — — 80,465 — 80,465 Tenant recoveries — — 9,907 — 9,907 Sale of loans, net 71,066 — — — 71,066 Realized gain on securities — 24,007 — — 24,007 Unrealized gain (loss) on Agency interest-only securities — (1,249 ) — — (1,249 ) Realized gain on sale of real estate, net 2,346 — 38,040 — 40,386 Fee and other income 5,999 230 5,989 2,987 15,205 Net result from derivative transactions (12,609 ) (26,328 ) — — (38,937 ) Earnings from investment in unconsolidated joint ventures — — 255 116 371 Total other income 66,802 (3,340 ) 134,656 3,103 201,221 Salaries and employee benefits (16,531 ) — — (45,081 ) (61,612 ) Operating expenses 381 — — (25,484 ) (25,103 ) Real estate operating expenses — — (35,886 ) — (35,886 ) Real estate acquisition costs — — (1,982 ) (1 ) (1,983 ) Fee expense (1,693 ) (40 ) (470 ) (2,318 ) (4,521 ) Depreciation and amortization — — (38,953 ) (108 ) (39,061 ) Total costs and expenses (17,843 ) (40 ) (77,291 ) (72,992 ) (168,166 ) Tax (expense) benefit — — — (14,557 ) (14,557 ) Segment profit (loss) $ 189,723 $ 65,447 $ 33,492 $ (142,528 ) $ 146,134 Total assets as of December 31, 2015 $ 2,310,409 $ 2,407,217 $ 868,528 $ 309,058 $ 5,895,212 Loans Securities Real Estate(1) Corporate/Other(2) Company Total Year ended December 31, 2014 Interest income $ 113,943 $ 73,331 $ — $ 51 $ 187,325 Interest expense (13,205 ) (6,588 ) (15,984 ) (41,797 ) (77,574 ) Net interest income (expense) 100,738 66,743 (15,984 ) (41,746 ) 109,751 Provision for loan losses (600 ) — — — (600 ) Net interest income (expense) after provision for loan losses 100,138 66,743 (15,984 ) (41,746 ) 109,151 Operating lease income — — 56,649 — 56,649 Tenant recoveries — — 9,183 — 9,183 Sale of loans, net 145,275 — — — 145,275 Realized gain on securities — 26,977 — — 26,977 Unrealized gain (loss) on Agency interest-only securities — 2,144 — — 2,144 Realized gain on sale of real estate, net 1,525 — 28,235 — 29,760 Fee income 3,854 — 5,374 2,476 11,704 Net result from derivative transactions (34,599 ) (60,199 ) — — (94,798 ) Earnings from investment in unconsolidated joint ventures — — 900 1,090 1,990 Gain on assignment of mortgage loan financing — — 432 — 432 Loss on extinguishment of debt — — — (150 ) (150 ) Total other income 116,055 (31,078 ) 100,773 3,416 189,166 Salaries and employee benefits (22,400 ) — — (59,744 ) (82,144 ) Operating expenses 235 — — (25,633 ) (25,398 ) Real estate operating expenses — — (32,670 ) — (32,670 ) Real estate acquisition costs — — (2,400 ) (4 ) (2,404 ) Fee expense (2,172 ) (65 ) (83 ) (703 ) (3,023 ) Depreciation and amortization — — (28,271 ) (176 ) (28,447 ) Total costs and expenses (24,337 ) (65 ) (63,424 ) (86,260 ) (174,086 ) Tax expense — — — (26,605 ) (26,605 ) Segment profit (loss) $ 191,856 $ 35,600 $ 21,365 $ (151,195 ) $ 97,626 Total assets as of December 31, 2014 $ 1,939,008 $ 2,815,566 $ 771,129 $ 288,532 $ 5,814,235 Loans Securities Real Estate(1) Corporate/Other(2) Company Total Year ended December 31, 2013 Interest income $ 63,894 $ 57,636 $ — $ 48 $ 121,578 Interest expense (4,592 ) (3,289 ) (7,673 ) (33,191 ) (48,745 ) Net interest income (expense) 59,302 54,347 (7,673 ) (33,143 ) 72,833 Provision for loan losses (600 ) — — — (600 ) Net interest income (expense) after provision for loan losses 58,702 54,347 (7,673 ) (33,143 ) 72,233 Operating lease income — — 37,395 — 37,395 Tenant recoveries — — 3,271 — 3,271 Sale of loans, net 146,708 — — — 146,708 Realized gain on securities — 4,231 — — 4,231 Unrealized gain (loss) on Agency interest-only securities — (2,665 ) — — (2,665 ) Realized gain on sale of real estate, net — — 13,565 — 13,565 Fee income 2,963 195 312 4,452 7,922 Net result from derivative transactions 15,836 12,239 — — 28,075 Earnings from investment in unconsolidated joint ventures — — — 3,203 3,203 Total other income 165,507 14,000 54,543 7,655 241,705 Salaries and employee benefits (26,250 ) — — (34,788 ) (61,038 ) Operating expenses 201 — (7 ) (15,131 ) (14,937 ) Real estate operating expenses — — (17,404 ) — (17,404 ) Real estate acquisition costs — — (3,626 ) — (3,626 ) Fee expense (1,981 ) (375 ) (33 ) (566 ) (2,955 ) Depreciation and amortization — — (20,968 ) (547 ) (21,515 ) Total costs and expenses (28,030 ) (375 ) (42,038 ) (51,032 ) (121,475 ) Tax expense — — — (3,730 ) (3,730 ) Segment profit (loss) $ 196,179 $ 67,972 $ 4,832 $ (80,250 ) $ 188,733 Total assets as of December 31, 2013 $ 979,568 $ 1,657,246 $ 626,362 $ 219,040 $ 3,482,216 (1) Includes the Company’s investment in unconsolidated joint ventures that held real estate of $33.7 million and $2.1 million as of December 31, 2015 and 2014 , respectively (2) Corporate/Other represents all corporate level and unallocated items including any intercompany eliminations necessary to reconcile to combined consolidated Company totals. This caption also includes the Company’s investment in unconsolidated joint ventures and strategic investments that are not related to the other reportable segments above, including the Company’s investment in unconsolidated joint ventures of $48,771 and $3.9 million as of December 31, 2015 and 2014 , respectively, the Company’s investment in FHLB stock of $77.9 million and $72.3 million as of December 31, 2015 and 2014 , respectively, the Company’s deferred tax asset of $5.0 million and $8.2 million as of December 31, 2015 and 2014 , respectively and the Company’s senior unsecured notes of $612.6 million and $610.1 million as of December 31, 2015 and 2014 , respectively.</t>
  </si>
  <si>
    <t>QUARTERLY FINANCIAL DATA (UNAUDITED) (Tables)</t>
  </si>
  <si>
    <t>Schedule of quarterly consolidated financial data</t>
  </si>
  <si>
    <t>The following summarizes the combined consolidated quarterly financial information for the Company ($ in thousands except per share and dividend amounts): Q4 2015 Q3 2015 Q2 2015 Q1 2015 Interest income $ 62,903 $ 63,013 $ 59,239 $ 56,384 Net interest income after provision for loan losses 33,297 33,328 31,602 29,409 Other income 72,183 (1) 7,549 86,452 35,037 Costs and expenses 38,347 42,260 44,180 43,379 Income (loss) before taxes 67,133 (1,383 ) 73,874 21,067 Income tax expense (benefit) 10,457 (4,181 ) 5,177 3,104 Net income 56,676 2,798 68,697 17,963 Net (income) loss attributable to noncontrolling interest in consolidated joint ventures (2,146 ) 85 684 (191 ) Net (income) loss attributable to noncontrolling interest in operating partnership (27,407 ) 430 (35,171 ) (8,597 ) Net income attributable to Class A common shareholders $ 27,123 $ 3,313 $ 34,210 $ 9,175 Earnings per share: Basic $ 0.51 $ 0.06 $ 0.68 $ 0.18 Diluted $ 0.50 $ 0.06 $ 0.67 $ 0.15 Dividends per share of common stock $ 1.450 $ 0.275 $ 0.250 $ 0.250 Q4 2014 Q3 2014 Q2 2014 Q1 2014 Interest income $ 56,931 $ 48,459 $ 45,112 $ 36,822 Net interest income after provision for loan losses 30,728 28,381 28,211 21,831 Other income 31,906 61,337 55,489 40,434 Costs and expenses 48,045 42,207 45,258 38,575 Income before taxes 14,589 47,511 38,442 23,690 Income tax expense (benefit) 2,783 10,335 8,199 5,289 Net income 11,806 37,176 30,243 18,401 Net (income) loss attributable to noncontrolling interest in consolidated joint ventures (83 ) 306 (46 ) 192 Net (income) loss attributable to predecessor unitholders — — — 12,628 Net (income) loss attributable to noncontrolling interest in operating partnership (7,350 ) (22,827 ) (17,691 ) (18,568 ) Net income attributable to Class A common shareholders $ 4,374 $ 14,656 $ 12,505 $ 12,652 Earnings per share: Basic $ 0.09 $ 0.30 $ 0.26 $ 0.26 Diluted $ 0.09 $ 0.28 $ 0.22 $ 0.24 (1) Increase in the quarter ended December 31, 2015 was primarily the result of an increase in net result from derivative transactions and gain on sale of real estate, net, offset by decrease in gain on sale of loans.</t>
  </si>
  <si>
    <t>ORGANIZATION AND OPERATIONS (Details) $ / shares in Units, $ in Millions</t>
  </si>
  <si>
    <t>Feb. 11, 2014USD ($)shares</t>
  </si>
  <si>
    <t>Dec. 31, 2014shares</t>
  </si>
  <si>
    <t>Dec. 31, 2015shares</t>
  </si>
  <si>
    <t>Feb. 10, 2014Class_of_Stock$ / shares</t>
  </si>
  <si>
    <t>Number of classes of membership interests prior to the Reorganization Transactions | Class_of_Stock</t>
  </si>
  <si>
    <t>Share price used in the conversion of the three classes of membership (in dollars per share) | $ / shares</t>
  </si>
  <si>
    <t>Ownership restriction, maximum percentage of outstanding capital stock</t>
  </si>
  <si>
    <t>9.80%</t>
  </si>
  <si>
    <t>Percentage of applicable cash saving in income tax distributable to specified unitholders</t>
  </si>
  <si>
    <t>85.00%</t>
  </si>
  <si>
    <t>Percentage of applicable cash saving in income tax available for the entity</t>
  </si>
  <si>
    <t>15.00%</t>
  </si>
  <si>
    <t>LCFH</t>
  </si>
  <si>
    <t>Percentage of investment of operating partner</t>
  </si>
  <si>
    <t>51.00%</t>
  </si>
  <si>
    <t>Units outstanding</t>
  </si>
  <si>
    <t>Units held by company</t>
  </si>
  <si>
    <t>Units held by the Continuing the Company Limited Partners</t>
  </si>
  <si>
    <t>Series REIT</t>
  </si>
  <si>
    <t>51.90%</t>
  </si>
  <si>
    <t>Limited partners ownership interest (in percent)</t>
  </si>
  <si>
    <t>48.10%</t>
  </si>
  <si>
    <t>Shares issued to the investors</t>
  </si>
  <si>
    <t>Shares sold as a result of the exercise of the underwriter's over-allotment option</t>
  </si>
  <si>
    <t>Net proceeds after deducting fees and expenses associated with the IPO | $</t>
  </si>
  <si>
    <t>Shares issued to certain directors, officers and employees</t>
  </si>
  <si>
    <t>Shares outstanding</t>
  </si>
  <si>
    <t>Shares issued to the Exchanging Existing Owners</t>
  </si>
  <si>
    <t>Class A common stock | LCFH</t>
  </si>
  <si>
    <t>Shares received by Exchanging Existing Owners in lieu of any or all LP Units and shares of Class B common stock</t>
  </si>
  <si>
    <t>Number of LP unit for each share issued to the Exchanging Existing Owners</t>
  </si>
  <si>
    <t>Stock exchange ratio</t>
  </si>
  <si>
    <t>LCFH | Series REIT</t>
  </si>
  <si>
    <t>Ownership interest in subsidiaries (in percent)</t>
  </si>
  <si>
    <t>100.00%</t>
  </si>
  <si>
    <t>LCFH | Series TRS</t>
  </si>
  <si>
    <t>LCFH | LCFH</t>
  </si>
  <si>
    <t>Ownership interest in LCFH</t>
  </si>
  <si>
    <t>55.60%</t>
  </si>
  <si>
    <t>SIGNIFICANT ACCOUNTING POLICIES (Details)</t>
  </si>
  <si>
    <t>11 Months Ended</t>
  </si>
  <si>
    <t>Dec. 31, 2014loan</t>
  </si>
  <si>
    <t>Dec. 31, 2015loan</t>
  </si>
  <si>
    <t>Dec. 31, 2015number_mortgage_loans_impaired</t>
  </si>
  <si>
    <t>Dec. 31, 2015USD ($)</t>
  </si>
  <si>
    <t>Dec. 31, 2014number_mortgage_loans_impaired</t>
  </si>
  <si>
    <t>Dec. 31, 2014USD ($)</t>
  </si>
  <si>
    <t>Basis of accounting and principles of combination and consolidation</t>
  </si>
  <si>
    <t>Maximum cash amount insured at several financial institutions</t>
  </si>
  <si>
    <t>Number of mortgage loans impaired</t>
  </si>
  <si>
    <t>Expected term for completion of disposal</t>
  </si>
  <si>
    <t>1 year</t>
  </si>
  <si>
    <t>Percentage of commercial mortgage backed securities with below AA rating</t>
  </si>
  <si>
    <t>4.00%</t>
  </si>
  <si>
    <t>Building | Minimum</t>
  </si>
  <si>
    <t>Estimated useful lives of real estate</t>
  </si>
  <si>
    <t>20 years</t>
  </si>
  <si>
    <t>Building | Maximum</t>
  </si>
  <si>
    <t>47 years</t>
  </si>
  <si>
    <t>Building Fixtures and Improvements | Minimum</t>
  </si>
  <si>
    <t>4 years</t>
  </si>
  <si>
    <t>Building Fixtures and Improvements | Maximum</t>
  </si>
  <si>
    <t>15 years</t>
  </si>
  <si>
    <t>Other Assets</t>
  </si>
  <si>
    <t>Tenant security deposits</t>
  </si>
  <si>
    <t>Adjustments for New Accounting Principle, Early Adoption | Other Assets</t>
  </si>
  <si>
    <t>Deferred Finance Costs, Net</t>
  </si>
  <si>
    <t>Adjustments for New Accounting Principle, Early Adoption | Debt Obligations</t>
  </si>
  <si>
    <t>MORTGAGE LOAN RECEIVABLES (Details) $ in Thousands</t>
  </si>
  <si>
    <t>Dec. 31, 2015USD ($)loan</t>
  </si>
  <si>
    <t>Dec. 31, 2014USD ($)loan</t>
  </si>
  <si>
    <t>Dec. 31, 2013USD ($)</t>
  </si>
  <si>
    <t>Mortgage Loans on Real Estate [Line Items]</t>
  </si>
  <si>
    <t>Loans receivable with fixed rates of interest</t>
  </si>
  <si>
    <t>Percentage of loans receivable with fixed rates of interest</t>
  </si>
  <si>
    <t>19.70%</t>
  </si>
  <si>
    <t>15.20%</t>
  </si>
  <si>
    <t>Carrying amount of transfers accounted for as secured borrowings assets</t>
  </si>
  <si>
    <t>Unamortized discounts included in mortgage loan receivables held for investment, at amortized cost</t>
  </si>
  <si>
    <t>Carrying value, net</t>
  </si>
  <si>
    <t>Gain on satisfaction of loan through foreclosure</t>
  </si>
  <si>
    <t>Mortgage loans on real estate, carrying amount</t>
  </si>
  <si>
    <t>Mortgage loan receivables held for investment, at amortized cost</t>
  </si>
  <si>
    <t>Mortgage Loans on Real Estate, Cost of Mortgages Sold</t>
  </si>
  <si>
    <t>Transfer between held for investment and held for sale</t>
  </si>
  <si>
    <t>80.30%</t>
  </si>
  <si>
    <t>84.80%</t>
  </si>
  <si>
    <t>Loan on non-accrual status</t>
  </si>
  <si>
    <t>Number of loans on non-accrual status | loan</t>
  </si>
  <si>
    <t>Carmel, NY | Other</t>
  </si>
  <si>
    <t>MORTGAGE LOAN RECEIVABLES - Schedule of Mortgage Loans (Details) - USD ($) $ in Thousands</t>
  </si>
  <si>
    <t>Dec. 31, 2012</t>
  </si>
  <si>
    <t>Outstanding Face Amount</t>
  </si>
  <si>
    <t>Carrying Value</t>
  </si>
  <si>
    <t>Carrying Value, gross</t>
  </si>
  <si>
    <t>Weighted Average Yield (as a percent)</t>
  </si>
  <si>
    <t>7.56%</t>
  </si>
  <si>
    <t>7.33%</t>
  </si>
  <si>
    <t>Remaining Maturity (years)</t>
  </si>
  <si>
    <t>1 year 4 months 17 days</t>
  </si>
  <si>
    <t>1 year 11 months 15 days</t>
  </si>
  <si>
    <t>4.56%</t>
  </si>
  <si>
    <t>4.31%</t>
  </si>
  <si>
    <t>6 years 2 months 12 days</t>
  </si>
  <si>
    <t>9 years 8 months 19 days</t>
  </si>
  <si>
    <t>MORTGAGE LOAN RECEIVABLES - Mortgage Loan Receivables by Loan Type (Details) - USD ($) $ in Thousands</t>
  </si>
  <si>
    <t>First mortgage loan, held for sale</t>
  </si>
  <si>
    <t>First mortgage loan, held for investment</t>
  </si>
  <si>
    <t>Carrying Value, Gross</t>
  </si>
  <si>
    <t>Mezzanine loan</t>
  </si>
  <si>
    <t>Mortgage loan receivables held for investment</t>
  </si>
  <si>
    <t>MORTGAGE LOAN RECEIVABLES - Activity in Loan Portfolio (Details) - USD ($) $ in Thousands</t>
  </si>
  <si>
    <t>Activity in loan portfolio</t>
  </si>
  <si>
    <t>Balance at the beginning of the period</t>
  </si>
  <si>
    <t>Origination of mortgage loan receivables</t>
  </si>
  <si>
    <t>Repayment of mortgage loan receivables</t>
  </si>
  <si>
    <t>Non-cash disposition of loans</t>
  </si>
  <si>
    <t>Realized gain on sale of mortgage loan receivables</t>
  </si>
  <si>
    <t>Accretion/amortization of discount, premium and other fees</t>
  </si>
  <si>
    <t>Loan loss provision</t>
  </si>
  <si>
    <t>Balance at the end of the period</t>
  </si>
  <si>
    <t>MORTGAGE LOAN RECEIVABLES - Provision for Loan Losses (Details) - USD ($) $ in Thousands</t>
  </si>
  <si>
    <t>Allowance for Loan and Lease Losses [Roll Forward]</t>
  </si>
  <si>
    <t>Provision for loan losses at beginning of period</t>
  </si>
  <si>
    <t>Provision for loan losses at end of period</t>
  </si>
  <si>
    <t>REAL ESTATE SECURITIES - Summary of Securities (Details) $ in Thousands</t>
  </si>
  <si>
    <t>Dec. 31, 2015USD ($)securities</t>
  </si>
  <si>
    <t>Dec. 31, 2014USD ($)securities</t>
  </si>
  <si>
    <t>Schedule of Available-for-sale Securities [Line Items]</t>
  </si>
  <si>
    <t>Amortized Cost Basis</t>
  </si>
  <si>
    <t>Gross Unrealized Gains</t>
  </si>
  <si>
    <t>Gross Unrealized Losses</t>
  </si>
  <si>
    <t>Number of Securities | securities</t>
  </si>
  <si>
    <t>Weighted Average Coupon %</t>
  </si>
  <si>
    <t>1.44%</t>
  </si>
  <si>
    <t>1.50%</t>
  </si>
  <si>
    <t>Weighted Average Yield %</t>
  </si>
  <si>
    <t>3.60%</t>
  </si>
  <si>
    <t>4.54%</t>
  </si>
  <si>
    <t>Remaining Duration (years)</t>
  </si>
  <si>
    <t>3 years 3 months 14 days</t>
  </si>
  <si>
    <t>4 years 1 month 24 days</t>
  </si>
  <si>
    <t>CMBS</t>
  </si>
  <si>
    <t>3.17%</t>
  </si>
  <si>
    <t>3.31%</t>
  </si>
  <si>
    <t>2.59%</t>
  </si>
  <si>
    <t>2.60%</t>
  </si>
  <si>
    <t>3 years 1 month 24 days</t>
  </si>
  <si>
    <t>4 years 2 months 23 days</t>
  </si>
  <si>
    <t>CMBS interest-only</t>
  </si>
  <si>
    <t>1.02%</t>
  </si>
  <si>
    <t>1.04%</t>
  </si>
  <si>
    <t>3.81%</t>
  </si>
  <si>
    <t>4.88%</t>
  </si>
  <si>
    <t>3 years 4 months 2 days</t>
  </si>
  <si>
    <t>3 years 5 months 12 days</t>
  </si>
  <si>
    <t>GNMA interest-only</t>
  </si>
  <si>
    <t>0.80%</t>
  </si>
  <si>
    <t>0.85%</t>
  </si>
  <si>
    <t>4.26%</t>
  </si>
  <si>
    <t>5.90%</t>
  </si>
  <si>
    <t>5 years 2 months 19 days</t>
  </si>
  <si>
    <t>4 years 6 months</t>
  </si>
  <si>
    <t>GN construction securities</t>
  </si>
  <si>
    <t>4.10%</t>
  </si>
  <si>
    <t>3.89%</t>
  </si>
  <si>
    <t>3.86%</t>
  </si>
  <si>
    <t>3.56%</t>
  </si>
  <si>
    <t>9 years 3 months 29 days</t>
  </si>
  <si>
    <t>9 years 5 months 1 day</t>
  </si>
  <si>
    <t>GN permanent securities</t>
  </si>
  <si>
    <t>4.52%</t>
  </si>
  <si>
    <t>5.49%</t>
  </si>
  <si>
    <t>3.94%</t>
  </si>
  <si>
    <t>4.94%</t>
  </si>
  <si>
    <t>5 years 5 months 4 days</t>
  </si>
  <si>
    <t>1 year 3 months 25 days</t>
  </si>
  <si>
    <t>REAL ESTATE SECURITIES - Securities by Remaining Maturity (Details) - USD ($) $ in Thousands</t>
  </si>
  <si>
    <t>Within 1 year</t>
  </si>
  <si>
    <t>1-5 years</t>
  </si>
  <si>
    <t>5-10 years</t>
  </si>
  <si>
    <t>After 10 years</t>
  </si>
  <si>
    <t>Fair value of real estate securities</t>
  </si>
  <si>
    <t>Other than temporary impairments included in consolidated statements of income</t>
  </si>
  <si>
    <t>REAL ESTATE AND RELATED LEASE INTANGIBLES, NET - (Details) - USD ($) $ in Millions</t>
  </si>
  <si>
    <t>Gross intangible assets</t>
  </si>
  <si>
    <t>Accumulated amortization</t>
  </si>
  <si>
    <t>Net intangible assets</t>
  </si>
  <si>
    <t>Unamortized favorable/unfavorable lease intangibles</t>
  </si>
  <si>
    <t>Adjustment against operating lease income for favorable/unfavorable leases</t>
  </si>
  <si>
    <t>Unbilled rent receivables</t>
  </si>
  <si>
    <t>Unencumbered real estates</t>
  </si>
  <si>
    <t>REAL ESTATE AND RELATED LEASE INTANGIBLES, NET - Schedule of Real Estate Portfolio (Details) - USD ($) $ in Thousands</t>
  </si>
  <si>
    <t>Real estate</t>
  </si>
  <si>
    <t>Less: Accumulated depreciation and amortization</t>
  </si>
  <si>
    <t>In-place leases and other intangibles</t>
  </si>
  <si>
    <t>Land</t>
  </si>
  <si>
    <t>Building</t>
  </si>
  <si>
    <t>REAL ESTATE AND RELATED LEASE INTANGIBLES, NET - Schedule of Depreciation and Amortization Expense on Real Estate (Details) - USD ($) $ in Thousands</t>
  </si>
  <si>
    <t>Depreciation expense</t>
  </si>
  <si>
    <t>Amortization expense</t>
  </si>
  <si>
    <t>Total real estate depreciation and amortization expense</t>
  </si>
  <si>
    <t>Depreciation on corporate fixed assets</t>
  </si>
  <si>
    <t>REAL ESTATE AND RELATED LEASE INTANGIBLES, NET - Expected Future Amortization Expense (Details) - USD ($) $ in Thousands</t>
  </si>
  <si>
    <t>Finite-Lived Intangible Assets [Line Items]</t>
  </si>
  <si>
    <t>In-place leases intangibles</t>
  </si>
  <si>
    <t>Thereafter</t>
  </si>
  <si>
    <t>REAL ESTATE AND RELATED LEASE INTANGIBLES, NET - Future Minimum Rental Payments Receivable (Details) $ in Thousands</t>
  </si>
  <si>
    <t>REAL ESTATE AND RELATED LEASE INTANGIBLES, NET - Schedule of Real Estate Properties Acquired (Details) - USD ($) $ in Thousands</t>
  </si>
  <si>
    <t>Business Acquisition [Line Items]</t>
  </si>
  <si>
    <t>Purchase Price</t>
  </si>
  <si>
    <t>Total real estate acquired via foreclosure</t>
  </si>
  <si>
    <t>Net Lease | Jacksonville, NC</t>
  </si>
  <si>
    <t>Ownership interest (percent)</t>
  </si>
  <si>
    <t>Net Lease | Iberia, MO</t>
  </si>
  <si>
    <t>Net Lease | Isle, MN</t>
  </si>
  <si>
    <t>Net Lease | Pine Island, MN</t>
  </si>
  <si>
    <t>Net Lease | Kings Mountain, NC</t>
  </si>
  <si>
    <t>Net Lease | Village of Menomonee Falls, WI</t>
  </si>
  <si>
    <t>Net Lease | Rockland, MA</t>
  </si>
  <si>
    <t>Net Lease | Crawfordsville, IA</t>
  </si>
  <si>
    <t>Net Lease | Boardman Township, OH</t>
  </si>
  <si>
    <t>Net Lease | Durant, OK</t>
  </si>
  <si>
    <t>Net Lease | Hilliard, OH</t>
  </si>
  <si>
    <t>Net Lease | Weathersfield Township, OH</t>
  </si>
  <si>
    <t>Net Lease | Rotterdam, NY</t>
  </si>
  <si>
    <t>Net Lease | Wheaton, MO</t>
  </si>
  <si>
    <t>Net Lease | Paynesville, MN</t>
  </si>
  <si>
    <t>Net Lease | Loveland, CO</t>
  </si>
  <si>
    <t>Net Lease | Battle Lake, MN</t>
  </si>
  <si>
    <t>Net Lease | Yorktown, TX</t>
  </si>
  <si>
    <t>Net Lease | St. Francis, MN</t>
  </si>
  <si>
    <t>Net Lease | Red Oak, IA</t>
  </si>
  <si>
    <t>Net Lease | Zapata, TX</t>
  </si>
  <si>
    <t>Net Lease | Aurora, MN</t>
  </si>
  <si>
    <t>Net Lease | Canyon Lake, TX</t>
  </si>
  <si>
    <t>Net Lease | Wheeler, TX</t>
  </si>
  <si>
    <t>Net Lease | Bridgeport, IL</t>
  </si>
  <si>
    <t>Net Lease | Peoria, IL</t>
  </si>
  <si>
    <t>Net Lease | Pleasanton, TX</t>
  </si>
  <si>
    <t>Net Lease | Warren, MN</t>
  </si>
  <si>
    <t>Net Lease | Tremont, IL</t>
  </si>
  <si>
    <t>Net Lease | Ponce, Puerto Rico</t>
  </si>
  <si>
    <t>Net Lease | Effingham County, IL</t>
  </si>
  <si>
    <t>Net Lease | Lebanon, MI</t>
  </si>
  <si>
    <t>Net Lease | Minot, ND</t>
  </si>
  <si>
    <t>Net Lease | Floresville, TX</t>
  </si>
  <si>
    <t>Net Lease | Kerrville, TX</t>
  </si>
  <si>
    <t>97.00%</t>
  </si>
  <si>
    <t>Net Lease | De Soto, IL</t>
  </si>
  <si>
    <t>Net Lease | Biscoe, NC</t>
  </si>
  <si>
    <t>Net Lease | Moultrie, GA</t>
  </si>
  <si>
    <t>Net Lease | Rose Hill, NC</t>
  </si>
  <si>
    <t>Net Lease | Rockingham, NC</t>
  </si>
  <si>
    <t>Net Lease | Wilmington, IL</t>
  </si>
  <si>
    <t>Net Lease | Danville, IL</t>
  </si>
  <si>
    <t>Net Lease | Bloomington, IL</t>
  </si>
  <si>
    <t>Net Lease | Lincoln County, MO</t>
  </si>
  <si>
    <t>Net Lease | Montrose, MN</t>
  </si>
  <si>
    <t>Net Lease | Jenks, OK</t>
  </si>
  <si>
    <t>Net Lease | Grove, OK</t>
  </si>
  <si>
    <t>Net Lease | Farmington, IL</t>
  </si>
  <si>
    <t>Net Lease | Bixby, OK</t>
  </si>
  <si>
    <t>Net Lease | Rice, MN</t>
  </si>
  <si>
    <t>Net Lease | Gordonville, MO</t>
  </si>
  <si>
    <t>Net Lease | Malone, NY</t>
  </si>
  <si>
    <t>Net Lease | Mercedes, TX</t>
  </si>
  <si>
    <t>Net Lease | Albion, PA</t>
  </si>
  <si>
    <t>Net Lease | Radford, VA</t>
  </si>
  <si>
    <t>Net Lease | Rural Retreat, VA</t>
  </si>
  <si>
    <t>Net Lease | Mount Vernon, AL</t>
  </si>
  <si>
    <t>Net Lease | O'Fallon, IL</t>
  </si>
  <si>
    <t>Net Lease | El Centro, CA</t>
  </si>
  <si>
    <t>Net Lease | Conyers, GA</t>
  </si>
  <si>
    <t>Net Lease | Bennett, CO</t>
  </si>
  <si>
    <t>Net Lease | Memphis, TN</t>
  </si>
  <si>
    <t>Net Lease | Ankeny, IA</t>
  </si>
  <si>
    <t>Net Lease | Springfield, MO</t>
  </si>
  <si>
    <t>Net Lease | Sheldon, IA</t>
  </si>
  <si>
    <t>Net Lease | Cedar Rapids, IA</t>
  </si>
  <si>
    <t>Net Lease | Fairfield, IA</t>
  </si>
  <si>
    <t>Net Lease | Muscatine, IA</t>
  </si>
  <si>
    <t>Net Lease | Owatonna, MN</t>
  </si>
  <si>
    <t>Net Lease | Bellport, NY</t>
  </si>
  <si>
    <t>Net Lease | Woodland Park, CO</t>
  </si>
  <si>
    <t>Net Lease | Evansville, IN</t>
  </si>
  <si>
    <t>Net Lease | Plattsmouth, NE</t>
  </si>
  <si>
    <t>Net Lease | Worthington, MN</t>
  </si>
  <si>
    <t>Other</t>
  </si>
  <si>
    <t>Other | Grand Rapids, MI</t>
  </si>
  <si>
    <t>Other | Wayne, NJ</t>
  </si>
  <si>
    <t>Other | Richmond, VA</t>
  </si>
  <si>
    <t>77.50%</t>
  </si>
  <si>
    <t>Other | St. Paul, MN</t>
  </si>
  <si>
    <t>Other | Carmel, NY</t>
  </si>
  <si>
    <t>Gain on sale of mortgage loans</t>
  </si>
  <si>
    <t>Other | Southfield, MI</t>
  </si>
  <si>
    <t>90.00%</t>
  </si>
  <si>
    <t>Office building | Minneapolis, MN</t>
  </si>
  <si>
    <t>Condominium | Miami, FL</t>
  </si>
  <si>
    <t>REAL ESTATE AND RELATED LEASE INTANGIBLES, NET - Schedule of Identifiable Assets Acquired and Liabilities Assumed (Details) - USD ($) $ in Thousands</t>
  </si>
  <si>
    <t>Business Combinations [Abstract]</t>
  </si>
  <si>
    <t>Intangibles</t>
  </si>
  <si>
    <t>REAL ESTATE AND RELATED LEASE INTANGIBLES, NET - Real Estate Properties Sold (Details) $ in Thousands</t>
  </si>
  <si>
    <t>Dec. 31, 2015USD ($)propertyCondominium_Unit</t>
  </si>
  <si>
    <t>Dec. 31, 2014USD ($)propertyCondominium_Unit</t>
  </si>
  <si>
    <t>Dec. 31, 2013USD ($)propertyCondominium_Unit</t>
  </si>
  <si>
    <t>Disposal Groups, Including Discontinued Operations [Line Items]</t>
  </si>
  <si>
    <t>2015 Disposal Properties</t>
  </si>
  <si>
    <t>Loss on sale of fixed assets</t>
  </si>
  <si>
    <t>2015 Disposal Properties | Net Lease | Plattsmouth, NE</t>
  </si>
  <si>
    <t>Number of properties disposed | property</t>
  </si>
  <si>
    <t>Number of units sold | Condominium_Unit</t>
  </si>
  <si>
    <t>2015 Disposal Properties | Net Lease | Worthington, MN</t>
  </si>
  <si>
    <t>2015 Disposal Properties | Net Lease | Loveland, CO</t>
  </si>
  <si>
    <t>2015 Disposal Properties | Net Lease | Village of Menomonee Falls, WI</t>
  </si>
  <si>
    <t>Net settlement of sale of real estate, subject to debt</t>
  </si>
  <si>
    <t>2015 Disposal Properties | Other | Minneapolis, MN</t>
  </si>
  <si>
    <t>2015 Disposal Properties | Condominium | Las Vegas, NV</t>
  </si>
  <si>
    <t>2015 Disposal Properties | Condominium | Miami, FL</t>
  </si>
  <si>
    <t>2014 Disposal Properties</t>
  </si>
  <si>
    <t>2014 Disposal Properties | Net Lease | Tilton, NH</t>
  </si>
  <si>
    <t>2014 Disposal Properties | Net Lease | Yulee, FL</t>
  </si>
  <si>
    <t>2014 Disposal Properties | Net Lease | Middleburg, FL</t>
  </si>
  <si>
    <t>2014 Disposal Properties | Net Lease | Jonesboro, AR</t>
  </si>
  <si>
    <t>2014 Disposal Properties | Net Lease | Mt. Juliet, TN</t>
  </si>
  <si>
    <t>2014 Disposal Properties | Other | Richmond, VA</t>
  </si>
  <si>
    <t>2014 Disposal Properties | Condominium | Las Vegas, NV</t>
  </si>
  <si>
    <t>2014 Disposal Properties | Condominium | Miami, FL</t>
  </si>
  <si>
    <t>2013 Disposal Properties</t>
  </si>
  <si>
    <t>2013 Disposal Properties | Condominium | Las Vegas, NV</t>
  </si>
  <si>
    <t>REAL ESTATE AND RELATED LEASE INTANGIBLES, NET - Schedule of Income from Disposal Properties (Details) - USD ($) $ in Thousands</t>
  </si>
  <si>
    <t>Real Estate Properties [Line Items]</t>
  </si>
  <si>
    <t>2015 Disposal Properties | Held-for-sale or Disposed of by Sale</t>
  </si>
  <si>
    <t>Income from properties sold</t>
  </si>
  <si>
    <t>2014 Disposal Properties | Held-for-sale or Disposed of by Sale</t>
  </si>
  <si>
    <t>REAL ESTATE AND RELATED LEASE INTANGIBLES, NET - Unaudited Pro Forma (Details) - USD ($) $ in Thousands</t>
  </si>
  <si>
    <t>3 Months Ended</t>
  </si>
  <si>
    <t>Business Acquisition, Pro Forma Information, Nonrecurring Adjustment [Line Items]</t>
  </si>
  <si>
    <t>Net loss attributable to noncontrolling interest in consolidated joint ventures</t>
  </si>
  <si>
    <t>Net (income) loss attributable to predecessor unitholders</t>
  </si>
  <si>
    <t>Acquisitions</t>
  </si>
  <si>
    <t>Consolidated Pro Forma</t>
  </si>
  <si>
    <t>2015 Acquisitions</t>
  </si>
  <si>
    <t>Revenue recorded from acquisitions included in operating lease income</t>
  </si>
  <si>
    <t>2014 Acquisitions</t>
  </si>
  <si>
    <t>2013 Acquisitions</t>
  </si>
  <si>
    <t>INVESTMENT IN UNCONSOLIDATED JOINT VENTURES (Details)</t>
  </si>
  <si>
    <t>1 Months Ended</t>
  </si>
  <si>
    <t>Apr. 30, 2012</t>
  </si>
  <si>
    <t>Sep. 30, 2015USD ($)</t>
  </si>
  <si>
    <t>Dec. 31, 2015USD ($)loanJoint_Venture</t>
  </si>
  <si>
    <t>Dec. 31, 2013USD ($)loan</t>
  </si>
  <si>
    <t>Aug. 07, 2015USD ($)</t>
  </si>
  <si>
    <t>Mar. 22, 2013</t>
  </si>
  <si>
    <t>Apr. 15, 2011</t>
  </si>
  <si>
    <t>Schedule of Equity Method Investments [Line Items]</t>
  </si>
  <si>
    <t>Number of unconsolidated joint ventures | Joint_Venture</t>
  </si>
  <si>
    <t>Management fee</t>
  </si>
  <si>
    <t>Proceeds from sale of mortgage loans held for sale to related party</t>
  </si>
  <si>
    <t>Expenses from investment</t>
  </si>
  <si>
    <t>LCRIP I</t>
  </si>
  <si>
    <t>Minimum average net equity partnership investment as a basis for management fee reduction</t>
  </si>
  <si>
    <t>Number of loans sold to a related party | loan</t>
  </si>
  <si>
    <t>Gain on sale of loans deferred (as a percent)</t>
  </si>
  <si>
    <t>10.00%</t>
  </si>
  <si>
    <t>Maximum additional distribution percentage if return thresholds are met</t>
  </si>
  <si>
    <t>25.00%</t>
  </si>
  <si>
    <t>LCRIP I | LP Units</t>
  </si>
  <si>
    <t>Ownership interest (as a percent)</t>
  </si>
  <si>
    <t>Percentage of costs related to assets the Company is obligated to provide</t>
  </si>
  <si>
    <t>Grace Lake JV, LLC</t>
  </si>
  <si>
    <t>Percentage of equity kicker received with right to convert upon capital event</t>
  </si>
  <si>
    <t>Preferred return used to determine distribution of excess cash flow (as a percent)</t>
  </si>
  <si>
    <t>8.25%</t>
  </si>
  <si>
    <t>Percentage of distribution of all excess cash flows and all disposition proceeds upon any sale entitled after consideration of preferred return and return of equity remaining in the property to operating partner</t>
  </si>
  <si>
    <t>75.00%</t>
  </si>
  <si>
    <t>Grace Lake JV, LLC | LP Units</t>
  </si>
  <si>
    <t>Grace Lake JV, LLC | Limited liability company</t>
  </si>
  <si>
    <t>24 Second Avenue</t>
  </si>
  <si>
    <t>73.80%</t>
  </si>
  <si>
    <t>Amount contributed</t>
  </si>
  <si>
    <t>Interest costs capitalized</t>
  </si>
  <si>
    <t>24 Second Avenue | Operating Partner</t>
  </si>
  <si>
    <t>26.20%</t>
  </si>
  <si>
    <t>INVESTMENT IN UNCONSOLIDATED JOINT VENTURES - Investments in Unconsolidated Joint Ventures (Details) - USD ($)</t>
  </si>
  <si>
    <t>Company’s investment in unconsolidated joint ventures</t>
  </si>
  <si>
    <t>Ladder Capital Realty Income Partnership I LP</t>
  </si>
  <si>
    <t>24 Second Avenue Holdings LLC</t>
  </si>
  <si>
    <t>INVESTMENT IN UNCONSOLIDATED JOINT VENTURES - Summary of Allocated Earning from Investment in Unconsolidated Joint Ventures (Details) - USD ($) $ in Thousands</t>
  </si>
  <si>
    <t>INVESTMENT IN UNCONSOLIDATED JOINT VENTURES - Results from Operations of the Unconsolidated Joint Ventures (Details) - USD ($) $ in Thousands</t>
  </si>
  <si>
    <t>Financial Position</t>
  </si>
  <si>
    <t>Partners’/members’ capital</t>
  </si>
  <si>
    <t>Results from Operations</t>
  </si>
  <si>
    <t>Total revenues</t>
  </si>
  <si>
    <t>Total expenses</t>
  </si>
  <si>
    <t>DEBT OBLIGATIONS (Details)</t>
  </si>
  <si>
    <t>Oct. 25, 2015USD ($)Extension</t>
  </si>
  <si>
    <t>Aug. 14, 2015Extension</t>
  </si>
  <si>
    <t>Jun. 26, 2015USD ($)</t>
  </si>
  <si>
    <t>Apr. 10, 2015Extension</t>
  </si>
  <si>
    <t>Feb. 19, 2015Extension</t>
  </si>
  <si>
    <t>Oct. 31, 2014USD ($)</t>
  </si>
  <si>
    <t>Feb. 11, 2014USD ($)Extension</t>
  </si>
  <si>
    <t>Jan. 24, 2013USD ($)Financing_Counterparty</t>
  </si>
  <si>
    <t>Dec. 31, 2015USD ($)agreement</t>
  </si>
  <si>
    <t>Dec. 31, 2014USD ($)agreement</t>
  </si>
  <si>
    <t>Dec. 31, 2013USD ($)agreement</t>
  </si>
  <si>
    <t>Oct. 30, 2014USD ($)</t>
  </si>
  <si>
    <t>Apr. 29, 2014USD ($)</t>
  </si>
  <si>
    <t>Apr. 28, 2014USD ($)</t>
  </si>
  <si>
    <t>Debt Instrument [Line Items]</t>
  </si>
  <si>
    <t>Amortization of premiums</t>
  </si>
  <si>
    <t>Restricted equity from payment as dividend</t>
  </si>
  <si>
    <t>Debt obligations outstanding</t>
  </si>
  <si>
    <t>Tuebor</t>
  </si>
  <si>
    <t>Amount restricted from transfer</t>
  </si>
  <si>
    <t>Revolving credit facility | One-Month LIBOR</t>
  </si>
  <si>
    <t>Committed amount on credit agreement</t>
  </si>
  <si>
    <t>Debt borrowings term</t>
  </si>
  <si>
    <t>3 years</t>
  </si>
  <si>
    <t>Number of extension maturity periods | Extension</t>
  </si>
  <si>
    <t>Length of extension options</t>
  </si>
  <si>
    <t>12 months</t>
  </si>
  <si>
    <t>Basis spread on variable rate (as a percent)</t>
  </si>
  <si>
    <t>3.50%</t>
  </si>
  <si>
    <t>Letters of credit</t>
  </si>
  <si>
    <t>Term master repurchase agreement</t>
  </si>
  <si>
    <t>Committed amount on master repurchase agreement</t>
  </si>
  <si>
    <t>Number of extension executed | Extension</t>
  </si>
  <si>
    <t>Committed master repurchase agreements</t>
  </si>
  <si>
    <t>Number of agreements | agreement</t>
  </si>
  <si>
    <t>Uncommitted securities repurchase facilities | Minimum</t>
  </si>
  <si>
    <t>Advance rates (as a percent)</t>
  </si>
  <si>
    <t>65.00%</t>
  </si>
  <si>
    <t>Uncommitted securities repurchase facilities | Maximum</t>
  </si>
  <si>
    <t>95.00%</t>
  </si>
  <si>
    <t>1/2016 | Uncommitted securities repurchase facilities</t>
  </si>
  <si>
    <t>1/2016 | Uncommitted securities repurchase facilities | Minimum</t>
  </si>
  <si>
    <t>Interest Rate(s) (as a percent)</t>
  </si>
  <si>
    <t>0.73%</t>
  </si>
  <si>
    <t>1/2016 | Uncommitted securities repurchase facilities | Maximum</t>
  </si>
  <si>
    <t>2.02%</t>
  </si>
  <si>
    <t>5/24/2016 | Committed master repurchase agreements</t>
  </si>
  <si>
    <t>5/24/2016 | Committed master repurchase agreements | Minimum</t>
  </si>
  <si>
    <t>2.58%</t>
  </si>
  <si>
    <t>5/24/2016 | Committed master repurchase agreements | Maximum</t>
  </si>
  <si>
    <t>4.33%</t>
  </si>
  <si>
    <t>5/24/2016 | Committed master repurchase agreements | Consolidated Subsidiaries</t>
  </si>
  <si>
    <t>Maturity 30 to 90 Days | Committed master repurchase agreements</t>
  </si>
  <si>
    <t>4/10/2019 | Term master repurchase agreement</t>
  </si>
  <si>
    <t>10/30/2016 | Committed master repurchase agreements</t>
  </si>
  <si>
    <t>10/30/2016 | Committed master repurchase agreements | Minimum</t>
  </si>
  <si>
    <t>2.08%</t>
  </si>
  <si>
    <t>2.42%</t>
  </si>
  <si>
    <t>10/30/2016 | Committed master repurchase agreements | Maximum</t>
  </si>
  <si>
    <t>2.93%</t>
  </si>
  <si>
    <t>2.66%</t>
  </si>
  <si>
    <t>10/24/2016 | Committed master repurchase agreements</t>
  </si>
  <si>
    <t>3.02%</t>
  </si>
  <si>
    <t>6 months</t>
  </si>
  <si>
    <t>10/24/2016 | Committed master repurchase agreements | Consolidated Subsidiaries</t>
  </si>
  <si>
    <t>4/10/2016 | Committed master repurchase agreements</t>
  </si>
  <si>
    <t>364 days</t>
  </si>
  <si>
    <t>4/10/2016 | Committed master repurchase agreements | Minimum</t>
  </si>
  <si>
    <t>2.44%</t>
  </si>
  <si>
    <t>2.41%</t>
  </si>
  <si>
    <t>4/10/2016 | Committed master repurchase agreements | Maximum</t>
  </si>
  <si>
    <t>3.04%</t>
  </si>
  <si>
    <t>4/10/2016 | Committed master repurchase agreements | Consolidated Subsidiaries</t>
  </si>
  <si>
    <t>Credit Agreement</t>
  </si>
  <si>
    <t>Number of multiple committed financing counterparties | Financing_Counterparty</t>
  </si>
  <si>
    <t>Credit Agreement | One-Month LIBOR</t>
  </si>
  <si>
    <t>2.75%</t>
  </si>
  <si>
    <t>Mortgage loan financing</t>
  </si>
  <si>
    <t>Stated interest rate, minimum (as a percent)</t>
  </si>
  <si>
    <t>4.25%</t>
  </si>
  <si>
    <t>Borrowing under credit and security agreement</t>
  </si>
  <si>
    <t>Stated interest rate, maximum (as a percent)</t>
  </si>
  <si>
    <t>6.75%</t>
  </si>
  <si>
    <t>Net unamortized premiums</t>
  </si>
  <si>
    <t>Pledged assets, real estate and lease intangibles, net</t>
  </si>
  <si>
    <t>Borrowings from the Federal Home Loan Bank | Tuebor</t>
  </si>
  <si>
    <t>8 years</t>
  </si>
  <si>
    <t>10 years</t>
  </si>
  <si>
    <t>0.28%</t>
  </si>
  <si>
    <t>0.30%</t>
  </si>
  <si>
    <t>2.74%</t>
  </si>
  <si>
    <t>Weighted average interest rate</t>
  </si>
  <si>
    <t>0.84%</t>
  </si>
  <si>
    <t>0.79%</t>
  </si>
  <si>
    <t>Weighted average term</t>
  </si>
  <si>
    <t>1 year 5 months 1 day</t>
  </si>
  <si>
    <t>2 years 18 days</t>
  </si>
  <si>
    <t>Maximum advance limit</t>
  </si>
  <si>
    <t>FHLB borrowings outstanding</t>
  </si>
  <si>
    <t>Additional committed term financing available from FHLB</t>
  </si>
  <si>
    <t>Borrowings from the Federal Home Loan Bank | Tuebor | Ladder Capital Corp</t>
  </si>
  <si>
    <t>Advance rates of total assets (as a percent)</t>
  </si>
  <si>
    <t>40.00%</t>
  </si>
  <si>
    <t>Advance rates of total equity (as a percent)</t>
  </si>
  <si>
    <t>150.00%</t>
  </si>
  <si>
    <t>Borrowings from the Federal Home Loan Bank | Tuebor | Minimum</t>
  </si>
  <si>
    <t>58.70%</t>
  </si>
  <si>
    <t>50.00%</t>
  </si>
  <si>
    <t>Borrowings from the Federal Home Loan Bank | Tuebor | Maximum</t>
  </si>
  <si>
    <t>95.20%</t>
  </si>
  <si>
    <t>Borrowings from the Federal Home Loan Bank | Tuebor | CMBS and U.S. Agency Securities</t>
  </si>
  <si>
    <t>Collateral for debt instrument</t>
  </si>
  <si>
    <t>Borrowings from the Federal Home Loan Bank | Tuebor | First mortgage commercial real estate loans</t>
  </si>
  <si>
    <t>Credit and Security Agreement</t>
  </si>
  <si>
    <t>Debt instrument, aggregate amount</t>
  </si>
  <si>
    <t>Credit and Security Agreement | One-Month LIBOR</t>
  </si>
  <si>
    <t>1.85%</t>
  </si>
  <si>
    <t>Credit Agreement and Revolving Credit Facility</t>
  </si>
  <si>
    <t>Unamortized debt issuance costs</t>
  </si>
  <si>
    <t>DEBT OBLIGATIONS -  Schedule of Uncommitted Securities Repurchase Facilities (Details)</t>
  </si>
  <si>
    <t>Dec. 31, 2015USD ($)period</t>
  </si>
  <si>
    <t>Dec. 31, 2014USD ($)period</t>
  </si>
  <si>
    <t>Assets Sold under Agreements to Repurchase [Line Items]</t>
  </si>
  <si>
    <t>Carrying Amount of Collateral</t>
  </si>
  <si>
    <t>Committed but Unfunded</t>
  </si>
  <si>
    <t>Fair Value of Collateral</t>
  </si>
  <si>
    <t>Master repurchase agreements</t>
  </si>
  <si>
    <t>Total Debt Obligations</t>
  </si>
  <si>
    <t>Debt issued</t>
  </si>
  <si>
    <t>Remaining Extension Options | period</t>
  </si>
  <si>
    <t>10/31/2016 | Term master repurchase agreement</t>
  </si>
  <si>
    <t>1/24/2016 | Borrowings under credit agreement</t>
  </si>
  <si>
    <t>2.91%</t>
  </si>
  <si>
    <t>5/26/2015 | Committed master repurchase agreements</t>
  </si>
  <si>
    <t>2/11/2017 | Revolving credit facility</t>
  </si>
  <si>
    <t>4/30/2015 | Term master repurchase agreement</t>
  </si>
  <si>
    <t>10/6/2015 | Credit and Security Agreement</t>
  </si>
  <si>
    <t>2.01%</t>
  </si>
  <si>
    <t>Various Dates | Uncommitted securities repurchase facilities</t>
  </si>
  <si>
    <t>Various Dates | Mortgage loan financing</t>
  </si>
  <si>
    <t>Various Dates | Borrowings from the FHLB</t>
  </si>
  <si>
    <t>Various Dates | Senior Unsecured Notes</t>
  </si>
  <si>
    <t>Minimum | 10/30/2016 | Committed master repurchase agreements</t>
  </si>
  <si>
    <t>Minimum | 4/10/2016 | Committed master repurchase agreements</t>
  </si>
  <si>
    <t>Minimum | 5/24/2016 | Committed master repurchase agreements</t>
  </si>
  <si>
    <t>Minimum | 10/31/2016 | Committed master repurchase agreements</t>
  </si>
  <si>
    <t>0.88%</t>
  </si>
  <si>
    <t>Minimum | 1/2016 | Uncommitted securities repurchase facilities</t>
  </si>
  <si>
    <t>Minimum | 5/26/2015 | Committed master repurchase agreements</t>
  </si>
  <si>
    <t>Minimum | 2/11/2017 | Revolving credit facility</t>
  </si>
  <si>
    <t>3.66%</t>
  </si>
  <si>
    <t>Minimum | 4/30/2015 | Committed master repurchase agreements</t>
  </si>
  <si>
    <t>0.87%</t>
  </si>
  <si>
    <t>Minimum | Various Dates | Uncommitted securities repurchase facilities</t>
  </si>
  <si>
    <t>0.50%</t>
  </si>
  <si>
    <t>Minimum | Various Dates | Mortgage loan financing</t>
  </si>
  <si>
    <t>Minimum | Various Dates | Borrowings from the FHLB</t>
  </si>
  <si>
    <t>Minimum | Various Dates | Senior Unsecured Notes</t>
  </si>
  <si>
    <t>Stated interest rate on debt instrument (as a percent)</t>
  </si>
  <si>
    <t>5.875%</t>
  </si>
  <si>
    <t>Maximum | 10/30/2016 | Committed master repurchase agreements</t>
  </si>
  <si>
    <t>Maximum | 4/10/2016 | Committed master repurchase agreements</t>
  </si>
  <si>
    <t>Maximum | 5/24/2016 | Committed master repurchase agreements</t>
  </si>
  <si>
    <t>Maximum | 10/31/2016 | Committed master repurchase agreements</t>
  </si>
  <si>
    <t>1.34%</t>
  </si>
  <si>
    <t>Maximum | 1/2016 | Uncommitted securities repurchase facilities</t>
  </si>
  <si>
    <t>Maximum | 5/26/2015 | Committed master repurchase agreements</t>
  </si>
  <si>
    <t>3.16%</t>
  </si>
  <si>
    <t>Maximum | 2/11/2017 | Revolving credit facility</t>
  </si>
  <si>
    <t>5.75%</t>
  </si>
  <si>
    <t>Maximum | 4/30/2015 | Committed master repurchase agreements</t>
  </si>
  <si>
    <t>1.27%</t>
  </si>
  <si>
    <t>Maximum | Various Dates | Uncommitted securities repurchase facilities</t>
  </si>
  <si>
    <t>1.66%</t>
  </si>
  <si>
    <t>Maximum | Various Dates | Mortgage loan financing</t>
  </si>
  <si>
    <t>Maximum | Various Dates | Borrowings from the FHLB</t>
  </si>
  <si>
    <t>Maximum | Various Dates | Senior Unsecured Notes</t>
  </si>
  <si>
    <t>7.375%</t>
  </si>
  <si>
    <t>Consolidated Subsidiaries | 4/10/2016 | Committed master repurchase agreements</t>
  </si>
  <si>
    <t>Consolidated Subsidiaries | 5/24/2016 | Committed master repurchase agreements</t>
  </si>
  <si>
    <t>Consolidated Subsidiaries | 10/24/2016 | Committed master repurchase agreements</t>
  </si>
  <si>
    <t>Other Assets | Adjustments for New Accounting Principle, Early Adoption</t>
  </si>
  <si>
    <t>Senior unsecured notes | Various Dates | Senior Unsecured Notes</t>
  </si>
  <si>
    <t>Senior unsecured notes | Broker quotations, pricing services | Recurring | Various Dates | Senior Unsecured Notes</t>
  </si>
  <si>
    <t>DEBT OBLIGATIONS -  Schedule of Repayments Maturities of Long-term Debt (Details) $ in Thousands</t>
  </si>
  <si>
    <t>DEBT OBLIGATIONS - Senior Unsecured Notes (Details) - USD ($)</t>
  </si>
  <si>
    <t>Dec. 17, 2014</t>
  </si>
  <si>
    <t>Aug. 01, 2014</t>
  </si>
  <si>
    <t>Sep. 19, 2012</t>
  </si>
  <si>
    <t>Subsidiary of Limited Liability Company or Limited Partnership, Ownership Interest</t>
  </si>
  <si>
    <t>Noncontrolling Interest, Ownership Percentage by Parent</t>
  </si>
  <si>
    <t>Senior Unsecured Notes | Senior Notes Due, 2017</t>
  </si>
  <si>
    <t>Senior Unsecured Notes | Senior Notes Due 2021</t>
  </si>
  <si>
    <t>Senior Notes Due, 2017 | Senior Unsecured Notes</t>
  </si>
  <si>
    <t>Debt instrument, repurchased face amount</t>
  </si>
  <si>
    <t>Debt instrument, repurchase price amount</t>
  </si>
  <si>
    <t>FAIR VALUE OF FINANCIAL INSTRUMENTS - Estimated Fair Values of Financial Instruments (Details) - USD ($) $ in Thousands</t>
  </si>
  <si>
    <t>Assets:</t>
  </si>
  <si>
    <t>Fair Value</t>
  </si>
  <si>
    <t>Liabilities:</t>
  </si>
  <si>
    <t>Repurchase agreements - short term</t>
  </si>
  <si>
    <t>Repurchase agreements - long term</t>
  </si>
  <si>
    <t>Borrowings under credit agreement</t>
  </si>
  <si>
    <t>Borrowings under credit and security agreement</t>
  </si>
  <si>
    <t>Revolving credit facility</t>
  </si>
  <si>
    <t>Borrowings from the FHLB</t>
  </si>
  <si>
    <t>Senior unsecured notes</t>
  </si>
  <si>
    <t>Mortgage loan receivables</t>
  </si>
  <si>
    <t>Fair Value Assumptions:</t>
  </si>
  <si>
    <t>Period of short interest rate reset risk</t>
  </si>
  <si>
    <t>30 days</t>
  </si>
  <si>
    <t>Recurring</t>
  </si>
  <si>
    <t>Recurring | Repurchase agreements - short term | Discounted Cash Flow</t>
  </si>
  <si>
    <t>Weighted average yield %</t>
  </si>
  <si>
    <t>1.67%</t>
  </si>
  <si>
    <t>1.32%</t>
  </si>
  <si>
    <t>Weighted Average Remaining Maturity/Duration</t>
  </si>
  <si>
    <t>5 months 4 days</t>
  </si>
  <si>
    <t>2 months 23 days</t>
  </si>
  <si>
    <t>Recurring | Repurchase agreements - long term | Discounted Cash Flow</t>
  </si>
  <si>
    <t>1.87%</t>
  </si>
  <si>
    <t>1.89%</t>
  </si>
  <si>
    <t>1 year 4 months 24 days</t>
  </si>
  <si>
    <t>1 year 7 months 2 days</t>
  </si>
  <si>
    <t>Recurring | Borrowings under credit agreement | Discounted Cash Flow</t>
  </si>
  <si>
    <t>1 year 25 days</t>
  </si>
  <si>
    <t>Recurring | Borrowings under credit and security agreement | Discounted Cash Flow</t>
  </si>
  <si>
    <t>1 year 9 months 7 days</t>
  </si>
  <si>
    <t>Recurring | Revolving credit facility | Discounted Cash Flow</t>
  </si>
  <si>
    <t>2 years 1 month 13 days</t>
  </si>
  <si>
    <t>Recurring | Mortgage loan financing | Discounted Cash Flow</t>
  </si>
  <si>
    <t>4.86%</t>
  </si>
  <si>
    <t>4.85%</t>
  </si>
  <si>
    <t>7 years 11 months 4 days</t>
  </si>
  <si>
    <t>8 years 5 months 19 days</t>
  </si>
  <si>
    <t>Recurring | Borrowings from the FHLB | Discounted Cash Flow</t>
  </si>
  <si>
    <t>Recurring | Senior unsecured notes | Broker quotations, pricing services</t>
  </si>
  <si>
    <t>6.65%</t>
  </si>
  <si>
    <t>3 years 7 months 9 days</t>
  </si>
  <si>
    <t>4 years 7 months 9 days</t>
  </si>
  <si>
    <t>Recurring | Nonhedge derivatives</t>
  </si>
  <si>
    <t>Derivative liability face amount</t>
  </si>
  <si>
    <t>Recurring | Nonhedge derivatives | Counterparty quotations</t>
  </si>
  <si>
    <t>3 years 5 months 1 day</t>
  </si>
  <si>
    <t>1 year 4 months 27 days</t>
  </si>
  <si>
    <t>Recurring | CMBS</t>
  </si>
  <si>
    <t>Recurring | CMBS | Internal model, third-party inputs</t>
  </si>
  <si>
    <t>Recurring | CMBS interest-only</t>
  </si>
  <si>
    <t>Recurring | CMBS interest-only | Internal model, third-party inputs</t>
  </si>
  <si>
    <t>Recurring | GNMA interest-only</t>
  </si>
  <si>
    <t>Recurring | GNMA interest-only | Internal model, third-party inputs</t>
  </si>
  <si>
    <t>Recurring | GN construction securities</t>
  </si>
  <si>
    <t>Recurring | GN construction securities | Internal model, third-party inputs</t>
  </si>
  <si>
    <t>Recurring | GN permanent securities</t>
  </si>
  <si>
    <t>Recurring | GN permanent securities | Internal model, third-party inputs</t>
  </si>
  <si>
    <t>Recurring | Mortgage loan receivables held for investment, at amortized cost | Discounted Cash Flow</t>
  </si>
  <si>
    <t>Recurring | Mortgage loan receivables held for sale | Discounted Cash Flow</t>
  </si>
  <si>
    <t>Recurring | FHLB stock | Put Value</t>
  </si>
  <si>
    <t>Derivative asset face amount</t>
  </si>
  <si>
    <t>8 months 8 days</t>
  </si>
  <si>
    <t>Various Dates | Senior Unsecured Notes | Recurring | Senior unsecured notes | Broker quotations, pricing services</t>
  </si>
  <si>
    <t>FAIR VALUE OF FINANCIAL INSTRUMENTS - Summary of Financial Assets and Liabilities (Details) - USD ($) $ in Thousands</t>
  </si>
  <si>
    <t>Repurchase agreements - short-term</t>
  </si>
  <si>
    <t>Repurchase agreements - long-term</t>
  </si>
  <si>
    <t>Level 2 | Repurchase agreements - short-term</t>
  </si>
  <si>
    <t>Level 3 | Repurchase agreements - short-term</t>
  </si>
  <si>
    <t>Level 3 | Repurchase agreements - long-term</t>
  </si>
  <si>
    <t>Level 3 | Borrowings under credit agreement</t>
  </si>
  <si>
    <t>Level 3 | Borrowings under credit and security agreement</t>
  </si>
  <si>
    <t>Level 3 | Revolving credit facility</t>
  </si>
  <si>
    <t>Level 3 | Mortgage loan financing</t>
  </si>
  <si>
    <t>Level 3 | Borrowings from the FHLB</t>
  </si>
  <si>
    <t>Level 3 | Senior unsecured notes</t>
  </si>
  <si>
    <t>Level 3 | Mortgage loan receivables held for investment</t>
  </si>
  <si>
    <t>Level 3 | Mortgage loan receivables held for sale</t>
  </si>
  <si>
    <t>Level 3 | FHLB stock</t>
  </si>
  <si>
    <t>Recurring | Level 2</t>
  </si>
  <si>
    <t>Recurring | Level 2 | Nonhedge derivatives</t>
  </si>
  <si>
    <t>Recurring | Level 2 | GNMA interest-only</t>
  </si>
  <si>
    <t>Recurring | Level 2 | GN construction securities</t>
  </si>
  <si>
    <t>Recurring | Level 2 | GN permanent securities</t>
  </si>
  <si>
    <t>Recurring | Level 3</t>
  </si>
  <si>
    <t>Recurring | Level 3 | CMBS</t>
  </si>
  <si>
    <t>Recurring | Level 3 | CMBS interest-only</t>
  </si>
  <si>
    <t>Recurring | Level 3 | GNMA interest-only</t>
  </si>
  <si>
    <t>Recurring | Level 3 | GN construction securities</t>
  </si>
  <si>
    <t>Recurring | Level 3 | GN permanent securities</t>
  </si>
  <si>
    <t>FAIR VALUE OF FINANCIAL INSTRUMENTS - Schedule of Changes in Level 3 (Details) - USD ($) $ in Thousands</t>
  </si>
  <si>
    <t>Fair Value, Assets Measured on Recurring Basis, Unobservable Input Reconciliation, Calculation [Roll Forward]</t>
  </si>
  <si>
    <t>Beginning balance</t>
  </si>
  <si>
    <t>Transfer from level 2</t>
  </si>
  <si>
    <t>Purchases</t>
  </si>
  <si>
    <t>Sales</t>
  </si>
  <si>
    <t>Paydowns/maturities</t>
  </si>
  <si>
    <t>Amortization of premium/discount</t>
  </si>
  <si>
    <t>Unrealized gain/(loss)</t>
  </si>
  <si>
    <t>Realized gain/(loss) on sale</t>
  </si>
  <si>
    <t>Ending balance</t>
  </si>
  <si>
    <t>FAIR VALUE OF FINANCIAL INSTRUMENTS - Schedule of Quantitative Information (Details) - Discounted Cash Flow - Level 3 - USD ($) $ in Thousands</t>
  </si>
  <si>
    <t>Fair Value Inputs, Assets, Quantitative Information [Line Items]</t>
  </si>
  <si>
    <t>CMBS | Minimum</t>
  </si>
  <si>
    <t>Yield (as a percent)</t>
  </si>
  <si>
    <t>0.00%</t>
  </si>
  <si>
    <t>(13.06%)</t>
  </si>
  <si>
    <t>Duration (in years)</t>
  </si>
  <si>
    <t>0 years</t>
  </si>
  <si>
    <t>CMBS | Weighted Average</t>
  </si>
  <si>
    <t>2.19%</t>
  </si>
  <si>
    <t>2.36%</t>
  </si>
  <si>
    <t>4 years 21 days</t>
  </si>
  <si>
    <t>4 years 8 months 4 days</t>
  </si>
  <si>
    <t>CMBS | Maximum</t>
  </si>
  <si>
    <t>9.21%</t>
  </si>
  <si>
    <t>7 years 10 months 27 days</t>
  </si>
  <si>
    <t>8 years 3 months 3 days</t>
  </si>
  <si>
    <t>CMBS interest-only | Minimum</t>
  </si>
  <si>
    <t>0.09%</t>
  </si>
  <si>
    <t>(27.49%)</t>
  </si>
  <si>
    <t>1 year 10 months 24 days</t>
  </si>
  <si>
    <t>5 months 26 days</t>
  </si>
  <si>
    <t>Prepayment speed (as a percent)</t>
  </si>
  <si>
    <t>CMBS interest-only | Weighted Average</t>
  </si>
  <si>
    <t>4.13%</t>
  </si>
  <si>
    <t>(4.93%)</t>
  </si>
  <si>
    <t>3 years 3 months 18 days</t>
  </si>
  <si>
    <t>3 years 6 months</t>
  </si>
  <si>
    <t>CMBS interest-only | Maximum</t>
  </si>
  <si>
    <t>4.51%</t>
  </si>
  <si>
    <t>23.32%</t>
  </si>
  <si>
    <t>4 years 2 months 26 days</t>
  </si>
  <si>
    <t>4 years 8 months 23 days</t>
  </si>
  <si>
    <t>GNMA interest-only | Minimum</t>
  </si>
  <si>
    <t>3 months 25 days</t>
  </si>
  <si>
    <t>5.00%</t>
  </si>
  <si>
    <t>GNMA interest-only | Weighted Average</t>
  </si>
  <si>
    <t>2 years 4 months 27 days</t>
  </si>
  <si>
    <t>GNMA interest-only | Maximum</t>
  </si>
  <si>
    <t>5 years 2 months 4 days</t>
  </si>
  <si>
    <t>35.00%</t>
  </si>
  <si>
    <t>GN construction securities | Minimum</t>
  </si>
  <si>
    <t>0.58%</t>
  </si>
  <si>
    <t>GN construction securities | Weighted Average</t>
  </si>
  <si>
    <t>3.47%</t>
  </si>
  <si>
    <t>10 years 4 months 2 days</t>
  </si>
  <si>
    <t>GN construction securities | Maximum</t>
  </si>
  <si>
    <t>3.51%</t>
  </si>
  <si>
    <t>10 years 5 months 23 days</t>
  </si>
  <si>
    <t>GN permanent securities | Minimum</t>
  </si>
  <si>
    <t>1 year 7 months 27 days</t>
  </si>
  <si>
    <t>GN permanent securities | Weighted Average</t>
  </si>
  <si>
    <t>3.25%</t>
  </si>
  <si>
    <t>5 years 8 months 19 days</t>
  </si>
  <si>
    <t>GN permanent securities | Maximum</t>
  </si>
  <si>
    <t>6.62%</t>
  </si>
  <si>
    <t>7 years 2 months 15 days</t>
  </si>
  <si>
    <t>DERIVATIVE INSTRUMENTS - Schedule of Derivatives Outstanding (Details) - USD ($)</t>
  </si>
  <si>
    <t>Derivative [Line Items]</t>
  </si>
  <si>
    <t>Notional</t>
  </si>
  <si>
    <t>Fair value, Asset</t>
  </si>
  <si>
    <t>Fair value, Liability</t>
  </si>
  <si>
    <t>1MO LIBOR</t>
  </si>
  <si>
    <t>Remaining Maturity</t>
  </si>
  <si>
    <t>7 months 27 days</t>
  </si>
  <si>
    <t>5-year Swap</t>
  </si>
  <si>
    <t>3 months</t>
  </si>
  <si>
    <t>Term of derivative contract</t>
  </si>
  <si>
    <t>5 years</t>
  </si>
  <si>
    <t>10-year Swap</t>
  </si>
  <si>
    <t>5-year U.S. Treasury Note</t>
  </si>
  <si>
    <t>10-year U.S. Treasury Note</t>
  </si>
  <si>
    <t>Futures</t>
  </si>
  <si>
    <t>Swaps 3MO LIB</t>
  </si>
  <si>
    <t>4 years 8 months 19 days</t>
  </si>
  <si>
    <t>3 years 2 months 4 days</t>
  </si>
  <si>
    <t>CMBX</t>
  </si>
  <si>
    <t>5 years 7 months 2 days</t>
  </si>
  <si>
    <t>6 years 9 months 18 days</t>
  </si>
  <si>
    <t>CDX</t>
  </si>
  <si>
    <t>2 years 11 months 1 day</t>
  </si>
  <si>
    <t>3 years 11 months 19 days</t>
  </si>
  <si>
    <t>Credit Derivatives</t>
  </si>
  <si>
    <t>DERIVATIVE INSTRUMENTS - Schedule of Realized Gains (Losses) on Derivatives (Details) - USD ($) $ in Thousands</t>
  </si>
  <si>
    <t>Unrealized Gain/(Loss)</t>
  </si>
  <si>
    <t>Realized Gain/(Loss)</t>
  </si>
  <si>
    <t>Net Result from Derivative Transactions</t>
  </si>
  <si>
    <t>DERIVATIVE INSTRUMENTS (Details) - USD ($) $ in Millions</t>
  </si>
  <si>
    <t>Cash margins held as collateral for derivatives by counterparties</t>
  </si>
  <si>
    <t>Cash collateral held by counterparty</t>
  </si>
  <si>
    <t>OFFSETTING ASSETS AND LIABILITIES - Schedule of Offsetting Financial Assets and Derivative Assets (Details) - USD ($) $ in Thousands</t>
  </si>
  <si>
    <t>Offsetting of derivative assets</t>
  </si>
  <si>
    <t>Gross amounts of recognized assets</t>
  </si>
  <si>
    <t>Gross amounts offset in the balance sheet</t>
  </si>
  <si>
    <t>Net amounts of assets presented in the balance sheet</t>
  </si>
  <si>
    <t>Gross amounts not offset in the balance sheet</t>
  </si>
  <si>
    <t>Financial instruments</t>
  </si>
  <si>
    <t>Cash collateral received/(posted)</t>
  </si>
  <si>
    <t>Net amount</t>
  </si>
  <si>
    <t>OFFSETTING ASSETS AND LIABILITIES - Schedule of Offsetting Financial Liabilities and Derivative Liabilities (Details) - USD ($) $ in Thousands</t>
  </si>
  <si>
    <t>Offsetting of derivative liabilities</t>
  </si>
  <si>
    <t>Gross amounts of recognized liabilities</t>
  </si>
  <si>
    <t>Net amount presented in the balance sheet</t>
  </si>
  <si>
    <t>Cash collateral posted/(received)</t>
  </si>
  <si>
    <t>Offsetting of repurchase agreements</t>
  </si>
  <si>
    <t>Outstanding Amount</t>
  </si>
  <si>
    <t>Offsetting of financial liabilities and derivative liabilities</t>
  </si>
  <si>
    <t>Financial instruments collateral</t>
  </si>
  <si>
    <t>EQUITY STRUCTURE AND ACCOUNTS (Details) $ / shares in Units, $ in Thousands</t>
  </si>
  <si>
    <t>Feb. 11, 2014USD ($)</t>
  </si>
  <si>
    <t>Feb. 10, 2014$ / shares</t>
  </si>
  <si>
    <t>Dec. 31, 2015USD ($)Class_of_StockVote$ / sharesshares</t>
  </si>
  <si>
    <t>Dec. 31, 2014USD ($)shares</t>
  </si>
  <si>
    <t>Class of Stock [Line Items]</t>
  </si>
  <si>
    <t>Number of classes of common stock | Class_of_Stock</t>
  </si>
  <si>
    <t>Costs directly attributable to the Company's IPO | $</t>
  </si>
  <si>
    <t>E&amp;P distribution requirement | $</t>
  </si>
  <si>
    <t>Dividend per share, E&amp;P (in dollar per share) | $ / shares</t>
  </si>
  <si>
    <t>Share Price | $ / shares</t>
  </si>
  <si>
    <t>Number of votes per share | Vote</t>
  </si>
  <si>
    <t>Series REIT LP Units</t>
  </si>
  <si>
    <t>Exchange of noncontrolling interest for common stock (in shares) | shares</t>
  </si>
  <si>
    <t>Series TRS LP Units</t>
  </si>
  <si>
    <t>Second cash distributions after completion of second distribution (as a percent)</t>
  </si>
  <si>
    <t>20.00%</t>
  </si>
  <si>
    <t>Second cash distributions to partners (as a percent)</t>
  </si>
  <si>
    <t>Series A participating preferred units</t>
  </si>
  <si>
    <t>Second cash distributions to participating preferred units (as a percent)</t>
  </si>
  <si>
    <t>80.00%</t>
  </si>
  <si>
    <t>Specified amount up to which second distribution to participating preferred units required (in dollars per unit) | $ / shares</t>
  </si>
  <si>
    <t>Series A and Series B participating preferred units</t>
  </si>
  <si>
    <t>Common Stock | Class A common stock</t>
  </si>
  <si>
    <t>Common Stock | Class B common stock</t>
  </si>
  <si>
    <t>2014 Share Repurchase Authorization Program</t>
  </si>
  <si>
    <t>Percentage of Aggregate Common Stock Outstanding Under Repurchase Program</t>
  </si>
  <si>
    <t>7.10%</t>
  </si>
  <si>
    <t>Remaining amount of stock repurchase | $</t>
  </si>
  <si>
    <t>2014 Share Repurchase Authorization Program | Class A common stock</t>
  </si>
  <si>
    <t>Authorized amount of stock repurchase | $</t>
  </si>
  <si>
    <t>2014 Share Repurchase Authorization Program | Common Stock</t>
  </si>
  <si>
    <t>EQUITY STRUCTURE AND ACCOUNTS - Schedule of Treasury Stock Repurchase Activity (Details) - USD ($) $ / shares in Units, $ in Thousands</t>
  </si>
  <si>
    <t>Oct. 30, 2014</t>
  </si>
  <si>
    <t>Feb. 10, 2014</t>
  </si>
  <si>
    <t>Share Price</t>
  </si>
  <si>
    <t>Shares Repurchase Program [Roll Forward]</t>
  </si>
  <si>
    <t>Authorizations remaining as of December 31, 2015</t>
  </si>
  <si>
    <t>Authorized amount of stock repurchase</t>
  </si>
  <si>
    <t>Authorizations remaining as of December 31, 2014</t>
  </si>
  <si>
    <t>Treasury Stock, Shares, Acquired</t>
  </si>
  <si>
    <t>EQUITY STRUCTURE AND ACCOUNTS - Dividends Declared (Details) - $ / shares</t>
  </si>
  <si>
    <t>EQUITY STRUCTURE AND ACCOUNTS - Tax Treatment of Aggregate Distributions per Common Stock Paid (Details) - $ / shares</t>
  </si>
  <si>
    <t>Distribution Made to Limited Liability Company (LLC) Member [Line Items]</t>
  </si>
  <si>
    <t>Dividend per Share</t>
  </si>
  <si>
    <t>Ordinary Dividends</t>
  </si>
  <si>
    <t>Qualified Dividends</t>
  </si>
  <si>
    <t>Capital Gain</t>
  </si>
  <si>
    <t>Unrecaptured 1250 Gain</t>
  </si>
  <si>
    <t>EQUITY STRUCTURE AND ACCOUNTS - Changes in Accumulated Other Comprehensive Income (Details) - USD ($) $ in Thousands</t>
  </si>
  <si>
    <t>AOCI Attributable to Parent [Roll Forward]</t>
  </si>
  <si>
    <t>December 31, 2014</t>
  </si>
  <si>
    <t>September 30, 2015</t>
  </si>
  <si>
    <t>Accumulated Other Comprehensive Income of Noncontrolling Interests</t>
  </si>
  <si>
    <t>Total Accumulated Other Comprehensive Income</t>
  </si>
  <si>
    <t>NONCONTROLLING INTERESTS (Details) $ in Thousands</t>
  </si>
  <si>
    <t>Dec. 31, 2015USD ($)propertyJoint_Venture</t>
  </si>
  <si>
    <t>Noncontrolling Interest [Line Items]</t>
  </si>
  <si>
    <t>Increase in additional paid in capital and accumulated other comprehensive income | $</t>
  </si>
  <si>
    <t>Number of consolidated joint ventures | Joint_Venture</t>
  </si>
  <si>
    <t>Minimum</t>
  </si>
  <si>
    <t>Noncontrolling interest ownership (in percent)</t>
  </si>
  <si>
    <t>1.20%</t>
  </si>
  <si>
    <t>Maximum</t>
  </si>
  <si>
    <t>22.50%</t>
  </si>
  <si>
    <t>Corporate Joint Venture | Condominium</t>
  </si>
  <si>
    <t>Number of real estate properties | property</t>
  </si>
  <si>
    <t>Corporate Joint Venture | Office building</t>
  </si>
  <si>
    <t>Corporate Joint Venture | Warehouse</t>
  </si>
  <si>
    <t>Corporate Joint Venture | Shopping center</t>
  </si>
  <si>
    <t>Accumulated Other Comprehensive Income (Loss) and Additional Paid-in Capital</t>
  </si>
  <si>
    <t>Decrease in noncontrolling interest | $</t>
  </si>
  <si>
    <t>EARNINGS PER SHARE - Net Income and Weighted Average Shares Outstanding (Details) - USD ($) $ in Thousands</t>
  </si>
  <si>
    <t>Earnings per share</t>
  </si>
  <si>
    <t>Diluted Net income available for Class A common shareholders</t>
  </si>
  <si>
    <t>EARNINGS PER SHARE - Schedule of Calculation of Basic and Diluted EPS (Details) - USD ($) $ / shares in Units, $ in Thousands</t>
  </si>
  <si>
    <t>Numerator:</t>
  </si>
  <si>
    <t>Denominator:</t>
  </si>
  <si>
    <t>Weighted average number of shares of Class A common stock outstanding</t>
  </si>
  <si>
    <t>Basic net income per share of Class A common stock (in dollars per share)</t>
  </si>
  <si>
    <t>Add - dilutive effect of:</t>
  </si>
  <si>
    <t>Diluted weighted average number of shares of Class A common stock outstanding</t>
  </si>
  <si>
    <t>Diluted net income per share of Class A common stock (in dollars per share)</t>
  </si>
  <si>
    <t>Add (deduct) - dilutive effect of:</t>
  </si>
  <si>
    <t>Amounts attributable to operating partnership’s share of Ladder Capital Corp net income (loss)</t>
  </si>
  <si>
    <t>Additional corporate tax (expense) benefit</t>
  </si>
  <si>
    <t>Shares issuable relating to converted Class B common shareholders</t>
  </si>
  <si>
    <t>Incremental shares of unvested Class A restricted stock</t>
  </si>
  <si>
    <t>STOCK BASED COMPENSATION PLANS (Details)</t>
  </si>
  <si>
    <t>Feb. 10, 2016USD ($)</t>
  </si>
  <si>
    <t>Jun. 10, 2015USD ($)shares</t>
  </si>
  <si>
    <t>Feb. 18, 2015USD ($)Vesting_Installmentshares</t>
  </si>
  <si>
    <t>Feb. 03, 2015USD ($)shares</t>
  </si>
  <si>
    <t>Feb. 11, 2014USD ($)Vesting_Installmentshares</t>
  </si>
  <si>
    <t>Dec. 31, 2015USD ($)grantshares</t>
  </si>
  <si>
    <t>Dec. 31, 2013USD ($)shares</t>
  </si>
  <si>
    <t>Feb. 28, 2015USD ($)</t>
  </si>
  <si>
    <t>Feb. 12, 2014USD ($)</t>
  </si>
  <si>
    <t>Stock Options</t>
  </si>
  <si>
    <t>Unrecognized compensation cost</t>
  </si>
  <si>
    <t>Period of recognition for unrecognized compensation costs</t>
  </si>
  <si>
    <t>30 months</t>
  </si>
  <si>
    <t>Weighted average remaining vesting period</t>
  </si>
  <si>
    <t>19 months 18 days</t>
  </si>
  <si>
    <t>Deferred Compensation Plan</t>
  </si>
  <si>
    <t>Compensation expense</t>
  </si>
  <si>
    <t>Restricted Stock</t>
  </si>
  <si>
    <t>Share-based Compensation Arrangement by Share-based Payment Award [Line Items]</t>
  </si>
  <si>
    <t>Number of restricted shares granted (in shares) | shares</t>
  </si>
  <si>
    <t>Number of options granted | shares</t>
  </si>
  <si>
    <t>Incentive Equity Plan 2008 | Employee</t>
  </si>
  <si>
    <t>Number of grants outstanding | grant</t>
  </si>
  <si>
    <t>2014 Omnibus Incentive Plan | Director</t>
  </si>
  <si>
    <t>Amount May be Paid for Audit and Compensation Committee Services</t>
  </si>
  <si>
    <t>Amount May be Paid for Nominating and Corporate Governance Committee Services</t>
  </si>
  <si>
    <t>2014 Omnibus Incentive Plan | Restricted Stock | Management | Performance-based vesting</t>
  </si>
  <si>
    <t>Number of installments in which awards are vested | Vesting_Installment</t>
  </si>
  <si>
    <t>Minimum performance target percentage</t>
  </si>
  <si>
    <t>8.00%</t>
  </si>
  <si>
    <t>Performance period</t>
  </si>
  <si>
    <t>2014 Omnibus Incentive Plan | Restricted Stock | Members of Management and Employees | Time-based vesting</t>
  </si>
  <si>
    <t>Vesting percentage</t>
  </si>
  <si>
    <t>2014 Omnibus Incentive Plan | Restricted Stock | Members of Management and Employees | Performance-based vesting</t>
  </si>
  <si>
    <t>2014 Omnibus Incentive Plan | Restricted Stock | Members of Management and Employees | Time Based Vesting on Eighteen Months Anniversary</t>
  </si>
  <si>
    <t>Vesting period</t>
  </si>
  <si>
    <t>18 months</t>
  </si>
  <si>
    <t>Share Based Compensation Arrangement by Share Based Payment Award Equity Instruments Other than Options Percentage of Awards Vested</t>
  </si>
  <si>
    <t>2014 Omnibus Incentive Plan | Restricted Stock | Members of Management and Employees | Time Based Vesting on Three Year Anniversary</t>
  </si>
  <si>
    <t>2014 Omnibus Incentive Plan | Restricted Stock | Harris | Time-based vesting</t>
  </si>
  <si>
    <t>2014 Omnibus Incentive Plan | Restricted Stock | Director | Time-based vesting</t>
  </si>
  <si>
    <t>2014 Omnibus Incentive Plan | Restricted Stock | Officers Other than Harris and Certain Employees | Time-based vesting</t>
  </si>
  <si>
    <t>2014 Omnibus Incentive Plan | Restricted Stock | Alan Fishman</t>
  </si>
  <si>
    <t>Grant date fair value of awards granted</t>
  </si>
  <si>
    <t>2014 Omnibus Incentive Plan | Restricted Stock | Douglas Durst</t>
  </si>
  <si>
    <t>Share Based Compensation Arrangement by Share Based Payment Award Equity Instruments Other than Options to be Granted Grant Date Fair Value</t>
  </si>
  <si>
    <t>2014 Omnibus Incentive Plan | Restricted Stock | Joel C Peterson</t>
  </si>
  <si>
    <t>Payment for Directors Fees</t>
  </si>
  <si>
    <t>2014 Omnibus Incentive Plan | Stock Options | Management | Time-based vesting</t>
  </si>
  <si>
    <t>Aggregate grant date fair value of stock options granted</t>
  </si>
  <si>
    <t>Fair value valuation assumptions: risk-free rate</t>
  </si>
  <si>
    <t>1.79%</t>
  </si>
  <si>
    <t>Fair value valuation assumptions: dividend yield</t>
  </si>
  <si>
    <t>5.30%</t>
  </si>
  <si>
    <t>Fair value valuation assumptions: expected life</t>
  </si>
  <si>
    <t>6 years</t>
  </si>
  <si>
    <t>Fair value valuation assumptions: volatility rate</t>
  </si>
  <si>
    <t>24.00%</t>
  </si>
  <si>
    <t>Phantom Equity Incentive Plan</t>
  </si>
  <si>
    <t>Units outstanding | shares</t>
  </si>
  <si>
    <t>Units unvested | shares</t>
  </si>
  <si>
    <t>Total employee's contribution, net of forfeitures and payouts related to terminations</t>
  </si>
  <si>
    <t>2014 Deferred Compensation Plan</t>
  </si>
  <si>
    <t>Restricted Class A Common Stock | 2014 Omnibus Incentive Plan | Members of Management and Employees</t>
  </si>
  <si>
    <t>Aggregate value of awards granted</t>
  </si>
  <si>
    <t>Restricted Class A Common Stock | 2014 Omnibus Incentive Plan | Fishman Peterson Durst</t>
  </si>
  <si>
    <t>Class A common stock | 2014 Omnibus Incentive Plan | Restricted Stock</t>
  </si>
  <si>
    <t>Class A common stock | 2014 Omnibus Incentive Plan | Restricted Stock | Harris | Annually for Two Years</t>
  </si>
  <si>
    <t>2 years</t>
  </si>
  <si>
    <t>Class A common stock | 2014 Omnibus Incentive Plan | Restricted Stock | Management</t>
  </si>
  <si>
    <t>Class A common stock | 2014 Omnibus Incentive Plan | Restricted Stock | Management | Time-based vesting</t>
  </si>
  <si>
    <t>Class A common stock | 2014 Omnibus Incentive Plan | Restricted Stock | Management | Performance-based vesting</t>
  </si>
  <si>
    <t>Class A common stock | 2014 Omnibus Incentive Plan | Restricted Stock | Management | Annually for Three Years</t>
  </si>
  <si>
    <t>33.00%</t>
  </si>
  <si>
    <t>Class A common stock | 2014 Omnibus Incentive Plan | Restricted Stock | Board of Directors</t>
  </si>
  <si>
    <t>Class A common stock | 2014 Omnibus Incentive Plan | Restricted Stock | Board of Directors | Time-based vesting</t>
  </si>
  <si>
    <t>Portion of compensation expense to be recognized annually (as a percent)</t>
  </si>
  <si>
    <t>Class A common stock | 2014 Omnibus Incentive Plan | Restricted Stock | Board of Directors | One Year from Grant Date</t>
  </si>
  <si>
    <t>Class A common stock | 2014 Omnibus Incentive Plan | Restricted Stock | Board of Directors | Annually for Three Years</t>
  </si>
  <si>
    <t>Subsequent Event</t>
  </si>
  <si>
    <t>Compensation bonus</t>
  </si>
  <si>
    <t>Bonus payment allocated to equity based compensation</t>
  </si>
  <si>
    <t>STOCK BASED COMPENSATION PLANS - Summary of Grants (Details) - USD ($)</t>
  </si>
  <si>
    <t>Recognized equity based compensation expense</t>
  </si>
  <si>
    <t>Predecessor</t>
  </si>
  <si>
    <t>Number of restricted shares granted (in shares)</t>
  </si>
  <si>
    <t>Weighted Average Fair Value (in dollars)</t>
  </si>
  <si>
    <t>Number of options granted</t>
  </si>
  <si>
    <t>Weighted Average Fair Value of Options (in dollars)</t>
  </si>
  <si>
    <t>Series B Participating Preferred Unit</t>
  </si>
  <si>
    <t>STOCK BASED COMPENSATION PLANS - Nonvested Shares Outstanding (Details) - shares</t>
  </si>
  <si>
    <t>Number of Shares Nonvested Other than Options [Roll Forward]</t>
  </si>
  <si>
    <t>Outstanding at beginning period</t>
  </si>
  <si>
    <t>Granted</t>
  </si>
  <si>
    <t>Vested</t>
  </si>
  <si>
    <t>Forfeited</t>
  </si>
  <si>
    <t>Outstanding at ending period</t>
  </si>
  <si>
    <t>Share-based Compensation Arrangement by Share-based Payment Award, Options, Nonvested, Number of Shares [Roll Forward]</t>
  </si>
  <si>
    <t>Exercised</t>
  </si>
  <si>
    <t>Expired</t>
  </si>
  <si>
    <t>December 31, 2015</t>
  </si>
  <si>
    <t>INCOME TAXES (Details) - USD ($)</t>
  </si>
  <si>
    <t>Valuation Allowance [Line Items]</t>
  </si>
  <si>
    <t>Corporate taxes payable</t>
  </si>
  <si>
    <t>NYC UBT taxes payable</t>
  </si>
  <si>
    <t>Prepaid corporate taxes</t>
  </si>
  <si>
    <t>Net deferred tax assets</t>
  </si>
  <si>
    <t>Deferred tax asset relating to capital losses</t>
  </si>
  <si>
    <t>Liability for unrecognized tax benefits for uncertain income tax positions</t>
  </si>
  <si>
    <t>Amount due pursuant to tax receivable agreement</t>
  </si>
  <si>
    <t>Valuation allowance against deferred tax asset</t>
  </si>
  <si>
    <t>Capital Loss Carryforward</t>
  </si>
  <si>
    <t>INCOME TAXES - Schedule of Income Taxes Provision (Details) - USD ($) $ in Thousands</t>
  </si>
  <si>
    <t>Current expense (benefit)</t>
  </si>
  <si>
    <t>U.S. Federal</t>
  </si>
  <si>
    <t>State and local</t>
  </si>
  <si>
    <t>Total current expense (benefit)</t>
  </si>
  <si>
    <t>Deferred expense (benefit)</t>
  </si>
  <si>
    <t>Total deferred expense (benefit)</t>
  </si>
  <si>
    <t>Provision for Income tax expense (benefit)</t>
  </si>
  <si>
    <t>INCOME TAXES - Reconciliation Between Statutory and Effective Tax Rate (Details)</t>
  </si>
  <si>
    <t>US statutory tax rate (as a percent)</t>
  </si>
  <si>
    <t>REIT income not subject to corporate income tax (as a percent)</t>
  </si>
  <si>
    <t>(32.37%)</t>
  </si>
  <si>
    <t>(0.00%)</t>
  </si>
  <si>
    <t>Increase due to state and local taxes (as a percent)</t>
  </si>
  <si>
    <t>1.40%</t>
  </si>
  <si>
    <t>3.78%</t>
  </si>
  <si>
    <t>Deferred tax asset write-off upon conversion to REIT (in percent)</t>
  </si>
  <si>
    <t>Change in valuation allowance (as a percent)</t>
  </si>
  <si>
    <t>3.29%</t>
  </si>
  <si>
    <t>Other (as a percent)</t>
  </si>
  <si>
    <t>0.39%</t>
  </si>
  <si>
    <t>(17.37%)</t>
  </si>
  <si>
    <t>Effective income tax rate (as a percent)</t>
  </si>
  <si>
    <t>9.15%</t>
  </si>
  <si>
    <t>21.41%</t>
  </si>
  <si>
    <t>INCOME TAXES - Deferred Tax Assets and Liabilities (Details) - USD ($) $ in Thousands</t>
  </si>
  <si>
    <t>Deferred Tax Assets</t>
  </si>
  <si>
    <t>Basis difference in operating partnerships</t>
  </si>
  <si>
    <t>Tax intangibles</t>
  </si>
  <si>
    <t>Unrealized gains (losses)</t>
  </si>
  <si>
    <t>Unrealized gains (losses) - derivatives</t>
  </si>
  <si>
    <t>Valuation allowance</t>
  </si>
  <si>
    <t>Total Deferred Tax Assets</t>
  </si>
  <si>
    <t>RELATED PARTY TRANSACTIONS (Details)</t>
  </si>
  <si>
    <t>May. 20, 2015USD ($)a</t>
  </si>
  <si>
    <t>Loan receivable, fixed interest rate (as percent)</t>
  </si>
  <si>
    <t>Fees incurred for loans originated</t>
  </si>
  <si>
    <t>Meridian</t>
  </si>
  <si>
    <t>Fees accrued and payable</t>
  </si>
  <si>
    <t>Mezzanine loan | Halletts Investors LLC | Meridian</t>
  </si>
  <si>
    <t>Loan receivable</t>
  </si>
  <si>
    <t>9.00%</t>
  </si>
  <si>
    <t>Interest income on loans</t>
  </si>
  <si>
    <t>Halletts Investors LLC and Durst Halletts Member LLC | Three Limited Liability Companies</t>
  </si>
  <si>
    <t>97.33%</t>
  </si>
  <si>
    <t>Three Limited Liability Companies</t>
  </si>
  <si>
    <t>Area of land | a</t>
  </si>
  <si>
    <t>COMMITMENTS AND CONTINGENCIES (Details)</t>
  </si>
  <si>
    <t>Dec. 31, 2015USD ($)$ / shares</t>
  </si>
  <si>
    <t>Dec. 31, 2014USD ($)$ / shares</t>
  </si>
  <si>
    <t>Dec. 31, 2012Extension_Option</t>
  </si>
  <si>
    <t>Dec. 31, 2011Extension_Option</t>
  </si>
  <si>
    <t>Unfunded Loan Commitments</t>
  </si>
  <si>
    <t>Number of extension options | Extension_Option</t>
  </si>
  <si>
    <t>Rent expense</t>
  </si>
  <si>
    <t>Unfunded commitments of mortgage loan receivables held for investment</t>
  </si>
  <si>
    <t>First mortgage loan financing</t>
  </si>
  <si>
    <t>Mezzanine loan financing</t>
  </si>
  <si>
    <t>Commitment to purchase GN construction loan securities</t>
  </si>
  <si>
    <t>Fixed prices (in dollars per unit) | $ / shares</t>
  </si>
  <si>
    <t>Commitment to purchase loan securities</t>
  </si>
  <si>
    <t>Funded</t>
  </si>
  <si>
    <t>Remaining to be funded</t>
  </si>
  <si>
    <t>Fair value of commitments</t>
  </si>
  <si>
    <t>Commitment to purchase GN construction loan securities | Minimum</t>
  </si>
  <si>
    <t>Period over which commitment is made to purchase loan securities</t>
  </si>
  <si>
    <t>Commitment to purchase GN construction loan securities | Maximum</t>
  </si>
  <si>
    <t>COMMITMENTS AND CONTINGENCIES - Future Minimum Rental Payments (Details) $ in Thousands</t>
  </si>
  <si>
    <t>Future minimum rental payments</t>
  </si>
  <si>
    <t>SEGMENT REPORTING (Details)</t>
  </si>
  <si>
    <t>Jun. 30, 2015USD ($)</t>
  </si>
  <si>
    <t>Mar. 31, 2015USD ($)</t>
  </si>
  <si>
    <t>Sep. 30, 2014USD ($)</t>
  </si>
  <si>
    <t>Jun. 30, 2014USD ($)</t>
  </si>
  <si>
    <t>Mar. 31, 2014USD ($)</t>
  </si>
  <si>
    <t>Dec. 31, 2015USD ($)segment</t>
  </si>
  <si>
    <t>Number of reportable segments | segment</t>
  </si>
  <si>
    <t>Realized gain on securities</t>
  </si>
  <si>
    <t>Tax (expense) benefit</t>
  </si>
  <si>
    <t>Investment in FHLB stock</t>
  </si>
  <si>
    <t>Deferred tax assets</t>
  </si>
  <si>
    <t>Operating Segment | Loans</t>
  </si>
  <si>
    <t>Operating Segment | Securities</t>
  </si>
  <si>
    <t>Operating Segment | Real Estate</t>
  </si>
  <si>
    <t>Corporate / Other</t>
  </si>
  <si>
    <t>Real Estate Joint Ventures</t>
  </si>
  <si>
    <t>Senior Unsecured Notes | Various Dates</t>
  </si>
  <si>
    <t>Senior Notes</t>
  </si>
  <si>
    <t>SUBSEQUENT EVENTS (Details) - USD ($)</t>
  </si>
  <si>
    <t>Jan. 21, 2016</t>
  </si>
  <si>
    <t>Mar. 04, 2016</t>
  </si>
  <si>
    <t>Feb. 26, 2016</t>
  </si>
  <si>
    <t>Jan. 24, 2013</t>
  </si>
  <si>
    <t>Subsequent Event [Line Items]</t>
  </si>
  <si>
    <t>Gains (losses) on extinguishment of debt</t>
  </si>
  <si>
    <t>Percent of FHLB advances to total debt obligations outstanding</t>
  </si>
  <si>
    <t>43.40%</t>
  </si>
  <si>
    <t>Revolving Credit Facility</t>
  </si>
  <si>
    <t>Maximum amount on revolving credit line credit facility</t>
  </si>
  <si>
    <t>Revolving Credit Facility | Subsequent Event</t>
  </si>
  <si>
    <t>Class A common stock | Subsequent Event</t>
  </si>
  <si>
    <t>Accrued dividends payable unvested restricted stock</t>
  </si>
  <si>
    <t>Common stock issued as dividends (in shares)</t>
  </si>
  <si>
    <t>Common stock equivalent dividends paid</t>
  </si>
  <si>
    <t>Common stock, dividends, weighted average price per share</t>
  </si>
  <si>
    <t>Common stocks dividends, trading days after election</t>
  </si>
  <si>
    <t>3 days</t>
  </si>
  <si>
    <t>Common stocks repurchased (in shares)</t>
  </si>
  <si>
    <t>Common stock repurchased</t>
  </si>
  <si>
    <t>Common stocks repurchased (in dollars per share)</t>
  </si>
  <si>
    <t>Class B common stock | Subsequent Event</t>
  </si>
  <si>
    <t>Series REIT LP Units | Subsequent Event</t>
  </si>
  <si>
    <t>Senior Notes Due, 2017 | Senior Unsecured Notes | Subsequent Event</t>
  </si>
  <si>
    <t>Senior Notes Due 2021 | Senior Unsecured Notes | Subsequent Event</t>
  </si>
  <si>
    <t>Senior Notes Due 2021 | Senior Unsecured Notes</t>
  </si>
  <si>
    <t>Remaining amount of stock repurchase</t>
  </si>
  <si>
    <t>2014 Share Repurchase Authorization Program | Class A common stock | Subsequent Event</t>
  </si>
  <si>
    <t>QUARTERLY FINANCIAL DATA (UNAUDITED) (Details) - USD ($) $ / shares in Units, $ in Thousands</t>
  </si>
  <si>
    <t>Schedule III - Real Estate and Accumulated Depreciation (Details) - USD ($) $ in Thousands</t>
  </si>
  <si>
    <t>Real Estate And Accumulated Depreciation</t>
  </si>
  <si>
    <t>Encumbrances</t>
  </si>
  <si>
    <t>Initial Cost to Company</t>
  </si>
  <si>
    <t>Cost Capitalized Subsequent to Acquisition</t>
  </si>
  <si>
    <t>Gross Amount at which Carried at Close of Period</t>
  </si>
  <si>
    <t>Buildings</t>
  </si>
  <si>
    <t>Accumulated Depreciation</t>
  </si>
  <si>
    <t>Aggregate cost for Federal income tax purposes</t>
  </si>
  <si>
    <t>Reconciliation of Real Estate</t>
  </si>
  <si>
    <t>Improvements and additions</t>
  </si>
  <si>
    <t>Acquisitions through foreclosure</t>
  </si>
  <si>
    <t>Dispositions</t>
  </si>
  <si>
    <t>Impairments</t>
  </si>
  <si>
    <t>Reconciliation of Accumulated Depreciation and Amortization:</t>
  </si>
  <si>
    <t>Additions</t>
  </si>
  <si>
    <t>Commercial Real Estate</t>
  </si>
  <si>
    <t>Residential Real Estate</t>
  </si>
  <si>
    <t>Retail property</t>
  </si>
  <si>
    <t>Retail property | Radford, VA</t>
  </si>
  <si>
    <t>Retail property | Radford, VA | Minimum</t>
  </si>
  <si>
    <t>Retail property | Radford, VA | Maximum</t>
  </si>
  <si>
    <t>40 years</t>
  </si>
  <si>
    <t>Retail property | Albion, PA</t>
  </si>
  <si>
    <t>Retail property | Albion, PA | Minimum</t>
  </si>
  <si>
    <t>14 years</t>
  </si>
  <si>
    <t>Retail property | Albion, PA | Maximum</t>
  </si>
  <si>
    <t>50 years</t>
  </si>
  <si>
    <t>Retail property | Rural Retreat, VA</t>
  </si>
  <si>
    <t>Retail property | Rural Retreat, VA | Minimum</t>
  </si>
  <si>
    <t>Retail property | Rural Retreat, VA | Maximum</t>
  </si>
  <si>
    <t>Retail property | Mount Vernon, AL</t>
  </si>
  <si>
    <t>Retail property | Mount Vernon, AL | Minimum</t>
  </si>
  <si>
    <t>Retail property | Mount Vernon, AL | Maximum</t>
  </si>
  <si>
    <t>44 years</t>
  </si>
  <si>
    <t>Retail property | Malone, NY</t>
  </si>
  <si>
    <t>Retail property | Malone, NY | Minimum</t>
  </si>
  <si>
    <t>Retail property | Malone, NY | Maximum</t>
  </si>
  <si>
    <t>39 years</t>
  </si>
  <si>
    <t>Retail property | Mercedes, TX</t>
  </si>
  <si>
    <t>Retail property | Mercedes, TX | Minimum</t>
  </si>
  <si>
    <t>Retail property | Mercedes, TX | Maximum</t>
  </si>
  <si>
    <t>45 years</t>
  </si>
  <si>
    <t>Retail property | Gordonville, MO</t>
  </si>
  <si>
    <t>Retail property | Gordonville, MO | Minimum</t>
  </si>
  <si>
    <t>Retail property | Gordonville, MO | Maximum</t>
  </si>
  <si>
    <t>Retail property | Rice, MN</t>
  </si>
  <si>
    <t>Retail property | Rice, MN | Minimum</t>
  </si>
  <si>
    <t>Retail property | Rice, MN | Maximum</t>
  </si>
  <si>
    <t>30 years</t>
  </si>
  <si>
    <t>Retail property | Bixby, OK</t>
  </si>
  <si>
    <t>Retail property | Bixby, OK | Minimum</t>
  </si>
  <si>
    <t>12 years</t>
  </si>
  <si>
    <t>Retail property | Bixby, OK | Maximum</t>
  </si>
  <si>
    <t>37 years</t>
  </si>
  <si>
    <t>Retail property | Farmington, IL</t>
  </si>
  <si>
    <t>Retail property | Farmington, IL | Minimum</t>
  </si>
  <si>
    <t>Retail property | Farmington, IL | Maximum</t>
  </si>
  <si>
    <t>Retail property | Grove, OK</t>
  </si>
  <si>
    <t>Retail property | Grove, OK | Minimum</t>
  </si>
  <si>
    <t>Retail property | Grove, OK | Maximum</t>
  </si>
  <si>
    <t>Retail property | Jenks, OK</t>
  </si>
  <si>
    <t>Retail property | Jenks, OK | Minimum</t>
  </si>
  <si>
    <t>9 years</t>
  </si>
  <si>
    <t>Retail property | Jenks, OK | Maximum</t>
  </si>
  <si>
    <t>38 years</t>
  </si>
  <si>
    <t>Retail property | Bloomington, IL</t>
  </si>
  <si>
    <t>Retail property | Bloomington, IL | Minimum</t>
  </si>
  <si>
    <t>Retail property | Bloomington, IL | Maximum</t>
  </si>
  <si>
    <t>Retail property | Montrose, MN</t>
  </si>
  <si>
    <t>Retail property | Montrose, MN | Minimum</t>
  </si>
  <si>
    <t>Retail property | Montrose, MN | Maximum</t>
  </si>
  <si>
    <t>Retail property | Lincoln County, MO</t>
  </si>
  <si>
    <t>Retail property | Lincoln County, MO | Minimum</t>
  </si>
  <si>
    <t>Retail property | Lincoln County, MO | Maximum</t>
  </si>
  <si>
    <t>Retail property | Wilmington, IL</t>
  </si>
  <si>
    <t>Retail property | Wilmington, IL | Minimum</t>
  </si>
  <si>
    <t>Retail property | Wilmington, IL | Maximum</t>
  </si>
  <si>
    <t>Retail property | Danville, IL</t>
  </si>
  <si>
    <t>Retail property | Danville, IL | Minimum</t>
  </si>
  <si>
    <t>Retail property | Danville, IL | Maximum</t>
  </si>
  <si>
    <t>Retail property | Moultrie, GA</t>
  </si>
  <si>
    <t>Retail property | Moultrie, GA | Minimum</t>
  </si>
  <si>
    <t>Retail property | Moultrie, GA | Maximum</t>
  </si>
  <si>
    <t>Retail property | Rose Hill, NC</t>
  </si>
  <si>
    <t>Retail property | Rose Hill, NC | Minimum</t>
  </si>
  <si>
    <t>Retail property | Rose Hill, NC | Maximum</t>
  </si>
  <si>
    <t>Retail property | Rockingham, NC</t>
  </si>
  <si>
    <t>Retail property | Rockingham, NC | Minimum</t>
  </si>
  <si>
    <t>Retail property | Rockingham, NC | Maximum</t>
  </si>
  <si>
    <t>Retail property | Biscoe, NC</t>
  </si>
  <si>
    <t>Retail property | Biscoe, NC | Minimum</t>
  </si>
  <si>
    <t>Retail property | Biscoe, NC | Maximum</t>
  </si>
  <si>
    <t>Retail property | De Soto, IL</t>
  </si>
  <si>
    <t>Retail property | De Soto, IL | Minimum</t>
  </si>
  <si>
    <t>Retail property | De Soto, IL | Maximum</t>
  </si>
  <si>
    <t>35 years</t>
  </si>
  <si>
    <t>Retail property | Kerrville, TX</t>
  </si>
  <si>
    <t>Retail property | Kerrville, TX | Minimum</t>
  </si>
  <si>
    <t>Retail property | Kerrville, TX | Maximum</t>
  </si>
  <si>
    <t>Retail property | Floresville, TX</t>
  </si>
  <si>
    <t>Retail property | Floresville, TX | Minimum</t>
  </si>
  <si>
    <t>Retail property | Floresville, TX | Maximum</t>
  </si>
  <si>
    <t>Retail property | Minot, ND</t>
  </si>
  <si>
    <t>Retail property | Minot, ND | Minimum</t>
  </si>
  <si>
    <t>13 years</t>
  </si>
  <si>
    <t>Retail property | Minot, ND | Maximum</t>
  </si>
  <si>
    <t>Retail property | Lebanon, MI</t>
  </si>
  <si>
    <t>Retail property | Lebanon, MI | Minimum</t>
  </si>
  <si>
    <t>Retail property | Lebanon, MI | Maximum</t>
  </si>
  <si>
    <t>Retail property | Effingham County, IL</t>
  </si>
  <si>
    <t>Retail property | Effingham County, IL | Minimum</t>
  </si>
  <si>
    <t>Retail property | Effingham County, IL | Maximum</t>
  </si>
  <si>
    <t>Retail property | Ponce, Puerto Rico</t>
  </si>
  <si>
    <t>Retail property | Ponce, Puerto Rico | Minimum</t>
  </si>
  <si>
    <t>Retail property | Ponce, Puerto Rico | Maximum</t>
  </si>
  <si>
    <t>Retail property | Tremont, IL</t>
  </si>
  <si>
    <t>Retail property | Tremont, IL | Minimum</t>
  </si>
  <si>
    <t>Retail property | Tremont, IL | Maximum</t>
  </si>
  <si>
    <t>Retail property | Pleasanton, TX</t>
  </si>
  <si>
    <t>Retail property | Pleasanton, TX | Minimum</t>
  </si>
  <si>
    <t>Retail property | Pleasanton, TX | Maximum</t>
  </si>
  <si>
    <t>Retail property | Peoria, IL</t>
  </si>
  <si>
    <t>Retail property | Peoria, IL | Minimum</t>
  </si>
  <si>
    <t>Retail property | Peoria, IL | Maximum</t>
  </si>
  <si>
    <t>Retail property | Bridgeport, IL</t>
  </si>
  <si>
    <t>Retail property | Bridgeport, IL | Minimum</t>
  </si>
  <si>
    <t>Retail property | Bridgeport, IL | Maximum</t>
  </si>
  <si>
    <t>Retail property | Warren, MN</t>
  </si>
  <si>
    <t>Retail property | Warren, MN | Minimum</t>
  </si>
  <si>
    <t>Retail property | Warren, MN | Maximum</t>
  </si>
  <si>
    <t>Retail property | Canyon Lake, TX</t>
  </si>
  <si>
    <t>Retail property | Canyon Lake, TX | Minimum</t>
  </si>
  <si>
    <t>Retail property | Canyon Lake, TX | Maximum</t>
  </si>
  <si>
    <t>Retail property | Wheeler, TX</t>
  </si>
  <si>
    <t>Retail property | Wheeler, TX | Minimum</t>
  </si>
  <si>
    <t>Retail property | Wheeler, TX | Maximum</t>
  </si>
  <si>
    <t>Retail property | Aurora, MN</t>
  </si>
  <si>
    <t>Retail property | Aurora, MN | Minimum</t>
  </si>
  <si>
    <t>Retail property | Aurora, MN | Maximum</t>
  </si>
  <si>
    <t>Retail property | Red Oak, IA</t>
  </si>
  <si>
    <t>Retail property | Red Oak, IA | Minimum</t>
  </si>
  <si>
    <t>Retail property | Red Oak, IA | Maximum</t>
  </si>
  <si>
    <t>Retail property | Zapata, TX</t>
  </si>
  <si>
    <t>Retail property | Zapata, TX | Minimum</t>
  </si>
  <si>
    <t>Retail property | Zapata, TX | Maximum</t>
  </si>
  <si>
    <t>Retail property | St. Francis, MN</t>
  </si>
  <si>
    <t>Retail property | St. Francis, MN | Minimum</t>
  </si>
  <si>
    <t>Retail property | St. Francis, MN | Maximum</t>
  </si>
  <si>
    <t>Retail property | Yorktown, TX</t>
  </si>
  <si>
    <t>Retail property | Yorktown, TX | Minimum</t>
  </si>
  <si>
    <t>Retail property | Yorktown, TX | Maximum</t>
  </si>
  <si>
    <t>Retail property | Battle Lake, MN</t>
  </si>
  <si>
    <t>Retail property | Battle Lake, MN | Minimum</t>
  </si>
  <si>
    <t>Retail property | Battle Lake, MN | Maximum</t>
  </si>
  <si>
    <t>Retail property | Paynesville, MN</t>
  </si>
  <si>
    <t>Retail property | Paynesville, MN | Minimum</t>
  </si>
  <si>
    <t>Retail property | Paynesville, MN | Maximum</t>
  </si>
  <si>
    <t>Retail property | Wheaton, MO</t>
  </si>
  <si>
    <t>Retail property | Wheaton, MO | Minimum</t>
  </si>
  <si>
    <t>Retail property | Wheaton, MO | Maximum</t>
  </si>
  <si>
    <t>Retail property | Rotterdam, NY</t>
  </si>
  <si>
    <t>Retail property | Rotterdam, NY | Minimum</t>
  </si>
  <si>
    <t>Retail property | Rotterdam, NY | Maximum</t>
  </si>
  <si>
    <t>Retail property | Hilliard, OH</t>
  </si>
  <si>
    <t>Retail property | Hilliard, OH | Minimum</t>
  </si>
  <si>
    <t>Retail property | Hilliard, OH | Maximum</t>
  </si>
  <si>
    <t>41 years</t>
  </si>
  <si>
    <t>Retail property | Niles, OH</t>
  </si>
  <si>
    <t>Retail property | Niles, OH | Minimum</t>
  </si>
  <si>
    <t>Retail property | Niles, OH | Maximum</t>
  </si>
  <si>
    <t>Retail property | Rockland, MA</t>
  </si>
  <si>
    <t>Retail property | Rockland, MA | Minimum</t>
  </si>
  <si>
    <t>Retail property | Rockland, MA | Maximum</t>
  </si>
  <si>
    <t>Retail property | Crawfordsville, IN</t>
  </si>
  <si>
    <t>Retail property | Crawfordsville, IN | Minimum</t>
  </si>
  <si>
    <t>Retail property | Crawfordsville, IN | Maximum</t>
  </si>
  <si>
    <t>Retail property | Youngstown, OH</t>
  </si>
  <si>
    <t>Retail property | Youngstown, OH | Minimum</t>
  </si>
  <si>
    <t>Retail property | Youngstown, OH | Maximum</t>
  </si>
  <si>
    <t>Retail property | Kings Mountain, NC</t>
  </si>
  <si>
    <t>Retail property | Kings Mountain, NC | Minimum</t>
  </si>
  <si>
    <t>Retail property | Kings Mountain, NC | Maximum</t>
  </si>
  <si>
    <t>Retail property | Iberia, MO</t>
  </si>
  <si>
    <t>Retail property | Iberia, MO | Minimum</t>
  </si>
  <si>
    <t>Retail property | Iberia, MO | Maximum</t>
  </si>
  <si>
    <t>Retail property | Pine Island, MN</t>
  </si>
  <si>
    <t>Retail property | Pine Island, MN | Minimum</t>
  </si>
  <si>
    <t>Retail property | Pine Island, MN | Maximum</t>
  </si>
  <si>
    <t>Retail property | Isle, MN</t>
  </si>
  <si>
    <t>Retail property | Isle, MN | Minimum</t>
  </si>
  <si>
    <t>Retail property | Isle, MN | Maximum</t>
  </si>
  <si>
    <t>Retail property | Jacksonville, NC</t>
  </si>
  <si>
    <t>Retail property | Jacksonville, NC | Minimum</t>
  </si>
  <si>
    <t>Retail property | Jacksonville, NC | Maximum</t>
  </si>
  <si>
    <t>Retail property | Evansville, IN</t>
  </si>
  <si>
    <t>Retail property | Evansville, IN | Minimum</t>
  </si>
  <si>
    <t>Retail property | Evansville, IN | Maximum</t>
  </si>
  <si>
    <t>Retail property | Woodland Park, CO</t>
  </si>
  <si>
    <t>Retail property | Woodland Park, CO | Minimum</t>
  </si>
  <si>
    <t>Retail property | Woodland Park, CO | Maximum</t>
  </si>
  <si>
    <t>Retail property | Bellport, NY</t>
  </si>
  <si>
    <t>Retail property | Bellport, NY | Minimum</t>
  </si>
  <si>
    <t>Retail property | Bellport, NY | Maximum</t>
  </si>
  <si>
    <t>Retail property | Ankeny, IA</t>
  </si>
  <si>
    <t>Retail property | Ankeny, IA | Minimum</t>
  </si>
  <si>
    <t>Retail property | Ankeny, IA | Maximum</t>
  </si>
  <si>
    <t>Retail property | Springfield, MO</t>
  </si>
  <si>
    <t>Retail property | Springfield, MO | Minimum</t>
  </si>
  <si>
    <t>Retail property | Springfield, MO | Maximum</t>
  </si>
  <si>
    <t>Retail property | Cedar Rapids, IA</t>
  </si>
  <si>
    <t>Retail property | Cedar Rapids, IA | Minimum</t>
  </si>
  <si>
    <t>Retail property | Cedar Rapids, IA | Maximum</t>
  </si>
  <si>
    <t>Retail property | Fairfield, IA</t>
  </si>
  <si>
    <t>Retail property | Fairfield, IA | Minimum</t>
  </si>
  <si>
    <t>Retail property | Fairfield, IA | Maximum</t>
  </si>
  <si>
    <t>Retail property | Owatonna, MN</t>
  </si>
  <si>
    <t>Retail property | Owatonna, MN | Minimum</t>
  </si>
  <si>
    <t>11 years</t>
  </si>
  <si>
    <t>Retail property | Owatonna, MN | Maximum</t>
  </si>
  <si>
    <t>36 years</t>
  </si>
  <si>
    <t>Retail property | Muscatine, IA</t>
  </si>
  <si>
    <t>Retail property | Muscatine, IA | Minimum</t>
  </si>
  <si>
    <t>Retail property | Muscatine, IA | Maximum</t>
  </si>
  <si>
    <t>29 years</t>
  </si>
  <si>
    <t>Retail property | Sheldon, IA</t>
  </si>
  <si>
    <t>Retail property | Sheldon, IA | Minimum</t>
  </si>
  <si>
    <t>Retail property | Sheldon, IA | Maximum</t>
  </si>
  <si>
    <t>Retail property | Memphis, TN</t>
  </si>
  <si>
    <t>Retail property | Memphis, TN | Minimum</t>
  </si>
  <si>
    <t>Retail property | Memphis, TN | Maximum</t>
  </si>
  <si>
    <t>Retail property | Bennett, CO</t>
  </si>
  <si>
    <t>Retail property | Bennett, CO | Minimum</t>
  </si>
  <si>
    <t>Retail property | Bennett, CO | Maximum</t>
  </si>
  <si>
    <t>34 years</t>
  </si>
  <si>
    <t>Retail property | Conyers, GA</t>
  </si>
  <si>
    <t>Retail property | Conyers, GA | Minimum</t>
  </si>
  <si>
    <t>Retail property | Conyers, GA | Maximum</t>
  </si>
  <si>
    <t>Retail property | O'Fallon, IL</t>
  </si>
  <si>
    <t>Retail property | O'Fallon, IL | Minimum</t>
  </si>
  <si>
    <t>7 years</t>
  </si>
  <si>
    <t>Retail property | O'Fallon, IL | Maximum</t>
  </si>
  <si>
    <t>Retail property | El Centro, CA</t>
  </si>
  <si>
    <t>Retail property | El Centro, CA | Minimum</t>
  </si>
  <si>
    <t>Retail property | El Centro, CA | Maximum</t>
  </si>
  <si>
    <t>Retail property | Durant, OK</t>
  </si>
  <si>
    <t>Retail property | Durant, OK | Minimum</t>
  </si>
  <si>
    <t>Retail property | Durant, OK | Maximum</t>
  </si>
  <si>
    <t>Retail property | Gallatin, TN</t>
  </si>
  <si>
    <t>Retail property | Gallatin, TN | Minimum</t>
  </si>
  <si>
    <t>Retail property | Gallatin, TN | Maximum</t>
  </si>
  <si>
    <t>Retail property | Mt. Airy, NC</t>
  </si>
  <si>
    <t>Retail property | Mt. Airy, NC | Minimum</t>
  </si>
  <si>
    <t>Retail property | Mt. Airy, NC | Maximum</t>
  </si>
  <si>
    <t>Retail property | Aiken, SC</t>
  </si>
  <si>
    <t>Retail property | Aiken, SC | Minimum</t>
  </si>
  <si>
    <t>Retail property | Aiken, SC | Maximum</t>
  </si>
  <si>
    <t>Retail property | Johnson City, TN</t>
  </si>
  <si>
    <t>Retail property | Johnson City, TN | Minimum</t>
  </si>
  <si>
    <t>Retail property | Johnson City, TN | Maximum</t>
  </si>
  <si>
    <t>Retail property | Palmview, TX</t>
  </si>
  <si>
    <t>Retail property | Palmview, TX | Minimum</t>
  </si>
  <si>
    <t>Retail property | Palmview, TX | Maximum</t>
  </si>
  <si>
    <t>Retail property | Ooltewah, TN</t>
  </si>
  <si>
    <t>Retail property | Ooltewah, TN | Minimum</t>
  </si>
  <si>
    <t>Retail property | Ooltewah, TN | Maximum</t>
  </si>
  <si>
    <t>Retail property | Abingdon, VA</t>
  </si>
  <si>
    <t>Retail property | Abingdon, VA | Minimum</t>
  </si>
  <si>
    <t>Retail property | Abingdon, VA | Maximum</t>
  </si>
  <si>
    <t>Retail property | Wichita, KS</t>
  </si>
  <si>
    <t>Retail property | Wichita, KS | Minimum</t>
  </si>
  <si>
    <t>Retail property | Wichita, KS | Maximum</t>
  </si>
  <si>
    <t>Retail property | North Dartsmouth, MA</t>
  </si>
  <si>
    <t>Retail property | North Dartsmouth, MA | Minimum</t>
  </si>
  <si>
    <t>Retail property | North Dartsmouth, MA | Maximum</t>
  </si>
  <si>
    <t>Retail property | Vineland, NJ</t>
  </si>
  <si>
    <t>Retail property | Vineland, NJ | Minimum</t>
  </si>
  <si>
    <t>Retail property | Vineland, NJ | Maximum</t>
  </si>
  <si>
    <t>Retail property | Saratoga Springs, NY</t>
  </si>
  <si>
    <t>Retail property | Saratoga Springs, NY | Minimum</t>
  </si>
  <si>
    <t>Retail property | Saratoga Springs, NY | Maximum</t>
  </si>
  <si>
    <t>27 years</t>
  </si>
  <si>
    <t>Retail property | Waldorf, MD</t>
  </si>
  <si>
    <t>Retail property | Waldorf, MD | Minimum</t>
  </si>
  <si>
    <t>Retail property | Waldorf, MD | Maximum</t>
  </si>
  <si>
    <t>25 years</t>
  </si>
  <si>
    <t>Retail property | Mooresville, NC</t>
  </si>
  <si>
    <t>Retail property | Mooresville, NC | Minimum</t>
  </si>
  <si>
    <t>Retail property | Mooresville, NC | Maximum</t>
  </si>
  <si>
    <t>24 years</t>
  </si>
  <si>
    <t>Retail property | Sennett, NY</t>
  </si>
  <si>
    <t>Retail property | Sennett, NY | Minimum</t>
  </si>
  <si>
    <t>Retail property | Sennett, NY | Maximum</t>
  </si>
  <si>
    <t>23 years</t>
  </si>
  <si>
    <t>Retail property | DeLeon Springs, FL</t>
  </si>
  <si>
    <t>Retail property | DeLeon Springs, FL | Minimum</t>
  </si>
  <si>
    <t>Retail property | DeLeon Springs, FL | Maximum</t>
  </si>
  <si>
    <t>Retail property | Orange City, FL</t>
  </si>
  <si>
    <t>Retail property | Orange City, FL | Minimum</t>
  </si>
  <si>
    <t>Retail property | Orange City, FL | Maximum</t>
  </si>
  <si>
    <t>Retail property | Satsuma, FL</t>
  </si>
  <si>
    <t>Retail property | Satsuma, FL | Minimum</t>
  </si>
  <si>
    <t>Retail property | Satsuma, FL | Maximum</t>
  </si>
  <si>
    <t>Retail property | Greenwood, AR</t>
  </si>
  <si>
    <t>Retail property | Greenwood, AR | Minimum</t>
  </si>
  <si>
    <t>Retail property | Greenwood, AR | Maximum</t>
  </si>
  <si>
    <t>43 years</t>
  </si>
  <si>
    <t>Retail property | Snellville, GA</t>
  </si>
  <si>
    <t>Retail property | Snellville, GA | Minimum</t>
  </si>
  <si>
    <t>Retail property | Snellville, GA | Maximum</t>
  </si>
  <si>
    <t>Retail property | Columbia, SC</t>
  </si>
  <si>
    <t>Retail property | Columbia, SC | Minimum</t>
  </si>
  <si>
    <t>Retail property | Columbia, SC | Maximum</t>
  </si>
  <si>
    <t>Retail property | Millbrook, AL</t>
  </si>
  <si>
    <t>Retail property | Millbrook, AL | Minimum</t>
  </si>
  <si>
    <t>32 years</t>
  </si>
  <si>
    <t>Retail property | Pittsfield, MA</t>
  </si>
  <si>
    <t>Retail property | Pittsfield, MA | Minimum</t>
  </si>
  <si>
    <t>Retail property | Pittsfield, MA | Maximum</t>
  </si>
  <si>
    <t>Retail property | Spartanburg, SC</t>
  </si>
  <si>
    <t>Retail property | Spartanburg, SC | Minimum</t>
  </si>
  <si>
    <t>Retail property | Spartanburg, SC | Maximum</t>
  </si>
  <si>
    <t>42 years</t>
  </si>
  <si>
    <t>Retail property | Tupelo, MS</t>
  </si>
  <si>
    <t>Retail property | Tupelo, MS | Minimum</t>
  </si>
  <si>
    <t>Retail property | Tupelo, MS | Maximum</t>
  </si>
  <si>
    <t>Retail property | Lilburn, GA</t>
  </si>
  <si>
    <t>Retail property | Lilburn, GA | Minimum</t>
  </si>
  <si>
    <t>Retail property | Lilburn, GA | Maximum</t>
  </si>
  <si>
    <t>Retail property | Douglasville, GA</t>
  </si>
  <si>
    <t>Retail property | Douglasville, GA | Minimum</t>
  </si>
  <si>
    <t>Retail property | Douglasville, GA | Maximum</t>
  </si>
  <si>
    <t>48 years</t>
  </si>
  <si>
    <t>Retail property | Elkton, MD</t>
  </si>
  <si>
    <t>Retail property | Elkton, MD | Minimum</t>
  </si>
  <si>
    <t>Retail property | Elkton, MD | Maximum</t>
  </si>
  <si>
    <t>49 years</t>
  </si>
  <si>
    <t>Retail property | Lexington, SC</t>
  </si>
  <si>
    <t>Retail property | Lexington, SC | Minimum</t>
  </si>
  <si>
    <t>Retail property | Lexington, SC | Maximum</t>
  </si>
  <si>
    <t>Shopping center | Carmel, NY</t>
  </si>
  <si>
    <t>Shopping center | Carmel, NY | Minimum</t>
  </si>
  <si>
    <t>Shopping center | Carmel, NY | Maximum</t>
  </si>
  <si>
    <t>Office building | Wayne, NJ</t>
  </si>
  <si>
    <t>Office building | Wayne, NJ | Minimum</t>
  </si>
  <si>
    <t>Office building | Wayne, NJ | Maximum</t>
  </si>
  <si>
    <t>Office building | Grand Rapids, MI</t>
  </si>
  <si>
    <t>Office building | Grand Rapids, MI | Minimum</t>
  </si>
  <si>
    <t>Office building | Grand Rapids, MI | Maximum</t>
  </si>
  <si>
    <t>28 years</t>
  </si>
  <si>
    <t>Office building | St. Paul, MN</t>
  </si>
  <si>
    <t>Office building | St. Paul, MN | Minimum</t>
  </si>
  <si>
    <t>Office building | St. Paul, MN | Maximum</t>
  </si>
  <si>
    <t>19 years</t>
  </si>
  <si>
    <t>Office building | Richmond, VA</t>
  </si>
  <si>
    <t>Office building | Richmond, VA | Minimum</t>
  </si>
  <si>
    <t>Office building | Richmond, VA | Maximum</t>
  </si>
  <si>
    <t>33 years</t>
  </si>
  <si>
    <t>Office building | Oakland County, MI</t>
  </si>
  <si>
    <t>Office building | Oakland County, MI | Minimum</t>
  </si>
  <si>
    <t>Office building | Oakland County, MI | Maximum</t>
  </si>
  <si>
    <t>Warehouse | Grand Rapids, MI</t>
  </si>
  <si>
    <t>Warehouse | Grand Rapids, MI | Minimum</t>
  </si>
  <si>
    <t>Warehouse | Grand Rapids, MI | Maximum</t>
  </si>
  <si>
    <t>Condominium</t>
  </si>
  <si>
    <t>Condominium | Miami, FL | Minimum</t>
  </si>
  <si>
    <t>Condominium | Miami, FL | Maximum</t>
  </si>
  <si>
    <t>Condominium | Las Vegas, NV</t>
  </si>
  <si>
    <t>Condominium | Las Vegas, NV | Minimum</t>
  </si>
  <si>
    <t>Schedule IV - Mortgage Loans on Real Estate (Details) $ in Thousands</t>
  </si>
  <si>
    <t>Prior Liens</t>
  </si>
  <si>
    <t>Face amount of Mortgages</t>
  </si>
  <si>
    <t>Provision for Loan and Lease Losses</t>
  </si>
  <si>
    <t>Total Mortgages after Provision for Loan Losses</t>
  </si>
  <si>
    <t>Principal Amount of Mortgages Subject to Delinquent Principal or Interest</t>
  </si>
  <si>
    <t>First mortgage loan</t>
  </si>
  <si>
    <t>Subordinated Mortgages</t>
  </si>
  <si>
    <t>Hotel | First Mortgage 9.39%</t>
  </si>
  <si>
    <t>Mortgage Loans on Real Estate, Interest Rate</t>
  </si>
  <si>
    <t>9.39%</t>
  </si>
  <si>
    <t>Hotel | First Mortgage 10.00%</t>
  </si>
  <si>
    <t>Hotel | First Mortgage 5.28%</t>
  </si>
  <si>
    <t>5.28%</t>
  </si>
  <si>
    <t>Hotel | First Mortgage 5.00%</t>
  </si>
  <si>
    <t>Hotel | First Mortgage 5.50%</t>
  </si>
  <si>
    <t>5.50%</t>
  </si>
  <si>
    <t>Hotel | Subordinated mortgages individually more than 3%</t>
  </si>
  <si>
    <t>6.28%</t>
  </si>
  <si>
    <t>Multi-family | First Mortgage 2.87%</t>
  </si>
  <si>
    <t>2.87%</t>
  </si>
  <si>
    <t>Condo, Hotel, Industrial, Land, Mobile Home Park, Mixed Use Multi-family, Other Commercial, Retail | First mortgages individually less than 3%</t>
  </si>
  <si>
    <t>Condo, Hotel, Industrial, Land, Mobile Home Park, Mixed Use Multi-family, Other Commercial, Retail | First mortgages individually less than 3% | Minimum</t>
  </si>
  <si>
    <t>Condo, Hotel, Industrial, Land, Mobile Home Park, Mixed Use Multi-family, Other Commercial, Retail | First mortgages individually less than 3% | Maximum</t>
  </si>
  <si>
    <t>11.25%</t>
  </si>
  <si>
    <t>Hotel, Industrial, Land, Mobile Home Park, Mixed Use, Multi-family, Office, Other Commercial, Retail | Subordinated mortgages individually less than 3%</t>
  </si>
  <si>
    <t>Hotel, Industrial, Land, Mobile Home Park, Mixed Use, Multi-family, Office, Other Commercial, Retail | Subordinated mortgages individually less than 3% | Minimum</t>
  </si>
  <si>
    <t>6.04%</t>
  </si>
  <si>
    <t>Hotel, Industrial, Land, Mobile Home Park, Mixed Use, Multi-family, Office, Other Commercial, Retail | Subordinated mortgages individually less than 3% | Maximum</t>
  </si>
  <si>
    <t>19.00%</t>
  </si>
  <si>
    <t>Schedule IV - Mortgage Loans on Real Estate - Reconcile Mortgage Loans on Real Estate (Details) - USD ($) $ in Thousands</t>
  </si>
  <si>
    <t>Reconciliation of Mortgage loans on Real Estate:</t>
  </si>
  <si>
    <t>Proceeds from sales of mortgage loan receivables</t>
  </si>
  <si>
    <t>Non-cash disposition of loan via foreclosur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0"/>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577670</v>
      </c>
    </row>
    <row spans="1:4" r="5">
      <c t="s" r="A5" s="3">
        <v>8</v>
      </c>
      <c t="s" r="B5" s="3">
        <v>9</v>
      </c>
    </row>
    <row spans="1:4" r="6">
      <c t="s" r="A6" s="3">
        <v>10</v>
      </c>
      <c t="s" r="B6" s="3">
        <v>11</v>
      </c>
    </row>
    <row spans="1:4" r="7">
      <c t="s" r="A7" s="3">
        <v>12</v>
      </c>
      <c t="s" r="B7" s="3">
        <v>13</v>
      </c>
    </row>
    <row spans="1:4" r="8">
      <c t="s" r="A8" s="3">
        <v>14</v>
      </c>
      <c t="s" r="B8" s="3">
        <v>15</v>
      </c>
    </row>
    <row spans="1:4" r="9">
      <c t="s" r="A9" s="3">
        <v>16</v>
      </c>
      <c t="n" r="B9" s="5">
        <v>2015</v>
      </c>
    </row>
    <row spans="1:4" r="10">
      <c t="s" r="A10" s="3">
        <v>17</v>
      </c>
      <c t="s" r="B10" s="3">
        <v>18</v>
      </c>
    </row>
    <row spans="1:4" r="11">
      <c t="s" r="A11" s="3">
        <v>19</v>
      </c>
      <c t="s" r="B11" s="3">
        <v>20</v>
      </c>
    </row>
    <row spans="1:4" r="12">
      <c t="s" r="A12" s="3">
        <v>21</v>
      </c>
      <c t="s" r="B12" s="3">
        <v>22</v>
      </c>
    </row>
    <row spans="1:4" r="13">
      <c t="s" r="A13" s="3">
        <v>23</v>
      </c>
      <c t="s" r="B13" s="3">
        <v>22</v>
      </c>
    </row>
    <row spans="1:4" r="14">
      <c t="s" r="A14" s="3">
        <v>24</v>
      </c>
      <c t="s" r="B14" s="3">
        <v>25</v>
      </c>
    </row>
    <row spans="1:4" r="15">
      <c t="s" r="A15" s="3">
        <v>26</v>
      </c>
      <c t="n" r="D15" s="6">
        <v>538367464</v>
      </c>
    </row>
    <row spans="1:4" r="16">
      <c t="s" r="A16" s="3">
        <v>27</v>
      </c>
    </row>
    <row spans="1:4" r="17">
      <c t="s" r="A17" s="3">
        <v>28</v>
      </c>
      <c t="n" r="C17" s="5">
        <v>63466181</v>
      </c>
    </row>
    <row spans="1:4" r="18">
      <c t="s" r="A18" s="3">
        <v>29</v>
      </c>
    </row>
    <row spans="1:4" r="19">
      <c t="s" r="A19" s="3">
        <v>28</v>
      </c>
      <c t="n" r="C19" s="5">
        <v>46445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4</v>
      </c>
      <c t="s" r="B1" s="2">
        <v>1</v>
      </c>
    </row>
    <row spans="1:2" r="2">
      <c t="s" r="B2" s="2">
        <v>2</v>
      </c>
    </row>
    <row spans="1:2" r="3">
      <c t="s" r="A3" s="7">
        <v>275</v>
      </c>
    </row>
    <row spans="1:2" r="4">
      <c t="s" r="A4" s="3">
        <v>274</v>
      </c>
      <c t="s" r="B4" s="3">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565</v>
      </c>
      <c t="s" r="B1" s="2">
        <v>538</v>
      </c>
    </row>
    <row spans="1:2" r="2">
      <c t="s" r="A2" s="7">
        <v>1566</v>
      </c>
    </row>
    <row spans="1:2" r="3">
      <c t="n" r="A3" s="5">
        <v>2016</v>
      </c>
      <c t="n" r="B3" s="6">
        <v>1198</v>
      </c>
    </row>
    <row spans="1:2" r="4">
      <c t="n" r="A4" s="5">
        <v>2017</v>
      </c>
      <c t="n" r="B4" s="5">
        <v>1255</v>
      </c>
    </row>
    <row spans="1:2" r="5">
      <c t="n" r="A5" s="5">
        <v>2018</v>
      </c>
      <c t="n" r="B5" s="5">
        <v>1206</v>
      </c>
    </row>
    <row spans="1:2" r="6">
      <c t="n" r="A6" s="5">
        <v>2019</v>
      </c>
      <c t="n" r="B6" s="5">
        <v>1180</v>
      </c>
    </row>
    <row spans="1:2" r="7">
      <c t="n" r="A7" s="5">
        <v>2020</v>
      </c>
      <c t="n" r="B7" s="5">
        <v>1180</v>
      </c>
    </row>
    <row spans="1:2" r="8">
      <c t="s" r="A8" s="3">
        <v>700</v>
      </c>
      <c t="n" r="B8" s="5">
        <v>1279</v>
      </c>
    </row>
    <row spans="1:2" r="9">
      <c t="s" r="A9" s="3">
        <v>145</v>
      </c>
      <c t="n" r="B9" s="6">
        <v>729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6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1567</v>
      </c>
      <c t="s" r="B1" s="2">
        <v>831</v>
      </c>
      <c t="s" r="J1" s="2">
        <v>1</v>
      </c>
    </row>
    <row spans="1:12" r="2">
      <c t="s" r="B2" s="2">
        <v>538</v>
      </c>
      <c t="s" r="C2" s="2">
        <v>844</v>
      </c>
      <c t="s" r="D2" s="2">
        <v>1568</v>
      </c>
      <c t="s" r="E2" s="2">
        <v>1569</v>
      </c>
      <c t="s" r="F2" s="2">
        <v>540</v>
      </c>
      <c t="s" r="G2" s="2">
        <v>1570</v>
      </c>
      <c t="s" r="H2" s="2">
        <v>1571</v>
      </c>
      <c t="s" r="I2" s="2">
        <v>1572</v>
      </c>
      <c t="s" r="J2" s="2">
        <v>1573</v>
      </c>
      <c t="s" r="K2" s="2">
        <v>540</v>
      </c>
      <c t="s" r="L2" s="2">
        <v>565</v>
      </c>
    </row>
    <row spans="1:12" r="3">
      <c t="s" r="A3" s="7">
        <v>322</v>
      </c>
    </row>
    <row spans="1:12" r="4">
      <c t="s" r="A4" s="3">
        <v>1574</v>
      </c>
      <c t="n" r="J4" s="5">
        <v>3</v>
      </c>
    </row>
    <row spans="1:12" r="5">
      <c t="s" r="A5" s="3">
        <v>85</v>
      </c>
      <c t="n" r="B5" s="6">
        <v>62903000</v>
      </c>
      <c t="n" r="C5" s="6">
        <v>63013000</v>
      </c>
      <c t="n" r="D5" s="6">
        <v>59239000</v>
      </c>
      <c t="n" r="E5" s="6">
        <v>56384000</v>
      </c>
      <c t="n" r="F5" s="6">
        <v>56931000</v>
      </c>
      <c t="n" r="G5" s="6">
        <v>48459000</v>
      </c>
      <c t="n" r="H5" s="6">
        <v>45112000</v>
      </c>
      <c t="n" r="I5" s="6">
        <v>36822000</v>
      </c>
      <c t="n" r="J5" s="6">
        <v>241539000</v>
      </c>
      <c t="n" r="K5" s="6">
        <v>187325000</v>
      </c>
      <c t="n" r="L5" s="6">
        <v>121578000</v>
      </c>
    </row>
    <row spans="1:12" r="6">
      <c t="s" r="A6" s="3">
        <v>86</v>
      </c>
      <c t="n" r="J6" s="5">
        <v>-113303000</v>
      </c>
      <c t="n" r="K6" s="5">
        <v>-77574000</v>
      </c>
      <c t="n" r="L6" s="5">
        <v>-48745000</v>
      </c>
    </row>
    <row spans="1:12" r="7">
      <c t="s" r="A7" s="3">
        <v>84</v>
      </c>
      <c t="n" r="J7" s="5">
        <v>128236000</v>
      </c>
      <c t="n" r="K7" s="5">
        <v>109751000</v>
      </c>
      <c t="n" r="L7" s="5">
        <v>72833000</v>
      </c>
    </row>
    <row spans="1:12" r="8">
      <c t="s" r="A8" s="3">
        <v>87</v>
      </c>
      <c t="n" r="J8" s="5">
        <v>-600000</v>
      </c>
      <c t="n" r="K8" s="5">
        <v>-600000</v>
      </c>
      <c t="n" r="L8" s="5">
        <v>-600000</v>
      </c>
    </row>
    <row spans="1:12" r="9">
      <c t="s" r="A9" s="3">
        <v>88</v>
      </c>
      <c t="n" r="B9" s="5">
        <v>33297000</v>
      </c>
      <c t="n" r="C9" s="5">
        <v>33328000</v>
      </c>
      <c t="n" r="D9" s="5">
        <v>31602000</v>
      </c>
      <c t="n" r="E9" s="5">
        <v>29409000</v>
      </c>
      <c t="n" r="F9" s="5">
        <v>30728000</v>
      </c>
      <c t="n" r="G9" s="5">
        <v>28381000</v>
      </c>
      <c t="n" r="H9" s="5">
        <v>28211000</v>
      </c>
      <c t="n" r="I9" s="5">
        <v>21831000</v>
      </c>
      <c t="n" r="J9" s="5">
        <v>127636000</v>
      </c>
      <c t="n" r="K9" s="5">
        <v>109151000</v>
      </c>
      <c t="n" r="L9" s="5">
        <v>72233000</v>
      </c>
    </row>
    <row spans="1:12" r="10">
      <c t="s" r="A10" s="3">
        <v>90</v>
      </c>
      <c t="n" r="J10" s="5">
        <v>80465000</v>
      </c>
      <c t="n" r="K10" s="5">
        <v>56649000</v>
      </c>
      <c t="n" r="L10" s="5">
        <v>37395000</v>
      </c>
    </row>
    <row spans="1:12" r="11">
      <c t="s" r="A11" s="3">
        <v>91</v>
      </c>
      <c t="n" r="J11" s="5">
        <v>9907000</v>
      </c>
      <c t="n" r="K11" s="5">
        <v>9183000</v>
      </c>
      <c t="n" r="L11" s="5">
        <v>3271000</v>
      </c>
    </row>
    <row spans="1:12" r="12">
      <c t="s" r="A12" s="3">
        <v>92</v>
      </c>
      <c t="n" r="J12" s="5">
        <v>71066000</v>
      </c>
      <c t="n" r="K12" s="5">
        <v>145275000</v>
      </c>
      <c t="n" r="L12" s="5">
        <v>146708000</v>
      </c>
    </row>
    <row spans="1:12" r="13">
      <c t="s" r="A13" s="3">
        <v>1575</v>
      </c>
      <c t="n" r="J13" s="5">
        <v>24007000</v>
      </c>
      <c t="n" r="K13" s="5">
        <v>26977000</v>
      </c>
      <c t="n" r="L13" s="5">
        <v>4231000</v>
      </c>
    </row>
    <row spans="1:12" r="14">
      <c t="s" r="A14" s="3">
        <v>94</v>
      </c>
      <c t="n" r="J14" s="5">
        <v>-1249000</v>
      </c>
      <c t="n" r="K14" s="5">
        <v>2144000</v>
      </c>
      <c t="n" r="L14" s="5">
        <v>-2665000</v>
      </c>
    </row>
    <row spans="1:12" r="15">
      <c t="s" r="A15" s="3">
        <v>95</v>
      </c>
      <c t="n" r="J15" s="5">
        <v>40386000</v>
      </c>
      <c t="n" r="K15" s="5">
        <v>29760000</v>
      </c>
      <c t="n" r="L15" s="5">
        <v>13565000</v>
      </c>
    </row>
    <row spans="1:12" r="16">
      <c t="s" r="A16" s="3">
        <v>96</v>
      </c>
      <c t="n" r="J16" s="5">
        <v>15205000</v>
      </c>
      <c t="n" r="K16" s="5">
        <v>11704000</v>
      </c>
      <c t="n" r="L16" s="5">
        <v>7922000</v>
      </c>
    </row>
    <row spans="1:12" r="17">
      <c t="s" r="A17" s="3">
        <v>97</v>
      </c>
      <c t="n" r="J17" s="5">
        <v>-38937000</v>
      </c>
      <c t="n" r="K17" s="5">
        <v>-94798000</v>
      </c>
      <c t="n" r="L17" s="5">
        <v>28075000</v>
      </c>
    </row>
    <row spans="1:12" r="18">
      <c t="s" r="A18" s="3">
        <v>98</v>
      </c>
      <c t="n" r="J18" s="5">
        <v>371000</v>
      </c>
      <c t="n" r="K18" s="5">
        <v>1990000</v>
      </c>
      <c t="n" r="L18" s="5">
        <v>3203000</v>
      </c>
    </row>
    <row spans="1:12" r="19">
      <c t="s" r="A19" s="3">
        <v>99</v>
      </c>
      <c t="n" r="J19" s="5">
        <v>0</v>
      </c>
      <c t="n" r="K19" s="5">
        <v>432000</v>
      </c>
      <c t="n" r="L19" s="5">
        <v>0</v>
      </c>
    </row>
    <row spans="1:12" r="20">
      <c t="s" r="A20" s="3">
        <v>100</v>
      </c>
      <c t="n" r="J20" s="5">
        <v>0</v>
      </c>
      <c t="n" r="K20" s="5">
        <v>-150000</v>
      </c>
      <c t="n" r="L20" s="5">
        <v>0</v>
      </c>
    </row>
    <row spans="1:12" r="21">
      <c t="s" r="A21" s="3">
        <v>89</v>
      </c>
      <c t="n" r="B21" s="5">
        <v>72183000</v>
      </c>
      <c t="n" r="C21" s="5">
        <v>7549000</v>
      </c>
      <c t="n" r="D21" s="5">
        <v>86452000</v>
      </c>
      <c t="n" r="E21" s="5">
        <v>35037000</v>
      </c>
      <c t="n" r="F21" s="5">
        <v>31906000</v>
      </c>
      <c t="n" r="G21" s="5">
        <v>61337000</v>
      </c>
      <c t="n" r="H21" s="5">
        <v>55489000</v>
      </c>
      <c t="n" r="I21" s="5">
        <v>40434000</v>
      </c>
      <c t="n" r="J21" s="5">
        <v>201221000</v>
      </c>
      <c t="n" r="K21" s="5">
        <v>189166000</v>
      </c>
      <c t="n" r="L21" s="5">
        <v>241705000</v>
      </c>
    </row>
    <row spans="1:12" r="22">
      <c t="s" r="A22" s="3">
        <v>103</v>
      </c>
      <c t="n" r="J22" s="5">
        <v>-61612000</v>
      </c>
      <c t="n" r="K22" s="5">
        <v>-82144000</v>
      </c>
      <c t="n" r="L22" s="5">
        <v>-61038000</v>
      </c>
    </row>
    <row spans="1:12" r="23">
      <c t="s" r="A23" s="3">
        <v>104</v>
      </c>
      <c t="n" r="J23" s="5">
        <v>-25103000</v>
      </c>
      <c t="n" r="K23" s="5">
        <v>-25398000</v>
      </c>
      <c t="n" r="L23" s="5">
        <v>-14937000</v>
      </c>
    </row>
    <row spans="1:12" r="24">
      <c t="s" r="A24" s="3">
        <v>105</v>
      </c>
      <c t="n" r="J24" s="5">
        <v>-35886000</v>
      </c>
      <c t="n" r="K24" s="5">
        <v>-32670000</v>
      </c>
      <c t="n" r="L24" s="5">
        <v>-17404000</v>
      </c>
    </row>
    <row spans="1:12" r="25">
      <c t="s" r="A25" s="3">
        <v>106</v>
      </c>
      <c t="n" r="J25" s="5">
        <v>-1983000</v>
      </c>
      <c t="n" r="K25" s="5">
        <v>-2404000</v>
      </c>
      <c t="n" r="L25" s="5">
        <v>-3626000</v>
      </c>
    </row>
    <row spans="1:12" r="26">
      <c t="s" r="A26" s="3">
        <v>107</v>
      </c>
      <c t="n" r="J26" s="5">
        <v>-4521000</v>
      </c>
      <c t="n" r="K26" s="5">
        <v>-3023000</v>
      </c>
      <c t="n" r="L26" s="5">
        <v>-2955000</v>
      </c>
    </row>
    <row spans="1:12" r="27">
      <c t="s" r="A27" s="3">
        <v>108</v>
      </c>
      <c t="n" r="J27" s="5">
        <v>-39061000</v>
      </c>
      <c t="n" r="K27" s="5">
        <v>-28447000</v>
      </c>
      <c t="n" r="L27" s="5">
        <v>-21515000</v>
      </c>
    </row>
    <row spans="1:12" r="28">
      <c t="s" r="A28" s="3">
        <v>109</v>
      </c>
      <c t="n" r="B28" s="5">
        <v>-38347000</v>
      </c>
      <c t="n" r="C28" s="5">
        <v>-42260000</v>
      </c>
      <c t="n" r="D28" s="5">
        <v>-44180000</v>
      </c>
      <c t="n" r="E28" s="5">
        <v>-43379000</v>
      </c>
      <c t="n" r="F28" s="5">
        <v>-48045000</v>
      </c>
      <c t="n" r="G28" s="5">
        <v>-42207000</v>
      </c>
      <c t="n" r="H28" s="5">
        <v>-45258000</v>
      </c>
      <c t="n" r="I28" s="5">
        <v>-38575000</v>
      </c>
      <c t="n" r="J28" s="5">
        <v>-168166000</v>
      </c>
      <c t="n" r="K28" s="5">
        <v>-174086000</v>
      </c>
      <c t="n" r="L28" s="5">
        <v>-121475000</v>
      </c>
    </row>
    <row spans="1:12" r="29">
      <c t="s" r="A29" s="3">
        <v>1576</v>
      </c>
      <c t="n" r="B29" s="5">
        <v>-10457000</v>
      </c>
      <c t="n" r="C29" s="5">
        <v>4181000</v>
      </c>
      <c t="n" r="D29" s="5">
        <v>-5177000</v>
      </c>
      <c t="n" r="E29" s="5">
        <v>-3104000</v>
      </c>
      <c t="n" r="F29" s="5">
        <v>-2783000</v>
      </c>
      <c t="n" r="G29" s="5">
        <v>-10335000</v>
      </c>
      <c t="n" r="H29" s="5">
        <v>-8199000</v>
      </c>
      <c t="n" r="I29" s="5">
        <v>-5289000</v>
      </c>
      <c t="n" r="J29" s="5">
        <v>-14557000</v>
      </c>
      <c t="n" r="K29" s="5">
        <v>-26605000</v>
      </c>
      <c t="n" r="L29" s="5">
        <v>-3730000</v>
      </c>
    </row>
    <row spans="1:12" r="30">
      <c t="s" r="A30" s="3">
        <v>112</v>
      </c>
      <c t="n" r="B30" s="5">
        <v>56676000</v>
      </c>
      <c t="n" r="C30" s="6">
        <v>2798000</v>
      </c>
      <c t="n" r="D30" s="6">
        <v>68697000</v>
      </c>
      <c t="n" r="E30" s="6">
        <v>17963000</v>
      </c>
      <c t="n" r="F30" s="5">
        <v>11806000</v>
      </c>
      <c t="n" r="G30" s="6">
        <v>37176000</v>
      </c>
      <c t="n" r="H30" s="6">
        <v>30243000</v>
      </c>
      <c t="n" r="I30" s="6">
        <v>18401000</v>
      </c>
      <c t="n" r="J30" s="5">
        <v>146134000</v>
      </c>
      <c t="n" r="K30" s="5">
        <v>97626000</v>
      </c>
      <c t="n" r="L30" s="5">
        <v>188733000</v>
      </c>
    </row>
    <row spans="1:12" r="31">
      <c t="s" r="A31" s="3">
        <v>45</v>
      </c>
      <c t="n" r="B31" s="5">
        <v>5895212000</v>
      </c>
      <c t="n" r="F31" s="5">
        <v>5814235000</v>
      </c>
      <c t="n" r="J31" s="5">
        <v>5895212000</v>
      </c>
      <c t="n" r="K31" s="5">
        <v>5814235000</v>
      </c>
      <c t="n" r="L31" s="5">
        <v>3482216000</v>
      </c>
    </row>
    <row spans="1:12" r="32">
      <c t="s" r="A32" s="3">
        <v>880</v>
      </c>
      <c t="n" r="B32" s="5">
        <v>33797000</v>
      </c>
      <c t="n" r="F32" s="5">
        <v>6041000</v>
      </c>
      <c t="n" r="J32" s="5">
        <v>33797000</v>
      </c>
      <c t="n" r="K32" s="5">
        <v>6041000</v>
      </c>
    </row>
    <row spans="1:12" r="33">
      <c t="s" r="A33" s="3">
        <v>1577</v>
      </c>
      <c t="n" r="B33" s="5">
        <v>77915000</v>
      </c>
      <c t="n" r="F33" s="5">
        <v>72340000</v>
      </c>
      <c t="n" r="J33" s="5">
        <v>77915000</v>
      </c>
      <c t="n" r="K33" s="5">
        <v>72340000</v>
      </c>
    </row>
    <row spans="1:12" r="34">
      <c t="s" r="A34" s="3">
        <v>1578</v>
      </c>
      <c t="n" r="B34" s="5">
        <v>5000000</v>
      </c>
      <c t="n" r="F34" s="5">
        <v>8200000</v>
      </c>
      <c t="n" r="J34" s="5">
        <v>5000000</v>
      </c>
      <c t="n" r="K34" s="5">
        <v>8200000</v>
      </c>
    </row>
    <row spans="1:12" r="35">
      <c t="s" r="A35" s="3">
        <v>1579</v>
      </c>
    </row>
    <row spans="1:12" r="36">
      <c t="s" r="A36" s="7">
        <v>322</v>
      </c>
    </row>
    <row spans="1:12" r="37">
      <c t="s" r="A37" s="3">
        <v>85</v>
      </c>
      <c t="n" r="J37" s="5">
        <v>165403000</v>
      </c>
      <c t="n" r="K37" s="5">
        <v>113943000</v>
      </c>
      <c t="n" r="L37" s="5">
        <v>63894000</v>
      </c>
    </row>
    <row spans="1:12" r="38">
      <c t="s" r="A38" s="3">
        <v>86</v>
      </c>
      <c t="n" r="J38" s="5">
        <v>-24039000</v>
      </c>
      <c t="n" r="K38" s="5">
        <v>-13205000</v>
      </c>
      <c t="n" r="L38" s="5">
        <v>-4592000</v>
      </c>
    </row>
    <row spans="1:12" r="39">
      <c t="s" r="A39" s="3">
        <v>84</v>
      </c>
      <c t="n" r="J39" s="5">
        <v>141364000</v>
      </c>
      <c t="n" r="K39" s="5">
        <v>100738000</v>
      </c>
      <c t="n" r="L39" s="5">
        <v>59302000</v>
      </c>
    </row>
    <row spans="1:12" r="40">
      <c t="s" r="A40" s="3">
        <v>87</v>
      </c>
      <c t="n" r="J40" s="5">
        <v>-600000</v>
      </c>
      <c t="n" r="K40" s="5">
        <v>-600000</v>
      </c>
      <c t="n" r="L40" s="5">
        <v>-600000</v>
      </c>
    </row>
    <row spans="1:12" r="41">
      <c t="s" r="A41" s="3">
        <v>88</v>
      </c>
      <c t="n" r="J41" s="5">
        <v>140764000</v>
      </c>
      <c t="n" r="K41" s="5">
        <v>100138000</v>
      </c>
      <c t="n" r="L41" s="5">
        <v>58702000</v>
      </c>
    </row>
    <row spans="1:12" r="42">
      <c t="s" r="A42" s="3">
        <v>90</v>
      </c>
      <c t="n" r="J42" s="5">
        <v>0</v>
      </c>
      <c t="n" r="K42" s="5">
        <v>0</v>
      </c>
      <c t="n" r="L42" s="5">
        <v>0</v>
      </c>
    </row>
    <row spans="1:12" r="43">
      <c t="s" r="A43" s="3">
        <v>91</v>
      </c>
      <c t="n" r="J43" s="5">
        <v>0</v>
      </c>
      <c t="n" r="K43" s="5">
        <v>0</v>
      </c>
      <c t="n" r="L43" s="5">
        <v>0</v>
      </c>
    </row>
    <row spans="1:12" r="44">
      <c t="s" r="A44" s="3">
        <v>92</v>
      </c>
      <c t="n" r="J44" s="5">
        <v>71066000</v>
      </c>
      <c t="n" r="K44" s="5">
        <v>145275000</v>
      </c>
      <c t="n" r="L44" s="5">
        <v>146708000</v>
      </c>
    </row>
    <row spans="1:12" r="45">
      <c t="s" r="A45" s="3">
        <v>1575</v>
      </c>
      <c t="n" r="J45" s="5">
        <v>0</v>
      </c>
      <c t="n" r="K45" s="5">
        <v>0</v>
      </c>
      <c t="n" r="L45" s="5">
        <v>0</v>
      </c>
    </row>
    <row spans="1:12" r="46">
      <c t="s" r="A46" s="3">
        <v>94</v>
      </c>
      <c t="n" r="J46" s="5">
        <v>0</v>
      </c>
      <c t="n" r="K46" s="5">
        <v>0</v>
      </c>
      <c t="n" r="L46" s="5">
        <v>0</v>
      </c>
    </row>
    <row spans="1:12" r="47">
      <c t="s" r="A47" s="3">
        <v>95</v>
      </c>
      <c t="n" r="J47" s="5">
        <v>2346000</v>
      </c>
      <c t="n" r="K47" s="5">
        <v>1525000</v>
      </c>
      <c t="n" r="L47" s="5">
        <v>0</v>
      </c>
    </row>
    <row spans="1:12" r="48">
      <c t="s" r="A48" s="3">
        <v>96</v>
      </c>
      <c t="n" r="J48" s="5">
        <v>5999000</v>
      </c>
      <c t="n" r="K48" s="5">
        <v>3854000</v>
      </c>
      <c t="n" r="L48" s="5">
        <v>2963000</v>
      </c>
    </row>
    <row spans="1:12" r="49">
      <c t="s" r="A49" s="3">
        <v>97</v>
      </c>
      <c t="n" r="J49" s="5">
        <v>-12609000</v>
      </c>
      <c t="n" r="K49" s="5">
        <v>-34599000</v>
      </c>
      <c t="n" r="L49" s="5">
        <v>15836000</v>
      </c>
    </row>
    <row spans="1:12" r="50">
      <c t="s" r="A50" s="3">
        <v>98</v>
      </c>
      <c t="n" r="J50" s="5">
        <v>0</v>
      </c>
      <c t="n" r="K50" s="5">
        <v>0</v>
      </c>
      <c t="n" r="L50" s="5">
        <v>0</v>
      </c>
    </row>
    <row spans="1:12" r="51">
      <c t="s" r="A51" s="3">
        <v>99</v>
      </c>
      <c t="n" r="K51" s="5">
        <v>0</v>
      </c>
    </row>
    <row spans="1:12" r="52">
      <c t="s" r="A52" s="3">
        <v>100</v>
      </c>
      <c t="n" r="K52" s="5">
        <v>0</v>
      </c>
    </row>
    <row spans="1:12" r="53">
      <c t="s" r="A53" s="3">
        <v>89</v>
      </c>
      <c t="n" r="J53" s="5">
        <v>66802000</v>
      </c>
      <c t="n" r="K53" s="5">
        <v>116055000</v>
      </c>
      <c t="n" r="L53" s="5">
        <v>165507000</v>
      </c>
    </row>
    <row spans="1:12" r="54">
      <c t="s" r="A54" s="3">
        <v>103</v>
      </c>
      <c t="n" r="J54" s="5">
        <v>-16531000</v>
      </c>
      <c t="n" r="K54" s="5">
        <v>-22400000</v>
      </c>
      <c t="n" r="L54" s="5">
        <v>-26250000</v>
      </c>
    </row>
    <row spans="1:12" r="55">
      <c t="s" r="A55" s="3">
        <v>104</v>
      </c>
      <c t="n" r="J55" s="5">
        <v>381000</v>
      </c>
      <c t="n" r="K55" s="5">
        <v>235000</v>
      </c>
      <c t="n" r="L55" s="5">
        <v>201000</v>
      </c>
    </row>
    <row spans="1:12" r="56">
      <c t="s" r="A56" s="3">
        <v>105</v>
      </c>
      <c t="n" r="J56" s="5">
        <v>0</v>
      </c>
      <c t="n" r="K56" s="5">
        <v>0</v>
      </c>
      <c t="n" r="L56" s="5">
        <v>0</v>
      </c>
    </row>
    <row spans="1:12" r="57">
      <c t="s" r="A57" s="3">
        <v>106</v>
      </c>
      <c t="n" r="J57" s="5">
        <v>0</v>
      </c>
      <c t="n" r="K57" s="5">
        <v>0</v>
      </c>
      <c t="n" r="L57" s="5">
        <v>0</v>
      </c>
    </row>
    <row spans="1:12" r="58">
      <c t="s" r="A58" s="3">
        <v>107</v>
      </c>
      <c t="n" r="J58" s="5">
        <v>-1693000</v>
      </c>
      <c t="n" r="K58" s="5">
        <v>-2172000</v>
      </c>
      <c t="n" r="L58" s="5">
        <v>-1981000</v>
      </c>
    </row>
    <row spans="1:12" r="59">
      <c t="s" r="A59" s="3">
        <v>108</v>
      </c>
      <c t="n" r="J59" s="5">
        <v>0</v>
      </c>
      <c t="n" r="K59" s="5">
        <v>0</v>
      </c>
      <c t="n" r="L59" s="5">
        <v>0</v>
      </c>
    </row>
    <row spans="1:12" r="60">
      <c t="s" r="A60" s="3">
        <v>109</v>
      </c>
      <c t="n" r="J60" s="5">
        <v>-17843000</v>
      </c>
      <c t="n" r="K60" s="5">
        <v>-24337000</v>
      </c>
      <c t="n" r="L60" s="5">
        <v>-28030000</v>
      </c>
    </row>
    <row spans="1:12" r="61">
      <c t="s" r="A61" s="3">
        <v>1576</v>
      </c>
      <c t="n" r="J61" s="5">
        <v>0</v>
      </c>
      <c t="n" r="K61" s="5">
        <v>0</v>
      </c>
      <c t="n" r="L61" s="5">
        <v>0</v>
      </c>
    </row>
    <row spans="1:12" r="62">
      <c t="s" r="A62" s="3">
        <v>112</v>
      </c>
      <c t="n" r="J62" s="5">
        <v>189723000</v>
      </c>
      <c t="n" r="K62" s="5">
        <v>191856000</v>
      </c>
      <c t="n" r="L62" s="5">
        <v>196179000</v>
      </c>
    </row>
    <row spans="1:12" r="63">
      <c t="s" r="A63" s="3">
        <v>45</v>
      </c>
      <c t="n" r="B63" s="5">
        <v>2310409000</v>
      </c>
      <c t="n" r="F63" s="5">
        <v>1939008000</v>
      </c>
      <c t="n" r="J63" s="5">
        <v>2310409000</v>
      </c>
      <c t="n" r="K63" s="5">
        <v>1939008000</v>
      </c>
      <c t="n" r="L63" s="5">
        <v>979568000</v>
      </c>
    </row>
    <row spans="1:12" r="64">
      <c t="s" r="A64" s="3">
        <v>1580</v>
      </c>
    </row>
    <row spans="1:12" r="65">
      <c t="s" r="A65" s="7">
        <v>322</v>
      </c>
    </row>
    <row spans="1:12" r="66">
      <c t="s" r="A66" s="3">
        <v>85</v>
      </c>
      <c t="n" r="J66" s="5">
        <v>76083000</v>
      </c>
      <c t="n" r="K66" s="5">
        <v>73331000</v>
      </c>
      <c t="n" r="L66" s="5">
        <v>57636000</v>
      </c>
    </row>
    <row spans="1:12" r="67">
      <c t="s" r="A67" s="3">
        <v>86</v>
      </c>
      <c t="n" r="J67" s="5">
        <v>-7256000</v>
      </c>
      <c t="n" r="K67" s="5">
        <v>-6588000</v>
      </c>
      <c t="n" r="L67" s="5">
        <v>-3289000</v>
      </c>
    </row>
    <row spans="1:12" r="68">
      <c t="s" r="A68" s="3">
        <v>84</v>
      </c>
      <c t="n" r="J68" s="5">
        <v>68827000</v>
      </c>
      <c t="n" r="K68" s="5">
        <v>66743000</v>
      </c>
      <c t="n" r="L68" s="5">
        <v>54347000</v>
      </c>
    </row>
    <row spans="1:12" r="69">
      <c t="s" r="A69" s="3">
        <v>87</v>
      </c>
      <c t="n" r="J69" s="5">
        <v>0</v>
      </c>
      <c t="n" r="K69" s="5">
        <v>0</v>
      </c>
      <c t="n" r="L69" s="5">
        <v>0</v>
      </c>
    </row>
    <row spans="1:12" r="70">
      <c t="s" r="A70" s="3">
        <v>88</v>
      </c>
      <c t="n" r="J70" s="5">
        <v>68827000</v>
      </c>
      <c t="n" r="K70" s="5">
        <v>66743000</v>
      </c>
      <c t="n" r="L70" s="5">
        <v>54347000</v>
      </c>
    </row>
    <row spans="1:12" r="71">
      <c t="s" r="A71" s="3">
        <v>90</v>
      </c>
      <c t="n" r="J71" s="5">
        <v>0</v>
      </c>
      <c t="n" r="K71" s="5">
        <v>0</v>
      </c>
      <c t="n" r="L71" s="5">
        <v>0</v>
      </c>
    </row>
    <row spans="1:12" r="72">
      <c t="s" r="A72" s="3">
        <v>91</v>
      </c>
      <c t="n" r="J72" s="5">
        <v>0</v>
      </c>
      <c t="n" r="K72" s="5">
        <v>0</v>
      </c>
      <c t="n" r="L72" s="5">
        <v>0</v>
      </c>
    </row>
    <row spans="1:12" r="73">
      <c t="s" r="A73" s="3">
        <v>92</v>
      </c>
      <c t="n" r="J73" s="5">
        <v>0</v>
      </c>
      <c t="n" r="K73" s="5">
        <v>0</v>
      </c>
      <c t="n" r="L73" s="5">
        <v>0</v>
      </c>
    </row>
    <row spans="1:12" r="74">
      <c t="s" r="A74" s="3">
        <v>1575</v>
      </c>
      <c t="n" r="J74" s="5">
        <v>24007000</v>
      </c>
      <c t="n" r="K74" s="5">
        <v>26977000</v>
      </c>
      <c t="n" r="L74" s="5">
        <v>4231000</v>
      </c>
    </row>
    <row spans="1:12" r="75">
      <c t="s" r="A75" s="3">
        <v>94</v>
      </c>
      <c t="n" r="J75" s="5">
        <v>-1249000</v>
      </c>
      <c t="n" r="K75" s="5">
        <v>2144000</v>
      </c>
      <c t="n" r="L75" s="5">
        <v>-2665000</v>
      </c>
    </row>
    <row spans="1:12" r="76">
      <c t="s" r="A76" s="3">
        <v>95</v>
      </c>
      <c t="n" r="J76" s="5">
        <v>0</v>
      </c>
      <c t="n" r="K76" s="5">
        <v>0</v>
      </c>
      <c t="n" r="L76" s="5">
        <v>0</v>
      </c>
    </row>
    <row spans="1:12" r="77">
      <c t="s" r="A77" s="3">
        <v>96</v>
      </c>
      <c t="n" r="J77" s="5">
        <v>230000</v>
      </c>
      <c t="n" r="K77" s="5">
        <v>0</v>
      </c>
      <c t="n" r="L77" s="5">
        <v>195000</v>
      </c>
    </row>
    <row spans="1:12" r="78">
      <c t="s" r="A78" s="3">
        <v>97</v>
      </c>
      <c t="n" r="J78" s="5">
        <v>-26328000</v>
      </c>
      <c t="n" r="K78" s="5">
        <v>-60199000</v>
      </c>
      <c t="n" r="L78" s="5">
        <v>12239000</v>
      </c>
    </row>
    <row spans="1:12" r="79">
      <c t="s" r="A79" s="3">
        <v>98</v>
      </c>
      <c t="n" r="J79" s="5">
        <v>0</v>
      </c>
      <c t="n" r="K79" s="5">
        <v>0</v>
      </c>
      <c t="n" r="L79" s="5">
        <v>0</v>
      </c>
    </row>
    <row spans="1:12" r="80">
      <c t="s" r="A80" s="3">
        <v>99</v>
      </c>
      <c t="n" r="K80" s="5">
        <v>0</v>
      </c>
    </row>
    <row spans="1:12" r="81">
      <c t="s" r="A81" s="3">
        <v>100</v>
      </c>
      <c t="n" r="K81" s="5">
        <v>0</v>
      </c>
    </row>
    <row spans="1:12" r="82">
      <c t="s" r="A82" s="3">
        <v>89</v>
      </c>
      <c t="n" r="J82" s="5">
        <v>-3340000</v>
      </c>
      <c t="n" r="K82" s="5">
        <v>-31078000</v>
      </c>
      <c t="n" r="L82" s="5">
        <v>14000000</v>
      </c>
    </row>
    <row spans="1:12" r="83">
      <c t="s" r="A83" s="3">
        <v>103</v>
      </c>
      <c t="n" r="J83" s="5">
        <v>0</v>
      </c>
      <c t="n" r="K83" s="5">
        <v>0</v>
      </c>
      <c t="n" r="L83" s="5">
        <v>0</v>
      </c>
    </row>
    <row spans="1:12" r="84">
      <c t="s" r="A84" s="3">
        <v>104</v>
      </c>
      <c t="n" r="J84" s="5">
        <v>0</v>
      </c>
      <c t="n" r="K84" s="5">
        <v>0</v>
      </c>
      <c t="n" r="L84" s="5">
        <v>0</v>
      </c>
    </row>
    <row spans="1:12" r="85">
      <c t="s" r="A85" s="3">
        <v>105</v>
      </c>
      <c t="n" r="J85" s="5">
        <v>0</v>
      </c>
      <c t="n" r="K85" s="5">
        <v>0</v>
      </c>
      <c t="n" r="L85" s="5">
        <v>0</v>
      </c>
    </row>
    <row spans="1:12" r="86">
      <c t="s" r="A86" s="3">
        <v>106</v>
      </c>
      <c t="n" r="J86" s="5">
        <v>0</v>
      </c>
      <c t="n" r="K86" s="5">
        <v>0</v>
      </c>
      <c t="n" r="L86" s="5">
        <v>0</v>
      </c>
    </row>
    <row spans="1:12" r="87">
      <c t="s" r="A87" s="3">
        <v>107</v>
      </c>
      <c t="n" r="J87" s="5">
        <v>-40000</v>
      </c>
      <c t="n" r="K87" s="5">
        <v>-65000</v>
      </c>
      <c t="n" r="L87" s="5">
        <v>-375000</v>
      </c>
    </row>
    <row spans="1:12" r="88">
      <c t="s" r="A88" s="3">
        <v>108</v>
      </c>
      <c t="n" r="J88" s="5">
        <v>0</v>
      </c>
      <c t="n" r="K88" s="5">
        <v>0</v>
      </c>
      <c t="n" r="L88" s="5">
        <v>0</v>
      </c>
    </row>
    <row spans="1:12" r="89">
      <c t="s" r="A89" s="3">
        <v>109</v>
      </c>
      <c t="n" r="J89" s="5">
        <v>-40000</v>
      </c>
      <c t="n" r="K89" s="5">
        <v>-65000</v>
      </c>
      <c t="n" r="L89" s="5">
        <v>-375000</v>
      </c>
    </row>
    <row spans="1:12" r="90">
      <c t="s" r="A90" s="3">
        <v>1576</v>
      </c>
      <c t="n" r="J90" s="5">
        <v>0</v>
      </c>
      <c t="n" r="K90" s="5">
        <v>0</v>
      </c>
      <c t="n" r="L90" s="5">
        <v>0</v>
      </c>
    </row>
    <row spans="1:12" r="91">
      <c t="s" r="A91" s="3">
        <v>112</v>
      </c>
      <c t="n" r="J91" s="5">
        <v>65447000</v>
      </c>
      <c t="n" r="K91" s="5">
        <v>35600000</v>
      </c>
      <c t="n" r="L91" s="5">
        <v>67972000</v>
      </c>
    </row>
    <row spans="1:12" r="92">
      <c t="s" r="A92" s="3">
        <v>45</v>
      </c>
      <c t="n" r="B92" s="5">
        <v>2407217000</v>
      </c>
      <c t="n" r="F92" s="5">
        <v>2815566000</v>
      </c>
      <c t="n" r="J92" s="5">
        <v>2407217000</v>
      </c>
      <c t="n" r="K92" s="5">
        <v>2815566000</v>
      </c>
      <c t="n" r="L92" s="5">
        <v>1657246000</v>
      </c>
    </row>
    <row spans="1:12" r="93">
      <c t="s" r="A93" s="3">
        <v>1581</v>
      </c>
    </row>
    <row spans="1:12" r="94">
      <c t="s" r="A94" s="7">
        <v>322</v>
      </c>
    </row>
    <row spans="1:12" r="95">
      <c t="s" r="A95" s="3">
        <v>85</v>
      </c>
      <c t="n" r="J95" s="5">
        <v>0</v>
      </c>
      <c t="n" r="K95" s="5">
        <v>0</v>
      </c>
      <c t="n" r="L95" s="5">
        <v>0</v>
      </c>
    </row>
    <row spans="1:12" r="96">
      <c t="s" r="A96" s="3">
        <v>86</v>
      </c>
      <c t="n" r="J96" s="5">
        <v>-23873000</v>
      </c>
      <c t="n" r="K96" s="5">
        <v>-15984000</v>
      </c>
      <c t="n" r="L96" s="5">
        <v>-7673000</v>
      </c>
    </row>
    <row spans="1:12" r="97">
      <c t="s" r="A97" s="3">
        <v>84</v>
      </c>
      <c t="n" r="J97" s="5">
        <v>-23873000</v>
      </c>
      <c t="n" r="K97" s="5">
        <v>-15984000</v>
      </c>
      <c t="n" r="L97" s="5">
        <v>-7673000</v>
      </c>
    </row>
    <row spans="1:12" r="98">
      <c t="s" r="A98" s="3">
        <v>87</v>
      </c>
      <c t="n" r="J98" s="5">
        <v>0</v>
      </c>
      <c t="n" r="K98" s="5">
        <v>0</v>
      </c>
      <c t="n" r="L98" s="5">
        <v>0</v>
      </c>
    </row>
    <row spans="1:12" r="99">
      <c t="s" r="A99" s="3">
        <v>88</v>
      </c>
      <c t="n" r="J99" s="5">
        <v>-23873000</v>
      </c>
      <c t="n" r="K99" s="5">
        <v>-15984000</v>
      </c>
      <c t="n" r="L99" s="5">
        <v>-7673000</v>
      </c>
    </row>
    <row spans="1:12" r="100">
      <c t="s" r="A100" s="3">
        <v>90</v>
      </c>
      <c t="n" r="J100" s="5">
        <v>80465000</v>
      </c>
      <c t="n" r="K100" s="5">
        <v>56649000</v>
      </c>
      <c t="n" r="L100" s="5">
        <v>37395000</v>
      </c>
    </row>
    <row spans="1:12" r="101">
      <c t="s" r="A101" s="3">
        <v>91</v>
      </c>
      <c t="n" r="J101" s="5">
        <v>9907000</v>
      </c>
      <c t="n" r="K101" s="5">
        <v>9183000</v>
      </c>
      <c t="n" r="L101" s="5">
        <v>3271000</v>
      </c>
    </row>
    <row spans="1:12" r="102">
      <c t="s" r="A102" s="3">
        <v>92</v>
      </c>
      <c t="n" r="J102" s="5">
        <v>0</v>
      </c>
      <c t="n" r="K102" s="5">
        <v>0</v>
      </c>
      <c t="n" r="L102" s="5">
        <v>0</v>
      </c>
    </row>
    <row spans="1:12" r="103">
      <c t="s" r="A103" s="3">
        <v>1575</v>
      </c>
      <c t="n" r="J103" s="5">
        <v>0</v>
      </c>
      <c t="n" r="K103" s="5">
        <v>0</v>
      </c>
      <c t="n" r="L103" s="5">
        <v>0</v>
      </c>
    </row>
    <row spans="1:12" r="104">
      <c t="s" r="A104" s="3">
        <v>94</v>
      </c>
      <c t="n" r="J104" s="5">
        <v>0</v>
      </c>
      <c t="n" r="K104" s="5">
        <v>0</v>
      </c>
      <c t="n" r="L104" s="5">
        <v>0</v>
      </c>
    </row>
    <row spans="1:12" r="105">
      <c t="s" r="A105" s="3">
        <v>95</v>
      </c>
      <c t="n" r="J105" s="5">
        <v>38040000</v>
      </c>
      <c t="n" r="K105" s="5">
        <v>28235000</v>
      </c>
      <c t="n" r="L105" s="5">
        <v>13565000</v>
      </c>
    </row>
    <row spans="1:12" r="106">
      <c t="s" r="A106" s="3">
        <v>96</v>
      </c>
      <c t="n" r="J106" s="5">
        <v>5989000</v>
      </c>
      <c t="n" r="K106" s="5">
        <v>5374000</v>
      </c>
      <c t="n" r="L106" s="5">
        <v>312000</v>
      </c>
    </row>
    <row spans="1:12" r="107">
      <c t="s" r="A107" s="3">
        <v>97</v>
      </c>
      <c t="n" r="J107" s="5">
        <v>0</v>
      </c>
      <c t="n" r="K107" s="5">
        <v>0</v>
      </c>
      <c t="n" r="L107" s="5">
        <v>0</v>
      </c>
    </row>
    <row spans="1:12" r="108">
      <c t="s" r="A108" s="3">
        <v>98</v>
      </c>
      <c t="n" r="J108" s="5">
        <v>255000</v>
      </c>
      <c t="n" r="K108" s="5">
        <v>900000</v>
      </c>
      <c t="n" r="L108" s="5">
        <v>0</v>
      </c>
    </row>
    <row spans="1:12" r="109">
      <c t="s" r="A109" s="3">
        <v>99</v>
      </c>
      <c t="n" r="K109" s="5">
        <v>432000</v>
      </c>
    </row>
    <row spans="1:12" r="110">
      <c t="s" r="A110" s="3">
        <v>100</v>
      </c>
      <c t="n" r="K110" s="5">
        <v>0</v>
      </c>
    </row>
    <row spans="1:12" r="111">
      <c t="s" r="A111" s="3">
        <v>89</v>
      </c>
      <c t="n" r="J111" s="5">
        <v>134656000</v>
      </c>
      <c t="n" r="K111" s="5">
        <v>100773000</v>
      </c>
      <c t="n" r="L111" s="5">
        <v>54543000</v>
      </c>
    </row>
    <row spans="1:12" r="112">
      <c t="s" r="A112" s="3">
        <v>103</v>
      </c>
      <c t="n" r="J112" s="5">
        <v>0</v>
      </c>
      <c t="n" r="K112" s="5">
        <v>0</v>
      </c>
      <c t="n" r="L112" s="5">
        <v>0</v>
      </c>
    </row>
    <row spans="1:12" r="113">
      <c t="s" r="A113" s="3">
        <v>104</v>
      </c>
      <c t="n" r="J113" s="5">
        <v>0</v>
      </c>
      <c t="n" r="K113" s="5">
        <v>0</v>
      </c>
      <c t="n" r="L113" s="5">
        <v>-7000</v>
      </c>
    </row>
    <row spans="1:12" r="114">
      <c t="s" r="A114" s="3">
        <v>105</v>
      </c>
      <c t="n" r="J114" s="5">
        <v>-35886000</v>
      </c>
      <c t="n" r="K114" s="5">
        <v>-32670000</v>
      </c>
      <c t="n" r="L114" s="5">
        <v>-17404000</v>
      </c>
    </row>
    <row spans="1:12" r="115">
      <c t="s" r="A115" s="3">
        <v>106</v>
      </c>
      <c t="n" r="J115" s="5">
        <v>-1982000</v>
      </c>
      <c t="n" r="K115" s="5">
        <v>-2400000</v>
      </c>
      <c t="n" r="L115" s="5">
        <v>-3626000</v>
      </c>
    </row>
    <row spans="1:12" r="116">
      <c t="s" r="A116" s="3">
        <v>107</v>
      </c>
      <c t="n" r="J116" s="5">
        <v>-470000</v>
      </c>
      <c t="n" r="K116" s="5">
        <v>-83000</v>
      </c>
      <c t="n" r="L116" s="5">
        <v>-33000</v>
      </c>
    </row>
    <row spans="1:12" r="117">
      <c t="s" r="A117" s="3">
        <v>108</v>
      </c>
      <c t="n" r="J117" s="5">
        <v>-38953000</v>
      </c>
      <c t="n" r="K117" s="5">
        <v>-28271000</v>
      </c>
      <c t="n" r="L117" s="5">
        <v>-20968000</v>
      </c>
    </row>
    <row spans="1:12" r="118">
      <c t="s" r="A118" s="3">
        <v>109</v>
      </c>
      <c t="n" r="J118" s="5">
        <v>-77291000</v>
      </c>
      <c t="n" r="K118" s="5">
        <v>-63424000</v>
      </c>
      <c t="n" r="L118" s="5">
        <v>-42038000</v>
      </c>
    </row>
    <row spans="1:12" r="119">
      <c t="s" r="A119" s="3">
        <v>1576</v>
      </c>
      <c t="n" r="J119" s="5">
        <v>0</v>
      </c>
      <c t="n" r="K119" s="5">
        <v>0</v>
      </c>
      <c t="n" r="L119" s="5">
        <v>0</v>
      </c>
    </row>
    <row spans="1:12" r="120">
      <c t="s" r="A120" s="3">
        <v>112</v>
      </c>
      <c t="n" r="J120" s="5">
        <v>33492000</v>
      </c>
      <c t="n" r="K120" s="5">
        <v>21365000</v>
      </c>
      <c t="n" r="L120" s="5">
        <v>4832000</v>
      </c>
    </row>
    <row spans="1:12" r="121">
      <c t="s" r="A121" s="3">
        <v>45</v>
      </c>
      <c t="n" r="B121" s="5">
        <v>868528000</v>
      </c>
      <c t="n" r="F121" s="5">
        <v>771129000</v>
      </c>
      <c t="n" r="J121" s="5">
        <v>868528000</v>
      </c>
      <c t="n" r="K121" s="5">
        <v>771129000</v>
      </c>
      <c t="n" r="L121" s="5">
        <v>626362000</v>
      </c>
    </row>
    <row spans="1:12" r="122">
      <c t="s" r="A122" s="3">
        <v>1582</v>
      </c>
    </row>
    <row spans="1:12" r="123">
      <c t="s" r="A123" s="7">
        <v>322</v>
      </c>
    </row>
    <row spans="1:12" r="124">
      <c t="s" r="A124" s="3">
        <v>85</v>
      </c>
      <c t="n" r="J124" s="5">
        <v>53000</v>
      </c>
      <c t="n" r="K124" s="5">
        <v>51000</v>
      </c>
      <c t="n" r="L124" s="5">
        <v>48000</v>
      </c>
    </row>
    <row spans="1:12" r="125">
      <c t="s" r="A125" s="3">
        <v>86</v>
      </c>
      <c t="n" r="J125" s="5">
        <v>-58135000</v>
      </c>
      <c t="n" r="K125" s="5">
        <v>-41797000</v>
      </c>
      <c t="n" r="L125" s="5">
        <v>-33191000</v>
      </c>
    </row>
    <row spans="1:12" r="126">
      <c t="s" r="A126" s="3">
        <v>84</v>
      </c>
      <c t="n" r="J126" s="5">
        <v>-58082000</v>
      </c>
      <c t="n" r="K126" s="5">
        <v>-41746000</v>
      </c>
      <c t="n" r="L126" s="5">
        <v>-33143000</v>
      </c>
    </row>
    <row spans="1:12" r="127">
      <c t="s" r="A127" s="3">
        <v>87</v>
      </c>
      <c t="n" r="J127" s="5">
        <v>0</v>
      </c>
      <c t="n" r="K127" s="5">
        <v>0</v>
      </c>
      <c t="n" r="L127" s="5">
        <v>0</v>
      </c>
    </row>
    <row spans="1:12" r="128">
      <c t="s" r="A128" s="3">
        <v>88</v>
      </c>
      <c t="n" r="J128" s="5">
        <v>-58082000</v>
      </c>
      <c t="n" r="K128" s="5">
        <v>-41746000</v>
      </c>
      <c t="n" r="L128" s="5">
        <v>-33143000</v>
      </c>
    </row>
    <row spans="1:12" r="129">
      <c t="s" r="A129" s="3">
        <v>90</v>
      </c>
      <c t="n" r="J129" s="5">
        <v>0</v>
      </c>
      <c t="n" r="K129" s="5">
        <v>0</v>
      </c>
      <c t="n" r="L129" s="5">
        <v>0</v>
      </c>
    </row>
    <row spans="1:12" r="130">
      <c t="s" r="A130" s="3">
        <v>91</v>
      </c>
      <c t="n" r="J130" s="5">
        <v>0</v>
      </c>
      <c t="n" r="K130" s="5">
        <v>0</v>
      </c>
      <c t="n" r="L130" s="5">
        <v>0</v>
      </c>
    </row>
    <row spans="1:12" r="131">
      <c t="s" r="A131" s="3">
        <v>92</v>
      </c>
      <c t="n" r="J131" s="5">
        <v>0</v>
      </c>
      <c t="n" r="K131" s="5">
        <v>0</v>
      </c>
      <c t="n" r="L131" s="5">
        <v>0</v>
      </c>
    </row>
    <row spans="1:12" r="132">
      <c t="s" r="A132" s="3">
        <v>1575</v>
      </c>
      <c t="n" r="J132" s="5">
        <v>0</v>
      </c>
      <c t="n" r="K132" s="5">
        <v>0</v>
      </c>
      <c t="n" r="L132" s="5">
        <v>0</v>
      </c>
    </row>
    <row spans="1:12" r="133">
      <c t="s" r="A133" s="3">
        <v>94</v>
      </c>
      <c t="n" r="J133" s="5">
        <v>0</v>
      </c>
      <c t="n" r="K133" s="5">
        <v>0</v>
      </c>
      <c t="n" r="L133" s="5">
        <v>0</v>
      </c>
    </row>
    <row spans="1:12" r="134">
      <c t="s" r="A134" s="3">
        <v>95</v>
      </c>
      <c t="n" r="J134" s="5">
        <v>0</v>
      </c>
      <c t="n" r="K134" s="5">
        <v>0</v>
      </c>
      <c t="n" r="L134" s="5">
        <v>0</v>
      </c>
    </row>
    <row spans="1:12" r="135">
      <c t="s" r="A135" s="3">
        <v>96</v>
      </c>
      <c t="n" r="J135" s="5">
        <v>2987000</v>
      </c>
      <c t="n" r="K135" s="5">
        <v>2476000</v>
      </c>
      <c t="n" r="L135" s="5">
        <v>4452000</v>
      </c>
    </row>
    <row spans="1:12" r="136">
      <c t="s" r="A136" s="3">
        <v>97</v>
      </c>
      <c t="n" r="J136" s="5">
        <v>0</v>
      </c>
      <c t="n" r="K136" s="5">
        <v>0</v>
      </c>
      <c t="n" r="L136" s="5">
        <v>0</v>
      </c>
    </row>
    <row spans="1:12" r="137">
      <c t="s" r="A137" s="3">
        <v>98</v>
      </c>
      <c t="n" r="J137" s="5">
        <v>116000</v>
      </c>
      <c t="n" r="K137" s="5">
        <v>1090000</v>
      </c>
      <c t="n" r="L137" s="5">
        <v>3203000</v>
      </c>
    </row>
    <row spans="1:12" r="138">
      <c t="s" r="A138" s="3">
        <v>99</v>
      </c>
      <c t="n" r="K138" s="5">
        <v>0</v>
      </c>
    </row>
    <row spans="1:12" r="139">
      <c t="s" r="A139" s="3">
        <v>100</v>
      </c>
      <c t="n" r="K139" s="5">
        <v>-150000</v>
      </c>
    </row>
    <row spans="1:12" r="140">
      <c t="s" r="A140" s="3">
        <v>89</v>
      </c>
      <c t="n" r="J140" s="5">
        <v>3103000</v>
      </c>
      <c t="n" r="K140" s="5">
        <v>3416000</v>
      </c>
      <c t="n" r="L140" s="5">
        <v>7655000</v>
      </c>
    </row>
    <row spans="1:12" r="141">
      <c t="s" r="A141" s="3">
        <v>103</v>
      </c>
      <c t="n" r="J141" s="5">
        <v>-45081000</v>
      </c>
      <c t="n" r="K141" s="5">
        <v>-59744000</v>
      </c>
      <c t="n" r="L141" s="5">
        <v>-34788000</v>
      </c>
    </row>
    <row spans="1:12" r="142">
      <c t="s" r="A142" s="3">
        <v>104</v>
      </c>
      <c t="n" r="J142" s="5">
        <v>-25484000</v>
      </c>
      <c t="n" r="K142" s="5">
        <v>-25633000</v>
      </c>
      <c t="n" r="L142" s="5">
        <v>-15131000</v>
      </c>
    </row>
    <row spans="1:12" r="143">
      <c t="s" r="A143" s="3">
        <v>105</v>
      </c>
      <c t="n" r="J143" s="5">
        <v>0</v>
      </c>
      <c t="n" r="K143" s="5">
        <v>0</v>
      </c>
      <c t="n" r="L143" s="5">
        <v>0</v>
      </c>
    </row>
    <row spans="1:12" r="144">
      <c t="s" r="A144" s="3">
        <v>106</v>
      </c>
      <c t="n" r="J144" s="5">
        <v>-1000</v>
      </c>
      <c t="n" r="K144" s="5">
        <v>-4000</v>
      </c>
      <c t="n" r="L144" s="5">
        <v>0</v>
      </c>
    </row>
    <row spans="1:12" r="145">
      <c t="s" r="A145" s="3">
        <v>107</v>
      </c>
      <c t="n" r="J145" s="5">
        <v>-2318000</v>
      </c>
      <c t="n" r="K145" s="5">
        <v>-703000</v>
      </c>
      <c t="n" r="L145" s="5">
        <v>-566000</v>
      </c>
    </row>
    <row spans="1:12" r="146">
      <c t="s" r="A146" s="3">
        <v>108</v>
      </c>
      <c t="n" r="J146" s="5">
        <v>-108000</v>
      </c>
      <c t="n" r="K146" s="5">
        <v>-176000</v>
      </c>
      <c t="n" r="L146" s="5">
        <v>-547000</v>
      </c>
    </row>
    <row spans="1:12" r="147">
      <c t="s" r="A147" s="3">
        <v>109</v>
      </c>
      <c t="n" r="J147" s="5">
        <v>-72992000</v>
      </c>
      <c t="n" r="K147" s="5">
        <v>-86260000</v>
      </c>
      <c t="n" r="L147" s="5">
        <v>-51032000</v>
      </c>
    </row>
    <row spans="1:12" r="148">
      <c t="s" r="A148" s="3">
        <v>1576</v>
      </c>
      <c t="n" r="J148" s="5">
        <v>-14557000</v>
      </c>
      <c t="n" r="K148" s="5">
        <v>-26605000</v>
      </c>
      <c t="n" r="L148" s="5">
        <v>-3730000</v>
      </c>
    </row>
    <row spans="1:12" r="149">
      <c t="s" r="A149" s="3">
        <v>112</v>
      </c>
      <c t="n" r="J149" s="5">
        <v>-142528000</v>
      </c>
      <c t="n" r="K149" s="5">
        <v>-151195000</v>
      </c>
      <c t="n" r="L149" s="5">
        <v>-80250000</v>
      </c>
    </row>
    <row spans="1:12" r="150">
      <c t="s" r="A150" s="3">
        <v>45</v>
      </c>
      <c t="n" r="B150" s="5">
        <v>309058000</v>
      </c>
      <c t="n" r="F150" s="5">
        <v>288532000</v>
      </c>
      <c t="n" r="J150" s="5">
        <v>309058000</v>
      </c>
      <c t="n" r="K150" s="5">
        <v>288532000</v>
      </c>
      <c t="n" r="L150" s="5">
        <v>219040000</v>
      </c>
    </row>
    <row spans="1:12" r="151">
      <c t="s" r="A151" s="3">
        <v>855</v>
      </c>
    </row>
    <row spans="1:12" r="152">
      <c t="s" r="A152" s="7">
        <v>322</v>
      </c>
    </row>
    <row spans="1:12" r="153">
      <c t="s" r="A153" s="3">
        <v>96</v>
      </c>
      <c t="n" r="J153" s="5">
        <v>77400</v>
      </c>
      <c t="n" r="K153" s="5">
        <v>400000</v>
      </c>
      <c t="n" r="L153" s="5">
        <v>800000</v>
      </c>
    </row>
    <row spans="1:12" r="154">
      <c t="s" r="A154" s="3">
        <v>98</v>
      </c>
      <c t="n" r="J154" s="5">
        <v>116000</v>
      </c>
      <c t="n" r="K154" s="5">
        <v>1090000</v>
      </c>
      <c t="n" r="L154" s="6">
        <v>2568000</v>
      </c>
    </row>
    <row spans="1:12" r="155">
      <c t="s" r="A155" s="3">
        <v>880</v>
      </c>
      <c t="n" r="B155" s="5">
        <v>48771</v>
      </c>
      <c t="n" r="F155" s="5">
        <v>3898000</v>
      </c>
      <c t="n" r="J155" s="5">
        <v>48771</v>
      </c>
      <c t="n" r="K155" s="5">
        <v>3898000</v>
      </c>
    </row>
    <row spans="1:12" r="156">
      <c t="s" r="A156" s="3">
        <v>1583</v>
      </c>
    </row>
    <row spans="1:12" r="157">
      <c t="s" r="A157" s="7">
        <v>322</v>
      </c>
    </row>
    <row spans="1:12" r="158">
      <c t="s" r="A158" s="3">
        <v>880</v>
      </c>
      <c t="n" r="B158" s="5">
        <v>33700000</v>
      </c>
      <c t="n" r="F158" s="5">
        <v>2100000</v>
      </c>
      <c t="n" r="J158" s="5">
        <v>33700000</v>
      </c>
      <c t="n" r="K158" s="5">
        <v>2100000</v>
      </c>
    </row>
    <row spans="1:12" r="159">
      <c t="s" r="A159" s="3">
        <v>1584</v>
      </c>
    </row>
    <row spans="1:12" r="160">
      <c t="s" r="A160" s="7">
        <v>322</v>
      </c>
    </row>
    <row spans="1:12" r="161">
      <c t="s" r="A161" s="3">
        <v>1585</v>
      </c>
      <c t="n" r="B161" s="6">
        <v>612605000</v>
      </c>
      <c t="n" r="F161" s="6">
        <v>610129000</v>
      </c>
      <c t="n" r="J161" s="6">
        <v>612605000</v>
      </c>
      <c t="n" r="K161" s="6">
        <v>610129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S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r="A1" s="1">
        <v>1586</v>
      </c>
      <c t="s" r="B1" s="2">
        <v>1587</v>
      </c>
      <c t="s" r="C1" s="2">
        <v>73</v>
      </c>
      <c t="s" r="D1" s="2">
        <v>74</v>
      </c>
      <c t="s" r="E1" s="2">
        <v>75</v>
      </c>
      <c t="s" r="F1" s="2">
        <v>76</v>
      </c>
      <c t="s" r="G1" s="2">
        <v>1077</v>
      </c>
      <c t="s" r="H1" s="2">
        <v>1588</v>
      </c>
      <c t="s" r="I1" s="2">
        <v>2</v>
      </c>
      <c t="s" r="J1" s="2">
        <v>77</v>
      </c>
      <c t="s" r="K1" s="2">
        <v>4</v>
      </c>
      <c t="s" r="L1" s="2">
        <v>78</v>
      </c>
      <c t="s" r="M1" s="2">
        <v>2</v>
      </c>
      <c t="s" r="N1" s="2">
        <v>31</v>
      </c>
      <c t="s" r="O1" s="2">
        <v>82</v>
      </c>
      <c t="s" r="P1" s="2">
        <v>1589</v>
      </c>
      <c t="s" r="Q1" s="2">
        <v>1078</v>
      </c>
      <c t="s" r="R1" s="2">
        <v>1590</v>
      </c>
      <c t="s" r="S1" s="2">
        <v>1079</v>
      </c>
    </row>
    <row spans="1:19" r="2">
      <c t="s" r="A2" s="7">
        <v>1591</v>
      </c>
    </row>
    <row spans="1:19" r="3">
      <c t="s" r="A3" s="3">
        <v>270</v>
      </c>
      <c t="n" r="M3" s="6">
        <v>57390000</v>
      </c>
    </row>
    <row spans="1:19" r="4">
      <c t="s" r="A4" s="3">
        <v>123</v>
      </c>
      <c t="n" r="I4" s="9">
        <v>1.45</v>
      </c>
      <c t="n" r="J4" s="8">
        <v>0.275</v>
      </c>
      <c t="n" r="K4" s="9">
        <v>0.25</v>
      </c>
      <c t="n" r="L4" s="9">
        <v>0.25</v>
      </c>
    </row>
    <row spans="1:19" r="5">
      <c t="s" r="A5" s="3">
        <v>1592</v>
      </c>
      <c t="n" r="M5" s="6">
        <v>0</v>
      </c>
      <c t="n" r="N5" s="6">
        <v>-150000</v>
      </c>
      <c t="n" r="O5" s="6">
        <v>0</v>
      </c>
    </row>
    <row spans="1:19" r="6">
      <c t="s" r="A6" s="3">
        <v>1593</v>
      </c>
      <c t="s" r="I6" s="3">
        <v>1594</v>
      </c>
      <c t="s" r="M6" s="3">
        <v>1594</v>
      </c>
    </row>
    <row spans="1:19" r="7">
      <c t="s" r="A7" s="3">
        <v>1595</v>
      </c>
    </row>
    <row spans="1:19" r="8">
      <c t="s" r="A8" s="7">
        <v>1591</v>
      </c>
    </row>
    <row spans="1:19" r="9">
      <c t="s" r="A9" s="3">
        <v>1596</v>
      </c>
      <c t="n" r="R9" s="6">
        <v>50000000</v>
      </c>
    </row>
    <row spans="1:19" r="10">
      <c t="s" r="A10" s="3">
        <v>1597</v>
      </c>
    </row>
    <row spans="1:19" r="11">
      <c t="s" r="A11" s="7">
        <v>1591</v>
      </c>
    </row>
    <row spans="1:19" r="12">
      <c t="s" r="A12" s="3">
        <v>1596</v>
      </c>
      <c t="n" r="P12" s="6">
        <v>143000000</v>
      </c>
    </row>
    <row spans="1:19" r="13">
      <c t="s" r="A13" s="3">
        <v>27</v>
      </c>
    </row>
    <row spans="1:19" r="14">
      <c t="s" r="A14" s="7">
        <v>1591</v>
      </c>
    </row>
    <row spans="1:19" r="15">
      <c t="s" r="A15" s="3">
        <v>123</v>
      </c>
      <c t="n" r="C15" s="9">
        <v>1.45</v>
      </c>
      <c t="n" r="D15" s="8">
        <v>0.275</v>
      </c>
      <c t="n" r="E15" s="9">
        <v>0.25</v>
      </c>
      <c t="n" r="F15" s="9">
        <v>0.25</v>
      </c>
      <c t="n" r="M15" s="8">
        <v>2.225</v>
      </c>
      <c t="n" r="N15" s="6">
        <v>0</v>
      </c>
    </row>
    <row spans="1:19" r="16">
      <c t="s" r="A16" s="3">
        <v>1598</v>
      </c>
    </row>
    <row spans="1:19" r="17">
      <c t="s" r="A17" s="7">
        <v>1591</v>
      </c>
    </row>
    <row spans="1:19" r="18">
      <c t="s" r="A18" s="3">
        <v>270</v>
      </c>
      <c t="n" r="B18" s="6">
        <v>15500000</v>
      </c>
    </row>
    <row spans="1:19" r="19">
      <c t="s" r="A19" s="3">
        <v>1599</v>
      </c>
      <c t="n" r="B19" s="6">
        <v>500000</v>
      </c>
    </row>
    <row spans="1:19" r="20">
      <c t="s" r="A20" s="3">
        <v>1600</v>
      </c>
      <c t="n" r="B20" s="5">
        <v>5607762</v>
      </c>
    </row>
    <row spans="1:19" r="21">
      <c t="s" r="A21" s="3">
        <v>1601</v>
      </c>
      <c t="n" r="B21" s="6">
        <v>64100000</v>
      </c>
    </row>
    <row spans="1:19" r="22">
      <c t="s" r="A22" s="3">
        <v>1602</v>
      </c>
      <c t="n" r="B22" s="9">
        <v>11.43</v>
      </c>
    </row>
    <row spans="1:19" r="23">
      <c t="s" r="A23" s="3">
        <v>1603</v>
      </c>
      <c t="s" r="B23" s="3">
        <v>1604</v>
      </c>
    </row>
    <row spans="1:19" r="24">
      <c t="s" r="A24" s="3">
        <v>1605</v>
      </c>
      <c t="n" r="H24" s="5">
        <v>151588</v>
      </c>
    </row>
    <row spans="1:19" r="25">
      <c t="s" r="A25" s="3">
        <v>1606</v>
      </c>
      <c t="n" r="H25" s="6">
        <v>1600000</v>
      </c>
    </row>
    <row spans="1:19" r="26">
      <c t="s" r="A26" s="3">
        <v>1607</v>
      </c>
      <c t="n" r="H26" s="9">
        <v>10.57</v>
      </c>
    </row>
    <row spans="1:19" r="27">
      <c t="s" r="A27" s="3">
        <v>1608</v>
      </c>
    </row>
    <row spans="1:19" r="28">
      <c t="s" r="A28" s="7">
        <v>1591</v>
      </c>
    </row>
    <row spans="1:19" r="29">
      <c t="s" r="A29" s="3">
        <v>1600</v>
      </c>
      <c t="n" r="B29" s="5">
        <v>4468031</v>
      </c>
    </row>
    <row spans="1:19" r="30">
      <c t="s" r="A30" s="3">
        <v>1609</v>
      </c>
    </row>
    <row spans="1:19" r="31">
      <c t="s" r="A31" s="7">
        <v>1591</v>
      </c>
    </row>
    <row spans="1:19" r="32">
      <c t="s" r="A32" s="3">
        <v>1600</v>
      </c>
      <c t="n" r="B32" s="5">
        <v>10075793</v>
      </c>
    </row>
    <row spans="1:19" r="33">
      <c t="s" r="A33" s="3">
        <v>1084</v>
      </c>
    </row>
    <row spans="1:19" r="34">
      <c t="s" r="A34" s="7">
        <v>1591</v>
      </c>
    </row>
    <row spans="1:19" r="35">
      <c t="s" r="A35" s="3">
        <v>1085</v>
      </c>
      <c t="n" r="G35" s="6">
        <v>5445000</v>
      </c>
    </row>
    <row spans="1:19" r="36">
      <c t="s" r="A36" s="3">
        <v>1086</v>
      </c>
      <c t="n" r="G36" s="5">
        <v>5600000</v>
      </c>
    </row>
    <row spans="1:19" r="37">
      <c t="s" r="A37" s="3">
        <v>1592</v>
      </c>
      <c t="n" r="G37" s="5">
        <v>-200000</v>
      </c>
    </row>
    <row spans="1:19" r="38">
      <c t="s" r="A38" s="3">
        <v>1610</v>
      </c>
    </row>
    <row spans="1:19" r="39">
      <c t="s" r="A39" s="7">
        <v>1591</v>
      </c>
    </row>
    <row spans="1:19" r="40">
      <c t="s" r="A40" s="3">
        <v>1085</v>
      </c>
      <c t="n" r="H40" s="6">
        <v>20634000</v>
      </c>
    </row>
    <row spans="1:19" r="41">
      <c t="s" r="A41" s="3">
        <v>1086</v>
      </c>
      <c t="n" r="H41" s="5">
        <v>20200000</v>
      </c>
    </row>
    <row spans="1:19" r="42">
      <c t="s" r="A42" s="3">
        <v>1592</v>
      </c>
      <c t="n" r="H42" s="5">
        <v>200000</v>
      </c>
    </row>
    <row spans="1:19" r="43">
      <c t="s" r="A43" s="3">
        <v>1009</v>
      </c>
      <c t="n" r="H43" s="5">
        <v>-200000</v>
      </c>
    </row>
    <row spans="1:19" r="44">
      <c t="s" r="A44" s="3">
        <v>1611</v>
      </c>
    </row>
    <row spans="1:19" r="45">
      <c t="s" r="A45" s="7">
        <v>1591</v>
      </c>
    </row>
    <row spans="1:19" r="46">
      <c t="s" r="A46" s="3">
        <v>1085</v>
      </c>
      <c t="n" r="H46" s="5">
        <v>21700000</v>
      </c>
    </row>
    <row spans="1:19" r="47">
      <c t="s" r="A47" s="3">
        <v>1086</v>
      </c>
      <c t="n" r="H47" s="5">
        <v>17900000</v>
      </c>
    </row>
    <row spans="1:19" r="48">
      <c t="s" r="A48" s="3">
        <v>1592</v>
      </c>
      <c t="n" r="H48" s="5">
        <v>3500000</v>
      </c>
    </row>
    <row spans="1:19" r="49">
      <c t="s" r="A49" s="3">
        <v>1009</v>
      </c>
      <c t="n" r="H49" s="5">
        <v>-300000</v>
      </c>
    </row>
    <row spans="1:19" r="50">
      <c t="s" r="A50" s="3">
        <v>1084</v>
      </c>
    </row>
    <row spans="1:19" r="51">
      <c t="s" r="A51" s="7">
        <v>1591</v>
      </c>
    </row>
    <row spans="1:19" r="52">
      <c t="s" r="A52" s="3">
        <v>1005</v>
      </c>
      <c t="n" r="G52" s="6">
        <v>319555000</v>
      </c>
      <c t="n" r="S52" s="6">
        <v>325000000</v>
      </c>
    </row>
    <row spans="1:19" r="53">
      <c t="s" r="A53" s="3">
        <v>1610</v>
      </c>
    </row>
    <row spans="1:19" r="54">
      <c t="s" r="A54" s="7">
        <v>1591</v>
      </c>
    </row>
    <row spans="1:19" r="55">
      <c t="s" r="A55" s="3">
        <v>1005</v>
      </c>
      <c t="n" r="H55" s="5">
        <v>298921000</v>
      </c>
    </row>
    <row spans="1:19" r="56">
      <c t="s" r="A56" s="3">
        <v>1612</v>
      </c>
    </row>
    <row spans="1:19" r="57">
      <c t="s" r="A57" s="7">
        <v>1591</v>
      </c>
    </row>
    <row spans="1:19" r="58">
      <c t="s" r="A58" s="3">
        <v>1005</v>
      </c>
      <c t="n" r="Q58" s="6">
        <v>300000000</v>
      </c>
    </row>
    <row spans="1:19" r="59">
      <c t="s" r="A59" s="3">
        <v>1611</v>
      </c>
    </row>
    <row spans="1:19" r="60">
      <c t="s" r="A60" s="7">
        <v>1591</v>
      </c>
    </row>
    <row spans="1:19" r="61">
      <c t="s" r="A61" s="3">
        <v>1005</v>
      </c>
      <c t="n" r="H61" s="5">
        <v>278300000</v>
      </c>
    </row>
    <row spans="1:19" r="62">
      <c t="s" r="A62" s="3">
        <v>1322</v>
      </c>
    </row>
    <row spans="1:19" r="63">
      <c t="s" r="A63" s="7">
        <v>1591</v>
      </c>
    </row>
    <row spans="1:19" r="64">
      <c t="s" r="A64" s="3">
        <v>1613</v>
      </c>
      <c t="n" r="I64" s="6">
        <v>49000000</v>
      </c>
      <c t="n" r="M64" s="6">
        <v>49000000</v>
      </c>
    </row>
    <row spans="1:19" r="65">
      <c t="s" r="A65" s="3">
        <v>1326</v>
      </c>
    </row>
    <row spans="1:19" r="66">
      <c t="s" r="A66" s="7">
        <v>1591</v>
      </c>
    </row>
    <row spans="1:19" r="67">
      <c t="s" r="A67" s="3">
        <v>1613</v>
      </c>
      <c t="n" r="I67" s="6">
        <v>49006000</v>
      </c>
      <c t="n" r="M67" s="6">
        <v>49006000</v>
      </c>
      <c t="n" r="N67" s="6">
        <v>50000000</v>
      </c>
    </row>
    <row spans="1:19" r="68">
      <c t="s" r="A68" s="3">
        <v>1614</v>
      </c>
    </row>
    <row spans="1:19" r="69">
      <c t="s" r="A69" s="7">
        <v>1591</v>
      </c>
    </row>
    <row spans="1:19" r="70">
      <c t="s" r="A70" s="3">
        <v>1613</v>
      </c>
      <c t="n" r="H70" s="6">
        <v>474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15</v>
      </c>
      <c t="s" r="B1" s="2">
        <v>831</v>
      </c>
      <c t="s" r="J1" s="2">
        <v>1</v>
      </c>
    </row>
    <row spans="1:12" r="2">
      <c t="s" r="B2" s="2">
        <v>2</v>
      </c>
      <c t="s" r="C2" s="2">
        <v>77</v>
      </c>
      <c t="s" r="D2" s="2">
        <v>4</v>
      </c>
      <c t="s" r="E2" s="2">
        <v>78</v>
      </c>
      <c t="s" r="F2" s="2">
        <v>31</v>
      </c>
      <c t="s" r="G2" s="2">
        <v>79</v>
      </c>
      <c t="s" r="H2" s="2">
        <v>80</v>
      </c>
      <c t="s" r="I2" s="2">
        <v>81</v>
      </c>
      <c t="s" r="J2" s="2">
        <v>2</v>
      </c>
      <c t="s" r="K2" s="2">
        <v>31</v>
      </c>
      <c t="s" r="L2" s="2">
        <v>82</v>
      </c>
    </row>
    <row spans="1:12" r="3">
      <c t="s" r="A3" s="7">
        <v>329</v>
      </c>
    </row>
    <row spans="1:12" r="4">
      <c t="s" r="A4" s="3">
        <v>85</v>
      </c>
      <c t="n" r="B4" s="6">
        <v>62903</v>
      </c>
      <c t="n" r="C4" s="6">
        <v>63013</v>
      </c>
      <c t="n" r="D4" s="6">
        <v>59239</v>
      </c>
      <c t="n" r="E4" s="6">
        <v>56384</v>
      </c>
      <c t="n" r="F4" s="6">
        <v>56931</v>
      </c>
      <c t="n" r="G4" s="6">
        <v>48459</v>
      </c>
      <c t="n" r="H4" s="6">
        <v>45112</v>
      </c>
      <c t="n" r="I4" s="6">
        <v>36822</v>
      </c>
      <c t="n" r="J4" s="6">
        <v>241539</v>
      </c>
      <c t="n" r="K4" s="6">
        <v>187325</v>
      </c>
      <c t="n" r="L4" s="6">
        <v>121578</v>
      </c>
    </row>
    <row spans="1:12" r="5">
      <c t="s" r="A5" s="3">
        <v>88</v>
      </c>
      <c t="n" r="B5" s="5">
        <v>33297</v>
      </c>
      <c t="n" r="C5" s="5">
        <v>33328</v>
      </c>
      <c t="n" r="D5" s="5">
        <v>31602</v>
      </c>
      <c t="n" r="E5" s="5">
        <v>29409</v>
      </c>
      <c t="n" r="F5" s="5">
        <v>30728</v>
      </c>
      <c t="n" r="G5" s="5">
        <v>28381</v>
      </c>
      <c t="n" r="H5" s="5">
        <v>28211</v>
      </c>
      <c t="n" r="I5" s="5">
        <v>21831</v>
      </c>
      <c t="n" r="J5" s="5">
        <v>127636</v>
      </c>
      <c t="n" r="K5" s="5">
        <v>109151</v>
      </c>
      <c t="n" r="L5" s="5">
        <v>72233</v>
      </c>
    </row>
    <row spans="1:12" r="6">
      <c t="s" r="A6" s="3">
        <v>89</v>
      </c>
      <c t="n" r="B6" s="5">
        <v>72183</v>
      </c>
      <c t="n" r="C6" s="5">
        <v>7549</v>
      </c>
      <c t="n" r="D6" s="5">
        <v>86452</v>
      </c>
      <c t="n" r="E6" s="5">
        <v>35037</v>
      </c>
      <c t="n" r="F6" s="5">
        <v>31906</v>
      </c>
      <c t="n" r="G6" s="5">
        <v>61337</v>
      </c>
      <c t="n" r="H6" s="5">
        <v>55489</v>
      </c>
      <c t="n" r="I6" s="5">
        <v>40434</v>
      </c>
      <c t="n" r="J6" s="5">
        <v>201221</v>
      </c>
      <c t="n" r="K6" s="5">
        <v>189166</v>
      </c>
      <c t="n" r="L6" s="5">
        <v>241705</v>
      </c>
    </row>
    <row spans="1:12" r="7">
      <c t="s" r="A7" s="3">
        <v>102</v>
      </c>
      <c t="n" r="B7" s="5">
        <v>38347</v>
      </c>
      <c t="n" r="C7" s="5">
        <v>42260</v>
      </c>
      <c t="n" r="D7" s="5">
        <v>44180</v>
      </c>
      <c t="n" r="E7" s="5">
        <v>43379</v>
      </c>
      <c t="n" r="F7" s="5">
        <v>48045</v>
      </c>
      <c t="n" r="G7" s="5">
        <v>42207</v>
      </c>
      <c t="n" r="H7" s="5">
        <v>45258</v>
      </c>
      <c t="n" r="I7" s="5">
        <v>38575</v>
      </c>
      <c t="n" r="J7" s="5">
        <v>168166</v>
      </c>
      <c t="n" r="K7" s="5">
        <v>174086</v>
      </c>
      <c t="n" r="L7" s="5">
        <v>121475</v>
      </c>
    </row>
    <row spans="1:12" r="8">
      <c t="s" r="A8" s="3">
        <v>110</v>
      </c>
      <c t="n" r="B8" s="5">
        <v>67133</v>
      </c>
      <c t="n" r="C8" s="5">
        <v>-1383</v>
      </c>
      <c t="n" r="D8" s="5">
        <v>73874</v>
      </c>
      <c t="n" r="E8" s="5">
        <v>21067</v>
      </c>
      <c t="n" r="F8" s="5">
        <v>14589</v>
      </c>
      <c t="n" r="G8" s="5">
        <v>47511</v>
      </c>
      <c t="n" r="H8" s="5">
        <v>38442</v>
      </c>
      <c t="n" r="I8" s="5">
        <v>23690</v>
      </c>
      <c t="n" r="J8" s="5">
        <v>160691</v>
      </c>
      <c t="n" r="K8" s="5">
        <v>124231</v>
      </c>
      <c t="n" r="L8" s="5">
        <v>192463</v>
      </c>
    </row>
    <row spans="1:12" r="9">
      <c t="s" r="A9" s="3">
        <v>111</v>
      </c>
      <c t="n" r="B9" s="5">
        <v>10457</v>
      </c>
      <c t="n" r="C9" s="5">
        <v>-4181</v>
      </c>
      <c t="n" r="D9" s="5">
        <v>5177</v>
      </c>
      <c t="n" r="E9" s="5">
        <v>3104</v>
      </c>
      <c t="n" r="F9" s="5">
        <v>2783</v>
      </c>
      <c t="n" r="G9" s="5">
        <v>10335</v>
      </c>
      <c t="n" r="H9" s="5">
        <v>8199</v>
      </c>
      <c t="n" r="I9" s="5">
        <v>5289</v>
      </c>
      <c t="n" r="J9" s="5">
        <v>14557</v>
      </c>
      <c t="n" r="K9" s="5">
        <v>26605</v>
      </c>
      <c t="n" r="L9" s="5">
        <v>3730</v>
      </c>
    </row>
    <row spans="1:12" r="10">
      <c t="s" r="A10" s="3">
        <v>112</v>
      </c>
      <c t="n" r="B10" s="5">
        <v>56676</v>
      </c>
      <c t="n" r="C10" s="5">
        <v>2798</v>
      </c>
      <c t="n" r="D10" s="5">
        <v>68697</v>
      </c>
      <c t="n" r="E10" s="5">
        <v>17963</v>
      </c>
      <c t="n" r="F10" s="5">
        <v>11806</v>
      </c>
      <c t="n" r="G10" s="5">
        <v>37176</v>
      </c>
      <c t="n" r="H10" s="5">
        <v>30243</v>
      </c>
      <c t="n" r="I10" s="5">
        <v>18401</v>
      </c>
      <c t="n" r="J10" s="5">
        <v>146134</v>
      </c>
      <c t="n" r="K10" s="5">
        <v>97626</v>
      </c>
      <c t="n" r="L10" s="5">
        <v>188733</v>
      </c>
    </row>
    <row spans="1:12" r="11">
      <c t="s" r="A11" s="3">
        <v>113</v>
      </c>
      <c t="n" r="B11" s="5">
        <v>-2146</v>
      </c>
      <c t="n" r="C11" s="5">
        <v>85</v>
      </c>
      <c t="n" r="D11" s="5">
        <v>684</v>
      </c>
      <c t="n" r="E11" s="5">
        <v>-191</v>
      </c>
      <c t="n" r="F11" s="5">
        <v>-83</v>
      </c>
      <c t="n" r="G11" s="5">
        <v>306</v>
      </c>
      <c t="n" r="H11" s="5">
        <v>-46</v>
      </c>
      <c t="n" r="I11" s="5">
        <v>192</v>
      </c>
      <c t="n" r="J11" s="5">
        <v>-1568</v>
      </c>
      <c t="n" r="K11" s="5">
        <v>370</v>
      </c>
      <c t="n" r="L11" s="5">
        <v>1098</v>
      </c>
    </row>
    <row spans="1:12" r="12">
      <c t="s" r="A12" s="3">
        <v>834</v>
      </c>
      <c t="n" r="F12" s="5">
        <v>0</v>
      </c>
      <c t="n" r="G12" s="5">
        <v>0</v>
      </c>
      <c t="n" r="H12" s="5">
        <v>0</v>
      </c>
      <c t="n" r="I12" s="5">
        <v>12628</v>
      </c>
      <c t="n" r="J12" s="5">
        <v>0</v>
      </c>
      <c t="n" r="K12" s="5">
        <v>12628</v>
      </c>
      <c t="n" r="L12" s="5">
        <v>189831</v>
      </c>
    </row>
    <row spans="1:12" r="13">
      <c t="s" r="A13" s="3">
        <v>115</v>
      </c>
      <c t="n" r="B13" s="5">
        <v>-27407</v>
      </c>
      <c t="n" r="C13" s="5">
        <v>430</v>
      </c>
      <c t="n" r="D13" s="5">
        <v>-35171</v>
      </c>
      <c t="n" r="E13" s="5">
        <v>-8597</v>
      </c>
      <c t="n" r="F13" s="5">
        <v>-7350</v>
      </c>
      <c t="n" r="G13" s="5">
        <v>-22827</v>
      </c>
      <c t="n" r="H13" s="5">
        <v>-17691</v>
      </c>
      <c t="n" r="I13" s="5">
        <v>-18568</v>
      </c>
      <c t="n" r="J13" s="5">
        <v>-70745</v>
      </c>
      <c t="n" r="K13" s="5">
        <v>-66437</v>
      </c>
      <c t="n" r="L13" s="6">
        <v>189831</v>
      </c>
    </row>
    <row spans="1:12" r="14">
      <c t="s" r="A14" s="3">
        <v>116</v>
      </c>
      <c t="n" r="B14" s="6">
        <v>27123</v>
      </c>
      <c t="n" r="C14" s="6">
        <v>3313</v>
      </c>
      <c t="n" r="D14" s="6">
        <v>34210</v>
      </c>
      <c t="n" r="E14" s="6">
        <v>9175</v>
      </c>
      <c t="n" r="F14" s="6">
        <v>4374</v>
      </c>
      <c t="n" r="G14" s="6">
        <v>14656</v>
      </c>
      <c t="n" r="H14" s="6">
        <v>12505</v>
      </c>
      <c t="n" r="I14" s="6">
        <v>12652</v>
      </c>
      <c t="n" r="J14" s="6">
        <v>73821</v>
      </c>
      <c t="n" r="K14" s="6">
        <v>44187</v>
      </c>
    </row>
    <row spans="1:12" r="15">
      <c t="s" r="A15" s="3">
        <v>118</v>
      </c>
      <c t="n" r="B15" s="9">
        <v>0.51</v>
      </c>
      <c t="n" r="C15" s="9">
        <v>0.06</v>
      </c>
      <c t="n" r="D15" s="9">
        <v>0.68</v>
      </c>
      <c t="n" r="E15" s="9">
        <v>0.18</v>
      </c>
      <c t="n" r="F15" s="9">
        <v>0.09</v>
      </c>
      <c t="n" r="G15" s="9">
        <v>0.3</v>
      </c>
      <c t="n" r="H15" s="9">
        <v>0.26</v>
      </c>
      <c t="n" r="I15" s="9">
        <v>0.26</v>
      </c>
      <c t="n" r="J15" s="9">
        <v>1.43</v>
      </c>
      <c t="n" r="K15" s="9">
        <v>0.9</v>
      </c>
    </row>
    <row spans="1:12" r="16">
      <c t="s" r="A16" s="3">
        <v>119</v>
      </c>
      <c t="n" r="B16" s="10">
        <v>0.5</v>
      </c>
      <c t="n" r="C16" s="10">
        <v>0.06</v>
      </c>
      <c t="n" r="D16" s="10">
        <v>0.67</v>
      </c>
      <c t="n" r="E16" s="10">
        <v>0.15</v>
      </c>
      <c t="n" r="F16" s="9">
        <v>0.09</v>
      </c>
      <c t="n" r="G16" s="9">
        <v>0.28</v>
      </c>
      <c t="n" r="H16" s="9">
        <v>0.22</v>
      </c>
      <c t="n" r="I16" s="9">
        <v>0.24</v>
      </c>
      <c t="n" r="J16" s="9">
        <v>1.42</v>
      </c>
      <c t="n" r="K16" s="9">
        <v>0.86</v>
      </c>
    </row>
    <row spans="1:12" r="17">
      <c t="s" r="A17" s="3">
        <v>123</v>
      </c>
      <c t="n" r="B17" s="9">
        <v>1.45</v>
      </c>
      <c t="n" r="C17" s="8">
        <v>0.275</v>
      </c>
      <c t="n" r="D17" s="9">
        <v>0.25</v>
      </c>
      <c t="n" r="E17" s="9">
        <v>0.2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7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616</v>
      </c>
      <c t="s" r="B1" s="2">
        <v>1</v>
      </c>
    </row>
    <row spans="1:5" r="2">
      <c t="s" r="B2" s="2">
        <v>2</v>
      </c>
      <c t="s" r="C2" s="2">
        <v>31</v>
      </c>
      <c t="s" r="D2" s="2">
        <v>82</v>
      </c>
      <c t="s" r="E2" s="2">
        <v>2</v>
      </c>
    </row>
    <row spans="1:5" r="3">
      <c t="s" r="A3" s="7">
        <v>1617</v>
      </c>
    </row>
    <row spans="1:5" r="4">
      <c t="s" r="A4" s="3">
        <v>1618</v>
      </c>
      <c t="n" r="E4" s="6">
        <v>544661</v>
      </c>
    </row>
    <row spans="1:5" r="5">
      <c t="s" r="A5" s="7">
        <v>1619</v>
      </c>
    </row>
    <row spans="1:5" r="6">
      <c t="s" r="A6" s="3">
        <v>690</v>
      </c>
      <c t="n" r="E6" s="5">
        <v>143707</v>
      </c>
    </row>
    <row spans="1:5" r="7">
      <c t="s" r="A7" s="3">
        <v>691</v>
      </c>
      <c t="n" r="E7" s="5">
        <v>753110</v>
      </c>
    </row>
    <row spans="1:5" r="8">
      <c t="s" r="A8" s="3">
        <v>796</v>
      </c>
      <c t="n" r="E8" s="5">
        <v>140047</v>
      </c>
    </row>
    <row spans="1:5" r="9">
      <c t="s" r="A9" s="3">
        <v>1620</v>
      </c>
      <c t="n" r="E9" s="5">
        <v>6821</v>
      </c>
    </row>
    <row spans="1:5" r="10">
      <c t="s" r="A10" s="7">
        <v>1621</v>
      </c>
    </row>
    <row spans="1:5" r="11">
      <c t="s" r="A11" s="3">
        <v>690</v>
      </c>
      <c t="n" r="E11" s="5">
        <v>138128</v>
      </c>
    </row>
    <row spans="1:5" r="12">
      <c t="s" r="A12" s="3">
        <v>1622</v>
      </c>
      <c t="n" r="E12" s="5">
        <v>640206</v>
      </c>
    </row>
    <row spans="1:5" r="13">
      <c t="s" r="A13" s="3">
        <v>796</v>
      </c>
      <c t="n" r="E13" s="5">
        <v>139501</v>
      </c>
    </row>
    <row spans="1:5" r="14">
      <c t="s" r="A14" s="3">
        <v>145</v>
      </c>
      <c t="n" r="B14" s="6">
        <v>819591</v>
      </c>
      <c t="n" r="C14" s="6">
        <v>649820</v>
      </c>
      <c t="n" r="D14" s="6">
        <v>384082</v>
      </c>
      <c t="n" r="E14" s="5">
        <v>917835</v>
      </c>
    </row>
    <row spans="1:5" r="15">
      <c t="s" r="A15" s="3">
        <v>1623</v>
      </c>
      <c t="n" r="B15" s="5">
        <v>-50605</v>
      </c>
      <c t="n" r="C15" s="5">
        <v>-25601</v>
      </c>
      <c t="n" r="D15" s="5">
        <v>-4061</v>
      </c>
      <c t="n" r="E15" s="5">
        <v>-83056</v>
      </c>
    </row>
    <row spans="1:5" r="16">
      <c t="s" r="A16" s="3">
        <v>1624</v>
      </c>
      <c t="n" r="E16" s="5">
        <v>872900</v>
      </c>
    </row>
    <row spans="1:5" r="17">
      <c t="s" r="A17" s="7">
        <v>1625</v>
      </c>
    </row>
    <row spans="1:5" r="18">
      <c t="s" r="A18" s="3">
        <v>607</v>
      </c>
      <c t="n" r="B18" s="5">
        <v>819591</v>
      </c>
      <c t="n" r="C18" s="5">
        <v>649820</v>
      </c>
      <c t="n" r="D18" s="5">
        <v>384082</v>
      </c>
    </row>
    <row spans="1:5" r="19">
      <c t="s" r="A19" s="3">
        <v>1626</v>
      </c>
      <c t="n" r="B19" s="5">
        <v>232582</v>
      </c>
      <c t="n" r="C19" s="5">
        <v>267367</v>
      </c>
      <c t="n" r="D19" s="5">
        <v>289383</v>
      </c>
    </row>
    <row spans="1:5" r="20">
      <c t="s" r="A20" s="3">
        <v>1627</v>
      </c>
      <c t="n" r="B20" s="5">
        <v>6706</v>
      </c>
      <c t="n" r="C20" s="5">
        <v>0</v>
      </c>
      <c t="n" r="D20" s="5">
        <v>0</v>
      </c>
    </row>
    <row spans="1:5" r="21">
      <c t="s" r="A21" s="3">
        <v>1628</v>
      </c>
      <c t="n" r="B21" s="5">
        <v>-141044</v>
      </c>
      <c t="n" r="C21" s="5">
        <v>-97596</v>
      </c>
      <c t="n" r="D21" s="5">
        <v>-23645</v>
      </c>
    </row>
    <row spans="1:5" r="22">
      <c t="s" r="A22" s="3">
        <v>1629</v>
      </c>
      <c t="n" r="B22" s="5">
        <v>0</v>
      </c>
      <c t="n" r="C22" s="5">
        <v>0</v>
      </c>
      <c t="n" r="D22" s="5">
        <v>0</v>
      </c>
    </row>
    <row spans="1:5" r="23">
      <c t="s" r="A23" s="3">
        <v>614</v>
      </c>
      <c t="n" r="B23" s="5">
        <v>917835</v>
      </c>
      <c t="n" r="C23" s="5">
        <v>819591</v>
      </c>
      <c t="n" r="D23" s="5">
        <v>649820</v>
      </c>
    </row>
    <row spans="1:5" r="24">
      <c t="s" r="A24" s="7">
        <v>1630</v>
      </c>
    </row>
    <row spans="1:5" r="25">
      <c t="s" r="A25" s="3">
        <v>607</v>
      </c>
      <c t="n" r="B25" s="5">
        <v>-50605</v>
      </c>
      <c t="n" r="C25" s="5">
        <v>-25601</v>
      </c>
      <c t="n" r="D25" s="5">
        <v>-4061</v>
      </c>
    </row>
    <row spans="1:5" r="26">
      <c t="s" r="A26" s="3">
        <v>1631</v>
      </c>
      <c t="n" r="B26" s="5">
        <v>40490</v>
      </c>
      <c t="n" r="C26" s="5">
        <v>28916</v>
      </c>
      <c t="n" r="D26" s="5">
        <v>21821</v>
      </c>
    </row>
    <row spans="1:5" r="27">
      <c t="s" r="A27" s="3">
        <v>1628</v>
      </c>
      <c t="n" r="B27" s="5">
        <v>-8039</v>
      </c>
      <c t="n" r="C27" s="5">
        <v>-3912</v>
      </c>
      <c t="n" r="D27" s="5">
        <v>-281</v>
      </c>
    </row>
    <row spans="1:5" r="28">
      <c t="s" r="A28" s="3">
        <v>614</v>
      </c>
      <c t="n" r="B28" s="5">
        <v>-83056</v>
      </c>
      <c t="n" r="C28" s="5">
        <v>-50605</v>
      </c>
      <c t="n" r="D28" s="5">
        <v>-25601</v>
      </c>
    </row>
    <row spans="1:5" r="29">
      <c t="s" r="A29" s="3">
        <v>1017</v>
      </c>
    </row>
    <row spans="1:5" r="30">
      <c t="s" r="A30" s="7">
        <v>1617</v>
      </c>
    </row>
    <row spans="1:5" r="31">
      <c t="s" r="A31" s="3">
        <v>1618</v>
      </c>
      <c t="n" r="E31" s="5">
        <v>11800</v>
      </c>
    </row>
    <row spans="1:5" r="32">
      <c t="s" r="A32" s="3">
        <v>1632</v>
      </c>
    </row>
    <row spans="1:5" r="33">
      <c t="s" r="A33" s="7">
        <v>1621</v>
      </c>
    </row>
    <row spans="1:5" r="34">
      <c t="s" r="A34" s="3">
        <v>145</v>
      </c>
      <c t="n" r="B34" s="5">
        <v>697965</v>
      </c>
      <c t="n" r="C34" s="5">
        <v>474465</v>
      </c>
      <c t="n" r="D34" s="5">
        <v>265082</v>
      </c>
      <c t="n" r="E34" s="5">
        <v>842140</v>
      </c>
    </row>
    <row spans="1:5" r="35">
      <c t="s" r="A35" s="3">
        <v>1623</v>
      </c>
      <c t="n" r="B35" s="5">
        <v>-45856</v>
      </c>
      <c t="n" r="C35" s="5">
        <v>-23061</v>
      </c>
      <c t="n" r="D35" s="5">
        <v>-4061</v>
      </c>
      <c t="n" r="E35" s="5">
        <v>-78376</v>
      </c>
    </row>
    <row spans="1:5" r="36">
      <c t="s" r="A36" s="7">
        <v>1625</v>
      </c>
    </row>
    <row spans="1:5" r="37">
      <c t="s" r="A37" s="3">
        <v>607</v>
      </c>
      <c t="n" r="B37" s="5">
        <v>697965</v>
      </c>
      <c t="n" r="C37" s="5">
        <v>474465</v>
      </c>
      <c t="n" r="D37" s="5">
        <v>265082</v>
      </c>
    </row>
    <row spans="1:5" r="38">
      <c t="s" r="A38" s="3">
        <v>1626</v>
      </c>
      <c t="n" r="B38" s="5">
        <v>230915</v>
      </c>
      <c t="n" r="C38" s="5">
        <v>267367</v>
      </c>
      <c t="n" r="D38" s="5">
        <v>209383</v>
      </c>
    </row>
    <row spans="1:5" r="39">
      <c t="s" r="A39" s="3">
        <v>1627</v>
      </c>
      <c t="n" r="B39" s="5">
        <v>6706</v>
      </c>
      <c t="n" r="C39" s="5">
        <v>0</v>
      </c>
      <c t="n" r="D39" s="5">
        <v>0</v>
      </c>
    </row>
    <row spans="1:5" r="40">
      <c t="s" r="A40" s="3">
        <v>1628</v>
      </c>
      <c t="n" r="B40" s="5">
        <v>-93446</v>
      </c>
      <c t="n" r="C40" s="5">
        <v>-43867</v>
      </c>
      <c t="n" r="D40" s="5">
        <v>0</v>
      </c>
    </row>
    <row spans="1:5" r="41">
      <c t="s" r="A41" s="3">
        <v>1629</v>
      </c>
      <c t="n" r="B41" s="5">
        <v>0</v>
      </c>
      <c t="n" r="C41" s="5">
        <v>0</v>
      </c>
      <c t="n" r="D41" s="5">
        <v>0</v>
      </c>
    </row>
    <row spans="1:5" r="42">
      <c t="s" r="A42" s="3">
        <v>614</v>
      </c>
      <c t="n" r="B42" s="5">
        <v>842140</v>
      </c>
      <c t="n" r="C42" s="5">
        <v>697965</v>
      </c>
      <c t="n" r="D42" s="5">
        <v>474465</v>
      </c>
    </row>
    <row spans="1:5" r="43">
      <c t="s" r="A43" s="7">
        <v>1630</v>
      </c>
    </row>
    <row spans="1:5" r="44">
      <c t="s" r="A44" s="3">
        <v>607</v>
      </c>
      <c t="n" r="B44" s="5">
        <v>-45856</v>
      </c>
      <c t="n" r="C44" s="5">
        <v>-23061</v>
      </c>
      <c t="n" r="D44" s="5">
        <v>-4061</v>
      </c>
    </row>
    <row spans="1:5" r="45">
      <c t="s" r="A45" s="3">
        <v>1631</v>
      </c>
      <c t="n" r="B45" s="5">
        <v>38213</v>
      </c>
      <c t="n" r="C45" s="5">
        <v>25212</v>
      </c>
      <c t="n" r="D45" s="5">
        <v>19000</v>
      </c>
    </row>
    <row spans="1:5" r="46">
      <c t="s" r="A46" s="3">
        <v>1628</v>
      </c>
      <c t="n" r="B46" s="5">
        <v>-5693</v>
      </c>
      <c t="n" r="C46" s="5">
        <v>-2417</v>
      </c>
      <c t="n" r="D46" s="5">
        <v>0</v>
      </c>
    </row>
    <row spans="1:5" r="47">
      <c t="s" r="A47" s="3">
        <v>614</v>
      </c>
      <c t="n" r="B47" s="5">
        <v>-78376</v>
      </c>
      <c t="n" r="C47" s="5">
        <v>-45856</v>
      </c>
      <c t="n" r="D47" s="5">
        <v>-23061</v>
      </c>
    </row>
    <row spans="1:5" r="48">
      <c t="s" r="A48" s="3">
        <v>1633</v>
      </c>
    </row>
    <row spans="1:5" r="49">
      <c t="s" r="A49" s="7">
        <v>1621</v>
      </c>
    </row>
    <row spans="1:5" r="50">
      <c t="s" r="A50" s="3">
        <v>145</v>
      </c>
      <c t="n" r="B50" s="5">
        <v>121626</v>
      </c>
      <c t="n" r="C50" s="5">
        <v>175355</v>
      </c>
      <c t="n" r="D50" s="5">
        <v>119000</v>
      </c>
      <c t="n" r="E50" s="5">
        <v>75695</v>
      </c>
    </row>
    <row spans="1:5" r="51">
      <c t="s" r="A51" s="3">
        <v>1623</v>
      </c>
      <c t="n" r="B51" s="5">
        <v>-4749</v>
      </c>
      <c t="n" r="C51" s="5">
        <v>-2540</v>
      </c>
      <c t="n" r="D51" s="5">
        <v>0</v>
      </c>
      <c t="n" r="E51" s="5">
        <v>-4680</v>
      </c>
    </row>
    <row spans="1:5" r="52">
      <c t="s" r="A52" s="7">
        <v>1625</v>
      </c>
    </row>
    <row spans="1:5" r="53">
      <c t="s" r="A53" s="3">
        <v>607</v>
      </c>
      <c t="n" r="B53" s="5">
        <v>121626</v>
      </c>
      <c t="n" r="C53" s="5">
        <v>175355</v>
      </c>
      <c t="n" r="D53" s="5">
        <v>119000</v>
      </c>
    </row>
    <row spans="1:5" r="54">
      <c t="s" r="A54" s="3">
        <v>1626</v>
      </c>
      <c t="n" r="B54" s="5">
        <v>1667</v>
      </c>
      <c t="n" r="C54" s="5">
        <v>0</v>
      </c>
      <c t="n" r="D54" s="5">
        <v>80000</v>
      </c>
    </row>
    <row spans="1:5" r="55">
      <c t="s" r="A55" s="3">
        <v>1627</v>
      </c>
      <c t="n" r="B55" s="5">
        <v>0</v>
      </c>
      <c t="n" r="C55" s="5">
        <v>0</v>
      </c>
      <c t="n" r="D55" s="5">
        <v>0</v>
      </c>
    </row>
    <row spans="1:5" r="56">
      <c t="s" r="A56" s="3">
        <v>1628</v>
      </c>
      <c t="n" r="B56" s="5">
        <v>-47598</v>
      </c>
      <c t="n" r="C56" s="5">
        <v>-53729</v>
      </c>
      <c t="n" r="D56" s="5">
        <v>-23645</v>
      </c>
    </row>
    <row spans="1:5" r="57">
      <c t="s" r="A57" s="3">
        <v>1629</v>
      </c>
      <c t="n" r="B57" s="5">
        <v>0</v>
      </c>
      <c t="n" r="C57" s="5">
        <v>0</v>
      </c>
      <c t="n" r="D57" s="5">
        <v>0</v>
      </c>
    </row>
    <row spans="1:5" r="58">
      <c t="s" r="A58" s="3">
        <v>614</v>
      </c>
      <c t="n" r="B58" s="5">
        <v>75695</v>
      </c>
      <c t="n" r="C58" s="5">
        <v>121626</v>
      </c>
      <c t="n" r="D58" s="5">
        <v>175355</v>
      </c>
    </row>
    <row spans="1:5" r="59">
      <c t="s" r="A59" s="7">
        <v>1630</v>
      </c>
    </row>
    <row spans="1:5" r="60">
      <c t="s" r="A60" s="3">
        <v>607</v>
      </c>
      <c t="n" r="B60" s="5">
        <v>-4749</v>
      </c>
      <c t="n" r="C60" s="5">
        <v>-2540</v>
      </c>
      <c t="n" r="D60" s="5">
        <v>0</v>
      </c>
    </row>
    <row spans="1:5" r="61">
      <c t="s" r="A61" s="3">
        <v>1631</v>
      </c>
      <c t="n" r="B61" s="5">
        <v>2277</v>
      </c>
      <c t="n" r="C61" s="5">
        <v>3704</v>
      </c>
      <c t="n" r="D61" s="5">
        <v>2821</v>
      </c>
    </row>
    <row spans="1:5" r="62">
      <c t="s" r="A62" s="3">
        <v>1628</v>
      </c>
      <c t="n" r="B62" s="5">
        <v>-2346</v>
      </c>
      <c t="n" r="C62" s="5">
        <v>-1495</v>
      </c>
      <c t="n" r="D62" s="5">
        <v>-281</v>
      </c>
    </row>
    <row spans="1:5" r="63">
      <c t="s" r="A63" s="3">
        <v>614</v>
      </c>
      <c t="n" r="B63" s="5">
        <v>-4680</v>
      </c>
      <c t="n" r="C63" s="6">
        <v>-4749</v>
      </c>
      <c t="n" r="D63" s="6">
        <v>-2540</v>
      </c>
    </row>
    <row spans="1:5" r="64">
      <c t="s" r="A64" s="3">
        <v>1634</v>
      </c>
    </row>
    <row spans="1:5" r="65">
      <c t="s" r="A65" s="7">
        <v>1617</v>
      </c>
    </row>
    <row spans="1:5" r="66">
      <c t="s" r="A66" s="3">
        <v>1618</v>
      </c>
      <c t="n" r="E66" s="5">
        <v>359284</v>
      </c>
    </row>
    <row spans="1:5" r="67">
      <c t="s" r="A67" s="7">
        <v>1619</v>
      </c>
    </row>
    <row spans="1:5" r="68">
      <c t="s" r="A68" s="3">
        <v>690</v>
      </c>
      <c t="n" r="E68" s="5">
        <v>94116</v>
      </c>
    </row>
    <row spans="1:5" r="69">
      <c t="s" r="A69" s="3">
        <v>691</v>
      </c>
      <c t="n" r="E69" s="5">
        <v>405569</v>
      </c>
    </row>
    <row spans="1:5" r="70">
      <c t="s" r="A70" s="3">
        <v>796</v>
      </c>
      <c t="n" r="E70" s="5">
        <v>83495</v>
      </c>
    </row>
    <row spans="1:5" r="71">
      <c t="s" r="A71" s="3">
        <v>1620</v>
      </c>
      <c t="n" r="E71" s="5">
        <v>0</v>
      </c>
    </row>
    <row spans="1:5" r="72">
      <c t="s" r="A72" s="7">
        <v>1621</v>
      </c>
    </row>
    <row spans="1:5" r="73">
      <c t="s" r="A73" s="3">
        <v>690</v>
      </c>
      <c t="n" r="E73" s="5">
        <v>94116</v>
      </c>
    </row>
    <row spans="1:5" r="74">
      <c t="s" r="A74" s="3">
        <v>1622</v>
      </c>
      <c t="n" r="E74" s="5">
        <v>405565</v>
      </c>
    </row>
    <row spans="1:5" r="75">
      <c t="s" r="A75" s="3">
        <v>796</v>
      </c>
      <c t="n" r="E75" s="5">
        <v>83494</v>
      </c>
    </row>
    <row spans="1:5" r="76">
      <c t="s" r="A76" s="3">
        <v>145</v>
      </c>
      <c t="n" r="B76" s="5">
        <v>583175</v>
      </c>
      <c t="n" r="E76" s="5">
        <v>583175</v>
      </c>
    </row>
    <row spans="1:5" r="77">
      <c t="s" r="A77" s="3">
        <v>1623</v>
      </c>
      <c t="n" r="B77" s="5">
        <v>-37759</v>
      </c>
      <c t="n" r="E77" s="5">
        <v>-37759</v>
      </c>
    </row>
    <row spans="1:5" r="78">
      <c t="s" r="A78" s="7">
        <v>1625</v>
      </c>
    </row>
    <row spans="1:5" r="79">
      <c t="s" r="A79" s="3">
        <v>614</v>
      </c>
      <c t="n" r="B79" s="5">
        <v>583175</v>
      </c>
    </row>
    <row spans="1:5" r="80">
      <c t="s" r="A80" s="7">
        <v>1630</v>
      </c>
    </row>
    <row spans="1:5" r="81">
      <c t="s" r="A81" s="3">
        <v>614</v>
      </c>
      <c t="n" r="B81" s="5">
        <v>-37759</v>
      </c>
    </row>
    <row spans="1:5" r="82">
      <c t="s" r="A82" s="3">
        <v>1635</v>
      </c>
    </row>
    <row spans="1:5" r="83">
      <c t="s" r="A83" s="7">
        <v>1617</v>
      </c>
    </row>
    <row spans="1:5" r="84">
      <c t="s" r="A84" s="3">
        <v>1618</v>
      </c>
      <c t="n" r="E84" s="5">
        <v>0</v>
      </c>
    </row>
    <row spans="1:5" r="85">
      <c t="s" r="A85" s="7">
        <v>1619</v>
      </c>
    </row>
    <row spans="1:5" r="86">
      <c t="s" r="A86" s="3">
        <v>690</v>
      </c>
      <c t="n" r="E86" s="5">
        <v>411</v>
      </c>
    </row>
    <row spans="1:5" r="87">
      <c t="s" r="A87" s="3">
        <v>691</v>
      </c>
      <c t="n" r="E87" s="5">
        <v>896</v>
      </c>
    </row>
    <row spans="1:5" r="88">
      <c t="s" r="A88" s="3">
        <v>796</v>
      </c>
      <c t="n" r="E88" s="5">
        <v>256</v>
      </c>
    </row>
    <row spans="1:5" r="89">
      <c t="s" r="A89" s="3">
        <v>1620</v>
      </c>
      <c t="n" r="E89" s="5">
        <v>0</v>
      </c>
    </row>
    <row spans="1:5" r="90">
      <c t="s" r="A90" s="7">
        <v>1621</v>
      </c>
    </row>
    <row spans="1:5" r="91">
      <c t="s" r="A91" s="3">
        <v>690</v>
      </c>
      <c t="n" r="E91" s="5">
        <v>411</v>
      </c>
    </row>
    <row spans="1:5" r="92">
      <c t="s" r="A92" s="3">
        <v>1622</v>
      </c>
      <c t="n" r="E92" s="5">
        <v>896</v>
      </c>
    </row>
    <row spans="1:5" r="93">
      <c t="s" r="A93" s="3">
        <v>796</v>
      </c>
      <c t="n" r="E93" s="5">
        <v>257</v>
      </c>
    </row>
    <row spans="1:5" r="94">
      <c t="s" r="A94" s="3">
        <v>145</v>
      </c>
      <c t="n" r="B94" s="5">
        <v>1564</v>
      </c>
      <c t="n" r="E94" s="5">
        <v>1564</v>
      </c>
    </row>
    <row spans="1:5" r="95">
      <c t="s" r="A95" s="3">
        <v>1623</v>
      </c>
      <c t="n" r="B95" s="5">
        <v>-1</v>
      </c>
      <c t="n" r="E95" s="5">
        <v>-1</v>
      </c>
    </row>
    <row spans="1:5" r="96">
      <c t="s" r="A96" s="7">
        <v>1625</v>
      </c>
    </row>
    <row spans="1:5" r="97">
      <c t="s" r="A97" s="3">
        <v>614</v>
      </c>
      <c t="n" r="B97" s="5">
        <v>1564</v>
      </c>
    </row>
    <row spans="1:5" r="98">
      <c t="s" r="A98" s="7">
        <v>1630</v>
      </c>
    </row>
    <row spans="1:5" r="99">
      <c t="s" r="A99" s="3">
        <v>614</v>
      </c>
      <c t="n" r="B99" s="6">
        <v>-1</v>
      </c>
    </row>
    <row spans="1:5" r="100">
      <c t="s" r="A100" s="3">
        <v>1636</v>
      </c>
    </row>
    <row spans="1:5" r="101">
      <c t="s" r="A101" s="7">
        <v>1621</v>
      </c>
    </row>
    <row spans="1:5" r="102">
      <c t="s" r="A102" s="3">
        <v>549</v>
      </c>
      <c t="s" r="B102" s="3">
        <v>556</v>
      </c>
    </row>
    <row spans="1:5" r="103">
      <c t="s" r="A103" s="3">
        <v>1637</v>
      </c>
    </row>
    <row spans="1:5" r="104">
      <c t="s" r="A104" s="7">
        <v>1621</v>
      </c>
    </row>
    <row spans="1:5" r="105">
      <c t="s" r="A105" s="3">
        <v>549</v>
      </c>
      <c t="s" r="B105" s="3">
        <v>1638</v>
      </c>
    </row>
    <row spans="1:5" r="106">
      <c t="s" r="A106" s="3">
        <v>1639</v>
      </c>
    </row>
    <row spans="1:5" r="107">
      <c t="s" r="A107" s="7">
        <v>1617</v>
      </c>
    </row>
    <row spans="1:5" r="108">
      <c t="s" r="A108" s="3">
        <v>1618</v>
      </c>
      <c t="n" r="E108" s="5">
        <v>0</v>
      </c>
    </row>
    <row spans="1:5" r="109">
      <c t="s" r="A109" s="7">
        <v>1619</v>
      </c>
    </row>
    <row spans="1:5" r="110">
      <c t="s" r="A110" s="3">
        <v>690</v>
      </c>
      <c t="n" r="E110" s="5">
        <v>100</v>
      </c>
    </row>
    <row spans="1:5" r="111">
      <c t="s" r="A111" s="3">
        <v>691</v>
      </c>
      <c t="n" r="E111" s="5">
        <v>1033</v>
      </c>
    </row>
    <row spans="1:5" r="112">
      <c t="s" r="A112" s="3">
        <v>796</v>
      </c>
      <c t="n" r="E112" s="5">
        <v>392</v>
      </c>
    </row>
    <row spans="1:5" r="113">
      <c t="s" r="A113" s="3">
        <v>1620</v>
      </c>
      <c t="n" r="E113" s="5">
        <v>0</v>
      </c>
    </row>
    <row spans="1:5" r="114">
      <c t="s" r="A114" s="7">
        <v>1621</v>
      </c>
    </row>
    <row spans="1:5" r="115">
      <c t="s" r="A115" s="3">
        <v>690</v>
      </c>
      <c t="n" r="E115" s="5">
        <v>100</v>
      </c>
    </row>
    <row spans="1:5" r="116">
      <c t="s" r="A116" s="3">
        <v>1622</v>
      </c>
      <c t="n" r="E116" s="5">
        <v>1033</v>
      </c>
    </row>
    <row spans="1:5" r="117">
      <c t="s" r="A117" s="3">
        <v>796</v>
      </c>
      <c t="n" r="E117" s="5">
        <v>392</v>
      </c>
    </row>
    <row spans="1:5" r="118">
      <c t="s" r="A118" s="3">
        <v>145</v>
      </c>
      <c t="n" r="B118" s="6">
        <v>1525</v>
      </c>
      <c t="n" r="E118" s="5">
        <v>1525</v>
      </c>
    </row>
    <row spans="1:5" r="119">
      <c t="s" r="A119" s="3">
        <v>1623</v>
      </c>
      <c t="n" r="B119" s="5">
        <v>-2</v>
      </c>
      <c t="n" r="E119" s="5">
        <v>-2</v>
      </c>
    </row>
    <row spans="1:5" r="120">
      <c t="s" r="A120" s="7">
        <v>1625</v>
      </c>
    </row>
    <row spans="1:5" r="121">
      <c t="s" r="A121" s="3">
        <v>614</v>
      </c>
      <c t="n" r="B121" s="5">
        <v>1525</v>
      </c>
    </row>
    <row spans="1:5" r="122">
      <c t="s" r="A122" s="7">
        <v>1630</v>
      </c>
    </row>
    <row spans="1:5" r="123">
      <c t="s" r="A123" s="3">
        <v>614</v>
      </c>
      <c t="n" r="B123" s="6">
        <v>-2</v>
      </c>
    </row>
    <row spans="1:5" r="124">
      <c t="s" r="A124" s="3">
        <v>1640</v>
      </c>
    </row>
    <row spans="1:5" r="125">
      <c t="s" r="A125" s="7">
        <v>1621</v>
      </c>
    </row>
    <row spans="1:5" r="126">
      <c t="s" r="A126" s="3">
        <v>549</v>
      </c>
      <c t="s" r="B126" s="3">
        <v>1641</v>
      </c>
    </row>
    <row spans="1:5" r="127">
      <c t="s" r="A127" s="3">
        <v>1642</v>
      </c>
    </row>
    <row spans="1:5" r="128">
      <c t="s" r="A128" s="7">
        <v>1621</v>
      </c>
    </row>
    <row spans="1:5" r="129">
      <c t="s" r="A129" s="3">
        <v>549</v>
      </c>
      <c t="s" r="B129" s="3">
        <v>1643</v>
      </c>
    </row>
    <row spans="1:5" r="130">
      <c t="s" r="A130" s="3">
        <v>1644</v>
      </c>
    </row>
    <row spans="1:5" r="131">
      <c t="s" r="A131" s="7">
        <v>1617</v>
      </c>
    </row>
    <row spans="1:5" r="132">
      <c t="s" r="A132" s="3">
        <v>1618</v>
      </c>
      <c t="n" r="E132" s="5">
        <v>0</v>
      </c>
    </row>
    <row spans="1:5" r="133">
      <c t="s" r="A133" s="7">
        <v>1619</v>
      </c>
    </row>
    <row spans="1:5" r="134">
      <c t="s" r="A134" s="3">
        <v>690</v>
      </c>
      <c t="n" r="E134" s="5">
        <v>328</v>
      </c>
    </row>
    <row spans="1:5" r="135">
      <c t="s" r="A135" s="3">
        <v>691</v>
      </c>
      <c t="n" r="E135" s="5">
        <v>811</v>
      </c>
    </row>
    <row spans="1:5" r="136">
      <c t="s" r="A136" s="3">
        <v>796</v>
      </c>
      <c t="n" r="E136" s="5">
        <v>260</v>
      </c>
    </row>
    <row spans="1:5" r="137">
      <c t="s" r="A137" s="3">
        <v>1620</v>
      </c>
      <c t="n" r="E137" s="5">
        <v>0</v>
      </c>
    </row>
    <row spans="1:5" r="138">
      <c t="s" r="A138" s="7">
        <v>1621</v>
      </c>
    </row>
    <row spans="1:5" r="139">
      <c t="s" r="A139" s="3">
        <v>690</v>
      </c>
      <c t="n" r="E139" s="5">
        <v>328</v>
      </c>
    </row>
    <row spans="1:5" r="140">
      <c t="s" r="A140" s="3">
        <v>1622</v>
      </c>
      <c t="n" r="E140" s="5">
        <v>811</v>
      </c>
    </row>
    <row spans="1:5" r="141">
      <c t="s" r="A141" s="3">
        <v>796</v>
      </c>
      <c t="n" r="E141" s="5">
        <v>260</v>
      </c>
    </row>
    <row spans="1:5" r="142">
      <c t="s" r="A142" s="3">
        <v>145</v>
      </c>
      <c t="n" r="B142" s="6">
        <v>1399</v>
      </c>
      <c t="n" r="E142" s="5">
        <v>1399</v>
      </c>
    </row>
    <row spans="1:5" r="143">
      <c t="s" r="A143" s="3">
        <v>1623</v>
      </c>
      <c t="n" r="B143" s="5">
        <v>-1</v>
      </c>
      <c t="n" r="E143" s="5">
        <v>-1</v>
      </c>
    </row>
    <row spans="1:5" r="144">
      <c t="s" r="A144" s="7">
        <v>1625</v>
      </c>
    </row>
    <row spans="1:5" r="145">
      <c t="s" r="A145" s="3">
        <v>614</v>
      </c>
      <c t="n" r="B145" s="5">
        <v>1399</v>
      </c>
    </row>
    <row spans="1:5" r="146">
      <c t="s" r="A146" s="7">
        <v>1630</v>
      </c>
    </row>
    <row spans="1:5" r="147">
      <c t="s" r="A147" s="3">
        <v>614</v>
      </c>
      <c t="n" r="B147" s="6">
        <v>-1</v>
      </c>
    </row>
    <row spans="1:5" r="148">
      <c t="s" r="A148" s="3">
        <v>1645</v>
      </c>
    </row>
    <row spans="1:5" r="149">
      <c t="s" r="A149" s="7">
        <v>1621</v>
      </c>
    </row>
    <row spans="1:5" r="150">
      <c t="s" r="A150" s="3">
        <v>549</v>
      </c>
      <c t="s" r="B150" s="3">
        <v>556</v>
      </c>
    </row>
    <row spans="1:5" r="151">
      <c t="s" r="A151" s="3">
        <v>1646</v>
      </c>
    </row>
    <row spans="1:5" r="152">
      <c t="s" r="A152" s="7">
        <v>1621</v>
      </c>
    </row>
    <row spans="1:5" r="153">
      <c t="s" r="A153" s="3">
        <v>549</v>
      </c>
      <c t="s" r="B153" s="3">
        <v>1638</v>
      </c>
    </row>
    <row spans="1:5" r="154">
      <c t="s" r="A154" s="3">
        <v>1647</v>
      </c>
    </row>
    <row spans="1:5" r="155">
      <c t="s" r="A155" s="7">
        <v>1617</v>
      </c>
    </row>
    <row spans="1:5" r="156">
      <c t="s" r="A156" s="3">
        <v>1618</v>
      </c>
      <c t="n" r="E156" s="5">
        <v>0</v>
      </c>
    </row>
    <row spans="1:5" r="157">
      <c t="s" r="A157" s="7">
        <v>1619</v>
      </c>
    </row>
    <row spans="1:5" r="158">
      <c t="s" r="A158" s="3">
        <v>690</v>
      </c>
      <c t="n" r="E158" s="5">
        <v>187</v>
      </c>
    </row>
    <row spans="1:5" r="159">
      <c t="s" r="A159" s="3">
        <v>691</v>
      </c>
      <c t="n" r="E159" s="5">
        <v>876</v>
      </c>
    </row>
    <row spans="1:5" r="160">
      <c t="s" r="A160" s="3">
        <v>796</v>
      </c>
      <c t="n" r="E160" s="5">
        <v>174</v>
      </c>
    </row>
    <row spans="1:5" r="161">
      <c t="s" r="A161" s="3">
        <v>1620</v>
      </c>
      <c t="n" r="E161" s="5">
        <v>0</v>
      </c>
    </row>
    <row spans="1:5" r="162">
      <c t="s" r="A162" s="7">
        <v>1621</v>
      </c>
    </row>
    <row spans="1:5" r="163">
      <c t="s" r="A163" s="3">
        <v>690</v>
      </c>
      <c t="n" r="E163" s="5">
        <v>187</v>
      </c>
    </row>
    <row spans="1:5" r="164">
      <c t="s" r="A164" s="3">
        <v>1622</v>
      </c>
      <c t="n" r="E164" s="5">
        <v>876</v>
      </c>
    </row>
    <row spans="1:5" r="165">
      <c t="s" r="A165" s="3">
        <v>796</v>
      </c>
      <c t="n" r="E165" s="5">
        <v>174</v>
      </c>
    </row>
    <row spans="1:5" r="166">
      <c t="s" r="A166" s="3">
        <v>145</v>
      </c>
      <c t="n" r="B166" s="6">
        <v>1237</v>
      </c>
      <c t="n" r="E166" s="5">
        <v>1237</v>
      </c>
    </row>
    <row spans="1:5" r="167">
      <c t="s" r="A167" s="3">
        <v>1623</v>
      </c>
      <c t="n" r="B167" s="5">
        <v>-1</v>
      </c>
      <c t="n" r="E167" s="5">
        <v>-1</v>
      </c>
    </row>
    <row spans="1:5" r="168">
      <c t="s" r="A168" s="7">
        <v>1625</v>
      </c>
    </row>
    <row spans="1:5" r="169">
      <c t="s" r="A169" s="3">
        <v>614</v>
      </c>
      <c t="n" r="B169" s="5">
        <v>1237</v>
      </c>
    </row>
    <row spans="1:5" r="170">
      <c t="s" r="A170" s="7">
        <v>1630</v>
      </c>
    </row>
    <row spans="1:5" r="171">
      <c t="s" r="A171" s="3">
        <v>614</v>
      </c>
      <c t="n" r="B171" s="6">
        <v>-1</v>
      </c>
    </row>
    <row spans="1:5" r="172">
      <c t="s" r="A172" s="3">
        <v>1648</v>
      </c>
    </row>
    <row spans="1:5" r="173">
      <c t="s" r="A173" s="7">
        <v>1621</v>
      </c>
    </row>
    <row spans="1:5" r="174">
      <c t="s" r="A174" s="3">
        <v>549</v>
      </c>
      <c t="s" r="B174" s="3">
        <v>1641</v>
      </c>
    </row>
    <row spans="1:5" r="175">
      <c t="s" r="A175" s="3">
        <v>1649</v>
      </c>
    </row>
    <row spans="1:5" r="176">
      <c t="s" r="A176" s="7">
        <v>1621</v>
      </c>
    </row>
    <row spans="1:5" r="177">
      <c t="s" r="A177" s="3">
        <v>549</v>
      </c>
      <c t="s" r="B177" s="3">
        <v>1650</v>
      </c>
    </row>
    <row spans="1:5" r="178">
      <c t="s" r="A178" s="3">
        <v>1651</v>
      </c>
    </row>
    <row spans="1:5" r="179">
      <c t="s" r="A179" s="7">
        <v>1617</v>
      </c>
    </row>
    <row spans="1:5" r="180">
      <c t="s" r="A180" s="3">
        <v>1618</v>
      </c>
      <c t="n" r="E180" s="5">
        <v>0</v>
      </c>
    </row>
    <row spans="1:5" r="181">
      <c t="s" r="A181" s="7">
        <v>1619</v>
      </c>
    </row>
    <row spans="1:5" r="182">
      <c t="s" r="A182" s="3">
        <v>690</v>
      </c>
      <c t="n" r="E182" s="5">
        <v>183</v>
      </c>
    </row>
    <row spans="1:5" r="183">
      <c t="s" r="A183" s="3">
        <v>691</v>
      </c>
      <c t="n" r="E183" s="5">
        <v>1154</v>
      </c>
    </row>
    <row spans="1:5" r="184">
      <c t="s" r="A184" s="3">
        <v>796</v>
      </c>
      <c t="n" r="E184" s="5">
        <v>137</v>
      </c>
    </row>
    <row spans="1:5" r="185">
      <c t="s" r="A185" s="3">
        <v>1620</v>
      </c>
      <c t="n" r="E185" s="5">
        <v>0</v>
      </c>
    </row>
    <row spans="1:5" r="186">
      <c t="s" r="A186" s="7">
        <v>1621</v>
      </c>
    </row>
    <row spans="1:5" r="187">
      <c t="s" r="A187" s="3">
        <v>690</v>
      </c>
      <c t="n" r="E187" s="5">
        <v>183</v>
      </c>
    </row>
    <row spans="1:5" r="188">
      <c t="s" r="A188" s="3">
        <v>1622</v>
      </c>
      <c t="n" r="E188" s="5">
        <v>1154</v>
      </c>
    </row>
    <row spans="1:5" r="189">
      <c t="s" r="A189" s="3">
        <v>796</v>
      </c>
      <c t="n" r="E189" s="5">
        <v>137</v>
      </c>
    </row>
    <row spans="1:5" r="190">
      <c t="s" r="A190" s="3">
        <v>145</v>
      </c>
      <c t="n" r="B190" s="6">
        <v>1474</v>
      </c>
      <c t="n" r="E190" s="5">
        <v>1474</v>
      </c>
    </row>
    <row spans="1:5" r="191">
      <c t="s" r="A191" s="3">
        <v>1623</v>
      </c>
      <c t="n" r="B191" s="5">
        <v>-2</v>
      </c>
      <c t="n" r="E191" s="5">
        <v>-2</v>
      </c>
    </row>
    <row spans="1:5" r="192">
      <c t="s" r="A192" s="7">
        <v>1625</v>
      </c>
    </row>
    <row spans="1:5" r="193">
      <c t="s" r="A193" s="3">
        <v>614</v>
      </c>
      <c t="n" r="B193" s="5">
        <v>1474</v>
      </c>
    </row>
    <row spans="1:5" r="194">
      <c t="s" r="A194" s="7">
        <v>1630</v>
      </c>
    </row>
    <row spans="1:5" r="195">
      <c t="s" r="A195" s="3">
        <v>614</v>
      </c>
      <c t="n" r="B195" s="6">
        <v>-2</v>
      </c>
    </row>
    <row spans="1:5" r="196">
      <c t="s" r="A196" s="3">
        <v>1652</v>
      </c>
    </row>
    <row spans="1:5" r="197">
      <c t="s" r="A197" s="7">
        <v>1621</v>
      </c>
    </row>
    <row spans="1:5" r="198">
      <c t="s" r="A198" s="3">
        <v>549</v>
      </c>
      <c t="s" r="B198" s="3">
        <v>1641</v>
      </c>
    </row>
    <row spans="1:5" r="199">
      <c t="s" r="A199" s="3">
        <v>1653</v>
      </c>
    </row>
    <row spans="1:5" r="200">
      <c t="s" r="A200" s="7">
        <v>1621</v>
      </c>
    </row>
    <row spans="1:5" r="201">
      <c t="s" r="A201" s="3">
        <v>549</v>
      </c>
      <c t="s" r="B201" s="3">
        <v>1654</v>
      </c>
    </row>
    <row spans="1:5" r="202">
      <c t="s" r="A202" s="3">
        <v>1655</v>
      </c>
    </row>
    <row spans="1:5" r="203">
      <c t="s" r="A203" s="7">
        <v>1617</v>
      </c>
    </row>
    <row spans="1:5" r="204">
      <c t="s" r="A204" s="3">
        <v>1618</v>
      </c>
      <c t="n" r="E204" s="5">
        <v>0</v>
      </c>
    </row>
    <row spans="1:5" r="205">
      <c t="s" r="A205" s="7">
        <v>1619</v>
      </c>
    </row>
    <row spans="1:5" r="206">
      <c t="s" r="A206" s="3">
        <v>690</v>
      </c>
      <c t="n" r="E206" s="5">
        <v>257</v>
      </c>
    </row>
    <row spans="1:5" r="207">
      <c t="s" r="A207" s="3">
        <v>691</v>
      </c>
      <c t="n" r="E207" s="5">
        <v>874</v>
      </c>
    </row>
    <row spans="1:5" r="208">
      <c t="s" r="A208" s="3">
        <v>796</v>
      </c>
      <c t="n" r="E208" s="5">
        <v>132</v>
      </c>
    </row>
    <row spans="1:5" r="209">
      <c t="s" r="A209" s="3">
        <v>1620</v>
      </c>
      <c t="n" r="E209" s="5">
        <v>0</v>
      </c>
    </row>
    <row spans="1:5" r="210">
      <c t="s" r="A210" s="7">
        <v>1621</v>
      </c>
    </row>
    <row spans="1:5" r="211">
      <c t="s" r="A211" s="3">
        <v>690</v>
      </c>
      <c t="n" r="E211" s="5">
        <v>257</v>
      </c>
    </row>
    <row spans="1:5" r="212">
      <c t="s" r="A212" s="3">
        <v>1622</v>
      </c>
      <c t="n" r="E212" s="5">
        <v>874</v>
      </c>
    </row>
    <row spans="1:5" r="213">
      <c t="s" r="A213" s="3">
        <v>796</v>
      </c>
      <c t="n" r="E213" s="5">
        <v>132</v>
      </c>
    </row>
    <row spans="1:5" r="214">
      <c t="s" r="A214" s="3">
        <v>145</v>
      </c>
      <c t="n" r="B214" s="6">
        <v>1263</v>
      </c>
      <c t="n" r="E214" s="5">
        <v>1263</v>
      </c>
    </row>
    <row spans="1:5" r="215">
      <c t="s" r="A215" s="3">
        <v>1623</v>
      </c>
      <c t="n" r="B215" s="5">
        <v>-1</v>
      </c>
      <c t="n" r="E215" s="5">
        <v>-1</v>
      </c>
    </row>
    <row spans="1:5" r="216">
      <c t="s" r="A216" s="7">
        <v>1625</v>
      </c>
    </row>
    <row spans="1:5" r="217">
      <c t="s" r="A217" s="3">
        <v>614</v>
      </c>
      <c t="n" r="B217" s="5">
        <v>1263</v>
      </c>
    </row>
    <row spans="1:5" r="218">
      <c t="s" r="A218" s="7">
        <v>1630</v>
      </c>
    </row>
    <row spans="1:5" r="219">
      <c t="s" r="A219" s="3">
        <v>614</v>
      </c>
      <c t="n" r="B219" s="6">
        <v>-1</v>
      </c>
    </row>
    <row spans="1:5" r="220">
      <c t="s" r="A220" s="3">
        <v>1656</v>
      </c>
    </row>
    <row spans="1:5" r="221">
      <c t="s" r="A221" s="7">
        <v>1621</v>
      </c>
    </row>
    <row spans="1:5" r="222">
      <c t="s" r="A222" s="3">
        <v>549</v>
      </c>
      <c t="s" r="B222" s="3">
        <v>556</v>
      </c>
    </row>
    <row spans="1:5" r="223">
      <c t="s" r="A223" s="3">
        <v>1657</v>
      </c>
    </row>
    <row spans="1:5" r="224">
      <c t="s" r="A224" s="7">
        <v>1621</v>
      </c>
    </row>
    <row spans="1:5" r="225">
      <c t="s" r="A225" s="3">
        <v>549</v>
      </c>
      <c t="s" r="B225" s="3">
        <v>1658</v>
      </c>
    </row>
    <row spans="1:5" r="226">
      <c t="s" r="A226" s="3">
        <v>1659</v>
      </c>
    </row>
    <row spans="1:5" r="227">
      <c t="s" r="A227" s="7">
        <v>1617</v>
      </c>
    </row>
    <row spans="1:5" r="228">
      <c t="s" r="A228" s="3">
        <v>1618</v>
      </c>
      <c t="n" r="E228" s="5">
        <v>776</v>
      </c>
    </row>
    <row spans="1:5" r="229">
      <c t="s" r="A229" s="7">
        <v>1619</v>
      </c>
    </row>
    <row spans="1:5" r="230">
      <c t="s" r="A230" s="3">
        <v>690</v>
      </c>
      <c t="n" r="E230" s="5">
        <v>247</v>
      </c>
    </row>
    <row spans="1:5" r="231">
      <c t="s" r="A231" s="3">
        <v>691</v>
      </c>
      <c t="n" r="E231" s="5">
        <v>787</v>
      </c>
    </row>
    <row spans="1:5" r="232">
      <c t="s" r="A232" s="3">
        <v>796</v>
      </c>
      <c t="n" r="E232" s="5">
        <v>173</v>
      </c>
    </row>
    <row spans="1:5" r="233">
      <c t="s" r="A233" s="3">
        <v>1620</v>
      </c>
      <c t="n" r="E233" s="5">
        <v>0</v>
      </c>
    </row>
    <row spans="1:5" r="234">
      <c t="s" r="A234" s="7">
        <v>1621</v>
      </c>
    </row>
    <row spans="1:5" r="235">
      <c t="s" r="A235" s="3">
        <v>690</v>
      </c>
      <c t="n" r="E235" s="5">
        <v>247</v>
      </c>
    </row>
    <row spans="1:5" r="236">
      <c t="s" r="A236" s="3">
        <v>1622</v>
      </c>
      <c t="n" r="E236" s="5">
        <v>787</v>
      </c>
    </row>
    <row spans="1:5" r="237">
      <c t="s" r="A237" s="3">
        <v>796</v>
      </c>
      <c t="n" r="E237" s="5">
        <v>173</v>
      </c>
    </row>
    <row spans="1:5" r="238">
      <c t="s" r="A238" s="3">
        <v>145</v>
      </c>
      <c t="n" r="B238" s="6">
        <v>1207</v>
      </c>
      <c t="n" r="E238" s="5">
        <v>1207</v>
      </c>
    </row>
    <row spans="1:5" r="239">
      <c t="s" r="A239" s="3">
        <v>1623</v>
      </c>
      <c t="n" r="B239" s="5">
        <v>-5</v>
      </c>
      <c t="n" r="E239" s="5">
        <v>-5</v>
      </c>
    </row>
    <row spans="1:5" r="240">
      <c t="s" r="A240" s="7">
        <v>1625</v>
      </c>
    </row>
    <row spans="1:5" r="241">
      <c t="s" r="A241" s="3">
        <v>614</v>
      </c>
      <c t="n" r="B241" s="5">
        <v>1207</v>
      </c>
    </row>
    <row spans="1:5" r="242">
      <c t="s" r="A242" s="7">
        <v>1630</v>
      </c>
    </row>
    <row spans="1:5" r="243">
      <c t="s" r="A243" s="3">
        <v>614</v>
      </c>
      <c t="n" r="B243" s="6">
        <v>-5</v>
      </c>
    </row>
    <row spans="1:5" r="244">
      <c t="s" r="A244" s="3">
        <v>1660</v>
      </c>
    </row>
    <row spans="1:5" r="245">
      <c t="s" r="A245" s="7">
        <v>1621</v>
      </c>
    </row>
    <row spans="1:5" r="246">
      <c t="s" r="A246" s="3">
        <v>549</v>
      </c>
      <c t="s" r="B246" s="3">
        <v>556</v>
      </c>
    </row>
    <row spans="1:5" r="247">
      <c t="s" r="A247" s="3">
        <v>1661</v>
      </c>
    </row>
    <row spans="1:5" r="248">
      <c t="s" r="A248" s="7">
        <v>1621</v>
      </c>
    </row>
    <row spans="1:5" r="249">
      <c t="s" r="A249" s="3">
        <v>549</v>
      </c>
      <c t="s" r="B249" s="3">
        <v>1638</v>
      </c>
    </row>
    <row spans="1:5" r="250">
      <c t="s" r="A250" s="3">
        <v>1662</v>
      </c>
    </row>
    <row spans="1:5" r="251">
      <c t="s" r="A251" s="7">
        <v>1617</v>
      </c>
    </row>
    <row spans="1:5" r="252">
      <c t="s" r="A252" s="3">
        <v>1618</v>
      </c>
      <c t="n" r="E252" s="5">
        <v>822</v>
      </c>
    </row>
    <row spans="1:5" r="253">
      <c t="s" r="A253" s="7">
        <v>1619</v>
      </c>
    </row>
    <row spans="1:5" r="254">
      <c t="s" r="A254" s="3">
        <v>690</v>
      </c>
      <c t="n" r="E254" s="5">
        <v>200</v>
      </c>
    </row>
    <row spans="1:5" r="255">
      <c t="s" r="A255" s="3">
        <v>691</v>
      </c>
      <c t="n" r="E255" s="5">
        <v>859</v>
      </c>
    </row>
    <row spans="1:5" r="256">
      <c t="s" r="A256" s="3">
        <v>796</v>
      </c>
      <c t="n" r="E256" s="5">
        <v>184</v>
      </c>
    </row>
    <row spans="1:5" r="257">
      <c t="s" r="A257" s="3">
        <v>1620</v>
      </c>
      <c t="n" r="E257" s="5">
        <v>0</v>
      </c>
    </row>
    <row spans="1:5" r="258">
      <c t="s" r="A258" s="7">
        <v>1621</v>
      </c>
    </row>
    <row spans="1:5" r="259">
      <c t="s" r="A259" s="3">
        <v>690</v>
      </c>
      <c t="n" r="E259" s="5">
        <v>199</v>
      </c>
    </row>
    <row spans="1:5" r="260">
      <c t="s" r="A260" s="3">
        <v>1622</v>
      </c>
      <c t="n" r="E260" s="5">
        <v>859</v>
      </c>
    </row>
    <row spans="1:5" r="261">
      <c t="s" r="A261" s="3">
        <v>796</v>
      </c>
      <c t="n" r="E261" s="5">
        <v>184</v>
      </c>
    </row>
    <row spans="1:5" r="262">
      <c t="s" r="A262" s="3">
        <v>145</v>
      </c>
      <c t="n" r="B262" s="6">
        <v>1242</v>
      </c>
      <c t="n" r="E262" s="5">
        <v>1242</v>
      </c>
    </row>
    <row spans="1:5" r="263">
      <c t="s" r="A263" s="3">
        <v>1623</v>
      </c>
      <c t="n" r="B263" s="5">
        <v>-7</v>
      </c>
      <c t="n" r="E263" s="5">
        <v>-7</v>
      </c>
    </row>
    <row spans="1:5" r="264">
      <c t="s" r="A264" s="7">
        <v>1625</v>
      </c>
    </row>
    <row spans="1:5" r="265">
      <c t="s" r="A265" s="3">
        <v>614</v>
      </c>
      <c t="n" r="B265" s="5">
        <v>1242</v>
      </c>
    </row>
    <row spans="1:5" r="266">
      <c t="s" r="A266" s="7">
        <v>1630</v>
      </c>
    </row>
    <row spans="1:5" r="267">
      <c t="s" r="A267" s="3">
        <v>614</v>
      </c>
      <c t="n" r="B267" s="6">
        <v>-7</v>
      </c>
    </row>
    <row spans="1:5" r="268">
      <c t="s" r="A268" s="3">
        <v>1663</v>
      </c>
    </row>
    <row spans="1:5" r="269">
      <c t="s" r="A269" s="7">
        <v>1621</v>
      </c>
    </row>
    <row spans="1:5" r="270">
      <c t="s" r="A270" s="3">
        <v>549</v>
      </c>
      <c t="s" r="B270" s="3">
        <v>556</v>
      </c>
    </row>
    <row spans="1:5" r="271">
      <c t="s" r="A271" s="3">
        <v>1664</v>
      </c>
    </row>
    <row spans="1:5" r="272">
      <c t="s" r="A272" s="7">
        <v>1621</v>
      </c>
    </row>
    <row spans="1:5" r="273">
      <c t="s" r="A273" s="3">
        <v>549</v>
      </c>
      <c t="s" r="B273" s="3">
        <v>1665</v>
      </c>
    </row>
    <row spans="1:5" r="274">
      <c t="s" r="A274" s="3">
        <v>1666</v>
      </c>
    </row>
    <row spans="1:5" r="275">
      <c t="s" r="A275" s="7">
        <v>1617</v>
      </c>
    </row>
    <row spans="1:5" r="276">
      <c t="s" r="A276" s="3">
        <v>1618</v>
      </c>
      <c t="n" r="E276" s="5">
        <v>8002</v>
      </c>
    </row>
    <row spans="1:5" r="277">
      <c t="s" r="A277" s="7">
        <v>1619</v>
      </c>
    </row>
    <row spans="1:5" r="278">
      <c t="s" r="A278" s="3">
        <v>690</v>
      </c>
      <c t="n" r="E278" s="5">
        <v>2609</v>
      </c>
    </row>
    <row spans="1:5" r="279">
      <c t="s" r="A279" s="3">
        <v>691</v>
      </c>
      <c t="n" r="E279" s="5">
        <v>7776</v>
      </c>
    </row>
    <row spans="1:5" r="280">
      <c t="s" r="A280" s="3">
        <v>796</v>
      </c>
      <c t="n" r="E280" s="5">
        <v>1765</v>
      </c>
    </row>
    <row spans="1:5" r="281">
      <c t="s" r="A281" s="3">
        <v>1620</v>
      </c>
      <c t="n" r="E281" s="5">
        <v>0</v>
      </c>
    </row>
    <row spans="1:5" r="282">
      <c t="s" r="A282" s="7">
        <v>1621</v>
      </c>
    </row>
    <row spans="1:5" r="283">
      <c t="s" r="A283" s="3">
        <v>690</v>
      </c>
      <c t="n" r="E283" s="5">
        <v>2610</v>
      </c>
    </row>
    <row spans="1:5" r="284">
      <c t="s" r="A284" s="3">
        <v>1622</v>
      </c>
      <c t="n" r="E284" s="5">
        <v>7776</v>
      </c>
    </row>
    <row spans="1:5" r="285">
      <c t="s" r="A285" s="3">
        <v>796</v>
      </c>
      <c t="n" r="E285" s="5">
        <v>1765</v>
      </c>
    </row>
    <row spans="1:5" r="286">
      <c t="s" r="A286" s="3">
        <v>145</v>
      </c>
      <c t="n" r="B286" s="6">
        <v>12151</v>
      </c>
      <c t="n" r="E286" s="5">
        <v>12151</v>
      </c>
    </row>
    <row spans="1:5" r="287">
      <c t="s" r="A287" s="3">
        <v>1623</v>
      </c>
      <c t="n" r="B287" s="5">
        <v>-52</v>
      </c>
      <c t="n" r="E287" s="5">
        <v>-52</v>
      </c>
    </row>
    <row spans="1:5" r="288">
      <c t="s" r="A288" s="7">
        <v>1625</v>
      </c>
    </row>
    <row spans="1:5" r="289">
      <c t="s" r="A289" s="3">
        <v>614</v>
      </c>
      <c t="n" r="B289" s="5">
        <v>12151</v>
      </c>
    </row>
    <row spans="1:5" r="290">
      <c t="s" r="A290" s="7">
        <v>1630</v>
      </c>
    </row>
    <row spans="1:5" r="291">
      <c t="s" r="A291" s="3">
        <v>614</v>
      </c>
      <c t="n" r="B291" s="6">
        <v>-52</v>
      </c>
    </row>
    <row spans="1:5" r="292">
      <c t="s" r="A292" s="3">
        <v>1667</v>
      </c>
    </row>
    <row spans="1:5" r="293">
      <c t="s" r="A293" s="7">
        <v>1621</v>
      </c>
    </row>
    <row spans="1:5" r="294">
      <c t="s" r="A294" s="3">
        <v>549</v>
      </c>
      <c t="s" r="B294" s="3">
        <v>1668</v>
      </c>
    </row>
    <row spans="1:5" r="295">
      <c t="s" r="A295" s="3">
        <v>1669</v>
      </c>
    </row>
    <row spans="1:5" r="296">
      <c t="s" r="A296" s="7">
        <v>1621</v>
      </c>
    </row>
    <row spans="1:5" r="297">
      <c t="s" r="A297" s="3">
        <v>549</v>
      </c>
      <c t="s" r="B297" s="3">
        <v>1670</v>
      </c>
    </row>
    <row spans="1:5" r="298">
      <c t="s" r="A298" s="3">
        <v>1671</v>
      </c>
    </row>
    <row spans="1:5" r="299">
      <c t="s" r="A299" s="7">
        <v>1617</v>
      </c>
    </row>
    <row spans="1:5" r="300">
      <c t="s" r="A300" s="3">
        <v>1618</v>
      </c>
      <c t="n" r="E300" s="5">
        <v>901</v>
      </c>
    </row>
    <row spans="1:5" r="301">
      <c t="s" r="A301" s="7">
        <v>1619</v>
      </c>
    </row>
    <row spans="1:5" r="302">
      <c t="s" r="A302" s="3">
        <v>690</v>
      </c>
      <c t="n" r="E302" s="5">
        <v>96</v>
      </c>
    </row>
    <row spans="1:5" r="303">
      <c t="s" r="A303" s="3">
        <v>691</v>
      </c>
      <c t="n" r="E303" s="5">
        <v>1161</v>
      </c>
    </row>
    <row spans="1:5" r="304">
      <c t="s" r="A304" s="3">
        <v>796</v>
      </c>
      <c t="n" r="E304" s="5">
        <v>150</v>
      </c>
    </row>
    <row spans="1:5" r="305">
      <c t="s" r="A305" s="3">
        <v>1620</v>
      </c>
      <c t="n" r="E305" s="5">
        <v>0</v>
      </c>
    </row>
    <row spans="1:5" r="306">
      <c t="s" r="A306" s="7">
        <v>1621</v>
      </c>
    </row>
    <row spans="1:5" r="307">
      <c t="s" r="A307" s="3">
        <v>690</v>
      </c>
      <c t="n" r="E307" s="5">
        <v>97</v>
      </c>
    </row>
    <row spans="1:5" r="308">
      <c t="s" r="A308" s="3">
        <v>1622</v>
      </c>
      <c t="n" r="E308" s="5">
        <v>1161</v>
      </c>
    </row>
    <row spans="1:5" r="309">
      <c t="s" r="A309" s="3">
        <v>796</v>
      </c>
      <c t="n" r="E309" s="5">
        <v>150</v>
      </c>
    </row>
    <row spans="1:5" r="310">
      <c t="s" r="A310" s="3">
        <v>145</v>
      </c>
      <c t="n" r="B310" s="6">
        <v>1408</v>
      </c>
      <c t="n" r="E310" s="5">
        <v>1408</v>
      </c>
    </row>
    <row spans="1:5" r="311">
      <c t="s" r="A311" s="3">
        <v>1623</v>
      </c>
      <c t="n" r="B311" s="5">
        <v>-7</v>
      </c>
      <c t="n" r="E311" s="5">
        <v>-7</v>
      </c>
    </row>
    <row spans="1:5" r="312">
      <c t="s" r="A312" s="7">
        <v>1625</v>
      </c>
    </row>
    <row spans="1:5" r="313">
      <c t="s" r="A313" s="3">
        <v>614</v>
      </c>
      <c t="n" r="B313" s="5">
        <v>1408</v>
      </c>
    </row>
    <row spans="1:5" r="314">
      <c t="s" r="A314" s="7">
        <v>1630</v>
      </c>
    </row>
    <row spans="1:5" r="315">
      <c t="s" r="A315" s="3">
        <v>614</v>
      </c>
      <c t="n" r="B315" s="6">
        <v>-7</v>
      </c>
    </row>
    <row spans="1:5" r="316">
      <c t="s" r="A316" s="3">
        <v>1672</v>
      </c>
    </row>
    <row spans="1:5" r="317">
      <c t="s" r="A317" s="7">
        <v>1621</v>
      </c>
    </row>
    <row spans="1:5" r="318">
      <c t="s" r="A318" s="3">
        <v>549</v>
      </c>
      <c t="s" r="B318" s="3">
        <v>556</v>
      </c>
    </row>
    <row spans="1:5" r="319">
      <c t="s" r="A319" s="3">
        <v>1673</v>
      </c>
    </row>
    <row spans="1:5" r="320">
      <c t="s" r="A320" s="7">
        <v>1621</v>
      </c>
    </row>
    <row spans="1:5" r="321">
      <c t="s" r="A321" s="3">
        <v>549</v>
      </c>
      <c t="s" r="B321" s="3">
        <v>1638</v>
      </c>
    </row>
    <row spans="1:5" r="322">
      <c t="s" r="A322" s="3">
        <v>1674</v>
      </c>
    </row>
    <row spans="1:5" r="323">
      <c t="s" r="A323" s="7">
        <v>1617</v>
      </c>
    </row>
    <row spans="1:5" r="324">
      <c t="s" r="A324" s="3">
        <v>1618</v>
      </c>
      <c t="n" r="E324" s="5">
        <v>3647</v>
      </c>
    </row>
    <row spans="1:5" r="325">
      <c t="s" r="A325" s="7">
        <v>1619</v>
      </c>
    </row>
    <row spans="1:5" r="326">
      <c t="s" r="A326" s="3">
        <v>690</v>
      </c>
      <c t="n" r="E326" s="5">
        <v>402</v>
      </c>
    </row>
    <row spans="1:5" r="327">
      <c t="s" r="A327" s="3">
        <v>691</v>
      </c>
      <c t="n" r="E327" s="5">
        <v>4364</v>
      </c>
    </row>
    <row spans="1:5" r="328">
      <c t="s" r="A328" s="3">
        <v>796</v>
      </c>
      <c t="n" r="E328" s="5">
        <v>817</v>
      </c>
    </row>
    <row spans="1:5" r="329">
      <c t="s" r="A329" s="3">
        <v>1620</v>
      </c>
      <c t="n" r="E329" s="5">
        <v>0</v>
      </c>
    </row>
    <row spans="1:5" r="330">
      <c t="s" r="A330" s="7">
        <v>1621</v>
      </c>
    </row>
    <row spans="1:5" r="331">
      <c t="s" r="A331" s="3">
        <v>690</v>
      </c>
      <c t="n" r="E331" s="5">
        <v>402</v>
      </c>
    </row>
    <row spans="1:5" r="332">
      <c t="s" r="A332" s="3">
        <v>1622</v>
      </c>
      <c t="n" r="E332" s="5">
        <v>4364</v>
      </c>
    </row>
    <row spans="1:5" r="333">
      <c t="s" r="A333" s="3">
        <v>796</v>
      </c>
      <c t="n" r="E333" s="5">
        <v>817</v>
      </c>
    </row>
    <row spans="1:5" r="334">
      <c t="s" r="A334" s="3">
        <v>145</v>
      </c>
      <c t="n" r="B334" s="6">
        <v>5583</v>
      </c>
      <c t="n" r="E334" s="5">
        <v>5583</v>
      </c>
    </row>
    <row spans="1:5" r="335">
      <c t="s" r="A335" s="3">
        <v>1623</v>
      </c>
      <c t="n" r="B335" s="5">
        <v>-34</v>
      </c>
      <c t="n" r="E335" s="5">
        <v>-34</v>
      </c>
    </row>
    <row spans="1:5" r="336">
      <c t="s" r="A336" s="7">
        <v>1625</v>
      </c>
    </row>
    <row spans="1:5" r="337">
      <c t="s" r="A337" s="3">
        <v>614</v>
      </c>
      <c t="n" r="B337" s="5">
        <v>5583</v>
      </c>
    </row>
    <row spans="1:5" r="338">
      <c t="s" r="A338" s="7">
        <v>1630</v>
      </c>
    </row>
    <row spans="1:5" r="339">
      <c t="s" r="A339" s="3">
        <v>614</v>
      </c>
      <c t="n" r="B339" s="6">
        <v>-34</v>
      </c>
    </row>
    <row spans="1:5" r="340">
      <c t="s" r="A340" s="3">
        <v>1675</v>
      </c>
    </row>
    <row spans="1:5" r="341">
      <c t="s" r="A341" s="7">
        <v>1621</v>
      </c>
    </row>
    <row spans="1:5" r="342">
      <c t="s" r="A342" s="3">
        <v>549</v>
      </c>
      <c t="s" r="B342" s="3">
        <v>1668</v>
      </c>
    </row>
    <row spans="1:5" r="343">
      <c t="s" r="A343" s="3">
        <v>1676</v>
      </c>
    </row>
    <row spans="1:5" r="344">
      <c t="s" r="A344" s="7">
        <v>1621</v>
      </c>
    </row>
    <row spans="1:5" r="345">
      <c t="s" r="A345" s="3">
        <v>549</v>
      </c>
      <c t="s" r="B345" s="3">
        <v>1670</v>
      </c>
    </row>
    <row spans="1:5" r="346">
      <c t="s" r="A346" s="3">
        <v>1677</v>
      </c>
    </row>
    <row spans="1:5" r="347">
      <c t="s" r="A347" s="7">
        <v>1617</v>
      </c>
    </row>
    <row spans="1:5" r="348">
      <c t="s" r="A348" s="3">
        <v>1618</v>
      </c>
      <c t="n" r="E348" s="5">
        <v>8855</v>
      </c>
    </row>
    <row spans="1:5" r="349">
      <c t="s" r="A349" s="7">
        <v>1619</v>
      </c>
    </row>
    <row spans="1:5" r="350">
      <c t="s" r="A350" s="3">
        <v>690</v>
      </c>
      <c t="n" r="E350" s="5">
        <v>2617</v>
      </c>
    </row>
    <row spans="1:5" r="351">
      <c t="s" r="A351" s="3">
        <v>691</v>
      </c>
      <c t="n" r="E351" s="5">
        <v>8694</v>
      </c>
    </row>
    <row spans="1:5" r="352">
      <c t="s" r="A352" s="3">
        <v>796</v>
      </c>
      <c t="n" r="E352" s="5">
        <v>2107</v>
      </c>
    </row>
    <row spans="1:5" r="353">
      <c t="s" r="A353" s="3">
        <v>1620</v>
      </c>
      <c t="n" r="E353" s="5">
        <v>0</v>
      </c>
    </row>
    <row spans="1:5" r="354">
      <c t="s" r="A354" s="7">
        <v>1621</v>
      </c>
    </row>
    <row spans="1:5" r="355">
      <c t="s" r="A355" s="3">
        <v>690</v>
      </c>
      <c t="n" r="E355" s="5">
        <v>2617</v>
      </c>
    </row>
    <row spans="1:5" r="356">
      <c t="s" r="A356" s="3">
        <v>1622</v>
      </c>
      <c t="n" r="E356" s="5">
        <v>8694</v>
      </c>
    </row>
    <row spans="1:5" r="357">
      <c t="s" r="A357" s="3">
        <v>796</v>
      </c>
      <c t="n" r="E357" s="5">
        <v>2107</v>
      </c>
    </row>
    <row spans="1:5" r="358">
      <c t="s" r="A358" s="3">
        <v>145</v>
      </c>
      <c t="n" r="B358" s="6">
        <v>13418</v>
      </c>
      <c t="n" r="E358" s="5">
        <v>13418</v>
      </c>
    </row>
    <row spans="1:5" r="359">
      <c t="s" r="A359" s="3">
        <v>1623</v>
      </c>
      <c t="n" r="B359" s="5">
        <v>-68</v>
      </c>
      <c t="n" r="E359" s="5">
        <v>-68</v>
      </c>
    </row>
    <row spans="1:5" r="360">
      <c t="s" r="A360" s="7">
        <v>1625</v>
      </c>
    </row>
    <row spans="1:5" r="361">
      <c t="s" r="A361" s="3">
        <v>614</v>
      </c>
      <c t="n" r="B361" s="5">
        <v>13418</v>
      </c>
    </row>
    <row spans="1:5" r="362">
      <c t="s" r="A362" s="7">
        <v>1630</v>
      </c>
    </row>
    <row spans="1:5" r="363">
      <c t="s" r="A363" s="3">
        <v>614</v>
      </c>
      <c t="n" r="B363" s="6">
        <v>-68</v>
      </c>
    </row>
    <row spans="1:5" r="364">
      <c t="s" r="A364" s="3">
        <v>1678</v>
      </c>
    </row>
    <row spans="1:5" r="365">
      <c t="s" r="A365" s="7">
        <v>1621</v>
      </c>
    </row>
    <row spans="1:5" r="366">
      <c t="s" r="A366" s="3">
        <v>549</v>
      </c>
      <c t="s" r="B366" s="3">
        <v>1679</v>
      </c>
    </row>
    <row spans="1:5" r="367">
      <c t="s" r="A367" s="3">
        <v>1680</v>
      </c>
    </row>
    <row spans="1:5" r="368">
      <c t="s" r="A368" s="7">
        <v>1621</v>
      </c>
    </row>
    <row spans="1:5" r="369">
      <c t="s" r="A369" s="3">
        <v>549</v>
      </c>
      <c t="s" r="B369" s="3">
        <v>1681</v>
      </c>
    </row>
    <row spans="1:5" r="370">
      <c t="s" r="A370" s="3">
        <v>1682</v>
      </c>
    </row>
    <row spans="1:5" r="371">
      <c t="s" r="A371" s="7">
        <v>1617</v>
      </c>
    </row>
    <row spans="1:5" r="372">
      <c t="s" r="A372" s="3">
        <v>1618</v>
      </c>
      <c t="n" r="E372" s="5">
        <v>822</v>
      </c>
    </row>
    <row spans="1:5" r="373">
      <c t="s" r="A373" s="7">
        <v>1619</v>
      </c>
    </row>
    <row spans="1:5" r="374">
      <c t="s" r="A374" s="3">
        <v>690</v>
      </c>
      <c t="n" r="E374" s="5">
        <v>173</v>
      </c>
    </row>
    <row spans="1:5" r="375">
      <c t="s" r="A375" s="3">
        <v>691</v>
      </c>
      <c t="n" r="E375" s="5">
        <v>984</v>
      </c>
    </row>
    <row spans="1:5" r="376">
      <c t="s" r="A376" s="3">
        <v>796</v>
      </c>
      <c t="n" r="E376" s="5">
        <v>138</v>
      </c>
    </row>
    <row spans="1:5" r="377">
      <c t="s" r="A377" s="3">
        <v>1620</v>
      </c>
      <c t="n" r="E377" s="5">
        <v>0</v>
      </c>
    </row>
    <row spans="1:5" r="378">
      <c t="s" r="A378" s="7">
        <v>1621</v>
      </c>
    </row>
    <row spans="1:5" r="379">
      <c t="s" r="A379" s="3">
        <v>690</v>
      </c>
      <c t="n" r="E379" s="5">
        <v>173</v>
      </c>
    </row>
    <row spans="1:5" r="380">
      <c t="s" r="A380" s="3">
        <v>1622</v>
      </c>
      <c t="n" r="E380" s="5">
        <v>984</v>
      </c>
    </row>
    <row spans="1:5" r="381">
      <c t="s" r="A381" s="3">
        <v>796</v>
      </c>
      <c t="n" r="E381" s="5">
        <v>137</v>
      </c>
    </row>
    <row spans="1:5" r="382">
      <c t="s" r="A382" s="3">
        <v>145</v>
      </c>
      <c t="n" r="B382" s="6">
        <v>1294</v>
      </c>
      <c t="n" r="E382" s="5">
        <v>1294</v>
      </c>
    </row>
    <row spans="1:5" r="383">
      <c t="s" r="A383" s="3">
        <v>1623</v>
      </c>
      <c t="n" r="B383" s="5">
        <v>-7</v>
      </c>
      <c t="n" r="E383" s="5">
        <v>-7</v>
      </c>
    </row>
    <row spans="1:5" r="384">
      <c t="s" r="A384" s="7">
        <v>1625</v>
      </c>
    </row>
    <row spans="1:5" r="385">
      <c t="s" r="A385" s="3">
        <v>614</v>
      </c>
      <c t="n" r="B385" s="5">
        <v>1294</v>
      </c>
    </row>
    <row spans="1:5" r="386">
      <c t="s" r="A386" s="7">
        <v>1630</v>
      </c>
    </row>
    <row spans="1:5" r="387">
      <c t="s" r="A387" s="3">
        <v>614</v>
      </c>
      <c t="n" r="B387" s="6">
        <v>-7</v>
      </c>
    </row>
    <row spans="1:5" r="388">
      <c t="s" r="A388" s="3">
        <v>1683</v>
      </c>
    </row>
    <row spans="1:5" r="389">
      <c t="s" r="A389" s="7">
        <v>1621</v>
      </c>
    </row>
    <row spans="1:5" r="390">
      <c t="s" r="A390" s="3">
        <v>549</v>
      </c>
      <c t="s" r="B390" s="3">
        <v>556</v>
      </c>
    </row>
    <row spans="1:5" r="391">
      <c t="s" r="A391" s="3">
        <v>1684</v>
      </c>
    </row>
    <row spans="1:5" r="392">
      <c t="s" r="A392" s="7">
        <v>1621</v>
      </c>
    </row>
    <row spans="1:5" r="393">
      <c t="s" r="A393" s="3">
        <v>549</v>
      </c>
      <c t="s" r="B393" s="3">
        <v>1638</v>
      </c>
    </row>
    <row spans="1:5" r="394">
      <c t="s" r="A394" s="3">
        <v>1685</v>
      </c>
    </row>
    <row spans="1:5" r="395">
      <c t="s" r="A395" s="7">
        <v>1617</v>
      </c>
    </row>
    <row spans="1:5" r="396">
      <c t="s" r="A396" s="3">
        <v>1618</v>
      </c>
      <c t="n" r="E396" s="5">
        <v>0</v>
      </c>
    </row>
    <row spans="1:5" r="397">
      <c t="s" r="A397" s="7">
        <v>1619</v>
      </c>
    </row>
    <row spans="1:5" r="398">
      <c t="s" r="A398" s="3">
        <v>690</v>
      </c>
      <c t="n" r="E398" s="5">
        <v>149</v>
      </c>
    </row>
    <row spans="1:5" r="399">
      <c t="s" r="A399" s="3">
        <v>691</v>
      </c>
      <c t="n" r="E399" s="5">
        <v>876</v>
      </c>
    </row>
    <row spans="1:5" r="400">
      <c t="s" r="A400" s="3">
        <v>796</v>
      </c>
      <c t="n" r="E400" s="5">
        <v>169</v>
      </c>
    </row>
    <row spans="1:5" r="401">
      <c t="s" r="A401" s="3">
        <v>1620</v>
      </c>
      <c t="n" r="E401" s="5">
        <v>0</v>
      </c>
    </row>
    <row spans="1:5" r="402">
      <c t="s" r="A402" s="7">
        <v>1621</v>
      </c>
    </row>
    <row spans="1:5" r="403">
      <c t="s" r="A403" s="3">
        <v>690</v>
      </c>
      <c t="n" r="E403" s="5">
        <v>148</v>
      </c>
    </row>
    <row spans="1:5" r="404">
      <c t="s" r="A404" s="3">
        <v>1622</v>
      </c>
      <c t="n" r="E404" s="5">
        <v>876</v>
      </c>
    </row>
    <row spans="1:5" r="405">
      <c t="s" r="A405" s="3">
        <v>796</v>
      </c>
      <c t="n" r="E405" s="5">
        <v>169</v>
      </c>
    </row>
    <row spans="1:5" r="406">
      <c t="s" r="A406" s="3">
        <v>145</v>
      </c>
      <c t="n" r="B406" s="6">
        <v>1193</v>
      </c>
      <c t="n" r="E406" s="5">
        <v>1193</v>
      </c>
    </row>
    <row spans="1:5" r="407">
      <c t="s" r="A407" s="3">
        <v>1623</v>
      </c>
      <c t="n" r="B407" s="5">
        <v>-9</v>
      </c>
      <c t="n" r="E407" s="5">
        <v>-9</v>
      </c>
    </row>
    <row spans="1:5" r="408">
      <c t="s" r="A408" s="7">
        <v>1625</v>
      </c>
    </row>
    <row spans="1:5" r="409">
      <c t="s" r="A409" s="3">
        <v>614</v>
      </c>
      <c t="n" r="B409" s="5">
        <v>1193</v>
      </c>
    </row>
    <row spans="1:5" r="410">
      <c t="s" r="A410" s="7">
        <v>1630</v>
      </c>
    </row>
    <row spans="1:5" r="411">
      <c t="s" r="A411" s="3">
        <v>614</v>
      </c>
      <c t="n" r="B411" s="6">
        <v>-9</v>
      </c>
    </row>
    <row spans="1:5" r="412">
      <c t="s" r="A412" s="3">
        <v>1686</v>
      </c>
    </row>
    <row spans="1:5" r="413">
      <c t="s" r="A413" s="7">
        <v>1621</v>
      </c>
    </row>
    <row spans="1:5" r="414">
      <c t="s" r="A414" s="3">
        <v>549</v>
      </c>
      <c t="s" r="B414" s="3">
        <v>556</v>
      </c>
    </row>
    <row spans="1:5" r="415">
      <c t="s" r="A415" s="3">
        <v>1687</v>
      </c>
    </row>
    <row spans="1:5" r="416">
      <c t="s" r="A416" s="7">
        <v>1621</v>
      </c>
    </row>
    <row spans="1:5" r="417">
      <c t="s" r="A417" s="3">
        <v>549</v>
      </c>
      <c t="s" r="B417" s="3">
        <v>1665</v>
      </c>
    </row>
    <row spans="1:5" r="418">
      <c t="s" r="A418" s="3">
        <v>1688</v>
      </c>
    </row>
    <row spans="1:5" r="419">
      <c t="s" r="A419" s="7">
        <v>1617</v>
      </c>
    </row>
    <row spans="1:5" r="420">
      <c t="s" r="A420" s="3">
        <v>1618</v>
      </c>
      <c t="n" r="E420" s="5">
        <v>743</v>
      </c>
    </row>
    <row spans="1:5" r="421">
      <c t="s" r="A421" s="7">
        <v>1619</v>
      </c>
    </row>
    <row spans="1:5" r="422">
      <c t="s" r="A422" s="3">
        <v>690</v>
      </c>
      <c t="n" r="E422" s="5">
        <v>149</v>
      </c>
    </row>
    <row spans="1:5" r="423">
      <c t="s" r="A423" s="3">
        <v>691</v>
      </c>
      <c t="n" r="E423" s="5">
        <v>800</v>
      </c>
    </row>
    <row spans="1:5" r="424">
      <c t="s" r="A424" s="3">
        <v>796</v>
      </c>
      <c t="n" r="E424" s="5">
        <v>188</v>
      </c>
    </row>
    <row spans="1:5" r="425">
      <c t="s" r="A425" s="3">
        <v>1620</v>
      </c>
      <c t="n" r="E425" s="5">
        <v>0</v>
      </c>
    </row>
    <row spans="1:5" r="426">
      <c t="s" r="A426" s="7">
        <v>1621</v>
      </c>
    </row>
    <row spans="1:5" r="427">
      <c t="s" r="A427" s="3">
        <v>690</v>
      </c>
      <c t="n" r="E427" s="5">
        <v>149</v>
      </c>
    </row>
    <row spans="1:5" r="428">
      <c t="s" r="A428" s="3">
        <v>1622</v>
      </c>
      <c t="n" r="E428" s="5">
        <v>800</v>
      </c>
    </row>
    <row spans="1:5" r="429">
      <c t="s" r="A429" s="3">
        <v>796</v>
      </c>
      <c t="n" r="E429" s="5">
        <v>188</v>
      </c>
    </row>
    <row spans="1:5" r="430">
      <c t="s" r="A430" s="3">
        <v>145</v>
      </c>
      <c t="n" r="B430" s="6">
        <v>1137</v>
      </c>
      <c t="n" r="E430" s="5">
        <v>1137</v>
      </c>
    </row>
    <row spans="1:5" r="431">
      <c t="s" r="A431" s="3">
        <v>1623</v>
      </c>
      <c t="n" r="B431" s="5">
        <v>-6</v>
      </c>
      <c t="n" r="E431" s="5">
        <v>-6</v>
      </c>
    </row>
    <row spans="1:5" r="432">
      <c t="s" r="A432" s="7">
        <v>1625</v>
      </c>
    </row>
    <row spans="1:5" r="433">
      <c t="s" r="A433" s="3">
        <v>614</v>
      </c>
      <c t="n" r="B433" s="5">
        <v>1137</v>
      </c>
    </row>
    <row spans="1:5" r="434">
      <c t="s" r="A434" s="7">
        <v>1630</v>
      </c>
    </row>
    <row spans="1:5" r="435">
      <c t="s" r="A435" s="3">
        <v>614</v>
      </c>
      <c t="n" r="B435" s="6">
        <v>-6</v>
      </c>
    </row>
    <row spans="1:5" r="436">
      <c t="s" r="A436" s="3">
        <v>1689</v>
      </c>
    </row>
    <row spans="1:5" r="437">
      <c t="s" r="A437" s="7">
        <v>1621</v>
      </c>
    </row>
    <row spans="1:5" r="438">
      <c t="s" r="A438" s="3">
        <v>549</v>
      </c>
      <c t="s" r="B438" s="3">
        <v>556</v>
      </c>
    </row>
    <row spans="1:5" r="439">
      <c t="s" r="A439" s="3">
        <v>1690</v>
      </c>
    </row>
    <row spans="1:5" r="440">
      <c t="s" r="A440" s="7">
        <v>1621</v>
      </c>
    </row>
    <row spans="1:5" r="441">
      <c t="s" r="A441" s="3">
        <v>549</v>
      </c>
      <c t="s" r="B441" s="3">
        <v>1638</v>
      </c>
    </row>
    <row spans="1:5" r="442">
      <c t="s" r="A442" s="3">
        <v>1691</v>
      </c>
    </row>
    <row spans="1:5" r="443">
      <c t="s" r="A443" s="7">
        <v>1617</v>
      </c>
    </row>
    <row spans="1:5" r="444">
      <c t="s" r="A444" s="3">
        <v>1618</v>
      </c>
      <c t="n" r="E444" s="5">
        <v>908</v>
      </c>
    </row>
    <row spans="1:5" r="445">
      <c t="s" r="A445" s="7">
        <v>1619</v>
      </c>
    </row>
    <row spans="1:5" r="446">
      <c t="s" r="A446" s="3">
        <v>690</v>
      </c>
      <c t="n" r="E446" s="5">
        <v>161</v>
      </c>
    </row>
    <row spans="1:5" r="447">
      <c t="s" r="A447" s="3">
        <v>691</v>
      </c>
      <c t="n" r="E447" s="5">
        <v>1078</v>
      </c>
    </row>
    <row spans="1:5" r="448">
      <c t="s" r="A448" s="3">
        <v>796</v>
      </c>
      <c t="n" r="E448" s="5">
        <v>160</v>
      </c>
    </row>
    <row spans="1:5" r="449">
      <c t="s" r="A449" s="3">
        <v>1620</v>
      </c>
      <c t="n" r="E449" s="5">
        <v>0</v>
      </c>
    </row>
    <row spans="1:5" r="450">
      <c t="s" r="A450" s="7">
        <v>1621</v>
      </c>
    </row>
    <row spans="1:5" r="451">
      <c t="s" r="A451" s="3">
        <v>690</v>
      </c>
      <c t="n" r="E451" s="5">
        <v>161</v>
      </c>
    </row>
    <row spans="1:5" r="452">
      <c t="s" r="A452" s="3">
        <v>1622</v>
      </c>
      <c t="n" r="E452" s="5">
        <v>1078</v>
      </c>
    </row>
    <row spans="1:5" r="453">
      <c t="s" r="A453" s="3">
        <v>796</v>
      </c>
      <c t="n" r="E453" s="5">
        <v>160</v>
      </c>
    </row>
    <row spans="1:5" r="454">
      <c t="s" r="A454" s="3">
        <v>145</v>
      </c>
      <c t="n" r="B454" s="6">
        <v>1399</v>
      </c>
      <c t="n" r="E454" s="5">
        <v>1399</v>
      </c>
    </row>
    <row spans="1:5" r="455">
      <c t="s" r="A455" s="3">
        <v>1623</v>
      </c>
      <c t="n" r="B455" s="5">
        <v>-9</v>
      </c>
      <c t="n" r="E455" s="5">
        <v>-9</v>
      </c>
    </row>
    <row spans="1:5" r="456">
      <c t="s" r="A456" s="7">
        <v>1625</v>
      </c>
    </row>
    <row spans="1:5" r="457">
      <c t="s" r="A457" s="3">
        <v>614</v>
      </c>
      <c t="n" r="B457" s="5">
        <v>1399</v>
      </c>
    </row>
    <row spans="1:5" r="458">
      <c t="s" r="A458" s="7">
        <v>1630</v>
      </c>
    </row>
    <row spans="1:5" r="459">
      <c t="s" r="A459" s="3">
        <v>614</v>
      </c>
      <c t="n" r="B459" s="6">
        <v>-9</v>
      </c>
    </row>
    <row spans="1:5" r="460">
      <c t="s" r="A460" s="3">
        <v>1692</v>
      </c>
    </row>
    <row spans="1:5" r="461">
      <c t="s" r="A461" s="7">
        <v>1621</v>
      </c>
    </row>
    <row spans="1:5" r="462">
      <c t="s" r="A462" s="3">
        <v>549</v>
      </c>
      <c t="s" r="B462" s="3">
        <v>556</v>
      </c>
    </row>
    <row spans="1:5" r="463">
      <c t="s" r="A463" s="3">
        <v>1693</v>
      </c>
    </row>
    <row spans="1:5" r="464">
      <c t="s" r="A464" s="7">
        <v>1621</v>
      </c>
    </row>
    <row spans="1:5" r="465">
      <c t="s" r="A465" s="3">
        <v>549</v>
      </c>
      <c t="s" r="B465" s="3">
        <v>1638</v>
      </c>
    </row>
    <row spans="1:5" r="466">
      <c t="s" r="A466" s="3">
        <v>1694</v>
      </c>
    </row>
    <row spans="1:5" r="467">
      <c t="s" r="A467" s="7">
        <v>1617</v>
      </c>
    </row>
    <row spans="1:5" r="468">
      <c t="s" r="A468" s="3">
        <v>1618</v>
      </c>
      <c t="n" r="E468" s="5">
        <v>743</v>
      </c>
    </row>
    <row spans="1:5" r="469">
      <c t="s" r="A469" s="7">
        <v>1619</v>
      </c>
    </row>
    <row spans="1:5" r="470">
      <c t="s" r="A470" s="3">
        <v>690</v>
      </c>
      <c t="n" r="E470" s="5">
        <v>158</v>
      </c>
    </row>
    <row spans="1:5" r="471">
      <c t="s" r="A471" s="3">
        <v>691</v>
      </c>
      <c t="n" r="E471" s="5">
        <v>870</v>
      </c>
    </row>
    <row spans="1:5" r="472">
      <c t="s" r="A472" s="3">
        <v>796</v>
      </c>
      <c t="n" r="E472" s="5">
        <v>132</v>
      </c>
    </row>
    <row spans="1:5" r="473">
      <c t="s" r="A473" s="3">
        <v>1620</v>
      </c>
      <c t="n" r="E473" s="5">
        <v>0</v>
      </c>
    </row>
    <row spans="1:5" r="474">
      <c t="s" r="A474" s="7">
        <v>1621</v>
      </c>
    </row>
    <row spans="1:5" r="475">
      <c t="s" r="A475" s="3">
        <v>690</v>
      </c>
      <c t="n" r="E475" s="5">
        <v>158</v>
      </c>
    </row>
    <row spans="1:5" r="476">
      <c t="s" r="A476" s="3">
        <v>1622</v>
      </c>
      <c t="n" r="E476" s="5">
        <v>870</v>
      </c>
    </row>
    <row spans="1:5" r="477">
      <c t="s" r="A477" s="3">
        <v>796</v>
      </c>
      <c t="n" r="E477" s="5">
        <v>132</v>
      </c>
    </row>
    <row spans="1:5" r="478">
      <c t="s" r="A478" s="3">
        <v>145</v>
      </c>
      <c t="n" r="B478" s="6">
        <v>1160</v>
      </c>
      <c t="n" r="E478" s="5">
        <v>1160</v>
      </c>
    </row>
    <row spans="1:5" r="479">
      <c t="s" r="A479" s="3">
        <v>1623</v>
      </c>
      <c t="n" r="B479" s="5">
        <v>-6</v>
      </c>
      <c t="n" r="E479" s="5">
        <v>-6</v>
      </c>
    </row>
    <row spans="1:5" r="480">
      <c t="s" r="A480" s="7">
        <v>1625</v>
      </c>
    </row>
    <row spans="1:5" r="481">
      <c t="s" r="A481" s="3">
        <v>614</v>
      </c>
      <c t="n" r="B481" s="5">
        <v>1160</v>
      </c>
    </row>
    <row spans="1:5" r="482">
      <c t="s" r="A482" s="7">
        <v>1630</v>
      </c>
    </row>
    <row spans="1:5" r="483">
      <c t="s" r="A483" s="3">
        <v>614</v>
      </c>
      <c t="n" r="B483" s="6">
        <v>-6</v>
      </c>
    </row>
    <row spans="1:5" r="484">
      <c t="s" r="A484" s="3">
        <v>1695</v>
      </c>
    </row>
    <row spans="1:5" r="485">
      <c t="s" r="A485" s="7">
        <v>1621</v>
      </c>
    </row>
    <row spans="1:5" r="486">
      <c t="s" r="A486" s="3">
        <v>549</v>
      </c>
      <c t="s" r="B486" s="3">
        <v>556</v>
      </c>
    </row>
    <row spans="1:5" r="487">
      <c t="s" r="A487" s="3">
        <v>1696</v>
      </c>
    </row>
    <row spans="1:5" r="488">
      <c t="s" r="A488" s="7">
        <v>1621</v>
      </c>
    </row>
    <row spans="1:5" r="489">
      <c t="s" r="A489" s="3">
        <v>549</v>
      </c>
      <c t="s" r="B489" s="3">
        <v>1638</v>
      </c>
    </row>
    <row spans="1:5" r="490">
      <c t="s" r="A490" s="3">
        <v>1697</v>
      </c>
    </row>
    <row spans="1:5" r="491">
      <c t="s" r="A491" s="7">
        <v>1617</v>
      </c>
    </row>
    <row spans="1:5" r="492">
      <c t="s" r="A492" s="3">
        <v>1618</v>
      </c>
      <c t="n" r="E492" s="5">
        <v>935</v>
      </c>
    </row>
    <row spans="1:5" r="493">
      <c t="s" r="A493" s="7">
        <v>1619</v>
      </c>
    </row>
    <row spans="1:5" r="494">
      <c t="s" r="A494" s="3">
        <v>690</v>
      </c>
      <c t="n" r="E494" s="5">
        <v>170</v>
      </c>
    </row>
    <row spans="1:5" r="495">
      <c t="s" r="A495" s="3">
        <v>691</v>
      </c>
      <c t="n" r="E495" s="5">
        <v>962</v>
      </c>
    </row>
    <row spans="1:5" r="496">
      <c t="s" r="A496" s="3">
        <v>796</v>
      </c>
      <c t="n" r="E496" s="5">
        <v>173</v>
      </c>
    </row>
    <row spans="1:5" r="497">
      <c t="s" r="A497" s="3">
        <v>1620</v>
      </c>
      <c t="n" r="E497" s="5">
        <v>0</v>
      </c>
    </row>
    <row spans="1:5" r="498">
      <c t="s" r="A498" s="7">
        <v>1621</v>
      </c>
    </row>
    <row spans="1:5" r="499">
      <c t="s" r="A499" s="3">
        <v>690</v>
      </c>
      <c t="n" r="E499" s="5">
        <v>170</v>
      </c>
    </row>
    <row spans="1:5" r="500">
      <c t="s" r="A500" s="3">
        <v>1622</v>
      </c>
      <c t="n" r="E500" s="5">
        <v>962</v>
      </c>
    </row>
    <row spans="1:5" r="501">
      <c t="s" r="A501" s="3">
        <v>796</v>
      </c>
      <c t="n" r="E501" s="5">
        <v>173</v>
      </c>
    </row>
    <row spans="1:5" r="502">
      <c t="s" r="A502" s="3">
        <v>145</v>
      </c>
      <c t="n" r="B502" s="6">
        <v>1305</v>
      </c>
      <c t="n" r="E502" s="5">
        <v>1305</v>
      </c>
    </row>
    <row spans="1:5" r="503">
      <c t="s" r="A503" s="3">
        <v>1623</v>
      </c>
      <c t="n" r="B503" s="5">
        <v>-12</v>
      </c>
      <c t="n" r="E503" s="5">
        <v>-12</v>
      </c>
    </row>
    <row spans="1:5" r="504">
      <c t="s" r="A504" s="7">
        <v>1625</v>
      </c>
    </row>
    <row spans="1:5" r="505">
      <c t="s" r="A505" s="3">
        <v>614</v>
      </c>
      <c t="n" r="B505" s="5">
        <v>1305</v>
      </c>
    </row>
    <row spans="1:5" r="506">
      <c t="s" r="A506" s="7">
        <v>1630</v>
      </c>
    </row>
    <row spans="1:5" r="507">
      <c t="s" r="A507" s="3">
        <v>614</v>
      </c>
      <c t="n" r="B507" s="6">
        <v>-12</v>
      </c>
    </row>
    <row spans="1:5" r="508">
      <c t="s" r="A508" s="3">
        <v>1698</v>
      </c>
    </row>
    <row spans="1:5" r="509">
      <c t="s" r="A509" s="7">
        <v>1621</v>
      </c>
    </row>
    <row spans="1:5" r="510">
      <c t="s" r="A510" s="3">
        <v>549</v>
      </c>
      <c t="s" r="B510" s="3">
        <v>1641</v>
      </c>
    </row>
    <row spans="1:5" r="511">
      <c t="s" r="A511" s="3">
        <v>1699</v>
      </c>
    </row>
    <row spans="1:5" r="512">
      <c t="s" r="A512" s="7">
        <v>1621</v>
      </c>
    </row>
    <row spans="1:5" r="513">
      <c t="s" r="A513" s="3">
        <v>549</v>
      </c>
      <c t="s" r="B513" s="3">
        <v>1650</v>
      </c>
    </row>
    <row spans="1:5" r="514">
      <c t="s" r="A514" s="3">
        <v>1700</v>
      </c>
    </row>
    <row spans="1:5" r="515">
      <c t="s" r="A515" s="7">
        <v>1617</v>
      </c>
    </row>
    <row spans="1:5" r="516">
      <c t="s" r="A516" s="3">
        <v>1618</v>
      </c>
      <c t="n" r="E516" s="5">
        <v>1005</v>
      </c>
    </row>
    <row spans="1:5" r="517">
      <c t="s" r="A517" s="7">
        <v>1619</v>
      </c>
    </row>
    <row spans="1:5" r="518">
      <c t="s" r="A518" s="3">
        <v>690</v>
      </c>
      <c t="n" r="E518" s="5">
        <v>245</v>
      </c>
    </row>
    <row spans="1:5" r="519">
      <c t="s" r="A519" s="3">
        <v>691</v>
      </c>
      <c t="n" r="E519" s="5">
        <v>972</v>
      </c>
    </row>
    <row spans="1:5" r="520">
      <c t="s" r="A520" s="3">
        <v>796</v>
      </c>
      <c t="n" r="E520" s="5">
        <v>203</v>
      </c>
    </row>
    <row spans="1:5" r="521">
      <c t="s" r="A521" s="3">
        <v>1620</v>
      </c>
      <c t="n" r="E521" s="5">
        <v>0</v>
      </c>
    </row>
    <row spans="1:5" r="522">
      <c t="s" r="A522" s="7">
        <v>1621</v>
      </c>
    </row>
    <row spans="1:5" r="523">
      <c t="s" r="A523" s="3">
        <v>690</v>
      </c>
      <c t="n" r="E523" s="5">
        <v>245</v>
      </c>
    </row>
    <row spans="1:5" r="524">
      <c t="s" r="A524" s="3">
        <v>1622</v>
      </c>
      <c t="n" r="E524" s="5">
        <v>972</v>
      </c>
    </row>
    <row spans="1:5" r="525">
      <c t="s" r="A525" s="3">
        <v>796</v>
      </c>
      <c t="n" r="E525" s="5">
        <v>203</v>
      </c>
    </row>
    <row spans="1:5" r="526">
      <c t="s" r="A526" s="3">
        <v>145</v>
      </c>
      <c t="n" r="B526" s="6">
        <v>1420</v>
      </c>
      <c t="n" r="E526" s="5">
        <v>1420</v>
      </c>
    </row>
    <row spans="1:5" r="527">
      <c t="s" r="A527" s="3">
        <v>1623</v>
      </c>
      <c t="n" r="B527" s="5">
        <v>-11</v>
      </c>
      <c t="n" r="E527" s="5">
        <v>-11</v>
      </c>
    </row>
    <row spans="1:5" r="528">
      <c t="s" r="A528" s="7">
        <v>1625</v>
      </c>
    </row>
    <row spans="1:5" r="529">
      <c t="s" r="A529" s="3">
        <v>614</v>
      </c>
      <c t="n" r="B529" s="5">
        <v>1420</v>
      </c>
    </row>
    <row spans="1:5" r="530">
      <c t="s" r="A530" s="7">
        <v>1630</v>
      </c>
    </row>
    <row spans="1:5" r="531">
      <c t="s" r="A531" s="3">
        <v>614</v>
      </c>
      <c t="n" r="B531" s="6">
        <v>-11</v>
      </c>
    </row>
    <row spans="1:5" r="532">
      <c t="s" r="A532" s="3">
        <v>1701</v>
      </c>
    </row>
    <row spans="1:5" r="533">
      <c t="s" r="A533" s="7">
        <v>1621</v>
      </c>
    </row>
    <row spans="1:5" r="534">
      <c t="s" r="A534" s="3">
        <v>549</v>
      </c>
      <c t="s" r="B534" s="3">
        <v>1641</v>
      </c>
    </row>
    <row spans="1:5" r="535">
      <c t="s" r="A535" s="3">
        <v>1702</v>
      </c>
    </row>
    <row spans="1:5" r="536">
      <c t="s" r="A536" s="7">
        <v>1621</v>
      </c>
    </row>
    <row spans="1:5" r="537">
      <c t="s" r="A537" s="3">
        <v>549</v>
      </c>
      <c t="s" r="B537" s="3">
        <v>1650</v>
      </c>
    </row>
    <row spans="1:5" r="538">
      <c t="s" r="A538" s="3">
        <v>1703</v>
      </c>
    </row>
    <row spans="1:5" r="539">
      <c t="s" r="A539" s="7">
        <v>1617</v>
      </c>
    </row>
    <row spans="1:5" r="540">
      <c t="s" r="A540" s="3">
        <v>1618</v>
      </c>
      <c t="n" r="E540" s="5">
        <v>825</v>
      </c>
    </row>
    <row spans="1:5" r="541">
      <c t="s" r="A541" s="7">
        <v>1619</v>
      </c>
    </row>
    <row spans="1:5" r="542">
      <c t="s" r="A542" s="3">
        <v>690</v>
      </c>
      <c t="n" r="E542" s="5">
        <v>73</v>
      </c>
    </row>
    <row spans="1:5" r="543">
      <c t="s" r="A543" s="3">
        <v>691</v>
      </c>
      <c t="n" r="E543" s="5">
        <v>922</v>
      </c>
    </row>
    <row spans="1:5" r="544">
      <c t="s" r="A544" s="3">
        <v>796</v>
      </c>
      <c t="n" r="E544" s="5">
        <v>163</v>
      </c>
    </row>
    <row spans="1:5" r="545">
      <c t="s" r="A545" s="3">
        <v>1620</v>
      </c>
      <c t="n" r="E545" s="5">
        <v>0</v>
      </c>
    </row>
    <row spans="1:5" r="546">
      <c t="s" r="A546" s="7">
        <v>1621</v>
      </c>
    </row>
    <row spans="1:5" r="547">
      <c t="s" r="A547" s="3">
        <v>690</v>
      </c>
      <c t="n" r="E547" s="5">
        <v>73</v>
      </c>
    </row>
    <row spans="1:5" r="548">
      <c t="s" r="A548" s="3">
        <v>1622</v>
      </c>
      <c t="n" r="E548" s="5">
        <v>922</v>
      </c>
    </row>
    <row spans="1:5" r="549">
      <c t="s" r="A549" s="3">
        <v>796</v>
      </c>
      <c t="n" r="E549" s="5">
        <v>163</v>
      </c>
    </row>
    <row spans="1:5" r="550">
      <c t="s" r="A550" s="3">
        <v>145</v>
      </c>
      <c t="n" r="B550" s="6">
        <v>1158</v>
      </c>
      <c t="n" r="E550" s="5">
        <v>1158</v>
      </c>
    </row>
    <row spans="1:5" r="551">
      <c t="s" r="A551" s="3">
        <v>1623</v>
      </c>
      <c t="n" r="B551" s="5">
        <v>-11</v>
      </c>
      <c t="n" r="E551" s="5">
        <v>-11</v>
      </c>
    </row>
    <row spans="1:5" r="552">
      <c t="s" r="A552" s="7">
        <v>1625</v>
      </c>
    </row>
    <row spans="1:5" r="553">
      <c t="s" r="A553" s="3">
        <v>614</v>
      </c>
      <c t="n" r="B553" s="5">
        <v>1158</v>
      </c>
    </row>
    <row spans="1:5" r="554">
      <c t="s" r="A554" s="7">
        <v>1630</v>
      </c>
    </row>
    <row spans="1:5" r="555">
      <c t="s" r="A555" s="3">
        <v>614</v>
      </c>
      <c t="n" r="B555" s="6">
        <v>-11</v>
      </c>
    </row>
    <row spans="1:5" r="556">
      <c t="s" r="A556" s="3">
        <v>1704</v>
      </c>
    </row>
    <row spans="1:5" r="557">
      <c t="s" r="A557" s="7">
        <v>1621</v>
      </c>
    </row>
    <row spans="1:5" r="558">
      <c t="s" r="A558" s="3">
        <v>549</v>
      </c>
      <c t="s" r="B558" s="3">
        <v>1641</v>
      </c>
    </row>
    <row spans="1:5" r="559">
      <c t="s" r="A559" s="3">
        <v>1705</v>
      </c>
    </row>
    <row spans="1:5" r="560">
      <c t="s" r="A560" s="7">
        <v>1621</v>
      </c>
    </row>
    <row spans="1:5" r="561">
      <c t="s" r="A561" s="3">
        <v>549</v>
      </c>
      <c t="s" r="B561" s="3">
        <v>1650</v>
      </c>
    </row>
    <row spans="1:5" r="562">
      <c t="s" r="A562" s="3">
        <v>1706</v>
      </c>
    </row>
    <row spans="1:5" r="563">
      <c t="s" r="A563" s="7">
        <v>1617</v>
      </c>
    </row>
    <row spans="1:5" r="564">
      <c t="s" r="A564" s="3">
        <v>1618</v>
      </c>
      <c t="n" r="E564" s="5">
        <v>864</v>
      </c>
    </row>
    <row spans="1:5" r="565">
      <c t="s" r="A565" s="7">
        <v>1619</v>
      </c>
    </row>
    <row spans="1:5" r="566">
      <c t="s" r="A566" s="3">
        <v>690</v>
      </c>
      <c t="n" r="E566" s="5">
        <v>147</v>
      </c>
    </row>
    <row spans="1:5" r="567">
      <c t="s" r="A567" s="3">
        <v>691</v>
      </c>
      <c t="n" r="E567" s="5">
        <v>905</v>
      </c>
    </row>
    <row spans="1:5" r="568">
      <c t="s" r="A568" s="3">
        <v>796</v>
      </c>
      <c t="n" r="E568" s="5">
        <v>164</v>
      </c>
    </row>
    <row spans="1:5" r="569">
      <c t="s" r="A569" s="3">
        <v>1620</v>
      </c>
      <c t="n" r="E569" s="5">
        <v>0</v>
      </c>
    </row>
    <row spans="1:5" r="570">
      <c t="s" r="A570" s="7">
        <v>1621</v>
      </c>
    </row>
    <row spans="1:5" r="571">
      <c t="s" r="A571" s="3">
        <v>690</v>
      </c>
      <c t="n" r="E571" s="5">
        <v>147</v>
      </c>
    </row>
    <row spans="1:5" r="572">
      <c t="s" r="A572" s="3">
        <v>1622</v>
      </c>
      <c t="n" r="E572" s="5">
        <v>905</v>
      </c>
    </row>
    <row spans="1:5" r="573">
      <c t="s" r="A573" s="3">
        <v>796</v>
      </c>
      <c t="n" r="E573" s="5">
        <v>164</v>
      </c>
    </row>
    <row spans="1:5" r="574">
      <c t="s" r="A574" s="3">
        <v>145</v>
      </c>
      <c t="n" r="B574" s="6">
        <v>1216</v>
      </c>
      <c t="n" r="E574" s="5">
        <v>1216</v>
      </c>
    </row>
    <row spans="1:5" r="575">
      <c t="s" r="A575" s="3">
        <v>1623</v>
      </c>
      <c t="n" r="B575" s="5">
        <v>-10</v>
      </c>
      <c t="n" r="E575" s="5">
        <v>-10</v>
      </c>
    </row>
    <row spans="1:5" r="576">
      <c t="s" r="A576" s="7">
        <v>1625</v>
      </c>
    </row>
    <row spans="1:5" r="577">
      <c t="s" r="A577" s="3">
        <v>614</v>
      </c>
      <c t="n" r="B577" s="5">
        <v>1216</v>
      </c>
    </row>
    <row spans="1:5" r="578">
      <c t="s" r="A578" s="7">
        <v>1630</v>
      </c>
    </row>
    <row spans="1:5" r="579">
      <c t="s" r="A579" s="3">
        <v>614</v>
      </c>
      <c t="n" r="B579" s="6">
        <v>-10</v>
      </c>
    </row>
    <row spans="1:5" r="580">
      <c t="s" r="A580" s="3">
        <v>1707</v>
      </c>
    </row>
    <row spans="1:5" r="581">
      <c t="s" r="A581" s="7">
        <v>1621</v>
      </c>
    </row>
    <row spans="1:5" r="582">
      <c t="s" r="A582" s="3">
        <v>549</v>
      </c>
      <c t="s" r="B582" s="3">
        <v>1641</v>
      </c>
    </row>
    <row spans="1:5" r="583">
      <c t="s" r="A583" s="3">
        <v>1708</v>
      </c>
    </row>
    <row spans="1:5" r="584">
      <c t="s" r="A584" s="7">
        <v>1621</v>
      </c>
    </row>
    <row spans="1:5" r="585">
      <c t="s" r="A585" s="3">
        <v>549</v>
      </c>
      <c t="s" r="B585" s="3">
        <v>1650</v>
      </c>
    </row>
    <row spans="1:5" r="586">
      <c t="s" r="A586" s="3">
        <v>1709</v>
      </c>
    </row>
    <row spans="1:5" r="587">
      <c t="s" r="A587" s="7">
        <v>1617</v>
      </c>
    </row>
    <row spans="1:5" r="588">
      <c t="s" r="A588" s="3">
        <v>1618</v>
      </c>
      <c t="n" r="E588" s="5">
        <v>707</v>
      </c>
    </row>
    <row spans="1:5" r="589">
      <c t="s" r="A589" s="7">
        <v>1619</v>
      </c>
    </row>
    <row spans="1:5" r="590">
      <c t="s" r="A590" s="3">
        <v>690</v>
      </c>
      <c t="n" r="E590" s="5">
        <v>139</v>
      </c>
    </row>
    <row spans="1:5" r="591">
      <c t="s" r="A591" s="3">
        <v>691</v>
      </c>
      <c t="n" r="E591" s="5">
        <v>796</v>
      </c>
    </row>
    <row spans="1:5" r="592">
      <c t="s" r="A592" s="3">
        <v>796</v>
      </c>
      <c t="n" r="E592" s="5">
        <v>176</v>
      </c>
    </row>
    <row spans="1:5" r="593">
      <c t="s" r="A593" s="3">
        <v>1620</v>
      </c>
      <c t="n" r="E593" s="5">
        <v>0</v>
      </c>
    </row>
    <row spans="1:5" r="594">
      <c t="s" r="A594" s="7">
        <v>1621</v>
      </c>
    </row>
    <row spans="1:5" r="595">
      <c t="s" r="A595" s="3">
        <v>690</v>
      </c>
      <c t="n" r="E595" s="5">
        <v>139</v>
      </c>
    </row>
    <row spans="1:5" r="596">
      <c t="s" r="A596" s="3">
        <v>1622</v>
      </c>
      <c t="n" r="E596" s="5">
        <v>796</v>
      </c>
    </row>
    <row spans="1:5" r="597">
      <c t="s" r="A597" s="3">
        <v>796</v>
      </c>
      <c t="n" r="E597" s="5">
        <v>176</v>
      </c>
    </row>
    <row spans="1:5" r="598">
      <c t="s" r="A598" s="3">
        <v>145</v>
      </c>
      <c t="n" r="B598" s="6">
        <v>1111</v>
      </c>
      <c t="n" r="E598" s="5">
        <v>1111</v>
      </c>
    </row>
    <row spans="1:5" r="599">
      <c t="s" r="A599" s="3">
        <v>1623</v>
      </c>
      <c t="n" r="B599" s="5">
        <v>-10</v>
      </c>
      <c t="n" r="E599" s="5">
        <v>-10</v>
      </c>
    </row>
    <row spans="1:5" r="600">
      <c t="s" r="A600" s="7">
        <v>1625</v>
      </c>
    </row>
    <row spans="1:5" r="601">
      <c t="s" r="A601" s="3">
        <v>614</v>
      </c>
      <c t="n" r="B601" s="5">
        <v>1111</v>
      </c>
    </row>
    <row spans="1:5" r="602">
      <c t="s" r="A602" s="7">
        <v>1630</v>
      </c>
    </row>
    <row spans="1:5" r="603">
      <c t="s" r="A603" s="3">
        <v>614</v>
      </c>
      <c t="n" r="B603" s="6">
        <v>-10</v>
      </c>
    </row>
    <row spans="1:5" r="604">
      <c t="s" r="A604" s="3">
        <v>1710</v>
      </c>
    </row>
    <row spans="1:5" r="605">
      <c t="s" r="A605" s="7">
        <v>1621</v>
      </c>
    </row>
    <row spans="1:5" r="606">
      <c t="s" r="A606" s="3">
        <v>549</v>
      </c>
      <c t="s" r="B606" s="3">
        <v>556</v>
      </c>
    </row>
    <row spans="1:5" r="607">
      <c t="s" r="A607" s="3">
        <v>1711</v>
      </c>
    </row>
    <row spans="1:5" r="608">
      <c t="s" r="A608" s="7">
        <v>1621</v>
      </c>
    </row>
    <row spans="1:5" r="609">
      <c t="s" r="A609" s="3">
        <v>549</v>
      </c>
      <c t="s" r="B609" s="3">
        <v>1712</v>
      </c>
    </row>
    <row spans="1:5" r="610">
      <c t="s" r="A610" s="3">
        <v>1713</v>
      </c>
    </row>
    <row spans="1:5" r="611">
      <c t="s" r="A611" s="7">
        <v>1617</v>
      </c>
    </row>
    <row spans="1:5" r="612">
      <c t="s" r="A612" s="3">
        <v>1618</v>
      </c>
      <c t="n" r="E612" s="5">
        <v>769</v>
      </c>
    </row>
    <row spans="1:5" r="613">
      <c t="s" r="A613" s="7">
        <v>1619</v>
      </c>
    </row>
    <row spans="1:5" r="614">
      <c t="s" r="A614" s="3">
        <v>690</v>
      </c>
      <c t="n" r="E614" s="5">
        <v>186</v>
      </c>
    </row>
    <row spans="1:5" r="615">
      <c t="s" r="A615" s="3">
        <v>691</v>
      </c>
      <c t="n" r="E615" s="5">
        <v>849</v>
      </c>
    </row>
    <row spans="1:5" r="616">
      <c t="s" r="A616" s="3">
        <v>796</v>
      </c>
      <c t="n" r="E616" s="5">
        <v>200</v>
      </c>
    </row>
    <row spans="1:5" r="617">
      <c t="s" r="A617" s="3">
        <v>1620</v>
      </c>
      <c t="n" r="E617" s="5">
        <v>0</v>
      </c>
    </row>
    <row spans="1:5" r="618">
      <c t="s" r="A618" s="7">
        <v>1621</v>
      </c>
    </row>
    <row spans="1:5" r="619">
      <c t="s" r="A619" s="3">
        <v>690</v>
      </c>
      <c t="n" r="E619" s="5">
        <v>187</v>
      </c>
    </row>
    <row spans="1:5" r="620">
      <c t="s" r="A620" s="3">
        <v>1622</v>
      </c>
      <c t="n" r="E620" s="5">
        <v>849</v>
      </c>
    </row>
    <row spans="1:5" r="621">
      <c t="s" r="A621" s="3">
        <v>796</v>
      </c>
      <c t="n" r="E621" s="5">
        <v>200</v>
      </c>
    </row>
    <row spans="1:5" r="622">
      <c t="s" r="A622" s="3">
        <v>145</v>
      </c>
      <c t="n" r="B622" s="6">
        <v>1236</v>
      </c>
      <c t="n" r="E622" s="5">
        <v>1236</v>
      </c>
    </row>
    <row spans="1:5" r="623">
      <c t="s" r="A623" s="3">
        <v>1623</v>
      </c>
      <c t="n" r="B623" s="5">
        <v>-14</v>
      </c>
      <c t="n" r="E623" s="5">
        <v>-14</v>
      </c>
    </row>
    <row spans="1:5" r="624">
      <c t="s" r="A624" s="7">
        <v>1625</v>
      </c>
    </row>
    <row spans="1:5" r="625">
      <c t="s" r="A625" s="3">
        <v>614</v>
      </c>
      <c t="n" r="B625" s="5">
        <v>1236</v>
      </c>
    </row>
    <row spans="1:5" r="626">
      <c t="s" r="A626" s="7">
        <v>1630</v>
      </c>
    </row>
    <row spans="1:5" r="627">
      <c t="s" r="A627" s="3">
        <v>614</v>
      </c>
      <c t="n" r="B627" s="6">
        <v>-14</v>
      </c>
    </row>
    <row spans="1:5" r="628">
      <c t="s" r="A628" s="3">
        <v>1714</v>
      </c>
    </row>
    <row spans="1:5" r="629">
      <c t="s" r="A629" s="7">
        <v>1621</v>
      </c>
    </row>
    <row spans="1:5" r="630">
      <c t="s" r="A630" s="3">
        <v>549</v>
      </c>
      <c t="s" r="B630" s="3">
        <v>556</v>
      </c>
    </row>
    <row spans="1:5" r="631">
      <c t="s" r="A631" s="3">
        <v>1715</v>
      </c>
    </row>
    <row spans="1:5" r="632">
      <c t="s" r="A632" s="7">
        <v>1621</v>
      </c>
    </row>
    <row spans="1:5" r="633">
      <c t="s" r="A633" s="3">
        <v>549</v>
      </c>
      <c t="s" r="B633" s="3">
        <v>1712</v>
      </c>
    </row>
    <row spans="1:5" r="634">
      <c t="s" r="A634" s="3">
        <v>1716</v>
      </c>
    </row>
    <row spans="1:5" r="635">
      <c t="s" r="A635" s="7">
        <v>1617</v>
      </c>
    </row>
    <row spans="1:5" r="636">
      <c t="s" r="A636" s="3">
        <v>1618</v>
      </c>
      <c t="n" r="E636" s="5">
        <v>816</v>
      </c>
    </row>
    <row spans="1:5" r="637">
      <c t="s" r="A637" s="7">
        <v>1619</v>
      </c>
    </row>
    <row spans="1:5" r="638">
      <c t="s" r="A638" s="3">
        <v>690</v>
      </c>
      <c t="n" r="E638" s="5">
        <v>268</v>
      </c>
    </row>
    <row spans="1:5" r="639">
      <c t="s" r="A639" s="3">
        <v>691</v>
      </c>
      <c t="n" r="E639" s="5">
        <v>828</v>
      </c>
    </row>
    <row spans="1:5" r="640">
      <c t="s" r="A640" s="3">
        <v>796</v>
      </c>
      <c t="n" r="E640" s="5">
        <v>216</v>
      </c>
    </row>
    <row spans="1:5" r="641">
      <c t="s" r="A641" s="3">
        <v>1620</v>
      </c>
      <c t="n" r="E641" s="5">
        <v>0</v>
      </c>
    </row>
    <row spans="1:5" r="642">
      <c t="s" r="A642" s="7">
        <v>1621</v>
      </c>
    </row>
    <row spans="1:5" r="643">
      <c t="s" r="A643" s="3">
        <v>690</v>
      </c>
      <c t="n" r="E643" s="5">
        <v>268</v>
      </c>
    </row>
    <row spans="1:5" r="644">
      <c t="s" r="A644" s="3">
        <v>1622</v>
      </c>
      <c t="n" r="E644" s="5">
        <v>828</v>
      </c>
    </row>
    <row spans="1:5" r="645">
      <c t="s" r="A645" s="3">
        <v>796</v>
      </c>
      <c t="n" r="E645" s="5">
        <v>216</v>
      </c>
    </row>
    <row spans="1:5" r="646">
      <c t="s" r="A646" s="3">
        <v>145</v>
      </c>
      <c t="n" r="B646" s="6">
        <v>1312</v>
      </c>
      <c t="n" r="E646" s="5">
        <v>1312</v>
      </c>
    </row>
    <row spans="1:5" r="647">
      <c t="s" r="A647" s="3">
        <v>1623</v>
      </c>
      <c t="n" r="B647" s="5">
        <v>-13</v>
      </c>
      <c t="n" r="E647" s="5">
        <v>-13</v>
      </c>
    </row>
    <row spans="1:5" r="648">
      <c t="s" r="A648" s="7">
        <v>1625</v>
      </c>
    </row>
    <row spans="1:5" r="649">
      <c t="s" r="A649" s="3">
        <v>614</v>
      </c>
      <c t="n" r="B649" s="5">
        <v>1312</v>
      </c>
    </row>
    <row spans="1:5" r="650">
      <c t="s" r="A650" s="7">
        <v>1630</v>
      </c>
    </row>
    <row spans="1:5" r="651">
      <c t="s" r="A651" s="3">
        <v>614</v>
      </c>
      <c t="n" r="B651" s="6">
        <v>-13</v>
      </c>
    </row>
    <row spans="1:5" r="652">
      <c t="s" r="A652" s="3">
        <v>1717</v>
      </c>
    </row>
    <row spans="1:5" r="653">
      <c t="s" r="A653" s="7">
        <v>1621</v>
      </c>
    </row>
    <row spans="1:5" r="654">
      <c t="s" r="A654" s="3">
        <v>549</v>
      </c>
      <c t="s" r="B654" s="3">
        <v>556</v>
      </c>
    </row>
    <row spans="1:5" r="655">
      <c t="s" r="A655" s="3">
        <v>1718</v>
      </c>
    </row>
    <row spans="1:5" r="656">
      <c t="s" r="A656" s="7">
        <v>1621</v>
      </c>
    </row>
    <row spans="1:5" r="657">
      <c t="s" r="A657" s="3">
        <v>549</v>
      </c>
      <c t="s" r="B657" s="3">
        <v>1712</v>
      </c>
    </row>
    <row spans="1:5" r="658">
      <c t="s" r="A658" s="3">
        <v>1719</v>
      </c>
    </row>
    <row spans="1:5" r="659">
      <c t="s" r="A659" s="7">
        <v>1617</v>
      </c>
    </row>
    <row spans="1:5" r="660">
      <c t="s" r="A660" s="3">
        <v>1618</v>
      </c>
      <c t="n" r="E660" s="5">
        <v>4704</v>
      </c>
    </row>
    <row spans="1:5" r="661">
      <c t="s" r="A661" s="7">
        <v>1619</v>
      </c>
    </row>
    <row spans="1:5" r="662">
      <c t="s" r="A662" s="3">
        <v>690</v>
      </c>
      <c t="n" r="E662" s="5">
        <v>1856</v>
      </c>
    </row>
    <row spans="1:5" r="663">
      <c t="s" r="A663" s="3">
        <v>691</v>
      </c>
      <c t="n" r="E663" s="5">
        <v>4472</v>
      </c>
    </row>
    <row spans="1:5" r="664">
      <c t="s" r="A664" s="3">
        <v>796</v>
      </c>
      <c t="n" r="E664" s="5">
        <v>618</v>
      </c>
    </row>
    <row spans="1:5" r="665">
      <c t="s" r="A665" s="3">
        <v>1620</v>
      </c>
      <c t="n" r="E665" s="5">
        <v>0</v>
      </c>
    </row>
    <row spans="1:5" r="666">
      <c t="s" r="A666" s="7">
        <v>1621</v>
      </c>
    </row>
    <row spans="1:5" r="667">
      <c t="s" r="A667" s="3">
        <v>690</v>
      </c>
      <c t="n" r="E667" s="5">
        <v>1856</v>
      </c>
    </row>
    <row spans="1:5" r="668">
      <c t="s" r="A668" s="3">
        <v>1622</v>
      </c>
      <c t="n" r="E668" s="5">
        <v>4472</v>
      </c>
    </row>
    <row spans="1:5" r="669">
      <c t="s" r="A669" s="3">
        <v>796</v>
      </c>
      <c t="n" r="E669" s="5">
        <v>618</v>
      </c>
    </row>
    <row spans="1:5" r="670">
      <c t="s" r="A670" s="3">
        <v>145</v>
      </c>
      <c t="n" r="B670" s="6">
        <v>6946</v>
      </c>
      <c t="n" r="E670" s="5">
        <v>6946</v>
      </c>
    </row>
    <row spans="1:5" r="671">
      <c t="s" r="A671" s="3">
        <v>1623</v>
      </c>
      <c t="n" r="B671" s="5">
        <v>-56</v>
      </c>
      <c t="n" r="E671" s="5">
        <v>-56</v>
      </c>
    </row>
    <row spans="1:5" r="672">
      <c t="s" r="A672" s="7">
        <v>1625</v>
      </c>
    </row>
    <row spans="1:5" r="673">
      <c t="s" r="A673" s="3">
        <v>614</v>
      </c>
      <c t="n" r="B673" s="5">
        <v>6946</v>
      </c>
    </row>
    <row spans="1:5" r="674">
      <c t="s" r="A674" s="7">
        <v>1630</v>
      </c>
    </row>
    <row spans="1:5" r="675">
      <c t="s" r="A675" s="3">
        <v>614</v>
      </c>
      <c t="n" r="B675" s="6">
        <v>-56</v>
      </c>
    </row>
    <row spans="1:5" r="676">
      <c t="s" r="A676" s="3">
        <v>1720</v>
      </c>
    </row>
    <row spans="1:5" r="677">
      <c t="s" r="A677" s="7">
        <v>1621</v>
      </c>
    </row>
    <row spans="1:5" r="678">
      <c t="s" r="A678" s="3">
        <v>549</v>
      </c>
      <c t="s" r="B678" s="3">
        <v>1721</v>
      </c>
    </row>
    <row spans="1:5" r="679">
      <c t="s" r="A679" s="3">
        <v>1722</v>
      </c>
    </row>
    <row spans="1:5" r="680">
      <c t="s" r="A680" s="7">
        <v>1621</v>
      </c>
    </row>
    <row spans="1:5" r="681">
      <c t="s" r="A681" s="3">
        <v>549</v>
      </c>
      <c t="s" r="B681" s="3">
        <v>1681</v>
      </c>
    </row>
    <row spans="1:5" r="682">
      <c t="s" r="A682" s="3">
        <v>1723</v>
      </c>
    </row>
    <row spans="1:5" r="683">
      <c t="s" r="A683" s="7">
        <v>1617</v>
      </c>
    </row>
    <row spans="1:5" r="684">
      <c t="s" r="A684" s="3">
        <v>1618</v>
      </c>
      <c t="n" r="E684" s="5">
        <v>822</v>
      </c>
    </row>
    <row spans="1:5" r="685">
      <c t="s" r="A685" s="7">
        <v>1619</v>
      </c>
    </row>
    <row spans="1:5" r="686">
      <c t="s" r="A686" s="3">
        <v>690</v>
      </c>
      <c t="n" r="E686" s="5">
        <v>359</v>
      </c>
    </row>
    <row spans="1:5" r="687">
      <c t="s" r="A687" s="3">
        <v>691</v>
      </c>
      <c t="n" r="E687" s="5">
        <v>724</v>
      </c>
    </row>
    <row spans="1:5" r="688">
      <c t="s" r="A688" s="3">
        <v>796</v>
      </c>
      <c t="n" r="E688" s="5">
        <v>178</v>
      </c>
    </row>
    <row spans="1:5" r="689">
      <c t="s" r="A689" s="3">
        <v>1620</v>
      </c>
      <c t="n" r="E689" s="5">
        <v>0</v>
      </c>
    </row>
    <row spans="1:5" r="690">
      <c t="s" r="A690" s="7">
        <v>1621</v>
      </c>
    </row>
    <row spans="1:5" r="691">
      <c t="s" r="A691" s="3">
        <v>690</v>
      </c>
      <c t="n" r="E691" s="5">
        <v>359</v>
      </c>
    </row>
    <row spans="1:5" r="692">
      <c t="s" r="A692" s="3">
        <v>1622</v>
      </c>
      <c t="n" r="E692" s="5">
        <v>724</v>
      </c>
    </row>
    <row spans="1:5" r="693">
      <c t="s" r="A693" s="3">
        <v>796</v>
      </c>
      <c t="n" r="E693" s="5">
        <v>178</v>
      </c>
    </row>
    <row spans="1:5" r="694">
      <c t="s" r="A694" s="3">
        <v>145</v>
      </c>
      <c t="n" r="B694" s="6">
        <v>1261</v>
      </c>
      <c t="n" r="E694" s="5">
        <v>1261</v>
      </c>
    </row>
    <row spans="1:5" r="695">
      <c t="s" r="A695" s="3">
        <v>1623</v>
      </c>
      <c t="n" r="B695" s="5">
        <v>-10</v>
      </c>
      <c t="n" r="E695" s="5">
        <v>-10</v>
      </c>
    </row>
    <row spans="1:5" r="696">
      <c t="s" r="A696" s="7">
        <v>1625</v>
      </c>
    </row>
    <row spans="1:5" r="697">
      <c t="s" r="A697" s="3">
        <v>614</v>
      </c>
      <c t="n" r="B697" s="5">
        <v>1261</v>
      </c>
    </row>
    <row spans="1:5" r="698">
      <c t="s" r="A698" s="7">
        <v>1630</v>
      </c>
    </row>
    <row spans="1:5" r="699">
      <c t="s" r="A699" s="3">
        <v>614</v>
      </c>
      <c t="n" r="B699" s="6">
        <v>-10</v>
      </c>
    </row>
    <row spans="1:5" r="700">
      <c t="s" r="A700" s="3">
        <v>1724</v>
      </c>
    </row>
    <row spans="1:5" r="701">
      <c t="s" r="A701" s="7">
        <v>1621</v>
      </c>
    </row>
    <row spans="1:5" r="702">
      <c t="s" r="A702" s="3">
        <v>549</v>
      </c>
      <c t="s" r="B702" s="3">
        <v>556</v>
      </c>
    </row>
    <row spans="1:5" r="703">
      <c t="s" r="A703" s="3">
        <v>1725</v>
      </c>
    </row>
    <row spans="1:5" r="704">
      <c t="s" r="A704" s="7">
        <v>1621</v>
      </c>
    </row>
    <row spans="1:5" r="705">
      <c t="s" r="A705" s="3">
        <v>549</v>
      </c>
      <c t="s" r="B705" s="3">
        <v>1638</v>
      </c>
    </row>
    <row spans="1:5" r="706">
      <c t="s" r="A706" s="3">
        <v>1726</v>
      </c>
    </row>
    <row spans="1:5" r="707">
      <c t="s" r="A707" s="7">
        <v>1617</v>
      </c>
    </row>
    <row spans="1:5" r="708">
      <c t="s" r="A708" s="3">
        <v>1618</v>
      </c>
      <c t="n" r="E708" s="5">
        <v>822</v>
      </c>
    </row>
    <row spans="1:5" r="709">
      <c t="s" r="A709" s="7">
        <v>1619</v>
      </c>
    </row>
    <row spans="1:5" r="710">
      <c t="s" r="A710" s="3">
        <v>690</v>
      </c>
      <c t="n" r="E710" s="5">
        <v>273</v>
      </c>
    </row>
    <row spans="1:5" r="711">
      <c t="s" r="A711" s="3">
        <v>691</v>
      </c>
      <c t="n" r="E711" s="5">
        <v>774</v>
      </c>
    </row>
    <row spans="1:5" r="712">
      <c t="s" r="A712" s="3">
        <v>796</v>
      </c>
      <c t="n" r="E712" s="5">
        <v>205</v>
      </c>
    </row>
    <row spans="1:5" r="713">
      <c t="s" r="A713" s="3">
        <v>1620</v>
      </c>
      <c t="n" r="E713" s="5">
        <v>0</v>
      </c>
    </row>
    <row spans="1:5" r="714">
      <c t="s" r="A714" s="7">
        <v>1621</v>
      </c>
    </row>
    <row spans="1:5" r="715">
      <c t="s" r="A715" s="3">
        <v>690</v>
      </c>
      <c t="n" r="E715" s="5">
        <v>273</v>
      </c>
    </row>
    <row spans="1:5" r="716">
      <c t="s" r="A716" s="3">
        <v>1622</v>
      </c>
      <c t="n" r="E716" s="5">
        <v>773</v>
      </c>
    </row>
    <row spans="1:5" r="717">
      <c t="s" r="A717" s="3">
        <v>796</v>
      </c>
      <c t="n" r="E717" s="5">
        <v>206</v>
      </c>
    </row>
    <row spans="1:5" r="718">
      <c t="s" r="A718" s="3">
        <v>145</v>
      </c>
      <c t="n" r="B718" s="6">
        <v>1252</v>
      </c>
      <c t="n" r="E718" s="5">
        <v>1252</v>
      </c>
    </row>
    <row spans="1:5" r="719">
      <c t="s" r="A719" s="3">
        <v>1623</v>
      </c>
      <c t="n" r="B719" s="5">
        <v>-13</v>
      </c>
      <c t="n" r="E719" s="5">
        <v>-13</v>
      </c>
    </row>
    <row spans="1:5" r="720">
      <c t="s" r="A720" s="7">
        <v>1625</v>
      </c>
    </row>
    <row spans="1:5" r="721">
      <c t="s" r="A721" s="3">
        <v>614</v>
      </c>
      <c t="n" r="B721" s="5">
        <v>1252</v>
      </c>
    </row>
    <row spans="1:5" r="722">
      <c t="s" r="A722" s="7">
        <v>1630</v>
      </c>
    </row>
    <row spans="1:5" r="723">
      <c t="s" r="A723" s="3">
        <v>614</v>
      </c>
      <c t="n" r="B723" s="6">
        <v>-13</v>
      </c>
    </row>
    <row spans="1:5" r="724">
      <c t="s" r="A724" s="3">
        <v>1727</v>
      </c>
    </row>
    <row spans="1:5" r="725">
      <c t="s" r="A725" s="7">
        <v>1621</v>
      </c>
    </row>
    <row spans="1:5" r="726">
      <c t="s" r="A726" s="3">
        <v>549</v>
      </c>
      <c t="s" r="B726" s="3">
        <v>556</v>
      </c>
    </row>
    <row spans="1:5" r="727">
      <c t="s" r="A727" s="3">
        <v>1728</v>
      </c>
    </row>
    <row spans="1:5" r="728">
      <c t="s" r="A728" s="7">
        <v>1621</v>
      </c>
    </row>
    <row spans="1:5" r="729">
      <c t="s" r="A729" s="3">
        <v>549</v>
      </c>
      <c t="s" r="B729" s="3">
        <v>1638</v>
      </c>
    </row>
    <row spans="1:5" r="730">
      <c t="s" r="A730" s="3">
        <v>1729</v>
      </c>
    </row>
    <row spans="1:5" r="731">
      <c t="s" r="A731" s="7">
        <v>1617</v>
      </c>
    </row>
    <row spans="1:5" r="732">
      <c t="s" r="A732" s="3">
        <v>1618</v>
      </c>
      <c t="n" r="E732" s="5">
        <v>6530</v>
      </c>
    </row>
    <row spans="1:5" r="733">
      <c t="s" r="A733" s="7">
        <v>1619</v>
      </c>
    </row>
    <row spans="1:5" r="734">
      <c t="s" r="A734" s="3">
        <v>690</v>
      </c>
      <c t="n" r="E734" s="5">
        <v>1365</v>
      </c>
    </row>
    <row spans="1:5" r="735">
      <c t="s" r="A735" s="3">
        <v>691</v>
      </c>
      <c t="n" r="E735" s="5">
        <v>6662</v>
      </c>
    </row>
    <row spans="1:5" r="736">
      <c t="s" r="A736" s="3">
        <v>796</v>
      </c>
      <c t="n" r="E736" s="5">
        <v>1318</v>
      </c>
    </row>
    <row spans="1:5" r="737">
      <c t="s" r="A737" s="3">
        <v>1620</v>
      </c>
      <c t="n" r="E737" s="5">
        <v>0</v>
      </c>
    </row>
    <row spans="1:5" r="738">
      <c t="s" r="A738" s="7">
        <v>1621</v>
      </c>
    </row>
    <row spans="1:5" r="739">
      <c t="s" r="A739" s="3">
        <v>690</v>
      </c>
      <c t="n" r="E739" s="5">
        <v>1365</v>
      </c>
    </row>
    <row spans="1:5" r="740">
      <c t="s" r="A740" s="3">
        <v>1622</v>
      </c>
      <c t="n" r="E740" s="5">
        <v>6662</v>
      </c>
    </row>
    <row spans="1:5" r="741">
      <c t="s" r="A741" s="3">
        <v>796</v>
      </c>
      <c t="n" r="E741" s="5">
        <v>1318</v>
      </c>
    </row>
    <row spans="1:5" r="742">
      <c t="s" r="A742" s="3">
        <v>145</v>
      </c>
      <c t="n" r="B742" s="6">
        <v>9345</v>
      </c>
      <c t="n" r="E742" s="5">
        <v>9345</v>
      </c>
    </row>
    <row spans="1:5" r="743">
      <c t="s" r="A743" s="3">
        <v>1623</v>
      </c>
      <c t="n" r="B743" s="5">
        <v>-94</v>
      </c>
      <c t="n" r="E743" s="5">
        <v>-94</v>
      </c>
    </row>
    <row spans="1:5" r="744">
      <c t="s" r="A744" s="7">
        <v>1625</v>
      </c>
    </row>
    <row spans="1:5" r="745">
      <c t="s" r="A745" s="3">
        <v>614</v>
      </c>
      <c t="n" r="B745" s="5">
        <v>9345</v>
      </c>
    </row>
    <row spans="1:5" r="746">
      <c t="s" r="A746" s="7">
        <v>1630</v>
      </c>
    </row>
    <row spans="1:5" r="747">
      <c t="s" r="A747" s="3">
        <v>614</v>
      </c>
      <c t="n" r="B747" s="6">
        <v>-94</v>
      </c>
    </row>
    <row spans="1:5" r="748">
      <c t="s" r="A748" s="3">
        <v>1730</v>
      </c>
    </row>
    <row spans="1:5" r="749">
      <c t="s" r="A749" s="7">
        <v>1621</v>
      </c>
    </row>
    <row spans="1:5" r="750">
      <c t="s" r="A750" s="3">
        <v>549</v>
      </c>
      <c t="s" r="B750" s="3">
        <v>1668</v>
      </c>
    </row>
    <row spans="1:5" r="751">
      <c t="s" r="A751" s="3">
        <v>1731</v>
      </c>
    </row>
    <row spans="1:5" r="752">
      <c t="s" r="A752" s="7">
        <v>1621</v>
      </c>
    </row>
    <row spans="1:5" r="753">
      <c t="s" r="A753" s="3">
        <v>549</v>
      </c>
      <c t="s" r="B753" s="3">
        <v>1670</v>
      </c>
    </row>
    <row spans="1:5" r="754">
      <c t="s" r="A754" s="3">
        <v>1732</v>
      </c>
    </row>
    <row spans="1:5" r="755">
      <c t="s" r="A755" s="7">
        <v>1617</v>
      </c>
    </row>
    <row spans="1:5" r="756">
      <c t="s" r="A756" s="3">
        <v>1618</v>
      </c>
      <c t="n" r="E756" s="5">
        <v>794</v>
      </c>
    </row>
    <row spans="1:5" r="757">
      <c t="s" r="A757" s="7">
        <v>1619</v>
      </c>
    </row>
    <row spans="1:5" r="758">
      <c t="s" r="A758" s="3">
        <v>690</v>
      </c>
      <c t="n" r="E758" s="5">
        <v>164</v>
      </c>
    </row>
    <row spans="1:5" r="759">
      <c t="s" r="A759" s="3">
        <v>691</v>
      </c>
      <c t="n" r="E759" s="5">
        <v>860</v>
      </c>
    </row>
    <row spans="1:5" r="760">
      <c t="s" r="A760" s="3">
        <v>796</v>
      </c>
      <c t="n" r="E760" s="5">
        <v>168</v>
      </c>
    </row>
    <row spans="1:5" r="761">
      <c t="s" r="A761" s="3">
        <v>1620</v>
      </c>
      <c t="n" r="E761" s="5">
        <v>0</v>
      </c>
    </row>
    <row spans="1:5" r="762">
      <c t="s" r="A762" s="7">
        <v>1621</v>
      </c>
    </row>
    <row spans="1:5" r="763">
      <c t="s" r="A763" s="3">
        <v>690</v>
      </c>
      <c t="n" r="E763" s="5">
        <v>164</v>
      </c>
    </row>
    <row spans="1:5" r="764">
      <c t="s" r="A764" s="3">
        <v>1622</v>
      </c>
      <c t="n" r="E764" s="5">
        <v>860</v>
      </c>
    </row>
    <row spans="1:5" r="765">
      <c t="s" r="A765" s="3">
        <v>796</v>
      </c>
      <c t="n" r="E765" s="5">
        <v>168</v>
      </c>
    </row>
    <row spans="1:5" r="766">
      <c t="s" r="A766" s="3">
        <v>145</v>
      </c>
      <c t="n" r="B766" s="6">
        <v>1192</v>
      </c>
      <c t="n" r="E766" s="5">
        <v>1192</v>
      </c>
    </row>
    <row spans="1:5" r="767">
      <c t="s" r="A767" s="3">
        <v>1623</v>
      </c>
      <c t="n" r="B767" s="5">
        <v>-17</v>
      </c>
      <c t="n" r="E767" s="5">
        <v>-17</v>
      </c>
    </row>
    <row spans="1:5" r="768">
      <c t="s" r="A768" s="7">
        <v>1625</v>
      </c>
    </row>
    <row spans="1:5" r="769">
      <c t="s" r="A769" s="3">
        <v>614</v>
      </c>
      <c t="n" r="B769" s="5">
        <v>1192</v>
      </c>
    </row>
    <row spans="1:5" r="770">
      <c t="s" r="A770" s="7">
        <v>1630</v>
      </c>
    </row>
    <row spans="1:5" r="771">
      <c t="s" r="A771" s="3">
        <v>614</v>
      </c>
      <c t="n" r="B771" s="6">
        <v>-17</v>
      </c>
    </row>
    <row spans="1:5" r="772">
      <c t="s" r="A772" s="3">
        <v>1733</v>
      </c>
    </row>
    <row spans="1:5" r="773">
      <c t="s" r="A773" s="7">
        <v>1621</v>
      </c>
    </row>
    <row spans="1:5" r="774">
      <c t="s" r="A774" s="3">
        <v>549</v>
      </c>
      <c t="s" r="B774" s="3">
        <v>556</v>
      </c>
    </row>
    <row spans="1:5" r="775">
      <c t="s" r="A775" s="3">
        <v>1734</v>
      </c>
    </row>
    <row spans="1:5" r="776">
      <c t="s" r="A776" s="7">
        <v>1621</v>
      </c>
    </row>
    <row spans="1:5" r="777">
      <c t="s" r="A777" s="3">
        <v>549</v>
      </c>
      <c t="s" r="B777" s="3">
        <v>1712</v>
      </c>
    </row>
    <row spans="1:5" r="778">
      <c t="s" r="A778" s="3">
        <v>1735</v>
      </c>
    </row>
    <row spans="1:5" r="779">
      <c t="s" r="A779" s="7">
        <v>1617</v>
      </c>
    </row>
    <row spans="1:5" r="780">
      <c t="s" r="A780" s="3">
        <v>1618</v>
      </c>
      <c t="n" r="E780" s="5">
        <v>871</v>
      </c>
    </row>
    <row spans="1:5" r="781">
      <c t="s" r="A781" s="7">
        <v>1619</v>
      </c>
    </row>
    <row spans="1:5" r="782">
      <c t="s" r="A782" s="3">
        <v>690</v>
      </c>
      <c t="n" r="E782" s="5">
        <v>311</v>
      </c>
    </row>
    <row spans="1:5" r="783">
      <c t="s" r="A783" s="3">
        <v>691</v>
      </c>
      <c t="n" r="E783" s="5">
        <v>850</v>
      </c>
    </row>
    <row spans="1:5" r="784">
      <c t="s" r="A784" s="3">
        <v>796</v>
      </c>
      <c t="n" r="E784" s="5">
        <v>216</v>
      </c>
    </row>
    <row spans="1:5" r="785">
      <c t="s" r="A785" s="3">
        <v>1620</v>
      </c>
      <c t="n" r="E785" s="5">
        <v>0</v>
      </c>
    </row>
    <row spans="1:5" r="786">
      <c t="s" r="A786" s="7">
        <v>1621</v>
      </c>
    </row>
    <row spans="1:5" r="787">
      <c t="s" r="A787" s="3">
        <v>690</v>
      </c>
      <c t="n" r="E787" s="5">
        <v>311</v>
      </c>
    </row>
    <row spans="1:5" r="788">
      <c t="s" r="A788" s="3">
        <v>1622</v>
      </c>
      <c t="n" r="E788" s="5">
        <v>850</v>
      </c>
    </row>
    <row spans="1:5" r="789">
      <c t="s" r="A789" s="3">
        <v>796</v>
      </c>
      <c t="n" r="E789" s="5">
        <v>216</v>
      </c>
    </row>
    <row spans="1:5" r="790">
      <c t="s" r="A790" s="3">
        <v>145</v>
      </c>
      <c t="n" r="B790" s="6">
        <v>1377</v>
      </c>
      <c t="n" r="E790" s="5">
        <v>1377</v>
      </c>
    </row>
    <row spans="1:5" r="791">
      <c t="s" r="A791" s="3">
        <v>1623</v>
      </c>
      <c t="n" r="B791" s="5">
        <v>-19</v>
      </c>
      <c t="n" r="E791" s="5">
        <v>-19</v>
      </c>
    </row>
    <row spans="1:5" r="792">
      <c t="s" r="A792" s="7">
        <v>1625</v>
      </c>
    </row>
    <row spans="1:5" r="793">
      <c t="s" r="A793" s="3">
        <v>614</v>
      </c>
      <c t="n" r="B793" s="5">
        <v>1377</v>
      </c>
    </row>
    <row spans="1:5" r="794">
      <c t="s" r="A794" s="7">
        <v>1630</v>
      </c>
    </row>
    <row spans="1:5" r="795">
      <c t="s" r="A795" s="3">
        <v>614</v>
      </c>
      <c t="n" r="B795" s="6">
        <v>-19</v>
      </c>
    </row>
    <row spans="1:5" r="796">
      <c t="s" r="A796" s="3">
        <v>1736</v>
      </c>
    </row>
    <row spans="1:5" r="797">
      <c t="s" r="A797" s="7">
        <v>1621</v>
      </c>
    </row>
    <row spans="1:5" r="798">
      <c t="s" r="A798" s="3">
        <v>549</v>
      </c>
      <c t="s" r="B798" s="3">
        <v>556</v>
      </c>
    </row>
    <row spans="1:5" r="799">
      <c t="s" r="A799" s="3">
        <v>1737</v>
      </c>
    </row>
    <row spans="1:5" r="800">
      <c t="s" r="A800" s="7">
        <v>1621</v>
      </c>
    </row>
    <row spans="1:5" r="801">
      <c t="s" r="A801" s="3">
        <v>549</v>
      </c>
      <c t="s" r="B801" s="3">
        <v>1712</v>
      </c>
    </row>
    <row spans="1:5" r="802">
      <c t="s" r="A802" s="3">
        <v>1738</v>
      </c>
    </row>
    <row spans="1:5" r="803">
      <c t="s" r="A803" s="7">
        <v>1617</v>
      </c>
    </row>
    <row spans="1:5" r="804">
      <c t="s" r="A804" s="3">
        <v>1618</v>
      </c>
      <c t="n" r="E804" s="5">
        <v>860</v>
      </c>
    </row>
    <row spans="1:5" r="805">
      <c t="s" r="A805" s="7">
        <v>1619</v>
      </c>
    </row>
    <row spans="1:5" r="806">
      <c t="s" r="A806" s="3">
        <v>690</v>
      </c>
      <c t="n" r="E806" s="5">
        <v>180</v>
      </c>
    </row>
    <row spans="1:5" r="807">
      <c t="s" r="A807" s="3">
        <v>691</v>
      </c>
      <c t="n" r="E807" s="5">
        <v>934</v>
      </c>
    </row>
    <row spans="1:5" r="808">
      <c t="s" r="A808" s="3">
        <v>796</v>
      </c>
      <c t="n" r="E808" s="5">
        <v>179</v>
      </c>
    </row>
    <row spans="1:5" r="809">
      <c t="s" r="A809" s="3">
        <v>1620</v>
      </c>
      <c t="n" r="E809" s="5">
        <v>0</v>
      </c>
    </row>
    <row spans="1:5" r="810">
      <c t="s" r="A810" s="7">
        <v>1621</v>
      </c>
    </row>
    <row spans="1:5" r="811">
      <c t="s" r="A811" s="3">
        <v>690</v>
      </c>
      <c t="n" r="E811" s="5">
        <v>180</v>
      </c>
    </row>
    <row spans="1:5" r="812">
      <c t="s" r="A812" s="3">
        <v>1622</v>
      </c>
      <c t="n" r="E812" s="5">
        <v>934</v>
      </c>
    </row>
    <row spans="1:5" r="813">
      <c t="s" r="A813" s="3">
        <v>796</v>
      </c>
      <c t="n" r="E813" s="5">
        <v>179</v>
      </c>
    </row>
    <row spans="1:5" r="814">
      <c t="s" r="A814" s="3">
        <v>145</v>
      </c>
      <c t="n" r="B814" s="6">
        <v>1293</v>
      </c>
      <c t="n" r="E814" s="5">
        <v>1293</v>
      </c>
    </row>
    <row spans="1:5" r="815">
      <c t="s" r="A815" s="3">
        <v>1623</v>
      </c>
      <c t="n" r="B815" s="5">
        <v>-18</v>
      </c>
      <c t="n" r="E815" s="5">
        <v>-18</v>
      </c>
    </row>
    <row spans="1:5" r="816">
      <c t="s" r="A816" s="7">
        <v>1625</v>
      </c>
    </row>
    <row spans="1:5" r="817">
      <c t="s" r="A817" s="3">
        <v>614</v>
      </c>
      <c t="n" r="B817" s="5">
        <v>1293</v>
      </c>
    </row>
    <row spans="1:5" r="818">
      <c t="s" r="A818" s="7">
        <v>1630</v>
      </c>
    </row>
    <row spans="1:5" r="819">
      <c t="s" r="A819" s="3">
        <v>614</v>
      </c>
      <c t="n" r="B819" s="6">
        <v>-18</v>
      </c>
    </row>
    <row spans="1:5" r="820">
      <c t="s" r="A820" s="3">
        <v>1739</v>
      </c>
    </row>
    <row spans="1:5" r="821">
      <c t="s" r="A821" s="7">
        <v>1621</v>
      </c>
    </row>
    <row spans="1:5" r="822">
      <c t="s" r="A822" s="3">
        <v>549</v>
      </c>
      <c t="s" r="B822" s="3">
        <v>556</v>
      </c>
    </row>
    <row spans="1:5" r="823">
      <c t="s" r="A823" s="3">
        <v>1740</v>
      </c>
    </row>
    <row spans="1:5" r="824">
      <c t="s" r="A824" s="7">
        <v>1621</v>
      </c>
    </row>
    <row spans="1:5" r="825">
      <c t="s" r="A825" s="3">
        <v>549</v>
      </c>
      <c t="s" r="B825" s="3">
        <v>1712</v>
      </c>
    </row>
    <row spans="1:5" r="826">
      <c t="s" r="A826" s="3">
        <v>1741</v>
      </c>
    </row>
    <row spans="1:5" r="827">
      <c t="s" r="A827" s="7">
        <v>1617</v>
      </c>
    </row>
    <row spans="1:5" r="828">
      <c t="s" r="A828" s="3">
        <v>1618</v>
      </c>
      <c t="n" r="E828" s="5">
        <v>827</v>
      </c>
    </row>
    <row spans="1:5" r="829">
      <c t="s" r="A829" s="7">
        <v>1619</v>
      </c>
    </row>
    <row spans="1:5" r="830">
      <c t="s" r="A830" s="3">
        <v>690</v>
      </c>
      <c t="n" r="E830" s="5">
        <v>192</v>
      </c>
    </row>
    <row spans="1:5" r="831">
      <c t="s" r="A831" s="3">
        <v>691</v>
      </c>
      <c t="n" r="E831" s="5">
        <v>874</v>
      </c>
    </row>
    <row spans="1:5" r="832">
      <c t="s" r="A832" s="3">
        <v>796</v>
      </c>
      <c t="n" r="E832" s="5">
        <v>175</v>
      </c>
    </row>
    <row spans="1:5" r="833">
      <c t="s" r="A833" s="3">
        <v>1620</v>
      </c>
      <c t="n" r="E833" s="5">
        <v>0</v>
      </c>
    </row>
    <row spans="1:5" r="834">
      <c t="s" r="A834" s="7">
        <v>1621</v>
      </c>
    </row>
    <row spans="1:5" r="835">
      <c t="s" r="A835" s="3">
        <v>690</v>
      </c>
      <c t="n" r="E835" s="5">
        <v>192</v>
      </c>
    </row>
    <row spans="1:5" r="836">
      <c t="s" r="A836" s="3">
        <v>1622</v>
      </c>
      <c t="n" r="E836" s="5">
        <v>874</v>
      </c>
    </row>
    <row spans="1:5" r="837">
      <c t="s" r="A837" s="3">
        <v>796</v>
      </c>
      <c t="n" r="E837" s="5">
        <v>175</v>
      </c>
    </row>
    <row spans="1:5" r="838">
      <c t="s" r="A838" s="3">
        <v>145</v>
      </c>
      <c t="n" r="B838" s="6">
        <v>1241</v>
      </c>
      <c t="n" r="E838" s="5">
        <v>1241</v>
      </c>
    </row>
    <row spans="1:5" r="839">
      <c t="s" r="A839" s="3">
        <v>1623</v>
      </c>
      <c t="n" r="B839" s="5">
        <v>-17</v>
      </c>
      <c t="n" r="E839" s="5">
        <v>-17</v>
      </c>
    </row>
    <row spans="1:5" r="840">
      <c t="s" r="A840" s="7">
        <v>1625</v>
      </c>
    </row>
    <row spans="1:5" r="841">
      <c t="s" r="A841" s="3">
        <v>614</v>
      </c>
      <c t="n" r="B841" s="5">
        <v>1241</v>
      </c>
    </row>
    <row spans="1:5" r="842">
      <c t="s" r="A842" s="7">
        <v>1630</v>
      </c>
    </row>
    <row spans="1:5" r="843">
      <c t="s" r="A843" s="3">
        <v>614</v>
      </c>
      <c t="n" r="B843" s="6">
        <v>-17</v>
      </c>
    </row>
    <row spans="1:5" r="844">
      <c t="s" r="A844" s="3">
        <v>1742</v>
      </c>
    </row>
    <row spans="1:5" r="845">
      <c t="s" r="A845" s="7">
        <v>1621</v>
      </c>
    </row>
    <row spans="1:5" r="846">
      <c t="s" r="A846" s="3">
        <v>549</v>
      </c>
      <c t="s" r="B846" s="3">
        <v>556</v>
      </c>
    </row>
    <row spans="1:5" r="847">
      <c t="s" r="A847" s="3">
        <v>1743</v>
      </c>
    </row>
    <row spans="1:5" r="848">
      <c t="s" r="A848" s="7">
        <v>1621</v>
      </c>
    </row>
    <row spans="1:5" r="849">
      <c t="s" r="A849" s="3">
        <v>549</v>
      </c>
      <c t="s" r="B849" s="3">
        <v>1712</v>
      </c>
    </row>
    <row spans="1:5" r="850">
      <c t="s" r="A850" s="3">
        <v>1744</v>
      </c>
    </row>
    <row spans="1:5" r="851">
      <c t="s" r="A851" s="7">
        <v>1617</v>
      </c>
    </row>
    <row spans="1:5" r="852">
      <c t="s" r="A852" s="3">
        <v>1618</v>
      </c>
      <c t="n" r="E852" s="5">
        <v>698</v>
      </c>
    </row>
    <row spans="1:5" r="853">
      <c t="s" r="A853" s="7">
        <v>1619</v>
      </c>
    </row>
    <row spans="1:5" r="854">
      <c t="s" r="A854" s="3">
        <v>690</v>
      </c>
      <c t="n" r="E854" s="5">
        <v>108</v>
      </c>
    </row>
    <row spans="1:5" r="855">
      <c t="s" r="A855" s="3">
        <v>691</v>
      </c>
      <c t="n" r="E855" s="5">
        <v>825</v>
      </c>
    </row>
    <row spans="1:5" r="856">
      <c t="s" r="A856" s="3">
        <v>796</v>
      </c>
      <c t="n" r="E856" s="5">
        <v>157</v>
      </c>
    </row>
    <row spans="1:5" r="857">
      <c t="s" r="A857" s="3">
        <v>1620</v>
      </c>
      <c t="n" r="E857" s="5">
        <v>0</v>
      </c>
    </row>
    <row spans="1:5" r="858">
      <c t="s" r="A858" s="7">
        <v>1621</v>
      </c>
    </row>
    <row spans="1:5" r="859">
      <c t="s" r="A859" s="3">
        <v>690</v>
      </c>
      <c t="n" r="E859" s="5">
        <v>108</v>
      </c>
    </row>
    <row spans="1:5" r="860">
      <c t="s" r="A860" s="3">
        <v>1622</v>
      </c>
      <c t="n" r="E860" s="5">
        <v>825</v>
      </c>
    </row>
    <row spans="1:5" r="861">
      <c t="s" r="A861" s="3">
        <v>796</v>
      </c>
      <c t="n" r="E861" s="5">
        <v>157</v>
      </c>
    </row>
    <row spans="1:5" r="862">
      <c t="s" r="A862" s="3">
        <v>145</v>
      </c>
      <c t="n" r="B862" s="6">
        <v>1090</v>
      </c>
      <c t="n" r="E862" s="5">
        <v>1090</v>
      </c>
    </row>
    <row spans="1:5" r="863">
      <c t="s" r="A863" s="3">
        <v>1623</v>
      </c>
      <c t="n" r="B863" s="5">
        <v>-20</v>
      </c>
      <c t="n" r="E863" s="5">
        <v>-20</v>
      </c>
    </row>
    <row spans="1:5" r="864">
      <c t="s" r="A864" s="7">
        <v>1625</v>
      </c>
    </row>
    <row spans="1:5" r="865">
      <c t="s" r="A865" s="3">
        <v>614</v>
      </c>
      <c t="n" r="B865" s="5">
        <v>1090</v>
      </c>
    </row>
    <row spans="1:5" r="866">
      <c t="s" r="A866" s="7">
        <v>1630</v>
      </c>
    </row>
    <row spans="1:5" r="867">
      <c t="s" r="A867" s="3">
        <v>614</v>
      </c>
      <c t="n" r="B867" s="6">
        <v>-20</v>
      </c>
    </row>
    <row spans="1:5" r="868">
      <c t="s" r="A868" s="3">
        <v>1745</v>
      </c>
    </row>
    <row spans="1:5" r="869">
      <c t="s" r="A869" s="7">
        <v>1621</v>
      </c>
    </row>
    <row spans="1:5" r="870">
      <c t="s" r="A870" s="3">
        <v>549</v>
      </c>
      <c t="s" r="B870" s="3">
        <v>556</v>
      </c>
    </row>
    <row spans="1:5" r="871">
      <c t="s" r="A871" s="3">
        <v>1746</v>
      </c>
    </row>
    <row spans="1:5" r="872">
      <c t="s" r="A872" s="7">
        <v>1621</v>
      </c>
    </row>
    <row spans="1:5" r="873">
      <c t="s" r="A873" s="3">
        <v>549</v>
      </c>
      <c t="s" r="B873" s="3">
        <v>1665</v>
      </c>
    </row>
    <row spans="1:5" r="874">
      <c t="s" r="A874" s="3">
        <v>1747</v>
      </c>
    </row>
    <row spans="1:5" r="875">
      <c t="s" r="A875" s="7">
        <v>1617</v>
      </c>
    </row>
    <row spans="1:5" r="876">
      <c t="s" r="A876" s="3">
        <v>1618</v>
      </c>
      <c t="n" r="E876" s="5">
        <v>913</v>
      </c>
    </row>
    <row spans="1:5" r="877">
      <c t="s" r="A877" s="7">
        <v>1619</v>
      </c>
    </row>
    <row spans="1:5" r="878">
      <c t="s" r="A878" s="3">
        <v>690</v>
      </c>
      <c t="n" r="E878" s="5">
        <v>291</v>
      </c>
    </row>
    <row spans="1:5" r="879">
      <c t="s" r="A879" s="3">
        <v>691</v>
      </c>
      <c t="n" r="E879" s="5">
        <v>932</v>
      </c>
    </row>
    <row spans="1:5" r="880">
      <c t="s" r="A880" s="3">
        <v>796</v>
      </c>
      <c t="n" r="E880" s="5">
        <v>220</v>
      </c>
    </row>
    <row spans="1:5" r="881">
      <c t="s" r="A881" s="3">
        <v>1620</v>
      </c>
      <c t="n" r="E881" s="5">
        <v>0</v>
      </c>
    </row>
    <row spans="1:5" r="882">
      <c t="s" r="A882" s="7">
        <v>1621</v>
      </c>
    </row>
    <row spans="1:5" r="883">
      <c t="s" r="A883" s="3">
        <v>690</v>
      </c>
      <c t="n" r="E883" s="5">
        <v>291</v>
      </c>
    </row>
    <row spans="1:5" r="884">
      <c t="s" r="A884" s="3">
        <v>1622</v>
      </c>
      <c t="n" r="E884" s="5">
        <v>932</v>
      </c>
    </row>
    <row spans="1:5" r="885">
      <c t="s" r="A885" s="3">
        <v>796</v>
      </c>
      <c t="n" r="E885" s="5">
        <v>220</v>
      </c>
    </row>
    <row spans="1:5" r="886">
      <c t="s" r="A886" s="3">
        <v>145</v>
      </c>
      <c t="n" r="B886" s="6">
        <v>1443</v>
      </c>
      <c t="n" r="E886" s="5">
        <v>1443</v>
      </c>
    </row>
    <row spans="1:5" r="887">
      <c t="s" r="A887" s="3">
        <v>1623</v>
      </c>
      <c t="n" r="B887" s="5">
        <v>-21</v>
      </c>
      <c t="n" r="E887" s="5">
        <v>-21</v>
      </c>
    </row>
    <row spans="1:5" r="888">
      <c t="s" r="A888" s="7">
        <v>1625</v>
      </c>
    </row>
    <row spans="1:5" r="889">
      <c t="s" r="A889" s="3">
        <v>614</v>
      </c>
      <c t="n" r="B889" s="5">
        <v>1443</v>
      </c>
    </row>
    <row spans="1:5" r="890">
      <c t="s" r="A890" s="7">
        <v>1630</v>
      </c>
    </row>
    <row spans="1:5" r="891">
      <c t="s" r="A891" s="3">
        <v>614</v>
      </c>
      <c t="n" r="B891" s="6">
        <v>-21</v>
      </c>
    </row>
    <row spans="1:5" r="892">
      <c t="s" r="A892" s="3">
        <v>1748</v>
      </c>
    </row>
    <row spans="1:5" r="893">
      <c t="s" r="A893" s="7">
        <v>1621</v>
      </c>
    </row>
    <row spans="1:5" r="894">
      <c t="s" r="A894" s="3">
        <v>549</v>
      </c>
      <c t="s" r="B894" s="3">
        <v>556</v>
      </c>
    </row>
    <row spans="1:5" r="895">
      <c t="s" r="A895" s="3">
        <v>1749</v>
      </c>
    </row>
    <row spans="1:5" r="896">
      <c t="s" r="A896" s="7">
        <v>1621</v>
      </c>
    </row>
    <row spans="1:5" r="897">
      <c t="s" r="A897" s="3">
        <v>549</v>
      </c>
      <c t="s" r="B897" s="3">
        <v>1712</v>
      </c>
    </row>
    <row spans="1:5" r="898">
      <c t="s" r="A898" s="3">
        <v>1750</v>
      </c>
    </row>
    <row spans="1:5" r="899">
      <c t="s" r="A899" s="7">
        <v>1617</v>
      </c>
    </row>
    <row spans="1:5" r="900">
      <c t="s" r="A900" s="3">
        <v>1618</v>
      </c>
      <c t="n" r="E900" s="5">
        <v>721</v>
      </c>
    </row>
    <row spans="1:5" r="901">
      <c t="s" r="A901" s="7">
        <v>1619</v>
      </c>
    </row>
    <row spans="1:5" r="902">
      <c t="s" r="A902" s="3">
        <v>690</v>
      </c>
      <c t="n" r="E902" s="5">
        <v>53</v>
      </c>
    </row>
    <row spans="1:5" r="903">
      <c t="s" r="A903" s="3">
        <v>691</v>
      </c>
      <c t="n" r="E903" s="5">
        <v>887</v>
      </c>
    </row>
    <row spans="1:5" r="904">
      <c t="s" r="A904" s="3">
        <v>796</v>
      </c>
      <c t="n" r="E904" s="5">
        <v>188</v>
      </c>
    </row>
    <row spans="1:5" r="905">
      <c t="s" r="A905" s="3">
        <v>1620</v>
      </c>
      <c t="n" r="E905" s="5">
        <v>0</v>
      </c>
    </row>
    <row spans="1:5" r="906">
      <c t="s" r="A906" s="7">
        <v>1621</v>
      </c>
    </row>
    <row spans="1:5" r="907">
      <c t="s" r="A907" s="3">
        <v>690</v>
      </c>
      <c t="n" r="E907" s="5">
        <v>52</v>
      </c>
    </row>
    <row spans="1:5" r="908">
      <c t="s" r="A908" s="3">
        <v>1622</v>
      </c>
      <c t="n" r="E908" s="5">
        <v>887</v>
      </c>
    </row>
    <row spans="1:5" r="909">
      <c t="s" r="A909" s="3">
        <v>796</v>
      </c>
      <c t="n" r="E909" s="5">
        <v>188</v>
      </c>
    </row>
    <row spans="1:5" r="910">
      <c t="s" r="A910" s="3">
        <v>145</v>
      </c>
      <c t="n" r="B910" s="6">
        <v>1127</v>
      </c>
      <c t="n" r="E910" s="5">
        <v>1127</v>
      </c>
    </row>
    <row spans="1:5" r="911">
      <c t="s" r="A911" s="3">
        <v>1623</v>
      </c>
      <c t="n" r="B911" s="5">
        <v>-19</v>
      </c>
      <c t="n" r="E911" s="5">
        <v>-19</v>
      </c>
    </row>
    <row spans="1:5" r="912">
      <c t="s" r="A912" s="7">
        <v>1625</v>
      </c>
    </row>
    <row spans="1:5" r="913">
      <c t="s" r="A913" s="3">
        <v>614</v>
      </c>
      <c t="n" r="B913" s="5">
        <v>1127</v>
      </c>
    </row>
    <row spans="1:5" r="914">
      <c t="s" r="A914" s="7">
        <v>1630</v>
      </c>
    </row>
    <row spans="1:5" r="915">
      <c t="s" r="A915" s="3">
        <v>614</v>
      </c>
      <c t="n" r="B915" s="6">
        <v>-19</v>
      </c>
    </row>
    <row spans="1:5" r="916">
      <c t="s" r="A916" s="3">
        <v>1751</v>
      </c>
    </row>
    <row spans="1:5" r="917">
      <c t="s" r="A917" s="7">
        <v>1621</v>
      </c>
    </row>
    <row spans="1:5" r="918">
      <c t="s" r="A918" s="3">
        <v>549</v>
      </c>
      <c t="s" r="B918" s="3">
        <v>556</v>
      </c>
    </row>
    <row spans="1:5" r="919">
      <c t="s" r="A919" s="3">
        <v>1752</v>
      </c>
    </row>
    <row spans="1:5" r="920">
      <c t="s" r="A920" s="7">
        <v>1621</v>
      </c>
    </row>
    <row spans="1:5" r="921">
      <c t="s" r="A921" s="3">
        <v>549</v>
      </c>
      <c t="s" r="B921" s="3">
        <v>1712</v>
      </c>
    </row>
    <row spans="1:5" r="922">
      <c t="s" r="A922" s="3">
        <v>1753</v>
      </c>
    </row>
    <row spans="1:5" r="923">
      <c t="s" r="A923" s="7">
        <v>1617</v>
      </c>
    </row>
    <row spans="1:5" r="924">
      <c t="s" r="A924" s="3">
        <v>1618</v>
      </c>
      <c t="n" r="E924" s="5">
        <v>0</v>
      </c>
    </row>
    <row spans="1:5" r="925">
      <c t="s" r="A925" s="7">
        <v>1619</v>
      </c>
    </row>
    <row spans="1:5" r="926">
      <c t="s" r="A926" s="3">
        <v>690</v>
      </c>
      <c t="n" r="E926" s="5">
        <v>126</v>
      </c>
    </row>
    <row spans="1:5" r="927">
      <c t="s" r="A927" s="3">
        <v>691</v>
      </c>
      <c t="n" r="E927" s="5">
        <v>709</v>
      </c>
    </row>
    <row spans="1:5" r="928">
      <c t="s" r="A928" s="3">
        <v>796</v>
      </c>
      <c t="n" r="E928" s="5">
        <v>157</v>
      </c>
    </row>
    <row spans="1:5" r="929">
      <c t="s" r="A929" s="3">
        <v>1620</v>
      </c>
      <c t="n" r="E929" s="5">
        <v>0</v>
      </c>
    </row>
    <row spans="1:5" r="930">
      <c t="s" r="A930" s="7">
        <v>1621</v>
      </c>
    </row>
    <row spans="1:5" r="931">
      <c t="s" r="A931" s="3">
        <v>690</v>
      </c>
      <c t="n" r="E931" s="5">
        <v>127</v>
      </c>
    </row>
    <row spans="1:5" r="932">
      <c t="s" r="A932" s="3">
        <v>1622</v>
      </c>
      <c t="n" r="E932" s="5">
        <v>709</v>
      </c>
    </row>
    <row spans="1:5" r="933">
      <c t="s" r="A933" s="3">
        <v>796</v>
      </c>
      <c t="n" r="E933" s="5">
        <v>157</v>
      </c>
    </row>
    <row spans="1:5" r="934">
      <c t="s" r="A934" s="3">
        <v>145</v>
      </c>
      <c t="n" r="B934" s="6">
        <v>993</v>
      </c>
      <c t="n" r="E934" s="5">
        <v>993</v>
      </c>
    </row>
    <row spans="1:5" r="935">
      <c t="s" r="A935" s="3">
        <v>1623</v>
      </c>
      <c t="n" r="B935" s="5">
        <v>-15</v>
      </c>
      <c t="n" r="E935" s="5">
        <v>-15</v>
      </c>
    </row>
    <row spans="1:5" r="936">
      <c t="s" r="A936" s="7">
        <v>1625</v>
      </c>
    </row>
    <row spans="1:5" r="937">
      <c t="s" r="A937" s="3">
        <v>614</v>
      </c>
      <c t="n" r="B937" s="5">
        <v>993</v>
      </c>
    </row>
    <row spans="1:5" r="938">
      <c t="s" r="A938" s="7">
        <v>1630</v>
      </c>
    </row>
    <row spans="1:5" r="939">
      <c t="s" r="A939" s="3">
        <v>614</v>
      </c>
      <c t="n" r="B939" s="6">
        <v>-15</v>
      </c>
    </row>
    <row spans="1:5" r="940">
      <c t="s" r="A940" s="3">
        <v>1754</v>
      </c>
    </row>
    <row spans="1:5" r="941">
      <c t="s" r="A941" s="7">
        <v>1621</v>
      </c>
    </row>
    <row spans="1:5" r="942">
      <c t="s" r="A942" s="3">
        <v>549</v>
      </c>
      <c t="s" r="B942" s="3">
        <v>556</v>
      </c>
    </row>
    <row spans="1:5" r="943">
      <c t="s" r="A943" s="3">
        <v>1755</v>
      </c>
    </row>
    <row spans="1:5" r="944">
      <c t="s" r="A944" s="7">
        <v>1621</v>
      </c>
    </row>
    <row spans="1:5" r="945">
      <c t="s" r="A945" s="3">
        <v>549</v>
      </c>
      <c t="s" r="B945" s="3">
        <v>1638</v>
      </c>
    </row>
    <row spans="1:5" r="946">
      <c t="s" r="A946" s="3">
        <v>1756</v>
      </c>
    </row>
    <row spans="1:5" r="947">
      <c t="s" r="A947" s="7">
        <v>1617</v>
      </c>
    </row>
    <row spans="1:5" r="948">
      <c t="s" r="A948" s="3">
        <v>1618</v>
      </c>
      <c t="n" r="E948" s="5">
        <v>778</v>
      </c>
    </row>
    <row spans="1:5" r="949">
      <c t="s" r="A949" s="7">
        <v>1619</v>
      </c>
    </row>
    <row spans="1:5" r="950">
      <c t="s" r="A950" s="3">
        <v>690</v>
      </c>
      <c t="n" r="E950" s="5">
        <v>190</v>
      </c>
    </row>
    <row spans="1:5" r="951">
      <c t="s" r="A951" s="3">
        <v>691</v>
      </c>
      <c t="n" r="E951" s="5">
        <v>839</v>
      </c>
    </row>
    <row spans="1:5" r="952">
      <c t="s" r="A952" s="3">
        <v>796</v>
      </c>
      <c t="n" r="E952" s="5">
        <v>179</v>
      </c>
    </row>
    <row spans="1:5" r="953">
      <c t="s" r="A953" s="3">
        <v>1620</v>
      </c>
      <c t="n" r="E953" s="5">
        <v>0</v>
      </c>
    </row>
    <row spans="1:5" r="954">
      <c t="s" r="A954" s="7">
        <v>1621</v>
      </c>
    </row>
    <row spans="1:5" r="955">
      <c t="s" r="A955" s="3">
        <v>690</v>
      </c>
      <c t="n" r="E955" s="5">
        <v>190</v>
      </c>
    </row>
    <row spans="1:5" r="956">
      <c t="s" r="A956" s="3">
        <v>1622</v>
      </c>
      <c t="n" r="E956" s="5">
        <v>839</v>
      </c>
    </row>
    <row spans="1:5" r="957">
      <c t="s" r="A957" s="3">
        <v>796</v>
      </c>
      <c t="n" r="E957" s="5">
        <v>179</v>
      </c>
    </row>
    <row spans="1:5" r="958">
      <c t="s" r="A958" s="3">
        <v>145</v>
      </c>
      <c t="n" r="B958" s="6">
        <v>1208</v>
      </c>
      <c t="n" r="E958" s="5">
        <v>1208</v>
      </c>
    </row>
    <row spans="1:5" r="959">
      <c t="s" r="A959" s="3">
        <v>1623</v>
      </c>
      <c t="n" r="B959" s="5">
        <v>-25</v>
      </c>
      <c t="n" r="E959" s="5">
        <v>-25</v>
      </c>
    </row>
    <row spans="1:5" r="960">
      <c t="s" r="A960" s="7">
        <v>1625</v>
      </c>
    </row>
    <row spans="1:5" r="961">
      <c t="s" r="A961" s="3">
        <v>614</v>
      </c>
      <c t="n" r="B961" s="5">
        <v>1208</v>
      </c>
    </row>
    <row spans="1:5" r="962">
      <c t="s" r="A962" s="7">
        <v>1630</v>
      </c>
    </row>
    <row spans="1:5" r="963">
      <c t="s" r="A963" s="3">
        <v>614</v>
      </c>
      <c t="n" r="B963" s="6">
        <v>-25</v>
      </c>
    </row>
    <row spans="1:5" r="964">
      <c t="s" r="A964" s="3">
        <v>1757</v>
      </c>
    </row>
    <row spans="1:5" r="965">
      <c t="s" r="A965" s="7">
        <v>1621</v>
      </c>
    </row>
    <row spans="1:5" r="966">
      <c t="s" r="A966" s="3">
        <v>549</v>
      </c>
      <c t="s" r="B966" s="3">
        <v>556</v>
      </c>
    </row>
    <row spans="1:5" r="967">
      <c t="s" r="A967" s="3">
        <v>1758</v>
      </c>
    </row>
    <row spans="1:5" r="968">
      <c t="s" r="A968" s="7">
        <v>1621</v>
      </c>
    </row>
    <row spans="1:5" r="969">
      <c t="s" r="A969" s="3">
        <v>549</v>
      </c>
      <c t="s" r="B969" s="3">
        <v>1712</v>
      </c>
    </row>
    <row spans="1:5" r="970">
      <c t="s" r="A970" s="3">
        <v>1759</v>
      </c>
    </row>
    <row spans="1:5" r="971">
      <c t="s" r="A971" s="7">
        <v>1617</v>
      </c>
    </row>
    <row spans="1:5" r="972">
      <c t="s" r="A972" s="3">
        <v>1618</v>
      </c>
      <c t="n" r="E972" s="5">
        <v>745</v>
      </c>
    </row>
    <row spans="1:5" r="973">
      <c t="s" r="A973" s="7">
        <v>1619</v>
      </c>
    </row>
    <row spans="1:5" r="974">
      <c t="s" r="A974" s="3">
        <v>690</v>
      </c>
      <c t="n" r="E974" s="5">
        <v>62</v>
      </c>
    </row>
    <row spans="1:5" r="975">
      <c t="s" r="A975" s="3">
        <v>691</v>
      </c>
      <c t="n" r="E975" s="5">
        <v>998</v>
      </c>
    </row>
    <row spans="1:5" r="976">
      <c t="s" r="A976" s="3">
        <v>796</v>
      </c>
      <c t="n" r="E976" s="5">
        <v>145</v>
      </c>
    </row>
    <row spans="1:5" r="977">
      <c t="s" r="A977" s="3">
        <v>1620</v>
      </c>
      <c t="n" r="E977" s="5">
        <v>0</v>
      </c>
    </row>
    <row spans="1:5" r="978">
      <c t="s" r="A978" s="7">
        <v>1621</v>
      </c>
    </row>
    <row spans="1:5" r="979">
      <c t="s" r="A979" s="3">
        <v>690</v>
      </c>
      <c t="n" r="E979" s="5">
        <v>62</v>
      </c>
    </row>
    <row spans="1:5" r="980">
      <c t="s" r="A980" s="3">
        <v>1622</v>
      </c>
      <c t="n" r="E980" s="5">
        <v>998</v>
      </c>
    </row>
    <row spans="1:5" r="981">
      <c t="s" r="A981" s="3">
        <v>796</v>
      </c>
      <c t="n" r="E981" s="5">
        <v>144</v>
      </c>
    </row>
    <row spans="1:5" r="982">
      <c t="s" r="A982" s="3">
        <v>145</v>
      </c>
      <c t="n" r="B982" s="6">
        <v>1204</v>
      </c>
      <c t="n" r="E982" s="5">
        <v>1204</v>
      </c>
    </row>
    <row spans="1:5" r="983">
      <c t="s" r="A983" s="3">
        <v>1623</v>
      </c>
      <c t="n" r="B983" s="5">
        <v>-31</v>
      </c>
      <c t="n" r="E983" s="5">
        <v>-31</v>
      </c>
    </row>
    <row spans="1:5" r="984">
      <c t="s" r="A984" s="7">
        <v>1625</v>
      </c>
    </row>
    <row spans="1:5" r="985">
      <c t="s" r="A985" s="3">
        <v>614</v>
      </c>
      <c t="n" r="B985" s="5">
        <v>1204</v>
      </c>
    </row>
    <row spans="1:5" r="986">
      <c t="s" r="A986" s="7">
        <v>1630</v>
      </c>
    </row>
    <row spans="1:5" r="987">
      <c t="s" r="A987" s="3">
        <v>614</v>
      </c>
      <c t="n" r="B987" s="6">
        <v>-31</v>
      </c>
    </row>
    <row spans="1:5" r="988">
      <c t="s" r="A988" s="3">
        <v>1760</v>
      </c>
    </row>
    <row spans="1:5" r="989">
      <c t="s" r="A989" s="7">
        <v>1621</v>
      </c>
    </row>
    <row spans="1:5" r="990">
      <c t="s" r="A990" s="3">
        <v>549</v>
      </c>
      <c t="s" r="B990" s="3">
        <v>556</v>
      </c>
    </row>
    <row spans="1:5" r="991">
      <c t="s" r="A991" s="3">
        <v>1761</v>
      </c>
    </row>
    <row spans="1:5" r="992">
      <c t="s" r="A992" s="7">
        <v>1621</v>
      </c>
    </row>
    <row spans="1:5" r="993">
      <c t="s" r="A993" s="3">
        <v>549</v>
      </c>
      <c t="s" r="B993" s="3">
        <v>1712</v>
      </c>
    </row>
    <row spans="1:5" r="994">
      <c t="s" r="A994" s="3">
        <v>1762</v>
      </c>
    </row>
    <row spans="1:5" r="995">
      <c t="s" r="A995" s="7">
        <v>1617</v>
      </c>
    </row>
    <row spans="1:5" r="996">
      <c t="s" r="A996" s="3">
        <v>1618</v>
      </c>
      <c t="n" r="E996" s="5">
        <v>732</v>
      </c>
    </row>
    <row spans="1:5" r="997">
      <c t="s" r="A997" s="7">
        <v>1619</v>
      </c>
    </row>
    <row spans="1:5" r="998">
      <c t="s" r="A998" s="3">
        <v>690</v>
      </c>
      <c t="n" r="E998" s="5">
        <v>105</v>
      </c>
    </row>
    <row spans="1:5" r="999">
      <c t="s" r="A999" s="3">
        <v>691</v>
      </c>
      <c t="n" r="E999" s="5">
        <v>911</v>
      </c>
    </row>
    <row spans="1:5" r="1000">
      <c t="s" r="A1000" s="3">
        <v>796</v>
      </c>
      <c t="n" r="E1000" s="5">
        <v>163</v>
      </c>
    </row>
    <row spans="1:5" r="1001">
      <c t="s" r="A1001" s="3">
        <v>1620</v>
      </c>
      <c t="n" r="E1001" s="5">
        <v>0</v>
      </c>
    </row>
    <row spans="1:5" r="1002">
      <c t="s" r="A1002" s="7">
        <v>1621</v>
      </c>
    </row>
    <row spans="1:5" r="1003">
      <c t="s" r="A1003" s="3">
        <v>690</v>
      </c>
      <c t="n" r="E1003" s="5">
        <v>105</v>
      </c>
    </row>
    <row spans="1:5" r="1004">
      <c t="s" r="A1004" s="3">
        <v>1622</v>
      </c>
      <c t="n" r="E1004" s="5">
        <v>911</v>
      </c>
    </row>
    <row spans="1:5" r="1005">
      <c t="s" r="A1005" s="3">
        <v>796</v>
      </c>
      <c t="n" r="E1005" s="5">
        <v>164</v>
      </c>
    </row>
    <row spans="1:5" r="1006">
      <c t="s" r="A1006" s="3">
        <v>145</v>
      </c>
      <c t="n" r="B1006" s="6">
        <v>1180</v>
      </c>
      <c t="n" r="E1006" s="5">
        <v>1180</v>
      </c>
    </row>
    <row spans="1:5" r="1007">
      <c t="s" r="A1007" s="3">
        <v>1623</v>
      </c>
      <c t="n" r="B1007" s="5">
        <v>-35</v>
      </c>
      <c t="n" r="E1007" s="5">
        <v>-35</v>
      </c>
    </row>
    <row spans="1:5" r="1008">
      <c t="s" r="A1008" s="7">
        <v>1625</v>
      </c>
    </row>
    <row spans="1:5" r="1009">
      <c t="s" r="A1009" s="3">
        <v>614</v>
      </c>
      <c t="n" r="B1009" s="5">
        <v>1180</v>
      </c>
    </row>
    <row spans="1:5" r="1010">
      <c t="s" r="A1010" s="7">
        <v>1630</v>
      </c>
    </row>
    <row spans="1:5" r="1011">
      <c t="s" r="A1011" s="3">
        <v>614</v>
      </c>
      <c t="n" r="B1011" s="6">
        <v>-35</v>
      </c>
    </row>
    <row spans="1:5" r="1012">
      <c t="s" r="A1012" s="3">
        <v>1763</v>
      </c>
    </row>
    <row spans="1:5" r="1013">
      <c t="s" r="A1013" s="7">
        <v>1621</v>
      </c>
    </row>
    <row spans="1:5" r="1014">
      <c t="s" r="A1014" s="3">
        <v>549</v>
      </c>
      <c t="s" r="B1014" s="3">
        <v>556</v>
      </c>
    </row>
    <row spans="1:5" r="1015">
      <c t="s" r="A1015" s="3">
        <v>1764</v>
      </c>
    </row>
    <row spans="1:5" r="1016">
      <c t="s" r="A1016" s="7">
        <v>1621</v>
      </c>
    </row>
    <row spans="1:5" r="1017">
      <c t="s" r="A1017" s="3">
        <v>549</v>
      </c>
      <c t="s" r="B1017" s="3">
        <v>1712</v>
      </c>
    </row>
    <row spans="1:5" r="1018">
      <c t="s" r="A1018" s="3">
        <v>1765</v>
      </c>
    </row>
    <row spans="1:5" r="1019">
      <c t="s" r="A1019" s="7">
        <v>1617</v>
      </c>
    </row>
    <row spans="1:5" r="1020">
      <c t="s" r="A1020" s="3">
        <v>1618</v>
      </c>
      <c t="n" r="E1020" s="5">
        <v>784</v>
      </c>
    </row>
    <row spans="1:5" r="1021">
      <c t="s" r="A1021" s="7">
        <v>1619</v>
      </c>
    </row>
    <row spans="1:5" r="1022">
      <c t="s" r="A1022" s="3">
        <v>690</v>
      </c>
      <c t="n" r="E1022" s="5">
        <v>97</v>
      </c>
    </row>
    <row spans="1:5" r="1023">
      <c t="s" r="A1023" s="3">
        <v>691</v>
      </c>
      <c t="n" r="E1023" s="5">
        <v>1005</v>
      </c>
    </row>
    <row spans="1:5" r="1024">
      <c t="s" r="A1024" s="3">
        <v>796</v>
      </c>
      <c t="n" r="E1024" s="5">
        <v>199</v>
      </c>
    </row>
    <row spans="1:5" r="1025">
      <c t="s" r="A1025" s="3">
        <v>1620</v>
      </c>
      <c t="n" r="E1025" s="5">
        <v>0</v>
      </c>
    </row>
    <row spans="1:5" r="1026">
      <c t="s" r="A1026" s="7">
        <v>1621</v>
      </c>
    </row>
    <row spans="1:5" r="1027">
      <c t="s" r="A1027" s="3">
        <v>690</v>
      </c>
      <c t="n" r="E1027" s="5">
        <v>97</v>
      </c>
    </row>
    <row spans="1:5" r="1028">
      <c t="s" r="A1028" s="3">
        <v>1622</v>
      </c>
      <c t="n" r="E1028" s="5">
        <v>1005</v>
      </c>
    </row>
    <row spans="1:5" r="1029">
      <c t="s" r="A1029" s="3">
        <v>796</v>
      </c>
      <c t="n" r="E1029" s="5">
        <v>199</v>
      </c>
    </row>
    <row spans="1:5" r="1030">
      <c t="s" r="A1030" s="3">
        <v>145</v>
      </c>
      <c t="n" r="B1030" s="6">
        <v>1301</v>
      </c>
      <c t="n" r="E1030" s="5">
        <v>1301</v>
      </c>
    </row>
    <row spans="1:5" r="1031">
      <c t="s" r="A1031" s="3">
        <v>1623</v>
      </c>
      <c t="n" r="B1031" s="5">
        <v>-38</v>
      </c>
      <c t="n" r="E1031" s="5">
        <v>-38</v>
      </c>
    </row>
    <row spans="1:5" r="1032">
      <c t="s" r="A1032" s="7">
        <v>1625</v>
      </c>
    </row>
    <row spans="1:5" r="1033">
      <c t="s" r="A1033" s="3">
        <v>614</v>
      </c>
      <c t="n" r="B1033" s="5">
        <v>1301</v>
      </c>
    </row>
    <row spans="1:5" r="1034">
      <c t="s" r="A1034" s="7">
        <v>1630</v>
      </c>
    </row>
    <row spans="1:5" r="1035">
      <c t="s" r="A1035" s="3">
        <v>614</v>
      </c>
      <c t="n" r="B1035" s="6">
        <v>-38</v>
      </c>
    </row>
    <row spans="1:5" r="1036">
      <c t="s" r="A1036" s="3">
        <v>1766</v>
      </c>
    </row>
    <row spans="1:5" r="1037">
      <c t="s" r="A1037" s="7">
        <v>1621</v>
      </c>
    </row>
    <row spans="1:5" r="1038">
      <c t="s" r="A1038" s="3">
        <v>549</v>
      </c>
      <c t="s" r="B1038" s="3">
        <v>556</v>
      </c>
    </row>
    <row spans="1:5" r="1039">
      <c t="s" r="A1039" s="3">
        <v>1767</v>
      </c>
    </row>
    <row spans="1:5" r="1040">
      <c t="s" r="A1040" s="7">
        <v>1621</v>
      </c>
    </row>
    <row spans="1:5" r="1041">
      <c t="s" r="A1041" s="3">
        <v>549</v>
      </c>
      <c t="s" r="B1041" s="3">
        <v>1712</v>
      </c>
    </row>
    <row spans="1:5" r="1042">
      <c t="s" r="A1042" s="3">
        <v>1768</v>
      </c>
    </row>
    <row spans="1:5" r="1043">
      <c t="s" r="A1043" s="7">
        <v>1617</v>
      </c>
    </row>
    <row spans="1:5" r="1044">
      <c t="s" r="A1044" s="3">
        <v>1618</v>
      </c>
      <c t="n" r="E1044" s="5">
        <v>719</v>
      </c>
    </row>
    <row spans="1:5" r="1045">
      <c t="s" r="A1045" s="7">
        <v>1619</v>
      </c>
    </row>
    <row spans="1:5" r="1046">
      <c t="s" r="A1046" s="3">
        <v>690</v>
      </c>
      <c t="n" r="E1046" s="5">
        <v>136</v>
      </c>
    </row>
    <row spans="1:5" r="1047">
      <c t="s" r="A1047" s="3">
        <v>691</v>
      </c>
      <c t="n" r="E1047" s="5">
        <v>875</v>
      </c>
    </row>
    <row spans="1:5" r="1048">
      <c t="s" r="A1048" s="3">
        <v>796</v>
      </c>
      <c t="n" r="E1048" s="5">
        <v>157</v>
      </c>
    </row>
    <row spans="1:5" r="1049">
      <c t="s" r="A1049" s="3">
        <v>1620</v>
      </c>
      <c t="n" r="E1049" s="5">
        <v>0</v>
      </c>
    </row>
    <row spans="1:5" r="1050">
      <c t="s" r="A1050" s="7">
        <v>1621</v>
      </c>
    </row>
    <row spans="1:5" r="1051">
      <c t="s" r="A1051" s="3">
        <v>690</v>
      </c>
      <c t="n" r="E1051" s="5">
        <v>136</v>
      </c>
    </row>
    <row spans="1:5" r="1052">
      <c t="s" r="A1052" s="3">
        <v>1622</v>
      </c>
      <c t="n" r="E1052" s="5">
        <v>875</v>
      </c>
    </row>
    <row spans="1:5" r="1053">
      <c t="s" r="A1053" s="3">
        <v>796</v>
      </c>
      <c t="n" r="E1053" s="5">
        <v>157</v>
      </c>
    </row>
    <row spans="1:5" r="1054">
      <c t="s" r="A1054" s="3">
        <v>145</v>
      </c>
      <c t="n" r="B1054" s="6">
        <v>1168</v>
      </c>
      <c t="n" r="E1054" s="5">
        <v>1168</v>
      </c>
    </row>
    <row spans="1:5" r="1055">
      <c t="s" r="A1055" s="3">
        <v>1623</v>
      </c>
      <c t="n" r="B1055" s="5">
        <v>-37</v>
      </c>
      <c t="n" r="E1055" s="5">
        <v>-37</v>
      </c>
    </row>
    <row spans="1:5" r="1056">
      <c t="s" r="A1056" s="7">
        <v>1625</v>
      </c>
    </row>
    <row spans="1:5" r="1057">
      <c t="s" r="A1057" s="3">
        <v>614</v>
      </c>
      <c t="n" r="B1057" s="5">
        <v>1168</v>
      </c>
    </row>
    <row spans="1:5" r="1058">
      <c t="s" r="A1058" s="7">
        <v>1630</v>
      </c>
    </row>
    <row spans="1:5" r="1059">
      <c t="s" r="A1059" s="3">
        <v>614</v>
      </c>
      <c t="n" r="B1059" s="6">
        <v>-37</v>
      </c>
    </row>
    <row spans="1:5" r="1060">
      <c t="s" r="A1060" s="3">
        <v>1769</v>
      </c>
    </row>
    <row spans="1:5" r="1061">
      <c t="s" r="A1061" s="7">
        <v>1621</v>
      </c>
    </row>
    <row spans="1:5" r="1062">
      <c t="s" r="A1062" s="3">
        <v>549</v>
      </c>
      <c t="s" r="B1062" s="3">
        <v>556</v>
      </c>
    </row>
    <row spans="1:5" r="1063">
      <c t="s" r="A1063" s="3">
        <v>1770</v>
      </c>
    </row>
    <row spans="1:5" r="1064">
      <c t="s" r="A1064" s="7">
        <v>1621</v>
      </c>
    </row>
    <row spans="1:5" r="1065">
      <c t="s" r="A1065" s="3">
        <v>549</v>
      </c>
      <c t="s" r="B1065" s="3">
        <v>1665</v>
      </c>
    </row>
    <row spans="1:5" r="1066">
      <c t="s" r="A1066" s="3">
        <v>1771</v>
      </c>
    </row>
    <row spans="1:5" r="1067">
      <c t="s" r="A1067" s="7">
        <v>1617</v>
      </c>
    </row>
    <row spans="1:5" r="1068">
      <c t="s" r="A1068" s="3">
        <v>1618</v>
      </c>
      <c t="n" r="E1068" s="5">
        <v>803</v>
      </c>
    </row>
    <row spans="1:5" r="1069">
      <c t="s" r="A1069" s="7">
        <v>1619</v>
      </c>
    </row>
    <row spans="1:5" r="1070">
      <c t="s" r="A1070" s="3">
        <v>690</v>
      </c>
      <c t="n" r="E1070" s="5">
        <v>246</v>
      </c>
    </row>
    <row spans="1:5" r="1071">
      <c t="s" r="A1071" s="3">
        <v>691</v>
      </c>
      <c t="n" r="E1071" s="5">
        <v>816</v>
      </c>
    </row>
    <row spans="1:5" r="1072">
      <c t="s" r="A1072" s="3">
        <v>796</v>
      </c>
      <c t="n" r="E1072" s="5">
        <v>192</v>
      </c>
    </row>
    <row spans="1:5" r="1073">
      <c t="s" r="A1073" s="3">
        <v>1620</v>
      </c>
      <c t="n" r="E1073" s="5">
        <v>0</v>
      </c>
    </row>
    <row spans="1:5" r="1074">
      <c t="s" r="A1074" s="7">
        <v>1621</v>
      </c>
    </row>
    <row spans="1:5" r="1075">
      <c t="s" r="A1075" s="3">
        <v>690</v>
      </c>
      <c t="n" r="E1075" s="5">
        <v>246</v>
      </c>
    </row>
    <row spans="1:5" r="1076">
      <c t="s" r="A1076" s="3">
        <v>1622</v>
      </c>
      <c t="n" r="E1076" s="5">
        <v>816</v>
      </c>
    </row>
    <row spans="1:5" r="1077">
      <c t="s" r="A1077" s="3">
        <v>796</v>
      </c>
      <c t="n" r="E1077" s="5">
        <v>192</v>
      </c>
    </row>
    <row spans="1:5" r="1078">
      <c t="s" r="A1078" s="3">
        <v>145</v>
      </c>
      <c t="n" r="B1078" s="6">
        <v>1254</v>
      </c>
      <c t="n" r="E1078" s="5">
        <v>1254</v>
      </c>
    </row>
    <row spans="1:5" r="1079">
      <c t="s" r="A1079" s="3">
        <v>1623</v>
      </c>
      <c t="n" r="B1079" s="5">
        <v>-32</v>
      </c>
      <c t="n" r="E1079" s="5">
        <v>-32</v>
      </c>
    </row>
    <row spans="1:5" r="1080">
      <c t="s" r="A1080" s="7">
        <v>1625</v>
      </c>
    </row>
    <row spans="1:5" r="1081">
      <c t="s" r="A1081" s="3">
        <v>614</v>
      </c>
      <c t="n" r="B1081" s="5">
        <v>1254</v>
      </c>
    </row>
    <row spans="1:5" r="1082">
      <c t="s" r="A1082" s="7">
        <v>1630</v>
      </c>
    </row>
    <row spans="1:5" r="1083">
      <c t="s" r="A1083" s="3">
        <v>614</v>
      </c>
      <c t="n" r="B1083" s="6">
        <v>-32</v>
      </c>
    </row>
    <row spans="1:5" r="1084">
      <c t="s" r="A1084" s="3">
        <v>1772</v>
      </c>
    </row>
    <row spans="1:5" r="1085">
      <c t="s" r="A1085" s="7">
        <v>1621</v>
      </c>
    </row>
    <row spans="1:5" r="1086">
      <c t="s" r="A1086" s="3">
        <v>549</v>
      </c>
      <c t="s" r="B1086" s="3">
        <v>556</v>
      </c>
    </row>
    <row spans="1:5" r="1087">
      <c t="s" r="A1087" s="3">
        <v>1773</v>
      </c>
    </row>
    <row spans="1:5" r="1088">
      <c t="s" r="A1088" s="7">
        <v>1621</v>
      </c>
    </row>
    <row spans="1:5" r="1089">
      <c t="s" r="A1089" s="3">
        <v>549</v>
      </c>
      <c t="s" r="B1089" s="3">
        <v>1638</v>
      </c>
    </row>
    <row spans="1:5" r="1090">
      <c t="s" r="A1090" s="3">
        <v>1774</v>
      </c>
    </row>
    <row spans="1:5" r="1091">
      <c t="s" r="A1091" s="7">
        <v>1617</v>
      </c>
    </row>
    <row spans="1:5" r="1092">
      <c t="s" r="A1092" s="3">
        <v>1618</v>
      </c>
      <c t="n" r="E1092" s="5">
        <v>655</v>
      </c>
    </row>
    <row spans="1:5" r="1093">
      <c t="s" r="A1093" s="7">
        <v>1619</v>
      </c>
    </row>
    <row spans="1:5" r="1094">
      <c t="s" r="A1094" s="3">
        <v>690</v>
      </c>
      <c t="n" r="E1094" s="5">
        <v>73</v>
      </c>
    </row>
    <row spans="1:5" r="1095">
      <c t="s" r="A1095" s="3">
        <v>691</v>
      </c>
      <c t="n" r="E1095" s="5">
        <v>800</v>
      </c>
    </row>
    <row spans="1:5" r="1096">
      <c t="s" r="A1096" s="3">
        <v>796</v>
      </c>
      <c t="n" r="E1096" s="5">
        <v>97</v>
      </c>
    </row>
    <row spans="1:5" r="1097">
      <c t="s" r="A1097" s="3">
        <v>1620</v>
      </c>
      <c t="n" r="E1097" s="5">
        <v>0</v>
      </c>
    </row>
    <row spans="1:5" r="1098">
      <c t="s" r="A1098" s="7">
        <v>1621</v>
      </c>
    </row>
    <row spans="1:5" r="1099">
      <c t="s" r="A1099" s="3">
        <v>690</v>
      </c>
      <c t="n" r="E1099" s="5">
        <v>73</v>
      </c>
    </row>
    <row spans="1:5" r="1100">
      <c t="s" r="A1100" s="3">
        <v>1622</v>
      </c>
      <c t="n" r="E1100" s="5">
        <v>800</v>
      </c>
    </row>
    <row spans="1:5" r="1101">
      <c t="s" r="A1101" s="3">
        <v>796</v>
      </c>
      <c t="n" r="E1101" s="5">
        <v>97</v>
      </c>
    </row>
    <row spans="1:5" r="1102">
      <c t="s" r="A1102" s="3">
        <v>145</v>
      </c>
      <c t="n" r="B1102" s="6">
        <v>970</v>
      </c>
      <c t="n" r="E1102" s="5">
        <v>970</v>
      </c>
    </row>
    <row spans="1:5" r="1103">
      <c t="s" r="A1103" s="3">
        <v>1623</v>
      </c>
      <c t="n" r="B1103" s="5">
        <v>-27</v>
      </c>
      <c t="n" r="E1103" s="5">
        <v>-27</v>
      </c>
    </row>
    <row spans="1:5" r="1104">
      <c t="s" r="A1104" s="7">
        <v>1625</v>
      </c>
    </row>
    <row spans="1:5" r="1105">
      <c t="s" r="A1105" s="3">
        <v>614</v>
      </c>
      <c t="n" r="B1105" s="5">
        <v>970</v>
      </c>
    </row>
    <row spans="1:5" r="1106">
      <c t="s" r="A1106" s="7">
        <v>1630</v>
      </c>
    </row>
    <row spans="1:5" r="1107">
      <c t="s" r="A1107" s="3">
        <v>614</v>
      </c>
      <c t="n" r="B1107" s="6">
        <v>-27</v>
      </c>
    </row>
    <row spans="1:5" r="1108">
      <c t="s" r="A1108" s="3">
        <v>1775</v>
      </c>
    </row>
    <row spans="1:5" r="1109">
      <c t="s" r="A1109" s="7">
        <v>1621</v>
      </c>
    </row>
    <row spans="1:5" r="1110">
      <c t="s" r="A1110" s="3">
        <v>549</v>
      </c>
      <c t="s" r="B1110" s="3">
        <v>556</v>
      </c>
    </row>
    <row spans="1:5" r="1111">
      <c t="s" r="A1111" s="3">
        <v>1776</v>
      </c>
    </row>
    <row spans="1:5" r="1112">
      <c t="s" r="A1112" s="7">
        <v>1621</v>
      </c>
    </row>
    <row spans="1:5" r="1113">
      <c t="s" r="A1113" s="3">
        <v>549</v>
      </c>
      <c t="s" r="B1113" s="3">
        <v>1638</v>
      </c>
    </row>
    <row spans="1:5" r="1114">
      <c t="s" r="A1114" s="3">
        <v>1777</v>
      </c>
    </row>
    <row spans="1:5" r="1115">
      <c t="s" r="A1115" s="7">
        <v>1617</v>
      </c>
    </row>
    <row spans="1:5" r="1116">
      <c t="s" r="A1116" s="3">
        <v>1618</v>
      </c>
      <c t="n" r="E1116" s="5">
        <v>0</v>
      </c>
    </row>
    <row spans="1:5" r="1117">
      <c t="s" r="A1117" s="7">
        <v>1619</v>
      </c>
    </row>
    <row spans="1:5" r="1118">
      <c t="s" r="A1118" s="3">
        <v>690</v>
      </c>
      <c t="n" r="E1118" s="5">
        <v>2530</v>
      </c>
    </row>
    <row spans="1:5" r="1119">
      <c t="s" r="A1119" s="3">
        <v>691</v>
      </c>
      <c t="n" r="E1119" s="5">
        <v>7924</v>
      </c>
    </row>
    <row spans="1:5" r="1120">
      <c t="s" r="A1120" s="3">
        <v>796</v>
      </c>
      <c t="n" r="E1120" s="5">
        <v>2165</v>
      </c>
    </row>
    <row spans="1:5" r="1121">
      <c t="s" r="A1121" s="3">
        <v>1620</v>
      </c>
      <c t="n" r="E1121" s="5">
        <v>0</v>
      </c>
    </row>
    <row spans="1:5" r="1122">
      <c t="s" r="A1122" s="7">
        <v>1621</v>
      </c>
    </row>
    <row spans="1:5" r="1123">
      <c t="s" r="A1123" s="3">
        <v>690</v>
      </c>
      <c t="n" r="E1123" s="5">
        <v>2530</v>
      </c>
    </row>
    <row spans="1:5" r="1124">
      <c t="s" r="A1124" s="3">
        <v>1622</v>
      </c>
      <c t="n" r="E1124" s="5">
        <v>7924</v>
      </c>
    </row>
    <row spans="1:5" r="1125">
      <c t="s" r="A1125" s="3">
        <v>796</v>
      </c>
      <c t="n" r="E1125" s="5">
        <v>2165</v>
      </c>
    </row>
    <row spans="1:5" r="1126">
      <c t="s" r="A1126" s="3">
        <v>145</v>
      </c>
      <c t="n" r="B1126" s="6">
        <v>12619</v>
      </c>
      <c t="n" r="E1126" s="5">
        <v>12619</v>
      </c>
    </row>
    <row spans="1:5" r="1127">
      <c t="s" r="A1127" s="3">
        <v>1623</v>
      </c>
      <c t="n" r="B1127" s="5">
        <v>-525</v>
      </c>
      <c t="n" r="E1127" s="5">
        <v>-525</v>
      </c>
    </row>
    <row spans="1:5" r="1128">
      <c t="s" r="A1128" s="7">
        <v>1625</v>
      </c>
    </row>
    <row spans="1:5" r="1129">
      <c t="s" r="A1129" s="3">
        <v>614</v>
      </c>
      <c t="n" r="B1129" s="5">
        <v>12619</v>
      </c>
    </row>
    <row spans="1:5" r="1130">
      <c t="s" r="A1130" s="7">
        <v>1630</v>
      </c>
    </row>
    <row spans="1:5" r="1131">
      <c t="s" r="A1131" s="3">
        <v>614</v>
      </c>
      <c t="n" r="B1131" s="6">
        <v>-525</v>
      </c>
    </row>
    <row spans="1:5" r="1132">
      <c t="s" r="A1132" s="3">
        <v>1778</v>
      </c>
    </row>
    <row spans="1:5" r="1133">
      <c t="s" r="A1133" s="7">
        <v>1621</v>
      </c>
    </row>
    <row spans="1:5" r="1134">
      <c t="s" r="A1134" s="3">
        <v>549</v>
      </c>
      <c t="s" r="B1134" s="3">
        <v>977</v>
      </c>
    </row>
    <row spans="1:5" r="1135">
      <c t="s" r="A1135" s="3">
        <v>1779</v>
      </c>
    </row>
    <row spans="1:5" r="1136">
      <c t="s" r="A1136" s="7">
        <v>1621</v>
      </c>
    </row>
    <row spans="1:5" r="1137">
      <c t="s" r="A1137" s="3">
        <v>549</v>
      </c>
      <c t="s" r="B1137" s="3">
        <v>550</v>
      </c>
    </row>
    <row spans="1:5" r="1138">
      <c t="s" r="A1138" s="3">
        <v>1780</v>
      </c>
    </row>
    <row spans="1:5" r="1139">
      <c t="s" r="A1139" s="7">
        <v>1617</v>
      </c>
    </row>
    <row spans="1:5" r="1140">
      <c t="s" r="A1140" s="3">
        <v>1618</v>
      </c>
      <c t="n" r="E1140" s="5">
        <v>4607</v>
      </c>
    </row>
    <row spans="1:5" r="1141">
      <c t="s" r="A1141" s="7">
        <v>1619</v>
      </c>
    </row>
    <row spans="1:5" r="1142">
      <c t="s" r="A1142" s="3">
        <v>690</v>
      </c>
      <c t="n" r="E1142" s="5">
        <v>654</v>
      </c>
    </row>
    <row spans="1:5" r="1143">
      <c t="s" r="A1143" s="3">
        <v>691</v>
      </c>
      <c t="n" r="E1143" s="5">
        <v>4870</v>
      </c>
    </row>
    <row spans="1:5" r="1144">
      <c t="s" r="A1144" s="3">
        <v>796</v>
      </c>
      <c t="n" r="E1144" s="5">
        <v>860</v>
      </c>
    </row>
    <row spans="1:5" r="1145">
      <c t="s" r="A1145" s="3">
        <v>1620</v>
      </c>
      <c t="n" r="E1145" s="5">
        <v>0</v>
      </c>
    </row>
    <row spans="1:5" r="1146">
      <c t="s" r="A1146" s="7">
        <v>1621</v>
      </c>
    </row>
    <row spans="1:5" r="1147">
      <c t="s" r="A1147" s="3">
        <v>690</v>
      </c>
      <c t="n" r="E1147" s="5">
        <v>654</v>
      </c>
    </row>
    <row spans="1:5" r="1148">
      <c t="s" r="A1148" s="3">
        <v>1622</v>
      </c>
      <c t="n" r="E1148" s="5">
        <v>4870</v>
      </c>
    </row>
    <row spans="1:5" r="1149">
      <c t="s" r="A1149" s="3">
        <v>796</v>
      </c>
      <c t="n" r="E1149" s="5">
        <v>860</v>
      </c>
    </row>
    <row spans="1:5" r="1150">
      <c t="s" r="A1150" s="3">
        <v>145</v>
      </c>
      <c t="n" r="B1150" s="6">
        <v>6384</v>
      </c>
      <c t="n" r="E1150" s="5">
        <v>6384</v>
      </c>
    </row>
    <row spans="1:5" r="1151">
      <c t="s" r="A1151" s="3">
        <v>1623</v>
      </c>
      <c t="n" r="B1151" s="5">
        <v>-150</v>
      </c>
      <c t="n" r="E1151" s="5">
        <v>-150</v>
      </c>
    </row>
    <row spans="1:5" r="1152">
      <c t="s" r="A1152" s="7">
        <v>1625</v>
      </c>
    </row>
    <row spans="1:5" r="1153">
      <c t="s" r="A1153" s="3">
        <v>614</v>
      </c>
      <c t="n" r="B1153" s="5">
        <v>6384</v>
      </c>
    </row>
    <row spans="1:5" r="1154">
      <c t="s" r="A1154" s="7">
        <v>1630</v>
      </c>
    </row>
    <row spans="1:5" r="1155">
      <c t="s" r="A1155" s="3">
        <v>614</v>
      </c>
      <c t="n" r="B1155" s="6">
        <v>-150</v>
      </c>
    </row>
    <row spans="1:5" r="1156">
      <c t="s" r="A1156" s="3">
        <v>1781</v>
      </c>
    </row>
    <row spans="1:5" r="1157">
      <c t="s" r="A1157" s="7">
        <v>1621</v>
      </c>
    </row>
    <row spans="1:5" r="1158">
      <c t="s" r="A1158" s="3">
        <v>549</v>
      </c>
      <c t="s" r="B1158" s="3">
        <v>1668</v>
      </c>
    </row>
    <row spans="1:5" r="1159">
      <c t="s" r="A1159" s="3">
        <v>1782</v>
      </c>
    </row>
    <row spans="1:5" r="1160">
      <c t="s" r="A1160" s="7">
        <v>1621</v>
      </c>
    </row>
    <row spans="1:5" r="1161">
      <c t="s" r="A1161" s="3">
        <v>549</v>
      </c>
      <c t="s" r="B1161" s="3">
        <v>1783</v>
      </c>
    </row>
    <row spans="1:5" r="1162">
      <c t="s" r="A1162" s="3">
        <v>1784</v>
      </c>
    </row>
    <row spans="1:5" r="1163">
      <c t="s" r="A1163" s="7">
        <v>1617</v>
      </c>
    </row>
    <row spans="1:5" r="1164">
      <c t="s" r="A1164" s="3">
        <v>1618</v>
      </c>
      <c t="n" r="E1164" s="5">
        <v>3743</v>
      </c>
    </row>
    <row spans="1:5" r="1165">
      <c t="s" r="A1165" s="7">
        <v>1619</v>
      </c>
    </row>
    <row spans="1:5" r="1166">
      <c t="s" r="A1166" s="3">
        <v>690</v>
      </c>
      <c t="n" r="E1166" s="5">
        <v>437</v>
      </c>
    </row>
    <row spans="1:5" r="1167">
      <c t="s" r="A1167" s="3">
        <v>691</v>
      </c>
      <c t="n" r="E1167" s="5">
        <v>4084</v>
      </c>
    </row>
    <row spans="1:5" r="1168">
      <c t="s" r="A1168" s="3">
        <v>796</v>
      </c>
      <c t="n" r="E1168" s="5">
        <v>680</v>
      </c>
    </row>
    <row spans="1:5" r="1169">
      <c t="s" r="A1169" s="3">
        <v>1620</v>
      </c>
      <c t="n" r="E1169" s="5">
        <v>0</v>
      </c>
    </row>
    <row spans="1:5" r="1170">
      <c t="s" r="A1170" s="7">
        <v>1621</v>
      </c>
    </row>
    <row spans="1:5" r="1171">
      <c t="s" r="A1171" s="3">
        <v>690</v>
      </c>
      <c t="n" r="E1171" s="5">
        <v>437</v>
      </c>
    </row>
    <row spans="1:5" r="1172">
      <c t="s" r="A1172" s="3">
        <v>1622</v>
      </c>
      <c t="n" r="E1172" s="5">
        <v>4084</v>
      </c>
    </row>
    <row spans="1:5" r="1173">
      <c t="s" r="A1173" s="3">
        <v>796</v>
      </c>
      <c t="n" r="E1173" s="5">
        <v>679</v>
      </c>
    </row>
    <row spans="1:5" r="1174">
      <c t="s" r="A1174" s="3">
        <v>145</v>
      </c>
      <c t="n" r="B1174" s="6">
        <v>5200</v>
      </c>
      <c t="n" r="E1174" s="5">
        <v>5200</v>
      </c>
    </row>
    <row spans="1:5" r="1175">
      <c t="s" r="A1175" s="3">
        <v>1623</v>
      </c>
      <c t="n" r="B1175" s="5">
        <v>-125</v>
      </c>
      <c t="n" r="E1175" s="5">
        <v>-125</v>
      </c>
    </row>
    <row spans="1:5" r="1176">
      <c t="s" r="A1176" s="7">
        <v>1625</v>
      </c>
    </row>
    <row spans="1:5" r="1177">
      <c t="s" r="A1177" s="3">
        <v>614</v>
      </c>
      <c t="n" r="B1177" s="5">
        <v>5200</v>
      </c>
    </row>
    <row spans="1:5" r="1178">
      <c t="s" r="A1178" s="7">
        <v>1630</v>
      </c>
    </row>
    <row spans="1:5" r="1179">
      <c t="s" r="A1179" s="3">
        <v>614</v>
      </c>
      <c t="n" r="B1179" s="6">
        <v>-125</v>
      </c>
    </row>
    <row spans="1:5" r="1180">
      <c t="s" r="A1180" s="3">
        <v>1785</v>
      </c>
    </row>
    <row spans="1:5" r="1181">
      <c t="s" r="A1181" s="7">
        <v>1621</v>
      </c>
    </row>
    <row spans="1:5" r="1182">
      <c t="s" r="A1182" s="3">
        <v>549</v>
      </c>
      <c t="s" r="B1182" s="3">
        <v>1668</v>
      </c>
    </row>
    <row spans="1:5" r="1183">
      <c t="s" r="A1183" s="3">
        <v>1786</v>
      </c>
    </row>
    <row spans="1:5" r="1184">
      <c t="s" r="A1184" s="7">
        <v>1621</v>
      </c>
    </row>
    <row spans="1:5" r="1185">
      <c t="s" r="A1185" s="3">
        <v>549</v>
      </c>
      <c t="s" r="B1185" s="3">
        <v>1783</v>
      </c>
    </row>
    <row spans="1:5" r="1186">
      <c t="s" r="A1186" s="3">
        <v>1787</v>
      </c>
    </row>
    <row spans="1:5" r="1187">
      <c t="s" r="A1187" s="7">
        <v>1617</v>
      </c>
    </row>
    <row spans="1:5" r="1188">
      <c t="s" r="A1188" s="3">
        <v>1618</v>
      </c>
      <c t="n" r="E1188" s="5">
        <v>0</v>
      </c>
    </row>
    <row spans="1:5" r="1189">
      <c t="s" r="A1189" s="7">
        <v>1619</v>
      </c>
    </row>
    <row spans="1:5" r="1190">
      <c t="s" r="A1190" s="3">
        <v>690</v>
      </c>
      <c t="n" r="E1190" s="5">
        <v>2876</v>
      </c>
    </row>
    <row spans="1:5" r="1191">
      <c t="s" r="A1191" s="3">
        <v>691</v>
      </c>
      <c t="n" r="E1191" s="5">
        <v>4743</v>
      </c>
    </row>
    <row spans="1:5" r="1192">
      <c t="s" r="A1192" s="3">
        <v>796</v>
      </c>
      <c t="n" r="E1192" s="5">
        <v>1001</v>
      </c>
    </row>
    <row spans="1:5" r="1193">
      <c t="s" r="A1193" s="3">
        <v>1620</v>
      </c>
      <c t="n" r="E1193" s="5">
        <v>0</v>
      </c>
    </row>
    <row spans="1:5" r="1194">
      <c t="s" r="A1194" s="7">
        <v>1621</v>
      </c>
    </row>
    <row spans="1:5" r="1195">
      <c t="s" r="A1195" s="3">
        <v>690</v>
      </c>
      <c t="n" r="E1195" s="5">
        <v>2876</v>
      </c>
    </row>
    <row spans="1:5" r="1196">
      <c t="s" r="A1196" s="3">
        <v>1622</v>
      </c>
      <c t="n" r="E1196" s="5">
        <v>4743</v>
      </c>
    </row>
    <row spans="1:5" r="1197">
      <c t="s" r="A1197" s="3">
        <v>796</v>
      </c>
      <c t="n" r="E1197" s="5">
        <v>1001</v>
      </c>
    </row>
    <row spans="1:5" r="1198">
      <c t="s" r="A1198" s="3">
        <v>145</v>
      </c>
      <c t="n" r="B1198" s="6">
        <v>8620</v>
      </c>
      <c t="n" r="E1198" s="5">
        <v>8620</v>
      </c>
    </row>
    <row spans="1:5" r="1199">
      <c t="s" r="A1199" s="3">
        <v>1623</v>
      </c>
      <c t="n" r="B1199" s="5">
        <v>-183</v>
      </c>
      <c t="n" r="E1199" s="5">
        <v>-183</v>
      </c>
    </row>
    <row spans="1:5" r="1200">
      <c t="s" r="A1200" s="7">
        <v>1625</v>
      </c>
    </row>
    <row spans="1:5" r="1201">
      <c t="s" r="A1201" s="3">
        <v>614</v>
      </c>
      <c t="n" r="B1201" s="5">
        <v>8620</v>
      </c>
    </row>
    <row spans="1:5" r="1202">
      <c t="s" r="A1202" s="7">
        <v>1630</v>
      </c>
    </row>
    <row spans="1:5" r="1203">
      <c t="s" r="A1203" s="3">
        <v>614</v>
      </c>
      <c t="n" r="B1203" s="6">
        <v>-183</v>
      </c>
    </row>
    <row spans="1:5" r="1204">
      <c t="s" r="A1204" s="3">
        <v>1788</v>
      </c>
    </row>
    <row spans="1:5" r="1205">
      <c t="s" r="A1205" s="7">
        <v>1621</v>
      </c>
    </row>
    <row spans="1:5" r="1206">
      <c t="s" r="A1206" s="3">
        <v>549</v>
      </c>
      <c t="s" r="B1206" s="3">
        <v>1668</v>
      </c>
    </row>
    <row spans="1:5" r="1207">
      <c t="s" r="A1207" s="3">
        <v>1789</v>
      </c>
    </row>
    <row spans="1:5" r="1208">
      <c t="s" r="A1208" s="7">
        <v>1621</v>
      </c>
    </row>
    <row spans="1:5" r="1209">
      <c t="s" r="A1209" s="3">
        <v>549</v>
      </c>
      <c t="s" r="B1209" s="3">
        <v>1638</v>
      </c>
    </row>
    <row spans="1:5" r="1210">
      <c t="s" r="A1210" s="3">
        <v>1790</v>
      </c>
    </row>
    <row spans="1:5" r="1211">
      <c t="s" r="A1211" s="7">
        <v>1617</v>
      </c>
    </row>
    <row spans="1:5" r="1212">
      <c t="s" r="A1212" s="3">
        <v>1618</v>
      </c>
      <c t="n" r="E1212" s="5">
        <v>0</v>
      </c>
    </row>
    <row spans="1:5" r="1213">
      <c t="s" r="A1213" s="7">
        <v>1619</v>
      </c>
    </row>
    <row spans="1:5" r="1214">
      <c t="s" r="A1214" s="3">
        <v>690</v>
      </c>
      <c t="n" r="E1214" s="5">
        <v>348</v>
      </c>
    </row>
    <row spans="1:5" r="1215">
      <c t="s" r="A1215" s="3">
        <v>691</v>
      </c>
      <c t="n" r="E1215" s="5">
        <v>4975</v>
      </c>
    </row>
    <row spans="1:5" r="1216">
      <c t="s" r="A1216" s="3">
        <v>796</v>
      </c>
      <c t="n" r="E1216" s="5">
        <v>678</v>
      </c>
    </row>
    <row spans="1:5" r="1217">
      <c t="s" r="A1217" s="3">
        <v>1620</v>
      </c>
      <c t="n" r="E1217" s="5">
        <v>0</v>
      </c>
    </row>
    <row spans="1:5" r="1218">
      <c t="s" r="A1218" s="7">
        <v>1621</v>
      </c>
    </row>
    <row spans="1:5" r="1219">
      <c t="s" r="A1219" s="3">
        <v>690</v>
      </c>
      <c t="n" r="E1219" s="5">
        <v>347</v>
      </c>
    </row>
    <row spans="1:5" r="1220">
      <c t="s" r="A1220" s="3">
        <v>1622</v>
      </c>
      <c t="n" r="E1220" s="5">
        <v>4975</v>
      </c>
    </row>
    <row spans="1:5" r="1221">
      <c t="s" r="A1221" s="3">
        <v>796</v>
      </c>
      <c t="n" r="E1221" s="5">
        <v>678</v>
      </c>
    </row>
    <row spans="1:5" r="1222">
      <c t="s" r="A1222" s="3">
        <v>145</v>
      </c>
      <c t="n" r="B1222" s="6">
        <v>6000</v>
      </c>
      <c t="n" r="E1222" s="5">
        <v>6000</v>
      </c>
    </row>
    <row spans="1:5" r="1223">
      <c t="s" r="A1223" s="3">
        <v>1623</v>
      </c>
      <c t="n" r="B1223" s="5">
        <v>-156</v>
      </c>
      <c t="n" r="E1223" s="5">
        <v>-156</v>
      </c>
    </row>
    <row spans="1:5" r="1224">
      <c t="s" r="A1224" s="7">
        <v>1625</v>
      </c>
    </row>
    <row spans="1:5" r="1225">
      <c t="s" r="A1225" s="3">
        <v>614</v>
      </c>
      <c t="n" r="B1225" s="5">
        <v>6000</v>
      </c>
    </row>
    <row spans="1:5" r="1226">
      <c t="s" r="A1226" s="7">
        <v>1630</v>
      </c>
    </row>
    <row spans="1:5" r="1227">
      <c t="s" r="A1227" s="3">
        <v>614</v>
      </c>
      <c t="n" r="B1227" s="6">
        <v>-156</v>
      </c>
    </row>
    <row spans="1:5" r="1228">
      <c t="s" r="A1228" s="3">
        <v>1791</v>
      </c>
    </row>
    <row spans="1:5" r="1229">
      <c t="s" r="A1229" s="7">
        <v>1621</v>
      </c>
    </row>
    <row spans="1:5" r="1230">
      <c t="s" r="A1230" s="3">
        <v>549</v>
      </c>
      <c t="s" r="B1230" s="3">
        <v>1721</v>
      </c>
    </row>
    <row spans="1:5" r="1231">
      <c t="s" r="A1231" s="3">
        <v>1792</v>
      </c>
    </row>
    <row spans="1:5" r="1232">
      <c t="s" r="A1232" s="7">
        <v>1621</v>
      </c>
    </row>
    <row spans="1:5" r="1233">
      <c t="s" r="A1233" s="3">
        <v>549</v>
      </c>
      <c t="s" r="B1233" s="3">
        <v>1638</v>
      </c>
    </row>
    <row spans="1:5" r="1234">
      <c t="s" r="A1234" s="3">
        <v>1793</v>
      </c>
    </row>
    <row spans="1:5" r="1235">
      <c t="s" r="A1235" s="7">
        <v>1617</v>
      </c>
    </row>
    <row spans="1:5" r="1236">
      <c t="s" r="A1236" s="3">
        <v>1618</v>
      </c>
      <c t="n" r="E1236" s="5">
        <v>0</v>
      </c>
    </row>
    <row spans="1:5" r="1237">
      <c t="s" r="A1237" s="7">
        <v>1619</v>
      </c>
    </row>
    <row spans="1:5" r="1238">
      <c t="s" r="A1238" s="3">
        <v>690</v>
      </c>
      <c t="n" r="E1238" s="5">
        <v>380</v>
      </c>
    </row>
    <row spans="1:5" r="1239">
      <c t="s" r="A1239" s="3">
        <v>691</v>
      </c>
      <c t="n" r="E1239" s="5">
        <v>4363</v>
      </c>
    </row>
    <row spans="1:5" r="1240">
      <c t="s" r="A1240" s="3">
        <v>796</v>
      </c>
      <c t="n" r="E1240" s="5">
        <v>658</v>
      </c>
    </row>
    <row spans="1:5" r="1241">
      <c t="s" r="A1241" s="3">
        <v>1620</v>
      </c>
      <c t="n" r="E1241" s="5">
        <v>0</v>
      </c>
    </row>
    <row spans="1:5" r="1242">
      <c t="s" r="A1242" s="7">
        <v>1621</v>
      </c>
    </row>
    <row spans="1:5" r="1243">
      <c t="s" r="A1243" s="3">
        <v>690</v>
      </c>
      <c t="n" r="E1243" s="5">
        <v>380</v>
      </c>
    </row>
    <row spans="1:5" r="1244">
      <c t="s" r="A1244" s="3">
        <v>1622</v>
      </c>
      <c t="n" r="E1244" s="5">
        <v>4363</v>
      </c>
    </row>
    <row spans="1:5" r="1245">
      <c t="s" r="A1245" s="3">
        <v>796</v>
      </c>
      <c t="n" r="E1245" s="5">
        <v>657</v>
      </c>
    </row>
    <row spans="1:5" r="1246">
      <c t="s" r="A1246" s="3">
        <v>145</v>
      </c>
      <c t="n" r="B1246" s="6">
        <v>5400</v>
      </c>
      <c t="n" r="E1246" s="5">
        <v>5400</v>
      </c>
    </row>
    <row spans="1:5" r="1247">
      <c t="s" r="A1247" s="3">
        <v>1623</v>
      </c>
      <c t="n" r="B1247" s="5">
        <v>-141</v>
      </c>
      <c t="n" r="E1247" s="5">
        <v>-141</v>
      </c>
    </row>
    <row spans="1:5" r="1248">
      <c t="s" r="A1248" s="7">
        <v>1625</v>
      </c>
    </row>
    <row spans="1:5" r="1249">
      <c t="s" r="A1249" s="3">
        <v>614</v>
      </c>
      <c t="n" r="B1249" s="5">
        <v>5400</v>
      </c>
    </row>
    <row spans="1:5" r="1250">
      <c t="s" r="A1250" s="7">
        <v>1630</v>
      </c>
    </row>
    <row spans="1:5" r="1251">
      <c t="s" r="A1251" s="3">
        <v>614</v>
      </c>
      <c t="n" r="B1251" s="6">
        <v>-141</v>
      </c>
    </row>
    <row spans="1:5" r="1252">
      <c t="s" r="A1252" s="3">
        <v>1794</v>
      </c>
    </row>
    <row spans="1:5" r="1253">
      <c t="s" r="A1253" s="7">
        <v>1621</v>
      </c>
    </row>
    <row spans="1:5" r="1254">
      <c t="s" r="A1254" s="3">
        <v>549</v>
      </c>
      <c t="s" r="B1254" s="3">
        <v>1668</v>
      </c>
    </row>
    <row spans="1:5" r="1255">
      <c t="s" r="A1255" s="3">
        <v>1795</v>
      </c>
    </row>
    <row spans="1:5" r="1256">
      <c t="s" r="A1256" s="7">
        <v>1621</v>
      </c>
    </row>
    <row spans="1:5" r="1257">
      <c t="s" r="A1257" s="3">
        <v>549</v>
      </c>
      <c t="s" r="B1257" s="3">
        <v>1638</v>
      </c>
    </row>
    <row spans="1:5" r="1258">
      <c t="s" r="A1258" s="3">
        <v>1796</v>
      </c>
    </row>
    <row spans="1:5" r="1259">
      <c t="s" r="A1259" s="7">
        <v>1617</v>
      </c>
    </row>
    <row spans="1:5" r="1260">
      <c t="s" r="A1260" s="3">
        <v>1618</v>
      </c>
      <c t="n" r="E1260" s="5">
        <v>18788</v>
      </c>
    </row>
    <row spans="1:5" r="1261">
      <c t="s" r="A1261" s="7">
        <v>1619</v>
      </c>
    </row>
    <row spans="1:5" r="1262">
      <c t="s" r="A1262" s="3">
        <v>690</v>
      </c>
      <c t="n" r="E1262" s="5">
        <v>1368</v>
      </c>
    </row>
    <row spans="1:5" r="1263">
      <c t="s" r="A1263" s="3">
        <v>691</v>
      </c>
      <c t="n" r="E1263" s="5">
        <v>23236</v>
      </c>
    </row>
    <row spans="1:5" r="1264">
      <c t="s" r="A1264" s="3">
        <v>796</v>
      </c>
      <c t="n" r="E1264" s="5">
        <v>3266</v>
      </c>
    </row>
    <row spans="1:5" r="1265">
      <c t="s" r="A1265" s="3">
        <v>1620</v>
      </c>
      <c t="n" r="E1265" s="5">
        <v>0</v>
      </c>
    </row>
    <row spans="1:5" r="1266">
      <c t="s" r="A1266" s="7">
        <v>1621</v>
      </c>
    </row>
    <row spans="1:5" r="1267">
      <c t="s" r="A1267" s="3">
        <v>690</v>
      </c>
      <c t="n" r="E1267" s="5">
        <v>1368</v>
      </c>
    </row>
    <row spans="1:5" r="1268">
      <c t="s" r="A1268" s="3">
        <v>1622</v>
      </c>
      <c t="n" r="E1268" s="5">
        <v>23236</v>
      </c>
    </row>
    <row spans="1:5" r="1269">
      <c t="s" r="A1269" s="3">
        <v>796</v>
      </c>
      <c t="n" r="E1269" s="5">
        <v>3266</v>
      </c>
    </row>
    <row spans="1:5" r="1270">
      <c t="s" r="A1270" s="3">
        <v>145</v>
      </c>
      <c t="n" r="B1270" s="6">
        <v>27870</v>
      </c>
      <c t="n" r="E1270" s="5">
        <v>27870</v>
      </c>
    </row>
    <row spans="1:5" r="1271">
      <c t="s" r="A1271" s="3">
        <v>1623</v>
      </c>
      <c t="n" r="B1271" s="5">
        <v>-796</v>
      </c>
      <c t="n" r="E1271" s="5">
        <v>-796</v>
      </c>
    </row>
    <row spans="1:5" r="1272">
      <c t="s" r="A1272" s="7">
        <v>1625</v>
      </c>
    </row>
    <row spans="1:5" r="1273">
      <c t="s" r="A1273" s="3">
        <v>614</v>
      </c>
      <c t="n" r="B1273" s="5">
        <v>27870</v>
      </c>
    </row>
    <row spans="1:5" r="1274">
      <c t="s" r="A1274" s="7">
        <v>1630</v>
      </c>
    </row>
    <row spans="1:5" r="1275">
      <c t="s" r="A1275" s="3">
        <v>614</v>
      </c>
      <c t="n" r="B1275" s="6">
        <v>-796</v>
      </c>
    </row>
    <row spans="1:5" r="1276">
      <c t="s" r="A1276" s="3">
        <v>1797</v>
      </c>
    </row>
    <row spans="1:5" r="1277">
      <c t="s" r="A1277" s="7">
        <v>1621</v>
      </c>
    </row>
    <row spans="1:5" r="1278">
      <c t="s" r="A1278" s="3">
        <v>549</v>
      </c>
      <c t="s" r="B1278" s="3">
        <v>978</v>
      </c>
    </row>
    <row spans="1:5" r="1279">
      <c t="s" r="A1279" s="3">
        <v>1798</v>
      </c>
    </row>
    <row spans="1:5" r="1280">
      <c t="s" r="A1280" s="7">
        <v>1621</v>
      </c>
    </row>
    <row spans="1:5" r="1281">
      <c t="s" r="A1281" s="3">
        <v>549</v>
      </c>
      <c t="s" r="B1281" s="3">
        <v>1712</v>
      </c>
    </row>
    <row spans="1:5" r="1282">
      <c t="s" r="A1282" s="3">
        <v>1799</v>
      </c>
    </row>
    <row spans="1:5" r="1283">
      <c t="s" r="A1283" s="7">
        <v>1617</v>
      </c>
    </row>
    <row spans="1:5" r="1284">
      <c t="s" r="A1284" s="3">
        <v>1618</v>
      </c>
      <c t="n" r="E1284" s="5">
        <v>902</v>
      </c>
    </row>
    <row spans="1:5" r="1285">
      <c t="s" r="A1285" s="7">
        <v>1619</v>
      </c>
    </row>
    <row spans="1:5" r="1286">
      <c t="s" r="A1286" s="3">
        <v>690</v>
      </c>
      <c t="n" r="E1286" s="5">
        <v>130</v>
      </c>
    </row>
    <row spans="1:5" r="1287">
      <c t="s" r="A1287" s="3">
        <v>691</v>
      </c>
      <c t="n" r="E1287" s="5">
        <v>1033</v>
      </c>
    </row>
    <row spans="1:5" r="1288">
      <c t="s" r="A1288" s="3">
        <v>796</v>
      </c>
      <c t="n" r="E1288" s="5">
        <v>165</v>
      </c>
    </row>
    <row spans="1:5" r="1289">
      <c t="s" r="A1289" s="3">
        <v>1620</v>
      </c>
      <c t="n" r="E1289" s="5">
        <v>0</v>
      </c>
    </row>
    <row spans="1:5" r="1290">
      <c t="s" r="A1290" s="7">
        <v>1621</v>
      </c>
    </row>
    <row spans="1:5" r="1291">
      <c t="s" r="A1291" s="3">
        <v>690</v>
      </c>
      <c t="n" r="E1291" s="5">
        <v>130</v>
      </c>
    </row>
    <row spans="1:5" r="1292">
      <c t="s" r="A1292" s="3">
        <v>1622</v>
      </c>
      <c t="n" r="E1292" s="5">
        <v>1033</v>
      </c>
    </row>
    <row spans="1:5" r="1293">
      <c t="s" r="A1293" s="3">
        <v>796</v>
      </c>
      <c t="n" r="E1293" s="5">
        <v>165</v>
      </c>
    </row>
    <row spans="1:5" r="1294">
      <c t="s" r="A1294" s="3">
        <v>145</v>
      </c>
      <c t="n" r="B1294" s="6">
        <v>1328</v>
      </c>
      <c t="n" r="E1294" s="5">
        <v>1328</v>
      </c>
    </row>
    <row spans="1:5" r="1295">
      <c t="s" r="A1295" s="3">
        <v>1623</v>
      </c>
      <c t="n" r="B1295" s="5">
        <v>-40</v>
      </c>
      <c t="n" r="E1295" s="5">
        <v>-40</v>
      </c>
    </row>
    <row spans="1:5" r="1296">
      <c t="s" r="A1296" s="7">
        <v>1625</v>
      </c>
    </row>
    <row spans="1:5" r="1297">
      <c t="s" r="A1297" s="3">
        <v>614</v>
      </c>
      <c t="n" r="B1297" s="5">
        <v>1328</v>
      </c>
    </row>
    <row spans="1:5" r="1298">
      <c t="s" r="A1298" s="7">
        <v>1630</v>
      </c>
    </row>
    <row spans="1:5" r="1299">
      <c t="s" r="A1299" s="3">
        <v>614</v>
      </c>
      <c t="n" r="B1299" s="6">
        <v>-40</v>
      </c>
    </row>
    <row spans="1:5" r="1300">
      <c t="s" r="A1300" s="3">
        <v>1800</v>
      </c>
    </row>
    <row spans="1:5" r="1301">
      <c t="s" r="A1301" s="7">
        <v>1621</v>
      </c>
    </row>
    <row spans="1:5" r="1302">
      <c t="s" r="A1302" s="3">
        <v>549</v>
      </c>
      <c t="s" r="B1302" s="3">
        <v>1641</v>
      </c>
    </row>
    <row spans="1:5" r="1303">
      <c t="s" r="A1303" s="3">
        <v>1801</v>
      </c>
    </row>
    <row spans="1:5" r="1304">
      <c t="s" r="A1304" s="7">
        <v>1621</v>
      </c>
    </row>
    <row spans="1:5" r="1305">
      <c t="s" r="A1305" s="3">
        <v>549</v>
      </c>
      <c t="s" r="B1305" s="3">
        <v>1654</v>
      </c>
    </row>
    <row spans="1:5" r="1306">
      <c t="s" r="A1306" s="3">
        <v>1802</v>
      </c>
    </row>
    <row spans="1:5" r="1307">
      <c t="s" r="A1307" s="7">
        <v>1617</v>
      </c>
    </row>
    <row spans="1:5" r="1308">
      <c t="s" r="A1308" s="3">
        <v>1618</v>
      </c>
      <c t="n" r="E1308" s="5">
        <v>775</v>
      </c>
    </row>
    <row spans="1:5" r="1309">
      <c t="s" r="A1309" s="7">
        <v>1619</v>
      </c>
    </row>
    <row spans="1:5" r="1310">
      <c t="s" r="A1310" s="3">
        <v>690</v>
      </c>
      <c t="n" r="E1310" s="5">
        <v>112</v>
      </c>
    </row>
    <row spans="1:5" r="1311">
      <c t="s" r="A1311" s="3">
        <v>691</v>
      </c>
      <c t="n" r="E1311" s="5">
        <v>845</v>
      </c>
    </row>
    <row spans="1:5" r="1312">
      <c t="s" r="A1312" s="3">
        <v>796</v>
      </c>
      <c t="n" r="E1312" s="5">
        <v>185</v>
      </c>
    </row>
    <row spans="1:5" r="1313">
      <c t="s" r="A1313" s="3">
        <v>1620</v>
      </c>
      <c t="n" r="E1313" s="5">
        <v>0</v>
      </c>
    </row>
    <row spans="1:5" r="1314">
      <c t="s" r="A1314" s="7">
        <v>1621</v>
      </c>
    </row>
    <row spans="1:5" r="1315">
      <c t="s" r="A1315" s="3">
        <v>690</v>
      </c>
      <c t="n" r="E1315" s="5">
        <v>112</v>
      </c>
    </row>
    <row spans="1:5" r="1316">
      <c t="s" r="A1316" s="3">
        <v>1622</v>
      </c>
      <c t="n" r="E1316" s="5">
        <v>845</v>
      </c>
    </row>
    <row spans="1:5" r="1317">
      <c t="s" r="A1317" s="3">
        <v>796</v>
      </c>
      <c t="n" r="E1317" s="5">
        <v>185</v>
      </c>
    </row>
    <row spans="1:5" r="1318">
      <c t="s" r="A1318" s="3">
        <v>145</v>
      </c>
      <c t="n" r="B1318" s="6">
        <v>1142</v>
      </c>
      <c t="n" r="E1318" s="5">
        <v>1142</v>
      </c>
    </row>
    <row spans="1:5" r="1319">
      <c t="s" r="A1319" s="3">
        <v>1623</v>
      </c>
      <c t="n" r="B1319" s="5">
        <v>-39</v>
      </c>
      <c t="n" r="E1319" s="5">
        <v>-39</v>
      </c>
    </row>
    <row spans="1:5" r="1320">
      <c t="s" r="A1320" s="7">
        <v>1625</v>
      </c>
    </row>
    <row spans="1:5" r="1321">
      <c t="s" r="A1321" s="3">
        <v>614</v>
      </c>
      <c t="n" r="B1321" s="5">
        <v>1142</v>
      </c>
    </row>
    <row spans="1:5" r="1322">
      <c t="s" r="A1322" s="7">
        <v>1630</v>
      </c>
    </row>
    <row spans="1:5" r="1323">
      <c t="s" r="A1323" s="3">
        <v>614</v>
      </c>
      <c t="n" r="B1323" s="6">
        <v>-39</v>
      </c>
    </row>
    <row spans="1:5" r="1324">
      <c t="s" r="A1324" s="3">
        <v>1803</v>
      </c>
    </row>
    <row spans="1:5" r="1325">
      <c t="s" r="A1325" s="7">
        <v>1621</v>
      </c>
    </row>
    <row spans="1:5" r="1326">
      <c t="s" r="A1326" s="3">
        <v>549</v>
      </c>
      <c t="s" r="B1326" s="3">
        <v>556</v>
      </c>
    </row>
    <row spans="1:5" r="1327">
      <c t="s" r="A1327" s="3">
        <v>1804</v>
      </c>
    </row>
    <row spans="1:5" r="1328">
      <c t="s" r="A1328" s="7">
        <v>1621</v>
      </c>
    </row>
    <row spans="1:5" r="1329">
      <c t="s" r="A1329" s="3">
        <v>549</v>
      </c>
      <c t="s" r="B1329" s="3">
        <v>1638</v>
      </c>
    </row>
    <row spans="1:5" r="1330">
      <c t="s" r="A1330" s="3">
        <v>1805</v>
      </c>
    </row>
    <row spans="1:5" r="1331">
      <c t="s" r="A1331" s="7">
        <v>1617</v>
      </c>
    </row>
    <row spans="1:5" r="1332">
      <c t="s" r="A1332" s="3">
        <v>1618</v>
      </c>
      <c t="n" r="E1332" s="5">
        <v>729</v>
      </c>
    </row>
    <row spans="1:5" r="1333">
      <c t="s" r="A1333" s="7">
        <v>1619</v>
      </c>
    </row>
    <row spans="1:5" r="1334">
      <c t="s" r="A1334" s="3">
        <v>690</v>
      </c>
      <c t="n" r="E1334" s="5">
        <v>120</v>
      </c>
    </row>
    <row spans="1:5" r="1335">
      <c t="s" r="A1335" s="3">
        <v>691</v>
      </c>
      <c t="n" r="E1335" s="5">
        <v>787</v>
      </c>
    </row>
    <row spans="1:5" r="1336">
      <c t="s" r="A1336" s="3">
        <v>796</v>
      </c>
      <c t="n" r="E1336" s="5">
        <v>171</v>
      </c>
    </row>
    <row spans="1:5" r="1337">
      <c t="s" r="A1337" s="3">
        <v>1620</v>
      </c>
      <c t="n" r="E1337" s="5">
        <v>0</v>
      </c>
    </row>
    <row spans="1:5" r="1338">
      <c t="s" r="A1338" s="7">
        <v>1621</v>
      </c>
    </row>
    <row spans="1:5" r="1339">
      <c t="s" r="A1339" s="3">
        <v>690</v>
      </c>
      <c t="n" r="E1339" s="5">
        <v>120</v>
      </c>
    </row>
    <row spans="1:5" r="1340">
      <c t="s" r="A1340" s="3">
        <v>1622</v>
      </c>
      <c t="n" r="E1340" s="5">
        <v>787</v>
      </c>
    </row>
    <row spans="1:5" r="1341">
      <c t="s" r="A1341" s="3">
        <v>796</v>
      </c>
      <c t="n" r="E1341" s="5">
        <v>170</v>
      </c>
    </row>
    <row spans="1:5" r="1342">
      <c t="s" r="A1342" s="3">
        <v>145</v>
      </c>
      <c t="n" r="B1342" s="6">
        <v>1077</v>
      </c>
      <c t="n" r="E1342" s="5">
        <v>1077</v>
      </c>
    </row>
    <row spans="1:5" r="1343">
      <c t="s" r="A1343" s="3">
        <v>1623</v>
      </c>
      <c t="n" r="B1343" s="5">
        <v>-37</v>
      </c>
      <c t="n" r="E1343" s="5">
        <v>-37</v>
      </c>
    </row>
    <row spans="1:5" r="1344">
      <c t="s" r="A1344" s="7">
        <v>1625</v>
      </c>
    </row>
    <row spans="1:5" r="1345">
      <c t="s" r="A1345" s="3">
        <v>614</v>
      </c>
      <c t="n" r="B1345" s="5">
        <v>1077</v>
      </c>
    </row>
    <row spans="1:5" r="1346">
      <c t="s" r="A1346" s="7">
        <v>1630</v>
      </c>
    </row>
    <row spans="1:5" r="1347">
      <c t="s" r="A1347" s="3">
        <v>614</v>
      </c>
      <c t="n" r="B1347" s="6">
        <v>-37</v>
      </c>
    </row>
    <row spans="1:5" r="1348">
      <c t="s" r="A1348" s="3">
        <v>1806</v>
      </c>
    </row>
    <row spans="1:5" r="1349">
      <c t="s" r="A1349" s="7">
        <v>1621</v>
      </c>
    </row>
    <row spans="1:5" r="1350">
      <c t="s" r="A1350" s="3">
        <v>549</v>
      </c>
      <c t="s" r="B1350" s="3">
        <v>556</v>
      </c>
    </row>
    <row spans="1:5" r="1351">
      <c t="s" r="A1351" s="3">
        <v>1807</v>
      </c>
    </row>
    <row spans="1:5" r="1352">
      <c t="s" r="A1352" s="7">
        <v>1621</v>
      </c>
    </row>
    <row spans="1:5" r="1353">
      <c t="s" r="A1353" s="3">
        <v>549</v>
      </c>
      <c t="s" r="B1353" s="3">
        <v>1638</v>
      </c>
    </row>
    <row spans="1:5" r="1354">
      <c t="s" r="A1354" s="3">
        <v>1808</v>
      </c>
    </row>
    <row spans="1:5" r="1355">
      <c t="s" r="A1355" s="7">
        <v>1617</v>
      </c>
    </row>
    <row spans="1:5" r="1356">
      <c t="s" r="A1356" s="3">
        <v>1618</v>
      </c>
      <c t="n" r="E1356" s="5">
        <v>5723</v>
      </c>
    </row>
    <row spans="1:5" r="1357">
      <c t="s" r="A1357" s="7">
        <v>1619</v>
      </c>
    </row>
    <row spans="1:5" r="1358">
      <c t="s" r="A1358" s="3">
        <v>690</v>
      </c>
      <c t="n" r="E1358" s="5">
        <v>1863</v>
      </c>
    </row>
    <row spans="1:5" r="1359">
      <c t="s" r="A1359" s="3">
        <v>691</v>
      </c>
      <c t="n" r="E1359" s="5">
        <v>5749</v>
      </c>
    </row>
    <row spans="1:5" r="1360">
      <c t="s" r="A1360" s="3">
        <v>796</v>
      </c>
      <c t="n" r="E1360" s="5">
        <v>1020</v>
      </c>
    </row>
    <row spans="1:5" r="1361">
      <c t="s" r="A1361" s="3">
        <v>1620</v>
      </c>
      <c t="n" r="E1361" s="5">
        <v>0</v>
      </c>
    </row>
    <row spans="1:5" r="1362">
      <c t="s" r="A1362" s="7">
        <v>1621</v>
      </c>
    </row>
    <row spans="1:5" r="1363">
      <c t="s" r="A1363" s="3">
        <v>690</v>
      </c>
      <c t="n" r="E1363" s="5">
        <v>1863</v>
      </c>
    </row>
    <row spans="1:5" r="1364">
      <c t="s" r="A1364" s="3">
        <v>1622</v>
      </c>
      <c t="n" r="E1364" s="5">
        <v>5749</v>
      </c>
    </row>
    <row spans="1:5" r="1365">
      <c t="s" r="A1365" s="3">
        <v>796</v>
      </c>
      <c t="n" r="E1365" s="5">
        <v>1020</v>
      </c>
    </row>
    <row spans="1:5" r="1366">
      <c t="s" r="A1366" s="3">
        <v>145</v>
      </c>
      <c t="n" r="B1366" s="6">
        <v>8632</v>
      </c>
      <c t="n" r="E1366" s="5">
        <v>8632</v>
      </c>
    </row>
    <row spans="1:5" r="1367">
      <c t="s" r="A1367" s="3">
        <v>1623</v>
      </c>
      <c t="n" r="B1367" s="5">
        <v>-215</v>
      </c>
      <c t="n" r="E1367" s="5">
        <v>-215</v>
      </c>
    </row>
    <row spans="1:5" r="1368">
      <c t="s" r="A1368" s="7">
        <v>1625</v>
      </c>
    </row>
    <row spans="1:5" r="1369">
      <c t="s" r="A1369" s="3">
        <v>614</v>
      </c>
      <c t="n" r="B1369" s="5">
        <v>8632</v>
      </c>
    </row>
    <row spans="1:5" r="1370">
      <c t="s" r="A1370" s="7">
        <v>1630</v>
      </c>
    </row>
    <row spans="1:5" r="1371">
      <c t="s" r="A1371" s="3">
        <v>614</v>
      </c>
      <c t="n" r="B1371" s="6">
        <v>-215</v>
      </c>
    </row>
    <row spans="1:5" r="1372">
      <c t="s" r="A1372" s="3">
        <v>1809</v>
      </c>
    </row>
    <row spans="1:5" r="1373">
      <c t="s" r="A1373" s="7">
        <v>1621</v>
      </c>
    </row>
    <row spans="1:5" r="1374">
      <c t="s" r="A1374" s="3">
        <v>549</v>
      </c>
      <c t="s" r="B1374" s="3">
        <v>556</v>
      </c>
    </row>
    <row spans="1:5" r="1375">
      <c t="s" r="A1375" s="3">
        <v>1810</v>
      </c>
    </row>
    <row spans="1:5" r="1376">
      <c t="s" r="A1376" s="7">
        <v>1621</v>
      </c>
    </row>
    <row spans="1:5" r="1377">
      <c t="s" r="A1377" s="3">
        <v>549</v>
      </c>
      <c t="s" r="B1377" s="3">
        <v>1650</v>
      </c>
    </row>
    <row spans="1:5" r="1378">
      <c t="s" r="A1378" s="3">
        <v>1811</v>
      </c>
    </row>
    <row spans="1:5" r="1379">
      <c t="s" r="A1379" s="7">
        <v>1617</v>
      </c>
    </row>
    <row spans="1:5" r="1380">
      <c t="s" r="A1380" s="3">
        <v>1618</v>
      </c>
      <c t="n" r="E1380" s="5">
        <v>6475</v>
      </c>
    </row>
    <row spans="1:5" r="1381">
      <c t="s" r="A1381" s="7">
        <v>1619</v>
      </c>
    </row>
    <row spans="1:5" r="1382">
      <c t="s" r="A1382" s="3">
        <v>690</v>
      </c>
      <c t="n" r="E1382" s="5">
        <v>1788</v>
      </c>
    </row>
    <row spans="1:5" r="1383">
      <c t="s" r="A1383" s="3">
        <v>691</v>
      </c>
      <c t="n" r="E1383" s="5">
        <v>6348</v>
      </c>
    </row>
    <row spans="1:5" r="1384">
      <c t="s" r="A1384" s="3">
        <v>796</v>
      </c>
      <c t="n" r="E1384" s="5">
        <v>864</v>
      </c>
    </row>
    <row spans="1:5" r="1385">
      <c t="s" r="A1385" s="3">
        <v>1620</v>
      </c>
      <c t="n" r="E1385" s="5">
        <v>0</v>
      </c>
    </row>
    <row spans="1:5" r="1386">
      <c t="s" r="A1386" s="7">
        <v>1621</v>
      </c>
    </row>
    <row spans="1:5" r="1387">
      <c t="s" r="A1387" s="3">
        <v>690</v>
      </c>
      <c t="n" r="E1387" s="5">
        <v>1788</v>
      </c>
    </row>
    <row spans="1:5" r="1388">
      <c t="s" r="A1388" s="3">
        <v>1622</v>
      </c>
      <c t="n" r="E1388" s="5">
        <v>6348</v>
      </c>
    </row>
    <row spans="1:5" r="1389">
      <c t="s" r="A1389" s="3">
        <v>796</v>
      </c>
      <c t="n" r="E1389" s="5">
        <v>864</v>
      </c>
    </row>
    <row spans="1:5" r="1390">
      <c t="s" r="A1390" s="3">
        <v>145</v>
      </c>
      <c t="n" r="B1390" s="6">
        <v>9000</v>
      </c>
      <c t="n" r="E1390" s="5">
        <v>9000</v>
      </c>
    </row>
    <row spans="1:5" r="1391">
      <c t="s" r="A1391" s="3">
        <v>1623</v>
      </c>
      <c t="n" r="B1391" s="5">
        <v>-286</v>
      </c>
      <c t="n" r="E1391" s="5">
        <v>-286</v>
      </c>
    </row>
    <row spans="1:5" r="1392">
      <c t="s" r="A1392" s="7">
        <v>1625</v>
      </c>
    </row>
    <row spans="1:5" r="1393">
      <c t="s" r="A1393" s="3">
        <v>614</v>
      </c>
      <c t="n" r="B1393" s="5">
        <v>9000</v>
      </c>
    </row>
    <row spans="1:5" r="1394">
      <c t="s" r="A1394" s="7">
        <v>1630</v>
      </c>
    </row>
    <row spans="1:5" r="1395">
      <c t="s" r="A1395" s="3">
        <v>614</v>
      </c>
      <c t="n" r="B1395" s="6">
        <v>-286</v>
      </c>
    </row>
    <row spans="1:5" r="1396">
      <c t="s" r="A1396" s="3">
        <v>1812</v>
      </c>
    </row>
    <row spans="1:5" r="1397">
      <c t="s" r="A1397" s="7">
        <v>1621</v>
      </c>
    </row>
    <row spans="1:5" r="1398">
      <c t="s" r="A1398" s="3">
        <v>549</v>
      </c>
      <c t="s" r="B1398" s="3">
        <v>556</v>
      </c>
    </row>
    <row spans="1:5" r="1399">
      <c t="s" r="A1399" s="3">
        <v>1813</v>
      </c>
    </row>
    <row spans="1:5" r="1400">
      <c t="s" r="A1400" s="7">
        <v>1621</v>
      </c>
    </row>
    <row spans="1:5" r="1401">
      <c t="s" r="A1401" s="3">
        <v>549</v>
      </c>
      <c t="s" r="B1401" s="3">
        <v>1712</v>
      </c>
    </row>
    <row spans="1:5" r="1402">
      <c t="s" r="A1402" s="3">
        <v>1814</v>
      </c>
    </row>
    <row spans="1:5" r="1403">
      <c t="s" r="A1403" s="7">
        <v>1617</v>
      </c>
    </row>
    <row spans="1:5" r="1404">
      <c t="s" r="A1404" s="3">
        <v>1618</v>
      </c>
      <c t="n" r="E1404" s="5">
        <v>2815</v>
      </c>
    </row>
    <row spans="1:5" r="1405">
      <c t="s" r="A1405" s="7">
        <v>1619</v>
      </c>
    </row>
    <row spans="1:5" r="1406">
      <c t="s" r="A1406" s="3">
        <v>690</v>
      </c>
      <c t="n" r="E1406" s="5">
        <v>668</v>
      </c>
    </row>
    <row spans="1:5" r="1407">
      <c t="s" r="A1407" s="3">
        <v>691</v>
      </c>
      <c t="n" r="E1407" s="5">
        <v>2681</v>
      </c>
    </row>
    <row spans="1:5" r="1408">
      <c t="s" r="A1408" s="3">
        <v>796</v>
      </c>
      <c t="n" r="E1408" s="5">
        <v>620</v>
      </c>
    </row>
    <row spans="1:5" r="1409">
      <c t="s" r="A1409" s="3">
        <v>1620</v>
      </c>
      <c t="n" r="E1409" s="5">
        <v>0</v>
      </c>
    </row>
    <row spans="1:5" r="1410">
      <c t="s" r="A1410" s="7">
        <v>1621</v>
      </c>
    </row>
    <row spans="1:5" r="1411">
      <c t="s" r="A1411" s="3">
        <v>690</v>
      </c>
      <c t="n" r="E1411" s="5">
        <v>668</v>
      </c>
    </row>
    <row spans="1:5" r="1412">
      <c t="s" r="A1412" s="3">
        <v>1622</v>
      </c>
      <c t="n" r="E1412" s="5">
        <v>2681</v>
      </c>
    </row>
    <row spans="1:5" r="1413">
      <c t="s" r="A1413" s="3">
        <v>796</v>
      </c>
      <c t="n" r="E1413" s="5">
        <v>620</v>
      </c>
    </row>
    <row spans="1:5" r="1414">
      <c t="s" r="A1414" s="3">
        <v>145</v>
      </c>
      <c t="n" r="B1414" s="6">
        <v>3969</v>
      </c>
      <c t="n" r="E1414" s="5">
        <v>3969</v>
      </c>
    </row>
    <row spans="1:5" r="1415">
      <c t="s" r="A1415" s="3">
        <v>1623</v>
      </c>
      <c t="n" r="B1415" s="5">
        <v>-156</v>
      </c>
      <c t="n" r="E1415" s="5">
        <v>-156</v>
      </c>
    </row>
    <row spans="1:5" r="1416">
      <c t="s" r="A1416" s="7">
        <v>1625</v>
      </c>
    </row>
    <row spans="1:5" r="1417">
      <c t="s" r="A1417" s="3">
        <v>614</v>
      </c>
      <c t="n" r="B1417" s="5">
        <v>3969</v>
      </c>
    </row>
    <row spans="1:5" r="1418">
      <c t="s" r="A1418" s="7">
        <v>1630</v>
      </c>
    </row>
    <row spans="1:5" r="1419">
      <c t="s" r="A1419" s="3">
        <v>614</v>
      </c>
      <c t="n" r="B1419" s="6">
        <v>-156</v>
      </c>
    </row>
    <row spans="1:5" r="1420">
      <c t="s" r="A1420" s="3">
        <v>1815</v>
      </c>
    </row>
    <row spans="1:5" r="1421">
      <c t="s" r="A1421" s="7">
        <v>1621</v>
      </c>
    </row>
    <row spans="1:5" r="1422">
      <c t="s" r="A1422" s="3">
        <v>549</v>
      </c>
      <c t="s" r="B1422" s="3">
        <v>556</v>
      </c>
    </row>
    <row spans="1:5" r="1423">
      <c t="s" r="A1423" s="3">
        <v>1816</v>
      </c>
    </row>
    <row spans="1:5" r="1424">
      <c t="s" r="A1424" s="7">
        <v>1621</v>
      </c>
    </row>
    <row spans="1:5" r="1425">
      <c t="s" r="A1425" s="3">
        <v>549</v>
      </c>
      <c t="s" r="B1425" s="3">
        <v>1712</v>
      </c>
    </row>
    <row spans="1:5" r="1426">
      <c t="s" r="A1426" s="3">
        <v>1817</v>
      </c>
    </row>
    <row spans="1:5" r="1427">
      <c t="s" r="A1427" s="7">
        <v>1617</v>
      </c>
    </row>
    <row spans="1:5" r="1428">
      <c t="s" r="A1428" s="3">
        <v>1618</v>
      </c>
      <c t="n" r="E1428" s="5">
        <v>12900</v>
      </c>
    </row>
    <row spans="1:5" r="1429">
      <c t="s" r="A1429" s="7">
        <v>1619</v>
      </c>
    </row>
    <row spans="1:5" r="1430">
      <c t="s" r="A1430" s="3">
        <v>690</v>
      </c>
      <c t="n" r="E1430" s="5">
        <v>3601</v>
      </c>
    </row>
    <row spans="1:5" r="1431">
      <c t="s" r="A1431" s="3">
        <v>691</v>
      </c>
      <c t="n" r="E1431" s="5">
        <v>12465</v>
      </c>
    </row>
    <row spans="1:5" r="1432">
      <c t="s" r="A1432" s="3">
        <v>796</v>
      </c>
      <c t="n" r="E1432" s="5">
        <v>2034</v>
      </c>
    </row>
    <row spans="1:5" r="1433">
      <c t="s" r="A1433" s="3">
        <v>1620</v>
      </c>
      <c t="n" r="E1433" s="5">
        <v>0</v>
      </c>
    </row>
    <row spans="1:5" r="1434">
      <c t="s" r="A1434" s="7">
        <v>1621</v>
      </c>
    </row>
    <row spans="1:5" r="1435">
      <c t="s" r="A1435" s="3">
        <v>690</v>
      </c>
      <c t="n" r="E1435" s="5">
        <v>3601</v>
      </c>
    </row>
    <row spans="1:5" r="1436">
      <c t="s" r="A1436" s="3">
        <v>1622</v>
      </c>
      <c t="n" r="E1436" s="5">
        <v>12465</v>
      </c>
    </row>
    <row spans="1:5" r="1437">
      <c t="s" r="A1437" s="3">
        <v>796</v>
      </c>
      <c t="n" r="E1437" s="5">
        <v>2034</v>
      </c>
    </row>
    <row spans="1:5" r="1438">
      <c t="s" r="A1438" s="3">
        <v>145</v>
      </c>
      <c t="n" r="B1438" s="6">
        <v>18100</v>
      </c>
      <c t="n" r="E1438" s="5">
        <v>18100</v>
      </c>
    </row>
    <row spans="1:5" r="1439">
      <c t="s" r="A1439" s="3">
        <v>1623</v>
      </c>
      <c t="n" r="B1439" s="5">
        <v>-612</v>
      </c>
      <c t="n" r="E1439" s="5">
        <v>-612</v>
      </c>
    </row>
    <row spans="1:5" r="1440">
      <c t="s" r="A1440" s="7">
        <v>1625</v>
      </c>
    </row>
    <row spans="1:5" r="1441">
      <c t="s" r="A1441" s="3">
        <v>614</v>
      </c>
      <c t="n" r="B1441" s="5">
        <v>18100</v>
      </c>
    </row>
    <row spans="1:5" r="1442">
      <c t="s" r="A1442" s="7">
        <v>1630</v>
      </c>
    </row>
    <row spans="1:5" r="1443">
      <c t="s" r="A1443" s="3">
        <v>614</v>
      </c>
      <c t="n" r="B1443" s="6">
        <v>-612</v>
      </c>
    </row>
    <row spans="1:5" r="1444">
      <c t="s" r="A1444" s="3">
        <v>1818</v>
      </c>
    </row>
    <row spans="1:5" r="1445">
      <c t="s" r="A1445" s="7">
        <v>1621</v>
      </c>
    </row>
    <row spans="1:5" r="1446">
      <c t="s" r="A1446" s="3">
        <v>549</v>
      </c>
      <c t="s" r="B1446" s="3">
        <v>556</v>
      </c>
    </row>
    <row spans="1:5" r="1447">
      <c t="s" r="A1447" s="3">
        <v>1819</v>
      </c>
    </row>
    <row spans="1:5" r="1448">
      <c t="s" r="A1448" s="7">
        <v>1621</v>
      </c>
    </row>
    <row spans="1:5" r="1449">
      <c t="s" r="A1449" s="3">
        <v>549</v>
      </c>
      <c t="s" r="B1449" s="3">
        <v>1712</v>
      </c>
    </row>
    <row spans="1:5" r="1450">
      <c t="s" r="A1450" s="3">
        <v>1820</v>
      </c>
    </row>
    <row spans="1:5" r="1451">
      <c t="s" r="A1451" s="7">
        <v>1617</v>
      </c>
    </row>
    <row spans="1:5" r="1452">
      <c t="s" r="A1452" s="3">
        <v>1618</v>
      </c>
      <c t="n" r="E1452" s="5">
        <v>11766</v>
      </c>
    </row>
    <row spans="1:5" r="1453">
      <c t="s" r="A1453" s="7">
        <v>1619</v>
      </c>
    </row>
    <row spans="1:5" r="1454">
      <c t="s" r="A1454" s="3">
        <v>690</v>
      </c>
      <c t="n" r="E1454" s="5">
        <v>3180</v>
      </c>
    </row>
    <row spans="1:5" r="1455">
      <c t="s" r="A1455" s="3">
        <v>691</v>
      </c>
      <c t="n" r="E1455" s="5">
        <v>10513</v>
      </c>
    </row>
    <row spans="1:5" r="1456">
      <c t="s" r="A1456" s="3">
        <v>796</v>
      </c>
      <c t="n" r="E1456" s="5">
        <v>2843</v>
      </c>
    </row>
    <row spans="1:5" r="1457">
      <c t="s" r="A1457" s="3">
        <v>1620</v>
      </c>
      <c t="n" r="E1457" s="5">
        <v>0</v>
      </c>
    </row>
    <row spans="1:5" r="1458">
      <c t="s" r="A1458" s="7">
        <v>1621</v>
      </c>
    </row>
    <row spans="1:5" r="1459">
      <c t="s" r="A1459" s="3">
        <v>690</v>
      </c>
      <c t="n" r="E1459" s="5">
        <v>3180</v>
      </c>
    </row>
    <row spans="1:5" r="1460">
      <c t="s" r="A1460" s="3">
        <v>1622</v>
      </c>
      <c t="n" r="E1460" s="5">
        <v>10513</v>
      </c>
    </row>
    <row spans="1:5" r="1461">
      <c t="s" r="A1461" s="3">
        <v>796</v>
      </c>
      <c t="n" r="E1461" s="5">
        <v>2843</v>
      </c>
    </row>
    <row spans="1:5" r="1462">
      <c t="s" r="A1462" s="3">
        <v>145</v>
      </c>
      <c t="n" r="B1462" s="6">
        <v>16536</v>
      </c>
      <c t="n" r="E1462" s="5">
        <v>16536</v>
      </c>
    </row>
    <row spans="1:5" r="1463">
      <c t="s" r="A1463" s="3">
        <v>1623</v>
      </c>
      <c t="n" r="B1463" s="5">
        <v>-549</v>
      </c>
      <c t="n" r="E1463" s="5">
        <v>-549</v>
      </c>
    </row>
    <row spans="1:5" r="1464">
      <c t="s" r="A1464" s="7">
        <v>1625</v>
      </c>
    </row>
    <row spans="1:5" r="1465">
      <c t="s" r="A1465" s="3">
        <v>614</v>
      </c>
      <c t="n" r="B1465" s="5">
        <v>16536</v>
      </c>
    </row>
    <row spans="1:5" r="1466">
      <c t="s" r="A1466" s="7">
        <v>1630</v>
      </c>
    </row>
    <row spans="1:5" r="1467">
      <c t="s" r="A1467" s="3">
        <v>614</v>
      </c>
      <c t="n" r="B1467" s="6">
        <v>-549</v>
      </c>
    </row>
    <row spans="1:5" r="1468">
      <c t="s" r="A1468" s="3">
        <v>1821</v>
      </c>
    </row>
    <row spans="1:5" r="1469">
      <c t="s" r="A1469" s="7">
        <v>1621</v>
      </c>
    </row>
    <row spans="1:5" r="1470">
      <c t="s" r="A1470" s="3">
        <v>549</v>
      </c>
      <c t="s" r="B1470" s="3">
        <v>1641</v>
      </c>
    </row>
    <row spans="1:5" r="1471">
      <c t="s" r="A1471" s="3">
        <v>1822</v>
      </c>
    </row>
    <row spans="1:5" r="1472">
      <c t="s" r="A1472" s="7">
        <v>1621</v>
      </c>
    </row>
    <row spans="1:5" r="1473">
      <c t="s" r="A1473" s="3">
        <v>549</v>
      </c>
      <c t="s" r="B1473" s="3">
        <v>1654</v>
      </c>
    </row>
    <row spans="1:5" r="1474">
      <c t="s" r="A1474" s="3">
        <v>1823</v>
      </c>
    </row>
    <row spans="1:5" r="1475">
      <c t="s" r="A1475" s="7">
        <v>1617</v>
      </c>
    </row>
    <row spans="1:5" r="1476">
      <c t="s" r="A1476" s="3">
        <v>1618</v>
      </c>
      <c t="n" r="E1476" s="5">
        <v>8418</v>
      </c>
    </row>
    <row spans="1:5" r="1477">
      <c t="s" r="A1477" s="7">
        <v>1619</v>
      </c>
    </row>
    <row spans="1:5" r="1478">
      <c t="s" r="A1478" s="3">
        <v>690</v>
      </c>
      <c t="n" r="E1478" s="5">
        <v>3658</v>
      </c>
    </row>
    <row spans="1:5" r="1479">
      <c t="s" r="A1479" s="3">
        <v>691</v>
      </c>
      <c t="n" r="E1479" s="5">
        <v>6296</v>
      </c>
    </row>
    <row spans="1:5" r="1480">
      <c t="s" r="A1480" s="3">
        <v>796</v>
      </c>
      <c t="n" r="E1480" s="5">
        <v>1868</v>
      </c>
    </row>
    <row spans="1:5" r="1481">
      <c t="s" r="A1481" s="3">
        <v>1620</v>
      </c>
      <c t="n" r="E1481" s="5">
        <v>0</v>
      </c>
    </row>
    <row spans="1:5" r="1482">
      <c t="s" r="A1482" s="7">
        <v>1621</v>
      </c>
    </row>
    <row spans="1:5" r="1483">
      <c t="s" r="A1483" s="3">
        <v>690</v>
      </c>
      <c t="n" r="E1483" s="5">
        <v>3659</v>
      </c>
    </row>
    <row spans="1:5" r="1484">
      <c t="s" r="A1484" s="3">
        <v>1622</v>
      </c>
      <c t="n" r="E1484" s="5">
        <v>6296</v>
      </c>
    </row>
    <row spans="1:5" r="1485">
      <c t="s" r="A1485" s="3">
        <v>796</v>
      </c>
      <c t="n" r="E1485" s="5">
        <v>1868</v>
      </c>
    </row>
    <row spans="1:5" r="1486">
      <c t="s" r="A1486" s="3">
        <v>145</v>
      </c>
      <c t="n" r="B1486" s="6">
        <v>11823</v>
      </c>
      <c t="n" r="E1486" s="5">
        <v>11823</v>
      </c>
    </row>
    <row spans="1:5" r="1487">
      <c t="s" r="A1487" s="3">
        <v>1623</v>
      </c>
      <c t="n" r="B1487" s="5">
        <v>-358</v>
      </c>
      <c t="n" r="E1487" s="5">
        <v>-358</v>
      </c>
    </row>
    <row spans="1:5" r="1488">
      <c t="s" r="A1488" s="7">
        <v>1625</v>
      </c>
    </row>
    <row spans="1:5" r="1489">
      <c t="s" r="A1489" s="3">
        <v>614</v>
      </c>
      <c t="n" r="B1489" s="5">
        <v>11823</v>
      </c>
    </row>
    <row spans="1:5" r="1490">
      <c t="s" r="A1490" s="7">
        <v>1630</v>
      </c>
    </row>
    <row spans="1:5" r="1491">
      <c t="s" r="A1491" s="3">
        <v>614</v>
      </c>
      <c t="n" r="B1491" s="6">
        <v>-358</v>
      </c>
    </row>
    <row spans="1:5" r="1492">
      <c t="s" r="A1492" s="3">
        <v>1824</v>
      </c>
    </row>
    <row spans="1:5" r="1493">
      <c t="s" r="A1493" s="7">
        <v>1621</v>
      </c>
    </row>
    <row spans="1:5" r="1494">
      <c t="s" r="A1494" s="3">
        <v>549</v>
      </c>
      <c t="s" r="B1494" s="3">
        <v>1668</v>
      </c>
    </row>
    <row spans="1:5" r="1495">
      <c t="s" r="A1495" s="3">
        <v>1825</v>
      </c>
    </row>
    <row spans="1:5" r="1496">
      <c t="s" r="A1496" s="7">
        <v>1621</v>
      </c>
    </row>
    <row spans="1:5" r="1497">
      <c t="s" r="A1497" s="3">
        <v>549</v>
      </c>
      <c t="s" r="B1497" s="3">
        <v>1670</v>
      </c>
    </row>
    <row spans="1:5" r="1498">
      <c t="s" r="A1498" s="3">
        <v>1826</v>
      </c>
    </row>
    <row spans="1:5" r="1499">
      <c t="s" r="A1499" s="7">
        <v>1617</v>
      </c>
    </row>
    <row spans="1:5" r="1500">
      <c t="s" r="A1500" s="3">
        <v>1618</v>
      </c>
      <c t="n" r="E1500" s="5">
        <v>7840</v>
      </c>
    </row>
    <row spans="1:5" r="1501">
      <c t="s" r="A1501" s="7">
        <v>1619</v>
      </c>
    </row>
    <row spans="1:5" r="1502">
      <c t="s" r="A1502" s="3">
        <v>690</v>
      </c>
      <c t="n" r="E1502" s="5">
        <v>1569</v>
      </c>
    </row>
    <row spans="1:5" r="1503">
      <c t="s" r="A1503" s="3">
        <v>691</v>
      </c>
      <c t="n" r="E1503" s="5">
        <v>7553</v>
      </c>
    </row>
    <row spans="1:5" r="1504">
      <c t="s" r="A1504" s="3">
        <v>796</v>
      </c>
      <c t="n" r="E1504" s="5">
        <v>1878</v>
      </c>
    </row>
    <row spans="1:5" r="1505">
      <c t="s" r="A1505" s="3">
        <v>1620</v>
      </c>
      <c t="n" r="E1505" s="5">
        <v>0</v>
      </c>
    </row>
    <row spans="1:5" r="1506">
      <c t="s" r="A1506" s="7">
        <v>1621</v>
      </c>
    </row>
    <row spans="1:5" r="1507">
      <c t="s" r="A1507" s="3">
        <v>690</v>
      </c>
      <c t="n" r="E1507" s="5">
        <v>1569</v>
      </c>
    </row>
    <row spans="1:5" r="1508">
      <c t="s" r="A1508" s="3">
        <v>1622</v>
      </c>
      <c t="n" r="E1508" s="5">
        <v>7553</v>
      </c>
    </row>
    <row spans="1:5" r="1509">
      <c t="s" r="A1509" s="3">
        <v>796</v>
      </c>
      <c t="n" r="E1509" s="5">
        <v>1878</v>
      </c>
    </row>
    <row spans="1:5" r="1510">
      <c t="s" r="A1510" s="3">
        <v>145</v>
      </c>
      <c t="n" r="B1510" s="6">
        <v>11000</v>
      </c>
      <c t="n" r="E1510" s="5">
        <v>11000</v>
      </c>
    </row>
    <row spans="1:5" r="1511">
      <c t="s" r="A1511" s="3">
        <v>1623</v>
      </c>
      <c t="n" r="B1511" s="5">
        <v>-463</v>
      </c>
      <c t="n" r="E1511" s="5">
        <v>-463</v>
      </c>
    </row>
    <row spans="1:5" r="1512">
      <c t="s" r="A1512" s="7">
        <v>1625</v>
      </c>
    </row>
    <row spans="1:5" r="1513">
      <c t="s" r="A1513" s="3">
        <v>614</v>
      </c>
      <c t="n" r="B1513" s="5">
        <v>11000</v>
      </c>
    </row>
    <row spans="1:5" r="1514">
      <c t="s" r="A1514" s="7">
        <v>1630</v>
      </c>
    </row>
    <row spans="1:5" r="1515">
      <c t="s" r="A1515" s="3">
        <v>614</v>
      </c>
      <c t="n" r="B1515" s="6">
        <v>-463</v>
      </c>
    </row>
    <row spans="1:5" r="1516">
      <c t="s" r="A1516" s="3">
        <v>1827</v>
      </c>
    </row>
    <row spans="1:5" r="1517">
      <c t="s" r="A1517" s="7">
        <v>1621</v>
      </c>
    </row>
    <row spans="1:5" r="1518">
      <c t="s" r="A1518" s="3">
        <v>549</v>
      </c>
      <c t="s" r="B1518" s="3">
        <v>978</v>
      </c>
    </row>
    <row spans="1:5" r="1519">
      <c t="s" r="A1519" s="3">
        <v>1828</v>
      </c>
    </row>
    <row spans="1:5" r="1520">
      <c t="s" r="A1520" s="7">
        <v>1621</v>
      </c>
    </row>
    <row spans="1:5" r="1521">
      <c t="s" r="A1521" s="3">
        <v>549</v>
      </c>
      <c t="s" r="B1521" s="3">
        <v>1665</v>
      </c>
    </row>
    <row spans="1:5" r="1522">
      <c t="s" r="A1522" s="3">
        <v>1829</v>
      </c>
    </row>
    <row spans="1:5" r="1523">
      <c t="s" r="A1523" s="7">
        <v>1617</v>
      </c>
    </row>
    <row spans="1:5" r="1524">
      <c t="s" r="A1524" s="3">
        <v>1618</v>
      </c>
      <c t="n" r="E1524" s="5">
        <v>7626</v>
      </c>
    </row>
    <row spans="1:5" r="1525">
      <c t="s" r="A1525" s="7">
        <v>1619</v>
      </c>
    </row>
    <row spans="1:5" r="1526">
      <c t="s" r="A1526" s="3">
        <v>690</v>
      </c>
      <c t="n" r="E1526" s="5">
        <v>1132</v>
      </c>
    </row>
    <row spans="1:5" r="1527">
      <c t="s" r="A1527" s="3">
        <v>691</v>
      </c>
      <c t="n" r="E1527" s="5">
        <v>7779</v>
      </c>
    </row>
    <row spans="1:5" r="1528">
      <c t="s" r="A1528" s="3">
        <v>796</v>
      </c>
      <c t="n" r="E1528" s="5">
        <v>1800</v>
      </c>
    </row>
    <row spans="1:5" r="1529">
      <c t="s" r="A1529" s="3">
        <v>1620</v>
      </c>
      <c t="n" r="E1529" s="5">
        <v>0</v>
      </c>
    </row>
    <row spans="1:5" r="1530">
      <c t="s" r="A1530" s="7">
        <v>1621</v>
      </c>
    </row>
    <row spans="1:5" r="1531">
      <c t="s" r="A1531" s="3">
        <v>690</v>
      </c>
      <c t="n" r="E1531" s="5">
        <v>1132</v>
      </c>
    </row>
    <row spans="1:5" r="1532">
      <c t="s" r="A1532" s="3">
        <v>1622</v>
      </c>
      <c t="n" r="E1532" s="5">
        <v>7779</v>
      </c>
    </row>
    <row spans="1:5" r="1533">
      <c t="s" r="A1533" s="3">
        <v>796</v>
      </c>
      <c t="n" r="E1533" s="5">
        <v>1800</v>
      </c>
    </row>
    <row spans="1:5" r="1534">
      <c t="s" r="A1534" s="3">
        <v>145</v>
      </c>
      <c t="n" r="B1534" s="6">
        <v>10711</v>
      </c>
      <c t="n" r="E1534" s="5">
        <v>10711</v>
      </c>
    </row>
    <row spans="1:5" r="1535">
      <c t="s" r="A1535" s="3">
        <v>1623</v>
      </c>
      <c t="n" r="B1535" s="5">
        <v>-400</v>
      </c>
      <c t="n" r="E1535" s="5">
        <v>-400</v>
      </c>
    </row>
    <row spans="1:5" r="1536">
      <c t="s" r="A1536" s="7">
        <v>1625</v>
      </c>
    </row>
    <row spans="1:5" r="1537">
      <c t="s" r="A1537" s="3">
        <v>614</v>
      </c>
      <c t="n" r="B1537" s="5">
        <v>10711</v>
      </c>
    </row>
    <row spans="1:5" r="1538">
      <c t="s" r="A1538" s="7">
        <v>1630</v>
      </c>
    </row>
    <row spans="1:5" r="1539">
      <c t="s" r="A1539" s="3">
        <v>614</v>
      </c>
      <c t="n" r="B1539" s="6">
        <v>-400</v>
      </c>
    </row>
    <row spans="1:5" r="1540">
      <c t="s" r="A1540" s="3">
        <v>1830</v>
      </c>
    </row>
    <row spans="1:5" r="1541">
      <c t="s" r="A1541" s="7">
        <v>1621</v>
      </c>
    </row>
    <row spans="1:5" r="1542">
      <c t="s" r="A1542" s="3">
        <v>549</v>
      </c>
      <c t="s" r="B1542" s="3">
        <v>1668</v>
      </c>
    </row>
    <row spans="1:5" r="1543">
      <c t="s" r="A1543" s="3">
        <v>1831</v>
      </c>
    </row>
    <row spans="1:5" r="1544">
      <c t="s" r="A1544" s="7">
        <v>1621</v>
      </c>
    </row>
    <row spans="1:5" r="1545">
      <c t="s" r="A1545" s="3">
        <v>549</v>
      </c>
      <c t="s" r="B1545" s="3">
        <v>1670</v>
      </c>
    </row>
    <row spans="1:5" r="1546">
      <c t="s" r="A1546" s="3">
        <v>1832</v>
      </c>
    </row>
    <row spans="1:5" r="1547">
      <c t="s" r="A1547" s="7">
        <v>1617</v>
      </c>
    </row>
    <row spans="1:5" r="1548">
      <c t="s" r="A1548" s="3">
        <v>1618</v>
      </c>
      <c t="n" r="E1548" s="5">
        <v>7173</v>
      </c>
    </row>
    <row spans="1:5" r="1549">
      <c t="s" r="A1549" s="7">
        <v>1619</v>
      </c>
    </row>
    <row spans="1:5" r="1550">
      <c t="s" r="A1550" s="3">
        <v>690</v>
      </c>
      <c t="n" r="E1550" s="5">
        <v>1398</v>
      </c>
    </row>
    <row spans="1:5" r="1551">
      <c t="s" r="A1551" s="3">
        <v>691</v>
      </c>
      <c t="n" r="E1551" s="5">
        <v>7125</v>
      </c>
    </row>
    <row spans="1:5" r="1552">
      <c t="s" r="A1552" s="3">
        <v>796</v>
      </c>
      <c t="n" r="E1552" s="5">
        <v>1563</v>
      </c>
    </row>
    <row spans="1:5" r="1553">
      <c t="s" r="A1553" s="3">
        <v>1620</v>
      </c>
      <c t="n" r="E1553" s="5">
        <v>0</v>
      </c>
    </row>
    <row spans="1:5" r="1554">
      <c t="s" r="A1554" s="7">
        <v>1621</v>
      </c>
    </row>
    <row spans="1:5" r="1555">
      <c t="s" r="A1555" s="3">
        <v>690</v>
      </c>
      <c t="n" r="E1555" s="5">
        <v>1398</v>
      </c>
    </row>
    <row spans="1:5" r="1556">
      <c t="s" r="A1556" s="3">
        <v>1622</v>
      </c>
      <c t="n" r="E1556" s="5">
        <v>7125</v>
      </c>
    </row>
    <row spans="1:5" r="1557">
      <c t="s" r="A1557" s="3">
        <v>796</v>
      </c>
      <c t="n" r="E1557" s="5">
        <v>1563</v>
      </c>
    </row>
    <row spans="1:5" r="1558">
      <c t="s" r="A1558" s="3">
        <v>145</v>
      </c>
      <c t="n" r="B1558" s="6">
        <v>10086</v>
      </c>
      <c t="n" r="E1558" s="5">
        <v>10086</v>
      </c>
    </row>
    <row spans="1:5" r="1559">
      <c t="s" r="A1559" s="3">
        <v>1623</v>
      </c>
      <c t="n" r="B1559" s="5">
        <v>-382</v>
      </c>
      <c t="n" r="E1559" s="5">
        <v>-382</v>
      </c>
    </row>
    <row spans="1:5" r="1560">
      <c t="s" r="A1560" s="7">
        <v>1625</v>
      </c>
    </row>
    <row spans="1:5" r="1561">
      <c t="s" r="A1561" s="3">
        <v>614</v>
      </c>
      <c t="n" r="B1561" s="5">
        <v>10086</v>
      </c>
    </row>
    <row spans="1:5" r="1562">
      <c t="s" r="A1562" s="7">
        <v>1630</v>
      </c>
    </row>
    <row spans="1:5" r="1563">
      <c t="s" r="A1563" s="3">
        <v>614</v>
      </c>
      <c t="n" r="B1563" s="6">
        <v>-382</v>
      </c>
    </row>
    <row spans="1:5" r="1564">
      <c t="s" r="A1564" s="3">
        <v>1833</v>
      </c>
    </row>
    <row spans="1:5" r="1565">
      <c t="s" r="A1565" s="7">
        <v>1621</v>
      </c>
    </row>
    <row spans="1:5" r="1566">
      <c t="s" r="A1566" s="3">
        <v>549</v>
      </c>
      <c t="s" r="B1566" s="3">
        <v>1834</v>
      </c>
    </row>
    <row spans="1:5" r="1567">
      <c t="s" r="A1567" s="3">
        <v>1835</v>
      </c>
    </row>
    <row spans="1:5" r="1568">
      <c t="s" r="A1568" s="7">
        <v>1621</v>
      </c>
    </row>
    <row spans="1:5" r="1569">
      <c t="s" r="A1569" s="3">
        <v>549</v>
      </c>
      <c t="s" r="B1569" s="3">
        <v>1836</v>
      </c>
    </row>
    <row spans="1:5" r="1570">
      <c t="s" r="A1570" s="3">
        <v>1837</v>
      </c>
    </row>
    <row spans="1:5" r="1571">
      <c t="s" r="A1571" s="7">
        <v>1617</v>
      </c>
    </row>
    <row spans="1:5" r="1572">
      <c t="s" r="A1572" s="3">
        <v>1618</v>
      </c>
      <c t="n" r="E1572" s="5">
        <v>5144</v>
      </c>
    </row>
    <row spans="1:5" r="1573">
      <c t="s" r="A1573" s="7">
        <v>1619</v>
      </c>
    </row>
    <row spans="1:5" r="1574">
      <c t="s" r="A1574" s="3">
        <v>690</v>
      </c>
      <c t="n" r="E1574" s="5">
        <v>1060</v>
      </c>
    </row>
    <row spans="1:5" r="1575">
      <c t="s" r="A1575" s="3">
        <v>691</v>
      </c>
      <c t="n" r="E1575" s="5">
        <v>6636</v>
      </c>
    </row>
    <row spans="1:5" r="1576">
      <c t="s" r="A1576" s="3">
        <v>796</v>
      </c>
      <c t="n" r="E1576" s="5">
        <v>1293</v>
      </c>
    </row>
    <row spans="1:5" r="1577">
      <c t="s" r="A1577" s="3">
        <v>1620</v>
      </c>
      <c t="n" r="E1577" s="5">
        <v>0</v>
      </c>
    </row>
    <row spans="1:5" r="1578">
      <c t="s" r="A1578" s="7">
        <v>1621</v>
      </c>
    </row>
    <row spans="1:5" r="1579">
      <c t="s" r="A1579" s="3">
        <v>690</v>
      </c>
      <c t="n" r="E1579" s="5">
        <v>1060</v>
      </c>
    </row>
    <row spans="1:5" r="1580">
      <c t="s" r="A1580" s="3">
        <v>1622</v>
      </c>
      <c t="n" r="E1580" s="5">
        <v>6636</v>
      </c>
    </row>
    <row spans="1:5" r="1581">
      <c t="s" r="A1581" s="3">
        <v>796</v>
      </c>
      <c t="n" r="E1581" s="5">
        <v>1293</v>
      </c>
    </row>
    <row spans="1:5" r="1582">
      <c t="s" r="A1582" s="3">
        <v>145</v>
      </c>
      <c t="n" r="B1582" s="6">
        <v>8989</v>
      </c>
      <c t="n" r="E1582" s="5">
        <v>8989</v>
      </c>
    </row>
    <row spans="1:5" r="1583">
      <c t="s" r="A1583" s="3">
        <v>1623</v>
      </c>
      <c t="n" r="B1583" s="5">
        <v>-366</v>
      </c>
      <c t="n" r="E1583" s="5">
        <v>-366</v>
      </c>
    </row>
    <row spans="1:5" r="1584">
      <c t="s" r="A1584" s="7">
        <v>1625</v>
      </c>
    </row>
    <row spans="1:5" r="1585">
      <c t="s" r="A1585" s="3">
        <v>614</v>
      </c>
      <c t="n" r="B1585" s="5">
        <v>8989</v>
      </c>
    </row>
    <row spans="1:5" r="1586">
      <c t="s" r="A1586" s="7">
        <v>1630</v>
      </c>
    </row>
    <row spans="1:5" r="1587">
      <c t="s" r="A1587" s="3">
        <v>614</v>
      </c>
      <c t="n" r="B1587" s="6">
        <v>-366</v>
      </c>
    </row>
    <row spans="1:5" r="1588">
      <c t="s" r="A1588" s="3">
        <v>1838</v>
      </c>
    </row>
    <row spans="1:5" r="1589">
      <c t="s" r="A1589" s="7">
        <v>1621</v>
      </c>
    </row>
    <row spans="1:5" r="1590">
      <c t="s" r="A1590" s="3">
        <v>549</v>
      </c>
      <c t="s" r="B1590" s="3">
        <v>978</v>
      </c>
    </row>
    <row spans="1:5" r="1591">
      <c t="s" r="A1591" s="3">
        <v>1839</v>
      </c>
    </row>
    <row spans="1:5" r="1592">
      <c t="s" r="A1592" s="7">
        <v>1621</v>
      </c>
    </row>
    <row spans="1:5" r="1593">
      <c t="s" r="A1593" s="3">
        <v>549</v>
      </c>
      <c t="s" r="B1593" s="3">
        <v>1840</v>
      </c>
    </row>
    <row spans="1:5" r="1594">
      <c t="s" r="A1594" s="3">
        <v>1841</v>
      </c>
    </row>
    <row spans="1:5" r="1595">
      <c t="s" r="A1595" s="7">
        <v>1617</v>
      </c>
    </row>
    <row spans="1:5" r="1596">
      <c t="s" r="A1596" s="3">
        <v>1618</v>
      </c>
      <c t="n" r="E1596" s="5">
        <v>3094</v>
      </c>
    </row>
    <row spans="1:5" r="1597">
      <c t="s" r="A1597" s="7">
        <v>1619</v>
      </c>
    </row>
    <row spans="1:5" r="1598">
      <c t="s" r="A1598" s="3">
        <v>690</v>
      </c>
      <c t="n" r="E1598" s="5">
        <v>633</v>
      </c>
    </row>
    <row spans="1:5" r="1599">
      <c t="s" r="A1599" s="3">
        <v>691</v>
      </c>
      <c t="n" r="E1599" s="5">
        <v>3053</v>
      </c>
    </row>
    <row spans="1:5" r="1600">
      <c t="s" r="A1600" s="3">
        <v>796</v>
      </c>
      <c t="n" r="E1600" s="5">
        <v>707</v>
      </c>
    </row>
    <row spans="1:5" r="1601">
      <c t="s" r="A1601" s="3">
        <v>1620</v>
      </c>
      <c t="n" r="E1601" s="5">
        <v>0</v>
      </c>
    </row>
    <row spans="1:5" r="1602">
      <c t="s" r="A1602" s="7">
        <v>1621</v>
      </c>
    </row>
    <row spans="1:5" r="1603">
      <c t="s" r="A1603" s="3">
        <v>690</v>
      </c>
      <c t="n" r="E1603" s="5">
        <v>633</v>
      </c>
    </row>
    <row spans="1:5" r="1604">
      <c t="s" r="A1604" s="3">
        <v>1622</v>
      </c>
      <c t="n" r="E1604" s="5">
        <v>3053</v>
      </c>
    </row>
    <row spans="1:5" r="1605">
      <c t="s" r="A1605" s="3">
        <v>796</v>
      </c>
      <c t="n" r="E1605" s="5">
        <v>707</v>
      </c>
    </row>
    <row spans="1:5" r="1606">
      <c t="s" r="A1606" s="3">
        <v>145</v>
      </c>
      <c t="n" r="B1606" s="6">
        <v>4393</v>
      </c>
      <c t="n" r="E1606" s="5">
        <v>4393</v>
      </c>
    </row>
    <row spans="1:5" r="1607">
      <c t="s" r="A1607" s="3">
        <v>1623</v>
      </c>
      <c t="n" r="B1607" s="5">
        <v>-163</v>
      </c>
      <c t="n" r="E1607" s="5">
        <v>-163</v>
      </c>
    </row>
    <row spans="1:5" r="1608">
      <c t="s" r="A1608" s="7">
        <v>1625</v>
      </c>
    </row>
    <row spans="1:5" r="1609">
      <c t="s" r="A1609" s="3">
        <v>614</v>
      </c>
      <c t="n" r="B1609" s="5">
        <v>4393</v>
      </c>
    </row>
    <row spans="1:5" r="1610">
      <c t="s" r="A1610" s="7">
        <v>1630</v>
      </c>
    </row>
    <row spans="1:5" r="1611">
      <c t="s" r="A1611" s="3">
        <v>614</v>
      </c>
      <c t="n" r="B1611" s="6">
        <v>-163</v>
      </c>
    </row>
    <row spans="1:5" r="1612">
      <c t="s" r="A1612" s="3">
        <v>1842</v>
      </c>
    </row>
    <row spans="1:5" r="1613">
      <c t="s" r="A1613" s="7">
        <v>1621</v>
      </c>
    </row>
    <row spans="1:5" r="1614">
      <c t="s" r="A1614" s="3">
        <v>549</v>
      </c>
      <c t="s" r="B1614" s="3">
        <v>1668</v>
      </c>
    </row>
    <row spans="1:5" r="1615">
      <c t="s" r="A1615" s="3">
        <v>1843</v>
      </c>
    </row>
    <row spans="1:5" r="1616">
      <c t="s" r="A1616" s="7">
        <v>1621</v>
      </c>
    </row>
    <row spans="1:5" r="1617">
      <c t="s" r="A1617" s="3">
        <v>549</v>
      </c>
      <c t="s" r="B1617" s="3">
        <v>1670</v>
      </c>
    </row>
    <row spans="1:5" r="1618">
      <c t="s" r="A1618" s="3">
        <v>1844</v>
      </c>
    </row>
    <row spans="1:5" r="1619">
      <c t="s" r="A1619" s="7">
        <v>1617</v>
      </c>
    </row>
    <row spans="1:5" r="1620">
      <c t="s" r="A1620" s="3">
        <v>1618</v>
      </c>
      <c t="n" r="E1620" s="5">
        <v>3938</v>
      </c>
    </row>
    <row spans="1:5" r="1621">
      <c t="s" r="A1621" s="7">
        <v>1619</v>
      </c>
    </row>
    <row spans="1:5" r="1622">
      <c t="s" r="A1622" s="3">
        <v>690</v>
      </c>
      <c t="n" r="E1622" s="5">
        <v>1986</v>
      </c>
    </row>
    <row spans="1:5" r="1623">
      <c t="s" r="A1623" s="3">
        <v>691</v>
      </c>
      <c t="n" r="E1623" s="5">
        <v>2800</v>
      </c>
    </row>
    <row spans="1:5" r="1624">
      <c t="s" r="A1624" s="3">
        <v>796</v>
      </c>
      <c t="n" r="E1624" s="5">
        <v>799</v>
      </c>
    </row>
    <row spans="1:5" r="1625">
      <c t="s" r="A1625" s="3">
        <v>1620</v>
      </c>
      <c t="n" r="E1625" s="5">
        <v>0</v>
      </c>
    </row>
    <row spans="1:5" r="1626">
      <c t="s" r="A1626" s="7">
        <v>1621</v>
      </c>
    </row>
    <row spans="1:5" r="1627">
      <c t="s" r="A1627" s="3">
        <v>690</v>
      </c>
      <c t="n" r="E1627" s="5">
        <v>1986</v>
      </c>
    </row>
    <row spans="1:5" r="1628">
      <c t="s" r="A1628" s="3">
        <v>1622</v>
      </c>
      <c t="n" r="E1628" s="5">
        <v>2801</v>
      </c>
    </row>
    <row spans="1:5" r="1629">
      <c t="s" r="A1629" s="3">
        <v>796</v>
      </c>
      <c t="n" r="E1629" s="5">
        <v>799</v>
      </c>
    </row>
    <row spans="1:5" r="1630">
      <c t="s" r="A1630" s="3">
        <v>145</v>
      </c>
      <c t="n" r="B1630" s="6">
        <v>5586</v>
      </c>
      <c t="n" r="E1630" s="5">
        <v>5586</v>
      </c>
    </row>
    <row spans="1:5" r="1631">
      <c t="s" r="A1631" s="3">
        <v>1623</v>
      </c>
      <c t="n" r="B1631" s="5">
        <v>-331</v>
      </c>
      <c t="n" r="E1631" s="5">
        <v>-331</v>
      </c>
    </row>
    <row spans="1:5" r="1632">
      <c t="s" r="A1632" s="7">
        <v>1625</v>
      </c>
    </row>
    <row spans="1:5" r="1633">
      <c t="s" r="A1633" s="3">
        <v>614</v>
      </c>
      <c t="n" r="B1633" s="5">
        <v>5586</v>
      </c>
    </row>
    <row spans="1:5" r="1634">
      <c t="s" r="A1634" s="7">
        <v>1630</v>
      </c>
    </row>
    <row spans="1:5" r="1635">
      <c t="s" r="A1635" s="3">
        <v>614</v>
      </c>
      <c t="n" r="B1635" s="6">
        <v>-331</v>
      </c>
    </row>
    <row spans="1:5" r="1636">
      <c t="s" r="A1636" s="3">
        <v>1845</v>
      </c>
    </row>
    <row spans="1:5" r="1637">
      <c t="s" r="A1637" s="7">
        <v>1621</v>
      </c>
    </row>
    <row spans="1:5" r="1638">
      <c t="s" r="A1638" s="3">
        <v>549</v>
      </c>
      <c t="s" r="B1638" s="3">
        <v>1257</v>
      </c>
    </row>
    <row spans="1:5" r="1639">
      <c t="s" r="A1639" s="3">
        <v>1846</v>
      </c>
    </row>
    <row spans="1:5" r="1640">
      <c t="s" r="A1640" s="7">
        <v>1621</v>
      </c>
    </row>
    <row spans="1:5" r="1641">
      <c t="s" r="A1641" s="3">
        <v>549</v>
      </c>
      <c t="s" r="B1641" s="3">
        <v>556</v>
      </c>
    </row>
    <row spans="1:5" r="1642">
      <c t="s" r="A1642" s="3">
        <v>1847</v>
      </c>
    </row>
    <row spans="1:5" r="1643">
      <c t="s" r="A1643" s="7">
        <v>1617</v>
      </c>
    </row>
    <row spans="1:5" r="1644">
      <c t="s" r="A1644" s="3">
        <v>1618</v>
      </c>
      <c t="n" r="E1644" s="5">
        <v>2497</v>
      </c>
    </row>
    <row spans="1:5" r="1645">
      <c t="s" r="A1645" s="7">
        <v>1619</v>
      </c>
    </row>
    <row spans="1:5" r="1646">
      <c t="s" r="A1646" s="3">
        <v>690</v>
      </c>
      <c t="n" r="E1646" s="5">
        <v>470</v>
      </c>
    </row>
    <row spans="1:5" r="1647">
      <c t="s" r="A1647" s="3">
        <v>691</v>
      </c>
      <c t="n" r="E1647" s="5">
        <v>2503</v>
      </c>
    </row>
    <row spans="1:5" r="1648">
      <c t="s" r="A1648" s="3">
        <v>796</v>
      </c>
      <c t="n" r="E1648" s="5">
        <v>563</v>
      </c>
    </row>
    <row spans="1:5" r="1649">
      <c t="s" r="A1649" s="3">
        <v>1620</v>
      </c>
      <c t="n" r="E1649" s="5">
        <v>0</v>
      </c>
    </row>
    <row spans="1:5" r="1650">
      <c t="s" r="A1650" s="7">
        <v>1621</v>
      </c>
    </row>
    <row spans="1:5" r="1651">
      <c t="s" r="A1651" s="3">
        <v>690</v>
      </c>
      <c t="n" r="E1651" s="5">
        <v>470</v>
      </c>
    </row>
    <row spans="1:5" r="1652">
      <c t="s" r="A1652" s="3">
        <v>1622</v>
      </c>
      <c t="n" r="E1652" s="5">
        <v>2503</v>
      </c>
    </row>
    <row spans="1:5" r="1653">
      <c t="s" r="A1653" s="3">
        <v>796</v>
      </c>
      <c t="n" r="E1653" s="5">
        <v>563</v>
      </c>
    </row>
    <row spans="1:5" r="1654">
      <c t="s" r="A1654" s="3">
        <v>145</v>
      </c>
      <c t="n" r="B1654" s="6">
        <v>3536</v>
      </c>
      <c t="n" r="E1654" s="5">
        <v>3536</v>
      </c>
    </row>
    <row spans="1:5" r="1655">
      <c t="s" r="A1655" s="3">
        <v>1623</v>
      </c>
      <c t="n" r="B1655" s="5">
        <v>-163</v>
      </c>
      <c t="n" r="E1655" s="5">
        <v>-163</v>
      </c>
    </row>
    <row spans="1:5" r="1656">
      <c t="s" r="A1656" s="7">
        <v>1625</v>
      </c>
    </row>
    <row spans="1:5" r="1657">
      <c t="s" r="A1657" s="3">
        <v>614</v>
      </c>
      <c t="n" r="B1657" s="5">
        <v>3536</v>
      </c>
    </row>
    <row spans="1:5" r="1658">
      <c t="s" r="A1658" s="7">
        <v>1630</v>
      </c>
    </row>
    <row spans="1:5" r="1659">
      <c t="s" r="A1659" s="3">
        <v>614</v>
      </c>
      <c t="n" r="B1659" s="6">
        <v>-163</v>
      </c>
    </row>
    <row spans="1:5" r="1660">
      <c t="s" r="A1660" s="3">
        <v>1848</v>
      </c>
    </row>
    <row spans="1:5" r="1661">
      <c t="s" r="A1661" s="7">
        <v>1621</v>
      </c>
    </row>
    <row spans="1:5" r="1662">
      <c t="s" r="A1662" s="3">
        <v>549</v>
      </c>
      <c t="s" r="B1662" s="3">
        <v>1641</v>
      </c>
    </row>
    <row spans="1:5" r="1663">
      <c t="s" r="A1663" s="3">
        <v>1849</v>
      </c>
    </row>
    <row spans="1:5" r="1664">
      <c t="s" r="A1664" s="7">
        <v>1621</v>
      </c>
    </row>
    <row spans="1:5" r="1665">
      <c t="s" r="A1665" s="3">
        <v>549</v>
      </c>
      <c t="s" r="B1665" s="3">
        <v>1850</v>
      </c>
    </row>
    <row spans="1:5" r="1666">
      <c t="s" r="A1666" s="3">
        <v>1851</v>
      </c>
    </row>
    <row spans="1:5" r="1667">
      <c t="s" r="A1667" s="7">
        <v>1617</v>
      </c>
    </row>
    <row spans="1:5" r="1668">
      <c t="s" r="A1668" s="3">
        <v>1618</v>
      </c>
      <c t="n" r="E1668" s="5">
        <v>22857</v>
      </c>
    </row>
    <row spans="1:5" r="1669">
      <c t="s" r="A1669" s="7">
        <v>1619</v>
      </c>
    </row>
    <row spans="1:5" r="1670">
      <c t="s" r="A1670" s="3">
        <v>690</v>
      </c>
      <c t="n" r="E1670" s="5">
        <v>876</v>
      </c>
    </row>
    <row spans="1:5" r="1671">
      <c t="s" r="A1671" s="3">
        <v>691</v>
      </c>
      <c t="n" r="E1671" s="5">
        <v>27396</v>
      </c>
    </row>
    <row spans="1:5" r="1672">
      <c t="s" r="A1672" s="3">
        <v>796</v>
      </c>
      <c t="n" r="E1672" s="5">
        <v>4258</v>
      </c>
    </row>
    <row spans="1:5" r="1673">
      <c t="s" r="A1673" s="3">
        <v>1620</v>
      </c>
      <c t="n" r="E1673" s="5">
        <v>0</v>
      </c>
    </row>
    <row spans="1:5" r="1674">
      <c t="s" r="A1674" s="7">
        <v>1621</v>
      </c>
    </row>
    <row spans="1:5" r="1675">
      <c t="s" r="A1675" s="3">
        <v>690</v>
      </c>
      <c t="n" r="E1675" s="5">
        <v>876</v>
      </c>
    </row>
    <row spans="1:5" r="1676">
      <c t="s" r="A1676" s="3">
        <v>1622</v>
      </c>
      <c t="n" r="E1676" s="5">
        <v>27396</v>
      </c>
    </row>
    <row spans="1:5" r="1677">
      <c t="s" r="A1677" s="3">
        <v>796</v>
      </c>
      <c t="n" r="E1677" s="5">
        <v>4258</v>
      </c>
    </row>
    <row spans="1:5" r="1678">
      <c t="s" r="A1678" s="3">
        <v>145</v>
      </c>
      <c t="n" r="B1678" s="6">
        <v>32530</v>
      </c>
      <c t="n" r="E1678" s="5">
        <v>32530</v>
      </c>
    </row>
    <row spans="1:5" r="1679">
      <c t="s" r="A1679" s="3">
        <v>1623</v>
      </c>
      <c t="n" r="B1679" s="5">
        <v>-1343</v>
      </c>
      <c t="n" r="E1679" s="5">
        <v>-1343</v>
      </c>
    </row>
    <row spans="1:5" r="1680">
      <c t="s" r="A1680" s="7">
        <v>1625</v>
      </c>
    </row>
    <row spans="1:5" r="1681">
      <c t="s" r="A1681" s="3">
        <v>614</v>
      </c>
      <c t="n" r="B1681" s="5">
        <v>32530</v>
      </c>
    </row>
    <row spans="1:5" r="1682">
      <c t="s" r="A1682" s="7">
        <v>1630</v>
      </c>
    </row>
    <row spans="1:5" r="1683">
      <c t="s" r="A1683" s="3">
        <v>614</v>
      </c>
      <c t="n" r="B1683" s="6">
        <v>-1343</v>
      </c>
    </row>
    <row spans="1:5" r="1684">
      <c t="s" r="A1684" s="3">
        <v>1852</v>
      </c>
    </row>
    <row spans="1:5" r="1685">
      <c t="s" r="A1685" s="7">
        <v>1621</v>
      </c>
    </row>
    <row spans="1:5" r="1686">
      <c t="s" r="A1686" s="3">
        <v>549</v>
      </c>
      <c t="s" r="B1686" s="3">
        <v>556</v>
      </c>
    </row>
    <row spans="1:5" r="1687">
      <c t="s" r="A1687" s="3">
        <v>1853</v>
      </c>
    </row>
    <row spans="1:5" r="1688">
      <c t="s" r="A1688" s="7">
        <v>1621</v>
      </c>
    </row>
    <row spans="1:5" r="1689">
      <c t="s" r="A1689" s="3">
        <v>549</v>
      </c>
      <c t="s" r="B1689" s="3">
        <v>1658</v>
      </c>
    </row>
    <row spans="1:5" r="1690">
      <c t="s" r="A1690" s="3">
        <v>1854</v>
      </c>
    </row>
    <row spans="1:5" r="1691">
      <c t="s" r="A1691" s="7">
        <v>1617</v>
      </c>
    </row>
    <row spans="1:5" r="1692">
      <c t="s" r="A1692" s="3">
        <v>1618</v>
      </c>
      <c t="n" r="E1692" s="5">
        <v>5691</v>
      </c>
    </row>
    <row spans="1:5" r="1693">
      <c t="s" r="A1693" s="7">
        <v>1619</v>
      </c>
    </row>
    <row spans="1:5" r="1694">
      <c t="s" r="A1694" s="3">
        <v>690</v>
      </c>
      <c t="n" r="E1694" s="5">
        <v>2488</v>
      </c>
    </row>
    <row spans="1:5" r="1695">
      <c t="s" r="A1695" s="3">
        <v>691</v>
      </c>
      <c t="n" r="E1695" s="5">
        <v>5388</v>
      </c>
    </row>
    <row spans="1:5" r="1696">
      <c t="s" r="A1696" s="3">
        <v>796</v>
      </c>
      <c t="n" r="E1696" s="5">
        <v>1036</v>
      </c>
    </row>
    <row spans="1:5" r="1697">
      <c t="s" r="A1697" s="3">
        <v>1620</v>
      </c>
      <c t="n" r="E1697" s="5">
        <v>0</v>
      </c>
    </row>
    <row spans="1:5" r="1698">
      <c t="s" r="A1698" s="7">
        <v>1621</v>
      </c>
    </row>
    <row spans="1:5" r="1699">
      <c t="s" r="A1699" s="3">
        <v>690</v>
      </c>
      <c t="n" r="E1699" s="5">
        <v>2488</v>
      </c>
    </row>
    <row spans="1:5" r="1700">
      <c t="s" r="A1700" s="3">
        <v>1622</v>
      </c>
      <c t="n" r="E1700" s="5">
        <v>5387</v>
      </c>
    </row>
    <row spans="1:5" r="1701">
      <c t="s" r="A1701" s="3">
        <v>796</v>
      </c>
      <c t="n" r="E1701" s="5">
        <v>1036</v>
      </c>
    </row>
    <row spans="1:5" r="1702">
      <c t="s" r="A1702" s="3">
        <v>145</v>
      </c>
      <c t="n" r="B1702" s="6">
        <v>8911</v>
      </c>
      <c t="n" r="E1702" s="5">
        <v>8911</v>
      </c>
    </row>
    <row spans="1:5" r="1703">
      <c t="s" r="A1703" s="3">
        <v>1623</v>
      </c>
      <c t="n" r="B1703" s="5">
        <v>-682</v>
      </c>
      <c t="n" r="E1703" s="5">
        <v>-682</v>
      </c>
    </row>
    <row spans="1:5" r="1704">
      <c t="s" r="A1704" s="7">
        <v>1625</v>
      </c>
    </row>
    <row spans="1:5" r="1705">
      <c t="s" r="A1705" s="3">
        <v>614</v>
      </c>
      <c t="n" r="B1705" s="5">
        <v>8911</v>
      </c>
    </row>
    <row spans="1:5" r="1706">
      <c t="s" r="A1706" s="7">
        <v>1630</v>
      </c>
    </row>
    <row spans="1:5" r="1707">
      <c t="s" r="A1707" s="3">
        <v>614</v>
      </c>
      <c t="n" r="B1707" s="6">
        <v>-682</v>
      </c>
    </row>
    <row spans="1:5" r="1708">
      <c t="s" r="A1708" s="3">
        <v>1855</v>
      </c>
    </row>
    <row spans="1:5" r="1709">
      <c t="s" r="A1709" s="7">
        <v>1621</v>
      </c>
    </row>
    <row spans="1:5" r="1710">
      <c t="s" r="A1710" s="3">
        <v>549</v>
      </c>
      <c t="s" r="B1710" s="3">
        <v>1856</v>
      </c>
    </row>
    <row spans="1:5" r="1711">
      <c t="s" r="A1711" s="3">
        <v>1857</v>
      </c>
    </row>
    <row spans="1:5" r="1712">
      <c t="s" r="A1712" s="7">
        <v>1621</v>
      </c>
    </row>
    <row spans="1:5" r="1713">
      <c t="s" r="A1713" s="3">
        <v>549</v>
      </c>
      <c t="s" r="B1713" s="3">
        <v>556</v>
      </c>
    </row>
    <row spans="1:5" r="1714">
      <c t="s" r="A1714" s="3">
        <v>1858</v>
      </c>
    </row>
    <row spans="1:5" r="1715">
      <c t="s" r="A1715" s="7">
        <v>1617</v>
      </c>
    </row>
    <row spans="1:5" r="1716">
      <c t="s" r="A1716" s="3">
        <v>1618</v>
      </c>
      <c t="n" r="E1716" s="5">
        <v>2986</v>
      </c>
    </row>
    <row spans="1:5" r="1717">
      <c t="s" r="A1717" s="7">
        <v>1619</v>
      </c>
    </row>
    <row spans="1:5" r="1718">
      <c t="s" r="A1718" s="3">
        <v>690</v>
      </c>
      <c t="n" r="E1718" s="5">
        <v>569</v>
      </c>
    </row>
    <row spans="1:5" r="1719">
      <c t="s" r="A1719" s="3">
        <v>691</v>
      </c>
      <c t="n" r="E1719" s="5">
        <v>3133</v>
      </c>
    </row>
    <row spans="1:5" r="1720">
      <c t="s" r="A1720" s="3">
        <v>796</v>
      </c>
      <c t="n" r="E1720" s="5">
        <v>575</v>
      </c>
    </row>
    <row spans="1:5" r="1721">
      <c t="s" r="A1721" s="3">
        <v>1620</v>
      </c>
      <c t="n" r="E1721" s="5">
        <v>0</v>
      </c>
    </row>
    <row spans="1:5" r="1722">
      <c t="s" r="A1722" s="7">
        <v>1621</v>
      </c>
    </row>
    <row spans="1:5" r="1723">
      <c t="s" r="A1723" s="3">
        <v>690</v>
      </c>
      <c t="n" r="E1723" s="5">
        <v>569</v>
      </c>
    </row>
    <row spans="1:5" r="1724">
      <c t="s" r="A1724" s="3">
        <v>1622</v>
      </c>
      <c t="n" r="E1724" s="5">
        <v>3133</v>
      </c>
    </row>
    <row spans="1:5" r="1725">
      <c t="s" r="A1725" s="3">
        <v>796</v>
      </c>
      <c t="n" r="E1725" s="5">
        <v>575</v>
      </c>
    </row>
    <row spans="1:5" r="1726">
      <c t="s" r="A1726" s="3">
        <v>145</v>
      </c>
      <c t="n" r="B1726" s="6">
        <v>4277</v>
      </c>
      <c t="n" r="E1726" s="5">
        <v>4277</v>
      </c>
    </row>
    <row spans="1:5" r="1727">
      <c t="s" r="A1727" s="3">
        <v>1623</v>
      </c>
      <c t="n" r="B1727" s="5">
        <v>-171</v>
      </c>
      <c t="n" r="E1727" s="5">
        <v>-171</v>
      </c>
    </row>
    <row spans="1:5" r="1728">
      <c t="s" r="A1728" s="7">
        <v>1625</v>
      </c>
    </row>
    <row spans="1:5" r="1729">
      <c t="s" r="A1729" s="3">
        <v>614</v>
      </c>
      <c t="n" r="B1729" s="5">
        <v>4277</v>
      </c>
    </row>
    <row spans="1:5" r="1730">
      <c t="s" r="A1730" s="7">
        <v>1630</v>
      </c>
    </row>
    <row spans="1:5" r="1731">
      <c t="s" r="A1731" s="3">
        <v>614</v>
      </c>
      <c t="n" r="B1731" s="6">
        <v>-171</v>
      </c>
    </row>
    <row spans="1:5" r="1732">
      <c t="s" r="A1732" s="3">
        <v>1859</v>
      </c>
    </row>
    <row spans="1:5" r="1733">
      <c t="s" r="A1733" s="7">
        <v>1621</v>
      </c>
    </row>
    <row spans="1:5" r="1734">
      <c t="s" r="A1734" s="3">
        <v>549</v>
      </c>
      <c t="s" r="B1734" s="3">
        <v>556</v>
      </c>
    </row>
    <row spans="1:5" r="1735">
      <c t="s" r="A1735" s="3">
        <v>1860</v>
      </c>
    </row>
    <row spans="1:5" r="1736">
      <c t="s" r="A1736" s="7">
        <v>1621</v>
      </c>
    </row>
    <row spans="1:5" r="1737">
      <c t="s" r="A1737" s="3">
        <v>549</v>
      </c>
      <c t="s" r="B1737" s="3">
        <v>1643</v>
      </c>
    </row>
    <row spans="1:5" r="1738">
      <c t="s" r="A1738" s="3">
        <v>1861</v>
      </c>
    </row>
    <row spans="1:5" r="1739">
      <c t="s" r="A1739" s="7">
        <v>1617</v>
      </c>
    </row>
    <row spans="1:5" r="1740">
      <c t="s" r="A1740" s="3">
        <v>1618</v>
      </c>
      <c t="n" r="E1740" s="5">
        <v>3226</v>
      </c>
    </row>
    <row spans="1:5" r="1741">
      <c t="s" r="A1741" s="7">
        <v>1619</v>
      </c>
    </row>
    <row spans="1:5" r="1742">
      <c t="s" r="A1742" s="3">
        <v>690</v>
      </c>
      <c t="n" r="E1742" s="5">
        <v>594</v>
      </c>
    </row>
    <row spans="1:5" r="1743">
      <c t="s" r="A1743" s="3">
        <v>691</v>
      </c>
      <c t="n" r="E1743" s="5">
        <v>3900</v>
      </c>
    </row>
    <row spans="1:5" r="1744">
      <c t="s" r="A1744" s="3">
        <v>796</v>
      </c>
      <c t="n" r="E1744" s="5">
        <v>498</v>
      </c>
    </row>
    <row spans="1:5" r="1745">
      <c t="s" r="A1745" s="3">
        <v>1620</v>
      </c>
      <c t="n" r="E1745" s="5">
        <v>0</v>
      </c>
    </row>
    <row spans="1:5" r="1746">
      <c t="s" r="A1746" s="7">
        <v>1621</v>
      </c>
    </row>
    <row spans="1:5" r="1747">
      <c t="s" r="A1747" s="3">
        <v>690</v>
      </c>
      <c t="n" r="E1747" s="5">
        <v>594</v>
      </c>
    </row>
    <row spans="1:5" r="1748">
      <c t="s" r="A1748" s="3">
        <v>1622</v>
      </c>
      <c t="n" r="E1748" s="5">
        <v>3899</v>
      </c>
    </row>
    <row spans="1:5" r="1749">
      <c t="s" r="A1749" s="3">
        <v>796</v>
      </c>
      <c t="n" r="E1749" s="5">
        <v>498</v>
      </c>
    </row>
    <row spans="1:5" r="1750">
      <c t="s" r="A1750" s="3">
        <v>145</v>
      </c>
      <c t="n" r="B1750" s="6">
        <v>4991</v>
      </c>
      <c t="n" r="E1750" s="5">
        <v>4991</v>
      </c>
    </row>
    <row spans="1:5" r="1751">
      <c t="s" r="A1751" s="3">
        <v>1623</v>
      </c>
      <c t="n" r="B1751" s="5">
        <v>-383</v>
      </c>
      <c t="n" r="E1751" s="5">
        <v>-383</v>
      </c>
    </row>
    <row spans="1:5" r="1752">
      <c t="s" r="A1752" s="7">
        <v>1625</v>
      </c>
    </row>
    <row spans="1:5" r="1753">
      <c t="s" r="A1753" s="3">
        <v>614</v>
      </c>
      <c t="n" r="B1753" s="5">
        <v>4991</v>
      </c>
    </row>
    <row spans="1:5" r="1754">
      <c t="s" r="A1754" s="7">
        <v>1630</v>
      </c>
    </row>
    <row spans="1:5" r="1755">
      <c t="s" r="A1755" s="3">
        <v>614</v>
      </c>
      <c t="n" r="B1755" s="6">
        <v>-383</v>
      </c>
    </row>
    <row spans="1:5" r="1756">
      <c t="s" r="A1756" s="3">
        <v>1862</v>
      </c>
    </row>
    <row spans="1:5" r="1757">
      <c t="s" r="A1757" s="7">
        <v>1621</v>
      </c>
    </row>
    <row spans="1:5" r="1758">
      <c t="s" r="A1758" s="3">
        <v>549</v>
      </c>
      <c t="s" r="B1758" s="3">
        <v>978</v>
      </c>
    </row>
    <row spans="1:5" r="1759">
      <c t="s" r="A1759" s="3">
        <v>1863</v>
      </c>
    </row>
    <row spans="1:5" r="1760">
      <c t="s" r="A1760" s="7">
        <v>1621</v>
      </c>
    </row>
    <row spans="1:5" r="1761">
      <c t="s" r="A1761" s="3">
        <v>549</v>
      </c>
      <c t="s" r="B1761" s="3">
        <v>1638</v>
      </c>
    </row>
    <row spans="1:5" r="1762">
      <c t="s" r="A1762" s="3">
        <v>1864</v>
      </c>
    </row>
    <row spans="1:5" r="1763">
      <c t="s" r="A1763" s="7">
        <v>1617</v>
      </c>
    </row>
    <row spans="1:5" r="1764">
      <c t="s" r="A1764" s="3">
        <v>1618</v>
      </c>
      <c t="n" r="E1764" s="5">
        <v>3297</v>
      </c>
    </row>
    <row spans="1:5" r="1765">
      <c t="s" r="A1765" s="7">
        <v>1619</v>
      </c>
    </row>
    <row spans="1:5" r="1766">
      <c t="s" r="A1766" s="3">
        <v>690</v>
      </c>
      <c t="n" r="E1766" s="5">
        <v>1725</v>
      </c>
    </row>
    <row spans="1:5" r="1767">
      <c t="s" r="A1767" s="3">
        <v>691</v>
      </c>
      <c t="n" r="E1767" s="5">
        <v>2616</v>
      </c>
    </row>
    <row spans="1:5" r="1768">
      <c t="s" r="A1768" s="3">
        <v>796</v>
      </c>
      <c t="n" r="E1768" s="5">
        <v>721</v>
      </c>
    </row>
    <row spans="1:5" r="1769">
      <c t="s" r="A1769" s="3">
        <v>1620</v>
      </c>
      <c t="n" r="E1769" s="5">
        <v>0</v>
      </c>
    </row>
    <row spans="1:5" r="1770">
      <c t="s" r="A1770" s="7">
        <v>1621</v>
      </c>
    </row>
    <row spans="1:5" r="1771">
      <c t="s" r="A1771" s="3">
        <v>690</v>
      </c>
      <c t="n" r="E1771" s="5">
        <v>1725</v>
      </c>
    </row>
    <row spans="1:5" r="1772">
      <c t="s" r="A1772" s="3">
        <v>1622</v>
      </c>
      <c t="n" r="E1772" s="5">
        <v>2616</v>
      </c>
    </row>
    <row spans="1:5" r="1773">
      <c t="s" r="A1773" s="3">
        <v>796</v>
      </c>
      <c t="n" r="E1773" s="5">
        <v>721</v>
      </c>
    </row>
    <row spans="1:5" r="1774">
      <c t="s" r="A1774" s="3">
        <v>145</v>
      </c>
      <c t="n" r="B1774" s="6">
        <v>5062</v>
      </c>
      <c t="n" r="E1774" s="5">
        <v>5062</v>
      </c>
    </row>
    <row spans="1:5" r="1775">
      <c t="s" r="A1775" s="3">
        <v>1623</v>
      </c>
      <c t="n" r="B1775" s="5">
        <v>-349</v>
      </c>
      <c t="n" r="E1775" s="5">
        <v>-349</v>
      </c>
    </row>
    <row spans="1:5" r="1776">
      <c t="s" r="A1776" s="7">
        <v>1625</v>
      </c>
    </row>
    <row spans="1:5" r="1777">
      <c t="s" r="A1777" s="3">
        <v>614</v>
      </c>
      <c t="n" r="B1777" s="5">
        <v>5062</v>
      </c>
    </row>
    <row spans="1:5" r="1778">
      <c t="s" r="A1778" s="7">
        <v>1630</v>
      </c>
    </row>
    <row spans="1:5" r="1779">
      <c t="s" r="A1779" s="3">
        <v>614</v>
      </c>
      <c t="n" r="B1779" s="6">
        <v>-349</v>
      </c>
    </row>
    <row spans="1:5" r="1780">
      <c t="s" r="A1780" s="3">
        <v>1865</v>
      </c>
    </row>
    <row spans="1:5" r="1781">
      <c t="s" r="A1781" s="7">
        <v>1621</v>
      </c>
    </row>
    <row spans="1:5" r="1782">
      <c t="s" r="A1782" s="3">
        <v>549</v>
      </c>
      <c t="s" r="B1782" s="3">
        <v>1834</v>
      </c>
    </row>
    <row spans="1:5" r="1783">
      <c t="s" r="A1783" s="3">
        <v>1866</v>
      </c>
    </row>
    <row spans="1:5" r="1784">
      <c t="s" r="A1784" s="7">
        <v>1621</v>
      </c>
    </row>
    <row spans="1:5" r="1785">
      <c t="s" r="A1785" s="3">
        <v>549</v>
      </c>
      <c t="s" r="B1785" s="3">
        <v>1638</v>
      </c>
    </row>
    <row spans="1:5" r="1786">
      <c t="s" r="A1786" s="3">
        <v>1867</v>
      </c>
    </row>
    <row spans="1:5" r="1787">
      <c t="s" r="A1787" s="7">
        <v>1617</v>
      </c>
    </row>
    <row spans="1:5" r="1788">
      <c t="s" r="A1788" s="3">
        <v>1618</v>
      </c>
      <c t="n" r="E1788" s="5">
        <v>2928</v>
      </c>
    </row>
    <row spans="1:5" r="1789">
      <c t="s" r="A1789" s="7">
        <v>1619</v>
      </c>
    </row>
    <row spans="1:5" r="1790">
      <c t="s" r="A1790" s="3">
        <v>690</v>
      </c>
      <c t="n" r="E1790" s="5">
        <v>729</v>
      </c>
    </row>
    <row spans="1:5" r="1791">
      <c t="s" r="A1791" s="3">
        <v>691</v>
      </c>
      <c t="n" r="E1791" s="5">
        <v>3353</v>
      </c>
    </row>
    <row spans="1:5" r="1792">
      <c t="s" r="A1792" s="3">
        <v>796</v>
      </c>
      <c t="n" r="E1792" s="5">
        <v>599</v>
      </c>
    </row>
    <row spans="1:5" r="1793">
      <c t="s" r="A1793" s="3">
        <v>1620</v>
      </c>
      <c t="n" r="E1793" s="5">
        <v>0</v>
      </c>
    </row>
    <row spans="1:5" r="1794">
      <c t="s" r="A1794" s="7">
        <v>1621</v>
      </c>
    </row>
    <row spans="1:5" r="1795">
      <c t="s" r="A1795" s="3">
        <v>690</v>
      </c>
      <c t="n" r="E1795" s="5">
        <v>729</v>
      </c>
    </row>
    <row spans="1:5" r="1796">
      <c t="s" r="A1796" s="3">
        <v>1622</v>
      </c>
      <c t="n" r="E1796" s="5">
        <v>3352</v>
      </c>
    </row>
    <row spans="1:5" r="1797">
      <c t="s" r="A1797" s="3">
        <v>796</v>
      </c>
      <c t="n" r="E1797" s="5">
        <v>599</v>
      </c>
    </row>
    <row spans="1:5" r="1798">
      <c t="s" r="A1798" s="3">
        <v>145</v>
      </c>
      <c t="n" r="B1798" s="6">
        <v>4680</v>
      </c>
      <c t="n" r="E1798" s="5">
        <v>4680</v>
      </c>
    </row>
    <row spans="1:5" r="1799">
      <c t="s" r="A1799" s="3">
        <v>1623</v>
      </c>
      <c t="n" r="B1799" s="5">
        <v>-376</v>
      </c>
      <c t="n" r="E1799" s="5">
        <v>-376</v>
      </c>
    </row>
    <row spans="1:5" r="1800">
      <c t="s" r="A1800" s="7">
        <v>1625</v>
      </c>
    </row>
    <row spans="1:5" r="1801">
      <c t="s" r="A1801" s="3">
        <v>614</v>
      </c>
      <c t="n" r="B1801" s="5">
        <v>4680</v>
      </c>
    </row>
    <row spans="1:5" r="1802">
      <c t="s" r="A1802" s="7">
        <v>1630</v>
      </c>
    </row>
    <row spans="1:5" r="1803">
      <c t="s" r="A1803" s="3">
        <v>614</v>
      </c>
      <c t="n" r="B1803" s="6">
        <v>-376</v>
      </c>
    </row>
    <row spans="1:5" r="1804">
      <c t="s" r="A1804" s="3">
        <v>1868</v>
      </c>
    </row>
    <row spans="1:5" r="1805">
      <c t="s" r="A1805" s="7">
        <v>1621</v>
      </c>
    </row>
    <row spans="1:5" r="1806">
      <c t="s" r="A1806" s="3">
        <v>549</v>
      </c>
      <c t="s" r="B1806" s="3">
        <v>1679</v>
      </c>
    </row>
    <row spans="1:5" r="1807">
      <c t="s" r="A1807" s="3">
        <v>1869</v>
      </c>
    </row>
    <row spans="1:5" r="1808">
      <c t="s" r="A1808" s="7">
        <v>1621</v>
      </c>
    </row>
    <row spans="1:5" r="1809">
      <c t="s" r="A1809" s="3">
        <v>549</v>
      </c>
      <c t="s" r="B1809" s="3">
        <v>1654</v>
      </c>
    </row>
    <row spans="1:5" r="1810">
      <c t="s" r="A1810" s="3">
        <v>1870</v>
      </c>
    </row>
    <row spans="1:5" r="1811">
      <c t="s" r="A1811" s="7">
        <v>1617</v>
      </c>
    </row>
    <row spans="1:5" r="1812">
      <c t="s" r="A1812" s="3">
        <v>1618</v>
      </c>
      <c t="n" r="E1812" s="5">
        <v>3856</v>
      </c>
    </row>
    <row spans="1:5" r="1813">
      <c t="s" r="A1813" s="7">
        <v>1619</v>
      </c>
    </row>
    <row spans="1:5" r="1814">
      <c t="s" r="A1814" s="3">
        <v>690</v>
      </c>
      <c t="n" r="E1814" s="5">
        <v>1588</v>
      </c>
    </row>
    <row spans="1:5" r="1815">
      <c t="s" r="A1815" s="3">
        <v>691</v>
      </c>
      <c t="n" r="E1815" s="5">
        <v>3480</v>
      </c>
    </row>
    <row spans="1:5" r="1816">
      <c t="s" r="A1816" s="3">
        <v>796</v>
      </c>
      <c t="n" r="E1816" s="5">
        <v>858</v>
      </c>
    </row>
    <row spans="1:5" r="1817">
      <c t="s" r="A1817" s="3">
        <v>1620</v>
      </c>
      <c t="n" r="E1817" s="5">
        <v>0</v>
      </c>
    </row>
    <row spans="1:5" r="1818">
      <c t="s" r="A1818" s="7">
        <v>1621</v>
      </c>
    </row>
    <row spans="1:5" r="1819">
      <c t="s" r="A1819" s="3">
        <v>690</v>
      </c>
      <c t="n" r="E1819" s="5">
        <v>1588</v>
      </c>
    </row>
    <row spans="1:5" r="1820">
      <c t="s" r="A1820" s="3">
        <v>1622</v>
      </c>
      <c t="n" r="E1820" s="5">
        <v>3480</v>
      </c>
    </row>
    <row spans="1:5" r="1821">
      <c t="s" r="A1821" s="3">
        <v>796</v>
      </c>
      <c t="n" r="E1821" s="5">
        <v>858</v>
      </c>
    </row>
    <row spans="1:5" r="1822">
      <c t="s" r="A1822" s="3">
        <v>145</v>
      </c>
      <c t="n" r="B1822" s="6">
        <v>5926</v>
      </c>
      <c t="n" r="E1822" s="5">
        <v>5926</v>
      </c>
    </row>
    <row spans="1:5" r="1823">
      <c t="s" r="A1823" s="3">
        <v>1623</v>
      </c>
      <c t="n" r="B1823" s="5">
        <v>-426</v>
      </c>
      <c t="n" r="E1823" s="5">
        <v>-426</v>
      </c>
    </row>
    <row spans="1:5" r="1824">
      <c t="s" r="A1824" s="7">
        <v>1625</v>
      </c>
    </row>
    <row spans="1:5" r="1825">
      <c t="s" r="A1825" s="3">
        <v>614</v>
      </c>
      <c t="n" r="B1825" s="5">
        <v>5926</v>
      </c>
    </row>
    <row spans="1:5" r="1826">
      <c t="s" r="A1826" s="7">
        <v>1630</v>
      </c>
    </row>
    <row spans="1:5" r="1827">
      <c t="s" r="A1827" s="3">
        <v>614</v>
      </c>
      <c t="n" r="B1827" s="6">
        <v>-426</v>
      </c>
    </row>
    <row spans="1:5" r="1828">
      <c t="s" r="A1828" s="3">
        <v>1871</v>
      </c>
    </row>
    <row spans="1:5" r="1829">
      <c t="s" r="A1829" s="7">
        <v>1621</v>
      </c>
    </row>
    <row spans="1:5" r="1830">
      <c t="s" r="A1830" s="3">
        <v>549</v>
      </c>
      <c t="s" r="B1830" s="3">
        <v>1834</v>
      </c>
    </row>
    <row spans="1:5" r="1831">
      <c t="s" r="A1831" s="3">
        <v>1872</v>
      </c>
    </row>
    <row spans="1:5" r="1832">
      <c t="s" r="A1832" s="7">
        <v>1621</v>
      </c>
    </row>
    <row spans="1:5" r="1833">
      <c t="s" r="A1833" s="3">
        <v>549</v>
      </c>
      <c t="s" r="B1833" s="3">
        <v>1783</v>
      </c>
    </row>
    <row spans="1:5" r="1834">
      <c t="s" r="A1834" s="3">
        <v>1873</v>
      </c>
    </row>
    <row spans="1:5" r="1835">
      <c t="s" r="A1835" s="7">
        <v>1617</v>
      </c>
    </row>
    <row spans="1:5" r="1836">
      <c t="s" r="A1836" s="3">
        <v>1618</v>
      </c>
      <c t="n" r="E1836" s="5">
        <v>3428</v>
      </c>
    </row>
    <row spans="1:5" r="1837">
      <c t="s" r="A1837" s="7">
        <v>1619</v>
      </c>
    </row>
    <row spans="1:5" r="1838">
      <c t="s" r="A1838" s="3">
        <v>690</v>
      </c>
      <c t="n" r="E1838" s="5">
        <v>917</v>
      </c>
    </row>
    <row spans="1:5" r="1839">
      <c t="s" r="A1839" s="3">
        <v>691</v>
      </c>
      <c t="n" r="E1839" s="5">
        <v>3607</v>
      </c>
    </row>
    <row spans="1:5" r="1840">
      <c t="s" r="A1840" s="3">
        <v>796</v>
      </c>
      <c t="n" r="E1840" s="5">
        <v>739</v>
      </c>
    </row>
    <row spans="1:5" r="1841">
      <c t="s" r="A1841" s="3">
        <v>1620</v>
      </c>
      <c t="n" r="E1841" s="5">
        <v>0</v>
      </c>
    </row>
    <row spans="1:5" r="1842">
      <c t="s" r="A1842" s="7">
        <v>1621</v>
      </c>
    </row>
    <row spans="1:5" r="1843">
      <c t="s" r="A1843" s="3">
        <v>690</v>
      </c>
      <c t="n" r="E1843" s="5">
        <v>917</v>
      </c>
    </row>
    <row spans="1:5" r="1844">
      <c t="s" r="A1844" s="3">
        <v>1622</v>
      </c>
      <c t="n" r="E1844" s="5">
        <v>3606</v>
      </c>
    </row>
    <row spans="1:5" r="1845">
      <c t="s" r="A1845" s="3">
        <v>796</v>
      </c>
      <c t="n" r="E1845" s="5">
        <v>739</v>
      </c>
    </row>
    <row spans="1:5" r="1846">
      <c t="s" r="A1846" s="3">
        <v>145</v>
      </c>
      <c t="n" r="B1846" s="6">
        <v>5262</v>
      </c>
      <c t="n" r="E1846" s="5">
        <v>5262</v>
      </c>
    </row>
    <row spans="1:5" r="1847">
      <c t="s" r="A1847" s="3">
        <v>1623</v>
      </c>
      <c t="n" r="B1847" s="5">
        <v>-429</v>
      </c>
      <c t="n" r="E1847" s="5">
        <v>-429</v>
      </c>
    </row>
    <row spans="1:5" r="1848">
      <c t="s" r="A1848" s="7">
        <v>1625</v>
      </c>
    </row>
    <row spans="1:5" r="1849">
      <c t="s" r="A1849" s="3">
        <v>614</v>
      </c>
      <c t="n" r="B1849" s="5">
        <v>5262</v>
      </c>
    </row>
    <row spans="1:5" r="1850">
      <c t="s" r="A1850" s="7">
        <v>1630</v>
      </c>
    </row>
    <row spans="1:5" r="1851">
      <c t="s" r="A1851" s="3">
        <v>614</v>
      </c>
      <c t="n" r="B1851" s="6">
        <v>-429</v>
      </c>
    </row>
    <row spans="1:5" r="1852">
      <c t="s" r="A1852" s="3">
        <v>1874</v>
      </c>
    </row>
    <row spans="1:5" r="1853">
      <c t="s" r="A1853" s="7">
        <v>1621</v>
      </c>
    </row>
    <row spans="1:5" r="1854">
      <c t="s" r="A1854" s="3">
        <v>549</v>
      </c>
      <c t="s" r="B1854" s="3">
        <v>1834</v>
      </c>
    </row>
    <row spans="1:5" r="1855">
      <c t="s" r="A1855" s="3">
        <v>1875</v>
      </c>
    </row>
    <row spans="1:5" r="1856">
      <c t="s" r="A1856" s="7">
        <v>1621</v>
      </c>
    </row>
    <row spans="1:5" r="1857">
      <c t="s" r="A1857" s="3">
        <v>549</v>
      </c>
      <c t="s" r="B1857" s="3">
        <v>1638</v>
      </c>
    </row>
    <row spans="1:5" r="1858">
      <c t="s" r="A1858" s="3">
        <v>1876</v>
      </c>
    </row>
    <row spans="1:5" r="1859">
      <c t="s" r="A1859" s="7">
        <v>1617</v>
      </c>
    </row>
    <row spans="1:5" r="1860">
      <c t="s" r="A1860" s="3">
        <v>1618</v>
      </c>
      <c t="n" r="E1860" s="5">
        <v>4601</v>
      </c>
    </row>
    <row spans="1:5" r="1861">
      <c t="s" r="A1861" s="7">
        <v>1619</v>
      </c>
    </row>
    <row spans="1:5" r="1862">
      <c t="s" r="A1862" s="3">
        <v>690</v>
      </c>
      <c t="n" r="E1862" s="5">
        <v>938</v>
      </c>
    </row>
    <row spans="1:5" r="1863">
      <c t="s" r="A1863" s="3">
        <v>691</v>
      </c>
      <c t="n" r="E1863" s="5">
        <v>4837</v>
      </c>
    </row>
    <row spans="1:5" r="1864">
      <c t="s" r="A1864" s="3">
        <v>796</v>
      </c>
      <c t="n" r="E1864" s="5">
        <v>1044</v>
      </c>
    </row>
    <row spans="1:5" r="1865">
      <c t="s" r="A1865" s="3">
        <v>1620</v>
      </c>
      <c t="n" r="E1865" s="5">
        <v>0</v>
      </c>
    </row>
    <row spans="1:5" r="1866">
      <c t="s" r="A1866" s="7">
        <v>1621</v>
      </c>
    </row>
    <row spans="1:5" r="1867">
      <c t="s" r="A1867" s="3">
        <v>690</v>
      </c>
      <c t="n" r="E1867" s="5">
        <v>938</v>
      </c>
    </row>
    <row spans="1:5" r="1868">
      <c t="s" r="A1868" s="3">
        <v>1622</v>
      </c>
      <c t="n" r="E1868" s="5">
        <v>4837</v>
      </c>
    </row>
    <row spans="1:5" r="1869">
      <c t="s" r="A1869" s="3">
        <v>796</v>
      </c>
      <c t="n" r="E1869" s="5">
        <v>1045</v>
      </c>
    </row>
    <row spans="1:5" r="1870">
      <c t="s" r="A1870" s="3">
        <v>145</v>
      </c>
      <c t="n" r="B1870" s="6">
        <v>6820</v>
      </c>
      <c t="n" r="E1870" s="5">
        <v>6820</v>
      </c>
    </row>
    <row spans="1:5" r="1871">
      <c t="s" r="A1871" s="3">
        <v>1623</v>
      </c>
      <c t="n" r="B1871" s="5">
        <v>-493</v>
      </c>
      <c t="n" r="E1871" s="5">
        <v>-493</v>
      </c>
    </row>
    <row spans="1:5" r="1872">
      <c t="s" r="A1872" s="7">
        <v>1625</v>
      </c>
    </row>
    <row spans="1:5" r="1873">
      <c t="s" r="A1873" s="3">
        <v>614</v>
      </c>
      <c t="n" r="B1873" s="5">
        <v>6820</v>
      </c>
    </row>
    <row spans="1:5" r="1874">
      <c t="s" r="A1874" s="7">
        <v>1630</v>
      </c>
    </row>
    <row spans="1:5" r="1875">
      <c t="s" r="A1875" s="3">
        <v>614</v>
      </c>
      <c t="n" r="B1875" s="6">
        <v>-493</v>
      </c>
    </row>
    <row spans="1:5" r="1876">
      <c t="s" r="A1876" s="3">
        <v>1877</v>
      </c>
    </row>
    <row spans="1:5" r="1877">
      <c t="s" r="A1877" s="7">
        <v>1621</v>
      </c>
    </row>
    <row spans="1:5" r="1878">
      <c t="s" r="A1878" s="3">
        <v>549</v>
      </c>
      <c t="s" r="B1878" s="3">
        <v>1834</v>
      </c>
    </row>
    <row spans="1:5" r="1879">
      <c t="s" r="A1879" s="3">
        <v>1878</v>
      </c>
    </row>
    <row spans="1:5" r="1880">
      <c t="s" r="A1880" s="7">
        <v>1621</v>
      </c>
    </row>
    <row spans="1:5" r="1881">
      <c t="s" r="A1881" s="3">
        <v>549</v>
      </c>
      <c t="s" r="B1881" s="3">
        <v>1650</v>
      </c>
    </row>
    <row spans="1:5" r="1882">
      <c t="s" r="A1882" s="3">
        <v>1879</v>
      </c>
    </row>
    <row spans="1:5" r="1883">
      <c t="s" r="A1883" s="7">
        <v>1617</v>
      </c>
    </row>
    <row spans="1:5" r="1884">
      <c t="s" r="A1884" s="3">
        <v>1618</v>
      </c>
      <c t="n" r="E1884" s="5">
        <v>3853</v>
      </c>
    </row>
    <row spans="1:5" r="1885">
      <c t="s" r="A1885" s="7">
        <v>1619</v>
      </c>
    </row>
    <row spans="1:5" r="1886">
      <c t="s" r="A1886" s="3">
        <v>690</v>
      </c>
      <c t="n" r="E1886" s="5">
        <v>903</v>
      </c>
    </row>
    <row spans="1:5" r="1887">
      <c t="s" r="A1887" s="3">
        <v>691</v>
      </c>
      <c t="n" r="E1887" s="5">
        <v>3957</v>
      </c>
    </row>
    <row spans="1:5" r="1888">
      <c t="s" r="A1888" s="3">
        <v>796</v>
      </c>
      <c t="n" r="E1888" s="5">
        <v>843</v>
      </c>
    </row>
    <row spans="1:5" r="1889">
      <c t="s" r="A1889" s="3">
        <v>1620</v>
      </c>
      <c t="n" r="E1889" s="5">
        <v>0</v>
      </c>
    </row>
    <row spans="1:5" r="1890">
      <c t="s" r="A1890" s="7">
        <v>1621</v>
      </c>
    </row>
    <row spans="1:5" r="1891">
      <c t="s" r="A1891" s="3">
        <v>690</v>
      </c>
      <c t="n" r="E1891" s="5">
        <v>903</v>
      </c>
    </row>
    <row spans="1:5" r="1892">
      <c t="s" r="A1892" s="3">
        <v>1622</v>
      </c>
      <c t="n" r="E1892" s="5">
        <v>3957</v>
      </c>
    </row>
    <row spans="1:5" r="1893">
      <c t="s" r="A1893" s="3">
        <v>796</v>
      </c>
      <c t="n" r="E1893" s="5">
        <v>843</v>
      </c>
    </row>
    <row spans="1:5" r="1894">
      <c t="s" r="A1894" s="3">
        <v>145</v>
      </c>
      <c t="n" r="B1894" s="6">
        <v>5703</v>
      </c>
      <c t="n" r="E1894" s="5">
        <v>5703</v>
      </c>
    </row>
    <row spans="1:5" r="1895">
      <c t="s" r="A1895" s="3">
        <v>1623</v>
      </c>
      <c t="n" r="B1895" s="5">
        <v>-460</v>
      </c>
      <c t="n" r="E1895" s="5">
        <v>-460</v>
      </c>
    </row>
    <row spans="1:5" r="1896">
      <c t="s" r="A1896" s="7">
        <v>1625</v>
      </c>
    </row>
    <row spans="1:5" r="1897">
      <c t="s" r="A1897" s="3">
        <v>614</v>
      </c>
      <c t="n" r="B1897" s="5">
        <v>5703</v>
      </c>
    </row>
    <row spans="1:5" r="1898">
      <c t="s" r="A1898" s="7">
        <v>1630</v>
      </c>
    </row>
    <row spans="1:5" r="1899">
      <c t="s" r="A1899" s="3">
        <v>614</v>
      </c>
      <c t="n" r="B1899" s="6">
        <v>-460</v>
      </c>
    </row>
    <row spans="1:5" r="1900">
      <c t="s" r="A1900" s="3">
        <v>1880</v>
      </c>
    </row>
    <row spans="1:5" r="1901">
      <c t="s" r="A1901" s="7">
        <v>1621</v>
      </c>
    </row>
    <row spans="1:5" r="1902">
      <c t="s" r="A1902" s="3">
        <v>549</v>
      </c>
      <c t="s" r="B1902" s="3">
        <v>1834</v>
      </c>
    </row>
    <row spans="1:5" r="1903">
      <c t="s" r="A1903" s="3">
        <v>1881</v>
      </c>
    </row>
    <row spans="1:5" r="1904">
      <c t="s" r="A1904" s="7">
        <v>1621</v>
      </c>
    </row>
    <row spans="1:5" r="1905">
      <c t="s" r="A1905" s="3">
        <v>549</v>
      </c>
      <c t="s" r="B1905" s="3">
        <v>1783</v>
      </c>
    </row>
    <row spans="1:5" r="1906">
      <c t="s" r="A1906" s="3">
        <v>1882</v>
      </c>
    </row>
    <row spans="1:5" r="1907">
      <c t="s" r="A1907" s="7">
        <v>1617</v>
      </c>
    </row>
    <row spans="1:5" r="1908">
      <c t="s" r="A1908" s="3">
        <v>1618</v>
      </c>
      <c t="n" r="E1908" s="5">
        <v>3094</v>
      </c>
    </row>
    <row spans="1:5" r="1909">
      <c t="s" r="A1909" s="7">
        <v>1619</v>
      </c>
    </row>
    <row spans="1:5" r="1910">
      <c t="s" r="A1910" s="3">
        <v>690</v>
      </c>
      <c t="n" r="E1910" s="5">
        <v>682</v>
      </c>
    </row>
    <row spans="1:5" r="1911">
      <c t="s" r="A1911" s="3">
        <v>691</v>
      </c>
      <c t="n" r="E1911" s="5">
        <v>3733</v>
      </c>
    </row>
    <row spans="1:5" r="1912">
      <c t="s" r="A1912" s="3">
        <v>796</v>
      </c>
      <c t="n" r="E1912" s="5">
        <v>623</v>
      </c>
    </row>
    <row spans="1:5" r="1913">
      <c t="s" r="A1913" s="3">
        <v>1620</v>
      </c>
      <c t="n" r="E1913" s="5">
        <v>0</v>
      </c>
    </row>
    <row spans="1:5" r="1914">
      <c t="s" r="A1914" s="7">
        <v>1621</v>
      </c>
    </row>
    <row spans="1:5" r="1915">
      <c t="s" r="A1915" s="3">
        <v>690</v>
      </c>
      <c t="n" r="E1915" s="5">
        <v>682</v>
      </c>
    </row>
    <row spans="1:5" r="1916">
      <c t="s" r="A1916" s="3">
        <v>1622</v>
      </c>
      <c t="n" r="E1916" s="5">
        <v>3733</v>
      </c>
    </row>
    <row spans="1:5" r="1917">
      <c t="s" r="A1917" s="3">
        <v>796</v>
      </c>
      <c t="n" r="E1917" s="5">
        <v>623</v>
      </c>
    </row>
    <row spans="1:5" r="1918">
      <c t="s" r="A1918" s="3">
        <v>145</v>
      </c>
      <c t="n" r="B1918" s="6">
        <v>5038</v>
      </c>
      <c t="n" r="E1918" s="5">
        <v>5038</v>
      </c>
    </row>
    <row spans="1:5" r="1919">
      <c t="s" r="A1919" s="3">
        <v>1623</v>
      </c>
      <c t="n" r="B1919" s="5">
        <v>-396</v>
      </c>
      <c t="n" r="E1919" s="5">
        <v>-396</v>
      </c>
    </row>
    <row spans="1:5" r="1920">
      <c t="s" r="A1920" s="7">
        <v>1625</v>
      </c>
    </row>
    <row spans="1:5" r="1921">
      <c t="s" r="A1921" s="3">
        <v>614</v>
      </c>
      <c t="n" r="B1921" s="5">
        <v>5038</v>
      </c>
    </row>
    <row spans="1:5" r="1922">
      <c t="s" r="A1922" s="7">
        <v>1630</v>
      </c>
    </row>
    <row spans="1:5" r="1923">
      <c t="s" r="A1923" s="3">
        <v>614</v>
      </c>
      <c t="n" r="B1923" s="6">
        <v>-396</v>
      </c>
    </row>
    <row spans="1:5" r="1924">
      <c t="s" r="A1924" s="3">
        <v>1883</v>
      </c>
    </row>
    <row spans="1:5" r="1925">
      <c t="s" r="A1925" s="7">
        <v>1621</v>
      </c>
    </row>
    <row spans="1:5" r="1926">
      <c t="s" r="A1926" s="3">
        <v>549</v>
      </c>
      <c t="s" r="B1926" s="3">
        <v>1834</v>
      </c>
    </row>
    <row spans="1:5" r="1927">
      <c t="s" r="A1927" s="3">
        <v>1884</v>
      </c>
    </row>
    <row spans="1:5" r="1928">
      <c t="s" r="A1928" s="7">
        <v>1621</v>
      </c>
    </row>
    <row spans="1:5" r="1929">
      <c t="s" r="A1929" s="3">
        <v>549</v>
      </c>
      <c t="s" r="B1929" s="3">
        <v>1783</v>
      </c>
    </row>
    <row spans="1:5" r="1930">
      <c t="s" r="A1930" s="3">
        <v>1885</v>
      </c>
    </row>
    <row spans="1:5" r="1931">
      <c t="s" r="A1931" s="7">
        <v>1617</v>
      </c>
    </row>
    <row spans="1:5" r="1932">
      <c t="s" r="A1932" s="3">
        <v>1618</v>
      </c>
      <c t="n" r="E1932" s="5">
        <v>4822</v>
      </c>
    </row>
    <row spans="1:5" r="1933">
      <c t="s" r="A1933" s="7">
        <v>1619</v>
      </c>
    </row>
    <row spans="1:5" r="1934">
      <c t="s" r="A1934" s="3">
        <v>690</v>
      </c>
      <c t="n" r="E1934" s="5">
        <v>1187</v>
      </c>
    </row>
    <row spans="1:5" r="1935">
      <c t="s" r="A1935" s="3">
        <v>691</v>
      </c>
      <c t="n" r="E1935" s="5">
        <v>4850</v>
      </c>
    </row>
    <row spans="1:5" r="1936">
      <c t="s" r="A1936" s="3">
        <v>796</v>
      </c>
      <c t="n" r="E1936" s="5">
        <v>1163</v>
      </c>
    </row>
    <row spans="1:5" r="1937">
      <c t="s" r="A1937" s="3">
        <v>1620</v>
      </c>
      <c t="n" r="E1937" s="5">
        <v>0</v>
      </c>
    </row>
    <row spans="1:5" r="1938">
      <c t="s" r="A1938" s="7">
        <v>1621</v>
      </c>
    </row>
    <row spans="1:5" r="1939">
      <c t="s" r="A1939" s="3">
        <v>690</v>
      </c>
      <c t="n" r="E1939" s="5">
        <v>1187</v>
      </c>
    </row>
    <row spans="1:5" r="1940">
      <c t="s" r="A1940" s="3">
        <v>1622</v>
      </c>
      <c t="n" r="E1940" s="5">
        <v>4850</v>
      </c>
    </row>
    <row spans="1:5" r="1941">
      <c t="s" r="A1941" s="3">
        <v>796</v>
      </c>
      <c t="n" r="E1941" s="5">
        <v>1163</v>
      </c>
    </row>
    <row spans="1:5" r="1942">
      <c t="s" r="A1942" s="3">
        <v>145</v>
      </c>
      <c t="n" r="B1942" s="6">
        <v>7200</v>
      </c>
      <c t="n" r="E1942" s="5">
        <v>7200</v>
      </c>
    </row>
    <row spans="1:5" r="1943">
      <c t="s" r="A1943" s="3">
        <v>1623</v>
      </c>
      <c t="n" r="B1943" s="5">
        <v>-743</v>
      </c>
      <c t="n" r="E1943" s="5">
        <v>-743</v>
      </c>
    </row>
    <row spans="1:5" r="1944">
      <c t="s" r="A1944" s="7">
        <v>1625</v>
      </c>
    </row>
    <row spans="1:5" r="1945">
      <c t="s" r="A1945" s="3">
        <v>614</v>
      </c>
      <c t="n" r="B1945" s="5">
        <v>7200</v>
      </c>
    </row>
    <row spans="1:5" r="1946">
      <c t="s" r="A1946" s="7">
        <v>1630</v>
      </c>
    </row>
    <row spans="1:5" r="1947">
      <c t="s" r="A1947" s="3">
        <v>614</v>
      </c>
      <c t="n" r="B1947" s="6">
        <v>-743</v>
      </c>
    </row>
    <row spans="1:5" r="1948">
      <c t="s" r="A1948" s="3">
        <v>1886</v>
      </c>
    </row>
    <row spans="1:5" r="1949">
      <c t="s" r="A1949" s="7">
        <v>1621</v>
      </c>
    </row>
    <row spans="1:5" r="1950">
      <c t="s" r="A1950" s="3">
        <v>549</v>
      </c>
      <c t="s" r="B1950" s="3">
        <v>1641</v>
      </c>
    </row>
    <row spans="1:5" r="1951">
      <c t="s" r="A1951" s="3">
        <v>1887</v>
      </c>
    </row>
    <row spans="1:5" r="1952">
      <c t="s" r="A1952" s="7">
        <v>1621</v>
      </c>
    </row>
    <row spans="1:5" r="1953">
      <c t="s" r="A1953" s="3">
        <v>549</v>
      </c>
      <c t="s" r="B1953" s="3">
        <v>1850</v>
      </c>
    </row>
    <row spans="1:5" r="1954">
      <c t="s" r="A1954" s="3">
        <v>1888</v>
      </c>
    </row>
    <row spans="1:5" r="1955">
      <c t="s" r="A1955" s="7">
        <v>1617</v>
      </c>
    </row>
    <row spans="1:5" r="1956">
      <c t="s" r="A1956" s="3">
        <v>1618</v>
      </c>
      <c t="n" r="E1956" s="5">
        <v>19170</v>
      </c>
    </row>
    <row spans="1:5" r="1957">
      <c t="s" r="A1957" s="7">
        <v>1619</v>
      </c>
    </row>
    <row spans="1:5" r="1958">
      <c t="s" r="A1958" s="3">
        <v>690</v>
      </c>
      <c t="n" r="E1958" s="5">
        <v>7033</v>
      </c>
    </row>
    <row spans="1:5" r="1959">
      <c t="s" r="A1959" s="3">
        <v>691</v>
      </c>
      <c t="n" r="E1959" s="5">
        <v>19745</v>
      </c>
    </row>
    <row spans="1:5" r="1960">
      <c t="s" r="A1960" s="3">
        <v>796</v>
      </c>
      <c t="n" r="E1960" s="5">
        <v>3187</v>
      </c>
    </row>
    <row spans="1:5" r="1961">
      <c t="s" r="A1961" s="3">
        <v>1620</v>
      </c>
      <c t="n" r="E1961" s="5">
        <v>0</v>
      </c>
    </row>
    <row spans="1:5" r="1962">
      <c t="s" r="A1962" s="7">
        <v>1621</v>
      </c>
    </row>
    <row spans="1:5" r="1963">
      <c t="s" r="A1963" s="3">
        <v>690</v>
      </c>
      <c t="n" r="E1963" s="5">
        <v>7033</v>
      </c>
    </row>
    <row spans="1:5" r="1964">
      <c t="s" r="A1964" s="3">
        <v>1622</v>
      </c>
      <c t="n" r="E1964" s="5">
        <v>19745</v>
      </c>
    </row>
    <row spans="1:5" r="1965">
      <c t="s" r="A1965" s="3">
        <v>796</v>
      </c>
      <c t="n" r="E1965" s="5">
        <v>3187</v>
      </c>
    </row>
    <row spans="1:5" r="1966">
      <c t="s" r="A1966" s="3">
        <v>145</v>
      </c>
      <c t="n" r="B1966" s="6">
        <v>29965</v>
      </c>
      <c t="n" r="E1966" s="5">
        <v>29965</v>
      </c>
    </row>
    <row spans="1:5" r="1967">
      <c t="s" r="A1967" s="3">
        <v>1623</v>
      </c>
      <c t="n" r="B1967" s="5">
        <v>-4005</v>
      </c>
      <c t="n" r="E1967" s="5">
        <v>-4005</v>
      </c>
    </row>
    <row spans="1:5" r="1968">
      <c t="s" r="A1968" s="7">
        <v>1625</v>
      </c>
    </row>
    <row spans="1:5" r="1969">
      <c t="s" r="A1969" s="3">
        <v>614</v>
      </c>
      <c t="n" r="B1969" s="5">
        <v>29965</v>
      </c>
    </row>
    <row spans="1:5" r="1970">
      <c t="s" r="A1970" s="7">
        <v>1630</v>
      </c>
    </row>
    <row spans="1:5" r="1971">
      <c t="s" r="A1971" s="3">
        <v>614</v>
      </c>
      <c t="n" r="B1971" s="6">
        <v>-4005</v>
      </c>
    </row>
    <row spans="1:5" r="1972">
      <c t="s" r="A1972" s="3">
        <v>1889</v>
      </c>
    </row>
    <row spans="1:5" r="1973">
      <c t="s" r="A1973" s="7">
        <v>1621</v>
      </c>
    </row>
    <row spans="1:5" r="1974">
      <c t="s" r="A1974" s="3">
        <v>549</v>
      </c>
      <c t="s" r="B1974" s="3">
        <v>978</v>
      </c>
    </row>
    <row spans="1:5" r="1975">
      <c t="s" r="A1975" s="3">
        <v>1890</v>
      </c>
    </row>
    <row spans="1:5" r="1976">
      <c t="s" r="A1976" s="7">
        <v>1621</v>
      </c>
    </row>
    <row spans="1:5" r="1977">
      <c t="s" r="A1977" s="3">
        <v>549</v>
      </c>
      <c t="s" r="B1977" s="3">
        <v>550</v>
      </c>
    </row>
    <row spans="1:5" r="1978">
      <c t="s" r="A1978" s="3">
        <v>1891</v>
      </c>
    </row>
    <row spans="1:5" r="1979">
      <c t="s" r="A1979" s="7">
        <v>1617</v>
      </c>
    </row>
    <row spans="1:5" r="1980">
      <c t="s" r="A1980" s="3">
        <v>1618</v>
      </c>
      <c t="n" r="E1980" s="5">
        <v>13929</v>
      </c>
    </row>
    <row spans="1:5" r="1981">
      <c t="s" r="A1981" s="7">
        <v>1619</v>
      </c>
    </row>
    <row spans="1:5" r="1982">
      <c t="s" r="A1982" s="3">
        <v>690</v>
      </c>
      <c t="n" r="E1982" s="5">
        <v>1482</v>
      </c>
    </row>
    <row spans="1:5" r="1983">
      <c t="s" r="A1983" s="3">
        <v>691</v>
      </c>
      <c t="n" r="E1983" s="5">
        <v>17742</v>
      </c>
    </row>
    <row spans="1:5" r="1984">
      <c t="s" r="A1984" s="3">
        <v>796</v>
      </c>
      <c t="n" r="E1984" s="5">
        <v>3282</v>
      </c>
    </row>
    <row spans="1:5" r="1985">
      <c t="s" r="A1985" s="3">
        <v>1620</v>
      </c>
      <c t="n" r="E1985" s="5">
        <v>0</v>
      </c>
    </row>
    <row spans="1:5" r="1986">
      <c t="s" r="A1986" s="7">
        <v>1621</v>
      </c>
    </row>
    <row spans="1:5" r="1987">
      <c t="s" r="A1987" s="3">
        <v>690</v>
      </c>
      <c t="n" r="E1987" s="5">
        <v>1482</v>
      </c>
    </row>
    <row spans="1:5" r="1988">
      <c t="s" r="A1988" s="3">
        <v>1622</v>
      </c>
      <c t="n" r="E1988" s="5">
        <v>17743</v>
      </c>
    </row>
    <row spans="1:5" r="1989">
      <c t="s" r="A1989" s="3">
        <v>796</v>
      </c>
      <c t="n" r="E1989" s="5">
        <v>3282</v>
      </c>
    </row>
    <row spans="1:5" r="1990">
      <c t="s" r="A1990" s="3">
        <v>145</v>
      </c>
      <c t="n" r="B1990" s="6">
        <v>22507</v>
      </c>
      <c t="n" r="E1990" s="5">
        <v>22507</v>
      </c>
    </row>
    <row spans="1:5" r="1991">
      <c t="s" r="A1991" s="3">
        <v>1623</v>
      </c>
      <c t="n" r="B1991" s="5">
        <v>-2801</v>
      </c>
      <c t="n" r="E1991" s="5">
        <v>-2801</v>
      </c>
    </row>
    <row spans="1:5" r="1992">
      <c t="s" r="A1992" s="7">
        <v>1625</v>
      </c>
    </row>
    <row spans="1:5" r="1993">
      <c t="s" r="A1993" s="3">
        <v>614</v>
      </c>
      <c t="n" r="B1993" s="5">
        <v>22507</v>
      </c>
    </row>
    <row spans="1:5" r="1994">
      <c t="s" r="A1994" s="7">
        <v>1630</v>
      </c>
    </row>
    <row spans="1:5" r="1995">
      <c t="s" r="A1995" s="3">
        <v>614</v>
      </c>
      <c t="n" r="B1995" s="6">
        <v>-2801</v>
      </c>
    </row>
    <row spans="1:5" r="1996">
      <c t="s" r="A1996" s="3">
        <v>1892</v>
      </c>
    </row>
    <row spans="1:5" r="1997">
      <c t="s" r="A1997" s="7">
        <v>1621</v>
      </c>
    </row>
    <row spans="1:5" r="1998">
      <c t="s" r="A1998" s="3">
        <v>549</v>
      </c>
      <c t="s" r="B1998" s="3">
        <v>1668</v>
      </c>
    </row>
    <row spans="1:5" r="1999">
      <c t="s" r="A1999" s="3">
        <v>1893</v>
      </c>
    </row>
    <row spans="1:5" r="2000">
      <c t="s" r="A2000" s="7">
        <v>1621</v>
      </c>
    </row>
    <row spans="1:5" r="2001">
      <c t="s" r="A2001" s="3">
        <v>549</v>
      </c>
      <c t="s" r="B2001" s="3">
        <v>1665</v>
      </c>
    </row>
    <row spans="1:5" r="2002">
      <c t="s" r="A2002" s="3">
        <v>1894</v>
      </c>
    </row>
    <row spans="1:5" r="2003">
      <c t="s" r="A2003" s="7">
        <v>1617</v>
      </c>
    </row>
    <row spans="1:5" r="2004">
      <c t="s" r="A2004" s="3">
        <v>1618</v>
      </c>
      <c t="n" r="E2004" s="5">
        <v>12421</v>
      </c>
    </row>
    <row spans="1:5" r="2005">
      <c t="s" r="A2005" s="7">
        <v>1619</v>
      </c>
    </row>
    <row spans="1:5" r="2006">
      <c t="s" r="A2006" s="3">
        <v>690</v>
      </c>
      <c t="n" r="E2006" s="5">
        <v>748</v>
      </c>
    </row>
    <row spans="1:5" r="2007">
      <c t="s" r="A2007" s="3">
        <v>691</v>
      </c>
      <c t="n" r="E2007" s="5">
        <v>13936</v>
      </c>
    </row>
    <row spans="1:5" r="2008">
      <c t="s" r="A2008" s="3">
        <v>796</v>
      </c>
      <c t="n" r="E2008" s="5">
        <v>5538</v>
      </c>
    </row>
    <row spans="1:5" r="2009">
      <c t="s" r="A2009" s="3">
        <v>1620</v>
      </c>
      <c t="n" r="E2009" s="5">
        <v>0</v>
      </c>
    </row>
    <row spans="1:5" r="2010">
      <c t="s" r="A2010" s="7">
        <v>1621</v>
      </c>
    </row>
    <row spans="1:5" r="2011">
      <c t="s" r="A2011" s="3">
        <v>690</v>
      </c>
      <c t="n" r="E2011" s="5">
        <v>748</v>
      </c>
    </row>
    <row spans="1:5" r="2012">
      <c t="s" r="A2012" s="3">
        <v>1622</v>
      </c>
      <c t="n" r="E2012" s="5">
        <v>13936</v>
      </c>
    </row>
    <row spans="1:5" r="2013">
      <c t="s" r="A2013" s="3">
        <v>796</v>
      </c>
      <c t="n" r="E2013" s="5">
        <v>5538</v>
      </c>
    </row>
    <row spans="1:5" r="2014">
      <c t="s" r="A2014" s="3">
        <v>145</v>
      </c>
      <c t="n" r="B2014" s="6">
        <v>20222</v>
      </c>
      <c t="n" r="E2014" s="5">
        <v>20222</v>
      </c>
    </row>
    <row spans="1:5" r="2015">
      <c t="s" r="A2015" s="3">
        <v>1623</v>
      </c>
      <c t="n" r="B2015" s="5">
        <v>-2649</v>
      </c>
      <c t="n" r="E2015" s="5">
        <v>-2649</v>
      </c>
    </row>
    <row spans="1:5" r="2016">
      <c t="s" r="A2016" s="7">
        <v>1625</v>
      </c>
    </row>
    <row spans="1:5" r="2017">
      <c t="s" r="A2017" s="3">
        <v>614</v>
      </c>
      <c t="n" r="B2017" s="5">
        <v>20222</v>
      </c>
    </row>
    <row spans="1:5" r="2018">
      <c t="s" r="A2018" s="7">
        <v>1630</v>
      </c>
    </row>
    <row spans="1:5" r="2019">
      <c t="s" r="A2019" s="3">
        <v>614</v>
      </c>
      <c t="n" r="B2019" s="6">
        <v>-2649</v>
      </c>
    </row>
    <row spans="1:5" r="2020">
      <c t="s" r="A2020" s="3">
        <v>1895</v>
      </c>
    </row>
    <row spans="1:5" r="2021">
      <c t="s" r="A2021" s="7">
        <v>1621</v>
      </c>
    </row>
    <row spans="1:5" r="2022">
      <c t="s" r="A2022" s="3">
        <v>549</v>
      </c>
      <c t="s" r="B2022" s="3">
        <v>556</v>
      </c>
    </row>
    <row spans="1:5" r="2023">
      <c t="s" r="A2023" s="3">
        <v>1896</v>
      </c>
    </row>
    <row spans="1:5" r="2024">
      <c t="s" r="A2024" s="7">
        <v>1621</v>
      </c>
    </row>
    <row spans="1:5" r="2025">
      <c t="s" r="A2025" s="3">
        <v>549</v>
      </c>
      <c t="s" r="B2025" s="3">
        <v>1897</v>
      </c>
    </row>
    <row spans="1:5" r="2026">
      <c t="s" r="A2026" s="3">
        <v>1898</v>
      </c>
    </row>
    <row spans="1:5" r="2027">
      <c t="s" r="A2027" s="7">
        <v>1617</v>
      </c>
    </row>
    <row spans="1:5" r="2028">
      <c t="s" r="A2028" s="3">
        <v>1618</v>
      </c>
      <c t="n" r="E2028" s="5">
        <v>12208</v>
      </c>
    </row>
    <row spans="1:5" r="2029">
      <c t="s" r="A2029" s="7">
        <v>1619</v>
      </c>
    </row>
    <row spans="1:5" r="2030">
      <c t="s" r="A2030" s="3">
        <v>690</v>
      </c>
      <c t="n" r="E2030" s="5">
        <v>4933</v>
      </c>
    </row>
    <row spans="1:5" r="2031">
      <c t="s" r="A2031" s="3">
        <v>691</v>
      </c>
      <c t="n" r="E2031" s="5">
        <v>11684</v>
      </c>
    </row>
    <row spans="1:5" r="2032">
      <c t="s" r="A2032" s="3">
        <v>796</v>
      </c>
      <c t="n" r="E2032" s="5">
        <v>2803</v>
      </c>
    </row>
    <row spans="1:5" r="2033">
      <c t="s" r="A2033" s="3">
        <v>1620</v>
      </c>
      <c t="n" r="E2033" s="5">
        <v>0</v>
      </c>
    </row>
    <row spans="1:5" r="2034">
      <c t="s" r="A2034" s="7">
        <v>1621</v>
      </c>
    </row>
    <row spans="1:5" r="2035">
      <c t="s" r="A2035" s="3">
        <v>690</v>
      </c>
      <c t="n" r="E2035" s="5">
        <v>4933</v>
      </c>
    </row>
    <row spans="1:5" r="2036">
      <c t="s" r="A2036" s="3">
        <v>1622</v>
      </c>
      <c t="n" r="E2036" s="5">
        <v>11684</v>
      </c>
    </row>
    <row spans="1:5" r="2037">
      <c t="s" r="A2037" s="3">
        <v>796</v>
      </c>
      <c t="n" r="E2037" s="5">
        <v>2803</v>
      </c>
    </row>
    <row spans="1:5" r="2038">
      <c t="s" r="A2038" s="3">
        <v>145</v>
      </c>
      <c t="n" r="B2038" s="6">
        <v>19420</v>
      </c>
      <c t="n" r="E2038" s="5">
        <v>19420</v>
      </c>
    </row>
    <row spans="1:5" r="2039">
      <c t="s" r="A2039" s="3">
        <v>1623</v>
      </c>
      <c t="n" r="B2039" s="5">
        <v>-2149</v>
      </c>
      <c t="n" r="E2039" s="5">
        <v>-2149</v>
      </c>
    </row>
    <row spans="1:5" r="2040">
      <c t="s" r="A2040" s="7">
        <v>1625</v>
      </c>
    </row>
    <row spans="1:5" r="2041">
      <c t="s" r="A2041" s="3">
        <v>614</v>
      </c>
      <c t="n" r="B2041" s="5">
        <v>19420</v>
      </c>
    </row>
    <row spans="1:5" r="2042">
      <c t="s" r="A2042" s="7">
        <v>1630</v>
      </c>
    </row>
    <row spans="1:5" r="2043">
      <c t="s" r="A2043" s="3">
        <v>614</v>
      </c>
      <c t="n" r="B2043" s="6">
        <v>-2149</v>
      </c>
    </row>
    <row spans="1:5" r="2044">
      <c t="s" r="A2044" s="3">
        <v>1899</v>
      </c>
    </row>
    <row spans="1:5" r="2045">
      <c t="s" r="A2045" s="7">
        <v>1621</v>
      </c>
    </row>
    <row spans="1:5" r="2046">
      <c t="s" r="A2046" s="3">
        <v>549</v>
      </c>
      <c t="s" r="B2046" s="3">
        <v>978</v>
      </c>
    </row>
    <row spans="1:5" r="2047">
      <c t="s" r="A2047" s="3">
        <v>1900</v>
      </c>
    </row>
    <row spans="1:5" r="2048">
      <c t="s" r="A2048" s="7">
        <v>1621</v>
      </c>
    </row>
    <row spans="1:5" r="2049">
      <c t="s" r="A2049" s="3">
        <v>549</v>
      </c>
      <c t="s" r="B2049" s="3">
        <v>1901</v>
      </c>
    </row>
    <row spans="1:5" r="2050">
      <c t="s" r="A2050" s="3">
        <v>1902</v>
      </c>
    </row>
    <row spans="1:5" r="2051">
      <c t="s" r="A2051" s="7">
        <v>1617</v>
      </c>
    </row>
    <row spans="1:5" r="2052">
      <c t="s" r="A2052" s="3">
        <v>1618</v>
      </c>
      <c t="n" r="E2052" s="5">
        <v>10807</v>
      </c>
    </row>
    <row spans="1:5" r="2053">
      <c t="s" r="A2053" s="7">
        <v>1619</v>
      </c>
    </row>
    <row spans="1:5" r="2054">
      <c t="s" r="A2054" s="3">
        <v>690</v>
      </c>
      <c t="n" r="E2054" s="5">
        <v>2615</v>
      </c>
    </row>
    <row spans="1:5" r="2055">
      <c t="s" r="A2055" s="3">
        <v>691</v>
      </c>
      <c t="n" r="E2055" s="5">
        <v>12462</v>
      </c>
    </row>
    <row spans="1:5" r="2056">
      <c t="s" r="A2056" s="3">
        <v>796</v>
      </c>
      <c t="n" r="E2056" s="5">
        <v>2566</v>
      </c>
    </row>
    <row spans="1:5" r="2057">
      <c t="s" r="A2057" s="3">
        <v>1620</v>
      </c>
      <c t="n" r="E2057" s="5">
        <v>0</v>
      </c>
    </row>
    <row spans="1:5" r="2058">
      <c t="s" r="A2058" s="7">
        <v>1621</v>
      </c>
    </row>
    <row spans="1:5" r="2059">
      <c t="s" r="A2059" s="3">
        <v>690</v>
      </c>
      <c t="n" r="E2059" s="5">
        <v>2616</v>
      </c>
    </row>
    <row spans="1:5" r="2060">
      <c t="s" r="A2060" s="3">
        <v>1622</v>
      </c>
      <c t="n" r="E2060" s="5">
        <v>12462</v>
      </c>
    </row>
    <row spans="1:5" r="2061">
      <c t="s" r="A2061" s="3">
        <v>796</v>
      </c>
      <c t="n" r="E2061" s="5">
        <v>2566</v>
      </c>
    </row>
    <row spans="1:5" r="2062">
      <c t="s" r="A2062" s="3">
        <v>145</v>
      </c>
      <c t="n" r="B2062" s="6">
        <v>17644</v>
      </c>
      <c t="n" r="E2062" s="5">
        <v>17644</v>
      </c>
    </row>
    <row spans="1:5" r="2063">
      <c t="s" r="A2063" s="3">
        <v>1623</v>
      </c>
      <c t="n" r="B2063" s="5">
        <v>-2355</v>
      </c>
      <c t="n" r="E2063" s="5">
        <v>-2355</v>
      </c>
    </row>
    <row spans="1:5" r="2064">
      <c t="s" r="A2064" s="7">
        <v>1625</v>
      </c>
    </row>
    <row spans="1:5" r="2065">
      <c t="s" r="A2065" s="3">
        <v>614</v>
      </c>
      <c t="n" r="B2065" s="5">
        <v>17644</v>
      </c>
    </row>
    <row spans="1:5" r="2066">
      <c t="s" r="A2066" s="7">
        <v>1630</v>
      </c>
    </row>
    <row spans="1:5" r="2067">
      <c t="s" r="A2067" s="3">
        <v>614</v>
      </c>
      <c t="n" r="B2067" s="6">
        <v>-2355</v>
      </c>
    </row>
    <row spans="1:5" r="2068">
      <c t="s" r="A2068" s="3">
        <v>1903</v>
      </c>
    </row>
    <row spans="1:5" r="2069">
      <c t="s" r="A2069" s="7">
        <v>1621</v>
      </c>
    </row>
    <row spans="1:5" r="2070">
      <c t="s" r="A2070" s="3">
        <v>549</v>
      </c>
      <c t="s" r="B2070" s="3">
        <v>1668</v>
      </c>
    </row>
    <row spans="1:5" r="2071">
      <c t="s" r="A2071" s="3">
        <v>1904</v>
      </c>
    </row>
    <row spans="1:5" r="2072">
      <c t="s" r="A2072" s="7">
        <v>1621</v>
      </c>
    </row>
    <row spans="1:5" r="2073">
      <c t="s" r="A2073" s="3">
        <v>549</v>
      </c>
      <c t="s" r="B2073" s="3">
        <v>1905</v>
      </c>
    </row>
    <row spans="1:5" r="2074">
      <c t="s" r="A2074" s="3">
        <v>1906</v>
      </c>
    </row>
    <row spans="1:5" r="2075">
      <c t="s" r="A2075" s="7">
        <v>1617</v>
      </c>
    </row>
    <row spans="1:5" r="2076">
      <c t="s" r="A2076" s="3">
        <v>1618</v>
      </c>
      <c t="n" r="E2076" s="5">
        <v>4751</v>
      </c>
    </row>
    <row spans="1:5" r="2077">
      <c t="s" r="A2077" s="7">
        <v>1619</v>
      </c>
    </row>
    <row spans="1:5" r="2078">
      <c t="s" r="A2078" s="3">
        <v>690</v>
      </c>
      <c t="n" r="E2078" s="5">
        <v>1147</v>
      </c>
    </row>
    <row spans="1:5" r="2079">
      <c t="s" r="A2079" s="3">
        <v>691</v>
      </c>
      <c t="n" r="E2079" s="5">
        <v>4480</v>
      </c>
    </row>
    <row spans="1:5" r="2080">
      <c t="s" r="A2080" s="3">
        <v>796</v>
      </c>
      <c t="n" r="E2080" s="5">
        <v>1848</v>
      </c>
    </row>
    <row spans="1:5" r="2081">
      <c t="s" r="A2081" s="3">
        <v>1620</v>
      </c>
      <c t="n" r="E2081" s="5">
        <v>0</v>
      </c>
    </row>
    <row spans="1:5" r="2082">
      <c t="s" r="A2082" s="7">
        <v>1621</v>
      </c>
    </row>
    <row spans="1:5" r="2083">
      <c t="s" r="A2083" s="3">
        <v>690</v>
      </c>
      <c t="n" r="E2083" s="5">
        <v>1147</v>
      </c>
    </row>
    <row spans="1:5" r="2084">
      <c t="s" r="A2084" s="3">
        <v>1622</v>
      </c>
      <c t="n" r="E2084" s="5">
        <v>4481</v>
      </c>
    </row>
    <row spans="1:5" r="2085">
      <c t="s" r="A2085" s="3">
        <v>796</v>
      </c>
      <c t="n" r="E2085" s="5">
        <v>1848</v>
      </c>
    </row>
    <row spans="1:5" r="2086">
      <c t="s" r="A2086" s="3">
        <v>145</v>
      </c>
      <c t="n" r="B2086" s="6">
        <v>7476</v>
      </c>
      <c t="n" r="E2086" s="5">
        <v>7476</v>
      </c>
    </row>
    <row spans="1:5" r="2087">
      <c t="s" r="A2087" s="3">
        <v>1623</v>
      </c>
      <c t="n" r="B2087" s="5">
        <v>-1042</v>
      </c>
      <c t="n" r="E2087" s="5">
        <v>-1042</v>
      </c>
    </row>
    <row spans="1:5" r="2088">
      <c t="s" r="A2088" s="7">
        <v>1625</v>
      </c>
    </row>
    <row spans="1:5" r="2089">
      <c t="s" r="A2089" s="3">
        <v>614</v>
      </c>
      <c t="n" r="B2089" s="5">
        <v>7476</v>
      </c>
    </row>
    <row spans="1:5" r="2090">
      <c t="s" r="A2090" s="7">
        <v>1630</v>
      </c>
    </row>
    <row spans="1:5" r="2091">
      <c t="s" r="A2091" s="3">
        <v>614</v>
      </c>
      <c t="n" r="B2091" s="6">
        <v>-1042</v>
      </c>
    </row>
    <row spans="1:5" r="2092">
      <c t="s" r="A2092" s="3">
        <v>1907</v>
      </c>
    </row>
    <row spans="1:5" r="2093">
      <c t="s" r="A2093" s="7">
        <v>1621</v>
      </c>
    </row>
    <row spans="1:5" r="2094">
      <c t="s" r="A2094" s="3">
        <v>549</v>
      </c>
      <c t="s" r="B2094" s="3">
        <v>978</v>
      </c>
    </row>
    <row spans="1:5" r="2095">
      <c t="s" r="A2095" s="3">
        <v>1908</v>
      </c>
    </row>
    <row spans="1:5" r="2096">
      <c t="s" r="A2096" s="7">
        <v>1621</v>
      </c>
    </row>
    <row spans="1:5" r="2097">
      <c t="s" r="A2097" s="3">
        <v>549</v>
      </c>
      <c t="s" r="B2097" s="3">
        <v>1909</v>
      </c>
    </row>
    <row spans="1:5" r="2098">
      <c t="s" r="A2098" s="3">
        <v>1910</v>
      </c>
    </row>
    <row spans="1:5" r="2099">
      <c t="s" r="A2099" s="7">
        <v>1617</v>
      </c>
    </row>
    <row spans="1:5" r="2100">
      <c t="s" r="A2100" s="3">
        <v>1618</v>
      </c>
      <c t="n" r="E2100" s="5">
        <v>825</v>
      </c>
    </row>
    <row spans="1:5" r="2101">
      <c t="s" r="A2101" s="7">
        <v>1619</v>
      </c>
    </row>
    <row spans="1:5" r="2102">
      <c t="s" r="A2102" s="3">
        <v>690</v>
      </c>
      <c t="n" r="E2102" s="5">
        <v>239</v>
      </c>
    </row>
    <row spans="1:5" r="2103">
      <c t="s" r="A2103" s="3">
        <v>691</v>
      </c>
      <c t="n" r="E2103" s="5">
        <v>782</v>
      </c>
    </row>
    <row spans="1:5" r="2104">
      <c t="s" r="A2104" s="3">
        <v>796</v>
      </c>
      <c t="n" r="E2104" s="5">
        <v>221</v>
      </c>
    </row>
    <row spans="1:5" r="2105">
      <c t="s" r="A2105" s="3">
        <v>1620</v>
      </c>
      <c t="n" r="E2105" s="5">
        <v>0</v>
      </c>
    </row>
    <row spans="1:5" r="2106">
      <c t="s" r="A2106" s="7">
        <v>1621</v>
      </c>
    </row>
    <row spans="1:5" r="2107">
      <c t="s" r="A2107" s="3">
        <v>690</v>
      </c>
      <c t="n" r="E2107" s="5">
        <v>239</v>
      </c>
    </row>
    <row spans="1:5" r="2108">
      <c t="s" r="A2108" s="3">
        <v>1622</v>
      </c>
      <c t="n" r="E2108" s="5">
        <v>782</v>
      </c>
    </row>
    <row spans="1:5" r="2109">
      <c t="s" r="A2109" s="3">
        <v>796</v>
      </c>
      <c t="n" r="E2109" s="5">
        <v>221</v>
      </c>
    </row>
    <row spans="1:5" r="2110">
      <c t="s" r="A2110" s="3">
        <v>145</v>
      </c>
      <c t="n" r="B2110" s="6">
        <v>1242</v>
      </c>
      <c t="n" r="E2110" s="5">
        <v>1242</v>
      </c>
    </row>
    <row spans="1:5" r="2111">
      <c t="s" r="A2111" s="3">
        <v>1623</v>
      </c>
      <c t="n" r="B2111" s="5">
        <v>-167</v>
      </c>
      <c t="n" r="E2111" s="5">
        <v>-167</v>
      </c>
    </row>
    <row spans="1:5" r="2112">
      <c t="s" r="A2112" s="7">
        <v>1625</v>
      </c>
    </row>
    <row spans="1:5" r="2113">
      <c t="s" r="A2113" s="3">
        <v>614</v>
      </c>
      <c t="n" r="B2113" s="5">
        <v>1242</v>
      </c>
    </row>
    <row spans="1:5" r="2114">
      <c t="s" r="A2114" s="7">
        <v>1630</v>
      </c>
    </row>
    <row spans="1:5" r="2115">
      <c t="s" r="A2115" s="3">
        <v>614</v>
      </c>
      <c t="n" r="B2115" s="6">
        <v>-167</v>
      </c>
    </row>
    <row spans="1:5" r="2116">
      <c t="s" r="A2116" s="3">
        <v>1911</v>
      </c>
    </row>
    <row spans="1:5" r="2117">
      <c t="s" r="A2117" s="7">
        <v>1621</v>
      </c>
    </row>
    <row spans="1:5" r="2118">
      <c t="s" r="A2118" s="3">
        <v>549</v>
      </c>
      <c t="s" r="B2118" s="3">
        <v>556</v>
      </c>
    </row>
    <row spans="1:5" r="2119">
      <c t="s" r="A2119" s="3">
        <v>1912</v>
      </c>
    </row>
    <row spans="1:5" r="2120">
      <c t="s" r="A2120" s="7">
        <v>1621</v>
      </c>
    </row>
    <row spans="1:5" r="2121">
      <c t="s" r="A2121" s="3">
        <v>549</v>
      </c>
      <c t="s" r="B2121" s="3">
        <v>1712</v>
      </c>
    </row>
    <row spans="1:5" r="2122">
      <c t="s" r="A2122" s="3">
        <v>1913</v>
      </c>
    </row>
    <row spans="1:5" r="2123">
      <c t="s" r="A2123" s="7">
        <v>1617</v>
      </c>
    </row>
    <row spans="1:5" r="2124">
      <c t="s" r="A2124" s="3">
        <v>1618</v>
      </c>
      <c t="n" r="E2124" s="5">
        <v>797</v>
      </c>
    </row>
    <row spans="1:5" r="2125">
      <c t="s" r="A2125" s="7">
        <v>1619</v>
      </c>
    </row>
    <row spans="1:5" r="2126">
      <c t="s" r="A2126" s="3">
        <v>690</v>
      </c>
      <c t="n" r="E2126" s="5">
        <v>229</v>
      </c>
    </row>
    <row spans="1:5" r="2127">
      <c t="s" r="A2127" s="3">
        <v>691</v>
      </c>
      <c t="n" r="E2127" s="5">
        <v>853</v>
      </c>
    </row>
    <row spans="1:5" r="2128">
      <c t="s" r="A2128" s="3">
        <v>796</v>
      </c>
      <c t="n" r="E2128" s="5">
        <v>235</v>
      </c>
    </row>
    <row spans="1:5" r="2129">
      <c t="s" r="A2129" s="3">
        <v>1620</v>
      </c>
      <c t="n" r="E2129" s="5">
        <v>0</v>
      </c>
    </row>
    <row spans="1:5" r="2130">
      <c t="s" r="A2130" s="7">
        <v>1621</v>
      </c>
    </row>
    <row spans="1:5" r="2131">
      <c t="s" r="A2131" s="3">
        <v>690</v>
      </c>
      <c t="n" r="E2131" s="5">
        <v>229</v>
      </c>
    </row>
    <row spans="1:5" r="2132">
      <c t="s" r="A2132" s="3">
        <v>1622</v>
      </c>
      <c t="n" r="E2132" s="5">
        <v>853</v>
      </c>
    </row>
    <row spans="1:5" r="2133">
      <c t="s" r="A2133" s="3">
        <v>796</v>
      </c>
      <c t="n" r="E2133" s="5">
        <v>235</v>
      </c>
    </row>
    <row spans="1:5" r="2134">
      <c t="s" r="A2134" s="3">
        <v>145</v>
      </c>
      <c t="n" r="B2134" s="6">
        <v>1317</v>
      </c>
      <c t="n" r="E2134" s="5">
        <v>1317</v>
      </c>
    </row>
    <row spans="1:5" r="2135">
      <c t="s" r="A2135" s="3">
        <v>1623</v>
      </c>
      <c t="n" r="B2135" s="5">
        <v>-180</v>
      </c>
      <c t="n" r="E2135" s="5">
        <v>-180</v>
      </c>
    </row>
    <row spans="1:5" r="2136">
      <c t="s" r="A2136" s="7">
        <v>1625</v>
      </c>
    </row>
    <row spans="1:5" r="2137">
      <c t="s" r="A2137" s="3">
        <v>614</v>
      </c>
      <c t="n" r="B2137" s="5">
        <v>1317</v>
      </c>
    </row>
    <row spans="1:5" r="2138">
      <c t="s" r="A2138" s="7">
        <v>1630</v>
      </c>
    </row>
    <row spans="1:5" r="2139">
      <c t="s" r="A2139" s="3">
        <v>614</v>
      </c>
      <c t="n" r="B2139" s="6">
        <v>-180</v>
      </c>
    </row>
    <row spans="1:5" r="2140">
      <c t="s" r="A2140" s="3">
        <v>1914</v>
      </c>
    </row>
    <row spans="1:5" r="2141">
      <c t="s" r="A2141" s="7">
        <v>1621</v>
      </c>
    </row>
    <row spans="1:5" r="2142">
      <c t="s" r="A2142" s="3">
        <v>549</v>
      </c>
      <c t="s" r="B2142" s="3">
        <v>556</v>
      </c>
    </row>
    <row spans="1:5" r="2143">
      <c t="s" r="A2143" s="3">
        <v>1915</v>
      </c>
    </row>
    <row spans="1:5" r="2144">
      <c t="s" r="A2144" s="7">
        <v>1621</v>
      </c>
    </row>
    <row spans="1:5" r="2145">
      <c t="s" r="A2145" s="3">
        <v>549</v>
      </c>
      <c t="s" r="B2145" s="3">
        <v>1712</v>
      </c>
    </row>
    <row spans="1:5" r="2146">
      <c t="s" r="A2146" s="3">
        <v>1916</v>
      </c>
    </row>
    <row spans="1:5" r="2147">
      <c t="s" r="A2147" s="7">
        <v>1617</v>
      </c>
    </row>
    <row spans="1:5" r="2148">
      <c t="s" r="A2148" s="3">
        <v>1618</v>
      </c>
      <c t="n" r="E2148" s="5">
        <v>716</v>
      </c>
    </row>
    <row spans="1:5" r="2149">
      <c t="s" r="A2149" s="7">
        <v>1619</v>
      </c>
    </row>
    <row spans="1:5" r="2150">
      <c t="s" r="A2150" s="3">
        <v>690</v>
      </c>
      <c t="n" r="E2150" s="5">
        <v>79</v>
      </c>
    </row>
    <row spans="1:5" r="2151">
      <c t="s" r="A2151" s="3">
        <v>691</v>
      </c>
      <c t="n" r="E2151" s="5">
        <v>821</v>
      </c>
    </row>
    <row spans="1:5" r="2152">
      <c t="s" r="A2152" s="3">
        <v>796</v>
      </c>
      <c t="n" r="E2152" s="5">
        <v>192</v>
      </c>
    </row>
    <row spans="1:5" r="2153">
      <c t="s" r="A2153" s="3">
        <v>1620</v>
      </c>
      <c t="n" r="E2153" s="5">
        <v>0</v>
      </c>
    </row>
    <row spans="1:5" r="2154">
      <c t="s" r="A2154" s="7">
        <v>1621</v>
      </c>
    </row>
    <row spans="1:5" r="2155">
      <c t="s" r="A2155" s="3">
        <v>690</v>
      </c>
      <c t="n" r="E2155" s="5">
        <v>79</v>
      </c>
    </row>
    <row spans="1:5" r="2156">
      <c t="s" r="A2156" s="3">
        <v>1622</v>
      </c>
      <c t="n" r="E2156" s="5">
        <v>821</v>
      </c>
    </row>
    <row spans="1:5" r="2157">
      <c t="s" r="A2157" s="3">
        <v>796</v>
      </c>
      <c t="n" r="E2157" s="5">
        <v>192</v>
      </c>
    </row>
    <row spans="1:5" r="2158">
      <c t="s" r="A2158" s="3">
        <v>145</v>
      </c>
      <c t="n" r="B2158" s="6">
        <v>1092</v>
      </c>
      <c t="n" r="E2158" s="5">
        <v>1092</v>
      </c>
    </row>
    <row spans="1:5" r="2159">
      <c t="s" r="A2159" s="3">
        <v>1623</v>
      </c>
      <c t="n" r="B2159" s="5">
        <v>-176</v>
      </c>
      <c t="n" r="E2159" s="5">
        <v>-176</v>
      </c>
    </row>
    <row spans="1:5" r="2160">
      <c t="s" r="A2160" s="7">
        <v>1625</v>
      </c>
    </row>
    <row spans="1:5" r="2161">
      <c t="s" r="A2161" s="3">
        <v>614</v>
      </c>
      <c t="n" r="B2161" s="5">
        <v>1092</v>
      </c>
    </row>
    <row spans="1:5" r="2162">
      <c t="s" r="A2162" s="7">
        <v>1630</v>
      </c>
    </row>
    <row spans="1:5" r="2163">
      <c t="s" r="A2163" s="3">
        <v>614</v>
      </c>
      <c t="n" r="B2163" s="6">
        <v>-176</v>
      </c>
    </row>
    <row spans="1:5" r="2164">
      <c t="s" r="A2164" s="3">
        <v>1917</v>
      </c>
    </row>
    <row spans="1:5" r="2165">
      <c t="s" r="A2165" s="7">
        <v>1621</v>
      </c>
    </row>
    <row spans="1:5" r="2166">
      <c t="s" r="A2166" s="3">
        <v>549</v>
      </c>
      <c t="s" r="B2166" s="3">
        <v>556</v>
      </c>
    </row>
    <row spans="1:5" r="2167">
      <c t="s" r="A2167" s="3">
        <v>1918</v>
      </c>
    </row>
    <row spans="1:5" r="2168">
      <c t="s" r="A2168" s="7">
        <v>1621</v>
      </c>
    </row>
    <row spans="1:5" r="2169">
      <c t="s" r="A2169" s="3">
        <v>549</v>
      </c>
      <c t="s" r="B2169" s="3">
        <v>1712</v>
      </c>
    </row>
    <row spans="1:5" r="2170">
      <c t="s" r="A2170" s="3">
        <v>1919</v>
      </c>
    </row>
    <row spans="1:5" r="2171">
      <c t="s" r="A2171" s="7">
        <v>1617</v>
      </c>
    </row>
    <row spans="1:5" r="2172">
      <c t="s" r="A2172" s="3">
        <v>1618</v>
      </c>
      <c t="n" r="E2172" s="5">
        <v>3438</v>
      </c>
    </row>
    <row spans="1:5" r="2173">
      <c t="s" r="A2173" s="7">
        <v>1619</v>
      </c>
    </row>
    <row spans="1:5" r="2174">
      <c t="s" r="A2174" s="3">
        <v>690</v>
      </c>
      <c t="n" r="E2174" s="5">
        <v>1038</v>
      </c>
    </row>
    <row spans="1:5" r="2175">
      <c t="s" r="A2175" s="3">
        <v>691</v>
      </c>
      <c t="n" r="E2175" s="5">
        <v>3415</v>
      </c>
    </row>
    <row spans="1:5" r="2176">
      <c t="s" r="A2176" s="3">
        <v>796</v>
      </c>
      <c t="n" r="E2176" s="5">
        <v>694</v>
      </c>
    </row>
    <row spans="1:5" r="2177">
      <c t="s" r="A2177" s="3">
        <v>1620</v>
      </c>
      <c t="n" r="E2177" s="5">
        <v>0</v>
      </c>
    </row>
    <row spans="1:5" r="2178">
      <c t="s" r="A2178" s="7">
        <v>1621</v>
      </c>
    </row>
    <row spans="1:5" r="2179">
      <c t="s" r="A2179" s="3">
        <v>690</v>
      </c>
      <c t="n" r="E2179" s="5">
        <v>1038</v>
      </c>
    </row>
    <row spans="1:5" r="2180">
      <c t="s" r="A2180" s="3">
        <v>1622</v>
      </c>
      <c t="n" r="E2180" s="5">
        <v>3415</v>
      </c>
    </row>
    <row spans="1:5" r="2181">
      <c t="s" r="A2181" s="3">
        <v>796</v>
      </c>
      <c t="n" r="E2181" s="5">
        <v>694</v>
      </c>
    </row>
    <row spans="1:5" r="2182">
      <c t="s" r="A2182" s="3">
        <v>145</v>
      </c>
      <c t="n" r="B2182" s="6">
        <v>5147</v>
      </c>
      <c t="n" r="E2182" s="5">
        <v>5147</v>
      </c>
    </row>
    <row spans="1:5" r="2183">
      <c t="s" r="A2183" s="3">
        <v>1623</v>
      </c>
      <c t="n" r="B2183" s="5">
        <v>-481</v>
      </c>
      <c t="n" r="E2183" s="5">
        <v>-481</v>
      </c>
    </row>
    <row spans="1:5" r="2184">
      <c t="s" r="A2184" s="7">
        <v>1625</v>
      </c>
    </row>
    <row spans="1:5" r="2185">
      <c t="s" r="A2185" s="3">
        <v>614</v>
      </c>
      <c t="n" r="B2185" s="5">
        <v>5147</v>
      </c>
    </row>
    <row spans="1:5" r="2186">
      <c t="s" r="A2186" s="7">
        <v>1630</v>
      </c>
    </row>
    <row spans="1:5" r="2187">
      <c t="s" r="A2187" s="3">
        <v>614</v>
      </c>
      <c t="n" r="B2187" s="6">
        <v>-481</v>
      </c>
    </row>
    <row spans="1:5" r="2188">
      <c t="s" r="A2188" s="3">
        <v>1920</v>
      </c>
    </row>
    <row spans="1:5" r="2189">
      <c t="s" r="A2189" s="7">
        <v>1621</v>
      </c>
    </row>
    <row spans="1:5" r="2190">
      <c t="s" r="A2190" s="3">
        <v>549</v>
      </c>
      <c t="s" r="B2190" s="3">
        <v>1721</v>
      </c>
    </row>
    <row spans="1:5" r="2191">
      <c t="s" r="A2191" s="3">
        <v>1921</v>
      </c>
    </row>
    <row spans="1:5" r="2192">
      <c t="s" r="A2192" s="7">
        <v>1621</v>
      </c>
    </row>
    <row spans="1:5" r="2193">
      <c t="s" r="A2193" s="3">
        <v>549</v>
      </c>
      <c t="s" r="B2193" s="3">
        <v>1922</v>
      </c>
    </row>
    <row spans="1:5" r="2194">
      <c t="s" r="A2194" s="3">
        <v>1923</v>
      </c>
    </row>
    <row spans="1:5" r="2195">
      <c t="s" r="A2195" s="7">
        <v>1617</v>
      </c>
    </row>
    <row spans="1:5" r="2196">
      <c t="s" r="A2196" s="3">
        <v>1618</v>
      </c>
      <c t="n" r="E2196" s="5">
        <v>5329</v>
      </c>
    </row>
    <row spans="1:5" r="2197">
      <c t="s" r="A2197" s="7">
        <v>1619</v>
      </c>
    </row>
    <row spans="1:5" r="2198">
      <c t="s" r="A2198" s="3">
        <v>690</v>
      </c>
      <c t="n" r="E2198" s="5">
        <v>1293</v>
      </c>
    </row>
    <row spans="1:5" r="2199">
      <c t="s" r="A2199" s="3">
        <v>691</v>
      </c>
      <c t="n" r="E2199" s="5">
        <v>5724</v>
      </c>
    </row>
    <row spans="1:5" r="2200">
      <c t="s" r="A2200" s="3">
        <v>796</v>
      </c>
      <c t="n" r="E2200" s="5">
        <v>983</v>
      </c>
    </row>
    <row spans="1:5" r="2201">
      <c t="s" r="A2201" s="3">
        <v>1620</v>
      </c>
      <c t="n" r="E2201" s="5">
        <v>0</v>
      </c>
    </row>
    <row spans="1:5" r="2202">
      <c t="s" r="A2202" s="7">
        <v>1621</v>
      </c>
    </row>
    <row spans="1:5" r="2203">
      <c t="s" r="A2203" s="3">
        <v>690</v>
      </c>
      <c t="n" r="E2203" s="5">
        <v>1293</v>
      </c>
    </row>
    <row spans="1:5" r="2204">
      <c t="s" r="A2204" s="3">
        <v>1622</v>
      </c>
      <c t="n" r="E2204" s="5">
        <v>5724</v>
      </c>
    </row>
    <row spans="1:5" r="2205">
      <c t="s" r="A2205" s="3">
        <v>796</v>
      </c>
      <c t="n" r="E2205" s="5">
        <v>983</v>
      </c>
    </row>
    <row spans="1:5" r="2206">
      <c t="s" r="A2206" s="3">
        <v>145</v>
      </c>
      <c t="n" r="B2206" s="6">
        <v>8000</v>
      </c>
      <c t="n" r="E2206" s="5">
        <v>8000</v>
      </c>
    </row>
    <row spans="1:5" r="2207">
      <c t="s" r="A2207" s="3">
        <v>1623</v>
      </c>
      <c t="n" r="B2207" s="5">
        <v>-975</v>
      </c>
      <c t="n" r="E2207" s="5">
        <v>-975</v>
      </c>
    </row>
    <row spans="1:5" r="2208">
      <c t="s" r="A2208" s="7">
        <v>1625</v>
      </c>
    </row>
    <row spans="1:5" r="2209">
      <c t="s" r="A2209" s="3">
        <v>614</v>
      </c>
      <c t="n" r="B2209" s="5">
        <v>8000</v>
      </c>
    </row>
    <row spans="1:5" r="2210">
      <c t="s" r="A2210" s="7">
        <v>1630</v>
      </c>
    </row>
    <row spans="1:5" r="2211">
      <c t="s" r="A2211" s="3">
        <v>614</v>
      </c>
      <c t="n" r="B2211" s="6">
        <v>-975</v>
      </c>
    </row>
    <row spans="1:5" r="2212">
      <c t="s" r="A2212" s="3">
        <v>1924</v>
      </c>
    </row>
    <row spans="1:5" r="2213">
      <c t="s" r="A2213" s="7">
        <v>1621</v>
      </c>
    </row>
    <row spans="1:5" r="2214">
      <c t="s" r="A2214" s="3">
        <v>549</v>
      </c>
      <c t="s" r="B2214" s="3">
        <v>1641</v>
      </c>
    </row>
    <row spans="1:5" r="2215">
      <c t="s" r="A2215" s="3">
        <v>1925</v>
      </c>
    </row>
    <row spans="1:5" r="2216">
      <c t="s" r="A2216" s="7">
        <v>1621</v>
      </c>
    </row>
    <row spans="1:5" r="2217">
      <c t="s" r="A2217" s="3">
        <v>549</v>
      </c>
      <c t="s" r="B2217" s="3">
        <v>1850</v>
      </c>
    </row>
    <row spans="1:5" r="2218">
      <c t="s" r="A2218" s="3">
        <v>1926</v>
      </c>
    </row>
    <row spans="1:5" r="2219">
      <c t="s" r="A2219" s="7">
        <v>1617</v>
      </c>
    </row>
    <row spans="1:5" r="2220">
      <c t="s" r="A2220" s="3">
        <v>1618</v>
      </c>
      <c t="n" r="E2220" s="5">
        <v>5184</v>
      </c>
    </row>
    <row spans="1:5" r="2221">
      <c t="s" r="A2221" s="7">
        <v>1619</v>
      </c>
    </row>
    <row spans="1:5" r="2222">
      <c t="s" r="A2222" s="3">
        <v>690</v>
      </c>
      <c t="n" r="E2222" s="5">
        <v>2148</v>
      </c>
    </row>
    <row spans="1:5" r="2223">
      <c t="s" r="A2223" s="3">
        <v>691</v>
      </c>
      <c t="n" r="E2223" s="5">
        <v>4629</v>
      </c>
    </row>
    <row spans="1:5" r="2224">
      <c t="s" r="A2224" s="3">
        <v>796</v>
      </c>
      <c t="n" r="E2224" s="5">
        <v>1023</v>
      </c>
    </row>
    <row spans="1:5" r="2225">
      <c t="s" r="A2225" s="3">
        <v>1620</v>
      </c>
      <c t="n" r="E2225" s="5">
        <v>0</v>
      </c>
    </row>
    <row spans="1:5" r="2226">
      <c t="s" r="A2226" s="7">
        <v>1621</v>
      </c>
    </row>
    <row spans="1:5" r="2227">
      <c t="s" r="A2227" s="3">
        <v>690</v>
      </c>
      <c t="n" r="E2227" s="5">
        <v>2148</v>
      </c>
    </row>
    <row spans="1:5" r="2228">
      <c t="s" r="A2228" s="3">
        <v>1622</v>
      </c>
      <c t="n" r="E2228" s="5">
        <v>4629</v>
      </c>
    </row>
    <row spans="1:5" r="2229">
      <c t="s" r="A2229" s="3">
        <v>796</v>
      </c>
      <c t="n" r="E2229" s="5">
        <v>1023</v>
      </c>
    </row>
    <row spans="1:5" r="2230">
      <c t="s" r="A2230" s="3">
        <v>145</v>
      </c>
      <c t="n" r="B2230" s="6">
        <v>7800</v>
      </c>
      <c t="n" r="E2230" s="5">
        <v>7800</v>
      </c>
    </row>
    <row spans="1:5" r="2231">
      <c t="s" r="A2231" s="3">
        <v>1623</v>
      </c>
      <c t="n" r="B2231" s="5">
        <v>-824</v>
      </c>
      <c t="n" r="E2231" s="5">
        <v>-824</v>
      </c>
    </row>
    <row spans="1:5" r="2232">
      <c t="s" r="A2232" s="7">
        <v>1625</v>
      </c>
    </row>
    <row spans="1:5" r="2233">
      <c t="s" r="A2233" s="3">
        <v>614</v>
      </c>
      <c t="n" r="B2233" s="5">
        <v>7800</v>
      </c>
    </row>
    <row spans="1:5" r="2234">
      <c t="s" r="A2234" s="7">
        <v>1630</v>
      </c>
    </row>
    <row spans="1:5" r="2235">
      <c t="s" r="A2235" s="3">
        <v>614</v>
      </c>
      <c t="n" r="B2235" s="6">
        <v>-824</v>
      </c>
    </row>
    <row spans="1:5" r="2236">
      <c t="s" r="A2236" s="3">
        <v>1927</v>
      </c>
    </row>
    <row spans="1:5" r="2237">
      <c t="s" r="A2237" s="7">
        <v>1621</v>
      </c>
    </row>
    <row spans="1:5" r="2238">
      <c t="s" r="A2238" s="3">
        <v>549</v>
      </c>
      <c t="s" r="B2238" s="3">
        <v>1641</v>
      </c>
    </row>
    <row spans="1:5" r="2239">
      <c t="s" r="A2239" s="3">
        <v>1928</v>
      </c>
    </row>
    <row spans="1:5" r="2240">
      <c t="s" r="A2240" s="7">
        <v>1621</v>
      </c>
    </row>
    <row spans="1:5" r="2241">
      <c t="s" r="A2241" s="3">
        <v>549</v>
      </c>
      <c t="s" r="B2241" s="3">
        <v>1850</v>
      </c>
    </row>
    <row spans="1:5" r="2242">
      <c t="s" r="A2242" s="3">
        <v>1929</v>
      </c>
    </row>
    <row spans="1:5" r="2243">
      <c t="s" r="A2243" s="7">
        <v>1617</v>
      </c>
    </row>
    <row spans="1:5" r="2244">
      <c t="s" r="A2244" s="3">
        <v>1618</v>
      </c>
      <c t="n" r="E2244" s="5">
        <v>4636</v>
      </c>
    </row>
    <row spans="1:5" r="2245">
      <c t="s" r="A2245" s="7">
        <v>1619</v>
      </c>
    </row>
    <row spans="1:5" r="2246">
      <c t="s" r="A2246" s="3">
        <v>690</v>
      </c>
      <c t="n" r="E2246" s="5">
        <v>970</v>
      </c>
    </row>
    <row spans="1:5" r="2247">
      <c t="s" r="A2247" s="3">
        <v>691</v>
      </c>
      <c t="n" r="E2247" s="5">
        <v>5972</v>
      </c>
    </row>
    <row spans="1:5" r="2248">
      <c t="s" r="A2248" s="3">
        <v>796</v>
      </c>
      <c t="n" r="E2248" s="5">
        <v>0</v>
      </c>
    </row>
    <row spans="1:5" r="2249">
      <c t="s" r="A2249" s="3">
        <v>1620</v>
      </c>
      <c t="n" r="E2249" s="5">
        <v>0</v>
      </c>
    </row>
    <row spans="1:5" r="2250">
      <c t="s" r="A2250" s="7">
        <v>1621</v>
      </c>
    </row>
    <row spans="1:5" r="2251">
      <c t="s" r="A2251" s="3">
        <v>690</v>
      </c>
      <c t="n" r="E2251" s="5">
        <v>970</v>
      </c>
    </row>
    <row spans="1:5" r="2252">
      <c t="s" r="A2252" s="3">
        <v>1622</v>
      </c>
      <c t="n" r="E2252" s="5">
        <v>5971</v>
      </c>
    </row>
    <row spans="1:5" r="2253">
      <c t="s" r="A2253" s="3">
        <v>796</v>
      </c>
      <c t="n" r="E2253" s="5">
        <v>0</v>
      </c>
    </row>
    <row spans="1:5" r="2254">
      <c t="s" r="A2254" s="3">
        <v>145</v>
      </c>
      <c t="n" r="B2254" s="6">
        <v>6941</v>
      </c>
      <c t="n" r="E2254" s="5">
        <v>6941</v>
      </c>
    </row>
    <row spans="1:5" r="2255">
      <c t="s" r="A2255" s="3">
        <v>1623</v>
      </c>
      <c t="n" r="B2255" s="5">
        <v>-707</v>
      </c>
      <c t="n" r="E2255" s="5">
        <v>-707</v>
      </c>
    </row>
    <row spans="1:5" r="2256">
      <c t="s" r="A2256" s="7">
        <v>1625</v>
      </c>
    </row>
    <row spans="1:5" r="2257">
      <c t="s" r="A2257" s="3">
        <v>614</v>
      </c>
      <c t="n" r="B2257" s="5">
        <v>6941</v>
      </c>
    </row>
    <row spans="1:5" r="2258">
      <c t="s" r="A2258" s="7">
        <v>1630</v>
      </c>
    </row>
    <row spans="1:5" r="2259">
      <c t="s" r="A2259" s="3">
        <v>614</v>
      </c>
      <c t="n" r="B2259" s="6">
        <v>-707</v>
      </c>
    </row>
    <row spans="1:5" r="2260">
      <c t="s" r="A2260" s="3">
        <v>1930</v>
      </c>
    </row>
    <row spans="1:5" r="2261">
      <c t="s" r="A2261" s="7">
        <v>1621</v>
      </c>
    </row>
    <row spans="1:5" r="2262">
      <c t="s" r="A2262" s="3">
        <v>549</v>
      </c>
      <c t="s" r="B2262" s="3">
        <v>1931</v>
      </c>
    </row>
    <row spans="1:5" r="2263">
      <c t="s" r="A2263" s="3">
        <v>1932</v>
      </c>
    </row>
    <row spans="1:5" r="2264">
      <c t="s" r="A2264" s="7">
        <v>1617</v>
      </c>
    </row>
    <row spans="1:5" r="2265">
      <c t="s" r="A2265" s="3">
        <v>1618</v>
      </c>
      <c t="n" r="E2265" s="5">
        <v>11161</v>
      </c>
    </row>
    <row spans="1:5" r="2266">
      <c t="s" r="A2266" s="7">
        <v>1619</v>
      </c>
    </row>
    <row spans="1:5" r="2267">
      <c t="s" r="A2267" s="3">
        <v>690</v>
      </c>
      <c t="n" r="E2267" s="5">
        <v>1801</v>
      </c>
    </row>
    <row spans="1:5" r="2268">
      <c t="s" r="A2268" s="3">
        <v>691</v>
      </c>
      <c t="n" r="E2268" s="5">
        <v>11556</v>
      </c>
    </row>
    <row spans="1:5" r="2269">
      <c t="s" r="A2269" s="3">
        <v>796</v>
      </c>
      <c t="n" r="E2269" s="5">
        <v>1344</v>
      </c>
    </row>
    <row spans="1:5" r="2270">
      <c t="s" r="A2270" s="3">
        <v>1620</v>
      </c>
      <c t="n" r="E2270" s="5">
        <v>0</v>
      </c>
    </row>
    <row spans="1:5" r="2271">
      <c t="s" r="A2271" s="7">
        <v>1621</v>
      </c>
    </row>
    <row spans="1:5" r="2272">
      <c t="s" r="A2272" s="3">
        <v>690</v>
      </c>
      <c t="n" r="E2272" s="5">
        <v>1801</v>
      </c>
    </row>
    <row spans="1:5" r="2273">
      <c t="s" r="A2273" s="3">
        <v>1622</v>
      </c>
      <c t="n" r="E2273" s="5">
        <v>11555</v>
      </c>
    </row>
    <row spans="1:5" r="2274">
      <c t="s" r="A2274" s="3">
        <v>796</v>
      </c>
      <c t="n" r="E2274" s="5">
        <v>1344</v>
      </c>
    </row>
    <row spans="1:5" r="2275">
      <c t="s" r="A2275" s="3">
        <v>145</v>
      </c>
      <c t="n" r="B2275" s="6">
        <v>14700</v>
      </c>
      <c t="n" r="E2275" s="5">
        <v>14700</v>
      </c>
    </row>
    <row spans="1:5" r="2276">
      <c t="s" r="A2276" s="3">
        <v>1623</v>
      </c>
      <c t="n" r="B2276" s="5">
        <v>-1694</v>
      </c>
      <c t="n" r="E2276" s="5">
        <v>-1694</v>
      </c>
    </row>
    <row spans="1:5" r="2277">
      <c t="s" r="A2277" s="7">
        <v>1625</v>
      </c>
    </row>
    <row spans="1:5" r="2278">
      <c t="s" r="A2278" s="3">
        <v>614</v>
      </c>
      <c t="n" r="B2278" s="5">
        <v>14700</v>
      </c>
    </row>
    <row spans="1:5" r="2279">
      <c t="s" r="A2279" s="7">
        <v>1630</v>
      </c>
    </row>
    <row spans="1:5" r="2280">
      <c t="s" r="A2280" s="3">
        <v>614</v>
      </c>
      <c t="n" r="B2280" s="6">
        <v>-1694</v>
      </c>
    </row>
    <row spans="1:5" r="2281">
      <c t="s" r="A2281" s="3">
        <v>1933</v>
      </c>
    </row>
    <row spans="1:5" r="2282">
      <c t="s" r="A2282" s="7">
        <v>1621</v>
      </c>
    </row>
    <row spans="1:5" r="2283">
      <c t="s" r="A2283" s="3">
        <v>549</v>
      </c>
      <c t="s" r="B2283" s="3">
        <v>1641</v>
      </c>
    </row>
    <row spans="1:5" r="2284">
      <c t="s" r="A2284" s="3">
        <v>1934</v>
      </c>
    </row>
    <row spans="1:5" r="2285">
      <c t="s" r="A2285" s="7">
        <v>1621</v>
      </c>
    </row>
    <row spans="1:5" r="2286">
      <c t="s" r="A2286" s="3">
        <v>549</v>
      </c>
      <c t="s" r="B2286" s="3">
        <v>1850</v>
      </c>
    </row>
    <row spans="1:5" r="2287">
      <c t="s" r="A2287" s="3">
        <v>1935</v>
      </c>
    </row>
    <row spans="1:5" r="2288">
      <c t="s" r="A2288" s="7">
        <v>1617</v>
      </c>
    </row>
    <row spans="1:5" r="2289">
      <c t="s" r="A2289" s="3">
        <v>1618</v>
      </c>
      <c t="n" r="E2289" s="5">
        <v>2748</v>
      </c>
    </row>
    <row spans="1:5" r="2290">
      <c t="s" r="A2290" s="7">
        <v>1619</v>
      </c>
    </row>
    <row spans="1:5" r="2291">
      <c t="s" r="A2291" s="3">
        <v>690</v>
      </c>
      <c t="n" r="E2291" s="5">
        <v>828</v>
      </c>
    </row>
    <row spans="1:5" r="2292">
      <c t="s" r="A2292" s="3">
        <v>691</v>
      </c>
      <c t="n" r="E2292" s="5">
        <v>2567</v>
      </c>
    </row>
    <row spans="1:5" r="2293">
      <c t="s" r="A2293" s="3">
        <v>796</v>
      </c>
      <c t="n" r="E2293" s="5">
        <v>718</v>
      </c>
    </row>
    <row spans="1:5" r="2294">
      <c t="s" r="A2294" s="3">
        <v>1620</v>
      </c>
      <c t="n" r="E2294" s="5">
        <v>0</v>
      </c>
    </row>
    <row spans="1:5" r="2295">
      <c t="s" r="A2295" s="7">
        <v>1621</v>
      </c>
    </row>
    <row spans="1:5" r="2296">
      <c t="s" r="A2296" s="3">
        <v>690</v>
      </c>
      <c t="n" r="E2296" s="5">
        <v>827</v>
      </c>
    </row>
    <row spans="1:5" r="2297">
      <c t="s" r="A2297" s="3">
        <v>1622</v>
      </c>
      <c t="n" r="E2297" s="5">
        <v>2567</v>
      </c>
    </row>
    <row spans="1:5" r="2298">
      <c t="s" r="A2298" s="3">
        <v>796</v>
      </c>
      <c t="n" r="E2298" s="5">
        <v>718</v>
      </c>
    </row>
    <row spans="1:5" r="2299">
      <c t="s" r="A2299" s="3">
        <v>145</v>
      </c>
      <c t="n" r="B2299" s="6">
        <v>4112</v>
      </c>
      <c t="n" r="E2299" s="5">
        <v>4112</v>
      </c>
    </row>
    <row spans="1:5" r="2300">
      <c t="s" r="A2300" s="3">
        <v>1623</v>
      </c>
      <c t="n" r="B2300" s="5">
        <v>-515</v>
      </c>
      <c t="n" r="E2300" s="5">
        <v>-515</v>
      </c>
    </row>
    <row spans="1:5" r="2301">
      <c t="s" r="A2301" s="7">
        <v>1625</v>
      </c>
    </row>
    <row spans="1:5" r="2302">
      <c t="s" r="A2302" s="3">
        <v>614</v>
      </c>
      <c t="n" r="B2302" s="5">
        <v>4112</v>
      </c>
    </row>
    <row spans="1:5" r="2303">
      <c t="s" r="A2303" s="7">
        <v>1630</v>
      </c>
    </row>
    <row spans="1:5" r="2304">
      <c t="s" r="A2304" s="3">
        <v>614</v>
      </c>
      <c t="n" r="B2304" s="6">
        <v>-515</v>
      </c>
    </row>
    <row spans="1:5" r="2305">
      <c t="s" r="A2305" s="3">
        <v>1936</v>
      </c>
    </row>
    <row spans="1:5" r="2306">
      <c t="s" r="A2306" s="7">
        <v>1621</v>
      </c>
    </row>
    <row spans="1:5" r="2307">
      <c t="s" r="A2307" s="3">
        <v>549</v>
      </c>
      <c t="s" r="B2307" s="3">
        <v>1668</v>
      </c>
    </row>
    <row spans="1:5" r="2308">
      <c t="s" r="A2308" s="3">
        <v>1937</v>
      </c>
    </row>
    <row spans="1:5" r="2309">
      <c t="s" r="A2309" s="7">
        <v>1621</v>
      </c>
    </row>
    <row spans="1:5" r="2310">
      <c t="s" r="A2310" s="3">
        <v>549</v>
      </c>
      <c t="s" r="B2310" s="3">
        <v>1938</v>
      </c>
    </row>
    <row spans="1:5" r="2311">
      <c t="s" r="A2311" s="3">
        <v>1939</v>
      </c>
    </row>
    <row spans="1:5" r="2312">
      <c t="s" r="A2312" s="7">
        <v>1617</v>
      </c>
    </row>
    <row spans="1:5" r="2313">
      <c t="s" r="A2313" s="3">
        <v>1618</v>
      </c>
      <c t="n" r="E2313" s="5">
        <v>3090</v>
      </c>
    </row>
    <row spans="1:5" r="2314">
      <c t="s" r="A2314" s="7">
        <v>1619</v>
      </c>
    </row>
    <row spans="1:5" r="2315">
      <c t="s" r="A2315" s="3">
        <v>690</v>
      </c>
      <c t="n" r="E2315" s="5">
        <v>1120</v>
      </c>
    </row>
    <row spans="1:5" r="2316">
      <c t="s" r="A2316" s="3">
        <v>691</v>
      </c>
      <c t="n" r="E2316" s="5">
        <v>3070</v>
      </c>
    </row>
    <row spans="1:5" r="2317">
      <c t="s" r="A2317" s="3">
        <v>796</v>
      </c>
      <c t="n" r="E2317" s="5">
        <v>939</v>
      </c>
    </row>
    <row spans="1:5" r="2318">
      <c t="s" r="A2318" s="3">
        <v>1620</v>
      </c>
      <c t="n" r="E2318" s="5">
        <v>0</v>
      </c>
    </row>
    <row spans="1:5" r="2319">
      <c t="s" r="A2319" s="7">
        <v>1621</v>
      </c>
    </row>
    <row spans="1:5" r="2320">
      <c t="s" r="A2320" s="3">
        <v>690</v>
      </c>
      <c t="n" r="E2320" s="5">
        <v>1119</v>
      </c>
    </row>
    <row spans="1:5" r="2321">
      <c t="s" r="A2321" s="3">
        <v>1622</v>
      </c>
      <c t="n" r="E2321" s="5">
        <v>3070</v>
      </c>
    </row>
    <row spans="1:5" r="2322">
      <c t="s" r="A2322" s="3">
        <v>796</v>
      </c>
      <c t="n" r="E2322" s="5">
        <v>939</v>
      </c>
    </row>
    <row spans="1:5" r="2323">
      <c t="s" r="A2323" s="3">
        <v>145</v>
      </c>
      <c t="n" r="B2323" s="6">
        <v>5128</v>
      </c>
      <c t="n" r="E2323" s="5">
        <v>5128</v>
      </c>
    </row>
    <row spans="1:5" r="2324">
      <c t="s" r="A2324" s="3">
        <v>1623</v>
      </c>
      <c t="n" r="B2324" s="5">
        <v>-680</v>
      </c>
      <c t="n" r="E2324" s="5">
        <v>-680</v>
      </c>
    </row>
    <row spans="1:5" r="2325">
      <c t="s" r="A2325" s="7">
        <v>1625</v>
      </c>
    </row>
    <row spans="1:5" r="2326">
      <c t="s" r="A2326" s="3">
        <v>614</v>
      </c>
      <c t="n" r="B2326" s="5">
        <v>5128</v>
      </c>
    </row>
    <row spans="1:5" r="2327">
      <c t="s" r="A2327" s="7">
        <v>1630</v>
      </c>
    </row>
    <row spans="1:5" r="2328">
      <c t="s" r="A2328" s="3">
        <v>614</v>
      </c>
      <c t="n" r="B2328" s="6">
        <v>-680</v>
      </c>
    </row>
    <row spans="1:5" r="2329">
      <c t="s" r="A2329" s="3">
        <v>1940</v>
      </c>
    </row>
    <row spans="1:5" r="2330">
      <c t="s" r="A2330" s="7">
        <v>1621</v>
      </c>
    </row>
    <row spans="1:5" r="2331">
      <c t="s" r="A2331" s="3">
        <v>549</v>
      </c>
      <c t="s" r="B2331" s="3">
        <v>1668</v>
      </c>
    </row>
    <row spans="1:5" r="2332">
      <c t="s" r="A2332" s="3">
        <v>1941</v>
      </c>
    </row>
    <row spans="1:5" r="2333">
      <c t="s" r="A2333" s="7">
        <v>1621</v>
      </c>
    </row>
    <row spans="1:5" r="2334">
      <c t="s" r="A2334" s="3">
        <v>549</v>
      </c>
      <c t="s" r="B2334" s="3">
        <v>552</v>
      </c>
    </row>
    <row spans="1:5" r="2335">
      <c t="s" r="A2335" s="3">
        <v>1942</v>
      </c>
    </row>
    <row spans="1:5" r="2336">
      <c t="s" r="A2336" s="7">
        <v>1617</v>
      </c>
    </row>
    <row spans="1:5" r="2337">
      <c t="s" r="A2337" s="3">
        <v>1618</v>
      </c>
      <c t="n" r="E2337" s="5">
        <v>3474</v>
      </c>
    </row>
    <row spans="1:5" r="2338">
      <c t="s" r="A2338" s="7">
        <v>1619</v>
      </c>
    </row>
    <row spans="1:5" r="2339">
      <c t="s" r="A2339" s="3">
        <v>690</v>
      </c>
      <c t="n" r="E2339" s="5">
        <v>1090</v>
      </c>
    </row>
    <row spans="1:5" r="2340">
      <c t="s" r="A2340" s="3">
        <v>691</v>
      </c>
      <c t="n" r="E2340" s="5">
        <v>3673</v>
      </c>
    </row>
    <row spans="1:5" r="2341">
      <c t="s" r="A2341" s="3">
        <v>796</v>
      </c>
      <c t="n" r="E2341" s="5">
        <v>1028</v>
      </c>
    </row>
    <row spans="1:5" r="2342">
      <c t="s" r="A2342" s="3">
        <v>1620</v>
      </c>
      <c t="n" r="E2342" s="5">
        <v>0</v>
      </c>
    </row>
    <row spans="1:5" r="2343">
      <c t="s" r="A2343" s="7">
        <v>1621</v>
      </c>
    </row>
    <row spans="1:5" r="2344">
      <c t="s" r="A2344" s="3">
        <v>690</v>
      </c>
      <c t="n" r="E2344" s="5">
        <v>1090</v>
      </c>
    </row>
    <row spans="1:5" r="2345">
      <c t="s" r="A2345" s="3">
        <v>1622</v>
      </c>
      <c t="n" r="E2345" s="5">
        <v>3673</v>
      </c>
    </row>
    <row spans="1:5" r="2346">
      <c t="s" r="A2346" s="3">
        <v>796</v>
      </c>
      <c t="n" r="E2346" s="5">
        <v>1028</v>
      </c>
    </row>
    <row spans="1:5" r="2347">
      <c t="s" r="A2347" s="3">
        <v>145</v>
      </c>
      <c t="n" r="B2347" s="6">
        <v>5791</v>
      </c>
      <c t="n" r="E2347" s="5">
        <v>5791</v>
      </c>
    </row>
    <row spans="1:5" r="2348">
      <c t="s" r="A2348" s="3">
        <v>1623</v>
      </c>
      <c t="n" r="B2348" s="5">
        <v>-786</v>
      </c>
      <c t="n" r="E2348" s="5">
        <v>-786</v>
      </c>
    </row>
    <row spans="1:5" r="2349">
      <c t="s" r="A2349" s="7">
        <v>1625</v>
      </c>
    </row>
    <row spans="1:5" r="2350">
      <c t="s" r="A2350" s="3">
        <v>614</v>
      </c>
      <c t="n" r="B2350" s="5">
        <v>5791</v>
      </c>
    </row>
    <row spans="1:5" r="2351">
      <c t="s" r="A2351" s="7">
        <v>1630</v>
      </c>
    </row>
    <row spans="1:5" r="2352">
      <c t="s" r="A2352" s="3">
        <v>614</v>
      </c>
      <c t="n" r="B2352" s="6">
        <v>-786</v>
      </c>
    </row>
    <row spans="1:5" r="2353">
      <c t="s" r="A2353" s="3">
        <v>1943</v>
      </c>
    </row>
    <row spans="1:5" r="2354">
      <c t="s" r="A2354" s="7">
        <v>1621</v>
      </c>
    </row>
    <row spans="1:5" r="2355">
      <c t="s" r="A2355" s="3">
        <v>549</v>
      </c>
      <c t="s" r="B2355" s="3">
        <v>1668</v>
      </c>
    </row>
    <row spans="1:5" r="2356">
      <c t="s" r="A2356" s="3">
        <v>1944</v>
      </c>
    </row>
    <row spans="1:5" r="2357">
      <c t="s" r="A2357" s="7">
        <v>1621</v>
      </c>
    </row>
    <row spans="1:5" r="2358">
      <c t="s" r="A2358" s="3">
        <v>549</v>
      </c>
      <c t="s" r="B2358" s="3">
        <v>552</v>
      </c>
    </row>
    <row spans="1:5" r="2359">
      <c t="s" r="A2359" s="3">
        <v>1945</v>
      </c>
    </row>
    <row spans="1:5" r="2360">
      <c t="s" r="A2360" s="7">
        <v>1617</v>
      </c>
    </row>
    <row spans="1:5" r="2361">
      <c t="s" r="A2361" s="3">
        <v>1618</v>
      </c>
      <c t="n" r="E2361" s="5">
        <v>3264</v>
      </c>
    </row>
    <row spans="1:5" r="2362">
      <c t="s" r="A2362" s="7">
        <v>1619</v>
      </c>
    </row>
    <row spans="1:5" r="2363">
      <c t="s" r="A2363" s="3">
        <v>690</v>
      </c>
      <c t="n" r="E2363" s="5">
        <v>1717</v>
      </c>
    </row>
    <row spans="1:5" r="2364">
      <c t="s" r="A2364" s="3">
        <v>691</v>
      </c>
      <c t="n" r="E2364" s="5">
        <v>2705</v>
      </c>
    </row>
    <row spans="1:5" r="2365">
      <c t="s" r="A2365" s="3">
        <v>796</v>
      </c>
      <c t="n" r="E2365" s="5">
        <v>987</v>
      </c>
    </row>
    <row spans="1:5" r="2366">
      <c t="s" r="A2366" s="3">
        <v>1620</v>
      </c>
      <c t="n" r="E2366" s="5">
        <v>0</v>
      </c>
    </row>
    <row spans="1:5" r="2367">
      <c t="s" r="A2367" s="7">
        <v>1621</v>
      </c>
    </row>
    <row spans="1:5" r="2368">
      <c t="s" r="A2368" s="3">
        <v>690</v>
      </c>
      <c t="n" r="E2368" s="5">
        <v>1717</v>
      </c>
    </row>
    <row spans="1:5" r="2369">
      <c t="s" r="A2369" s="3">
        <v>1622</v>
      </c>
      <c t="n" r="E2369" s="5">
        <v>2705</v>
      </c>
    </row>
    <row spans="1:5" r="2370">
      <c t="s" r="A2370" s="3">
        <v>796</v>
      </c>
      <c t="n" r="E2370" s="5">
        <v>987</v>
      </c>
    </row>
    <row spans="1:5" r="2371">
      <c t="s" r="A2371" s="3">
        <v>145</v>
      </c>
      <c t="n" r="B2371" s="6">
        <v>5409</v>
      </c>
      <c t="n" r="E2371" s="5">
        <v>5409</v>
      </c>
    </row>
    <row spans="1:5" r="2372">
      <c t="s" r="A2372" s="3">
        <v>1623</v>
      </c>
      <c t="n" r="B2372" s="5">
        <v>-620</v>
      </c>
      <c t="n" r="E2372" s="5">
        <v>-620</v>
      </c>
    </row>
    <row spans="1:5" r="2373">
      <c t="s" r="A2373" s="7">
        <v>1625</v>
      </c>
    </row>
    <row spans="1:5" r="2374">
      <c t="s" r="A2374" s="3">
        <v>614</v>
      </c>
      <c t="n" r="B2374" s="5">
        <v>5409</v>
      </c>
    </row>
    <row spans="1:5" r="2375">
      <c t="s" r="A2375" s="7">
        <v>1630</v>
      </c>
    </row>
    <row spans="1:5" r="2376">
      <c t="s" r="A2376" s="3">
        <v>614</v>
      </c>
      <c t="n" r="B2376" s="6">
        <v>-620</v>
      </c>
    </row>
    <row spans="1:5" r="2377">
      <c t="s" r="A2377" s="3">
        <v>1946</v>
      </c>
    </row>
    <row spans="1:5" r="2378">
      <c t="s" r="A2378" s="7">
        <v>1621</v>
      </c>
    </row>
    <row spans="1:5" r="2379">
      <c t="s" r="A2379" s="3">
        <v>549</v>
      </c>
      <c t="s" r="B2379" s="3">
        <v>1721</v>
      </c>
    </row>
    <row spans="1:5" r="2380">
      <c t="s" r="A2380" s="3">
        <v>1947</v>
      </c>
    </row>
    <row spans="1:5" r="2381">
      <c t="s" r="A2381" s="7">
        <v>1621</v>
      </c>
    </row>
    <row spans="1:5" r="2382">
      <c t="s" r="A2382" s="3">
        <v>549</v>
      </c>
      <c t="s" r="B2382" s="3">
        <v>1948</v>
      </c>
    </row>
    <row spans="1:5" r="2383">
      <c t="s" r="A2383" s="3">
        <v>1949</v>
      </c>
    </row>
    <row spans="1:5" r="2384">
      <c t="s" r="A2384" s="7">
        <v>1617</v>
      </c>
    </row>
    <row spans="1:5" r="2385">
      <c t="s" r="A2385" s="3">
        <v>1618</v>
      </c>
      <c t="n" r="E2385" s="5">
        <v>2928</v>
      </c>
    </row>
    <row spans="1:5" r="2386">
      <c t="s" r="A2386" s="7">
        <v>1619</v>
      </c>
    </row>
    <row spans="1:5" r="2387">
      <c t="s" r="A2387" s="3">
        <v>690</v>
      </c>
      <c t="n" r="E2387" s="5">
        <v>963</v>
      </c>
    </row>
    <row spans="1:5" r="2388">
      <c t="s" r="A2388" s="3">
        <v>691</v>
      </c>
      <c t="n" r="E2388" s="5">
        <v>3049</v>
      </c>
    </row>
    <row spans="1:5" r="2389">
      <c t="s" r="A2389" s="3">
        <v>796</v>
      </c>
      <c t="n" r="E2389" s="5">
        <v>860</v>
      </c>
    </row>
    <row spans="1:5" r="2390">
      <c t="s" r="A2390" s="3">
        <v>1620</v>
      </c>
      <c t="n" r="E2390" s="5">
        <v>0</v>
      </c>
    </row>
    <row spans="1:5" r="2391">
      <c t="s" r="A2391" s="7">
        <v>1621</v>
      </c>
    </row>
    <row spans="1:5" r="2392">
      <c t="s" r="A2392" s="3">
        <v>690</v>
      </c>
      <c t="n" r="E2392" s="5">
        <v>963</v>
      </c>
    </row>
    <row spans="1:5" r="2393">
      <c t="s" r="A2393" s="3">
        <v>1622</v>
      </c>
      <c t="n" r="E2393" s="5">
        <v>3049</v>
      </c>
    </row>
    <row spans="1:5" r="2394">
      <c t="s" r="A2394" s="3">
        <v>796</v>
      </c>
      <c t="n" r="E2394" s="5">
        <v>860</v>
      </c>
    </row>
    <row spans="1:5" r="2395">
      <c t="s" r="A2395" s="3">
        <v>145</v>
      </c>
      <c t="n" r="B2395" s="6">
        <v>4872</v>
      </c>
      <c t="n" r="E2395" s="5">
        <v>4872</v>
      </c>
    </row>
    <row spans="1:5" r="2396">
      <c t="s" r="A2396" s="3">
        <v>1623</v>
      </c>
      <c t="n" r="B2396" s="5">
        <v>-659</v>
      </c>
      <c t="n" r="E2396" s="5">
        <v>-659</v>
      </c>
    </row>
    <row spans="1:5" r="2397">
      <c t="s" r="A2397" s="7">
        <v>1625</v>
      </c>
    </row>
    <row spans="1:5" r="2398">
      <c t="s" r="A2398" s="3">
        <v>614</v>
      </c>
      <c t="n" r="B2398" s="5">
        <v>4872</v>
      </c>
    </row>
    <row spans="1:5" r="2399">
      <c t="s" r="A2399" s="7">
        <v>1630</v>
      </c>
    </row>
    <row spans="1:5" r="2400">
      <c t="s" r="A2400" s="3">
        <v>614</v>
      </c>
      <c t="n" r="B2400" s="6">
        <v>-659</v>
      </c>
    </row>
    <row spans="1:5" r="2401">
      <c t="s" r="A2401" s="3">
        <v>1950</v>
      </c>
    </row>
    <row spans="1:5" r="2402">
      <c t="s" r="A2402" s="7">
        <v>1621</v>
      </c>
    </row>
    <row spans="1:5" r="2403">
      <c t="s" r="A2403" s="3">
        <v>549</v>
      </c>
      <c t="s" r="B2403" s="3">
        <v>1641</v>
      </c>
    </row>
    <row spans="1:5" r="2404">
      <c t="s" r="A2404" s="3">
        <v>1951</v>
      </c>
    </row>
    <row spans="1:5" r="2405">
      <c t="s" r="A2405" s="7">
        <v>1621</v>
      </c>
    </row>
    <row spans="1:5" r="2406">
      <c t="s" r="A2406" s="3">
        <v>549</v>
      </c>
      <c t="s" r="B2406" s="3">
        <v>1952</v>
      </c>
    </row>
    <row spans="1:5" r="2407">
      <c t="s" r="A2407" s="3">
        <v>1953</v>
      </c>
    </row>
    <row spans="1:5" r="2408">
      <c t="s" r="A2408" s="7">
        <v>1617</v>
      </c>
    </row>
    <row spans="1:5" r="2409">
      <c t="s" r="A2409" s="3">
        <v>1618</v>
      </c>
      <c t="n" r="E2409" s="5">
        <v>2898</v>
      </c>
    </row>
    <row spans="1:5" r="2410">
      <c t="s" r="A2410" s="7">
        <v>1619</v>
      </c>
    </row>
    <row spans="1:5" r="2411">
      <c t="s" r="A2411" s="3">
        <v>690</v>
      </c>
      <c t="n" r="E2411" s="5">
        <v>1644</v>
      </c>
    </row>
    <row spans="1:5" r="2412">
      <c t="s" r="A2412" s="3">
        <v>691</v>
      </c>
      <c t="n" r="E2412" s="5">
        <v>2219</v>
      </c>
    </row>
    <row spans="1:5" r="2413">
      <c t="s" r="A2413" s="3">
        <v>796</v>
      </c>
      <c t="n" r="E2413" s="5">
        <v>869</v>
      </c>
    </row>
    <row spans="1:5" r="2414">
      <c t="s" r="A2414" s="3">
        <v>1620</v>
      </c>
      <c t="n" r="E2414" s="5">
        <v>0</v>
      </c>
    </row>
    <row spans="1:5" r="2415">
      <c t="s" r="A2415" s="7">
        <v>1621</v>
      </c>
    </row>
    <row spans="1:5" r="2416">
      <c t="s" r="A2416" s="3">
        <v>690</v>
      </c>
      <c t="n" r="E2416" s="5">
        <v>1644</v>
      </c>
    </row>
    <row spans="1:5" r="2417">
      <c t="s" r="A2417" s="3">
        <v>1622</v>
      </c>
      <c t="n" r="E2417" s="5">
        <v>2219</v>
      </c>
    </row>
    <row spans="1:5" r="2418">
      <c t="s" r="A2418" s="3">
        <v>796</v>
      </c>
      <c t="n" r="E2418" s="5">
        <v>869</v>
      </c>
    </row>
    <row spans="1:5" r="2419">
      <c t="s" r="A2419" s="3">
        <v>145</v>
      </c>
      <c t="n" r="B2419" s="6">
        <v>4732</v>
      </c>
      <c t="n" r="E2419" s="5">
        <v>4732</v>
      </c>
    </row>
    <row spans="1:5" r="2420">
      <c t="s" r="A2420" s="3">
        <v>1623</v>
      </c>
      <c t="n" r="B2420" s="5">
        <v>-564</v>
      </c>
      <c t="n" r="E2420" s="5">
        <v>-564</v>
      </c>
    </row>
    <row spans="1:5" r="2421">
      <c t="s" r="A2421" s="7">
        <v>1625</v>
      </c>
    </row>
    <row spans="1:5" r="2422">
      <c t="s" r="A2422" s="3">
        <v>614</v>
      </c>
      <c t="n" r="B2422" s="5">
        <v>4732</v>
      </c>
    </row>
    <row spans="1:5" r="2423">
      <c t="s" r="A2423" s="7">
        <v>1630</v>
      </c>
    </row>
    <row spans="1:5" r="2424">
      <c t="s" r="A2424" s="3">
        <v>614</v>
      </c>
      <c t="n" r="B2424" s="6">
        <v>-564</v>
      </c>
    </row>
    <row spans="1:5" r="2425">
      <c t="s" r="A2425" s="3">
        <v>1954</v>
      </c>
    </row>
    <row spans="1:5" r="2426">
      <c t="s" r="A2426" s="7">
        <v>1621</v>
      </c>
    </row>
    <row spans="1:5" r="2427">
      <c t="s" r="A2427" s="3">
        <v>549</v>
      </c>
      <c t="s" r="B2427" s="3">
        <v>1721</v>
      </c>
    </row>
    <row spans="1:5" r="2428">
      <c t="s" r="A2428" s="3">
        <v>1955</v>
      </c>
    </row>
    <row spans="1:5" r="2429">
      <c t="s" r="A2429" s="7">
        <v>1621</v>
      </c>
    </row>
    <row spans="1:5" r="2430">
      <c t="s" r="A2430" s="3">
        <v>549</v>
      </c>
      <c t="s" r="B2430" s="3">
        <v>1948</v>
      </c>
    </row>
    <row spans="1:5" r="2431">
      <c t="s" r="A2431" s="3">
        <v>1956</v>
      </c>
    </row>
    <row spans="1:5" r="2432">
      <c t="s" r="A2432" s="7">
        <v>1617</v>
      </c>
    </row>
    <row spans="1:5" r="2433">
      <c t="s" r="A2433" s="3">
        <v>1618</v>
      </c>
      <c t="n" r="E2433" s="5">
        <v>0</v>
      </c>
    </row>
    <row spans="1:5" r="2434">
      <c t="s" r="A2434" s="7">
        <v>1619</v>
      </c>
    </row>
    <row spans="1:5" r="2435">
      <c t="s" r="A2435" s="3">
        <v>690</v>
      </c>
      <c t="n" r="E2435" s="5">
        <v>2041</v>
      </c>
    </row>
    <row spans="1:5" r="2436">
      <c t="s" r="A2436" s="3">
        <v>691</v>
      </c>
      <c t="n" r="E2436" s="5">
        <v>3632</v>
      </c>
    </row>
    <row spans="1:5" r="2437">
      <c t="s" r="A2437" s="3">
        <v>796</v>
      </c>
      <c t="n" r="E2437" s="5">
        <v>1033</v>
      </c>
    </row>
    <row spans="1:5" r="2438">
      <c t="s" r="A2438" s="3">
        <v>1620</v>
      </c>
      <c t="n" r="E2438" s="5">
        <v>116</v>
      </c>
    </row>
    <row spans="1:5" r="2439">
      <c t="s" r="A2439" s="7">
        <v>1621</v>
      </c>
    </row>
    <row spans="1:5" r="2440">
      <c t="s" r="A2440" s="3">
        <v>690</v>
      </c>
      <c t="n" r="E2440" s="5">
        <v>2041</v>
      </c>
    </row>
    <row spans="1:5" r="2441">
      <c t="s" r="A2441" s="3">
        <v>1622</v>
      </c>
      <c t="n" r="E2441" s="5">
        <v>3748</v>
      </c>
    </row>
    <row spans="1:5" r="2442">
      <c t="s" r="A2442" s="3">
        <v>796</v>
      </c>
      <c t="n" r="E2442" s="5">
        <v>1033</v>
      </c>
    </row>
    <row spans="1:5" r="2443">
      <c t="s" r="A2443" s="3">
        <v>145</v>
      </c>
      <c t="n" r="B2443" s="6">
        <v>6822</v>
      </c>
      <c t="n" r="E2443" s="5">
        <v>6822</v>
      </c>
    </row>
    <row spans="1:5" r="2444">
      <c t="s" r="A2444" s="3">
        <v>1623</v>
      </c>
      <c t="n" r="B2444" s="5">
        <v>-59</v>
      </c>
      <c t="n" r="E2444" s="5">
        <v>-59</v>
      </c>
    </row>
    <row spans="1:5" r="2445">
      <c t="s" r="A2445" s="7">
        <v>1625</v>
      </c>
    </row>
    <row spans="1:5" r="2446">
      <c t="s" r="A2446" s="3">
        <v>614</v>
      </c>
      <c t="n" r="B2446" s="5">
        <v>6822</v>
      </c>
    </row>
    <row spans="1:5" r="2447">
      <c t="s" r="A2447" s="7">
        <v>1630</v>
      </c>
    </row>
    <row spans="1:5" r="2448">
      <c t="s" r="A2448" s="3">
        <v>614</v>
      </c>
      <c t="n" r="B2448" s="6">
        <v>-59</v>
      </c>
    </row>
    <row spans="1:5" r="2449">
      <c t="s" r="A2449" s="3">
        <v>1957</v>
      </c>
    </row>
    <row spans="1:5" r="2450">
      <c t="s" r="A2450" s="7">
        <v>1621</v>
      </c>
    </row>
    <row spans="1:5" r="2451">
      <c t="s" r="A2451" s="3">
        <v>549</v>
      </c>
      <c t="s" r="B2451" s="3">
        <v>1257</v>
      </c>
    </row>
    <row spans="1:5" r="2452">
      <c t="s" r="A2452" s="3">
        <v>1958</v>
      </c>
    </row>
    <row spans="1:5" r="2453">
      <c t="s" r="A2453" s="7">
        <v>1621</v>
      </c>
    </row>
    <row spans="1:5" r="2454">
      <c t="s" r="A2454" s="3">
        <v>549</v>
      </c>
      <c t="s" r="B2454" s="3">
        <v>550</v>
      </c>
    </row>
    <row spans="1:5" r="2455">
      <c t="s" r="A2455" s="3">
        <v>1959</v>
      </c>
    </row>
    <row spans="1:5" r="2456">
      <c t="s" r="A2456" s="7">
        <v>1617</v>
      </c>
    </row>
    <row spans="1:5" r="2457">
      <c t="s" r="A2457" s="3">
        <v>1618</v>
      </c>
      <c t="n" r="E2457" s="5">
        <v>6682</v>
      </c>
    </row>
    <row spans="1:5" r="2458">
      <c t="s" r="A2458" s="7">
        <v>1619</v>
      </c>
    </row>
    <row spans="1:5" r="2459">
      <c t="s" r="A2459" s="3">
        <v>690</v>
      </c>
      <c t="n" r="E2459" s="5">
        <v>1386</v>
      </c>
    </row>
    <row spans="1:5" r="2460">
      <c t="s" r="A2460" s="3">
        <v>691</v>
      </c>
      <c t="n" r="E2460" s="5">
        <v>5474</v>
      </c>
    </row>
    <row spans="1:5" r="2461">
      <c t="s" r="A2461" s="3">
        <v>796</v>
      </c>
      <c t="n" r="E2461" s="5">
        <v>2840</v>
      </c>
    </row>
    <row spans="1:5" r="2462">
      <c t="s" r="A2462" s="3">
        <v>1620</v>
      </c>
      <c t="n" r="E2462" s="5">
        <v>0</v>
      </c>
    </row>
    <row spans="1:5" r="2463">
      <c t="s" r="A2463" s="7">
        <v>1621</v>
      </c>
    </row>
    <row spans="1:5" r="2464">
      <c t="s" r="A2464" s="3">
        <v>690</v>
      </c>
      <c t="n" r="E2464" s="5">
        <v>1386</v>
      </c>
    </row>
    <row spans="1:5" r="2465">
      <c t="s" r="A2465" s="3">
        <v>1622</v>
      </c>
      <c t="n" r="E2465" s="5">
        <v>5474</v>
      </c>
    </row>
    <row spans="1:5" r="2466">
      <c t="s" r="A2466" s="3">
        <v>796</v>
      </c>
      <c t="n" r="E2466" s="5">
        <v>2840</v>
      </c>
    </row>
    <row spans="1:5" r="2467">
      <c t="s" r="A2467" s="3">
        <v>145</v>
      </c>
      <c t="n" r="B2467" s="6">
        <v>9700</v>
      </c>
      <c t="n" r="E2467" s="5">
        <v>9700</v>
      </c>
    </row>
    <row spans="1:5" r="2468">
      <c t="s" r="A2468" s="3">
        <v>1623</v>
      </c>
      <c t="n" r="B2468" s="5">
        <v>-218</v>
      </c>
      <c t="n" r="E2468" s="5">
        <v>-218</v>
      </c>
    </row>
    <row spans="1:5" r="2469">
      <c t="s" r="A2469" s="7">
        <v>1625</v>
      </c>
    </row>
    <row spans="1:5" r="2470">
      <c t="s" r="A2470" s="3">
        <v>614</v>
      </c>
      <c t="n" r="B2470" s="5">
        <v>9700</v>
      </c>
    </row>
    <row spans="1:5" r="2471">
      <c t="s" r="A2471" s="7">
        <v>1630</v>
      </c>
    </row>
    <row spans="1:5" r="2472">
      <c t="s" r="A2472" s="3">
        <v>614</v>
      </c>
      <c t="n" r="B2472" s="6">
        <v>-218</v>
      </c>
    </row>
    <row spans="1:5" r="2473">
      <c t="s" r="A2473" s="3">
        <v>1960</v>
      </c>
    </row>
    <row spans="1:5" r="2474">
      <c t="s" r="A2474" s="7">
        <v>1621</v>
      </c>
    </row>
    <row spans="1:5" r="2475">
      <c t="s" r="A2475" s="3">
        <v>549</v>
      </c>
      <c t="s" r="B2475" s="3">
        <v>978</v>
      </c>
    </row>
    <row spans="1:5" r="2476">
      <c t="s" r="A2476" s="3">
        <v>1961</v>
      </c>
    </row>
    <row spans="1:5" r="2477">
      <c t="s" r="A2477" s="7">
        <v>1621</v>
      </c>
    </row>
    <row spans="1:5" r="2478">
      <c t="s" r="A2478" s="3">
        <v>549</v>
      </c>
      <c t="s" r="B2478" s="3">
        <v>1638</v>
      </c>
    </row>
    <row spans="1:5" r="2479">
      <c t="s" r="A2479" s="3">
        <v>1962</v>
      </c>
    </row>
    <row spans="1:5" r="2480">
      <c t="s" r="A2480" s="7">
        <v>1617</v>
      </c>
    </row>
    <row spans="1:5" r="2481">
      <c t="s" r="A2481" s="3">
        <v>1618</v>
      </c>
      <c t="n" r="E2481" s="5">
        <v>4937</v>
      </c>
    </row>
    <row spans="1:5" r="2482">
      <c t="s" r="A2482" s="7">
        <v>1619</v>
      </c>
    </row>
    <row spans="1:5" r="2483">
      <c t="s" r="A2483" s="3">
        <v>690</v>
      </c>
      <c t="n" r="E2483" s="5">
        <v>547</v>
      </c>
    </row>
    <row spans="1:5" r="2484">
      <c t="s" r="A2484" s="3">
        <v>691</v>
      </c>
      <c t="n" r="E2484" s="5">
        <v>5157</v>
      </c>
    </row>
    <row spans="1:5" r="2485">
      <c t="s" r="A2485" s="3">
        <v>796</v>
      </c>
      <c t="n" r="E2485" s="5">
        <v>596</v>
      </c>
    </row>
    <row spans="1:5" r="2486">
      <c t="s" r="A2486" s="3">
        <v>1620</v>
      </c>
      <c t="n" r="E2486" s="5">
        <v>0</v>
      </c>
    </row>
    <row spans="1:5" r="2487">
      <c t="s" r="A2487" s="7">
        <v>1621</v>
      </c>
    </row>
    <row spans="1:5" r="2488">
      <c t="s" r="A2488" s="3">
        <v>690</v>
      </c>
      <c t="n" r="E2488" s="5">
        <v>547</v>
      </c>
    </row>
    <row spans="1:5" r="2489">
      <c t="s" r="A2489" s="3">
        <v>1622</v>
      </c>
      <c t="n" r="E2489" s="5">
        <v>5157</v>
      </c>
    </row>
    <row spans="1:5" r="2490">
      <c t="s" r="A2490" s="3">
        <v>796</v>
      </c>
      <c t="n" r="E2490" s="5">
        <v>596</v>
      </c>
    </row>
    <row spans="1:5" r="2491">
      <c t="s" r="A2491" s="3">
        <v>145</v>
      </c>
      <c t="n" r="B2491" s="6">
        <v>6300</v>
      </c>
      <c t="n" r="E2491" s="5">
        <v>6300</v>
      </c>
    </row>
    <row spans="1:5" r="2492">
      <c t="s" r="A2492" s="3">
        <v>1623</v>
      </c>
      <c t="n" r="B2492" s="5">
        <v>-180</v>
      </c>
      <c t="n" r="E2492" s="5">
        <v>-180</v>
      </c>
    </row>
    <row spans="1:5" r="2493">
      <c t="s" r="A2493" s="7">
        <v>1625</v>
      </c>
    </row>
    <row spans="1:5" r="2494">
      <c t="s" r="A2494" s="3">
        <v>614</v>
      </c>
      <c t="n" r="B2494" s="5">
        <v>6300</v>
      </c>
    </row>
    <row spans="1:5" r="2495">
      <c t="s" r="A2495" s="7">
        <v>1630</v>
      </c>
    </row>
    <row spans="1:5" r="2496">
      <c t="s" r="A2496" s="3">
        <v>614</v>
      </c>
      <c t="n" r="B2496" s="6">
        <v>-180</v>
      </c>
    </row>
    <row spans="1:5" r="2497">
      <c t="s" r="A2497" s="3">
        <v>1963</v>
      </c>
    </row>
    <row spans="1:5" r="2498">
      <c t="s" r="A2498" s="7">
        <v>1621</v>
      </c>
    </row>
    <row spans="1:5" r="2499">
      <c t="s" r="A2499" s="3">
        <v>549</v>
      </c>
      <c t="s" r="B2499" s="3">
        <v>1441</v>
      </c>
    </row>
    <row spans="1:5" r="2500">
      <c t="s" r="A2500" s="3">
        <v>1964</v>
      </c>
    </row>
    <row spans="1:5" r="2501">
      <c t="s" r="A2501" s="7">
        <v>1621</v>
      </c>
    </row>
    <row spans="1:5" r="2502">
      <c t="s" r="A2502" s="3">
        <v>549</v>
      </c>
      <c t="s" r="B2502" s="3">
        <v>1965</v>
      </c>
    </row>
    <row spans="1:5" r="2503">
      <c t="s" r="A2503" s="3">
        <v>1966</v>
      </c>
    </row>
    <row spans="1:5" r="2504">
      <c t="s" r="A2504" s="7">
        <v>1617</v>
      </c>
    </row>
    <row spans="1:5" r="2505">
      <c t="s" r="A2505" s="3">
        <v>1618</v>
      </c>
      <c t="n" r="E2505" s="5">
        <v>49228</v>
      </c>
    </row>
    <row spans="1:5" r="2506">
      <c t="s" r="A2506" s="7">
        <v>1619</v>
      </c>
    </row>
    <row spans="1:5" r="2507">
      <c t="s" r="A2507" s="3">
        <v>690</v>
      </c>
      <c t="n" r="E2507" s="5">
        <v>9415</v>
      </c>
    </row>
    <row spans="1:5" r="2508">
      <c t="s" r="A2508" s="3">
        <v>691</v>
      </c>
      <c t="n" r="E2508" s="5">
        <v>33682</v>
      </c>
    </row>
    <row spans="1:5" r="2509">
      <c t="s" r="A2509" s="3">
        <v>796</v>
      </c>
      <c t="n" r="E2509" s="5">
        <v>20566</v>
      </c>
    </row>
    <row spans="1:5" r="2510">
      <c t="s" r="A2510" s="3">
        <v>1620</v>
      </c>
      <c t="n" r="E2510" s="5">
        <v>504</v>
      </c>
    </row>
    <row spans="1:5" r="2511">
      <c t="s" r="A2511" s="7">
        <v>1621</v>
      </c>
    </row>
    <row spans="1:5" r="2512">
      <c t="s" r="A2512" s="3">
        <v>690</v>
      </c>
      <c t="n" r="E2512" s="5">
        <v>9415</v>
      </c>
    </row>
    <row spans="1:5" r="2513">
      <c t="s" r="A2513" s="3">
        <v>1622</v>
      </c>
      <c t="n" r="E2513" s="5">
        <v>34561</v>
      </c>
    </row>
    <row spans="1:5" r="2514">
      <c t="s" r="A2514" s="3">
        <v>796</v>
      </c>
      <c t="n" r="E2514" s="5">
        <v>20520</v>
      </c>
    </row>
    <row spans="1:5" r="2515">
      <c t="s" r="A2515" s="3">
        <v>145</v>
      </c>
      <c t="n" r="B2515" s="6">
        <v>64496</v>
      </c>
      <c t="n" r="E2515" s="5">
        <v>64496</v>
      </c>
    </row>
    <row spans="1:5" r="2516">
      <c t="s" r="A2516" s="3">
        <v>1623</v>
      </c>
      <c t="n" r="B2516" s="5">
        <v>-7218</v>
      </c>
      <c t="n" r="E2516" s="5">
        <v>-7218</v>
      </c>
    </row>
    <row spans="1:5" r="2517">
      <c t="s" r="A2517" s="7">
        <v>1625</v>
      </c>
    </row>
    <row spans="1:5" r="2518">
      <c t="s" r="A2518" s="3">
        <v>614</v>
      </c>
      <c t="n" r="B2518" s="5">
        <v>64496</v>
      </c>
    </row>
    <row spans="1:5" r="2519">
      <c t="s" r="A2519" s="7">
        <v>1630</v>
      </c>
    </row>
    <row spans="1:5" r="2520">
      <c t="s" r="A2520" s="3">
        <v>614</v>
      </c>
      <c t="n" r="B2520" s="6">
        <v>-7218</v>
      </c>
    </row>
    <row spans="1:5" r="2521">
      <c t="s" r="A2521" s="3">
        <v>1967</v>
      </c>
    </row>
    <row spans="1:5" r="2522">
      <c t="s" r="A2522" s="7">
        <v>1621</v>
      </c>
    </row>
    <row spans="1:5" r="2523">
      <c t="s" r="A2523" s="3">
        <v>549</v>
      </c>
      <c t="s" r="B2523" s="3">
        <v>1856</v>
      </c>
    </row>
    <row spans="1:5" r="2524">
      <c t="s" r="A2524" s="3">
        <v>1968</v>
      </c>
    </row>
    <row spans="1:5" r="2525">
      <c t="s" r="A2525" s="7">
        <v>1621</v>
      </c>
    </row>
    <row spans="1:5" r="2526">
      <c t="s" r="A2526" s="3">
        <v>549</v>
      </c>
      <c t="s" r="B2526" s="3">
        <v>1969</v>
      </c>
    </row>
    <row spans="1:5" r="2527">
      <c t="s" r="A2527" s="3">
        <v>1970</v>
      </c>
    </row>
    <row spans="1:5" r="2528">
      <c t="s" r="A2528" s="7">
        <v>1617</v>
      </c>
    </row>
    <row spans="1:5" r="2529">
      <c t="s" r="A2529" s="3">
        <v>1618</v>
      </c>
      <c t="n" r="E2529" s="5">
        <v>15809</v>
      </c>
    </row>
    <row spans="1:5" r="2530">
      <c t="s" r="A2530" s="7">
        <v>1619</v>
      </c>
    </row>
    <row spans="1:5" r="2531">
      <c t="s" r="A2531" s="3">
        <v>690</v>
      </c>
      <c t="n" r="E2531" s="5">
        <v>4539</v>
      </c>
    </row>
    <row spans="1:5" r="2532">
      <c t="s" r="A2532" s="3">
        <v>691</v>
      </c>
      <c t="n" r="E2532" s="5">
        <v>12633</v>
      </c>
    </row>
    <row spans="1:5" r="2533">
      <c t="s" r="A2533" s="3">
        <v>796</v>
      </c>
      <c t="n" r="E2533" s="5">
        <v>2707</v>
      </c>
    </row>
    <row spans="1:5" r="2534">
      <c t="s" r="A2534" s="3">
        <v>1620</v>
      </c>
      <c t="n" r="E2534" s="5">
        <v>607</v>
      </c>
    </row>
    <row spans="1:5" r="2535">
      <c t="s" r="A2535" s="7">
        <v>1621</v>
      </c>
    </row>
    <row spans="1:5" r="2536">
      <c t="s" r="A2536" s="3">
        <v>690</v>
      </c>
      <c t="n" r="E2536" s="5">
        <v>4539</v>
      </c>
    </row>
    <row spans="1:5" r="2537">
      <c t="s" r="A2537" s="3">
        <v>1622</v>
      </c>
      <c t="n" r="E2537" s="5">
        <v>13240</v>
      </c>
    </row>
    <row spans="1:5" r="2538">
      <c t="s" r="A2538" s="3">
        <v>796</v>
      </c>
      <c t="n" r="E2538" s="5">
        <v>2704</v>
      </c>
    </row>
    <row spans="1:5" r="2539">
      <c t="s" r="A2539" s="3">
        <v>145</v>
      </c>
      <c t="n" r="B2539" s="6">
        <v>20483</v>
      </c>
      <c t="n" r="E2539" s="5">
        <v>20483</v>
      </c>
    </row>
    <row spans="1:5" r="2540">
      <c t="s" r="A2540" s="3">
        <v>1623</v>
      </c>
      <c t="n" r="B2540" s="5">
        <v>-2051</v>
      </c>
      <c t="n" r="E2540" s="5">
        <v>-2051</v>
      </c>
    </row>
    <row spans="1:5" r="2541">
      <c t="s" r="A2541" s="7">
        <v>1625</v>
      </c>
    </row>
    <row spans="1:5" r="2542">
      <c t="s" r="A2542" s="3">
        <v>614</v>
      </c>
      <c t="n" r="B2542" s="5">
        <v>20483</v>
      </c>
    </row>
    <row spans="1:5" r="2543">
      <c t="s" r="A2543" s="7">
        <v>1630</v>
      </c>
    </row>
    <row spans="1:5" r="2544">
      <c t="s" r="A2544" s="3">
        <v>614</v>
      </c>
      <c t="n" r="B2544" s="6">
        <v>-2051</v>
      </c>
    </row>
    <row spans="1:5" r="2545">
      <c t="s" r="A2545" s="3">
        <v>1971</v>
      </c>
    </row>
    <row spans="1:5" r="2546">
      <c t="s" r="A2546" s="7">
        <v>1621</v>
      </c>
    </row>
    <row spans="1:5" r="2547">
      <c t="s" r="A2547" s="3">
        <v>549</v>
      </c>
      <c t="s" r="B2547" s="3">
        <v>554</v>
      </c>
    </row>
    <row spans="1:5" r="2548">
      <c t="s" r="A2548" s="3">
        <v>1972</v>
      </c>
    </row>
    <row spans="1:5" r="2549">
      <c t="s" r="A2549" s="7">
        <v>1621</v>
      </c>
    </row>
    <row spans="1:5" r="2550">
      <c t="s" r="A2550" s="3">
        <v>549</v>
      </c>
      <c t="s" r="B2550" s="3">
        <v>1973</v>
      </c>
    </row>
    <row spans="1:5" r="2551">
      <c t="s" r="A2551" s="3">
        <v>1970</v>
      </c>
    </row>
    <row spans="1:5" r="2552">
      <c t="s" r="A2552" s="7">
        <v>1617</v>
      </c>
    </row>
    <row spans="1:5" r="2553">
      <c t="s" r="A2553" s="3">
        <v>1618</v>
      </c>
      <c t="n" r="E2553" s="5">
        <v>89424</v>
      </c>
    </row>
    <row spans="1:5" r="2554">
      <c t="s" r="A2554" s="7">
        <v>1619</v>
      </c>
    </row>
    <row spans="1:5" r="2555">
      <c t="s" r="A2555" s="3">
        <v>690</v>
      </c>
      <c t="n" r="E2555" s="5">
        <v>14632</v>
      </c>
    </row>
    <row spans="1:5" r="2556">
      <c t="s" r="A2556" s="3">
        <v>691</v>
      </c>
      <c t="n" r="E2556" s="5">
        <v>89104</v>
      </c>
    </row>
    <row spans="1:5" r="2557">
      <c t="s" r="A2557" s="3">
        <v>796</v>
      </c>
      <c t="n" r="E2557" s="5">
        <v>16183</v>
      </c>
    </row>
    <row spans="1:5" r="2558">
      <c t="s" r="A2558" s="3">
        <v>1620</v>
      </c>
      <c t="n" r="E2558" s="5">
        <v>2523</v>
      </c>
    </row>
    <row spans="1:5" r="2559">
      <c t="s" r="A2559" s="7">
        <v>1621</v>
      </c>
    </row>
    <row spans="1:5" r="2560">
      <c t="s" r="A2560" s="3">
        <v>690</v>
      </c>
      <c t="n" r="E2560" s="5">
        <v>14631</v>
      </c>
    </row>
    <row spans="1:5" r="2561">
      <c t="s" r="A2561" s="3">
        <v>1622</v>
      </c>
      <c t="n" r="E2561" s="5">
        <v>90066</v>
      </c>
    </row>
    <row spans="1:5" r="2562">
      <c t="s" r="A2562" s="3">
        <v>796</v>
      </c>
      <c t="n" r="E2562" s="5">
        <v>16923</v>
      </c>
    </row>
    <row spans="1:5" r="2563">
      <c t="s" r="A2563" s="3">
        <v>145</v>
      </c>
      <c t="n" r="B2563" s="6">
        <v>121620</v>
      </c>
      <c t="n" r="E2563" s="5">
        <v>121620</v>
      </c>
    </row>
    <row spans="1:5" r="2564">
      <c t="s" r="A2564" s="3">
        <v>1623</v>
      </c>
      <c t="n" r="B2564" s="5">
        <v>-22350</v>
      </c>
      <c t="n" r="E2564" s="5">
        <v>-22350</v>
      </c>
    </row>
    <row spans="1:5" r="2565">
      <c t="s" r="A2565" s="7">
        <v>1625</v>
      </c>
    </row>
    <row spans="1:5" r="2566">
      <c t="s" r="A2566" s="3">
        <v>614</v>
      </c>
      <c t="n" r="B2566" s="5">
        <v>121620</v>
      </c>
    </row>
    <row spans="1:5" r="2567">
      <c t="s" r="A2567" s="7">
        <v>1630</v>
      </c>
    </row>
    <row spans="1:5" r="2568">
      <c t="s" r="A2568" s="3">
        <v>614</v>
      </c>
      <c t="n" r="B2568" s="6">
        <v>-22350</v>
      </c>
    </row>
    <row spans="1:5" r="2569">
      <c t="s" r="A2569" s="3">
        <v>1971</v>
      </c>
    </row>
    <row spans="1:5" r="2570">
      <c t="s" r="A2570" s="7">
        <v>1621</v>
      </c>
    </row>
    <row spans="1:5" r="2571">
      <c t="s" r="A2571" s="3">
        <v>549</v>
      </c>
      <c t="s" r="B2571" s="3">
        <v>554</v>
      </c>
    </row>
    <row spans="1:5" r="2572">
      <c t="s" r="A2572" s="3">
        <v>1972</v>
      </c>
    </row>
    <row spans="1:5" r="2573">
      <c t="s" r="A2573" s="7">
        <v>1621</v>
      </c>
    </row>
    <row spans="1:5" r="2574">
      <c t="s" r="A2574" s="3">
        <v>549</v>
      </c>
      <c t="s" r="B2574" s="3">
        <v>1783</v>
      </c>
    </row>
    <row spans="1:5" r="2575">
      <c t="s" r="A2575" s="3">
        <v>1974</v>
      </c>
    </row>
    <row spans="1:5" r="2576">
      <c t="s" r="A2576" s="7">
        <v>1617</v>
      </c>
    </row>
    <row spans="1:5" r="2577">
      <c t="s" r="A2577" s="3">
        <v>1618</v>
      </c>
      <c t="n" r="E2577" s="5">
        <v>12045</v>
      </c>
    </row>
    <row spans="1:5" r="2578">
      <c t="s" r="A2578" s="7">
        <v>1619</v>
      </c>
    </row>
    <row spans="1:5" r="2579">
      <c t="s" r="A2579" s="3">
        <v>690</v>
      </c>
      <c t="n" r="E2579" s="5">
        <v>1147</v>
      </c>
    </row>
    <row spans="1:5" r="2580">
      <c t="s" r="A2580" s="3">
        <v>691</v>
      </c>
      <c t="n" r="E2580" s="5">
        <v>7707</v>
      </c>
    </row>
    <row spans="1:5" r="2581">
      <c t="s" r="A2581" s="3">
        <v>796</v>
      </c>
      <c t="n" r="E2581" s="5">
        <v>9932</v>
      </c>
    </row>
    <row spans="1:5" r="2582">
      <c t="s" r="A2582" s="3">
        <v>1620</v>
      </c>
      <c t="n" r="E2582" s="5">
        <v>1404</v>
      </c>
    </row>
    <row spans="1:5" r="2583">
      <c t="s" r="A2583" s="7">
        <v>1621</v>
      </c>
    </row>
    <row spans="1:5" r="2584">
      <c t="s" r="A2584" s="3">
        <v>690</v>
      </c>
      <c t="n" r="E2584" s="5">
        <v>1147</v>
      </c>
    </row>
    <row spans="1:5" r="2585">
      <c t="s" r="A2585" s="3">
        <v>1622</v>
      </c>
      <c t="n" r="E2585" s="5">
        <v>9111</v>
      </c>
    </row>
    <row spans="1:5" r="2586">
      <c t="s" r="A2586" s="3">
        <v>796</v>
      </c>
      <c t="n" r="E2586" s="5">
        <v>9556</v>
      </c>
    </row>
    <row spans="1:5" r="2587">
      <c t="s" r="A2587" s="3">
        <v>145</v>
      </c>
      <c t="n" r="B2587" s="6">
        <v>19814</v>
      </c>
      <c t="n" r="E2587" s="5">
        <v>19814</v>
      </c>
    </row>
    <row spans="1:5" r="2588">
      <c t="s" r="A2588" s="3">
        <v>1623</v>
      </c>
      <c t="n" r="B2588" s="5">
        <v>-8336</v>
      </c>
      <c t="n" r="E2588" s="5">
        <v>-8336</v>
      </c>
    </row>
    <row spans="1:5" r="2589">
      <c t="s" r="A2589" s="7">
        <v>1625</v>
      </c>
    </row>
    <row spans="1:5" r="2590">
      <c t="s" r="A2590" s="3">
        <v>614</v>
      </c>
      <c t="n" r="B2590" s="5">
        <v>19814</v>
      </c>
    </row>
    <row spans="1:5" r="2591">
      <c t="s" r="A2591" s="7">
        <v>1630</v>
      </c>
    </row>
    <row spans="1:5" r="2592">
      <c t="s" r="A2592" s="3">
        <v>614</v>
      </c>
      <c t="n" r="B2592" s="6">
        <v>-8336</v>
      </c>
    </row>
    <row spans="1:5" r="2593">
      <c t="s" r="A2593" s="3">
        <v>1975</v>
      </c>
    </row>
    <row spans="1:5" r="2594">
      <c t="s" r="A2594" s="7">
        <v>1621</v>
      </c>
    </row>
    <row spans="1:5" r="2595">
      <c t="s" r="A2595" s="3">
        <v>549</v>
      </c>
      <c t="s" r="B2595" s="3">
        <v>554</v>
      </c>
    </row>
    <row spans="1:5" r="2596">
      <c t="s" r="A2596" s="3">
        <v>1976</v>
      </c>
    </row>
    <row spans="1:5" r="2597">
      <c t="s" r="A2597" s="7">
        <v>1621</v>
      </c>
    </row>
    <row spans="1:5" r="2598">
      <c t="s" r="A2598" s="3">
        <v>549</v>
      </c>
      <c t="s" r="B2598" s="3">
        <v>1712</v>
      </c>
    </row>
    <row spans="1:5" r="2599">
      <c t="s" r="A2599" s="3">
        <v>1977</v>
      </c>
    </row>
    <row spans="1:5" r="2600">
      <c t="s" r="A2600" s="7">
        <v>1617</v>
      </c>
    </row>
    <row spans="1:5" r="2601">
      <c t="s" r="A2601" s="3">
        <v>1618</v>
      </c>
      <c t="n" r="E2601" s="5">
        <v>7252</v>
      </c>
    </row>
    <row spans="1:5" r="2602">
      <c t="s" r="A2602" s="7">
        <v>1619</v>
      </c>
    </row>
    <row spans="1:5" r="2603">
      <c t="s" r="A2603" s="3">
        <v>690</v>
      </c>
      <c t="n" r="E2603" s="5">
        <v>497</v>
      </c>
    </row>
    <row spans="1:5" r="2604">
      <c t="s" r="A2604" s="3">
        <v>691</v>
      </c>
      <c t="n" r="E2604" s="5">
        <v>8157</v>
      </c>
    </row>
    <row spans="1:5" r="2605">
      <c t="s" r="A2605" s="3">
        <v>796</v>
      </c>
      <c t="n" r="E2605" s="5">
        <v>1077</v>
      </c>
    </row>
    <row spans="1:5" r="2606">
      <c t="s" r="A2606" s="3">
        <v>1620</v>
      </c>
      <c t="n" r="E2606" s="5">
        <v>0</v>
      </c>
    </row>
    <row spans="1:5" r="2607">
      <c t="s" r="A2607" s="7">
        <v>1621</v>
      </c>
    </row>
    <row spans="1:5" r="2608">
      <c t="s" r="A2608" s="3">
        <v>690</v>
      </c>
      <c t="n" r="E2608" s="5">
        <v>497</v>
      </c>
    </row>
    <row spans="1:5" r="2609">
      <c t="s" r="A2609" s="3">
        <v>1622</v>
      </c>
      <c t="n" r="E2609" s="5">
        <v>8157</v>
      </c>
    </row>
    <row spans="1:5" r="2610">
      <c t="s" r="A2610" s="3">
        <v>796</v>
      </c>
      <c t="n" r="E2610" s="5">
        <v>1077</v>
      </c>
    </row>
    <row spans="1:5" r="2611">
      <c t="s" r="A2611" s="3">
        <v>145</v>
      </c>
      <c t="n" r="B2611" s="6">
        <v>9731</v>
      </c>
      <c t="n" r="E2611" s="5">
        <v>9731</v>
      </c>
    </row>
    <row spans="1:5" r="2612">
      <c t="s" r="A2612" s="3">
        <v>1623</v>
      </c>
      <c t="n" r="B2612" s="5">
        <v>-204</v>
      </c>
      <c t="n" r="E2612" s="5">
        <v>-204</v>
      </c>
    </row>
    <row spans="1:5" r="2613">
      <c t="s" r="A2613" s="7">
        <v>1625</v>
      </c>
    </row>
    <row spans="1:5" r="2614">
      <c t="s" r="A2614" s="3">
        <v>614</v>
      </c>
      <c t="n" r="B2614" s="5">
        <v>9731</v>
      </c>
    </row>
    <row spans="1:5" r="2615">
      <c t="s" r="A2615" s="7">
        <v>1630</v>
      </c>
    </row>
    <row spans="1:5" r="2616">
      <c t="s" r="A2616" s="3">
        <v>614</v>
      </c>
      <c t="n" r="B2616" s="6">
        <v>-204</v>
      </c>
    </row>
    <row spans="1:5" r="2617">
      <c t="s" r="A2617" s="3">
        <v>1978</v>
      </c>
    </row>
    <row spans="1:5" r="2618">
      <c t="s" r="A2618" s="7">
        <v>1621</v>
      </c>
    </row>
    <row spans="1:5" r="2619">
      <c t="s" r="A2619" s="3">
        <v>549</v>
      </c>
      <c t="s" r="B2619" s="3">
        <v>977</v>
      </c>
    </row>
    <row spans="1:5" r="2620">
      <c t="s" r="A2620" s="3">
        <v>1979</v>
      </c>
    </row>
    <row spans="1:5" r="2621">
      <c t="s" r="A2621" s="7">
        <v>1621</v>
      </c>
    </row>
    <row spans="1:5" r="2622">
      <c t="s" r="A2622" s="3">
        <v>549</v>
      </c>
      <c t="s" r="B2622" s="3">
        <v>1712</v>
      </c>
    </row>
    <row spans="1:5" r="2623">
      <c t="s" r="A2623" s="3">
        <v>782</v>
      </c>
    </row>
    <row spans="1:5" r="2624">
      <c t="s" r="A2624" s="7">
        <v>1617</v>
      </c>
    </row>
    <row spans="1:5" r="2625">
      <c t="s" r="A2625" s="3">
        <v>1618</v>
      </c>
      <c t="n" r="E2625" s="5">
        <v>185377</v>
      </c>
    </row>
    <row spans="1:5" r="2626">
      <c t="s" r="A2626" s="7">
        <v>1619</v>
      </c>
    </row>
    <row spans="1:5" r="2627">
      <c t="s" r="A2627" s="3">
        <v>690</v>
      </c>
      <c t="n" r="E2627" s="5">
        <v>34204</v>
      </c>
    </row>
    <row spans="1:5" r="2628">
      <c t="s" r="A2628" s="3">
        <v>691</v>
      </c>
      <c t="n" r="E2628" s="5">
        <v>165546</v>
      </c>
    </row>
    <row spans="1:5" r="2629">
      <c t="s" r="A2629" s="3">
        <v>796</v>
      </c>
      <c t="n" r="E2629" s="5">
        <v>54934</v>
      </c>
    </row>
    <row spans="1:5" r="2630">
      <c t="s" r="A2630" s="3">
        <v>1620</v>
      </c>
      <c t="n" r="E2630" s="5">
        <v>5154</v>
      </c>
    </row>
    <row spans="1:5" r="2631">
      <c t="s" r="A2631" s="7">
        <v>1621</v>
      </c>
    </row>
    <row spans="1:5" r="2632">
      <c t="s" r="A2632" s="3">
        <v>690</v>
      </c>
      <c t="n" r="E2632" s="5">
        <v>34203</v>
      </c>
    </row>
    <row spans="1:5" r="2633">
      <c t="s" r="A2633" s="3">
        <v>1622</v>
      </c>
      <c t="n" r="E2633" s="5">
        <v>169514</v>
      </c>
    </row>
    <row spans="1:5" r="2634">
      <c t="s" r="A2634" s="3">
        <v>796</v>
      </c>
      <c t="n" r="E2634" s="5">
        <v>55249</v>
      </c>
    </row>
    <row spans="1:5" r="2635">
      <c t="s" r="A2635" s="3">
        <v>145</v>
      </c>
      <c t="n" r="B2635" s="6">
        <v>258966</v>
      </c>
      <c t="n" r="E2635" s="5">
        <v>258966</v>
      </c>
    </row>
    <row spans="1:5" r="2636">
      <c t="s" r="A2636" s="3">
        <v>1623</v>
      </c>
      <c t="n" r="B2636" s="5">
        <v>-40616</v>
      </c>
      <c t="n" r="E2636" s="5">
        <v>-40616</v>
      </c>
    </row>
    <row spans="1:5" r="2637">
      <c t="s" r="A2637" s="7">
        <v>1625</v>
      </c>
    </row>
    <row spans="1:5" r="2638">
      <c t="s" r="A2638" s="3">
        <v>614</v>
      </c>
      <c t="n" r="B2638" s="5">
        <v>258966</v>
      </c>
    </row>
    <row spans="1:5" r="2639">
      <c t="s" r="A2639" s="7">
        <v>1630</v>
      </c>
    </row>
    <row spans="1:5" r="2640">
      <c t="s" r="A2640" s="3">
        <v>614</v>
      </c>
      <c t="n" r="B2640" s="5">
        <v>-40616</v>
      </c>
    </row>
    <row spans="1:5" r="2641">
      <c t="s" r="A2641" s="3">
        <v>1980</v>
      </c>
    </row>
    <row spans="1:5" r="2642">
      <c t="s" r="A2642" s="7">
        <v>1617</v>
      </c>
    </row>
    <row spans="1:5" r="2643">
      <c t="s" r="A2643" s="3">
        <v>1618</v>
      </c>
      <c t="n" r="E2643" s="5">
        <v>0</v>
      </c>
    </row>
    <row spans="1:5" r="2644">
      <c t="s" r="A2644" s="7">
        <v>1619</v>
      </c>
    </row>
    <row spans="1:5" r="2645">
      <c t="s" r="A2645" s="3">
        <v>690</v>
      </c>
      <c t="n" r="E2645" s="5">
        <v>15387</v>
      </c>
    </row>
    <row spans="1:5" r="2646">
      <c t="s" r="A2646" s="3">
        <v>691</v>
      </c>
      <c t="n" r="E2646" s="5">
        <v>181995</v>
      </c>
    </row>
    <row spans="1:5" r="2647">
      <c t="s" r="A2647" s="3">
        <v>796</v>
      </c>
      <c t="n" r="E2647" s="5">
        <v>1618</v>
      </c>
    </row>
    <row spans="1:5" r="2648">
      <c t="s" r="A2648" s="3">
        <v>1620</v>
      </c>
      <c t="n" r="E2648" s="5">
        <v>1667</v>
      </c>
    </row>
    <row spans="1:5" r="2649">
      <c t="s" r="A2649" s="7">
        <v>1621</v>
      </c>
    </row>
    <row spans="1:5" r="2650">
      <c t="s" r="A2650" s="3">
        <v>690</v>
      </c>
      <c t="n" r="E2650" s="5">
        <v>9809</v>
      </c>
    </row>
    <row spans="1:5" r="2651">
      <c t="s" r="A2651" s="3">
        <v>1622</v>
      </c>
      <c t="n" r="E2651" s="5">
        <v>65127</v>
      </c>
    </row>
    <row spans="1:5" r="2652">
      <c t="s" r="A2652" s="3">
        <v>796</v>
      </c>
      <c t="n" r="E2652" s="5">
        <v>758</v>
      </c>
    </row>
    <row spans="1:5" r="2653">
      <c t="s" r="A2653" s="3">
        <v>145</v>
      </c>
      <c t="n" r="B2653" s="5">
        <v>75694</v>
      </c>
      <c t="n" r="E2653" s="5">
        <v>75694</v>
      </c>
    </row>
    <row spans="1:5" r="2654">
      <c t="s" r="A2654" s="3">
        <v>1623</v>
      </c>
      <c t="n" r="B2654" s="5">
        <v>-4681</v>
      </c>
      <c t="n" r="E2654" s="5">
        <v>-4681</v>
      </c>
    </row>
    <row spans="1:5" r="2655">
      <c t="s" r="A2655" s="7">
        <v>1625</v>
      </c>
    </row>
    <row spans="1:5" r="2656">
      <c t="s" r="A2656" s="3">
        <v>614</v>
      </c>
      <c t="n" r="B2656" s="5">
        <v>75694</v>
      </c>
    </row>
    <row spans="1:5" r="2657">
      <c t="s" r="A2657" s="7">
        <v>1630</v>
      </c>
    </row>
    <row spans="1:5" r="2658">
      <c t="s" r="A2658" s="3">
        <v>614</v>
      </c>
      <c t="n" r="B2658" s="5">
        <v>-4681</v>
      </c>
    </row>
    <row spans="1:5" r="2659">
      <c t="s" r="A2659" s="3">
        <v>793</v>
      </c>
    </row>
    <row spans="1:5" r="2660">
      <c t="s" r="A2660" s="7">
        <v>1617</v>
      </c>
    </row>
    <row spans="1:5" r="2661">
      <c t="s" r="A2661" s="3">
        <v>1618</v>
      </c>
      <c t="n" r="E2661" s="5">
        <v>0</v>
      </c>
    </row>
    <row spans="1:5" r="2662">
      <c t="s" r="A2662" s="7">
        <v>1619</v>
      </c>
    </row>
    <row spans="1:5" r="2663">
      <c t="s" r="A2663" s="3">
        <v>690</v>
      </c>
      <c t="n" r="E2663" s="5">
        <v>10487</v>
      </c>
    </row>
    <row spans="1:5" r="2664">
      <c t="s" r="A2664" s="3">
        <v>691</v>
      </c>
      <c t="n" r="E2664" s="5">
        <v>67895</v>
      </c>
    </row>
    <row spans="1:5" r="2665">
      <c t="s" r="A2665" s="3">
        <v>796</v>
      </c>
      <c t="n" r="E2665" s="5">
        <v>1618</v>
      </c>
    </row>
    <row spans="1:5" r="2666">
      <c t="s" r="A2666" s="3">
        <v>1620</v>
      </c>
      <c t="n" r="E2666" s="5">
        <v>1667</v>
      </c>
    </row>
    <row spans="1:5" r="2667">
      <c t="s" r="A2667" s="7">
        <v>1621</v>
      </c>
    </row>
    <row spans="1:5" r="2668">
      <c t="s" r="A2668" s="3">
        <v>690</v>
      </c>
      <c t="n" r="E2668" s="5">
        <v>4909</v>
      </c>
    </row>
    <row spans="1:5" r="2669">
      <c t="s" r="A2669" s="3">
        <v>1622</v>
      </c>
      <c t="n" r="E2669" s="5">
        <v>33452</v>
      </c>
    </row>
    <row spans="1:5" r="2670">
      <c t="s" r="A2670" s="3">
        <v>796</v>
      </c>
      <c t="n" r="E2670" s="5">
        <v>758</v>
      </c>
    </row>
    <row spans="1:5" r="2671">
      <c t="s" r="A2671" s="3">
        <v>145</v>
      </c>
      <c t="n" r="B2671" s="5">
        <v>39119</v>
      </c>
      <c t="n" r="E2671" s="5">
        <v>39119</v>
      </c>
    </row>
    <row spans="1:5" r="2672">
      <c t="s" r="A2672" s="3">
        <v>1623</v>
      </c>
      <c t="n" r="B2672" s="5">
        <v>-1863</v>
      </c>
      <c t="n" r="E2672" s="5">
        <v>-1863</v>
      </c>
    </row>
    <row spans="1:5" r="2673">
      <c t="s" r="A2673" s="7">
        <v>1625</v>
      </c>
    </row>
    <row spans="1:5" r="2674">
      <c t="s" r="A2674" s="3">
        <v>614</v>
      </c>
      <c t="n" r="B2674" s="5">
        <v>39119</v>
      </c>
    </row>
    <row spans="1:5" r="2675">
      <c t="s" r="A2675" s="7">
        <v>1630</v>
      </c>
    </row>
    <row spans="1:5" r="2676">
      <c t="s" r="A2676" s="3">
        <v>614</v>
      </c>
      <c t="n" r="B2676" s="6">
        <v>-1863</v>
      </c>
    </row>
    <row spans="1:5" r="2677">
      <c t="s" r="A2677" s="3">
        <v>1981</v>
      </c>
    </row>
    <row spans="1:5" r="2678">
      <c t="s" r="A2678" s="7">
        <v>1621</v>
      </c>
    </row>
    <row spans="1:5" r="2679">
      <c t="s" r="A2679" s="3">
        <v>549</v>
      </c>
      <c t="s" r="B2679" s="3">
        <v>1856</v>
      </c>
    </row>
    <row spans="1:5" r="2680">
      <c t="s" r="A2680" s="3">
        <v>1982</v>
      </c>
    </row>
    <row spans="1:5" r="2681">
      <c t="s" r="A2681" s="7">
        <v>1621</v>
      </c>
    </row>
    <row spans="1:5" r="2682">
      <c t="s" r="A2682" s="3">
        <v>549</v>
      </c>
      <c t="s" r="B2682" s="3">
        <v>552</v>
      </c>
    </row>
    <row spans="1:5" r="2683">
      <c t="s" r="A2683" s="3">
        <v>1983</v>
      </c>
    </row>
    <row spans="1:5" r="2684">
      <c t="s" r="A2684" s="7">
        <v>1617</v>
      </c>
    </row>
    <row spans="1:5" r="2685">
      <c t="s" r="A2685" s="3">
        <v>1618</v>
      </c>
      <c t="n" r="E2685" s="5">
        <v>0</v>
      </c>
    </row>
    <row spans="1:5" r="2686">
      <c t="s" r="A2686" s="7">
        <v>1619</v>
      </c>
    </row>
    <row spans="1:5" r="2687">
      <c t="s" r="A2687" s="3">
        <v>690</v>
      </c>
      <c t="n" r="E2687" s="5">
        <v>4900</v>
      </c>
    </row>
    <row spans="1:5" r="2688">
      <c t="s" r="A2688" s="3">
        <v>691</v>
      </c>
      <c t="n" r="E2688" s="5">
        <v>114100</v>
      </c>
    </row>
    <row spans="1:5" r="2689">
      <c t="s" r="A2689" s="3">
        <v>796</v>
      </c>
      <c t="n" r="E2689" s="5">
        <v>0</v>
      </c>
    </row>
    <row spans="1:5" r="2690">
      <c t="s" r="A2690" s="3">
        <v>1620</v>
      </c>
      <c t="n" r="E2690" s="5">
        <v>0</v>
      </c>
    </row>
    <row spans="1:5" r="2691">
      <c t="s" r="A2691" s="7">
        <v>1621</v>
      </c>
    </row>
    <row spans="1:5" r="2692">
      <c t="s" r="A2692" s="3">
        <v>690</v>
      </c>
      <c t="n" r="E2692" s="5">
        <v>4900</v>
      </c>
    </row>
    <row spans="1:5" r="2693">
      <c t="s" r="A2693" s="3">
        <v>1622</v>
      </c>
      <c t="n" r="E2693" s="5">
        <v>31675</v>
      </c>
    </row>
    <row spans="1:5" r="2694">
      <c t="s" r="A2694" s="3">
        <v>796</v>
      </c>
      <c t="n" r="E2694" s="5">
        <v>0</v>
      </c>
    </row>
    <row spans="1:5" r="2695">
      <c t="s" r="A2695" s="3">
        <v>145</v>
      </c>
      <c t="n" r="B2695" s="6">
        <v>36575</v>
      </c>
      <c t="n" r="E2695" s="5">
        <v>36575</v>
      </c>
    </row>
    <row spans="1:5" r="2696">
      <c t="s" r="A2696" s="3">
        <v>1623</v>
      </c>
      <c t="n" r="B2696" s="5">
        <v>-2818</v>
      </c>
      <c t="n" r="E2696" s="6">
        <v>-2818</v>
      </c>
    </row>
    <row spans="1:5" r="2697">
      <c t="s" r="A2697" s="7">
        <v>1625</v>
      </c>
    </row>
    <row spans="1:5" r="2698">
      <c t="s" r="A2698" s="3">
        <v>614</v>
      </c>
      <c t="n" r="B2698" s="5">
        <v>36575</v>
      </c>
    </row>
    <row spans="1:5" r="2699">
      <c t="s" r="A2699" s="7">
        <v>1630</v>
      </c>
    </row>
    <row spans="1:5" r="2700">
      <c t="s" r="A2700" s="3">
        <v>614</v>
      </c>
      <c t="n" r="B2700" s="6">
        <v>-2818</v>
      </c>
    </row>
    <row spans="1:5" r="2701">
      <c t="s" r="A2701" s="3">
        <v>1984</v>
      </c>
    </row>
    <row spans="1:5" r="2702">
      <c t="s" r="A2702" s="7">
        <v>1621</v>
      </c>
    </row>
    <row spans="1:5" r="2703">
      <c t="s" r="A2703" s="3">
        <v>549</v>
      </c>
      <c t="s" r="B2703" s="3">
        <v>163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95"/>
  <sheetViews>
    <sheetView workbookViewId="0">
      <selection activeCell="A1" sqref="A1"/>
    </sheetView>
  </sheetViews>
  <sheetFormatPr baseColWidth="10" defaultRowHeight="15"/>
  <cols>
    <col customWidth="1" max="1" min="1" width="80"/>
    <col customWidth="1" max="2" min="2" width="21"/>
  </cols>
  <sheetData>
    <row spans="1:2" r="1">
      <c t="s" r="A1" s="1">
        <v>1985</v>
      </c>
      <c t="s" r="B1" s="2">
        <v>1</v>
      </c>
    </row>
    <row spans="1:2" r="2">
      <c t="s" r="B2" s="2">
        <v>538</v>
      </c>
    </row>
    <row spans="1:2" r="3">
      <c t="s" r="A3" s="7">
        <v>566</v>
      </c>
    </row>
    <row spans="1:2" r="4">
      <c t="s" r="A4" s="3">
        <v>1986</v>
      </c>
      <c t="n" r="B4" s="6">
        <v>1266259</v>
      </c>
    </row>
    <row spans="1:2" r="5">
      <c t="s" r="A5" s="3">
        <v>1987</v>
      </c>
      <c t="n" r="B5" s="5">
        <v>2321194</v>
      </c>
    </row>
    <row spans="1:2" r="6">
      <c t="s" r="A6" s="3">
        <v>575</v>
      </c>
      <c t="n" r="B6" s="5">
        <v>2314109</v>
      </c>
    </row>
    <row spans="1:2" r="7">
      <c t="s" r="A7" s="3">
        <v>1988</v>
      </c>
      <c t="n" r="B7" s="5">
        <v>-3700</v>
      </c>
    </row>
    <row spans="1:2" r="8">
      <c t="s" r="A8" s="3">
        <v>1989</v>
      </c>
      <c t="n" r="B8" s="5">
        <v>2310409</v>
      </c>
    </row>
    <row spans="1:2" r="9">
      <c t="s" r="A9" s="3">
        <v>1990</v>
      </c>
      <c t="n" r="B9" s="5">
        <v>0</v>
      </c>
    </row>
    <row spans="1:2" r="10">
      <c t="s" r="A10" s="3">
        <v>1624</v>
      </c>
      <c t="n" r="B10" s="5">
        <v>2300000</v>
      </c>
    </row>
    <row spans="1:2" r="11">
      <c t="s" r="A11" s="3">
        <v>1991</v>
      </c>
    </row>
    <row spans="1:2" r="12">
      <c t="s" r="A12" s="7">
        <v>566</v>
      </c>
    </row>
    <row spans="1:2" r="13">
      <c t="s" r="A13" s="3">
        <v>1986</v>
      </c>
      <c t="n" r="B13" s="5">
        <v>0</v>
      </c>
    </row>
    <row spans="1:2" r="14">
      <c t="s" r="A14" s="3">
        <v>1987</v>
      </c>
      <c t="n" r="B14" s="5">
        <v>2033866</v>
      </c>
    </row>
    <row spans="1:2" r="15">
      <c t="s" r="A15" s="3">
        <v>575</v>
      </c>
      <c t="n" r="B15" s="5">
        <v>2027976</v>
      </c>
    </row>
    <row spans="1:2" r="16">
      <c t="s" r="A16" s="3">
        <v>1990</v>
      </c>
      <c t="n" r="B16" s="5">
        <v>0</v>
      </c>
    </row>
    <row spans="1:2" r="17">
      <c t="s" r="A17" s="3">
        <v>1992</v>
      </c>
    </row>
    <row spans="1:2" r="18">
      <c t="s" r="A18" s="7">
        <v>566</v>
      </c>
    </row>
    <row spans="1:2" r="19">
      <c t="s" r="A19" s="3">
        <v>1986</v>
      </c>
      <c t="n" r="B19" s="5">
        <v>1266259</v>
      </c>
    </row>
    <row spans="1:2" r="20">
      <c t="s" r="A20" s="3">
        <v>1987</v>
      </c>
      <c t="n" r="B20" s="5">
        <v>287328</v>
      </c>
    </row>
    <row spans="1:2" r="21">
      <c t="s" r="A21" s="3">
        <v>575</v>
      </c>
      <c t="n" r="B21" s="5">
        <v>286133</v>
      </c>
    </row>
    <row spans="1:2" r="22">
      <c t="s" r="A22" s="3">
        <v>1990</v>
      </c>
      <c t="n" r="B22" s="6">
        <v>0</v>
      </c>
    </row>
    <row spans="1:2" r="23">
      <c t="s" r="A23" s="3">
        <v>1993</v>
      </c>
    </row>
    <row spans="1:2" r="24">
      <c t="s" r="A24" s="7">
        <v>566</v>
      </c>
    </row>
    <row spans="1:2" r="25">
      <c t="s" r="A25" s="3">
        <v>1994</v>
      </c>
      <c t="s" r="B25" s="3">
        <v>1995</v>
      </c>
    </row>
    <row spans="1:2" r="26">
      <c t="s" r="A26" s="3">
        <v>1986</v>
      </c>
      <c t="n" r="B26" s="6">
        <v>0</v>
      </c>
    </row>
    <row spans="1:2" r="27">
      <c t="s" r="A27" s="3">
        <v>1987</v>
      </c>
      <c t="n" r="B27" s="5">
        <v>107887</v>
      </c>
    </row>
    <row spans="1:2" r="28">
      <c t="s" r="A28" s="3">
        <v>575</v>
      </c>
      <c t="n" r="B28" s="5">
        <v>107472</v>
      </c>
    </row>
    <row spans="1:2" r="29">
      <c t="s" r="A29" s="3">
        <v>1990</v>
      </c>
      <c t="n" r="B29" s="6">
        <v>0</v>
      </c>
    </row>
    <row spans="1:2" r="30">
      <c t="s" r="A30" s="3">
        <v>1996</v>
      </c>
    </row>
    <row spans="1:2" r="31">
      <c t="s" r="A31" s="7">
        <v>566</v>
      </c>
    </row>
    <row spans="1:2" r="32">
      <c t="s" r="A32" s="3">
        <v>1994</v>
      </c>
      <c t="s" r="B32" s="3">
        <v>859</v>
      </c>
    </row>
    <row spans="1:2" r="33">
      <c t="s" r="A33" s="3">
        <v>1986</v>
      </c>
      <c t="n" r="B33" s="6">
        <v>0</v>
      </c>
    </row>
    <row spans="1:2" r="34">
      <c t="s" r="A34" s="3">
        <v>1987</v>
      </c>
      <c t="n" r="B34" s="5">
        <v>104000</v>
      </c>
    </row>
    <row spans="1:2" r="35">
      <c t="s" r="A35" s="3">
        <v>575</v>
      </c>
      <c t="n" r="B35" s="5">
        <v>103865</v>
      </c>
    </row>
    <row spans="1:2" r="36">
      <c t="s" r="A36" s="3">
        <v>1990</v>
      </c>
      <c t="n" r="B36" s="6">
        <v>0</v>
      </c>
    </row>
    <row spans="1:2" r="37">
      <c t="s" r="A37" s="3">
        <v>1997</v>
      </c>
    </row>
    <row spans="1:2" r="38">
      <c t="s" r="A38" s="7">
        <v>566</v>
      </c>
    </row>
    <row spans="1:2" r="39">
      <c t="s" r="A39" s="3">
        <v>1994</v>
      </c>
      <c t="s" r="B39" s="3">
        <v>1998</v>
      </c>
    </row>
    <row spans="1:2" r="40">
      <c t="s" r="A40" s="3">
        <v>1986</v>
      </c>
      <c t="n" r="B40" s="6">
        <v>0</v>
      </c>
    </row>
    <row spans="1:2" r="41">
      <c t="s" r="A41" s="3">
        <v>1987</v>
      </c>
      <c t="n" r="B41" s="5">
        <v>73023</v>
      </c>
    </row>
    <row spans="1:2" r="42">
      <c t="s" r="A42" s="3">
        <v>575</v>
      </c>
      <c t="n" r="B42" s="5">
        <v>72933</v>
      </c>
    </row>
    <row spans="1:2" r="43">
      <c t="s" r="A43" s="3">
        <v>1990</v>
      </c>
      <c t="n" r="B43" s="6">
        <v>0</v>
      </c>
    </row>
    <row spans="1:2" r="44">
      <c t="s" r="A44" s="3">
        <v>1999</v>
      </c>
    </row>
    <row spans="1:2" r="45">
      <c t="s" r="A45" s="7">
        <v>566</v>
      </c>
    </row>
    <row spans="1:2" r="46">
      <c t="s" r="A46" s="3">
        <v>1994</v>
      </c>
      <c t="s" r="B46" s="3">
        <v>1224</v>
      </c>
    </row>
    <row spans="1:2" r="47">
      <c t="s" r="A47" s="3">
        <v>1986</v>
      </c>
      <c t="n" r="B47" s="6">
        <v>0</v>
      </c>
    </row>
    <row spans="1:2" r="48">
      <c t="s" r="A48" s="3">
        <v>1987</v>
      </c>
      <c t="n" r="B48" s="5">
        <v>97500</v>
      </c>
    </row>
    <row spans="1:2" r="49">
      <c t="s" r="A49" s="3">
        <v>575</v>
      </c>
      <c t="n" r="B49" s="5">
        <v>96892</v>
      </c>
    </row>
    <row spans="1:2" r="50">
      <c t="s" r="A50" s="3">
        <v>1990</v>
      </c>
      <c t="n" r="B50" s="6">
        <v>0</v>
      </c>
    </row>
    <row spans="1:2" r="51">
      <c t="s" r="A51" s="3">
        <v>2000</v>
      </c>
    </row>
    <row spans="1:2" r="52">
      <c t="s" r="A52" s="7">
        <v>566</v>
      </c>
    </row>
    <row spans="1:2" r="53">
      <c t="s" r="A53" s="3">
        <v>1994</v>
      </c>
      <c t="s" r="B53" s="3">
        <v>2001</v>
      </c>
    </row>
    <row spans="1:2" r="54">
      <c t="s" r="A54" s="3">
        <v>1986</v>
      </c>
      <c t="n" r="B54" s="6">
        <v>0</v>
      </c>
    </row>
    <row spans="1:2" r="55">
      <c t="s" r="A55" s="3">
        <v>1987</v>
      </c>
      <c t="n" r="B55" s="5">
        <v>77541</v>
      </c>
    </row>
    <row spans="1:2" r="56">
      <c t="s" r="A56" s="3">
        <v>575</v>
      </c>
      <c t="n" r="B56" s="5">
        <v>77240</v>
      </c>
    </row>
    <row spans="1:2" r="57">
      <c t="s" r="A57" s="3">
        <v>1990</v>
      </c>
      <c t="n" r="B57" s="6">
        <v>0</v>
      </c>
    </row>
    <row spans="1:2" r="58">
      <c t="s" r="A58" s="3">
        <v>2002</v>
      </c>
    </row>
    <row spans="1:2" r="59">
      <c t="s" r="A59" s="7">
        <v>566</v>
      </c>
    </row>
    <row spans="1:2" r="60">
      <c t="s" r="A60" s="3">
        <v>1994</v>
      </c>
      <c t="s" r="B60" s="3">
        <v>2003</v>
      </c>
    </row>
    <row spans="1:2" r="61">
      <c t="s" r="A61" s="3">
        <v>1986</v>
      </c>
      <c t="n" r="B61" s="6">
        <v>0</v>
      </c>
    </row>
    <row spans="1:2" r="62">
      <c t="s" r="A62" s="3">
        <v>1987</v>
      </c>
      <c t="n" r="B62" s="5">
        <v>75000</v>
      </c>
    </row>
    <row spans="1:2" r="63">
      <c t="s" r="A63" s="3">
        <v>575</v>
      </c>
      <c t="n" r="B63" s="5">
        <v>74908</v>
      </c>
    </row>
    <row spans="1:2" r="64">
      <c t="s" r="A64" s="3">
        <v>1990</v>
      </c>
      <c t="n" r="B64" s="6">
        <v>0</v>
      </c>
    </row>
    <row spans="1:2" r="65">
      <c t="s" r="A65" s="3">
        <v>2004</v>
      </c>
    </row>
    <row spans="1:2" r="66">
      <c t="s" r="A66" s="7">
        <v>566</v>
      </c>
    </row>
    <row spans="1:2" r="67">
      <c t="s" r="A67" s="3">
        <v>1994</v>
      </c>
      <c t="s" r="B67" s="3">
        <v>2005</v>
      </c>
    </row>
    <row spans="1:2" r="68">
      <c t="s" r="A68" s="3">
        <v>1986</v>
      </c>
      <c t="n" r="B68" s="6">
        <v>0</v>
      </c>
    </row>
    <row spans="1:2" r="69">
      <c t="s" r="A69" s="3">
        <v>1987</v>
      </c>
      <c t="n" r="B69" s="5">
        <v>120000</v>
      </c>
    </row>
    <row spans="1:2" r="70">
      <c t="s" r="A70" s="3">
        <v>575</v>
      </c>
      <c t="n" r="B70" s="5">
        <v>120000</v>
      </c>
    </row>
    <row spans="1:2" r="71">
      <c t="s" r="A71" s="3">
        <v>1990</v>
      </c>
      <c t="n" r="B71" s="5">
        <v>0</v>
      </c>
    </row>
    <row spans="1:2" r="72">
      <c t="s" r="A72" s="3">
        <v>2006</v>
      </c>
    </row>
    <row spans="1:2" r="73">
      <c t="s" r="A73" s="7">
        <v>566</v>
      </c>
    </row>
    <row spans="1:2" r="74">
      <c t="s" r="A74" s="3">
        <v>1986</v>
      </c>
      <c t="n" r="B74" s="5">
        <v>0</v>
      </c>
    </row>
    <row spans="1:2" r="75">
      <c t="s" r="A75" s="3">
        <v>1987</v>
      </c>
      <c t="n" r="B75" s="5">
        <v>1453915</v>
      </c>
    </row>
    <row spans="1:2" r="76">
      <c t="s" r="A76" s="3">
        <v>575</v>
      </c>
      <c t="n" r="B76" s="5">
        <v>1449574</v>
      </c>
    </row>
    <row spans="1:2" r="77">
      <c t="s" r="A77" s="3">
        <v>1990</v>
      </c>
      <c t="n" r="B77" s="6">
        <v>0</v>
      </c>
    </row>
    <row spans="1:2" r="78">
      <c t="s" r="A78" s="3">
        <v>2007</v>
      </c>
    </row>
    <row spans="1:2" r="79">
      <c t="s" r="A79" s="7">
        <v>566</v>
      </c>
    </row>
    <row spans="1:2" r="80">
      <c t="s" r="A80" s="3">
        <v>1994</v>
      </c>
      <c t="s" r="B80" s="3">
        <v>547</v>
      </c>
    </row>
    <row spans="1:2" r="81">
      <c t="s" r="A81" s="3">
        <v>2008</v>
      </c>
    </row>
    <row spans="1:2" r="82">
      <c t="s" r="A82" s="7">
        <v>566</v>
      </c>
    </row>
    <row spans="1:2" r="83">
      <c t="s" r="A83" s="3">
        <v>1994</v>
      </c>
      <c t="s" r="B83" s="3">
        <v>2009</v>
      </c>
    </row>
    <row spans="1:2" r="84">
      <c t="s" r="A84" s="3">
        <v>2010</v>
      </c>
    </row>
    <row spans="1:2" r="85">
      <c t="s" r="A85" s="7">
        <v>566</v>
      </c>
    </row>
    <row spans="1:2" r="86">
      <c t="s" r="A86" s="3">
        <v>1986</v>
      </c>
      <c t="n" r="B86" s="6">
        <v>1266259</v>
      </c>
    </row>
    <row spans="1:2" r="87">
      <c t="s" r="A87" s="3">
        <v>1987</v>
      </c>
      <c t="n" r="B87" s="5">
        <v>212328</v>
      </c>
    </row>
    <row spans="1:2" r="88">
      <c t="s" r="A88" s="3">
        <v>575</v>
      </c>
      <c t="n" r="B88" s="5">
        <v>211225</v>
      </c>
    </row>
    <row spans="1:2" r="89">
      <c t="s" r="A89" s="3">
        <v>1990</v>
      </c>
      <c t="n" r="B89" s="6">
        <v>0</v>
      </c>
    </row>
    <row spans="1:2" r="90">
      <c t="s" r="A90" s="3">
        <v>2011</v>
      </c>
    </row>
    <row spans="1:2" r="91">
      <c t="s" r="A91" s="7">
        <v>566</v>
      </c>
    </row>
    <row spans="1:2" r="92">
      <c t="s" r="A92" s="3">
        <v>1994</v>
      </c>
      <c t="s" r="B92" s="3">
        <v>2012</v>
      </c>
    </row>
    <row spans="1:2" r="93">
      <c t="s" r="A93" s="3">
        <v>2013</v>
      </c>
    </row>
    <row spans="1:2" r="94">
      <c t="s" r="A94" s="7">
        <v>566</v>
      </c>
    </row>
    <row spans="1:2" r="95">
      <c t="s" r="A95" s="3">
        <v>1994</v>
      </c>
      <c t="s" r="B95" s="3">
        <v>201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15</v>
      </c>
      <c t="s" r="B1" s="2">
        <v>1</v>
      </c>
    </row>
    <row spans="1:4" r="2">
      <c t="s" r="B2" s="2">
        <v>2</v>
      </c>
      <c t="s" r="C2" s="2">
        <v>31</v>
      </c>
      <c t="s" r="D2" s="2">
        <v>82</v>
      </c>
    </row>
    <row spans="1:4" r="3">
      <c t="s" r="A3" s="7">
        <v>2016</v>
      </c>
    </row>
    <row spans="1:4" r="4">
      <c t="s" r="A4" s="3">
        <v>607</v>
      </c>
      <c t="n" r="B4" s="6">
        <v>1939008</v>
      </c>
      <c t="n" r="C4" s="6">
        <v>979568</v>
      </c>
      <c t="n" r="D4" s="6">
        <v>949651</v>
      </c>
    </row>
    <row spans="1:4" r="5">
      <c t="s" r="A5" s="3">
        <v>608</v>
      </c>
      <c t="n" r="B5" s="5">
        <v>3557164</v>
      </c>
      <c t="n" r="C5" s="5">
        <v>4547340</v>
      </c>
      <c t="n" r="D5" s="5">
        <v>2499746</v>
      </c>
    </row>
    <row spans="1:4" r="6">
      <c t="s" r="A6" s="3">
        <v>609</v>
      </c>
      <c t="n" r="B6" s="5">
        <v>-754760</v>
      </c>
      <c t="n" r="C6" s="5">
        <v>-215804</v>
      </c>
      <c t="n" r="D6" s="5">
        <v>-273933</v>
      </c>
    </row>
    <row spans="1:4" r="7">
      <c t="s" r="A7" s="3">
        <v>2017</v>
      </c>
      <c t="n" r="B7" s="5">
        <v>-2509090</v>
      </c>
      <c t="n" r="C7" s="5">
        <v>-3523689</v>
      </c>
      <c t="n" r="D7" s="5">
        <v>-2345705</v>
      </c>
    </row>
    <row spans="1:4" r="8">
      <c t="s" r="A8" s="3">
        <v>2018</v>
      </c>
      <c t="n" r="B8" s="5">
        <v>-4620</v>
      </c>
    </row>
    <row spans="1:4" r="9">
      <c t="s" r="A9" s="3">
        <v>92</v>
      </c>
      <c t="n" r="B9" s="5">
        <v>71066</v>
      </c>
      <c t="n" r="C9" s="5">
        <v>145275</v>
      </c>
      <c t="n" r="D9" s="5">
        <v>146708</v>
      </c>
    </row>
    <row spans="1:4" r="10">
      <c t="s" r="A10" s="3">
        <v>578</v>
      </c>
      <c t="n" r="C10" s="5">
        <v>0</v>
      </c>
      <c t="n" r="D10" s="5">
        <v>0</v>
      </c>
    </row>
    <row spans="1:4" r="11">
      <c t="s" r="A11" s="3">
        <v>612</v>
      </c>
      <c t="n" r="B11" s="5">
        <v>12241</v>
      </c>
      <c t="n" r="C11" s="5">
        <v>6918</v>
      </c>
      <c t="n" r="D11" s="5">
        <v>3701</v>
      </c>
    </row>
    <row spans="1:4" r="12">
      <c t="s" r="A12" s="3">
        <v>87</v>
      </c>
      <c t="n" r="B12" s="5">
        <v>600</v>
      </c>
      <c t="n" r="C12" s="5">
        <v>600</v>
      </c>
      <c t="n" r="D12" s="5">
        <v>600</v>
      </c>
    </row>
    <row spans="1:4" r="13">
      <c t="s" r="A13" s="3">
        <v>614</v>
      </c>
      <c t="n" r="B13" s="5">
        <v>2310409</v>
      </c>
      <c t="n" r="C13" s="5">
        <v>1939008</v>
      </c>
      <c t="n" r="D13" s="5">
        <v>979568</v>
      </c>
    </row>
    <row spans="1:4" r="14">
      <c t="s" r="A14" s="3">
        <v>576</v>
      </c>
    </row>
    <row spans="1:4" r="15">
      <c t="s" r="A15" s="7">
        <v>2016</v>
      </c>
    </row>
    <row spans="1:4" r="16">
      <c t="s" r="A16" s="3">
        <v>607</v>
      </c>
      <c t="n" r="B16" s="5">
        <v>1521053</v>
      </c>
      <c t="n" r="C16" s="5">
        <v>539078</v>
      </c>
      <c t="n" r="D16" s="5">
        <v>326318</v>
      </c>
    </row>
    <row spans="1:4" r="17">
      <c t="s" r="A17" s="3">
        <v>608</v>
      </c>
      <c t="n" r="B17" s="5">
        <v>963023</v>
      </c>
      <c t="n" r="C17" s="5">
        <v>1201968</v>
      </c>
      <c t="n" r="D17" s="5">
        <v>486072</v>
      </c>
    </row>
    <row spans="1:4" r="18">
      <c t="s" r="A18" s="3">
        <v>609</v>
      </c>
      <c t="n" r="B18" s="5">
        <v>-752452</v>
      </c>
      <c t="n" r="C18" s="5">
        <v>-214511</v>
      </c>
      <c t="n" r="D18" s="5">
        <v>-268093</v>
      </c>
    </row>
    <row spans="1:4" r="19">
      <c t="s" r="A19" s="3">
        <v>577</v>
      </c>
      <c t="n" r="B19" s="5">
        <v>0</v>
      </c>
      <c t="n" r="C19" s="5">
        <v>0</v>
      </c>
      <c t="n" r="D19" s="5">
        <v>0</v>
      </c>
    </row>
    <row spans="1:4" r="20">
      <c t="s" r="A20" s="3">
        <v>2018</v>
      </c>
      <c t="n" r="B20" s="5">
        <v>-4620</v>
      </c>
    </row>
    <row spans="1:4" r="21">
      <c t="s" r="A21" s="3">
        <v>92</v>
      </c>
      <c t="n" r="B21" s="5">
        <v>0</v>
      </c>
      <c t="n" r="C21" s="5">
        <v>0</v>
      </c>
      <c t="n" r="D21" s="5">
        <v>0</v>
      </c>
    </row>
    <row spans="1:4" r="22">
      <c t="s" r="A22" s="3">
        <v>578</v>
      </c>
      <c t="n" r="C22" s="5">
        <v>-11800</v>
      </c>
      <c t="n" r="D22" s="5">
        <v>-8320</v>
      </c>
    </row>
    <row spans="1:4" r="23">
      <c t="s" r="A23" s="3">
        <v>612</v>
      </c>
      <c t="n" r="B23" s="5">
        <v>12241</v>
      </c>
      <c t="n" r="C23" s="5">
        <v>6918</v>
      </c>
      <c t="n" r="D23" s="5">
        <v>3701</v>
      </c>
    </row>
    <row spans="1:4" r="24">
      <c t="s" r="A24" s="3">
        <v>87</v>
      </c>
      <c t="n" r="B24" s="5">
        <v>-600</v>
      </c>
      <c t="n" r="C24" s="5">
        <v>-600</v>
      </c>
      <c t="n" r="D24" s="5">
        <v>-600</v>
      </c>
    </row>
    <row spans="1:4" r="25">
      <c t="s" r="A25" s="3">
        <v>614</v>
      </c>
      <c t="n" r="B25" s="5">
        <v>1738645</v>
      </c>
      <c t="n" r="C25" s="5">
        <v>1521053</v>
      </c>
      <c t="n" r="D25" s="5">
        <v>539078</v>
      </c>
    </row>
    <row spans="1:4" r="26">
      <c t="s" r="A26" s="3">
        <v>36</v>
      </c>
    </row>
    <row spans="1:4" r="27">
      <c t="s" r="A27" s="7">
        <v>2016</v>
      </c>
    </row>
    <row spans="1:4" r="28">
      <c t="s" r="A28" s="3">
        <v>607</v>
      </c>
      <c t="n" r="B28" s="5">
        <v>417955</v>
      </c>
      <c t="n" r="C28" s="5">
        <v>440490</v>
      </c>
      <c t="n" r="D28" s="5">
        <v>623333</v>
      </c>
    </row>
    <row spans="1:4" r="29">
      <c t="s" r="A29" s="3">
        <v>608</v>
      </c>
      <c t="n" r="B29" s="5">
        <v>2594141</v>
      </c>
      <c t="n" r="C29" s="5">
        <v>3345372</v>
      </c>
      <c t="n" r="D29" s="5">
        <v>2013674</v>
      </c>
    </row>
    <row spans="1:4" r="30">
      <c t="s" r="A30" s="3">
        <v>609</v>
      </c>
      <c t="n" r="B30" s="5">
        <v>-2308</v>
      </c>
      <c t="n" r="C30" s="5">
        <v>-1293</v>
      </c>
      <c t="n" r="D30" s="5">
        <v>-5840</v>
      </c>
    </row>
    <row spans="1:4" r="31">
      <c t="s" r="A31" s="3">
        <v>577</v>
      </c>
      <c t="n" r="B31" s="5">
        <v>2509090</v>
      </c>
      <c t="n" r="C31" s="5">
        <v>3523689</v>
      </c>
      <c t="n" r="D31" s="5">
        <v>2345705</v>
      </c>
    </row>
    <row spans="1:4" r="32">
      <c t="s" r="A32" s="3">
        <v>2018</v>
      </c>
      <c t="n" r="B32" s="5">
        <v>0</v>
      </c>
    </row>
    <row spans="1:4" r="33">
      <c t="s" r="A33" s="3">
        <v>92</v>
      </c>
      <c t="n" r="B33" s="5">
        <v>71066</v>
      </c>
      <c t="n" r="C33" s="5">
        <v>145275</v>
      </c>
      <c t="n" r="D33" s="5">
        <v>146708</v>
      </c>
    </row>
    <row spans="1:4" r="34">
      <c t="s" r="A34" s="3">
        <v>578</v>
      </c>
      <c t="n" r="C34" s="5">
        <v>11800</v>
      </c>
      <c t="n" r="D34" s="5">
        <v>8320</v>
      </c>
    </row>
    <row spans="1:4" r="35">
      <c t="s" r="A35" s="3">
        <v>612</v>
      </c>
      <c t="n" r="B35" s="5">
        <v>0</v>
      </c>
      <c t="n" r="C35" s="5">
        <v>0</v>
      </c>
      <c t="n" r="D35" s="5">
        <v>0</v>
      </c>
    </row>
    <row spans="1:4" r="36">
      <c t="s" r="A36" s="3">
        <v>87</v>
      </c>
      <c t="n" r="B36" s="5">
        <v>0</v>
      </c>
      <c t="n" r="C36" s="5">
        <v>0</v>
      </c>
      <c t="n" r="D36" s="5">
        <v>0</v>
      </c>
    </row>
    <row spans="1:4" r="37">
      <c t="s" r="A37" s="3">
        <v>614</v>
      </c>
      <c t="n" r="B37" s="6">
        <v>571764</v>
      </c>
      <c t="n" r="C37" s="6">
        <v>417955</v>
      </c>
      <c t="n" r="D37" s="6">
        <v>44049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7</v>
      </c>
      <c t="s" r="B1" s="2">
        <v>1</v>
      </c>
    </row>
    <row spans="1:2" r="2">
      <c t="s" r="B2" s="2">
        <v>2</v>
      </c>
    </row>
    <row spans="1:2" r="3">
      <c t="s" r="A3" s="7">
        <v>278</v>
      </c>
    </row>
    <row spans="1:2" r="4">
      <c t="s" r="A4" s="3">
        <v>277</v>
      </c>
      <c t="s" r="B4" s="3">
        <v>2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0</v>
      </c>
      <c t="s" r="B1" s="2">
        <v>1</v>
      </c>
    </row>
    <row spans="1:2" r="2">
      <c t="s" r="B2" s="2">
        <v>2</v>
      </c>
    </row>
    <row spans="1:2" r="3">
      <c t="s" r="A3" s="7">
        <v>281</v>
      </c>
    </row>
    <row spans="1:2" r="4">
      <c t="s" r="A4" s="3">
        <v>280</v>
      </c>
      <c t="s" r="B4" s="3">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83</v>
      </c>
      <c t="s" r="B1" s="2">
        <v>1</v>
      </c>
    </row>
    <row spans="1:2" r="2">
      <c t="s" r="B2" s="2">
        <v>2</v>
      </c>
    </row>
    <row spans="1:2" r="3">
      <c t="s" r="A3" s="7">
        <v>284</v>
      </c>
    </row>
    <row spans="1:2" r="4">
      <c t="s" r="A4" s="3">
        <v>283</v>
      </c>
      <c t="s" r="B4" s="3">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86</v>
      </c>
      <c t="s" r="B1" s="2">
        <v>1</v>
      </c>
    </row>
    <row spans="1:2" r="2">
      <c t="s" r="B2" s="2">
        <v>2</v>
      </c>
    </row>
    <row spans="1:2" r="3">
      <c t="s" r="A3" s="7">
        <v>287</v>
      </c>
    </row>
    <row spans="1:2" r="4">
      <c t="s" r="A4" s="3">
        <v>286</v>
      </c>
      <c t="s" r="B4" s="3">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89</v>
      </c>
      <c t="s" r="B1" s="2">
        <v>1</v>
      </c>
    </row>
    <row spans="1:2" r="2">
      <c t="s" r="B2" s="2">
        <v>2</v>
      </c>
    </row>
    <row spans="1:2" r="3">
      <c t="s" r="A3" s="7">
        <v>290</v>
      </c>
    </row>
    <row spans="1:2" r="4">
      <c t="s" r="A4" s="3">
        <v>289</v>
      </c>
      <c t="s" r="B4" s="3">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92</v>
      </c>
      <c t="s" r="B1" s="2">
        <v>1</v>
      </c>
    </row>
    <row spans="1:2" r="2">
      <c t="s" r="B2" s="2">
        <v>2</v>
      </c>
    </row>
    <row spans="1:2" r="3">
      <c t="s" r="A3" s="7">
        <v>293</v>
      </c>
    </row>
    <row spans="1:2" r="4">
      <c t="s" r="A4" s="3">
        <v>292</v>
      </c>
      <c t="s" r="B4" s="3">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95</v>
      </c>
      <c t="s" r="B1" s="2">
        <v>1</v>
      </c>
    </row>
    <row spans="1:2" r="2">
      <c t="s" r="B2" s="2">
        <v>2</v>
      </c>
    </row>
    <row spans="1:2" r="3">
      <c t="s" r="A3" s="7">
        <v>296</v>
      </c>
    </row>
    <row spans="1:2" r="4">
      <c t="s" r="A4" s="3">
        <v>295</v>
      </c>
      <c t="s" r="B4" s="3">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98</v>
      </c>
      <c t="s" r="B1" s="2">
        <v>1</v>
      </c>
    </row>
    <row spans="1:2" r="2">
      <c t="s" r="B2" s="2">
        <v>2</v>
      </c>
    </row>
    <row spans="1:2" r="3">
      <c t="s" r="A3" s="7">
        <v>299</v>
      </c>
    </row>
    <row spans="1:2" r="4">
      <c t="s" r="A4" s="3">
        <v>298</v>
      </c>
      <c t="s" r="B4" s="3">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01</v>
      </c>
      <c t="s" r="B1" s="2">
        <v>1</v>
      </c>
    </row>
    <row spans="1:2" r="2">
      <c t="s" r="B2" s="2">
        <v>2</v>
      </c>
    </row>
    <row spans="1:2" r="3">
      <c t="s" r="A3" s="7">
        <v>302</v>
      </c>
    </row>
    <row spans="1:2" r="4">
      <c t="s" r="A4" s="3">
        <v>301</v>
      </c>
      <c t="s" r="B4" s="3">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0</v>
      </c>
      <c t="s" r="B1" s="2">
        <v>2</v>
      </c>
      <c t="s" r="C1" s="2">
        <v>31</v>
      </c>
    </row>
    <row spans="1:3" r="2">
      <c t="s" r="A2" s="7">
        <v>32</v>
      </c>
    </row>
    <row spans="1:3" r="3">
      <c t="s" r="A3" s="3">
        <v>33</v>
      </c>
      <c t="n" r="B3" s="6">
        <v>108959</v>
      </c>
      <c t="n" r="C3" s="6">
        <v>76218</v>
      </c>
    </row>
    <row spans="1:3" r="4">
      <c t="s" r="A4" s="3">
        <v>34</v>
      </c>
      <c t="n" r="B4" s="5">
        <v>30811</v>
      </c>
      <c t="n" r="C4" s="5">
        <v>42438</v>
      </c>
    </row>
    <row spans="1:3" r="5">
      <c t="s" r="A5" s="3">
        <v>35</v>
      </c>
      <c t="n" r="B5" s="5">
        <v>1738645</v>
      </c>
      <c t="n" r="C5" s="5">
        <v>1521053</v>
      </c>
    </row>
    <row spans="1:3" r="6">
      <c t="s" r="A6" s="3">
        <v>36</v>
      </c>
      <c t="n" r="B6" s="5">
        <v>571764</v>
      </c>
      <c t="n" r="C6" s="5">
        <v>417955</v>
      </c>
    </row>
    <row spans="1:3" r="7">
      <c t="s" r="A7" s="3">
        <v>37</v>
      </c>
      <c t="n" r="B7" s="5">
        <v>2407217</v>
      </c>
      <c t="n" r="C7" s="5">
        <v>2815566</v>
      </c>
    </row>
    <row spans="1:3" r="8">
      <c t="s" r="A8" s="3">
        <v>38</v>
      </c>
      <c t="n" r="B8" s="5">
        <v>834779</v>
      </c>
      <c t="n" r="C8" s="5">
        <v>768986</v>
      </c>
    </row>
    <row spans="1:3" r="9">
      <c t="s" r="A9" s="3">
        <v>39</v>
      </c>
      <c t="n" r="B9" s="5">
        <v>33797</v>
      </c>
      <c t="n" r="C9" s="5">
        <v>6041</v>
      </c>
    </row>
    <row spans="1:3" r="10">
      <c t="s" r="A10" s="3">
        <v>40</v>
      </c>
      <c t="n" r="B10" s="5">
        <v>77915</v>
      </c>
      <c t="n" r="C10" s="5">
        <v>72340</v>
      </c>
    </row>
    <row spans="1:3" r="11">
      <c t="s" r="A11" s="3">
        <v>41</v>
      </c>
      <c t="n" r="B11" s="5">
        <v>2821</v>
      </c>
      <c t="n" r="C11" s="5">
        <v>423</v>
      </c>
    </row>
    <row spans="1:3" r="12">
      <c t="s" r="A12" s="3">
        <v>42</v>
      </c>
      <c t="n" r="B12" s="5">
        <v>0</v>
      </c>
      <c t="n" r="C12" s="5">
        <v>4</v>
      </c>
    </row>
    <row spans="1:3" r="13">
      <c t="s" r="A13" s="3">
        <v>43</v>
      </c>
      <c t="n" r="B13" s="5">
        <v>22776</v>
      </c>
      <c t="n" r="C13" s="5">
        <v>24658</v>
      </c>
    </row>
    <row spans="1:3" r="14">
      <c t="s" r="A14" s="3">
        <v>44</v>
      </c>
      <c t="n" r="B14" s="5">
        <v>65728</v>
      </c>
      <c t="n" r="C14" s="5">
        <v>68553</v>
      </c>
    </row>
    <row spans="1:3" r="15">
      <c t="s" r="A15" s="3">
        <v>45</v>
      </c>
      <c t="n" r="B15" s="5">
        <v>5895212</v>
      </c>
      <c t="n" r="C15" s="5">
        <v>5814235</v>
      </c>
    </row>
    <row spans="1:3" r="16">
      <c t="s" r="A16" s="7">
        <v>46</v>
      </c>
    </row>
    <row spans="1:3" r="17">
      <c t="s" r="A17" s="3">
        <v>47</v>
      </c>
      <c t="n" r="B17" s="5">
        <v>4274723</v>
      </c>
      <c t="n" r="C17" s="5">
        <v>4182954</v>
      </c>
    </row>
    <row spans="1:3" r="18">
      <c t="s" r="A18" s="3">
        <v>41</v>
      </c>
      <c t="n" r="B18" s="5">
        <v>5504</v>
      </c>
      <c t="n" r="C18" s="5">
        <v>13445</v>
      </c>
    </row>
    <row spans="1:3" r="19">
      <c t="s" r="A19" s="3">
        <v>48</v>
      </c>
      <c t="n" r="B19" s="5">
        <v>1910</v>
      </c>
      <c t="n" r="C19" s="5">
        <v>862</v>
      </c>
    </row>
    <row spans="1:3" r="20">
      <c t="s" r="A20" s="3">
        <v>49</v>
      </c>
      <c t="n" r="B20" s="5">
        <v>17456</v>
      </c>
      <c t="n" r="C20" s="5">
        <v>0</v>
      </c>
    </row>
    <row spans="1:3" r="21">
      <c t="s" r="A21" s="3">
        <v>50</v>
      </c>
      <c t="n" r="B21" s="5">
        <v>78142</v>
      </c>
      <c t="n" r="C21" s="5">
        <v>91993</v>
      </c>
    </row>
    <row spans="1:3" r="22">
      <c t="s" r="A22" s="3">
        <v>51</v>
      </c>
      <c t="n" r="B22" s="5">
        <v>26069</v>
      </c>
      <c t="n" r="C22" s="5">
        <v>19774</v>
      </c>
    </row>
    <row spans="1:3" r="23">
      <c t="s" r="A23" s="3">
        <v>52</v>
      </c>
      <c t="n" r="B23" s="5">
        <v>4403804</v>
      </c>
      <c t="n" r="C23" s="5">
        <v>4309028</v>
      </c>
    </row>
    <row spans="1:3" r="24">
      <c t="s" r="A24" s="3">
        <v>53</v>
      </c>
      <c t="n" r="B24" s="5">
        <v>0</v>
      </c>
      <c t="n" r="C24" s="5">
        <v>0</v>
      </c>
    </row>
    <row spans="1:3" r="25">
      <c t="s" r="A25" s="7">
        <v>54</v>
      </c>
    </row>
    <row spans="1:3" r="26">
      <c t="s" r="A26" s="3">
        <v>55</v>
      </c>
      <c t="n" r="B26" s="5">
        <v>776866</v>
      </c>
      <c t="n" r="C26" s="5">
        <v>725538</v>
      </c>
    </row>
    <row spans="1:3" r="27">
      <c t="s" r="A27" s="3">
        <v>56</v>
      </c>
      <c t="n" r="B27" s="5">
        <v>-5812</v>
      </c>
      <c t="n" r="C27" s="5">
        <v>0</v>
      </c>
    </row>
    <row spans="1:3" r="28">
      <c t="s" r="A28" s="3">
        <v>57</v>
      </c>
      <c t="n" r="B28" s="5">
        <v>60618</v>
      </c>
      <c t="n" r="C28" s="5">
        <v>44187</v>
      </c>
    </row>
    <row spans="1:3" r="29">
      <c t="s" r="A29" s="3">
        <v>58</v>
      </c>
      <c t="n" r="B29" s="5">
        <v>-3556</v>
      </c>
      <c t="n" r="C29" s="5">
        <v>15656</v>
      </c>
    </row>
    <row spans="1:3" r="30">
      <c t="s" r="A30" s="3">
        <v>59</v>
      </c>
      <c t="n" r="B30" s="5">
        <v>828215</v>
      </c>
      <c t="n" r="C30" s="5">
        <v>785432</v>
      </c>
    </row>
    <row spans="1:3" r="31">
      <c t="s" r="A31" s="3">
        <v>60</v>
      </c>
      <c t="n" r="B31" s="5">
        <v>657380</v>
      </c>
      <c t="n" r="C31" s="5">
        <v>711674</v>
      </c>
    </row>
    <row spans="1:3" r="32">
      <c t="s" r="A32" s="3">
        <v>61</v>
      </c>
      <c t="n" r="B32" s="5">
        <v>5813</v>
      </c>
      <c t="n" r="C32" s="5">
        <v>8101</v>
      </c>
    </row>
    <row spans="1:3" r="33">
      <c t="s" r="A33" s="3">
        <v>62</v>
      </c>
      <c t="n" r="B33" s="5">
        <v>1491408</v>
      </c>
      <c t="n" r="C33" s="5">
        <v>1505207</v>
      </c>
    </row>
    <row spans="1:3" r="34">
      <c t="s" r="A34" s="3">
        <v>63</v>
      </c>
      <c t="n" r="B34" s="5">
        <v>5895212</v>
      </c>
      <c t="n" r="C34" s="5">
        <v>5814235</v>
      </c>
    </row>
    <row spans="1:3" r="35">
      <c t="s" r="A35" s="3">
        <v>27</v>
      </c>
    </row>
    <row spans="1:3" r="36">
      <c t="s" r="A36" s="7">
        <v>54</v>
      </c>
    </row>
    <row spans="1:3" r="37">
      <c t="s" r="A37" s="3">
        <v>64</v>
      </c>
      <c t="n" r="B37" s="5">
        <v>55</v>
      </c>
      <c t="n" r="C37" s="5">
        <v>51</v>
      </c>
    </row>
    <row spans="1:3" r="38">
      <c t="s" r="A38" s="3">
        <v>29</v>
      </c>
    </row>
    <row spans="1:3" r="39">
      <c t="s" r="A39" s="7">
        <v>54</v>
      </c>
    </row>
    <row spans="1:3" r="40">
      <c t="s" r="A40" s="3">
        <v>64</v>
      </c>
      <c t="n" r="B40" s="6">
        <v>44</v>
      </c>
      <c t="n" r="C40" s="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04</v>
      </c>
      <c t="s" r="B1" s="2">
        <v>1</v>
      </c>
    </row>
    <row spans="1:2" r="2">
      <c t="s" r="B2" s="2">
        <v>2</v>
      </c>
    </row>
    <row spans="1:2" r="3">
      <c t="s" r="A3" s="7">
        <v>305</v>
      </c>
    </row>
    <row spans="1:2" r="4">
      <c t="s" r="A4" s="3">
        <v>304</v>
      </c>
      <c t="s" r="B4" s="3">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07</v>
      </c>
      <c t="s" r="B1" s="2">
        <v>1</v>
      </c>
    </row>
    <row spans="1:2" r="2">
      <c t="s" r="B2" s="2">
        <v>2</v>
      </c>
    </row>
    <row spans="1:2" r="3">
      <c t="s" r="A3" s="7">
        <v>308</v>
      </c>
    </row>
    <row spans="1:2" r="4">
      <c t="s" r="A4" s="3">
        <v>307</v>
      </c>
      <c t="s" r="B4" s="3">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0</v>
      </c>
      <c t="s" r="B1" s="2">
        <v>1</v>
      </c>
    </row>
    <row spans="1:2" r="2">
      <c t="s" r="B2" s="2">
        <v>2</v>
      </c>
    </row>
    <row spans="1:2" r="3">
      <c t="s" r="A3" s="7">
        <v>311</v>
      </c>
    </row>
    <row spans="1:2" r="4">
      <c t="s" r="A4" s="3">
        <v>310</v>
      </c>
      <c t="s" r="B4" s="3">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13</v>
      </c>
      <c t="s" r="B1" s="2">
        <v>1</v>
      </c>
    </row>
    <row spans="1:2" r="2">
      <c t="s" r="B2" s="2">
        <v>2</v>
      </c>
    </row>
    <row spans="1:2" r="3">
      <c t="s" r="A3" s="7">
        <v>314</v>
      </c>
    </row>
    <row spans="1:2" r="4">
      <c t="s" r="A4" s="3">
        <v>313</v>
      </c>
      <c t="s" r="B4" s="3">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16</v>
      </c>
      <c t="s" r="B1" s="2">
        <v>1</v>
      </c>
    </row>
    <row spans="1:2" r="2">
      <c t="s" r="B2" s="2">
        <v>2</v>
      </c>
    </row>
    <row spans="1:2" r="3">
      <c t="s" r="A3" s="7">
        <v>317</v>
      </c>
    </row>
    <row spans="1:2" r="4">
      <c t="s" r="A4" s="3">
        <v>316</v>
      </c>
      <c t="s" r="B4" s="3">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9</v>
      </c>
      <c t="s" r="B1" s="2">
        <v>1</v>
      </c>
    </row>
    <row spans="1:2" r="2">
      <c t="s" r="B2" s="2">
        <v>2</v>
      </c>
    </row>
    <row spans="1:2" r="3">
      <c t="s" r="A3" s="7">
        <v>320</v>
      </c>
    </row>
    <row spans="1:2" r="4">
      <c t="s" r="A4" s="3">
        <v>319</v>
      </c>
      <c t="s" r="B4" s="3">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22</v>
      </c>
      <c t="s" r="B1" s="2">
        <v>1</v>
      </c>
    </row>
    <row spans="1:2" r="2">
      <c t="s" r="B2" s="2">
        <v>2</v>
      </c>
    </row>
    <row spans="1:2" r="3">
      <c t="s" r="A3" s="7">
        <v>323</v>
      </c>
    </row>
    <row spans="1:2" r="4">
      <c t="s" r="A4" s="3">
        <v>322</v>
      </c>
      <c t="s" r="B4" s="3">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25</v>
      </c>
      <c t="s" r="B1" s="2">
        <v>1</v>
      </c>
    </row>
    <row spans="1:2" r="2">
      <c t="s" r="B2" s="2">
        <v>2</v>
      </c>
    </row>
    <row spans="1:2" r="3">
      <c t="s" r="A3" s="7">
        <v>326</v>
      </c>
    </row>
    <row spans="1:2" r="4">
      <c t="s" r="A4" s="3">
        <v>325</v>
      </c>
      <c t="s" r="B4" s="3">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28</v>
      </c>
      <c t="s" r="B1" s="2">
        <v>1</v>
      </c>
    </row>
    <row spans="1:2" r="2">
      <c t="s" r="B2" s="2">
        <v>2</v>
      </c>
    </row>
    <row spans="1:2" r="3">
      <c t="s" r="A3" s="7">
        <v>329</v>
      </c>
    </row>
    <row spans="1:2" r="4">
      <c t="s" r="A4" s="3">
        <v>330</v>
      </c>
      <c t="s" r="B4" s="3">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v>
      </c>
    </row>
    <row spans="1:2" r="3">
      <c t="s" r="A3" s="7">
        <v>333</v>
      </c>
    </row>
    <row spans="1:2" r="4">
      <c t="s" r="A4" s="3">
        <v>332</v>
      </c>
      <c t="s" r="B4" s="3">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5</v>
      </c>
      <c t="s" r="B1" s="2">
        <v>2</v>
      </c>
      <c t="s" r="C1" s="2">
        <v>31</v>
      </c>
    </row>
    <row spans="1:3" r="2">
      <c t="s" r="A2" s="3">
        <v>66</v>
      </c>
      <c t="n" r="B2" s="5">
        <v>548861</v>
      </c>
      <c t="n" r="C2" s="5">
        <v>0</v>
      </c>
    </row>
    <row spans="1:3" r="3">
      <c t="s" r="A3" s="3">
        <v>27</v>
      </c>
    </row>
    <row spans="1:3" r="4">
      <c t="s" r="A4" s="3">
        <v>67</v>
      </c>
      <c t="n" r="B4" s="8">
        <v>0.001</v>
      </c>
      <c t="n" r="C4" s="8">
        <v>0.001</v>
      </c>
    </row>
    <row spans="1:3" r="5">
      <c t="s" r="A5" s="3">
        <v>68</v>
      </c>
      <c t="n" r="B5" s="5">
        <v>600000000</v>
      </c>
      <c t="n" r="C5" s="5">
        <v>600000000</v>
      </c>
    </row>
    <row spans="1:3" r="6">
      <c t="s" r="A6" s="3">
        <v>69</v>
      </c>
      <c t="n" r="B6" s="5">
        <v>55758710</v>
      </c>
      <c t="n" r="C6" s="5">
        <v>51471579</v>
      </c>
    </row>
    <row spans="1:3" r="7">
      <c t="s" r="A7" s="3">
        <v>70</v>
      </c>
      <c t="n" r="B7" s="5">
        <v>55209849</v>
      </c>
      <c t="n" r="C7" s="5">
        <v>51431872</v>
      </c>
    </row>
    <row spans="1:3" r="8">
      <c t="s" r="A8" s="3">
        <v>29</v>
      </c>
    </row>
    <row spans="1:3" r="9">
      <c t="s" r="A9" s="3">
        <v>71</v>
      </c>
      <c t="n" r="B9" s="8">
        <v>0.001</v>
      </c>
      <c t="n" r="C9" s="8">
        <v>0.001</v>
      </c>
    </row>
    <row spans="1:3" r="10">
      <c t="s" r="A10" s="3">
        <v>68</v>
      </c>
      <c t="n" r="B10" s="5">
        <v>100000000</v>
      </c>
      <c t="n" r="C10" s="5">
        <v>100000000</v>
      </c>
    </row>
    <row spans="1:3" r="11">
      <c t="s" r="A11" s="3">
        <v>69</v>
      </c>
      <c t="n" r="B11" s="5">
        <v>44055987</v>
      </c>
      <c t="n" r="C11" s="5">
        <v>47647023</v>
      </c>
    </row>
    <row spans="1:3" r="12">
      <c t="s" r="A12" s="3">
        <v>70</v>
      </c>
      <c t="n" r="B12" s="5">
        <v>44055987</v>
      </c>
      <c t="n" r="C12" s="5">
        <v>476470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35</v>
      </c>
      <c t="s" r="B1" s="2">
        <v>1</v>
      </c>
    </row>
    <row spans="1:2" r="2">
      <c t="s" r="B2" s="2">
        <v>2</v>
      </c>
    </row>
    <row spans="1:2" r="3">
      <c t="s" r="A3" s="7">
        <v>278</v>
      </c>
    </row>
    <row spans="1:2" r="4">
      <c t="s" r="A4" s="3">
        <v>335</v>
      </c>
      <c t="s" r="B4" s="3">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1"/>
    <col customWidth="1" max="2" min="2" width="80"/>
  </cols>
  <sheetData>
    <row spans="1:2" r="1">
      <c t="s" r="A1" s="1">
        <v>337</v>
      </c>
      <c t="s" r="B1" s="2">
        <v>1</v>
      </c>
    </row>
    <row spans="1:2" r="2">
      <c t="s" r="B2" s="2">
        <v>2</v>
      </c>
    </row>
    <row spans="1:2" r="3">
      <c t="s" r="A3" s="7">
        <v>275</v>
      </c>
    </row>
    <row spans="1:2" r="4">
      <c t="s" r="A4" s="3">
        <v>338</v>
      </c>
      <c t="s" r="B4" s="3">
        <v>339</v>
      </c>
    </row>
    <row spans="1:2" r="5">
      <c t="s" r="A5" s="3">
        <v>340</v>
      </c>
      <c t="s" r="B5" s="3">
        <v>341</v>
      </c>
    </row>
    <row spans="1:2" r="6">
      <c t="s" r="A6" s="3">
        <v>342</v>
      </c>
      <c t="s" r="B6" s="3">
        <v>343</v>
      </c>
    </row>
    <row spans="1:2" r="7">
      <c t="s" r="A7" s="3">
        <v>344</v>
      </c>
      <c t="s" r="B7" s="3">
        <v>345</v>
      </c>
    </row>
    <row spans="1:2" r="8">
      <c t="s" r="A8" s="3">
        <v>346</v>
      </c>
      <c t="s" r="B8" s="3">
        <v>347</v>
      </c>
    </row>
    <row spans="1:2" r="9">
      <c t="s" r="A9" s="3">
        <v>348</v>
      </c>
      <c t="s" r="B9" s="3">
        <v>349</v>
      </c>
    </row>
    <row spans="1:2" r="10">
      <c t="s" r="A10" s="3">
        <v>350</v>
      </c>
      <c t="s" r="B10" s="3">
        <v>351</v>
      </c>
    </row>
    <row spans="1:2" r="11">
      <c t="s" r="A11" s="3">
        <v>352</v>
      </c>
      <c t="s" r="B11" s="3">
        <v>353</v>
      </c>
    </row>
    <row spans="1:2" r="12">
      <c t="s" r="A12" s="3">
        <v>354</v>
      </c>
      <c t="s" r="B12" s="3">
        <v>355</v>
      </c>
    </row>
    <row spans="1:2" r="13">
      <c t="s" r="A13" s="3">
        <v>356</v>
      </c>
      <c t="s" r="B13" s="3">
        <v>357</v>
      </c>
    </row>
    <row spans="1:2" r="14">
      <c t="s" r="A14" s="3">
        <v>358</v>
      </c>
      <c t="s" r="B14" s="3">
        <v>359</v>
      </c>
    </row>
    <row spans="1:2" r="15">
      <c t="s" r="A15" s="3">
        <v>360</v>
      </c>
      <c t="s" r="B15" s="3">
        <v>361</v>
      </c>
    </row>
    <row spans="1:2" r="16">
      <c t="s" r="A16" s="3">
        <v>362</v>
      </c>
      <c t="s" r="B16" s="3">
        <v>363</v>
      </c>
    </row>
    <row spans="1:2" r="17">
      <c t="s" r="A17" s="3">
        <v>364</v>
      </c>
      <c t="s" r="B17" s="3">
        <v>365</v>
      </c>
    </row>
    <row spans="1:2" r="18">
      <c t="s" r="A18" s="3">
        <v>366</v>
      </c>
      <c t="s" r="B18" s="3">
        <v>367</v>
      </c>
    </row>
    <row spans="1:2" r="19">
      <c t="s" r="A19" s="3">
        <v>368</v>
      </c>
      <c t="s" r="B19" s="3">
        <v>369</v>
      </c>
    </row>
    <row spans="1:2" r="20">
      <c t="s" r="A20" s="3">
        <v>370</v>
      </c>
      <c t="s" r="B20" s="3">
        <v>371</v>
      </c>
    </row>
    <row spans="1:2" r="21">
      <c t="s" r="A21" s="3">
        <v>372</v>
      </c>
      <c t="s" r="B21" s="3">
        <v>373</v>
      </c>
    </row>
    <row spans="1:2" r="22">
      <c t="s" r="A22" s="3">
        <v>374</v>
      </c>
      <c t="s" r="B22" s="3">
        <v>375</v>
      </c>
    </row>
    <row spans="1:2" r="23">
      <c t="s" r="A23" s="3">
        <v>376</v>
      </c>
      <c t="s" r="B23" s="3">
        <v>377</v>
      </c>
    </row>
    <row spans="1:2" r="24">
      <c t="s" r="A24" s="3">
        <v>378</v>
      </c>
      <c t="s" r="B24" s="3">
        <v>379</v>
      </c>
    </row>
    <row spans="1:2" r="25">
      <c t="s" r="A25" s="3">
        <v>380</v>
      </c>
      <c t="s" r="B25" s="3">
        <v>381</v>
      </c>
    </row>
    <row spans="1:2" r="26">
      <c t="s" r="A26" s="3">
        <v>382</v>
      </c>
      <c t="s" r="B26" s="3">
        <v>383</v>
      </c>
    </row>
    <row spans="1:2" r="27">
      <c t="s" r="A27" s="3">
        <v>384</v>
      </c>
      <c t="s" r="B27" s="3">
        <v>385</v>
      </c>
    </row>
    <row spans="1:2" r="28">
      <c t="s" r="A28" s="3">
        <v>386</v>
      </c>
      <c t="s" r="B28" s="3">
        <v>387</v>
      </c>
    </row>
    <row spans="1:2" r="29">
      <c t="s" r="A29" s="3">
        <v>388</v>
      </c>
      <c t="s" r="B29" s="3">
        <v>389</v>
      </c>
    </row>
    <row spans="1:2" r="30">
      <c t="s" r="A30" s="3">
        <v>390</v>
      </c>
      <c t="s" r="B30" s="3">
        <v>391</v>
      </c>
    </row>
    <row spans="1:2" r="31">
      <c t="s" r="A31" s="3">
        <v>392</v>
      </c>
      <c t="s" r="B31" s="3">
        <v>393</v>
      </c>
    </row>
    <row spans="1:2" r="32">
      <c t="s" r="A32" s="3">
        <v>394</v>
      </c>
      <c t="s" r="B32" s="3">
        <v>395</v>
      </c>
    </row>
    <row spans="1:2" r="33">
      <c t="s" r="A33" s="3">
        <v>396</v>
      </c>
      <c t="s" r="B33" s="3">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r="A1" s="1">
        <v>398</v>
      </c>
      <c t="s" r="B1" s="2">
        <v>1</v>
      </c>
    </row>
    <row spans="1:2" r="2">
      <c t="s" r="B2" s="2">
        <v>2</v>
      </c>
    </row>
    <row spans="1:2" r="3">
      <c t="s" r="A3" s="7">
        <v>278</v>
      </c>
    </row>
    <row spans="1:2" r="4">
      <c t="s" r="A4" s="3">
        <v>399</v>
      </c>
      <c t="s" r="B4" s="3">
        <v>400</v>
      </c>
    </row>
    <row spans="1:2" r="5">
      <c t="s" r="A5" s="3">
        <v>401</v>
      </c>
      <c t="s" r="B5" s="3">
        <v>402</v>
      </c>
    </row>
    <row spans="1:2" r="6">
      <c t="s" r="A6" s="3">
        <v>403</v>
      </c>
      <c t="s" r="B6" s="3">
        <v>404</v>
      </c>
    </row>
    <row spans="1:2" r="7">
      <c t="s" r="A7" s="3">
        <v>405</v>
      </c>
      <c t="s" r="B7" s="3">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07</v>
      </c>
      <c t="s" r="B1" s="2">
        <v>1</v>
      </c>
    </row>
    <row spans="1:2" r="2">
      <c t="s" r="B2" s="2">
        <v>2</v>
      </c>
    </row>
    <row spans="1:2" r="3">
      <c t="s" r="A3" s="7">
        <v>281</v>
      </c>
    </row>
    <row spans="1:2" r="4">
      <c t="s" r="A4" s="3">
        <v>408</v>
      </c>
      <c t="s" r="B4" s="3">
        <v>409</v>
      </c>
    </row>
    <row spans="1:2" r="5">
      <c t="s" r="A5" s="3">
        <v>410</v>
      </c>
      <c t="s" r="B5" s="3">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412</v>
      </c>
      <c t="s" r="B1" s="2">
        <v>1</v>
      </c>
    </row>
    <row spans="1:2" r="2">
      <c t="s" r="B2" s="2">
        <v>2</v>
      </c>
    </row>
    <row spans="1:2" r="3">
      <c t="s" r="A3" s="7">
        <v>284</v>
      </c>
    </row>
    <row spans="1:2" r="4">
      <c t="s" r="A4" s="3">
        <v>413</v>
      </c>
      <c t="s" r="B4" s="3">
        <v>414</v>
      </c>
    </row>
    <row spans="1:2" r="5">
      <c t="s" r="A5" s="3">
        <v>415</v>
      </c>
      <c t="s" r="B5" s="3">
        <v>416</v>
      </c>
    </row>
    <row spans="1:2" r="6">
      <c t="s" r="A6" s="3">
        <v>417</v>
      </c>
      <c t="s" r="B6" s="3">
        <v>418</v>
      </c>
    </row>
    <row spans="1:2" r="7">
      <c t="s" r="A7" s="3">
        <v>419</v>
      </c>
      <c t="s" r="B7" s="3">
        <v>420</v>
      </c>
    </row>
    <row spans="1:2" r="8">
      <c t="s" r="A8" s="3">
        <v>421</v>
      </c>
      <c t="s" r="B8" s="3">
        <v>422</v>
      </c>
    </row>
    <row spans="1:2" r="9">
      <c t="s" r="A9" s="3">
        <v>423</v>
      </c>
      <c t="s" r="B9" s="3">
        <v>424</v>
      </c>
    </row>
    <row spans="1:2" r="10">
      <c t="s" r="A10" s="3">
        <v>425</v>
      </c>
      <c t="s" r="B10" s="3">
        <v>426</v>
      </c>
    </row>
    <row spans="1:2" r="11">
      <c t="s" r="A11" s="3">
        <v>427</v>
      </c>
      <c t="s" r="B11" s="3">
        <v>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29</v>
      </c>
      <c t="s" r="B1" s="2">
        <v>1</v>
      </c>
    </row>
    <row spans="1:2" r="2">
      <c t="s" r="B2" s="2">
        <v>2</v>
      </c>
    </row>
    <row spans="1:2" r="3">
      <c t="s" r="A3" s="7">
        <v>287</v>
      </c>
    </row>
    <row spans="1:2" r="4">
      <c t="s" r="A4" s="3">
        <v>430</v>
      </c>
      <c t="s" r="B4" s="3">
        <v>431</v>
      </c>
    </row>
    <row spans="1:2" r="5">
      <c t="s" r="A5" s="3">
        <v>432</v>
      </c>
      <c t="s" r="B5" s="3">
        <v>433</v>
      </c>
    </row>
    <row spans="1:2" r="6">
      <c t="s" r="A6" s="3">
        <v>434</v>
      </c>
      <c t="s" r="B6" s="3">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436</v>
      </c>
      <c t="s" r="B1" s="2">
        <v>1</v>
      </c>
    </row>
    <row spans="1:2" r="2">
      <c t="s" r="B2" s="2">
        <v>2</v>
      </c>
    </row>
    <row spans="1:2" r="3">
      <c t="s" r="A3" s="7">
        <v>290</v>
      </c>
    </row>
    <row spans="1:2" r="4">
      <c t="s" r="A4" s="3">
        <v>437</v>
      </c>
      <c t="s" r="B4" s="3">
        <v>438</v>
      </c>
    </row>
    <row spans="1:2" r="5">
      <c t="s" r="A5" s="3">
        <v>439</v>
      </c>
      <c t="s" r="B5" s="3">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41</v>
      </c>
      <c t="s" r="B1" s="2">
        <v>1</v>
      </c>
    </row>
    <row spans="1:2" r="2">
      <c t="s" r="B2" s="2">
        <v>2</v>
      </c>
    </row>
    <row spans="1:2" r="3">
      <c t="s" r="A3" s="7">
        <v>293</v>
      </c>
    </row>
    <row spans="1:2" r="4">
      <c t="s" r="A4" s="3">
        <v>442</v>
      </c>
      <c t="s" r="B4" s="3">
        <v>443</v>
      </c>
    </row>
    <row spans="1:2" r="5">
      <c t="s" r="A5" s="3">
        <v>444</v>
      </c>
      <c t="s" r="B5" s="3">
        <v>445</v>
      </c>
    </row>
    <row spans="1:2" r="6">
      <c t="s" r="A6" s="3">
        <v>446</v>
      </c>
      <c t="s" r="B6" s="3">
        <v>447</v>
      </c>
    </row>
    <row spans="1:2" r="7">
      <c t="s" r="A7" s="3">
        <v>448</v>
      </c>
      <c t="s" r="B7" s="3">
        <v>4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50</v>
      </c>
      <c t="s" r="B1" s="2">
        <v>1</v>
      </c>
    </row>
    <row spans="1:2" r="2">
      <c t="s" r="B2" s="2">
        <v>2</v>
      </c>
    </row>
    <row spans="1:2" r="3">
      <c t="s" r="A3" s="7">
        <v>296</v>
      </c>
    </row>
    <row spans="1:2" r="4">
      <c t="s" r="A4" s="3">
        <v>451</v>
      </c>
      <c t="s" r="B4" s="3">
        <v>452</v>
      </c>
    </row>
    <row spans="1:2" r="5">
      <c t="s" r="A5" s="3">
        <v>453</v>
      </c>
      <c t="s" r="B5" s="3">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455</v>
      </c>
      <c t="s" r="B1" s="2">
        <v>1</v>
      </c>
    </row>
    <row spans="1:2" r="2">
      <c t="s" r="B2" s="2">
        <v>2</v>
      </c>
    </row>
    <row spans="1:2" r="3">
      <c t="s" r="A3" s="7">
        <v>299</v>
      </c>
    </row>
    <row spans="1:2" r="4">
      <c t="s" r="A4" s="3">
        <v>456</v>
      </c>
      <c t="s" r="B4" s="3">
        <v>457</v>
      </c>
    </row>
    <row spans="1:2" r="5">
      <c t="s" r="A5" s="3">
        <v>458</v>
      </c>
      <c t="s" r="B5" s="3">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Q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72</v>
      </c>
      <c t="s" r="B1" s="2">
        <v>73</v>
      </c>
      <c t="s" r="C1" s="2">
        <v>74</v>
      </c>
      <c t="s" r="D1" s="2">
        <v>75</v>
      </c>
      <c t="s" r="E1" s="2">
        <v>76</v>
      </c>
      <c t="s" r="F1" s="2">
        <v>2</v>
      </c>
      <c t="s" r="G1" s="2">
        <v>77</v>
      </c>
      <c t="s" r="H1" s="2">
        <v>4</v>
      </c>
      <c t="s" r="I1" s="2">
        <v>78</v>
      </c>
      <c t="s" r="J1" s="2">
        <v>31</v>
      </c>
      <c t="s" r="K1" s="2">
        <v>79</v>
      </c>
      <c t="s" r="L1" s="2">
        <v>80</v>
      </c>
      <c t="s" r="M1" s="2">
        <v>81</v>
      </c>
      <c t="s" r="N1" s="2">
        <v>31</v>
      </c>
      <c t="s" r="O1" s="2">
        <v>2</v>
      </c>
      <c t="s" r="P1" s="2">
        <v>31</v>
      </c>
      <c t="s" r="Q1" s="2">
        <v>82</v>
      </c>
    </row>
    <row spans="1:17" r="2">
      <c t="s" r="A2" s="3">
        <v>83</v>
      </c>
      <c t="n" r="O2" s="6">
        <v>500</v>
      </c>
      <c t="n" r="P2" s="6">
        <v>5800</v>
      </c>
      <c t="n" r="Q2" s="6">
        <v>0</v>
      </c>
    </row>
    <row spans="1:17" r="3">
      <c t="s" r="A3" s="7">
        <v>84</v>
      </c>
    </row>
    <row spans="1:17" r="4">
      <c t="s" r="A4" s="3">
        <v>85</v>
      </c>
      <c t="n" r="F4" s="6">
        <v>62903</v>
      </c>
      <c t="n" r="G4" s="6">
        <v>63013</v>
      </c>
      <c t="n" r="H4" s="6">
        <v>59239</v>
      </c>
      <c t="n" r="I4" s="6">
        <v>56384</v>
      </c>
      <c t="n" r="J4" s="6">
        <v>56931</v>
      </c>
      <c t="n" r="K4" s="6">
        <v>48459</v>
      </c>
      <c t="n" r="L4" s="6">
        <v>45112</v>
      </c>
      <c t="n" r="M4" s="6">
        <v>36822</v>
      </c>
      <c t="n" r="O4" s="5">
        <v>241539</v>
      </c>
      <c t="n" r="P4" s="5">
        <v>187325</v>
      </c>
      <c t="n" r="Q4" s="5">
        <v>121578</v>
      </c>
    </row>
    <row spans="1:17" r="5">
      <c t="s" r="A5" s="3">
        <v>86</v>
      </c>
      <c t="n" r="O5" s="5">
        <v>113303</v>
      </c>
      <c t="n" r="P5" s="5">
        <v>77574</v>
      </c>
      <c t="n" r="Q5" s="5">
        <v>48745</v>
      </c>
    </row>
    <row spans="1:17" r="6">
      <c t="s" r="A6" s="3">
        <v>84</v>
      </c>
      <c t="n" r="O6" s="5">
        <v>128236</v>
      </c>
      <c t="n" r="P6" s="5">
        <v>109751</v>
      </c>
      <c t="n" r="Q6" s="5">
        <v>72833</v>
      </c>
    </row>
    <row spans="1:17" r="7">
      <c t="s" r="A7" s="3">
        <v>87</v>
      </c>
      <c t="n" r="O7" s="5">
        <v>600</v>
      </c>
      <c t="n" r="P7" s="5">
        <v>600</v>
      </c>
      <c t="n" r="Q7" s="5">
        <v>600</v>
      </c>
    </row>
    <row spans="1:17" r="8">
      <c t="s" r="A8" s="3">
        <v>88</v>
      </c>
      <c t="n" r="F8" s="5">
        <v>33297</v>
      </c>
      <c t="n" r="G8" s="5">
        <v>33328</v>
      </c>
      <c t="n" r="H8" s="5">
        <v>31602</v>
      </c>
      <c t="n" r="I8" s="5">
        <v>29409</v>
      </c>
      <c t="n" r="J8" s="5">
        <v>30728</v>
      </c>
      <c t="n" r="K8" s="5">
        <v>28381</v>
      </c>
      <c t="n" r="L8" s="5">
        <v>28211</v>
      </c>
      <c t="n" r="M8" s="5">
        <v>21831</v>
      </c>
      <c t="n" r="O8" s="5">
        <v>127636</v>
      </c>
      <c t="n" r="P8" s="5">
        <v>109151</v>
      </c>
      <c t="n" r="Q8" s="5">
        <v>72233</v>
      </c>
    </row>
    <row spans="1:17" r="9">
      <c t="s" r="A9" s="7">
        <v>89</v>
      </c>
    </row>
    <row spans="1:17" r="10">
      <c t="s" r="A10" s="3">
        <v>90</v>
      </c>
      <c t="n" r="O10" s="5">
        <v>80465</v>
      </c>
      <c t="n" r="P10" s="5">
        <v>56649</v>
      </c>
      <c t="n" r="Q10" s="5">
        <v>37395</v>
      </c>
    </row>
    <row spans="1:17" r="11">
      <c t="s" r="A11" s="3">
        <v>91</v>
      </c>
      <c t="n" r="O11" s="5">
        <v>9907</v>
      </c>
      <c t="n" r="P11" s="5">
        <v>9183</v>
      </c>
      <c t="n" r="Q11" s="5">
        <v>3271</v>
      </c>
    </row>
    <row spans="1:17" r="12">
      <c t="s" r="A12" s="3">
        <v>92</v>
      </c>
      <c t="n" r="O12" s="5">
        <v>71066</v>
      </c>
      <c t="n" r="P12" s="5">
        <v>145275</v>
      </c>
      <c t="n" r="Q12" s="5">
        <v>146708</v>
      </c>
    </row>
    <row spans="1:17" r="13">
      <c t="s" r="A13" s="3">
        <v>93</v>
      </c>
      <c t="n" r="O13" s="5">
        <v>24007</v>
      </c>
      <c t="n" r="P13" s="5">
        <v>26977</v>
      </c>
      <c t="n" r="Q13" s="5">
        <v>4231</v>
      </c>
    </row>
    <row spans="1:17" r="14">
      <c t="s" r="A14" s="3">
        <v>94</v>
      </c>
      <c t="n" r="O14" s="5">
        <v>-1249</v>
      </c>
      <c t="n" r="P14" s="5">
        <v>2144</v>
      </c>
      <c t="n" r="Q14" s="5">
        <v>-2665</v>
      </c>
    </row>
    <row spans="1:17" r="15">
      <c t="s" r="A15" s="3">
        <v>95</v>
      </c>
      <c t="n" r="O15" s="5">
        <v>40386</v>
      </c>
      <c t="n" r="P15" s="5">
        <v>29760</v>
      </c>
      <c t="n" r="Q15" s="5">
        <v>13565</v>
      </c>
    </row>
    <row spans="1:17" r="16">
      <c t="s" r="A16" s="3">
        <v>96</v>
      </c>
      <c t="n" r="O16" s="5">
        <v>15205</v>
      </c>
      <c t="n" r="P16" s="5">
        <v>11704</v>
      </c>
      <c t="n" r="Q16" s="5">
        <v>7922</v>
      </c>
    </row>
    <row spans="1:17" r="17">
      <c t="s" r="A17" s="3">
        <v>97</v>
      </c>
      <c t="n" r="O17" s="5">
        <v>-38937</v>
      </c>
      <c t="n" r="P17" s="5">
        <v>-94798</v>
      </c>
      <c t="n" r="Q17" s="5">
        <v>28075</v>
      </c>
    </row>
    <row spans="1:17" r="18">
      <c t="s" r="A18" s="3">
        <v>98</v>
      </c>
      <c t="n" r="O18" s="5">
        <v>371</v>
      </c>
      <c t="n" r="P18" s="5">
        <v>1990</v>
      </c>
      <c t="n" r="Q18" s="5">
        <v>3203</v>
      </c>
    </row>
    <row spans="1:17" r="19">
      <c t="s" r="A19" s="3">
        <v>99</v>
      </c>
      <c t="n" r="O19" s="5">
        <v>0</v>
      </c>
      <c t="n" r="P19" s="5">
        <v>432</v>
      </c>
      <c t="n" r="Q19" s="5">
        <v>0</v>
      </c>
    </row>
    <row spans="1:17" r="20">
      <c t="s" r="A20" s="3">
        <v>100</v>
      </c>
      <c t="n" r="O20" s="5">
        <v>0</v>
      </c>
      <c t="n" r="P20" s="5">
        <v>-150</v>
      </c>
      <c t="n" r="Q20" s="5">
        <v>0</v>
      </c>
    </row>
    <row spans="1:17" r="21">
      <c t="s" r="A21" s="3">
        <v>101</v>
      </c>
      <c t="n" r="F21" s="5">
        <v>72183</v>
      </c>
      <c t="n" r="G21" s="5">
        <v>7549</v>
      </c>
      <c t="n" r="H21" s="5">
        <v>86452</v>
      </c>
      <c t="n" r="I21" s="5">
        <v>35037</v>
      </c>
      <c t="n" r="J21" s="5">
        <v>31906</v>
      </c>
      <c t="n" r="K21" s="5">
        <v>61337</v>
      </c>
      <c t="n" r="L21" s="5">
        <v>55489</v>
      </c>
      <c t="n" r="M21" s="5">
        <v>40434</v>
      </c>
      <c t="n" r="O21" s="5">
        <v>201221</v>
      </c>
      <c t="n" r="P21" s="5">
        <v>189166</v>
      </c>
      <c t="n" r="Q21" s="5">
        <v>241705</v>
      </c>
    </row>
    <row spans="1:17" r="22">
      <c t="s" r="A22" s="7">
        <v>102</v>
      </c>
    </row>
    <row spans="1:17" r="23">
      <c t="s" r="A23" s="3">
        <v>103</v>
      </c>
      <c t="n" r="O23" s="5">
        <v>61612</v>
      </c>
      <c t="n" r="P23" s="5">
        <v>82144</v>
      </c>
      <c t="n" r="Q23" s="5">
        <v>61038</v>
      </c>
    </row>
    <row spans="1:17" r="24">
      <c t="s" r="A24" s="3">
        <v>104</v>
      </c>
      <c t="n" r="O24" s="5">
        <v>25103</v>
      </c>
      <c t="n" r="P24" s="5">
        <v>25398</v>
      </c>
      <c t="n" r="Q24" s="5">
        <v>14937</v>
      </c>
    </row>
    <row spans="1:17" r="25">
      <c t="s" r="A25" s="3">
        <v>105</v>
      </c>
      <c t="n" r="O25" s="5">
        <v>35886</v>
      </c>
      <c t="n" r="P25" s="5">
        <v>32670</v>
      </c>
      <c t="n" r="Q25" s="5">
        <v>17404</v>
      </c>
    </row>
    <row spans="1:17" r="26">
      <c t="s" r="A26" s="3">
        <v>106</v>
      </c>
      <c t="n" r="O26" s="5">
        <v>1983</v>
      </c>
      <c t="n" r="P26" s="5">
        <v>2404</v>
      </c>
      <c t="n" r="Q26" s="5">
        <v>3626</v>
      </c>
    </row>
    <row spans="1:17" r="27">
      <c t="s" r="A27" s="3">
        <v>107</v>
      </c>
      <c t="n" r="O27" s="5">
        <v>4521</v>
      </c>
      <c t="n" r="P27" s="5">
        <v>3023</v>
      </c>
      <c t="n" r="Q27" s="5">
        <v>2955</v>
      </c>
    </row>
    <row spans="1:17" r="28">
      <c t="s" r="A28" s="3">
        <v>108</v>
      </c>
      <c t="n" r="O28" s="5">
        <v>39061</v>
      </c>
      <c t="n" r="P28" s="5">
        <v>28447</v>
      </c>
      <c t="n" r="Q28" s="5">
        <v>21515</v>
      </c>
    </row>
    <row spans="1:17" r="29">
      <c t="s" r="A29" s="3">
        <v>109</v>
      </c>
      <c t="n" r="F29" s="5">
        <v>38347</v>
      </c>
      <c t="n" r="G29" s="5">
        <v>42260</v>
      </c>
      <c t="n" r="H29" s="5">
        <v>44180</v>
      </c>
      <c t="n" r="I29" s="5">
        <v>43379</v>
      </c>
      <c t="n" r="J29" s="5">
        <v>48045</v>
      </c>
      <c t="n" r="K29" s="5">
        <v>42207</v>
      </c>
      <c t="n" r="L29" s="5">
        <v>45258</v>
      </c>
      <c t="n" r="M29" s="5">
        <v>38575</v>
      </c>
      <c t="n" r="O29" s="5">
        <v>168166</v>
      </c>
      <c t="n" r="P29" s="5">
        <v>174086</v>
      </c>
      <c t="n" r="Q29" s="5">
        <v>121475</v>
      </c>
    </row>
    <row spans="1:17" r="30">
      <c t="s" r="A30" s="3">
        <v>110</v>
      </c>
      <c t="n" r="F30" s="5">
        <v>67133</v>
      </c>
      <c t="n" r="G30" s="5">
        <v>-1383</v>
      </c>
      <c t="n" r="H30" s="5">
        <v>73874</v>
      </c>
      <c t="n" r="I30" s="5">
        <v>21067</v>
      </c>
      <c t="n" r="J30" s="5">
        <v>14589</v>
      </c>
      <c t="n" r="K30" s="5">
        <v>47511</v>
      </c>
      <c t="n" r="L30" s="5">
        <v>38442</v>
      </c>
      <c t="n" r="M30" s="5">
        <v>23690</v>
      </c>
      <c t="n" r="O30" s="5">
        <v>160691</v>
      </c>
      <c t="n" r="P30" s="5">
        <v>124231</v>
      </c>
      <c t="n" r="Q30" s="5">
        <v>192463</v>
      </c>
    </row>
    <row spans="1:17" r="31">
      <c t="s" r="A31" s="3">
        <v>111</v>
      </c>
      <c t="n" r="F31" s="5">
        <v>10457</v>
      </c>
      <c t="n" r="G31" s="5">
        <v>-4181</v>
      </c>
      <c t="n" r="H31" s="5">
        <v>5177</v>
      </c>
      <c t="n" r="I31" s="5">
        <v>3104</v>
      </c>
      <c t="n" r="J31" s="5">
        <v>2783</v>
      </c>
      <c t="n" r="K31" s="5">
        <v>10335</v>
      </c>
      <c t="n" r="L31" s="5">
        <v>8199</v>
      </c>
      <c t="n" r="M31" s="5">
        <v>5289</v>
      </c>
      <c t="n" r="O31" s="5">
        <v>14557</v>
      </c>
      <c t="n" r="P31" s="5">
        <v>26605</v>
      </c>
      <c t="n" r="Q31" s="5">
        <v>3730</v>
      </c>
    </row>
    <row spans="1:17" r="32">
      <c t="s" r="A32" s="3">
        <v>112</v>
      </c>
      <c t="n" r="F32" s="5">
        <v>56676</v>
      </c>
      <c t="n" r="G32" s="5">
        <v>2798</v>
      </c>
      <c t="n" r="H32" s="5">
        <v>68697</v>
      </c>
      <c t="n" r="I32" s="5">
        <v>17963</v>
      </c>
      <c t="n" r="J32" s="5">
        <v>11806</v>
      </c>
      <c t="n" r="K32" s="5">
        <v>37176</v>
      </c>
      <c t="n" r="L32" s="5">
        <v>30243</v>
      </c>
      <c t="n" r="M32" s="5">
        <v>18401</v>
      </c>
      <c t="n" r="O32" s="5">
        <v>146134</v>
      </c>
      <c t="n" r="P32" s="5">
        <v>97626</v>
      </c>
      <c t="n" r="Q32" s="5">
        <v>188733</v>
      </c>
    </row>
    <row spans="1:17" r="33">
      <c t="s" r="A33" s="3">
        <v>113</v>
      </c>
      <c t="n" r="F33" s="5">
        <v>-2146</v>
      </c>
      <c t="n" r="G33" s="5">
        <v>85</v>
      </c>
      <c t="n" r="H33" s="5">
        <v>684</v>
      </c>
      <c t="n" r="I33" s="5">
        <v>-191</v>
      </c>
      <c t="n" r="J33" s="5">
        <v>-83</v>
      </c>
      <c t="n" r="K33" s="5">
        <v>306</v>
      </c>
      <c t="n" r="L33" s="5">
        <v>-46</v>
      </c>
      <c t="n" r="M33" s="5">
        <v>192</v>
      </c>
      <c t="n" r="O33" s="5">
        <v>-1568</v>
      </c>
      <c t="n" r="P33" s="5">
        <v>370</v>
      </c>
      <c t="n" r="Q33" s="5">
        <v>1098</v>
      </c>
    </row>
    <row spans="1:17" r="34">
      <c t="s" r="A34" s="3">
        <v>114</v>
      </c>
      <c t="n" r="J34" s="5">
        <v>0</v>
      </c>
      <c t="n" r="K34" s="5">
        <v>0</v>
      </c>
      <c t="n" r="L34" s="5">
        <v>0</v>
      </c>
      <c t="n" r="M34" s="5">
        <v>12628</v>
      </c>
      <c t="n" r="O34" s="5">
        <v>0</v>
      </c>
      <c t="n" r="P34" s="5">
        <v>12628</v>
      </c>
      <c t="n" r="Q34" s="5">
        <v>189831</v>
      </c>
    </row>
    <row spans="1:17" r="35">
      <c t="s" r="A35" s="3">
        <v>115</v>
      </c>
      <c t="n" r="F35" s="5">
        <v>-27407</v>
      </c>
      <c t="n" r="G35" s="5">
        <v>430</v>
      </c>
      <c t="n" r="H35" s="5">
        <v>-35171</v>
      </c>
      <c t="n" r="I35" s="5">
        <v>-8597</v>
      </c>
      <c t="n" r="J35" s="5">
        <v>-7350</v>
      </c>
      <c t="n" r="K35" s="5">
        <v>-22827</v>
      </c>
      <c t="n" r="L35" s="5">
        <v>-17691</v>
      </c>
      <c t="n" r="M35" s="5">
        <v>-18568</v>
      </c>
      <c t="n" r="O35" s="5">
        <v>-70745</v>
      </c>
      <c t="n" r="P35" s="5">
        <v>-66437</v>
      </c>
      <c t="n" r="Q35" s="5">
        <v>189831</v>
      </c>
    </row>
    <row spans="1:17" r="36">
      <c t="s" r="A36" s="3">
        <v>116</v>
      </c>
      <c t="n" r="F36" s="6">
        <v>27123</v>
      </c>
      <c t="n" r="G36" s="6">
        <v>3313</v>
      </c>
      <c t="n" r="H36" s="6">
        <v>34210</v>
      </c>
      <c t="n" r="I36" s="6">
        <v>9175</v>
      </c>
      <c t="n" r="J36" s="6">
        <v>4374</v>
      </c>
      <c t="n" r="K36" s="6">
        <v>14656</v>
      </c>
      <c t="n" r="L36" s="6">
        <v>12505</v>
      </c>
      <c t="n" r="M36" s="6">
        <v>12652</v>
      </c>
      <c t="n" r="O36" s="6">
        <v>73821</v>
      </c>
      <c t="n" r="P36" s="6">
        <v>44187</v>
      </c>
    </row>
    <row spans="1:17" r="37">
      <c t="s" r="A37" s="7">
        <v>117</v>
      </c>
    </row>
    <row spans="1:17" r="38">
      <c t="s" r="A38" s="3">
        <v>118</v>
      </c>
      <c t="n" r="F38" s="9">
        <v>0.51</v>
      </c>
      <c t="n" r="G38" s="9">
        <v>0.06</v>
      </c>
      <c t="n" r="H38" s="9">
        <v>0.68</v>
      </c>
      <c t="n" r="I38" s="9">
        <v>0.18</v>
      </c>
      <c t="n" r="J38" s="9">
        <v>0.09</v>
      </c>
      <c t="n" r="K38" s="9">
        <v>0.3</v>
      </c>
      <c t="n" r="L38" s="9">
        <v>0.26</v>
      </c>
      <c t="n" r="M38" s="9">
        <v>0.26</v>
      </c>
      <c t="n" r="O38" s="9">
        <v>1.43</v>
      </c>
      <c t="n" r="P38" s="9">
        <v>0.9</v>
      </c>
    </row>
    <row spans="1:17" r="39">
      <c t="s" r="A39" s="3">
        <v>119</v>
      </c>
      <c t="n" r="F39" s="10">
        <v>0.5</v>
      </c>
      <c t="n" r="G39" s="10">
        <v>0.06</v>
      </c>
      <c t="n" r="H39" s="10">
        <v>0.67</v>
      </c>
      <c t="n" r="I39" s="10">
        <v>0.15</v>
      </c>
      <c t="n" r="J39" s="9">
        <v>0.09</v>
      </c>
      <c t="n" r="K39" s="9">
        <v>0.28</v>
      </c>
      <c t="n" r="L39" s="9">
        <v>0.22</v>
      </c>
      <c t="n" r="M39" s="9">
        <v>0.24</v>
      </c>
      <c t="n" r="O39" s="9">
        <v>1.42</v>
      </c>
      <c t="n" r="P39" s="9">
        <v>0.86</v>
      </c>
    </row>
    <row spans="1:17" r="40">
      <c t="s" r="A40" s="7">
        <v>120</v>
      </c>
    </row>
    <row spans="1:17" r="41">
      <c t="s" r="A41" s="3">
        <v>121</v>
      </c>
      <c t="n" r="N41" s="5">
        <v>49296417</v>
      </c>
      <c t="n" r="O41" s="5">
        <v>51702188</v>
      </c>
      <c t="n" r="P41" s="5">
        <v>49296417</v>
      </c>
    </row>
    <row spans="1:17" r="42">
      <c t="s" r="A42" s="3">
        <v>122</v>
      </c>
      <c t="n" r="N42" s="5">
        <v>97583310</v>
      </c>
      <c t="n" r="O42" s="5">
        <v>51870808</v>
      </c>
      <c t="n" r="P42" s="5">
        <v>97583310</v>
      </c>
    </row>
    <row spans="1:17" r="43">
      <c t="s" r="A43" s="3">
        <v>123</v>
      </c>
      <c t="n" r="F43" s="9">
        <v>1.45</v>
      </c>
      <c t="n" r="G43" s="8">
        <v>0.275</v>
      </c>
      <c t="n" r="H43" s="9">
        <v>0.25</v>
      </c>
      <c t="n" r="I43" s="9">
        <v>0.25</v>
      </c>
    </row>
    <row spans="1:17" r="44">
      <c t="s" r="A44" s="3">
        <v>124</v>
      </c>
      <c t="n" r="O44" s="6">
        <v>-500</v>
      </c>
      <c t="n" r="P44" s="6">
        <v>-5800</v>
      </c>
      <c t="n" r="Q44" s="6">
        <v>0</v>
      </c>
    </row>
    <row spans="1:17" r="45">
      <c t="s" r="A45" s="3">
        <v>125</v>
      </c>
    </row>
    <row spans="1:17" r="46">
      <c t="s" r="A46" s="7">
        <v>102</v>
      </c>
    </row>
    <row spans="1:17" r="47">
      <c t="s" r="A47" s="3">
        <v>116</v>
      </c>
      <c t="n" r="N47" s="6">
        <v>44187</v>
      </c>
      <c t="n" r="O47" s="6">
        <v>73821</v>
      </c>
      <c t="n" r="P47" s="6">
        <v>44187</v>
      </c>
    </row>
    <row spans="1:17" r="48">
      <c t="s" r="A48" s="7">
        <v>117</v>
      </c>
    </row>
    <row spans="1:17" r="49">
      <c t="s" r="A49" s="3">
        <v>118</v>
      </c>
      <c t="n" r="N49" s="9">
        <v>0.9</v>
      </c>
      <c t="n" r="O49" s="9">
        <v>1.43</v>
      </c>
    </row>
    <row spans="1:17" r="50">
      <c t="s" r="A50" s="3">
        <v>119</v>
      </c>
      <c t="n" r="N50" s="9">
        <v>0.86</v>
      </c>
      <c t="n" r="O50" s="9">
        <v>1.42</v>
      </c>
    </row>
    <row spans="1:17" r="51">
      <c t="s" r="A51" s="7">
        <v>120</v>
      </c>
    </row>
    <row spans="1:17" r="52">
      <c t="s" r="A52" s="3">
        <v>121</v>
      </c>
      <c t="n" r="N52" s="5">
        <v>49296417</v>
      </c>
      <c t="n" r="O52" s="5">
        <v>51702188</v>
      </c>
    </row>
    <row spans="1:17" r="53">
      <c t="s" r="A53" s="3">
        <v>122</v>
      </c>
      <c t="n" r="N53" s="5">
        <v>97583310</v>
      </c>
      <c t="n" r="O53" s="5">
        <v>51870808</v>
      </c>
    </row>
    <row spans="1:17" r="54">
      <c t="s" r="A54" s="3">
        <v>123</v>
      </c>
      <c t="n" r="B54" s="9">
        <v>1.45</v>
      </c>
      <c t="n" r="C54" s="8">
        <v>0.275</v>
      </c>
      <c t="n" r="D54" s="9">
        <v>0.25</v>
      </c>
      <c t="n" r="E54" s="9">
        <v>0.25</v>
      </c>
      <c t="n" r="O54" s="8">
        <v>2.225</v>
      </c>
      <c t="n" r="P54" s="6">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460</v>
      </c>
      <c t="s" r="B1" s="2">
        <v>1</v>
      </c>
    </row>
    <row spans="1:2" r="2">
      <c t="s" r="B2" s="2">
        <v>2</v>
      </c>
    </row>
    <row spans="1:2" r="3">
      <c t="s" r="A3" s="7">
        <v>302</v>
      </c>
    </row>
    <row spans="1:2" r="4">
      <c t="s" r="A4" s="3">
        <v>461</v>
      </c>
      <c t="s" r="B4" s="3">
        <v>462</v>
      </c>
    </row>
    <row spans="1:2" r="5">
      <c t="s" r="A5" s="3">
        <v>463</v>
      </c>
      <c t="s" r="B5" s="3">
        <v>464</v>
      </c>
    </row>
    <row spans="1:2" r="6">
      <c t="s" r="A6" s="3">
        <v>465</v>
      </c>
      <c t="s" r="B6" s="3">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467</v>
      </c>
      <c t="s" r="B1" s="2">
        <v>1</v>
      </c>
    </row>
    <row spans="1:2" r="2">
      <c t="s" r="B2" s="2">
        <v>2</v>
      </c>
    </row>
    <row spans="1:2" r="3">
      <c t="s" r="A3" s="7">
        <v>308</v>
      </c>
    </row>
    <row spans="1:2" r="4">
      <c t="s" r="A4" s="3">
        <v>468</v>
      </c>
      <c t="s" r="B4" s="3">
        <v>469</v>
      </c>
    </row>
    <row spans="1:2" r="5">
      <c t="s" r="A5" s="3">
        <v>470</v>
      </c>
      <c t="s" r="B5" s="3">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472</v>
      </c>
      <c t="s" r="B1" s="2">
        <v>1</v>
      </c>
    </row>
    <row spans="1:2" r="2">
      <c t="s" r="B2" s="2">
        <v>2</v>
      </c>
    </row>
    <row spans="1:2" r="3">
      <c t="s" r="A3" s="7">
        <v>311</v>
      </c>
    </row>
    <row spans="1:2" r="4">
      <c t="s" r="A4" s="3">
        <v>473</v>
      </c>
      <c t="s" r="B4" s="3">
        <v>474</v>
      </c>
    </row>
    <row spans="1:2" r="5">
      <c t="s" r="A5" s="3">
        <v>475</v>
      </c>
      <c t="s" r="B5" s="3">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477</v>
      </c>
      <c t="s" r="B1" s="2">
        <v>1</v>
      </c>
    </row>
    <row spans="1:2" r="2">
      <c t="s" r="B2" s="2">
        <v>2</v>
      </c>
    </row>
    <row spans="1:2" r="3">
      <c t="s" r="A3" s="7">
        <v>314</v>
      </c>
    </row>
    <row spans="1:2" r="4">
      <c t="s" r="A4" s="3">
        <v>478</v>
      </c>
      <c t="s" r="B4" s="3">
        <v>479</v>
      </c>
    </row>
    <row spans="1:2" r="5">
      <c t="s" r="A5" s="3">
        <v>480</v>
      </c>
      <c t="s" r="B5" s="3">
        <v>481</v>
      </c>
    </row>
    <row spans="1:2" r="6">
      <c t="s" r="A6" s="3">
        <v>482</v>
      </c>
      <c t="s" r="B6" s="3">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84</v>
      </c>
      <c t="s" r="B1" s="2">
        <v>1</v>
      </c>
    </row>
    <row spans="1:2" r="2">
      <c t="s" r="B2" s="2">
        <v>2</v>
      </c>
    </row>
    <row spans="1:2" r="3">
      <c t="s" r="A3" s="7">
        <v>320</v>
      </c>
    </row>
    <row spans="1:2" r="4">
      <c t="s" r="A4" s="3">
        <v>485</v>
      </c>
      <c t="s" r="B4" s="3">
        <v>4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487</v>
      </c>
      <c t="s" r="B1" s="2">
        <v>1</v>
      </c>
    </row>
    <row spans="1:2" r="2">
      <c t="s" r="B2" s="2">
        <v>2</v>
      </c>
    </row>
    <row spans="1:2" r="3">
      <c t="s" r="A3" s="7">
        <v>323</v>
      </c>
    </row>
    <row spans="1:2" r="4">
      <c t="s" r="A4" s="3">
        <v>488</v>
      </c>
      <c t="s" r="B4" s="3">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90</v>
      </c>
      <c t="s" r="B1" s="2">
        <v>1</v>
      </c>
    </row>
    <row spans="1:2" r="2">
      <c t="s" r="B2" s="2">
        <v>2</v>
      </c>
    </row>
    <row spans="1:2" r="3">
      <c t="s" r="A3" s="7">
        <v>329</v>
      </c>
    </row>
    <row spans="1:2" r="4">
      <c t="s" r="A4" s="3">
        <v>491</v>
      </c>
      <c t="s" r="B4" s="3">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38"/>
  </cols>
  <sheetData>
    <row spans="1:5" r="1">
      <c t="s" r="A1" s="1">
        <v>493</v>
      </c>
      <c t="s" r="B1" s="2">
        <v>494</v>
      </c>
      <c t="s" r="C1" s="2">
        <v>495</v>
      </c>
      <c t="s" r="D1" s="2">
        <v>496</v>
      </c>
      <c t="s" r="E1" s="2">
        <v>497</v>
      </c>
    </row>
    <row spans="1:5" r="2">
      <c t="s" r="A2" s="7">
        <v>271</v>
      </c>
    </row>
    <row spans="1:5" r="3">
      <c t="s" r="A3" s="3">
        <v>498</v>
      </c>
      <c t="n" r="E3" s="5">
        <v>3</v>
      </c>
    </row>
    <row spans="1:5" r="4">
      <c t="s" r="A4" s="3">
        <v>499</v>
      </c>
      <c t="n" r="E4" s="6">
        <v>17</v>
      </c>
    </row>
    <row spans="1:5" r="5">
      <c t="s" r="A5" s="3">
        <v>500</v>
      </c>
      <c t="s" r="D5" s="3">
        <v>501</v>
      </c>
    </row>
    <row spans="1:5" r="6">
      <c t="s" r="A6" s="3">
        <v>502</v>
      </c>
      <c t="s" r="C6" s="3">
        <v>503</v>
      </c>
      <c t="s" r="D6" s="3">
        <v>503</v>
      </c>
    </row>
    <row spans="1:5" r="7">
      <c t="s" r="A7" s="3">
        <v>504</v>
      </c>
      <c t="s" r="C7" s="3">
        <v>505</v>
      </c>
      <c t="s" r="D7" s="3">
        <v>505</v>
      </c>
    </row>
    <row spans="1:5" r="8">
      <c t="s" r="A8" s="3">
        <v>506</v>
      </c>
    </row>
    <row spans="1:5" r="9">
      <c t="s" r="A9" s="7">
        <v>271</v>
      </c>
    </row>
    <row spans="1:5" r="10">
      <c t="s" r="A10" s="3">
        <v>507</v>
      </c>
      <c t="s" r="B10" s="3">
        <v>508</v>
      </c>
    </row>
    <row spans="1:5" r="11">
      <c t="s" r="A11" s="3">
        <v>509</v>
      </c>
      <c t="n" r="B11" s="5">
        <v>99134619</v>
      </c>
    </row>
    <row spans="1:5" r="12">
      <c t="s" r="A12" s="3">
        <v>510</v>
      </c>
      <c t="n" r="B12" s="5">
        <v>50597205</v>
      </c>
    </row>
    <row spans="1:5" r="13">
      <c t="s" r="A13" s="3">
        <v>511</v>
      </c>
      <c t="n" r="B13" s="5">
        <v>48537414</v>
      </c>
    </row>
    <row spans="1:5" r="14">
      <c t="s" r="A14" s="3">
        <v>512</v>
      </c>
    </row>
    <row spans="1:5" r="15">
      <c t="s" r="A15" s="7">
        <v>271</v>
      </c>
    </row>
    <row spans="1:5" r="16">
      <c t="s" r="A16" s="3">
        <v>507</v>
      </c>
      <c t="s" r="B16" s="3">
        <v>513</v>
      </c>
    </row>
    <row spans="1:5" r="17">
      <c t="s" r="A17" s="3">
        <v>514</v>
      </c>
      <c t="s" r="D17" s="3">
        <v>515</v>
      </c>
    </row>
    <row spans="1:5" r="18">
      <c t="s" r="A18" s="3">
        <v>27</v>
      </c>
    </row>
    <row spans="1:5" r="19">
      <c t="s" r="A19" s="7">
        <v>271</v>
      </c>
    </row>
    <row spans="1:5" r="20">
      <c t="s" r="A20" s="3">
        <v>516</v>
      </c>
      <c t="n" r="B20" s="5">
        <v>15237500</v>
      </c>
    </row>
    <row spans="1:5" r="21">
      <c t="s" r="A21" s="3">
        <v>517</v>
      </c>
      <c t="n" r="B21" s="5">
        <v>1987500</v>
      </c>
    </row>
    <row spans="1:5" r="22">
      <c t="s" r="A22" s="3">
        <v>518</v>
      </c>
      <c t="n" r="B22" s="11">
        <v>238.5</v>
      </c>
    </row>
    <row spans="1:5" r="23">
      <c t="s" r="A23" s="3">
        <v>519</v>
      </c>
      <c t="n" r="B23" s="5">
        <v>1687513</v>
      </c>
    </row>
    <row spans="1:5" r="24">
      <c t="s" r="A24" s="3">
        <v>520</v>
      </c>
      <c t="n" r="B24" s="5">
        <v>50597205</v>
      </c>
      <c t="n" r="C24" s="5">
        <v>51431872</v>
      </c>
      <c t="n" r="D24" s="5">
        <v>55209849</v>
      </c>
    </row>
    <row spans="1:5" r="25">
      <c t="s" r="A25" s="3">
        <v>521</v>
      </c>
      <c t="n" r="B25" s="5">
        <v>33672192</v>
      </c>
    </row>
    <row spans="1:5" r="26">
      <c t="s" r="A26" s="3">
        <v>522</v>
      </c>
    </row>
    <row spans="1:5" r="27">
      <c t="s" r="A27" s="7">
        <v>271</v>
      </c>
    </row>
    <row spans="1:5" r="28">
      <c t="s" r="A28" s="3">
        <v>523</v>
      </c>
      <c t="n" r="B28" s="5">
        <v>33672192</v>
      </c>
    </row>
    <row spans="1:5" r="29">
      <c t="s" r="A29" s="3">
        <v>524</v>
      </c>
      <c t="n" r="B29" s="5">
        <v>1</v>
      </c>
    </row>
    <row spans="1:5" r="30">
      <c t="s" r="A30" s="3">
        <v>525</v>
      </c>
      <c t="n" r="B30" s="5">
        <v>1</v>
      </c>
    </row>
    <row spans="1:5" r="31">
      <c t="s" r="A31" s="3">
        <v>29</v>
      </c>
    </row>
    <row spans="1:5" r="32">
      <c t="s" r="A32" s="7">
        <v>271</v>
      </c>
    </row>
    <row spans="1:5" r="33">
      <c t="s" r="A33" s="3">
        <v>520</v>
      </c>
      <c t="n" r="B33" s="5">
        <v>48537414</v>
      </c>
      <c t="n" r="C33" s="5">
        <v>47647023</v>
      </c>
      <c t="n" r="D33" s="5">
        <v>44055987</v>
      </c>
    </row>
    <row spans="1:5" r="34">
      <c t="s" r="A34" s="3">
        <v>526</v>
      </c>
    </row>
    <row spans="1:5" r="35">
      <c t="s" r="A35" s="7">
        <v>271</v>
      </c>
    </row>
    <row spans="1:5" r="36">
      <c t="s" r="A36" s="3">
        <v>527</v>
      </c>
      <c t="s" r="D36" s="3">
        <v>528</v>
      </c>
    </row>
    <row spans="1:5" r="37">
      <c t="s" r="A37" s="3">
        <v>529</v>
      </c>
    </row>
    <row spans="1:5" r="38">
      <c t="s" r="A38" s="7">
        <v>271</v>
      </c>
    </row>
    <row spans="1:5" r="39">
      <c t="s" r="A39" s="3">
        <v>527</v>
      </c>
      <c t="s" r="D39" s="3">
        <v>528</v>
      </c>
    </row>
    <row spans="1:5" r="40">
      <c t="s" r="A40" s="3">
        <v>530</v>
      </c>
    </row>
    <row spans="1:5" r="41">
      <c t="s" r="A41" s="7">
        <v>271</v>
      </c>
    </row>
    <row spans="1:5" r="42">
      <c t="s" r="A42" s="3">
        <v>531</v>
      </c>
      <c t="s" r="D42" s="3">
        <v>5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44"/>
    <col customWidth="1" max="5" min="5" width="21"/>
    <col customWidth="1" max="6" min="6" width="14"/>
    <col customWidth="1" max="7" min="7" width="44"/>
    <col customWidth="1" max="8" min="8" width="21"/>
  </cols>
  <sheetData>
    <row spans="1:8" r="1">
      <c t="s" r="A1" s="1">
        <v>533</v>
      </c>
      <c t="s" r="B1" s="2">
        <v>534</v>
      </c>
      <c t="s" r="C1" s="2">
        <v>1</v>
      </c>
      <c t="n" r="D1"/>
      <c t="n" r="G1"/>
    </row>
    <row spans="1:8" r="2">
      <c t="s" r="B2" s="2">
        <v>535</v>
      </c>
      <c t="s" r="C2" s="2">
        <v>536</v>
      </c>
      <c t="s" r="D2" s="2">
        <v>537</v>
      </c>
      <c t="s" r="E2" s="2">
        <v>538</v>
      </c>
      <c t="s" r="F2" s="2">
        <v>2</v>
      </c>
      <c t="s" r="G2" s="2">
        <v>539</v>
      </c>
      <c t="s" r="H2" s="2">
        <v>540</v>
      </c>
    </row>
    <row spans="1:8" r="3">
      <c t="s" r="A3" s="7">
        <v>541</v>
      </c>
    </row>
    <row spans="1:8" r="4">
      <c t="s" r="A4" s="3">
        <v>542</v>
      </c>
      <c t="n" r="E4" s="6">
        <v>250000</v>
      </c>
      <c t="n" r="H4" s="6">
        <v>250000</v>
      </c>
    </row>
    <row spans="1:8" r="5">
      <c t="s" r="A5" s="3">
        <v>543</v>
      </c>
      <c t="n" r="B5" s="5">
        <v>0</v>
      </c>
      <c t="n" r="C5" s="5">
        <v>0</v>
      </c>
      <c t="n" r="D5" s="5">
        <v>0</v>
      </c>
      <c t="n" r="G5" s="5">
        <v>0</v>
      </c>
    </row>
    <row spans="1:8" r="6">
      <c t="s" r="A6" s="3">
        <v>544</v>
      </c>
      <c t="s" r="C6" s="3">
        <v>545</v>
      </c>
    </row>
    <row spans="1:8" r="7">
      <c t="s" r="A7" s="3">
        <v>502</v>
      </c>
      <c t="s" r="B7" s="3">
        <v>503</v>
      </c>
      <c t="s" r="C7" s="3">
        <v>503</v>
      </c>
    </row>
    <row spans="1:8" r="8">
      <c t="s" r="A8" s="3">
        <v>504</v>
      </c>
      <c t="s" r="B8" s="3">
        <v>505</v>
      </c>
      <c t="s" r="C8" s="3">
        <v>505</v>
      </c>
    </row>
    <row spans="1:8" r="9">
      <c t="s" r="A9" s="3">
        <v>546</v>
      </c>
      <c t="s" r="F9" s="3">
        <v>547</v>
      </c>
    </row>
    <row spans="1:8" r="10">
      <c t="s" r="A10" s="3">
        <v>548</v>
      </c>
    </row>
    <row spans="1:8" r="11">
      <c t="s" r="A11" s="7">
        <v>541</v>
      </c>
    </row>
    <row spans="1:8" r="12">
      <c t="s" r="A12" s="3">
        <v>549</v>
      </c>
      <c t="s" r="C12" s="3">
        <v>550</v>
      </c>
    </row>
    <row spans="1:8" r="13">
      <c t="s" r="A13" s="3">
        <v>551</v>
      </c>
    </row>
    <row spans="1:8" r="14">
      <c t="s" r="A14" s="7">
        <v>541</v>
      </c>
    </row>
    <row spans="1:8" r="15">
      <c t="s" r="A15" s="3">
        <v>549</v>
      </c>
      <c t="s" r="C15" s="3">
        <v>552</v>
      </c>
    </row>
    <row spans="1:8" r="16">
      <c t="s" r="A16" s="3">
        <v>553</v>
      </c>
    </row>
    <row spans="1:8" r="17">
      <c t="s" r="A17" s="7">
        <v>541</v>
      </c>
    </row>
    <row spans="1:8" r="18">
      <c t="s" r="A18" s="3">
        <v>549</v>
      </c>
      <c t="s" r="C18" s="3">
        <v>554</v>
      </c>
    </row>
    <row spans="1:8" r="19">
      <c t="s" r="A19" s="3">
        <v>555</v>
      </c>
    </row>
    <row spans="1:8" r="20">
      <c t="s" r="A20" s="7">
        <v>541</v>
      </c>
    </row>
    <row spans="1:8" r="21">
      <c t="s" r="A21" s="3">
        <v>549</v>
      </c>
      <c t="s" r="C21" s="3">
        <v>556</v>
      </c>
    </row>
    <row spans="1:8" r="22">
      <c t="s" r="A22" s="3">
        <v>557</v>
      </c>
    </row>
    <row spans="1:8" r="23">
      <c t="s" r="A23" s="7">
        <v>541</v>
      </c>
    </row>
    <row spans="1:8" r="24">
      <c t="s" r="A24" s="3">
        <v>558</v>
      </c>
      <c t="n" r="E24" s="5">
        <v>19000000</v>
      </c>
      <c t="n" r="H24" s="5">
        <v>24400000</v>
      </c>
    </row>
    <row spans="1:8" r="25">
      <c t="s" r="A25" s="3">
        <v>559</v>
      </c>
    </row>
    <row spans="1:8" r="26">
      <c t="s" r="A26" s="7">
        <v>541</v>
      </c>
    </row>
    <row spans="1:8" r="27">
      <c t="s" r="A27" s="3">
        <v>560</v>
      </c>
      <c t="n" r="E27" s="5">
        <v>6900000</v>
      </c>
      <c t="n" r="H27" s="5">
        <v>9400000</v>
      </c>
    </row>
    <row spans="1:8" r="28">
      <c t="s" r="A28" s="3">
        <v>561</v>
      </c>
    </row>
    <row spans="1:8" r="29">
      <c t="s" r="A29" s="7">
        <v>541</v>
      </c>
    </row>
    <row spans="1:8" r="30">
      <c t="s" r="A30" s="3">
        <v>560</v>
      </c>
      <c t="n" r="E30" s="6">
        <v>-6900000</v>
      </c>
      <c t="n" r="H30" s="6">
        <v>-9400000</v>
      </c>
    </row>
  </sheetData>
  <mergeCells count="3">
    <mergeCell ref="A1:A2"/>
    <mergeCell ref="D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44"/>
    <col customWidth="1" max="6" min="6" width="21"/>
    <col customWidth="1" max="7" min="7" width="14"/>
    <col customWidth="1" max="8" min="8" width="44"/>
    <col customWidth="1" max="9" min="9" width="21"/>
    <col customWidth="1" max="10" min="10" width="14"/>
  </cols>
  <sheetData>
    <row spans="1:10" r="1">
      <c t="s" r="A1" s="1">
        <v>562</v>
      </c>
      <c t="s" r="B1" s="2">
        <v>1</v>
      </c>
      <c t="n" r="E1"/>
      <c t="n" r="H1"/>
    </row>
    <row spans="1:10" r="2">
      <c t="s" r="B2" s="2">
        <v>563</v>
      </c>
      <c t="s" r="C2" s="2">
        <v>564</v>
      </c>
      <c t="s" r="D2" s="2">
        <v>565</v>
      </c>
      <c t="s" r="E2" s="2">
        <v>537</v>
      </c>
      <c t="s" r="F2" s="2">
        <v>538</v>
      </c>
      <c t="s" r="G2" s="2">
        <v>2</v>
      </c>
      <c t="s" r="H2" s="2">
        <v>539</v>
      </c>
      <c t="s" r="I2" s="2">
        <v>540</v>
      </c>
      <c t="s" r="J2" s="2">
        <v>31</v>
      </c>
    </row>
    <row spans="1:10" r="3">
      <c t="s" r="A3" s="7">
        <v>566</v>
      </c>
    </row>
    <row spans="1:10" r="4">
      <c t="s" r="A4" s="3">
        <v>567</v>
      </c>
      <c t="n" r="F4" s="6">
        <v>343200</v>
      </c>
      <c t="n" r="I4" s="6">
        <v>231900</v>
      </c>
    </row>
    <row spans="1:10" r="5">
      <c t="s" r="A5" s="3">
        <v>568</v>
      </c>
      <c t="s" r="G5" s="3">
        <v>569</v>
      </c>
      <c t="s" r="J5" s="3">
        <v>570</v>
      </c>
    </row>
    <row spans="1:10" r="6">
      <c t="s" r="A6" s="3">
        <v>571</v>
      </c>
      <c t="n" r="F6" s="5">
        <v>1000</v>
      </c>
    </row>
    <row spans="1:10" r="7">
      <c t="s" r="A7" s="3">
        <v>572</v>
      </c>
      <c t="n" r="F7" s="5">
        <v>700</v>
      </c>
      <c t="n" r="I7" s="5">
        <v>4200</v>
      </c>
    </row>
    <row spans="1:10" r="8">
      <c t="s" r="A8" s="3">
        <v>266</v>
      </c>
      <c t="n" r="B8" s="6">
        <v>6700</v>
      </c>
      <c t="n" r="C8" s="6">
        <v>0</v>
      </c>
      <c t="n" r="D8" s="6">
        <v>0</v>
      </c>
    </row>
    <row spans="1:10" r="9">
      <c t="s" r="A9" s="3">
        <v>543</v>
      </c>
      <c t="n" r="B9" s="5">
        <v>0</v>
      </c>
      <c t="n" r="C9" s="5">
        <v>0</v>
      </c>
      <c t="n" r="E9" s="5">
        <v>0</v>
      </c>
      <c t="n" r="H9" s="5">
        <v>0</v>
      </c>
    </row>
    <row spans="1:10" r="10">
      <c t="s" r="A10" s="3">
        <v>573</v>
      </c>
      <c t="n" r="F10" s="5">
        <v>2310409</v>
      </c>
      <c t="n" r="I10" s="5">
        <v>1939008</v>
      </c>
    </row>
    <row spans="1:10" r="11">
      <c t="s" r="A11" s="3">
        <v>266</v>
      </c>
      <c t="n" r="B11" s="6">
        <v>15249</v>
      </c>
      <c t="n" r="C11" s="6">
        <v>0</v>
      </c>
      <c t="n" r="D11" s="5">
        <v>0</v>
      </c>
    </row>
    <row spans="1:10" r="12">
      <c t="s" r="A12" s="3">
        <v>574</v>
      </c>
      <c t="n" r="B12" s="5">
        <v>820</v>
      </c>
      <c t="n" r="C12" s="5">
        <v>0</v>
      </c>
      <c t="n" r="D12" s="5">
        <v>0</v>
      </c>
    </row>
    <row spans="1:10" r="13">
      <c t="s" r="A13" s="3">
        <v>575</v>
      </c>
      <c t="n" r="F13" s="5">
        <v>2314109</v>
      </c>
    </row>
    <row spans="1:10" r="14">
      <c t="s" r="A14" s="3">
        <v>576</v>
      </c>
    </row>
    <row spans="1:10" r="15">
      <c t="s" r="A15" s="7">
        <v>566</v>
      </c>
    </row>
    <row spans="1:10" r="16">
      <c t="s" r="A16" s="3">
        <v>577</v>
      </c>
      <c t="n" r="B16" s="5">
        <v>0</v>
      </c>
      <c t="n" r="C16" s="5">
        <v>0</v>
      </c>
      <c t="n" r="D16" s="5">
        <v>0</v>
      </c>
    </row>
    <row spans="1:10" r="17">
      <c t="s" r="A17" s="3">
        <v>578</v>
      </c>
      <c t="n" r="C17" s="5">
        <v>-11800</v>
      </c>
      <c t="n" r="D17" s="5">
        <v>-8320</v>
      </c>
    </row>
    <row spans="1:10" r="18">
      <c t="s" r="A18" s="3">
        <v>567</v>
      </c>
      <c t="n" r="F18" s="5">
        <v>1400000</v>
      </c>
      <c t="n" r="I18" s="5">
        <v>1300000</v>
      </c>
    </row>
    <row spans="1:10" r="19">
      <c t="s" r="A19" s="3">
        <v>568</v>
      </c>
      <c t="s" r="G19" s="3">
        <v>579</v>
      </c>
      <c t="s" r="J19" s="3">
        <v>580</v>
      </c>
    </row>
    <row spans="1:10" r="20">
      <c t="s" r="A20" s="3">
        <v>573</v>
      </c>
      <c t="n" r="F20" s="5">
        <v>1738645</v>
      </c>
      <c t="n" r="I20" s="5">
        <v>1521053</v>
      </c>
    </row>
    <row spans="1:10" r="21">
      <c t="s" r="A21" s="3">
        <v>36</v>
      </c>
    </row>
    <row spans="1:10" r="22">
      <c t="s" r="A22" s="7">
        <v>566</v>
      </c>
    </row>
    <row spans="1:10" r="23">
      <c t="s" r="A23" s="3">
        <v>577</v>
      </c>
      <c t="n" r="B23" s="6">
        <v>2509090</v>
      </c>
      <c t="n" r="C23" s="5">
        <v>3523689</v>
      </c>
      <c t="n" r="D23" s="5">
        <v>2345705</v>
      </c>
    </row>
    <row spans="1:10" r="24">
      <c t="s" r="A24" s="3">
        <v>578</v>
      </c>
      <c t="n" r="C24" s="6">
        <v>11800</v>
      </c>
      <c t="n" r="D24" s="6">
        <v>8320</v>
      </c>
    </row>
    <row spans="1:10" r="25">
      <c t="s" r="A25" s="3">
        <v>567</v>
      </c>
      <c t="n" r="F25" s="5">
        <v>571800</v>
      </c>
      <c t="n" r="I25" s="5">
        <v>418000</v>
      </c>
    </row>
    <row spans="1:10" r="26">
      <c t="s" r="A26" s="3">
        <v>568</v>
      </c>
      <c t="s" r="G26" s="3">
        <v>528</v>
      </c>
      <c t="s" r="J26" s="3">
        <v>528</v>
      </c>
    </row>
    <row spans="1:10" r="27">
      <c t="s" r="A27" s="3">
        <v>573</v>
      </c>
      <c t="n" r="F27" s="5">
        <v>571764</v>
      </c>
      <c t="n" r="I27" s="5">
        <v>417955</v>
      </c>
    </row>
    <row spans="1:10" r="28">
      <c t="s" r="A28" s="3">
        <v>581</v>
      </c>
    </row>
    <row spans="1:10" r="29">
      <c t="s" r="A29" s="7">
        <v>566</v>
      </c>
    </row>
    <row spans="1:10" r="30">
      <c t="s" r="A30" s="3">
        <v>572</v>
      </c>
      <c t="n" r="I30" s="5">
        <v>2600</v>
      </c>
    </row>
    <row spans="1:10" r="31">
      <c t="s" r="A31" s="3">
        <v>582</v>
      </c>
      <c t="n" r="B31" s="5">
        <v>0</v>
      </c>
      <c t="n" r="C31" s="5">
        <v>1</v>
      </c>
    </row>
    <row spans="1:10" r="32">
      <c t="s" r="A32" s="3">
        <v>573</v>
      </c>
      <c t="n" r="I32" s="6">
        <v>5500</v>
      </c>
    </row>
    <row spans="1:10" r="33">
      <c t="s" r="A33" s="3">
        <v>583</v>
      </c>
    </row>
    <row spans="1:10" r="34">
      <c t="s" r="A34" s="7">
        <v>566</v>
      </c>
    </row>
    <row spans="1:10" r="35">
      <c t="s" r="A35" s="3">
        <v>266</v>
      </c>
      <c t="n" r="B35" s="6">
        <v>6700</v>
      </c>
    </row>
    <row spans="1:10" r="36">
      <c t="s" r="A36" s="3">
        <v>574</v>
      </c>
      <c t="n" r="B36" s="6">
        <v>800</v>
      </c>
    </row>
    <row spans="1:10" r="37">
      <c t="s" r="A37" s="3">
        <v>575</v>
      </c>
      <c t="n" r="F37" s="6">
        <v>5900</v>
      </c>
    </row>
  </sheetData>
  <mergeCells count="4">
    <mergeCell ref="A1:A2"/>
    <mergeCell ref="B1:D1"/>
    <mergeCell ref="E1:G1"/>
    <mergeCell ref="H1:J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26</v>
      </c>
      <c t="s" r="C1" s="2">
        <v>1</v>
      </c>
    </row>
    <row spans="1:5" r="2">
      <c t="s" r="C2" s="2">
        <v>2</v>
      </c>
      <c t="s" r="D2" s="2">
        <v>31</v>
      </c>
      <c t="s" r="E2" s="2">
        <v>82</v>
      </c>
    </row>
    <row spans="1:5" r="3">
      <c t="s" r="A3" s="3">
        <v>112</v>
      </c>
      <c t="n" r="C3" s="6">
        <v>146134</v>
      </c>
      <c t="n" r="D3" s="6">
        <v>97626</v>
      </c>
      <c t="n" r="E3" s="6">
        <v>188733</v>
      </c>
    </row>
    <row spans="1:5" r="4">
      <c t="s" r="A4" s="7">
        <v>127</v>
      </c>
    </row>
    <row spans="1:5" r="5">
      <c t="s" r="A5" s="3">
        <v>128</v>
      </c>
      <c t="s" r="B5" s="3">
        <v>129</v>
      </c>
      <c t="n" r="C5" s="5">
        <v>-11403</v>
      </c>
      <c t="n" r="D5" s="5">
        <v>43179</v>
      </c>
      <c t="n" r="E5" s="5">
        <v>-16130</v>
      </c>
    </row>
    <row spans="1:5" r="6">
      <c t="s" r="A6" s="3">
        <v>130</v>
      </c>
      <c t="s" r="B6" s="3">
        <v>131</v>
      </c>
      <c t="n" r="C6" s="5">
        <v>-25142</v>
      </c>
      <c t="n" r="D6" s="5">
        <v>-25163</v>
      </c>
      <c t="n" r="E6" s="5">
        <v>-4231</v>
      </c>
    </row>
    <row spans="1:5" r="7">
      <c t="s" r="A7" s="3">
        <v>132</v>
      </c>
      <c t="n" r="C7" s="5">
        <v>-36545</v>
      </c>
      <c t="n" r="D7" s="5">
        <v>18016</v>
      </c>
      <c t="n" r="E7" s="5">
        <v>-20361</v>
      </c>
    </row>
    <row spans="1:5" r="8">
      <c t="s" r="A8" s="3">
        <v>133</v>
      </c>
      <c t="n" r="C8" s="5">
        <v>109589</v>
      </c>
      <c t="n" r="D8" s="5">
        <v>115642</v>
      </c>
      <c t="n" r="E8" s="5">
        <v>168372</v>
      </c>
    </row>
    <row spans="1:5" r="9">
      <c t="s" r="A9" s="3">
        <v>134</v>
      </c>
      <c t="n" r="C9" s="5">
        <v>-1568</v>
      </c>
      <c t="n" r="D9" s="5">
        <v>370</v>
      </c>
      <c t="n" r="E9" s="5">
        <v>1098</v>
      </c>
    </row>
    <row spans="1:5" r="10">
      <c t="s" r="A10" s="3">
        <v>135</v>
      </c>
      <c t="n" r="C10" s="5">
        <v>108021</v>
      </c>
      <c t="n" r="D10" s="5">
        <v>116012</v>
      </c>
      <c t="n" r="E10" s="6">
        <v>169470</v>
      </c>
    </row>
    <row spans="1:5" r="11">
      <c t="s" r="A11" s="3">
        <v>136</v>
      </c>
      <c t="n" r="C11" s="5">
        <v>0</v>
      </c>
      <c t="n" r="D11" s="5">
        <v>-4380</v>
      </c>
    </row>
    <row spans="1:5" r="12">
      <c t="s" r="A12" s="3">
        <v>137</v>
      </c>
      <c t="n" r="C12" s="5">
        <v>-54247</v>
      </c>
      <c t="n" r="D12" s="5">
        <v>-66957</v>
      </c>
    </row>
    <row spans="1:5" r="13">
      <c t="s" r="A13" s="3">
        <v>125</v>
      </c>
    </row>
    <row spans="1:5" r="14">
      <c t="s" r="A14" s="7">
        <v>127</v>
      </c>
    </row>
    <row spans="1:5" r="15">
      <c t="s" r="A15" s="3">
        <v>138</v>
      </c>
      <c t="n" r="C15" s="6">
        <v>53774</v>
      </c>
      <c t="n" r="D15" s="6">
        <v>44675</v>
      </c>
    </row>
    <row spans="1:5" r="16">
      <c t="n" r="A16"/>
    </row>
    <row spans="1:5" r="17">
      <c t="s" r="A17" s="3">
        <v>129</v>
      </c>
      <c t="s" r="B17" s="3">
        <v>139</v>
      </c>
    </row>
    <row spans="1:5" r="18">
      <c t="s" r="A18" s="3">
        <v>131</v>
      </c>
      <c t="s" r="B18" s="3">
        <v>140</v>
      </c>
    </row>
  </sheetData>
  <mergeCells count="5">
    <mergeCell ref="A1:B2"/>
    <mergeCell ref="C1:E1"/>
    <mergeCell ref="A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s>
  <sheetData>
    <row spans="1:5" r="1">
      <c t="s" r="A1" s="1">
        <v>584</v>
      </c>
      <c t="s" r="B1" s="2">
        <v>1</v>
      </c>
    </row>
    <row spans="1:5" r="2">
      <c t="s" r="B2" s="2">
        <v>2</v>
      </c>
      <c t="s" r="C2" s="2">
        <v>31</v>
      </c>
      <c t="s" r="D2" s="2">
        <v>82</v>
      </c>
      <c t="s" r="E2" s="2">
        <v>585</v>
      </c>
    </row>
    <row spans="1:5" r="3">
      <c t="s" r="A3" s="7">
        <v>566</v>
      </c>
    </row>
    <row spans="1:5" r="4">
      <c t="s" r="A4" s="3">
        <v>586</v>
      </c>
      <c t="n" r="B4" s="6">
        <v>2321194</v>
      </c>
      <c t="n" r="C4" s="6">
        <v>1954878</v>
      </c>
    </row>
    <row spans="1:5" r="5">
      <c t="s" r="A5" s="3">
        <v>87</v>
      </c>
      <c t="n" r="B5" s="5">
        <v>-3700</v>
      </c>
      <c t="n" r="C5" s="5">
        <v>-3100</v>
      </c>
      <c t="n" r="D5" s="6">
        <v>-2500</v>
      </c>
      <c t="n" r="E5" s="6">
        <v>-1900</v>
      </c>
    </row>
    <row spans="1:5" r="6">
      <c t="s" r="A6" s="3">
        <v>587</v>
      </c>
      <c t="n" r="B6" s="5">
        <v>2310409</v>
      </c>
      <c t="n" r="C6" s="5">
        <v>1939008</v>
      </c>
    </row>
    <row spans="1:5" r="7">
      <c t="s" r="A7" s="3">
        <v>576</v>
      </c>
    </row>
    <row spans="1:5" r="8">
      <c t="s" r="A8" s="7">
        <v>566</v>
      </c>
    </row>
    <row spans="1:5" r="9">
      <c t="s" r="A9" s="3">
        <v>586</v>
      </c>
      <c t="n" r="B9" s="5">
        <v>1749556</v>
      </c>
      <c t="n" r="C9" s="5">
        <v>1536923</v>
      </c>
    </row>
    <row spans="1:5" r="10">
      <c t="s" r="A10" s="3">
        <v>588</v>
      </c>
      <c t="n" r="B10" s="5">
        <v>1742345</v>
      </c>
      <c t="n" r="C10" s="5">
        <v>1524153</v>
      </c>
    </row>
    <row spans="1:5" r="11">
      <c t="s" r="A11" s="3">
        <v>87</v>
      </c>
      <c t="n" r="B11" s="5">
        <v>-3700</v>
      </c>
      <c t="n" r="C11" s="5">
        <v>-3100</v>
      </c>
    </row>
    <row spans="1:5" r="12">
      <c t="s" r="A12" s="3">
        <v>587</v>
      </c>
      <c t="n" r="B12" s="6">
        <v>1738645</v>
      </c>
      <c t="n" r="C12" s="6">
        <v>1521053</v>
      </c>
    </row>
    <row spans="1:5" r="13">
      <c t="s" r="A13" s="3">
        <v>589</v>
      </c>
      <c t="s" r="B13" s="3">
        <v>590</v>
      </c>
      <c t="s" r="C13" s="3">
        <v>591</v>
      </c>
    </row>
    <row spans="1:5" r="14">
      <c t="s" r="A14" s="3">
        <v>592</v>
      </c>
      <c t="s" r="B14" s="3">
        <v>593</v>
      </c>
      <c t="s" r="C14" s="3">
        <v>594</v>
      </c>
    </row>
    <row spans="1:5" r="15">
      <c t="s" r="A15" s="3">
        <v>36</v>
      </c>
    </row>
    <row spans="1:5" r="16">
      <c t="s" r="A16" s="7">
        <v>566</v>
      </c>
    </row>
    <row spans="1:5" r="17">
      <c t="s" r="A17" s="3">
        <v>586</v>
      </c>
      <c t="n" r="B17" s="6">
        <v>571638</v>
      </c>
      <c t="n" r="C17" s="6">
        <v>417955</v>
      </c>
    </row>
    <row spans="1:5" r="18">
      <c t="s" r="A18" s="3">
        <v>587</v>
      </c>
      <c t="n" r="B18" s="6">
        <v>571764</v>
      </c>
      <c t="n" r="C18" s="6">
        <v>417955</v>
      </c>
    </row>
    <row spans="1:5" r="19">
      <c t="s" r="A19" s="3">
        <v>589</v>
      </c>
      <c t="s" r="B19" s="3">
        <v>595</v>
      </c>
      <c t="s" r="C19" s="3">
        <v>596</v>
      </c>
    </row>
    <row spans="1:5" r="20">
      <c t="s" r="A20" s="3">
        <v>592</v>
      </c>
      <c t="s" r="B20" s="3">
        <v>597</v>
      </c>
      <c t="s" r="C20" s="3">
        <v>5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99</v>
      </c>
      <c t="s" r="B1" s="2">
        <v>2</v>
      </c>
      <c t="s" r="C1" s="2">
        <v>31</v>
      </c>
      <c t="s" r="D1" s="2">
        <v>82</v>
      </c>
      <c t="s" r="E1" s="2">
        <v>585</v>
      </c>
    </row>
    <row spans="1:5" r="2">
      <c t="s" r="A2" s="7">
        <v>566</v>
      </c>
    </row>
    <row spans="1:5" r="3">
      <c t="s" r="A3" s="3">
        <v>586</v>
      </c>
      <c t="n" r="B3" s="6">
        <v>2321194</v>
      </c>
      <c t="n" r="C3" s="6">
        <v>1954878</v>
      </c>
    </row>
    <row spans="1:5" r="4">
      <c t="s" r="A4" s="3">
        <v>87</v>
      </c>
      <c t="n" r="B4" s="5">
        <v>-3700</v>
      </c>
      <c t="n" r="C4" s="5">
        <v>-3100</v>
      </c>
      <c t="n" r="D4" s="6">
        <v>-2500</v>
      </c>
      <c t="n" r="E4" s="6">
        <v>-1900</v>
      </c>
    </row>
    <row spans="1:5" r="5">
      <c t="s" r="A5" s="3">
        <v>587</v>
      </c>
      <c t="n" r="B5" s="5">
        <v>2310409</v>
      </c>
      <c t="n" r="C5" s="5">
        <v>1939008</v>
      </c>
    </row>
    <row spans="1:5" r="6">
      <c t="s" r="A6" s="3">
        <v>600</v>
      </c>
    </row>
    <row spans="1:5" r="7">
      <c t="s" r="A7" s="7">
        <v>566</v>
      </c>
    </row>
    <row spans="1:5" r="8">
      <c t="s" r="A8" s="3">
        <v>586</v>
      </c>
      <c t="n" r="B8" s="5">
        <v>571638</v>
      </c>
      <c t="n" r="C8" s="5">
        <v>417955</v>
      </c>
    </row>
    <row spans="1:5" r="9">
      <c t="s" r="A9" s="3">
        <v>587</v>
      </c>
      <c t="n" r="B9" s="5">
        <v>571764</v>
      </c>
      <c t="n" r="C9" s="5">
        <v>417955</v>
      </c>
    </row>
    <row spans="1:5" r="10">
      <c t="s" r="A10" s="3">
        <v>36</v>
      </c>
    </row>
    <row spans="1:5" r="11">
      <c t="s" r="A11" s="7">
        <v>566</v>
      </c>
    </row>
    <row spans="1:5" r="12">
      <c t="s" r="A12" s="3">
        <v>586</v>
      </c>
      <c t="n" r="B12" s="5">
        <v>571638</v>
      </c>
      <c t="n" r="C12" s="5">
        <v>417955</v>
      </c>
    </row>
    <row spans="1:5" r="13">
      <c t="s" r="A13" s="3">
        <v>587</v>
      </c>
      <c t="n" r="B13" s="5">
        <v>571764</v>
      </c>
      <c t="n" r="C13" s="5">
        <v>417955</v>
      </c>
    </row>
    <row spans="1:5" r="14">
      <c t="s" r="A14" s="3">
        <v>601</v>
      </c>
    </row>
    <row spans="1:5" r="15">
      <c t="s" r="A15" s="7">
        <v>566</v>
      </c>
    </row>
    <row spans="1:5" r="16">
      <c t="s" r="A16" s="3">
        <v>586</v>
      </c>
      <c t="n" r="B16" s="5">
        <v>1462228</v>
      </c>
      <c t="n" r="C16" s="5">
        <v>1373476</v>
      </c>
    </row>
    <row spans="1:5" r="17">
      <c t="s" r="A17" s="3">
        <v>602</v>
      </c>
      <c t="n" r="B17" s="5">
        <v>1456212</v>
      </c>
      <c t="n" r="C17" s="5">
        <v>1361754</v>
      </c>
    </row>
    <row spans="1:5" r="18">
      <c t="s" r="A18" s="3">
        <v>603</v>
      </c>
    </row>
    <row spans="1:5" r="19">
      <c t="s" r="A19" s="7">
        <v>566</v>
      </c>
    </row>
    <row spans="1:5" r="20">
      <c t="s" r="A20" s="3">
        <v>586</v>
      </c>
      <c t="n" r="B20" s="5">
        <v>287328</v>
      </c>
      <c t="n" r="C20" s="5">
        <v>163447</v>
      </c>
    </row>
    <row spans="1:5" r="21">
      <c t="s" r="A21" s="3">
        <v>602</v>
      </c>
      <c t="n" r="B21" s="5">
        <v>286133</v>
      </c>
      <c t="n" r="C21" s="5">
        <v>162399</v>
      </c>
    </row>
    <row spans="1:5" r="22">
      <c t="s" r="A22" s="3">
        <v>604</v>
      </c>
    </row>
    <row spans="1:5" r="23">
      <c t="s" r="A23" s="7">
        <v>566</v>
      </c>
    </row>
    <row spans="1:5" r="24">
      <c t="s" r="A24" s="3">
        <v>586</v>
      </c>
      <c t="n" r="B24" s="5">
        <v>1749556</v>
      </c>
      <c t="n" r="C24" s="5">
        <v>1536923</v>
      </c>
    </row>
    <row spans="1:5" r="25">
      <c t="s" r="A25" s="3">
        <v>602</v>
      </c>
      <c t="n" r="B25" s="5">
        <v>1742345</v>
      </c>
      <c t="n" r="C25" s="5">
        <v>1524153</v>
      </c>
    </row>
    <row spans="1:5" r="26">
      <c t="s" r="A26" s="3">
        <v>87</v>
      </c>
      <c t="n" r="B26" s="5">
        <v>-3700</v>
      </c>
      <c t="n" r="C26" s="5">
        <v>-3100</v>
      </c>
    </row>
    <row spans="1:5" r="27">
      <c t="s" r="A27" s="3">
        <v>587</v>
      </c>
      <c t="n" r="B27" s="6">
        <v>1738645</v>
      </c>
      <c t="n" r="C27" s="6">
        <v>15210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5</v>
      </c>
      <c t="s" r="B1" s="2">
        <v>1</v>
      </c>
    </row>
    <row spans="1:4" r="2">
      <c t="s" r="B2" s="2">
        <v>2</v>
      </c>
      <c t="s" r="C2" s="2">
        <v>31</v>
      </c>
      <c t="s" r="D2" s="2">
        <v>82</v>
      </c>
    </row>
    <row spans="1:4" r="3">
      <c t="s" r="A3" s="7">
        <v>606</v>
      </c>
    </row>
    <row spans="1:4" r="4">
      <c t="s" r="A4" s="3">
        <v>607</v>
      </c>
      <c t="n" r="B4" s="6">
        <v>1939008</v>
      </c>
      <c t="n" r="C4" s="6">
        <v>979568</v>
      </c>
      <c t="n" r="D4" s="6">
        <v>949651</v>
      </c>
    </row>
    <row spans="1:4" r="5">
      <c t="s" r="A5" s="3">
        <v>608</v>
      </c>
      <c t="n" r="B5" s="5">
        <v>3557164</v>
      </c>
      <c t="n" r="C5" s="5">
        <v>4547340</v>
      </c>
      <c t="n" r="D5" s="5">
        <v>2499746</v>
      </c>
    </row>
    <row spans="1:4" r="6">
      <c t="s" r="A6" s="3">
        <v>609</v>
      </c>
      <c t="n" r="B6" s="5">
        <v>-754760</v>
      </c>
      <c t="n" r="C6" s="5">
        <v>-215804</v>
      </c>
      <c t="n" r="D6" s="5">
        <v>-273933</v>
      </c>
    </row>
    <row spans="1:4" r="7">
      <c t="s" r="A7" s="3">
        <v>610</v>
      </c>
      <c t="n" r="B7" s="5">
        <v>4620</v>
      </c>
    </row>
    <row spans="1:4" r="8">
      <c t="s" r="A8" s="3">
        <v>611</v>
      </c>
      <c t="n" r="B8" s="5">
        <v>71066</v>
      </c>
      <c t="n" r="C8" s="5">
        <v>145275</v>
      </c>
      <c t="n" r="D8" s="5">
        <v>146708</v>
      </c>
    </row>
    <row spans="1:4" r="9">
      <c t="s" r="A9" s="3">
        <v>612</v>
      </c>
      <c t="n" r="B9" s="5">
        <v>12241</v>
      </c>
      <c t="n" r="C9" s="5">
        <v>6918</v>
      </c>
      <c t="n" r="D9" s="5">
        <v>3701</v>
      </c>
    </row>
    <row spans="1:4" r="10">
      <c t="s" r="A10" s="3">
        <v>613</v>
      </c>
      <c t="n" r="B10" s="5">
        <v>600</v>
      </c>
      <c t="n" r="C10" s="5">
        <v>600</v>
      </c>
      <c t="n" r="D10" s="5">
        <v>600</v>
      </c>
    </row>
    <row spans="1:4" r="11">
      <c t="s" r="A11" s="3">
        <v>614</v>
      </c>
      <c t="n" r="B11" s="5">
        <v>2310409</v>
      </c>
      <c t="n" r="C11" s="5">
        <v>1939008</v>
      </c>
      <c t="n" r="D11" s="5">
        <v>979568</v>
      </c>
    </row>
    <row spans="1:4" r="12">
      <c t="s" r="A12" s="3">
        <v>576</v>
      </c>
    </row>
    <row spans="1:4" r="13">
      <c t="s" r="A13" s="7">
        <v>606</v>
      </c>
    </row>
    <row spans="1:4" r="14">
      <c t="s" r="A14" s="3">
        <v>607</v>
      </c>
      <c t="n" r="B14" s="5">
        <v>1521053</v>
      </c>
      <c t="n" r="C14" s="5">
        <v>539078</v>
      </c>
      <c t="n" r="D14" s="5">
        <v>326318</v>
      </c>
    </row>
    <row spans="1:4" r="15">
      <c t="s" r="A15" s="3">
        <v>608</v>
      </c>
      <c t="n" r="B15" s="5">
        <v>963023</v>
      </c>
      <c t="n" r="C15" s="5">
        <v>1201968</v>
      </c>
      <c t="n" r="D15" s="5">
        <v>486072</v>
      </c>
    </row>
    <row spans="1:4" r="16">
      <c t="s" r="A16" s="3">
        <v>609</v>
      </c>
      <c t="n" r="B16" s="5">
        <v>-752452</v>
      </c>
      <c t="n" r="C16" s="5">
        <v>-214511</v>
      </c>
      <c t="n" r="D16" s="5">
        <v>-268093</v>
      </c>
    </row>
    <row spans="1:4" r="17">
      <c t="s" r="A17" s="3">
        <v>577</v>
      </c>
      <c t="n" r="B17" s="5">
        <v>0</v>
      </c>
      <c t="n" r="C17" s="5">
        <v>0</v>
      </c>
      <c t="n" r="D17" s="5">
        <v>0</v>
      </c>
    </row>
    <row spans="1:4" r="18">
      <c t="s" r="A18" s="3">
        <v>610</v>
      </c>
      <c t="n" r="B18" s="5">
        <v>4620</v>
      </c>
    </row>
    <row spans="1:4" r="19">
      <c t="s" r="A19" s="3">
        <v>611</v>
      </c>
      <c t="n" r="B19" s="5">
        <v>0</v>
      </c>
      <c t="n" r="C19" s="5">
        <v>0</v>
      </c>
      <c t="n" r="D19" s="5">
        <v>0</v>
      </c>
    </row>
    <row spans="1:4" r="20">
      <c t="s" r="A20" s="3">
        <v>578</v>
      </c>
      <c t="n" r="C20" s="5">
        <v>-11800</v>
      </c>
      <c t="n" r="D20" s="5">
        <v>-8320</v>
      </c>
    </row>
    <row spans="1:4" r="21">
      <c t="s" r="A21" s="3">
        <v>612</v>
      </c>
      <c t="n" r="B21" s="5">
        <v>12241</v>
      </c>
      <c t="n" r="C21" s="5">
        <v>6918</v>
      </c>
      <c t="n" r="D21" s="5">
        <v>3701</v>
      </c>
    </row>
    <row spans="1:4" r="22">
      <c t="s" r="A22" s="3">
        <v>613</v>
      </c>
      <c t="n" r="B22" s="5">
        <v>-600</v>
      </c>
      <c t="n" r="C22" s="5">
        <v>-600</v>
      </c>
      <c t="n" r="D22" s="5">
        <v>-600</v>
      </c>
    </row>
    <row spans="1:4" r="23">
      <c t="s" r="A23" s="3">
        <v>614</v>
      </c>
      <c t="n" r="B23" s="5">
        <v>1738645</v>
      </c>
      <c t="n" r="C23" s="5">
        <v>1521053</v>
      </c>
      <c t="n" r="D23" s="5">
        <v>539078</v>
      </c>
    </row>
    <row spans="1:4" r="24">
      <c t="s" r="A24" s="3">
        <v>36</v>
      </c>
    </row>
    <row spans="1:4" r="25">
      <c t="s" r="A25" s="7">
        <v>606</v>
      </c>
    </row>
    <row spans="1:4" r="26">
      <c t="s" r="A26" s="3">
        <v>607</v>
      </c>
      <c t="n" r="B26" s="5">
        <v>417955</v>
      </c>
      <c t="n" r="C26" s="5">
        <v>440490</v>
      </c>
      <c t="n" r="D26" s="5">
        <v>623333</v>
      </c>
    </row>
    <row spans="1:4" r="27">
      <c t="s" r="A27" s="3">
        <v>608</v>
      </c>
      <c t="n" r="B27" s="5">
        <v>2594141</v>
      </c>
      <c t="n" r="C27" s="5">
        <v>3345372</v>
      </c>
      <c t="n" r="D27" s="5">
        <v>2013674</v>
      </c>
    </row>
    <row spans="1:4" r="28">
      <c t="s" r="A28" s="3">
        <v>609</v>
      </c>
      <c t="n" r="B28" s="5">
        <v>-2308</v>
      </c>
      <c t="n" r="C28" s="5">
        <v>-1293</v>
      </c>
      <c t="n" r="D28" s="5">
        <v>-5840</v>
      </c>
    </row>
    <row spans="1:4" r="29">
      <c t="s" r="A29" s="3">
        <v>577</v>
      </c>
      <c t="n" r="B29" s="5">
        <v>2509090</v>
      </c>
      <c t="n" r="C29" s="5">
        <v>3523689</v>
      </c>
      <c t="n" r="D29" s="5">
        <v>2345705</v>
      </c>
    </row>
    <row spans="1:4" r="30">
      <c t="s" r="A30" s="3">
        <v>610</v>
      </c>
      <c t="n" r="B30" s="5">
        <v>0</v>
      </c>
    </row>
    <row spans="1:4" r="31">
      <c t="s" r="A31" s="3">
        <v>611</v>
      </c>
      <c t="n" r="B31" s="5">
        <v>71066</v>
      </c>
      <c t="n" r="C31" s="5">
        <v>145275</v>
      </c>
      <c t="n" r="D31" s="5">
        <v>146708</v>
      </c>
    </row>
    <row spans="1:4" r="32">
      <c t="s" r="A32" s="3">
        <v>578</v>
      </c>
      <c t="n" r="C32" s="5">
        <v>11800</v>
      </c>
      <c t="n" r="D32" s="5">
        <v>8320</v>
      </c>
    </row>
    <row spans="1:4" r="33">
      <c t="s" r="A33" s="3">
        <v>612</v>
      </c>
      <c t="n" r="B33" s="5">
        <v>0</v>
      </c>
      <c t="n" r="C33" s="5">
        <v>0</v>
      </c>
      <c t="n" r="D33" s="5">
        <v>0</v>
      </c>
    </row>
    <row spans="1:4" r="34">
      <c t="s" r="A34" s="3">
        <v>613</v>
      </c>
      <c t="n" r="B34" s="5">
        <v>0</v>
      </c>
      <c t="n" r="C34" s="5">
        <v>0</v>
      </c>
      <c t="n" r="D34" s="5">
        <v>0</v>
      </c>
    </row>
    <row spans="1:4" r="35">
      <c t="s" r="A35" s="3">
        <v>614</v>
      </c>
      <c t="n" r="B35" s="6">
        <v>571764</v>
      </c>
      <c t="n" r="C35" s="6">
        <v>417955</v>
      </c>
      <c t="n" r="D35" s="6">
        <v>4404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5</v>
      </c>
      <c t="s" r="B1" s="2">
        <v>1</v>
      </c>
    </row>
    <row spans="1:4" r="2">
      <c t="s" r="B2" s="2">
        <v>2</v>
      </c>
      <c t="s" r="C2" s="2">
        <v>31</v>
      </c>
      <c t="s" r="D2" s="2">
        <v>82</v>
      </c>
    </row>
    <row spans="1:4" r="3">
      <c t="s" r="A3" s="7">
        <v>616</v>
      </c>
    </row>
    <row spans="1:4" r="4">
      <c t="s" r="A4" s="3">
        <v>617</v>
      </c>
      <c t="n" r="B4" s="6">
        <v>3100</v>
      </c>
      <c t="n" r="C4" s="6">
        <v>2500</v>
      </c>
      <c t="n" r="D4" s="6">
        <v>1900</v>
      </c>
    </row>
    <row spans="1:4" r="5">
      <c t="s" r="A5" s="3">
        <v>87</v>
      </c>
      <c t="n" r="B5" s="5">
        <v>600</v>
      </c>
      <c t="n" r="C5" s="5">
        <v>600</v>
      </c>
      <c t="n" r="D5" s="5">
        <v>600</v>
      </c>
    </row>
    <row spans="1:4" r="6">
      <c t="s" r="A6" s="3">
        <v>618</v>
      </c>
      <c t="n" r="B6" s="6">
        <v>3700</v>
      </c>
      <c t="n" r="C6" s="6">
        <v>3100</v>
      </c>
      <c t="n" r="D6" s="6">
        <v>2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2"/>
    <col customWidth="1" max="2" min="2" width="31"/>
    <col customWidth="1" max="3" min="3" width="31"/>
  </cols>
  <sheetData>
    <row spans="1:3" r="1">
      <c t="s" r="A1" s="1">
        <v>619</v>
      </c>
      <c t="s" r="B1" s="2">
        <v>1</v>
      </c>
    </row>
    <row spans="1:3" r="2">
      <c t="s" r="B2" s="2">
        <v>620</v>
      </c>
      <c t="s" r="C2" s="2">
        <v>621</v>
      </c>
    </row>
    <row spans="1:3" r="3">
      <c t="s" r="A3" s="7">
        <v>622</v>
      </c>
    </row>
    <row spans="1:3" r="4">
      <c t="s" r="A4" s="3">
        <v>586</v>
      </c>
      <c t="n" r="B4" s="6">
        <v>10084386</v>
      </c>
      <c t="n" r="C4" s="6">
        <v>10950979</v>
      </c>
    </row>
    <row spans="1:3" r="5">
      <c t="s" r="A5" s="3">
        <v>623</v>
      </c>
      <c t="n" r="B5" s="5">
        <v>2415727</v>
      </c>
      <c t="n" r="C5" s="5">
        <v>2786317</v>
      </c>
    </row>
    <row spans="1:3" r="6">
      <c t="s" r="A6" s="3">
        <v>624</v>
      </c>
      <c t="n" r="B6" s="5">
        <v>6936</v>
      </c>
      <c t="n" r="C6" s="5">
        <v>33222</v>
      </c>
    </row>
    <row spans="1:3" r="7">
      <c t="s" r="A7" s="3">
        <v>625</v>
      </c>
      <c t="n" r="B7" s="5">
        <v>-15446</v>
      </c>
      <c t="n" r="C7" s="5">
        <v>-3973</v>
      </c>
    </row>
    <row spans="1:3" r="8">
      <c t="s" r="A8" s="3">
        <v>587</v>
      </c>
      <c t="n" r="B8" s="6">
        <v>2407217</v>
      </c>
      <c t="n" r="C8" s="6">
        <v>2815566</v>
      </c>
    </row>
    <row spans="1:3" r="9">
      <c t="s" r="A9" s="3">
        <v>626</v>
      </c>
      <c t="n" r="B9" s="5">
        <v>200</v>
      </c>
      <c t="n" r="C9" s="5">
        <v>235</v>
      </c>
    </row>
    <row spans="1:3" r="10">
      <c t="s" r="A10" s="3">
        <v>627</v>
      </c>
      <c t="s" r="B10" s="3">
        <v>628</v>
      </c>
      <c t="s" r="C10" s="3">
        <v>629</v>
      </c>
    </row>
    <row spans="1:3" r="11">
      <c t="s" r="A11" s="3">
        <v>630</v>
      </c>
      <c t="s" r="B11" s="3">
        <v>631</v>
      </c>
      <c t="s" r="C11" s="3">
        <v>632</v>
      </c>
    </row>
    <row spans="1:3" r="12">
      <c t="s" r="A12" s="3">
        <v>633</v>
      </c>
      <c t="s" r="B12" s="3">
        <v>634</v>
      </c>
      <c t="s" r="C12" s="3">
        <v>635</v>
      </c>
    </row>
    <row spans="1:3" r="13">
      <c t="s" r="A13" s="3">
        <v>636</v>
      </c>
    </row>
    <row spans="1:3" r="14">
      <c t="s" r="A14" s="7">
        <v>622</v>
      </c>
    </row>
    <row spans="1:3" r="15">
      <c t="s" r="A15" s="3">
        <v>586</v>
      </c>
      <c t="n" r="B15" s="6">
        <v>1972492</v>
      </c>
      <c t="n" r="C15" s="6">
        <v>2247565</v>
      </c>
    </row>
    <row spans="1:3" r="16">
      <c t="s" r="A16" s="3">
        <v>623</v>
      </c>
      <c t="n" r="B16" s="5">
        <v>1994928</v>
      </c>
      <c t="n" r="C16" s="5">
        <v>2277995</v>
      </c>
    </row>
    <row spans="1:3" r="17">
      <c t="s" r="A17" s="3">
        <v>624</v>
      </c>
      <c t="n" r="B17" s="5">
        <v>4643</v>
      </c>
      <c t="n" r="C17" s="5">
        <v>28453</v>
      </c>
    </row>
    <row spans="1:3" r="18">
      <c t="s" r="A18" s="3">
        <v>625</v>
      </c>
      <c t="n" r="B18" s="5">
        <v>-8065</v>
      </c>
      <c t="n" r="C18" s="5">
        <v>-1038</v>
      </c>
    </row>
    <row spans="1:3" r="19">
      <c t="s" r="A19" s="3">
        <v>587</v>
      </c>
      <c t="n" r="B19" s="6">
        <v>1991506</v>
      </c>
      <c t="n" r="C19" s="6">
        <v>2305410</v>
      </c>
    </row>
    <row spans="1:3" r="20">
      <c t="s" r="A20" s="3">
        <v>626</v>
      </c>
      <c t="n" r="B20" s="5">
        <v>119</v>
      </c>
      <c t="n" r="C20" s="5">
        <v>145</v>
      </c>
    </row>
    <row spans="1:3" r="21">
      <c t="s" r="A21" s="3">
        <v>627</v>
      </c>
      <c t="s" r="B21" s="3">
        <v>637</v>
      </c>
      <c t="s" r="C21" s="3">
        <v>638</v>
      </c>
    </row>
    <row spans="1:3" r="22">
      <c t="s" r="A22" s="3">
        <v>630</v>
      </c>
      <c t="s" r="B22" s="3">
        <v>639</v>
      </c>
      <c t="s" r="C22" s="3">
        <v>640</v>
      </c>
    </row>
    <row spans="1:3" r="23">
      <c t="s" r="A23" s="3">
        <v>633</v>
      </c>
      <c t="s" r="B23" s="3">
        <v>641</v>
      </c>
      <c t="s" r="C23" s="3">
        <v>642</v>
      </c>
    </row>
    <row spans="1:3" r="24">
      <c t="s" r="A24" s="3">
        <v>643</v>
      </c>
    </row>
    <row spans="1:3" r="25">
      <c t="s" r="A25" s="7">
        <v>622</v>
      </c>
    </row>
    <row spans="1:3" r="26">
      <c t="s" r="A26" s="3">
        <v>586</v>
      </c>
      <c t="n" r="B26" s="6">
        <v>7436379</v>
      </c>
      <c t="n" r="C26" s="6">
        <v>7239503</v>
      </c>
    </row>
    <row spans="1:3" r="27">
      <c t="s" r="A27" s="3">
        <v>623</v>
      </c>
      <c t="n" r="B27" s="5">
        <v>348222</v>
      </c>
      <c t="n" r="C27" s="5">
        <v>376085</v>
      </c>
    </row>
    <row spans="1:3" r="28">
      <c t="s" r="A28" s="3">
        <v>624</v>
      </c>
      <c t="n" r="B28" s="5">
        <v>1027</v>
      </c>
      <c t="n" r="C28" s="5">
        <v>2973</v>
      </c>
    </row>
    <row spans="1:3" r="29">
      <c t="s" r="A29" s="3">
        <v>625</v>
      </c>
      <c t="n" r="B29" s="5">
        <v>-4826</v>
      </c>
      <c t="n" r="C29" s="5">
        <v>-723</v>
      </c>
    </row>
    <row spans="1:3" r="30">
      <c t="s" r="A30" s="3">
        <v>587</v>
      </c>
      <c t="n" r="B30" s="6">
        <v>344423</v>
      </c>
      <c t="n" r="C30" s="6">
        <v>378335</v>
      </c>
    </row>
    <row spans="1:3" r="31">
      <c t="s" r="A31" s="3">
        <v>626</v>
      </c>
      <c t="n" r="B31" s="5">
        <v>48</v>
      </c>
      <c t="n" r="C31" s="5">
        <v>41</v>
      </c>
    </row>
    <row spans="1:3" r="32">
      <c t="s" r="A32" s="3">
        <v>627</v>
      </c>
      <c t="s" r="B32" s="3">
        <v>644</v>
      </c>
      <c t="s" r="C32" s="3">
        <v>645</v>
      </c>
    </row>
    <row spans="1:3" r="33">
      <c t="s" r="A33" s="3">
        <v>630</v>
      </c>
      <c t="s" r="B33" s="3">
        <v>646</v>
      </c>
      <c t="s" r="C33" s="3">
        <v>647</v>
      </c>
    </row>
    <row spans="1:3" r="34">
      <c t="s" r="A34" s="3">
        <v>633</v>
      </c>
      <c t="s" r="B34" s="3">
        <v>648</v>
      </c>
      <c t="s" r="C34" s="3">
        <v>649</v>
      </c>
    </row>
    <row spans="1:3" r="35">
      <c t="s" r="A35" s="3">
        <v>650</v>
      </c>
    </row>
    <row spans="1:3" r="36">
      <c t="s" r="A36" s="7">
        <v>622</v>
      </c>
    </row>
    <row spans="1:3" r="37">
      <c t="s" r="A37" s="3">
        <v>586</v>
      </c>
      <c t="n" r="B37" s="6">
        <v>632175</v>
      </c>
      <c t="n" r="C37" s="6">
        <v>1400141</v>
      </c>
    </row>
    <row spans="1:3" r="38">
      <c t="s" r="A38" s="3">
        <v>623</v>
      </c>
      <c t="n" r="B38" s="5">
        <v>28311</v>
      </c>
      <c t="n" r="C38" s="5">
        <v>67544</v>
      </c>
    </row>
    <row spans="1:3" r="39">
      <c t="s" r="A39" s="3">
        <v>624</v>
      </c>
      <c t="n" r="B39" s="5">
        <v>44</v>
      </c>
      <c t="n" r="C39" s="5">
        <v>1035</v>
      </c>
    </row>
    <row spans="1:3" r="40">
      <c t="s" r="A40" s="3">
        <v>625</v>
      </c>
      <c t="n" r="B40" s="5">
        <v>-2161</v>
      </c>
      <c t="n" r="C40" s="5">
        <v>-1937</v>
      </c>
    </row>
    <row spans="1:3" r="41">
      <c t="s" r="A41" s="3">
        <v>587</v>
      </c>
      <c t="n" r="B41" s="6">
        <v>26194</v>
      </c>
      <c t="n" r="C41" s="6">
        <v>66642</v>
      </c>
    </row>
    <row spans="1:3" r="42">
      <c t="s" r="A42" s="3">
        <v>626</v>
      </c>
      <c t="n" r="B42" s="5">
        <v>20</v>
      </c>
      <c t="n" r="C42" s="5">
        <v>34</v>
      </c>
    </row>
    <row spans="1:3" r="43">
      <c t="s" r="A43" s="3">
        <v>627</v>
      </c>
      <c t="s" r="B43" s="3">
        <v>651</v>
      </c>
      <c t="s" r="C43" s="3">
        <v>652</v>
      </c>
    </row>
    <row spans="1:3" r="44">
      <c t="s" r="A44" s="3">
        <v>630</v>
      </c>
      <c t="s" r="B44" s="3">
        <v>653</v>
      </c>
      <c t="s" r="C44" s="3">
        <v>654</v>
      </c>
    </row>
    <row spans="1:3" r="45">
      <c t="s" r="A45" s="3">
        <v>633</v>
      </c>
      <c t="s" r="B45" s="3">
        <v>655</v>
      </c>
      <c t="s" r="C45" s="3">
        <v>656</v>
      </c>
    </row>
    <row spans="1:3" r="46">
      <c t="s" r="A46" s="3">
        <v>657</v>
      </c>
    </row>
    <row spans="1:3" r="47">
      <c t="s" r="A47" s="7">
        <v>622</v>
      </c>
    </row>
    <row spans="1:3" r="48">
      <c t="s" r="A48" s="3">
        <v>586</v>
      </c>
      <c t="n" r="B48" s="6">
        <v>27091</v>
      </c>
      <c t="n" r="C48" s="6">
        <v>27538</v>
      </c>
    </row>
    <row spans="1:3" r="49">
      <c t="s" r="A49" s="3">
        <v>623</v>
      </c>
      <c t="n" r="B49" s="5">
        <v>27581</v>
      </c>
      <c t="n" r="C49" s="5">
        <v>28178</v>
      </c>
    </row>
    <row spans="1:3" r="50">
      <c t="s" r="A50" s="3">
        <v>624</v>
      </c>
      <c t="n" r="B50" s="5">
        <v>1058</v>
      </c>
      <c t="n" r="C50" s="5">
        <v>503</v>
      </c>
    </row>
    <row spans="1:3" r="51">
      <c t="s" r="A51" s="3">
        <v>625</v>
      </c>
      <c t="n" r="B51" s="5">
        <v>0</v>
      </c>
      <c t="n" r="C51" s="5">
        <v>-275</v>
      </c>
    </row>
    <row spans="1:3" r="52">
      <c t="s" r="A52" s="3">
        <v>587</v>
      </c>
      <c t="n" r="B52" s="6">
        <v>28639</v>
      </c>
      <c t="n" r="C52" s="6">
        <v>28406</v>
      </c>
    </row>
    <row spans="1:3" r="53">
      <c t="s" r="A53" s="3">
        <v>626</v>
      </c>
      <c t="n" r="B53" s="5">
        <v>1</v>
      </c>
      <c t="n" r="C53" s="5">
        <v>4</v>
      </c>
    </row>
    <row spans="1:3" r="54">
      <c t="s" r="A54" s="3">
        <v>627</v>
      </c>
      <c t="s" r="B54" s="3">
        <v>658</v>
      </c>
      <c t="s" r="C54" s="3">
        <v>659</v>
      </c>
    </row>
    <row spans="1:3" r="55">
      <c t="s" r="A55" s="3">
        <v>630</v>
      </c>
      <c t="s" r="B55" s="3">
        <v>660</v>
      </c>
      <c t="s" r="C55" s="3">
        <v>661</v>
      </c>
    </row>
    <row spans="1:3" r="56">
      <c t="s" r="A56" s="3">
        <v>633</v>
      </c>
      <c t="s" r="B56" s="3">
        <v>662</v>
      </c>
      <c t="s" r="C56" s="3">
        <v>663</v>
      </c>
    </row>
    <row spans="1:3" r="57">
      <c t="s" r="A57" s="3">
        <v>664</v>
      </c>
    </row>
    <row spans="1:3" r="58">
      <c t="s" r="A58" s="7">
        <v>622</v>
      </c>
    </row>
    <row spans="1:3" r="59">
      <c t="s" r="A59" s="3">
        <v>586</v>
      </c>
      <c t="n" r="B59" s="6">
        <v>16249</v>
      </c>
      <c t="n" r="C59" s="6">
        <v>36232</v>
      </c>
    </row>
    <row spans="1:3" r="60">
      <c t="s" r="A60" s="3">
        <v>623</v>
      </c>
      <c t="n" r="B60" s="5">
        <v>16685</v>
      </c>
      <c t="n" r="C60" s="5">
        <v>36515</v>
      </c>
    </row>
    <row spans="1:3" r="61">
      <c t="s" r="A61" s="3">
        <v>624</v>
      </c>
      <c t="n" r="B61" s="5">
        <v>164</v>
      </c>
      <c t="n" r="C61" s="5">
        <v>258</v>
      </c>
    </row>
    <row spans="1:3" r="62">
      <c t="s" r="A62" s="3">
        <v>625</v>
      </c>
      <c t="n" r="B62" s="5">
        <v>-394</v>
      </c>
      <c t="n" r="C62" s="5">
        <v>0</v>
      </c>
    </row>
    <row spans="1:3" r="63">
      <c t="s" r="A63" s="3">
        <v>587</v>
      </c>
      <c t="n" r="B63" s="6">
        <v>16455</v>
      </c>
      <c t="n" r="C63" s="6">
        <v>36773</v>
      </c>
    </row>
    <row spans="1:3" r="64">
      <c t="s" r="A64" s="3">
        <v>626</v>
      </c>
      <c t="n" r="B64" s="5">
        <v>12</v>
      </c>
      <c t="n" r="C64" s="5">
        <v>11</v>
      </c>
    </row>
    <row spans="1:3" r="65">
      <c t="s" r="A65" s="3">
        <v>627</v>
      </c>
      <c t="s" r="B65" s="3">
        <v>665</v>
      </c>
      <c t="s" r="C65" s="3">
        <v>666</v>
      </c>
    </row>
    <row spans="1:3" r="66">
      <c t="s" r="A66" s="3">
        <v>630</v>
      </c>
      <c t="s" r="B66" s="3">
        <v>667</v>
      </c>
      <c t="s" r="C66" s="3">
        <v>668</v>
      </c>
    </row>
    <row spans="1:3" r="67">
      <c t="s" r="A67" s="3">
        <v>633</v>
      </c>
      <c t="s" r="B67" s="3">
        <v>669</v>
      </c>
      <c t="s" r="C67" s="3">
        <v>6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1</v>
      </c>
      <c t="s" r="B1" s="2">
        <v>1</v>
      </c>
    </row>
    <row spans="1:4" r="2">
      <c t="s" r="B2" s="2">
        <v>2</v>
      </c>
      <c t="s" r="C2" s="2">
        <v>31</v>
      </c>
      <c t="s" r="D2" s="2">
        <v>82</v>
      </c>
    </row>
    <row spans="1:4" r="3">
      <c t="s" r="A3" s="7">
        <v>622</v>
      </c>
    </row>
    <row spans="1:4" r="4">
      <c t="s" r="A4" s="3">
        <v>672</v>
      </c>
      <c t="n" r="B4" s="6">
        <v>612752</v>
      </c>
      <c t="n" r="C4" s="6">
        <v>502019</v>
      </c>
    </row>
    <row spans="1:4" r="5">
      <c t="s" r="A5" s="3">
        <v>673</v>
      </c>
      <c t="n" r="B5" s="5">
        <v>1260381</v>
      </c>
      <c t="n" r="C5" s="5">
        <v>1237641</v>
      </c>
    </row>
    <row spans="1:4" r="6">
      <c t="s" r="A6" s="3">
        <v>674</v>
      </c>
      <c t="n" r="B6" s="5">
        <v>533604</v>
      </c>
      <c t="n" r="C6" s="5">
        <v>1053190</v>
      </c>
    </row>
    <row spans="1:4" r="7">
      <c t="s" r="A7" s="3">
        <v>675</v>
      </c>
      <c t="n" r="B7" s="5">
        <v>480</v>
      </c>
      <c t="n" r="C7" s="5">
        <v>22716</v>
      </c>
    </row>
    <row spans="1:4" r="8">
      <c t="s" r="A8" s="3">
        <v>676</v>
      </c>
      <c t="n" r="B8" s="5">
        <v>2407217</v>
      </c>
      <c t="n" r="C8" s="5">
        <v>2815566</v>
      </c>
    </row>
    <row spans="1:4" r="9">
      <c t="s" r="A9" s="3">
        <v>677</v>
      </c>
      <c t="n" r="B9" s="5">
        <v>-1600</v>
      </c>
      <c t="n" r="C9" s="5">
        <v>-3900</v>
      </c>
      <c t="n" r="D9" s="6">
        <v>-2500</v>
      </c>
    </row>
    <row spans="1:4" r="10">
      <c t="s" r="A10" s="3">
        <v>636</v>
      </c>
    </row>
    <row spans="1:4" r="11">
      <c t="s" r="A11" s="7">
        <v>622</v>
      </c>
    </row>
    <row spans="1:4" r="12">
      <c t="s" r="A12" s="3">
        <v>672</v>
      </c>
      <c t="n" r="B12" s="5">
        <v>610526</v>
      </c>
      <c t="n" r="C12" s="5">
        <v>474357</v>
      </c>
    </row>
    <row spans="1:4" r="13">
      <c t="s" r="A13" s="3">
        <v>673</v>
      </c>
      <c t="n" r="B13" s="5">
        <v>891752</v>
      </c>
      <c t="n" r="C13" s="5">
        <v>814702</v>
      </c>
    </row>
    <row spans="1:4" r="14">
      <c t="s" r="A14" s="3">
        <v>674</v>
      </c>
      <c t="n" r="B14" s="5">
        <v>489228</v>
      </c>
      <c t="n" r="C14" s="5">
        <v>1016351</v>
      </c>
    </row>
    <row spans="1:4" r="15">
      <c t="s" r="A15" s="3">
        <v>675</v>
      </c>
      <c t="n" r="B15" s="5">
        <v>0</v>
      </c>
      <c t="n" r="C15" s="5">
        <v>0</v>
      </c>
    </row>
    <row spans="1:4" r="16">
      <c t="s" r="A16" s="3">
        <v>676</v>
      </c>
      <c t="n" r="B16" s="5">
        <v>1991506</v>
      </c>
      <c t="n" r="C16" s="5">
        <v>2305410</v>
      </c>
    </row>
    <row spans="1:4" r="17">
      <c t="s" r="A17" s="3">
        <v>643</v>
      </c>
    </row>
    <row spans="1:4" r="18">
      <c t="s" r="A18" s="7">
        <v>622</v>
      </c>
    </row>
    <row spans="1:4" r="19">
      <c t="s" r="A19" s="3">
        <v>672</v>
      </c>
      <c t="n" r="B19" s="5">
        <v>0</v>
      </c>
      <c t="n" r="C19" s="5">
        <v>391</v>
      </c>
    </row>
    <row spans="1:4" r="20">
      <c t="s" r="A20" s="3">
        <v>673</v>
      </c>
      <c t="n" r="B20" s="5">
        <v>344423</v>
      </c>
      <c t="n" r="C20" s="5">
        <v>370993</v>
      </c>
    </row>
    <row spans="1:4" r="21">
      <c t="s" r="A21" s="3">
        <v>674</v>
      </c>
      <c t="n" r="B21" s="5">
        <v>0</v>
      </c>
      <c t="n" r="C21" s="5">
        <v>6951</v>
      </c>
    </row>
    <row spans="1:4" r="22">
      <c t="s" r="A22" s="3">
        <v>675</v>
      </c>
      <c t="n" r="B22" s="5">
        <v>0</v>
      </c>
      <c t="n" r="C22" s="5">
        <v>0</v>
      </c>
    </row>
    <row spans="1:4" r="23">
      <c t="s" r="A23" s="3">
        <v>676</v>
      </c>
      <c t="n" r="B23" s="5">
        <v>344423</v>
      </c>
      <c t="n" r="C23" s="5">
        <v>378335</v>
      </c>
    </row>
    <row spans="1:4" r="24">
      <c t="s" r="A24" s="3">
        <v>650</v>
      </c>
    </row>
    <row spans="1:4" r="25">
      <c t="s" r="A25" s="7">
        <v>622</v>
      </c>
    </row>
    <row spans="1:4" r="26">
      <c t="s" r="A26" s="3">
        <v>672</v>
      </c>
      <c t="n" r="B26" s="5">
        <v>6</v>
      </c>
      <c t="n" r="C26" s="5">
        <v>1356</v>
      </c>
    </row>
    <row spans="1:4" r="27">
      <c t="s" r="A27" s="3">
        <v>673</v>
      </c>
      <c t="n" r="B27" s="5">
        <v>17159</v>
      </c>
      <c t="n" r="C27" s="5">
        <v>42105</v>
      </c>
    </row>
    <row spans="1:4" r="28">
      <c t="s" r="A28" s="3">
        <v>674</v>
      </c>
      <c t="n" r="B28" s="5">
        <v>8549</v>
      </c>
      <c t="n" r="C28" s="5">
        <v>23181</v>
      </c>
    </row>
    <row spans="1:4" r="29">
      <c t="s" r="A29" s="3">
        <v>675</v>
      </c>
      <c t="n" r="B29" s="5">
        <v>480</v>
      </c>
      <c t="n" r="C29" s="5">
        <v>0</v>
      </c>
    </row>
    <row spans="1:4" r="30">
      <c t="s" r="A30" s="3">
        <v>676</v>
      </c>
      <c t="n" r="B30" s="5">
        <v>26194</v>
      </c>
      <c t="n" r="C30" s="5">
        <v>66642</v>
      </c>
    </row>
    <row spans="1:4" r="31">
      <c t="s" r="A31" s="3">
        <v>657</v>
      </c>
    </row>
    <row spans="1:4" r="32">
      <c t="s" r="A32" s="7">
        <v>622</v>
      </c>
    </row>
    <row spans="1:4" r="33">
      <c t="s" r="A33" s="3">
        <v>672</v>
      </c>
      <c t="n" r="B33" s="5">
        <v>0</v>
      </c>
      <c t="n" r="C33" s="5">
        <v>0</v>
      </c>
    </row>
    <row spans="1:4" r="34">
      <c t="s" r="A34" s="3">
        <v>673</v>
      </c>
      <c t="n" r="B34" s="5">
        <v>386</v>
      </c>
      <c t="n" r="C34" s="5">
        <v>507</v>
      </c>
    </row>
    <row spans="1:4" r="35">
      <c t="s" r="A35" s="3">
        <v>674</v>
      </c>
      <c t="n" r="B35" s="5">
        <v>28253</v>
      </c>
      <c t="n" r="C35" s="5">
        <v>5183</v>
      </c>
    </row>
    <row spans="1:4" r="36">
      <c t="s" r="A36" s="3">
        <v>675</v>
      </c>
      <c t="n" r="B36" s="5">
        <v>0</v>
      </c>
      <c t="n" r="C36" s="5">
        <v>22716</v>
      </c>
    </row>
    <row spans="1:4" r="37">
      <c t="s" r="A37" s="3">
        <v>676</v>
      </c>
      <c t="n" r="B37" s="5">
        <v>28639</v>
      </c>
      <c t="n" r="C37" s="5">
        <v>28406</v>
      </c>
    </row>
    <row spans="1:4" r="38">
      <c t="s" r="A38" s="3">
        <v>664</v>
      </c>
    </row>
    <row spans="1:4" r="39">
      <c t="s" r="A39" s="7">
        <v>622</v>
      </c>
    </row>
    <row spans="1:4" r="40">
      <c t="s" r="A40" s="3">
        <v>672</v>
      </c>
      <c t="n" r="B40" s="5">
        <v>2220</v>
      </c>
      <c t="n" r="C40" s="5">
        <v>25915</v>
      </c>
    </row>
    <row spans="1:4" r="41">
      <c t="s" r="A41" s="3">
        <v>673</v>
      </c>
      <c t="n" r="B41" s="5">
        <v>6661</v>
      </c>
      <c t="n" r="C41" s="5">
        <v>9334</v>
      </c>
    </row>
    <row spans="1:4" r="42">
      <c t="s" r="A42" s="3">
        <v>674</v>
      </c>
      <c t="n" r="B42" s="5">
        <v>7574</v>
      </c>
      <c t="n" r="C42" s="5">
        <v>1524</v>
      </c>
    </row>
    <row spans="1:4" r="43">
      <c t="s" r="A43" s="3">
        <v>675</v>
      </c>
      <c t="n" r="B43" s="5">
        <v>0</v>
      </c>
      <c t="n" r="C43" s="5">
        <v>0</v>
      </c>
    </row>
    <row spans="1:4" r="44">
      <c t="s" r="A44" s="3">
        <v>676</v>
      </c>
      <c t="n" r="B44" s="6">
        <v>16455</v>
      </c>
      <c t="n" r="C44" s="6">
        <v>367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8</v>
      </c>
      <c t="s" r="B1" s="2">
        <v>1</v>
      </c>
    </row>
    <row spans="1:4" r="2">
      <c t="s" r="B2" s="2">
        <v>2</v>
      </c>
      <c t="s" r="C2" s="2">
        <v>31</v>
      </c>
      <c t="s" r="D2" s="2">
        <v>82</v>
      </c>
    </row>
    <row spans="1:4" r="3">
      <c t="s" r="A3" s="7">
        <v>284</v>
      </c>
    </row>
    <row spans="1:4" r="4">
      <c t="s" r="A4" s="3">
        <v>679</v>
      </c>
      <c t="n" r="B4" s="11">
        <v>139.5</v>
      </c>
      <c t="n" r="C4" s="11">
        <v>127.4</v>
      </c>
    </row>
    <row spans="1:4" r="5">
      <c t="s" r="A5" s="3">
        <v>680</v>
      </c>
      <c t="n" r="B5" s="12">
        <v>32.7</v>
      </c>
      <c t="n" r="C5" s="12">
        <v>19.9</v>
      </c>
    </row>
    <row spans="1:4" r="6">
      <c t="s" r="A6" s="3">
        <v>681</v>
      </c>
      <c t="n" r="B6" s="12">
        <v>106.8</v>
      </c>
      <c t="n" r="C6" s="12">
        <v>107.5</v>
      </c>
    </row>
    <row spans="1:4" r="7">
      <c t="s" r="A7" s="3">
        <v>682</v>
      </c>
      <c t="n" r="B7" s="12">
        <v>6.5</v>
      </c>
      <c t="n" r="C7" s="12">
        <v>7.4</v>
      </c>
    </row>
    <row spans="1:4" r="8">
      <c t="s" r="A8" s="3">
        <v>683</v>
      </c>
      <c t="n" r="B8" s="12">
        <v>1.4</v>
      </c>
      <c t="n" r="C8" s="12">
        <v>1.3</v>
      </c>
      <c t="n" r="D8" s="6">
        <v>1</v>
      </c>
    </row>
    <row spans="1:4" r="9">
      <c t="s" r="A9" s="3">
        <v>684</v>
      </c>
      <c t="n" r="B9" s="5">
        <v>5</v>
      </c>
      <c t="n" r="C9" s="5">
        <v>3</v>
      </c>
    </row>
    <row spans="1:4" r="10">
      <c t="s" r="A10" s="3">
        <v>685</v>
      </c>
      <c t="n" r="B10" s="11">
        <v>47.8</v>
      </c>
      <c t="n" r="C10" s="11">
        <v>8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6</v>
      </c>
      <c t="s" r="B1" s="2">
        <v>2</v>
      </c>
      <c t="s" r="C1" s="2">
        <v>31</v>
      </c>
    </row>
    <row spans="1:3" r="2">
      <c t="s" r="A2" s="7">
        <v>38</v>
      </c>
    </row>
    <row spans="1:3" r="3">
      <c t="s" r="A3" s="3">
        <v>687</v>
      </c>
      <c t="n" r="B3" s="6">
        <v>917835</v>
      </c>
      <c t="n" r="C3" s="6">
        <v>819591</v>
      </c>
    </row>
    <row spans="1:3" r="4">
      <c t="s" r="A4" s="3">
        <v>688</v>
      </c>
      <c t="n" r="B4" s="5">
        <v>-83056</v>
      </c>
      <c t="n" r="C4" s="5">
        <v>-50605</v>
      </c>
    </row>
    <row spans="1:3" r="5">
      <c t="s" r="A5" s="3">
        <v>38</v>
      </c>
      <c t="n" r="B5" s="5">
        <v>834779</v>
      </c>
      <c t="n" r="C5" s="5">
        <v>768986</v>
      </c>
    </row>
    <row spans="1:3" r="6">
      <c t="s" r="A6" s="3">
        <v>689</v>
      </c>
    </row>
    <row spans="1:3" r="7">
      <c t="s" r="A7" s="7">
        <v>38</v>
      </c>
    </row>
    <row spans="1:3" r="8">
      <c t="s" r="A8" s="3">
        <v>687</v>
      </c>
      <c t="n" r="B8" s="5">
        <v>139501</v>
      </c>
      <c t="n" r="C8" s="5">
        <v>127359</v>
      </c>
    </row>
    <row spans="1:3" r="9">
      <c t="s" r="A9" s="3">
        <v>690</v>
      </c>
    </row>
    <row spans="1:3" r="10">
      <c t="s" r="A10" s="7">
        <v>38</v>
      </c>
    </row>
    <row spans="1:3" r="11">
      <c t="s" r="A11" s="3">
        <v>687</v>
      </c>
      <c t="n" r="B11" s="5">
        <v>138128</v>
      </c>
      <c t="n" r="C11" s="5">
        <v>122458</v>
      </c>
    </row>
    <row spans="1:3" r="12">
      <c t="s" r="A12" s="3">
        <v>691</v>
      </c>
    </row>
    <row spans="1:3" r="13">
      <c t="s" r="A13" s="7">
        <v>38</v>
      </c>
    </row>
    <row spans="1:3" r="14">
      <c t="s" r="A14" s="3">
        <v>687</v>
      </c>
      <c t="n" r="B14" s="6">
        <v>640206</v>
      </c>
      <c t="n" r="C14" s="6">
        <v>5697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2</v>
      </c>
      <c t="s" r="B1" s="2">
        <v>1</v>
      </c>
    </row>
    <row spans="1:4" r="2">
      <c t="s" r="B2" s="2">
        <v>2</v>
      </c>
      <c t="s" r="C2" s="2">
        <v>31</v>
      </c>
      <c t="s" r="D2" s="2">
        <v>82</v>
      </c>
    </row>
    <row spans="1:4" r="3">
      <c t="s" r="A3" s="7">
        <v>284</v>
      </c>
    </row>
    <row spans="1:4" r="4">
      <c t="s" r="A4" s="3">
        <v>693</v>
      </c>
      <c t="n" r="B4" s="6">
        <v>23922</v>
      </c>
      <c t="n" r="C4" s="6">
        <v>18034</v>
      </c>
      <c t="n" r="D4" s="6">
        <v>13151</v>
      </c>
    </row>
    <row spans="1:4" r="5">
      <c t="s" r="A5" s="3">
        <v>694</v>
      </c>
      <c t="n" r="B5" s="5">
        <v>15031</v>
      </c>
      <c t="n" r="C5" s="5">
        <v>10238</v>
      </c>
      <c t="n" r="D5" s="5">
        <v>7816</v>
      </c>
    </row>
    <row spans="1:4" r="6">
      <c t="s" r="A6" s="3">
        <v>695</v>
      </c>
      <c t="n" r="B6" s="5">
        <v>38953</v>
      </c>
      <c t="n" r="C6" s="5">
        <v>28272</v>
      </c>
      <c t="n" r="D6" s="5">
        <v>20967</v>
      </c>
    </row>
    <row spans="1:4" r="7">
      <c t="s" r="A7" s="3">
        <v>696</v>
      </c>
      <c t="n" r="B7" s="6">
        <v>100</v>
      </c>
      <c t="n" r="C7" s="6">
        <v>200</v>
      </c>
      <c t="n" r="D7" s="6">
        <v>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7</v>
      </c>
      <c t="s" r="B1" s="2">
        <v>2</v>
      </c>
      <c t="s" r="C1" s="2">
        <v>31</v>
      </c>
    </row>
    <row spans="1:3" r="2">
      <c t="s" r="A2" s="7">
        <v>698</v>
      </c>
    </row>
    <row spans="1:3" r="3">
      <c t="s" r="A3" s="3">
        <v>681</v>
      </c>
      <c t="n" r="B3" s="6">
        <v>106800</v>
      </c>
      <c t="n" r="C3" s="6">
        <v>107500</v>
      </c>
    </row>
    <row spans="1:3" r="4">
      <c t="s" r="A4" s="3">
        <v>699</v>
      </c>
    </row>
    <row spans="1:3" r="5">
      <c t="s" r="A5" s="7">
        <v>698</v>
      </c>
    </row>
    <row spans="1:3" r="6">
      <c t="n" r="A6" s="5">
        <v>2016</v>
      </c>
      <c t="n" r="B6" s="5">
        <v>13809</v>
      </c>
    </row>
    <row spans="1:3" r="7">
      <c t="n" r="A7" s="5">
        <v>2017</v>
      </c>
      <c t="n" r="B7" s="5">
        <v>9695</v>
      </c>
    </row>
    <row spans="1:3" r="8">
      <c t="n" r="A8" s="5">
        <v>2018</v>
      </c>
      <c t="n" r="B8" s="5">
        <v>7747</v>
      </c>
    </row>
    <row spans="1:3" r="9">
      <c t="n" r="A9" s="5">
        <v>2019</v>
      </c>
      <c t="n" r="B9" s="5">
        <v>7484</v>
      </c>
    </row>
    <row spans="1:3" r="10">
      <c t="n" r="A10" s="5">
        <v>2020</v>
      </c>
      <c t="n" r="B10" s="5">
        <v>6639</v>
      </c>
    </row>
    <row spans="1:3" r="11">
      <c t="s" r="A11" s="3">
        <v>700</v>
      </c>
      <c t="n" r="B11" s="5">
        <v>61405</v>
      </c>
    </row>
    <row spans="1:3" r="12">
      <c t="s" r="A12" s="3">
        <v>681</v>
      </c>
      <c t="n" r="B12" s="6">
        <v>1067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v>
      </c>
      <c t="s" r="B1" s="2">
        <v>1</v>
      </c>
    </row>
    <row spans="1:4" r="2">
      <c t="s" r="B2" s="2">
        <v>2</v>
      </c>
      <c t="s" r="C2" s="2">
        <v>31</v>
      </c>
      <c t="s" r="D2" s="2">
        <v>82</v>
      </c>
    </row>
    <row spans="1:4" r="3">
      <c t="s" r="A3" s="7">
        <v>142</v>
      </c>
    </row>
    <row spans="1:4" r="4">
      <c t="s" r="A4" s="3">
        <v>143</v>
      </c>
      <c t="n" r="B4" s="11">
        <v>0.5</v>
      </c>
      <c t="n" r="C4" s="11">
        <v>5.8</v>
      </c>
      <c t="n" r="D4" s="6">
        <v>0</v>
      </c>
    </row>
    <row spans="1:4" r="5">
      <c t="s" r="A5" s="3">
        <v>124</v>
      </c>
      <c t="n" r="B5" s="11">
        <v>-0.5</v>
      </c>
      <c t="n" r="C5" s="11">
        <v>-5.8</v>
      </c>
      <c t="n" r="D5" s="6">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01</v>
      </c>
      <c t="s" r="B1" s="2">
        <v>538</v>
      </c>
    </row>
    <row spans="1:2" r="2">
      <c t="s" r="A2" s="7">
        <v>284</v>
      </c>
    </row>
    <row spans="1:2" r="3">
      <c t="n" r="A3" s="5">
        <v>2016</v>
      </c>
      <c t="n" r="B3" s="6">
        <v>70415</v>
      </c>
    </row>
    <row spans="1:2" r="4">
      <c t="n" r="A4" s="5">
        <v>2017</v>
      </c>
      <c t="n" r="B4" s="5">
        <v>65875</v>
      </c>
    </row>
    <row spans="1:2" r="5">
      <c t="n" r="A5" s="5">
        <v>2018</v>
      </c>
      <c t="n" r="B5" s="5">
        <v>63278</v>
      </c>
    </row>
    <row spans="1:2" r="6">
      <c t="n" r="A6" s="5">
        <v>2019</v>
      </c>
      <c t="n" r="B6" s="5">
        <v>58925</v>
      </c>
    </row>
    <row spans="1:2" r="7">
      <c t="n" r="A7" s="5">
        <v>2020</v>
      </c>
      <c t="n" r="B7" s="5">
        <v>56136</v>
      </c>
    </row>
    <row spans="1:2" r="8">
      <c t="s" r="A8" s="3">
        <v>700</v>
      </c>
      <c t="n" r="B8" s="5">
        <v>493901</v>
      </c>
    </row>
    <row spans="1:2" r="9">
      <c t="s" r="A9" s="3">
        <v>145</v>
      </c>
      <c t="n" r="B9" s="6">
        <v>8085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2</v>
      </c>
      <c t="s" r="B1" s="2">
        <v>1</v>
      </c>
    </row>
    <row spans="1:4" r="2">
      <c t="s" r="B2" s="2">
        <v>2</v>
      </c>
      <c t="s" r="C2" s="2">
        <v>31</v>
      </c>
      <c t="s" r="D2" s="2">
        <v>82</v>
      </c>
    </row>
    <row spans="1:4" r="3">
      <c t="s" r="A3" s="7">
        <v>703</v>
      </c>
    </row>
    <row spans="1:4" r="4">
      <c t="s" r="A4" s="3">
        <v>704</v>
      </c>
      <c t="n" r="B4" s="6">
        <v>219456</v>
      </c>
      <c t="n" r="C4" s="6">
        <v>254497</v>
      </c>
      <c t="n" r="D4" s="6">
        <v>289268</v>
      </c>
    </row>
    <row spans="1:4" r="5">
      <c t="s" r="A5" s="3">
        <v>705</v>
      </c>
      <c t="n" r="B5" s="5">
        <v>6700</v>
      </c>
      <c t="n" r="C5" s="5">
        <v>0</v>
      </c>
      <c t="n" r="D5" s="5">
        <v>0</v>
      </c>
    </row>
    <row spans="1:4" r="6">
      <c t="s" r="A6" s="3">
        <v>575</v>
      </c>
      <c t="n" r="B6" s="5">
        <v>2314109</v>
      </c>
    </row>
    <row spans="1:4" r="7">
      <c t="s" r="A7" s="3">
        <v>706</v>
      </c>
    </row>
    <row spans="1:4" r="8">
      <c t="s" r="A8" s="7">
        <v>703</v>
      </c>
    </row>
    <row spans="1:4" r="9">
      <c t="s" r="A9" s="3">
        <v>704</v>
      </c>
      <c t="n" r="B9" s="6">
        <v>7877</v>
      </c>
    </row>
    <row spans="1:4" r="10">
      <c t="s" r="A10" s="3">
        <v>707</v>
      </c>
      <c t="s" r="B10" s="3">
        <v>528</v>
      </c>
    </row>
    <row spans="1:4" r="11">
      <c t="s" r="A11" s="3">
        <v>708</v>
      </c>
    </row>
    <row spans="1:4" r="12">
      <c t="s" r="A12" s="7">
        <v>703</v>
      </c>
    </row>
    <row spans="1:4" r="13">
      <c t="s" r="A13" s="3">
        <v>704</v>
      </c>
      <c t="n" r="B13" s="6">
        <v>1328</v>
      </c>
    </row>
    <row spans="1:4" r="14">
      <c t="s" r="A14" s="3">
        <v>707</v>
      </c>
      <c t="s" r="B14" s="3">
        <v>528</v>
      </c>
    </row>
    <row spans="1:4" r="15">
      <c t="s" r="A15" s="3">
        <v>709</v>
      </c>
    </row>
    <row spans="1:4" r="16">
      <c t="s" r="A16" s="7">
        <v>703</v>
      </c>
    </row>
    <row spans="1:4" r="17">
      <c t="s" r="A17" s="3">
        <v>704</v>
      </c>
      <c t="n" r="B17" s="6">
        <v>1078</v>
      </c>
    </row>
    <row spans="1:4" r="18">
      <c t="s" r="A18" s="3">
        <v>707</v>
      </c>
      <c t="s" r="B18" s="3">
        <v>528</v>
      </c>
    </row>
    <row spans="1:4" r="19">
      <c t="s" r="A19" s="3">
        <v>710</v>
      </c>
    </row>
    <row spans="1:4" r="20">
      <c t="s" r="A20" s="7">
        <v>703</v>
      </c>
    </row>
    <row spans="1:4" r="21">
      <c t="s" r="A21" s="3">
        <v>704</v>
      </c>
      <c t="n" r="B21" s="6">
        <v>1142</v>
      </c>
    </row>
    <row spans="1:4" r="22">
      <c t="s" r="A22" s="3">
        <v>707</v>
      </c>
      <c t="s" r="B22" s="3">
        <v>528</v>
      </c>
    </row>
    <row spans="1:4" r="23">
      <c t="s" r="A23" s="3">
        <v>711</v>
      </c>
    </row>
    <row spans="1:4" r="24">
      <c t="s" r="A24" s="7">
        <v>703</v>
      </c>
    </row>
    <row spans="1:4" r="25">
      <c t="s" r="A25" s="3">
        <v>704</v>
      </c>
      <c t="n" r="B25" s="6">
        <v>21241</v>
      </c>
    </row>
    <row spans="1:4" r="26">
      <c t="s" r="A26" s="3">
        <v>707</v>
      </c>
      <c t="s" r="B26" s="3">
        <v>528</v>
      </c>
    </row>
    <row spans="1:4" r="27">
      <c t="s" r="A27" s="3">
        <v>712</v>
      </c>
    </row>
    <row spans="1:4" r="28">
      <c t="s" r="A28" s="7">
        <v>703</v>
      </c>
    </row>
    <row spans="1:4" r="29">
      <c t="s" r="A29" s="3">
        <v>704</v>
      </c>
      <c t="n" r="B29" s="6">
        <v>17050</v>
      </c>
    </row>
    <row spans="1:4" r="30">
      <c t="s" r="A30" s="3">
        <v>707</v>
      </c>
      <c t="s" r="B30" s="3">
        <v>528</v>
      </c>
    </row>
    <row spans="1:4" r="31">
      <c t="s" r="A31" s="3">
        <v>713</v>
      </c>
    </row>
    <row spans="1:4" r="32">
      <c t="s" r="A32" s="7">
        <v>703</v>
      </c>
    </row>
    <row spans="1:4" r="33">
      <c t="s" r="A33" s="3">
        <v>704</v>
      </c>
      <c t="n" r="B33" s="6">
        <v>7316</v>
      </c>
    </row>
    <row spans="1:4" r="34">
      <c t="s" r="A34" s="3">
        <v>707</v>
      </c>
      <c t="s" r="B34" s="3">
        <v>528</v>
      </c>
    </row>
    <row spans="1:4" r="35">
      <c t="s" r="A35" s="3">
        <v>714</v>
      </c>
    </row>
    <row spans="1:4" r="36">
      <c t="s" r="A36" s="7">
        <v>703</v>
      </c>
    </row>
    <row spans="1:4" r="37">
      <c t="s" r="A37" s="3">
        <v>704</v>
      </c>
      <c t="n" r="B37" s="6">
        <v>6000</v>
      </c>
    </row>
    <row spans="1:4" r="38">
      <c t="s" r="A38" s="3">
        <v>707</v>
      </c>
      <c t="s" r="B38" s="3">
        <v>528</v>
      </c>
    </row>
    <row spans="1:4" r="39">
      <c t="s" r="A39" s="3">
        <v>715</v>
      </c>
    </row>
    <row spans="1:4" r="40">
      <c t="s" r="A40" s="7">
        <v>703</v>
      </c>
    </row>
    <row spans="1:4" r="41">
      <c t="s" r="A41" s="3">
        <v>704</v>
      </c>
      <c t="n" r="B41" s="6">
        <v>5400</v>
      </c>
    </row>
    <row spans="1:4" r="42">
      <c t="s" r="A42" s="3">
        <v>707</v>
      </c>
      <c t="s" r="B42" s="3">
        <v>528</v>
      </c>
    </row>
    <row spans="1:4" r="43">
      <c t="s" r="A43" s="3">
        <v>716</v>
      </c>
    </row>
    <row spans="1:4" r="44">
      <c t="s" r="A44" s="7">
        <v>703</v>
      </c>
    </row>
    <row spans="1:4" r="45">
      <c t="s" r="A45" s="3">
        <v>704</v>
      </c>
      <c t="n" r="D45" s="6">
        <v>4991</v>
      </c>
    </row>
    <row spans="1:4" r="46">
      <c t="s" r="A46" s="3">
        <v>707</v>
      </c>
      <c t="s" r="D46" s="3">
        <v>528</v>
      </c>
    </row>
    <row spans="1:4" r="47">
      <c t="s" r="A47" s="3">
        <v>717</v>
      </c>
    </row>
    <row spans="1:4" r="48">
      <c t="s" r="A48" s="7">
        <v>703</v>
      </c>
    </row>
    <row spans="1:4" r="49">
      <c t="s" r="A49" s="3">
        <v>704</v>
      </c>
      <c t="n" r="B49" s="6">
        <v>6384</v>
      </c>
    </row>
    <row spans="1:4" r="50">
      <c t="s" r="A50" s="3">
        <v>707</v>
      </c>
      <c t="s" r="B50" s="3">
        <v>528</v>
      </c>
    </row>
    <row spans="1:4" r="51">
      <c t="s" r="A51" s="3">
        <v>718</v>
      </c>
    </row>
    <row spans="1:4" r="52">
      <c t="s" r="A52" s="7">
        <v>703</v>
      </c>
    </row>
    <row spans="1:4" r="53">
      <c t="s" r="A53" s="3">
        <v>704</v>
      </c>
      <c t="n" r="B53" s="6">
        <v>5200</v>
      </c>
    </row>
    <row spans="1:4" r="54">
      <c t="s" r="A54" s="3">
        <v>707</v>
      </c>
      <c t="s" r="B54" s="3">
        <v>528</v>
      </c>
    </row>
    <row spans="1:4" r="55">
      <c t="s" r="A55" s="3">
        <v>719</v>
      </c>
    </row>
    <row spans="1:4" r="56">
      <c t="s" r="A56" s="7">
        <v>703</v>
      </c>
    </row>
    <row spans="1:4" r="57">
      <c t="s" r="A57" s="3">
        <v>704</v>
      </c>
      <c t="n" r="B57" s="6">
        <v>12000</v>
      </c>
    </row>
    <row spans="1:4" r="58">
      <c t="s" r="A58" s="3">
        <v>707</v>
      </c>
      <c t="s" r="B58" s="3">
        <v>528</v>
      </c>
    </row>
    <row spans="1:4" r="59">
      <c t="s" r="A59" s="3">
        <v>720</v>
      </c>
    </row>
    <row spans="1:4" r="60">
      <c t="s" r="A60" s="7">
        <v>703</v>
      </c>
    </row>
    <row spans="1:4" r="61">
      <c t="s" r="A61" s="3">
        <v>704</v>
      </c>
      <c t="n" r="B61" s="6">
        <v>970</v>
      </c>
    </row>
    <row spans="1:4" r="62">
      <c t="s" r="A62" s="3">
        <v>707</v>
      </c>
      <c t="s" r="B62" s="3">
        <v>528</v>
      </c>
    </row>
    <row spans="1:4" r="63">
      <c t="s" r="A63" s="3">
        <v>721</v>
      </c>
    </row>
    <row spans="1:4" r="64">
      <c t="s" r="A64" s="7">
        <v>703</v>
      </c>
    </row>
    <row spans="1:4" r="65">
      <c t="s" r="A65" s="3">
        <v>704</v>
      </c>
      <c t="n" r="B65" s="6">
        <v>1254</v>
      </c>
    </row>
    <row spans="1:4" r="66">
      <c t="s" r="A66" s="3">
        <v>707</v>
      </c>
      <c t="s" r="B66" s="3">
        <v>528</v>
      </c>
    </row>
    <row spans="1:4" r="67">
      <c t="s" r="A67" s="3">
        <v>722</v>
      </c>
    </row>
    <row spans="1:4" r="68">
      <c t="s" r="A68" s="7">
        <v>703</v>
      </c>
    </row>
    <row spans="1:4" r="69">
      <c t="s" r="A69" s="3">
        <v>704</v>
      </c>
      <c t="n" r="B69" s="6">
        <v>5600</v>
      </c>
    </row>
    <row spans="1:4" r="70">
      <c t="s" r="A70" s="3">
        <v>707</v>
      </c>
      <c t="s" r="B70" s="3">
        <v>528</v>
      </c>
    </row>
    <row spans="1:4" r="71">
      <c t="s" r="A71" s="3">
        <v>723</v>
      </c>
    </row>
    <row spans="1:4" r="72">
      <c t="s" r="A72" s="7">
        <v>703</v>
      </c>
    </row>
    <row spans="1:4" r="73">
      <c t="s" r="A73" s="3">
        <v>704</v>
      </c>
      <c t="n" r="B73" s="6">
        <v>1098</v>
      </c>
    </row>
    <row spans="1:4" r="74">
      <c t="s" r="A74" s="3">
        <v>707</v>
      </c>
      <c t="s" r="B74" s="3">
        <v>528</v>
      </c>
    </row>
    <row spans="1:4" r="75">
      <c t="s" r="A75" s="3">
        <v>724</v>
      </c>
    </row>
    <row spans="1:4" r="76">
      <c t="s" r="A76" s="7">
        <v>703</v>
      </c>
    </row>
    <row spans="1:4" r="77">
      <c t="s" r="A77" s="3">
        <v>704</v>
      </c>
      <c t="n" r="B77" s="6">
        <v>1207</v>
      </c>
    </row>
    <row spans="1:4" r="78">
      <c t="s" r="A78" s="3">
        <v>707</v>
      </c>
      <c t="s" r="B78" s="3">
        <v>528</v>
      </c>
    </row>
    <row spans="1:4" r="79">
      <c t="s" r="A79" s="3">
        <v>725</v>
      </c>
    </row>
    <row spans="1:4" r="80">
      <c t="s" r="A80" s="7">
        <v>703</v>
      </c>
    </row>
    <row spans="1:4" r="81">
      <c t="s" r="A81" s="3">
        <v>704</v>
      </c>
      <c t="n" r="B81" s="6">
        <v>1117</v>
      </c>
    </row>
    <row spans="1:4" r="82">
      <c t="s" r="A82" s="3">
        <v>707</v>
      </c>
      <c t="s" r="B82" s="3">
        <v>528</v>
      </c>
    </row>
    <row spans="1:4" r="83">
      <c t="s" r="A83" s="3">
        <v>726</v>
      </c>
    </row>
    <row spans="1:4" r="84">
      <c t="s" r="A84" s="7">
        <v>703</v>
      </c>
    </row>
    <row spans="1:4" r="85">
      <c t="s" r="A85" s="3">
        <v>704</v>
      </c>
      <c t="n" r="B85" s="6">
        <v>1185</v>
      </c>
    </row>
    <row spans="1:4" r="86">
      <c t="s" r="A86" s="3">
        <v>707</v>
      </c>
      <c t="s" r="B86" s="3">
        <v>528</v>
      </c>
    </row>
    <row spans="1:4" r="87">
      <c t="s" r="A87" s="3">
        <v>727</v>
      </c>
    </row>
    <row spans="1:4" r="88">
      <c t="s" r="A88" s="7">
        <v>703</v>
      </c>
    </row>
    <row spans="1:4" r="89">
      <c t="s" r="A89" s="3">
        <v>704</v>
      </c>
      <c t="n" r="B89" s="6">
        <v>1150</v>
      </c>
    </row>
    <row spans="1:4" r="90">
      <c t="s" r="A90" s="3">
        <v>707</v>
      </c>
      <c t="s" r="B90" s="3">
        <v>528</v>
      </c>
    </row>
    <row spans="1:4" r="91">
      <c t="s" r="A91" s="3">
        <v>728</v>
      </c>
    </row>
    <row spans="1:4" r="92">
      <c t="s" r="A92" s="7">
        <v>703</v>
      </c>
    </row>
    <row spans="1:4" r="93">
      <c t="s" r="A93" s="3">
        <v>704</v>
      </c>
      <c t="n" r="B93" s="6">
        <v>952</v>
      </c>
    </row>
    <row spans="1:4" r="94">
      <c t="s" r="A94" s="3">
        <v>707</v>
      </c>
      <c t="s" r="B94" s="3">
        <v>528</v>
      </c>
    </row>
    <row spans="1:4" r="95">
      <c t="s" r="A95" s="3">
        <v>729</v>
      </c>
    </row>
    <row spans="1:4" r="96">
      <c t="s" r="A96" s="7">
        <v>703</v>
      </c>
    </row>
    <row spans="1:4" r="97">
      <c t="s" r="A97" s="3">
        <v>704</v>
      </c>
      <c t="n" r="B97" s="6">
        <v>1377</v>
      </c>
    </row>
    <row spans="1:4" r="98">
      <c t="s" r="A98" s="3">
        <v>707</v>
      </c>
      <c t="s" r="B98" s="3">
        <v>528</v>
      </c>
    </row>
    <row spans="1:4" r="99">
      <c t="s" r="A99" s="3">
        <v>730</v>
      </c>
    </row>
    <row spans="1:4" r="100">
      <c t="s" r="A100" s="7">
        <v>703</v>
      </c>
    </row>
    <row spans="1:4" r="101">
      <c t="s" r="A101" s="3">
        <v>704</v>
      </c>
      <c t="n" r="B101" s="6">
        <v>1075</v>
      </c>
    </row>
    <row spans="1:4" r="102">
      <c t="s" r="A102" s="3">
        <v>707</v>
      </c>
      <c t="s" r="B102" s="3">
        <v>528</v>
      </c>
    </row>
    <row spans="1:4" r="103">
      <c t="s" r="A103" s="3">
        <v>731</v>
      </c>
    </row>
    <row spans="1:4" r="104">
      <c t="s" r="A104" s="7">
        <v>703</v>
      </c>
    </row>
    <row spans="1:4" r="105">
      <c t="s" r="A105" s="3">
        <v>704</v>
      </c>
      <c t="n" r="B105" s="6">
        <v>1186</v>
      </c>
    </row>
    <row spans="1:4" r="106">
      <c t="s" r="A106" s="3">
        <v>707</v>
      </c>
      <c t="s" r="B106" s="3">
        <v>528</v>
      </c>
    </row>
    <row spans="1:4" r="107">
      <c t="s" r="A107" s="3">
        <v>732</v>
      </c>
    </row>
    <row spans="1:4" r="108">
      <c t="s" r="A108" s="7">
        <v>703</v>
      </c>
    </row>
    <row spans="1:4" r="109">
      <c t="s" r="A109" s="3">
        <v>704</v>
      </c>
      <c t="n" r="B109" s="6">
        <v>1226</v>
      </c>
    </row>
    <row spans="1:4" r="110">
      <c t="s" r="A110" s="3">
        <v>707</v>
      </c>
      <c t="s" r="B110" s="3">
        <v>528</v>
      </c>
    </row>
    <row spans="1:4" r="111">
      <c t="s" r="A111" s="3">
        <v>733</v>
      </c>
    </row>
    <row spans="1:4" r="112">
      <c t="s" r="A112" s="7">
        <v>703</v>
      </c>
    </row>
    <row spans="1:4" r="113">
      <c t="s" r="A113" s="3">
        <v>704</v>
      </c>
      <c t="n" r="B113" s="6">
        <v>1316</v>
      </c>
    </row>
    <row spans="1:4" r="114">
      <c t="s" r="A114" s="3">
        <v>707</v>
      </c>
      <c t="s" r="B114" s="3">
        <v>528</v>
      </c>
    </row>
    <row spans="1:4" r="115">
      <c t="s" r="A115" s="3">
        <v>734</v>
      </c>
    </row>
    <row spans="1:4" r="116">
      <c t="s" r="A116" s="7">
        <v>703</v>
      </c>
    </row>
    <row spans="1:4" r="117">
      <c t="s" r="A117" s="3">
        <v>704</v>
      </c>
      <c t="n" r="B117" s="6">
        <v>1055</v>
      </c>
    </row>
    <row spans="1:4" r="118">
      <c t="s" r="A118" s="3">
        <v>707</v>
      </c>
      <c t="s" r="B118" s="3">
        <v>528</v>
      </c>
    </row>
    <row spans="1:4" r="119">
      <c t="s" r="A119" s="3">
        <v>735</v>
      </c>
    </row>
    <row spans="1:4" r="120">
      <c t="s" r="A120" s="7">
        <v>703</v>
      </c>
    </row>
    <row spans="1:4" r="121">
      <c t="s" r="A121" s="3">
        <v>704</v>
      </c>
      <c t="n" r="B121" s="6">
        <v>1150</v>
      </c>
    </row>
    <row spans="1:4" r="122">
      <c t="s" r="A122" s="3">
        <v>707</v>
      </c>
      <c t="s" r="B122" s="3">
        <v>528</v>
      </c>
    </row>
    <row spans="1:4" r="123">
      <c t="s" r="A123" s="3">
        <v>736</v>
      </c>
    </row>
    <row spans="1:4" r="124">
      <c t="s" r="A124" s="7">
        <v>703</v>
      </c>
    </row>
    <row spans="1:4" r="125">
      <c t="s" r="A125" s="3">
        <v>704</v>
      </c>
      <c t="n" r="B125" s="6">
        <v>8900</v>
      </c>
    </row>
    <row spans="1:4" r="126">
      <c t="s" r="A126" s="3">
        <v>707</v>
      </c>
      <c t="s" r="B126" s="3">
        <v>528</v>
      </c>
    </row>
    <row spans="1:4" r="127">
      <c t="s" r="A127" s="3">
        <v>737</v>
      </c>
    </row>
    <row spans="1:4" r="128">
      <c t="s" r="A128" s="7">
        <v>703</v>
      </c>
    </row>
    <row spans="1:4" r="129">
      <c t="s" r="A129" s="3">
        <v>704</v>
      </c>
      <c t="n" r="B129" s="6">
        <v>1195</v>
      </c>
    </row>
    <row spans="1:4" r="130">
      <c t="s" r="A130" s="3">
        <v>707</v>
      </c>
      <c t="s" r="B130" s="3">
        <v>528</v>
      </c>
    </row>
    <row spans="1:4" r="131">
      <c t="s" r="A131" s="3">
        <v>738</v>
      </c>
    </row>
    <row spans="1:4" r="132">
      <c t="s" r="A132" s="7">
        <v>703</v>
      </c>
    </row>
    <row spans="1:4" r="133">
      <c t="s" r="A133" s="3">
        <v>704</v>
      </c>
      <c t="n" r="B133" s="6">
        <v>1200</v>
      </c>
    </row>
    <row spans="1:4" r="134">
      <c t="s" r="A134" s="3">
        <v>707</v>
      </c>
      <c t="s" r="B134" s="3">
        <v>528</v>
      </c>
    </row>
    <row spans="1:4" r="135">
      <c t="s" r="A135" s="3">
        <v>739</v>
      </c>
    </row>
    <row spans="1:4" r="136">
      <c t="s" r="A136" s="7">
        <v>703</v>
      </c>
    </row>
    <row spans="1:4" r="137">
      <c t="s" r="A137" s="3">
        <v>704</v>
      </c>
      <c t="n" r="B137" s="6">
        <v>6644</v>
      </c>
    </row>
    <row spans="1:4" r="138">
      <c t="s" r="A138" s="3">
        <v>707</v>
      </c>
      <c t="s" r="B138" s="3">
        <v>528</v>
      </c>
    </row>
    <row spans="1:4" r="139">
      <c t="s" r="A139" s="3">
        <v>740</v>
      </c>
    </row>
    <row spans="1:4" r="140">
      <c t="s" r="A140" s="7">
        <v>703</v>
      </c>
    </row>
    <row spans="1:4" r="141">
      <c t="s" r="A141" s="3">
        <v>704</v>
      </c>
      <c t="n" r="B141" s="6">
        <v>1251</v>
      </c>
    </row>
    <row spans="1:4" r="142">
      <c t="s" r="A142" s="3">
        <v>707</v>
      </c>
      <c t="s" r="B142" s="3">
        <v>528</v>
      </c>
    </row>
    <row spans="1:4" r="143">
      <c t="s" r="A143" s="3">
        <v>741</v>
      </c>
    </row>
    <row spans="1:4" r="144">
      <c t="s" r="A144" s="7">
        <v>703</v>
      </c>
    </row>
    <row spans="1:4" r="145">
      <c t="s" r="A145" s="3">
        <v>704</v>
      </c>
      <c t="n" r="B145" s="6">
        <v>1174</v>
      </c>
    </row>
    <row spans="1:4" r="146">
      <c t="s" r="A146" s="3">
        <v>707</v>
      </c>
      <c t="s" r="B146" s="3">
        <v>742</v>
      </c>
    </row>
    <row spans="1:4" r="147">
      <c t="s" r="A147" s="3">
        <v>743</v>
      </c>
    </row>
    <row spans="1:4" r="148">
      <c t="s" r="A148" s="7">
        <v>703</v>
      </c>
    </row>
    <row spans="1:4" r="149">
      <c t="s" r="A149" s="3">
        <v>704</v>
      </c>
      <c t="n" r="B149" s="6">
        <v>1066</v>
      </c>
    </row>
    <row spans="1:4" r="150">
      <c t="s" r="A150" s="3">
        <v>707</v>
      </c>
      <c t="s" r="B150" s="3">
        <v>742</v>
      </c>
    </row>
    <row spans="1:4" r="151">
      <c t="s" r="A151" s="3">
        <v>744</v>
      </c>
    </row>
    <row spans="1:4" r="152">
      <c t="s" r="A152" s="7">
        <v>703</v>
      </c>
    </row>
    <row spans="1:4" r="153">
      <c t="s" r="A153" s="3">
        <v>704</v>
      </c>
      <c t="n" r="B153" s="6">
        <v>1216</v>
      </c>
    </row>
    <row spans="1:4" r="154">
      <c t="s" r="A154" s="3">
        <v>707</v>
      </c>
      <c t="s" r="B154" s="3">
        <v>528</v>
      </c>
    </row>
    <row spans="1:4" r="155">
      <c t="s" r="A155" s="3">
        <v>745</v>
      </c>
    </row>
    <row spans="1:4" r="156">
      <c t="s" r="A156" s="7">
        <v>703</v>
      </c>
    </row>
    <row spans="1:4" r="157">
      <c t="s" r="A157" s="3">
        <v>704</v>
      </c>
      <c t="n" r="B157" s="6">
        <v>1305</v>
      </c>
    </row>
    <row spans="1:4" r="158">
      <c t="s" r="A158" s="3">
        <v>707</v>
      </c>
      <c t="s" r="B158" s="3">
        <v>528</v>
      </c>
    </row>
    <row spans="1:4" r="159">
      <c t="s" r="A159" s="3">
        <v>746</v>
      </c>
    </row>
    <row spans="1:4" r="160">
      <c t="s" r="A160" s="7">
        <v>703</v>
      </c>
    </row>
    <row spans="1:4" r="161">
      <c t="s" r="A161" s="3">
        <v>704</v>
      </c>
      <c t="n" r="B161" s="6">
        <v>1420</v>
      </c>
    </row>
    <row spans="1:4" r="162">
      <c t="s" r="A162" s="3">
        <v>707</v>
      </c>
      <c t="s" r="B162" s="3">
        <v>528</v>
      </c>
    </row>
    <row spans="1:4" r="163">
      <c t="s" r="A163" s="3">
        <v>747</v>
      </c>
    </row>
    <row spans="1:4" r="164">
      <c t="s" r="A164" s="7">
        <v>703</v>
      </c>
    </row>
    <row spans="1:4" r="165">
      <c t="s" r="A165" s="3">
        <v>704</v>
      </c>
      <c t="n" r="B165" s="6">
        <v>1158</v>
      </c>
    </row>
    <row spans="1:4" r="166">
      <c t="s" r="A166" s="3">
        <v>707</v>
      </c>
      <c t="s" r="B166" s="3">
        <v>528</v>
      </c>
    </row>
    <row spans="1:4" r="167">
      <c t="s" r="A167" s="3">
        <v>748</v>
      </c>
    </row>
    <row spans="1:4" r="168">
      <c t="s" r="A168" s="7">
        <v>703</v>
      </c>
    </row>
    <row spans="1:4" r="169">
      <c t="s" r="A169" s="3">
        <v>704</v>
      </c>
      <c t="n" r="B169" s="6">
        <v>1309</v>
      </c>
    </row>
    <row spans="1:4" r="170">
      <c t="s" r="A170" s="3">
        <v>707</v>
      </c>
      <c t="s" r="B170" s="3">
        <v>528</v>
      </c>
    </row>
    <row spans="1:4" r="171">
      <c t="s" r="A171" s="3">
        <v>749</v>
      </c>
    </row>
    <row spans="1:4" r="172">
      <c t="s" r="A172" s="7">
        <v>703</v>
      </c>
    </row>
    <row spans="1:4" r="173">
      <c t="s" r="A173" s="3">
        <v>704</v>
      </c>
      <c t="n" r="B173" s="6">
        <v>1074</v>
      </c>
    </row>
    <row spans="1:4" r="174">
      <c t="s" r="A174" s="3">
        <v>707</v>
      </c>
      <c t="s" r="B174" s="3">
        <v>528</v>
      </c>
    </row>
    <row spans="1:4" r="175">
      <c t="s" r="A175" s="3">
        <v>750</v>
      </c>
    </row>
    <row spans="1:4" r="176">
      <c t="s" r="A176" s="7">
        <v>703</v>
      </c>
    </row>
    <row spans="1:4" r="177">
      <c t="s" r="A177" s="3">
        <v>704</v>
      </c>
      <c t="n" r="B177" s="6">
        <v>1193</v>
      </c>
    </row>
    <row spans="1:4" r="178">
      <c t="s" r="A178" s="3">
        <v>707</v>
      </c>
      <c t="s" r="B178" s="3">
        <v>528</v>
      </c>
    </row>
    <row spans="1:4" r="179">
      <c t="s" r="A179" s="3">
        <v>751</v>
      </c>
    </row>
    <row spans="1:4" r="180">
      <c t="s" r="A180" s="7">
        <v>703</v>
      </c>
    </row>
    <row spans="1:4" r="181">
      <c t="s" r="A181" s="3">
        <v>704</v>
      </c>
      <c t="n" r="B181" s="6">
        <v>1072</v>
      </c>
    </row>
    <row spans="1:4" r="182">
      <c t="s" r="A182" s="3">
        <v>707</v>
      </c>
      <c t="s" r="B182" s="3">
        <v>528</v>
      </c>
    </row>
    <row spans="1:4" r="183">
      <c t="s" r="A183" s="3">
        <v>752</v>
      </c>
    </row>
    <row spans="1:4" r="184">
      <c t="s" r="A184" s="7">
        <v>703</v>
      </c>
    </row>
    <row spans="1:4" r="185">
      <c t="s" r="A185" s="3">
        <v>704</v>
      </c>
      <c t="n" r="B185" s="6">
        <v>1167</v>
      </c>
    </row>
    <row spans="1:4" r="186">
      <c t="s" r="A186" s="3">
        <v>707</v>
      </c>
      <c t="s" r="B186" s="3">
        <v>528</v>
      </c>
    </row>
    <row spans="1:4" r="187">
      <c t="s" r="A187" s="3">
        <v>753</v>
      </c>
    </row>
    <row spans="1:4" r="188">
      <c t="s" r="A188" s="7">
        <v>703</v>
      </c>
    </row>
    <row spans="1:4" r="189">
      <c t="s" r="A189" s="3">
        <v>704</v>
      </c>
      <c t="n" r="B189" s="6">
        <v>12160</v>
      </c>
    </row>
    <row spans="1:4" r="190">
      <c t="s" r="A190" s="3">
        <v>707</v>
      </c>
      <c t="s" r="B190" s="3">
        <v>528</v>
      </c>
    </row>
    <row spans="1:4" r="191">
      <c t="s" r="A191" s="3">
        <v>754</v>
      </c>
    </row>
    <row spans="1:4" r="192">
      <c t="s" r="A192" s="7">
        <v>703</v>
      </c>
    </row>
    <row spans="1:4" r="193">
      <c t="s" r="A193" s="3">
        <v>704</v>
      </c>
      <c t="n" r="B193" s="6">
        <v>5030</v>
      </c>
    </row>
    <row spans="1:4" r="194">
      <c t="s" r="A194" s="3">
        <v>707</v>
      </c>
      <c t="s" r="B194" s="3">
        <v>528</v>
      </c>
    </row>
    <row spans="1:4" r="195">
      <c t="s" r="A195" s="3">
        <v>755</v>
      </c>
    </row>
    <row spans="1:4" r="196">
      <c t="s" r="A196" s="7">
        <v>703</v>
      </c>
    </row>
    <row spans="1:4" r="197">
      <c t="s" r="A197" s="3">
        <v>704</v>
      </c>
      <c t="n" r="B197" s="6">
        <v>1303</v>
      </c>
    </row>
    <row spans="1:4" r="198">
      <c t="s" r="A198" s="3">
        <v>707</v>
      </c>
      <c t="s" r="B198" s="3">
        <v>528</v>
      </c>
    </row>
    <row spans="1:4" r="199">
      <c t="s" r="A199" s="3">
        <v>756</v>
      </c>
    </row>
    <row spans="1:4" r="200">
      <c t="s" r="A200" s="7">
        <v>703</v>
      </c>
    </row>
    <row spans="1:4" r="201">
      <c t="s" r="A201" s="3">
        <v>704</v>
      </c>
      <c t="n" r="B201" s="6">
        <v>10978</v>
      </c>
    </row>
    <row spans="1:4" r="202">
      <c t="s" r="A202" s="3">
        <v>707</v>
      </c>
      <c t="s" r="B202" s="3">
        <v>528</v>
      </c>
    </row>
    <row spans="1:4" r="203">
      <c t="s" r="A203" s="3">
        <v>757</v>
      </c>
    </row>
    <row spans="1:4" r="204">
      <c t="s" r="A204" s="7">
        <v>703</v>
      </c>
    </row>
    <row spans="1:4" r="205">
      <c t="s" r="A205" s="3">
        <v>704</v>
      </c>
      <c t="n" r="B205" s="6">
        <v>1200</v>
      </c>
    </row>
    <row spans="1:4" r="206">
      <c t="s" r="A206" s="3">
        <v>707</v>
      </c>
      <c t="s" r="B206" s="3">
        <v>528</v>
      </c>
    </row>
    <row spans="1:4" r="207">
      <c t="s" r="A207" s="3">
        <v>758</v>
      </c>
    </row>
    <row spans="1:4" r="208">
      <c t="s" r="A208" s="7">
        <v>703</v>
      </c>
    </row>
    <row spans="1:4" r="209">
      <c t="s" r="A209" s="3">
        <v>704</v>
      </c>
      <c t="n" r="B209" s="6">
        <v>1125</v>
      </c>
    </row>
    <row spans="1:4" r="210">
      <c t="s" r="A210" s="3">
        <v>707</v>
      </c>
      <c t="s" r="B210" s="3">
        <v>528</v>
      </c>
    </row>
    <row spans="1:4" r="211">
      <c t="s" r="A211" s="3">
        <v>759</v>
      </c>
    </row>
    <row spans="1:4" r="212">
      <c t="s" r="A212" s="7">
        <v>703</v>
      </c>
    </row>
    <row spans="1:4" r="213">
      <c t="s" r="A213" s="3">
        <v>704</v>
      </c>
      <c t="n" r="B213" s="6">
        <v>1466</v>
      </c>
    </row>
    <row spans="1:4" r="214">
      <c t="s" r="A214" s="3">
        <v>707</v>
      </c>
      <c t="s" r="B214" s="3">
        <v>528</v>
      </c>
    </row>
    <row spans="1:4" r="215">
      <c t="s" r="A215" s="3">
        <v>760</v>
      </c>
    </row>
    <row spans="1:4" r="216">
      <c t="s" r="A216" s="7">
        <v>703</v>
      </c>
    </row>
    <row spans="1:4" r="217">
      <c t="s" r="A217" s="3">
        <v>704</v>
      </c>
      <c t="n" r="B217" s="6">
        <v>1204</v>
      </c>
    </row>
    <row spans="1:4" r="218">
      <c t="s" r="A218" s="3">
        <v>707</v>
      </c>
      <c t="s" r="B218" s="3">
        <v>528</v>
      </c>
    </row>
    <row spans="1:4" r="219">
      <c t="s" r="A219" s="3">
        <v>761</v>
      </c>
    </row>
    <row spans="1:4" r="220">
      <c t="s" r="A220" s="7">
        <v>703</v>
      </c>
    </row>
    <row spans="1:4" r="221">
      <c t="s" r="A221" s="3">
        <v>704</v>
      </c>
      <c t="n" r="B221" s="6">
        <v>1525</v>
      </c>
    </row>
    <row spans="1:4" r="222">
      <c t="s" r="A222" s="3">
        <v>707</v>
      </c>
      <c t="s" r="B222" s="3">
        <v>528</v>
      </c>
    </row>
    <row spans="1:4" r="223">
      <c t="s" r="A223" s="3">
        <v>762</v>
      </c>
    </row>
    <row spans="1:4" r="224">
      <c t="s" r="A224" s="7">
        <v>703</v>
      </c>
    </row>
    <row spans="1:4" r="225">
      <c t="s" r="A225" s="3">
        <v>704</v>
      </c>
      <c t="n" r="B225" s="6">
        <v>1564</v>
      </c>
    </row>
    <row spans="1:4" r="226">
      <c t="s" r="A226" s="3">
        <v>707</v>
      </c>
      <c t="s" r="B226" s="3">
        <v>528</v>
      </c>
    </row>
    <row spans="1:4" r="227">
      <c t="s" r="A227" s="3">
        <v>763</v>
      </c>
    </row>
    <row spans="1:4" r="228">
      <c t="s" r="A228" s="7">
        <v>703</v>
      </c>
    </row>
    <row spans="1:4" r="229">
      <c t="s" r="A229" s="3">
        <v>704</v>
      </c>
      <c t="n" r="B229" s="6">
        <v>1399</v>
      </c>
    </row>
    <row spans="1:4" r="230">
      <c t="s" r="A230" s="3">
        <v>707</v>
      </c>
      <c t="s" r="B230" s="3">
        <v>528</v>
      </c>
    </row>
    <row spans="1:4" r="231">
      <c t="s" r="A231" s="3">
        <v>764</v>
      </c>
    </row>
    <row spans="1:4" r="232">
      <c t="s" r="A232" s="7">
        <v>703</v>
      </c>
    </row>
    <row spans="1:4" r="233">
      <c t="s" r="A233" s="3">
        <v>704</v>
      </c>
      <c t="n" r="B233" s="6">
        <v>1224</v>
      </c>
    </row>
    <row spans="1:4" r="234">
      <c t="s" r="A234" s="3">
        <v>707</v>
      </c>
      <c t="s" r="B234" s="3">
        <v>528</v>
      </c>
    </row>
    <row spans="1:4" r="235">
      <c t="s" r="A235" s="3">
        <v>765</v>
      </c>
    </row>
    <row spans="1:4" r="236">
      <c t="s" r="A236" s="7">
        <v>703</v>
      </c>
    </row>
    <row spans="1:4" r="237">
      <c t="s" r="A237" s="3">
        <v>704</v>
      </c>
      <c t="n" r="C237" s="6">
        <v>8000</v>
      </c>
    </row>
    <row spans="1:4" r="238">
      <c t="s" r="A238" s="3">
        <v>707</v>
      </c>
      <c t="s" r="C238" s="3">
        <v>528</v>
      </c>
    </row>
    <row spans="1:4" r="239">
      <c t="s" r="A239" s="3">
        <v>766</v>
      </c>
    </row>
    <row spans="1:4" r="240">
      <c t="s" r="A240" s="7">
        <v>703</v>
      </c>
    </row>
    <row spans="1:4" r="241">
      <c t="s" r="A241" s="3">
        <v>704</v>
      </c>
      <c t="n" r="C241" s="6">
        <v>4277</v>
      </c>
    </row>
    <row spans="1:4" r="242">
      <c t="s" r="A242" s="3">
        <v>707</v>
      </c>
      <c t="s" r="C242" s="3">
        <v>528</v>
      </c>
    </row>
    <row spans="1:4" r="243">
      <c t="s" r="A243" s="3">
        <v>767</v>
      </c>
    </row>
    <row spans="1:4" r="244">
      <c t="s" r="A244" s="7">
        <v>703</v>
      </c>
    </row>
    <row spans="1:4" r="245">
      <c t="s" r="A245" s="3">
        <v>704</v>
      </c>
      <c t="n" r="C245" s="6">
        <v>32530</v>
      </c>
    </row>
    <row spans="1:4" r="246">
      <c t="s" r="A246" s="3">
        <v>707</v>
      </c>
      <c t="s" r="C246" s="3">
        <v>528</v>
      </c>
    </row>
    <row spans="1:4" r="247">
      <c t="s" r="A247" s="3">
        <v>768</v>
      </c>
    </row>
    <row spans="1:4" r="248">
      <c t="s" r="A248" s="7">
        <v>703</v>
      </c>
    </row>
    <row spans="1:4" r="249">
      <c t="s" r="A249" s="3">
        <v>704</v>
      </c>
      <c t="n" r="C249" s="6">
        <v>3522</v>
      </c>
    </row>
    <row spans="1:4" r="250">
      <c t="s" r="A250" s="3">
        <v>707</v>
      </c>
      <c t="s" r="C250" s="3">
        <v>528</v>
      </c>
    </row>
    <row spans="1:4" r="251">
      <c t="s" r="A251" s="3">
        <v>769</v>
      </c>
    </row>
    <row spans="1:4" r="252">
      <c t="s" r="A252" s="7">
        <v>703</v>
      </c>
    </row>
    <row spans="1:4" r="253">
      <c t="s" r="A253" s="3">
        <v>704</v>
      </c>
      <c t="n" r="C253" s="6">
        <v>5310</v>
      </c>
    </row>
    <row spans="1:4" r="254">
      <c t="s" r="A254" s="3">
        <v>707</v>
      </c>
      <c t="s" r="C254" s="3">
        <v>528</v>
      </c>
    </row>
    <row spans="1:4" r="255">
      <c t="s" r="A255" s="3">
        <v>770</v>
      </c>
    </row>
    <row spans="1:4" r="256">
      <c t="s" r="A256" s="7">
        <v>703</v>
      </c>
    </row>
    <row spans="1:4" r="257">
      <c t="s" r="A257" s="3">
        <v>704</v>
      </c>
      <c t="n" r="C257" s="6">
        <v>16510</v>
      </c>
    </row>
    <row spans="1:4" r="258">
      <c t="s" r="A258" s="3">
        <v>707</v>
      </c>
      <c t="s" r="C258" s="3">
        <v>528</v>
      </c>
    </row>
    <row spans="1:4" r="259">
      <c t="s" r="A259" s="3">
        <v>771</v>
      </c>
    </row>
    <row spans="1:4" r="260">
      <c t="s" r="A260" s="7">
        <v>703</v>
      </c>
    </row>
    <row spans="1:4" r="261">
      <c t="s" r="A261" s="3">
        <v>704</v>
      </c>
      <c t="n" r="C261" s="6">
        <v>11675</v>
      </c>
    </row>
    <row spans="1:4" r="262">
      <c t="s" r="A262" s="3">
        <v>707</v>
      </c>
      <c t="s" r="C262" s="3">
        <v>528</v>
      </c>
    </row>
    <row spans="1:4" r="263">
      <c t="s" r="A263" s="3">
        <v>772</v>
      </c>
    </row>
    <row spans="1:4" r="264">
      <c t="s" r="A264" s="7">
        <v>703</v>
      </c>
    </row>
    <row spans="1:4" r="265">
      <c t="s" r="A265" s="3">
        <v>704</v>
      </c>
      <c t="n" r="C265" s="6">
        <v>4300</v>
      </c>
    </row>
    <row spans="1:4" r="266">
      <c t="s" r="A266" s="3">
        <v>707</v>
      </c>
      <c t="s" r="C266" s="3">
        <v>528</v>
      </c>
    </row>
    <row spans="1:4" r="267">
      <c t="s" r="A267" s="3">
        <v>773</v>
      </c>
    </row>
    <row spans="1:4" r="268">
      <c t="s" r="A268" s="7">
        <v>703</v>
      </c>
    </row>
    <row spans="1:4" r="269">
      <c t="s" r="A269" s="3">
        <v>704</v>
      </c>
      <c t="n" r="C269" s="6">
        <v>11000</v>
      </c>
    </row>
    <row spans="1:4" r="270">
      <c t="s" r="A270" s="3">
        <v>707</v>
      </c>
      <c t="s" r="C270" s="3">
        <v>528</v>
      </c>
    </row>
    <row spans="1:4" r="271">
      <c t="s" r="A271" s="3">
        <v>774</v>
      </c>
    </row>
    <row spans="1:4" r="272">
      <c t="s" r="A272" s="7">
        <v>703</v>
      </c>
    </row>
    <row spans="1:4" r="273">
      <c t="s" r="A273" s="3">
        <v>704</v>
      </c>
      <c t="n" r="C273" s="6">
        <v>10695</v>
      </c>
    </row>
    <row spans="1:4" r="274">
      <c t="s" r="A274" s="3">
        <v>707</v>
      </c>
      <c t="s" r="C274" s="3">
        <v>528</v>
      </c>
    </row>
    <row spans="1:4" r="275">
      <c t="s" r="A275" s="3">
        <v>775</v>
      </c>
    </row>
    <row spans="1:4" r="276">
      <c t="s" r="A276" s="7">
        <v>703</v>
      </c>
    </row>
    <row spans="1:4" r="277">
      <c t="s" r="A277" s="3">
        <v>704</v>
      </c>
      <c t="n" r="C277" s="6">
        <v>7150</v>
      </c>
    </row>
    <row spans="1:4" r="278">
      <c t="s" r="A278" s="3">
        <v>707</v>
      </c>
      <c t="s" r="C278" s="3">
        <v>528</v>
      </c>
    </row>
    <row spans="1:4" r="279">
      <c t="s" r="A279" s="3">
        <v>776</v>
      </c>
    </row>
    <row spans="1:4" r="280">
      <c t="s" r="A280" s="7">
        <v>703</v>
      </c>
    </row>
    <row spans="1:4" r="281">
      <c t="s" r="A281" s="3">
        <v>704</v>
      </c>
      <c t="n" r="C281" s="6">
        <v>9970</v>
      </c>
    </row>
    <row spans="1:4" r="282">
      <c t="s" r="A282" s="3">
        <v>707</v>
      </c>
      <c t="s" r="C282" s="3">
        <v>528</v>
      </c>
    </row>
    <row spans="1:4" r="283">
      <c t="s" r="A283" s="3">
        <v>777</v>
      </c>
    </row>
    <row spans="1:4" r="284">
      <c t="s" r="A284" s="7">
        <v>703</v>
      </c>
    </row>
    <row spans="1:4" r="285">
      <c t="s" r="A285" s="3">
        <v>704</v>
      </c>
      <c t="n" r="C285" s="6">
        <v>18100</v>
      </c>
    </row>
    <row spans="1:4" r="286">
      <c t="s" r="A286" s="3">
        <v>707</v>
      </c>
      <c t="s" r="C286" s="3">
        <v>528</v>
      </c>
    </row>
    <row spans="1:4" r="287">
      <c t="s" r="A287" s="3">
        <v>778</v>
      </c>
    </row>
    <row spans="1:4" r="288">
      <c t="s" r="A288" s="7">
        <v>703</v>
      </c>
    </row>
    <row spans="1:4" r="289">
      <c t="s" r="A289" s="3">
        <v>704</v>
      </c>
      <c t="n" r="C289" s="6">
        <v>3969</v>
      </c>
    </row>
    <row spans="1:4" r="290">
      <c t="s" r="A290" s="3">
        <v>707</v>
      </c>
      <c t="s" r="C290" s="3">
        <v>528</v>
      </c>
    </row>
    <row spans="1:4" r="291">
      <c t="s" r="A291" s="3">
        <v>779</v>
      </c>
    </row>
    <row spans="1:4" r="292">
      <c t="s" r="A292" s="7">
        <v>703</v>
      </c>
    </row>
    <row spans="1:4" r="293">
      <c t="s" r="A293" s="3">
        <v>704</v>
      </c>
      <c t="n" r="C293" s="6">
        <v>9000</v>
      </c>
    </row>
    <row spans="1:4" r="294">
      <c t="s" r="A294" s="3">
        <v>707</v>
      </c>
      <c t="s" r="C294" s="3">
        <v>528</v>
      </c>
    </row>
    <row spans="1:4" r="295">
      <c t="s" r="A295" s="3">
        <v>780</v>
      </c>
    </row>
    <row spans="1:4" r="296">
      <c t="s" r="A296" s="7">
        <v>703</v>
      </c>
    </row>
    <row spans="1:4" r="297">
      <c t="s" r="A297" s="3">
        <v>704</v>
      </c>
      <c t="n" r="C297" s="6">
        <v>7979</v>
      </c>
    </row>
    <row spans="1:4" r="298">
      <c t="s" r="A298" s="3">
        <v>707</v>
      </c>
      <c t="s" r="C298" s="3">
        <v>528</v>
      </c>
    </row>
    <row spans="1:4" r="299">
      <c t="s" r="A299" s="3">
        <v>781</v>
      </c>
    </row>
    <row spans="1:4" r="300">
      <c t="s" r="A300" s="7">
        <v>703</v>
      </c>
    </row>
    <row spans="1:4" r="301">
      <c t="s" r="A301" s="3">
        <v>704</v>
      </c>
      <c t="n" r="C301" s="6">
        <v>8320</v>
      </c>
    </row>
    <row spans="1:4" r="302">
      <c t="s" r="A302" s="3">
        <v>707</v>
      </c>
      <c t="s" r="C302" s="3">
        <v>528</v>
      </c>
    </row>
    <row spans="1:4" r="303">
      <c t="s" r="A303" s="3">
        <v>782</v>
      </c>
    </row>
    <row spans="1:4" r="304">
      <c t="s" r="A304" s="7">
        <v>703</v>
      </c>
    </row>
    <row spans="1:4" r="305">
      <c t="s" r="A305" s="3">
        <v>707</v>
      </c>
      <c t="s" r="B305" s="3">
        <v>528</v>
      </c>
    </row>
    <row spans="1:4" r="306">
      <c t="s" r="A306" s="3">
        <v>783</v>
      </c>
    </row>
    <row spans="1:4" r="307">
      <c t="s" r="A307" s="7">
        <v>703</v>
      </c>
    </row>
    <row spans="1:4" r="308">
      <c t="s" r="A308" s="3">
        <v>704</v>
      </c>
      <c t="n" r="B308" s="6">
        <v>9300</v>
      </c>
    </row>
    <row spans="1:4" r="309">
      <c t="s" r="A309" s="3">
        <v>707</v>
      </c>
      <c t="s" r="B309" s="3">
        <v>742</v>
      </c>
    </row>
    <row spans="1:4" r="310">
      <c t="s" r="A310" s="3">
        <v>783</v>
      </c>
    </row>
    <row spans="1:4" r="311">
      <c t="s" r="A311" s="7">
        <v>703</v>
      </c>
    </row>
    <row spans="1:4" r="312">
      <c t="s" r="A312" s="3">
        <v>704</v>
      </c>
      <c t="n" r="B312" s="6">
        <v>6300</v>
      </c>
    </row>
    <row spans="1:4" r="313">
      <c t="s" r="A313" s="3">
        <v>707</v>
      </c>
      <c t="s" r="B313" s="3">
        <v>742</v>
      </c>
    </row>
    <row spans="1:4" r="314">
      <c t="s" r="A314" s="3">
        <v>784</v>
      </c>
    </row>
    <row spans="1:4" r="315">
      <c t="s" r="A315" s="7">
        <v>703</v>
      </c>
    </row>
    <row spans="1:4" r="316">
      <c t="s" r="A316" s="3">
        <v>704</v>
      </c>
      <c t="n" r="B316" s="6">
        <v>9700</v>
      </c>
    </row>
    <row spans="1:4" r="317">
      <c t="s" r="A317" s="3">
        <v>707</v>
      </c>
      <c t="s" r="B317" s="3">
        <v>528</v>
      </c>
    </row>
    <row spans="1:4" r="318">
      <c t="s" r="A318" s="3">
        <v>785</v>
      </c>
    </row>
    <row spans="1:4" r="319">
      <c t="s" r="A319" s="7">
        <v>703</v>
      </c>
    </row>
    <row spans="1:4" r="320">
      <c t="s" r="A320" s="3">
        <v>704</v>
      </c>
      <c t="n" r="C320" s="6">
        <v>19850</v>
      </c>
      <c t="n" r="D320" s="6">
        <v>134999</v>
      </c>
    </row>
    <row spans="1:4" r="321">
      <c t="s" r="A321" s="3">
        <v>707</v>
      </c>
      <c t="s" r="C321" s="3">
        <v>786</v>
      </c>
      <c t="s" r="D321" s="3">
        <v>786</v>
      </c>
    </row>
    <row spans="1:4" r="322">
      <c t="s" r="A322" s="3">
        <v>787</v>
      </c>
    </row>
    <row spans="1:4" r="323">
      <c t="s" r="A323" s="7">
        <v>703</v>
      </c>
    </row>
    <row spans="1:4" r="324">
      <c t="s" r="A324" s="3">
        <v>704</v>
      </c>
      <c t="n" r="C324" s="6">
        <v>62340</v>
      </c>
    </row>
    <row spans="1:4" r="325">
      <c t="s" r="A325" s="3">
        <v>707</v>
      </c>
      <c t="s" r="C325" s="3">
        <v>742</v>
      </c>
    </row>
    <row spans="1:4" r="326">
      <c t="s" r="A326" s="3">
        <v>788</v>
      </c>
    </row>
    <row spans="1:4" r="327">
      <c t="s" r="A327" s="7">
        <v>703</v>
      </c>
    </row>
    <row spans="1:4" r="328">
      <c t="s" r="A328" s="3">
        <v>705</v>
      </c>
      <c t="n" r="B328" s="6">
        <v>6700</v>
      </c>
    </row>
    <row spans="1:4" r="329">
      <c t="s" r="A329" s="3">
        <v>789</v>
      </c>
      <c t="n" r="B329" s="5">
        <v>800</v>
      </c>
    </row>
    <row spans="1:4" r="330">
      <c t="s" r="A330" s="3">
        <v>575</v>
      </c>
      <c t="n" r="B330" s="5">
        <v>5900</v>
      </c>
    </row>
    <row spans="1:4" r="331">
      <c t="s" r="A331" s="3">
        <v>790</v>
      </c>
    </row>
    <row spans="1:4" r="332">
      <c t="s" r="A332" s="7">
        <v>703</v>
      </c>
    </row>
    <row spans="1:4" r="333">
      <c t="s" r="A333" s="3">
        <v>704</v>
      </c>
      <c t="n" r="D333" s="6">
        <v>18000</v>
      </c>
    </row>
    <row spans="1:4" r="334">
      <c t="s" r="A334" s="3">
        <v>707</v>
      </c>
      <c t="s" r="D334" s="3">
        <v>791</v>
      </c>
    </row>
    <row spans="1:4" r="335">
      <c t="s" r="A335" s="3">
        <v>792</v>
      </c>
    </row>
    <row spans="1:4" r="336">
      <c t="s" r="A336" s="7">
        <v>703</v>
      </c>
    </row>
    <row spans="1:4" r="337">
      <c t="s" r="A337" s="3">
        <v>704</v>
      </c>
      <c t="n" r="D337" s="6">
        <v>51278</v>
      </c>
    </row>
    <row spans="1:4" r="338">
      <c t="s" r="A338" s="3">
        <v>707</v>
      </c>
      <c t="s" r="D338" s="3">
        <v>791</v>
      </c>
    </row>
    <row spans="1:4" r="339">
      <c t="s" r="A339" s="3">
        <v>793</v>
      </c>
    </row>
    <row spans="1:4" r="340">
      <c t="s" r="A340" s="7">
        <v>703</v>
      </c>
    </row>
    <row spans="1:4" r="341">
      <c t="s" r="A341" s="3">
        <v>704</v>
      </c>
      <c t="n" r="D341" s="6">
        <v>80000</v>
      </c>
    </row>
    <row spans="1:4" r="342">
      <c t="s" r="A342" s="3">
        <v>707</v>
      </c>
      <c t="s" r="D342" s="3">
        <v>528</v>
      </c>
    </row>
    <row spans="1:4" r="343">
      <c t="s" r="A343" s="3">
        <v>350</v>
      </c>
    </row>
    <row spans="1:4" r="344">
      <c t="s" r="A344" s="7">
        <v>703</v>
      </c>
    </row>
    <row spans="1:4" r="345">
      <c t="s" r="A345" s="3">
        <v>704</v>
      </c>
      <c t="n" r="B345" s="6">
        <v>2127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4</v>
      </c>
      <c t="s" r="B1" s="2">
        <v>1</v>
      </c>
    </row>
    <row spans="1:4" r="2">
      <c t="s" r="B2" s="2">
        <v>2</v>
      </c>
      <c t="s" r="C2" s="2">
        <v>31</v>
      </c>
      <c t="s" r="D2" s="2">
        <v>82</v>
      </c>
    </row>
    <row spans="1:4" r="3">
      <c t="s" r="A3" s="7">
        <v>795</v>
      </c>
    </row>
    <row spans="1:4" r="4">
      <c t="s" r="A4" s="3">
        <v>690</v>
      </c>
      <c t="n" r="B4" s="6">
        <v>32260</v>
      </c>
      <c t="n" r="C4" s="6">
        <v>41908</v>
      </c>
      <c t="n" r="D4" s="6">
        <v>37579</v>
      </c>
    </row>
    <row spans="1:4" r="5">
      <c t="s" r="A5" s="3">
        <v>691</v>
      </c>
      <c t="n" r="B5" s="5">
        <v>166556</v>
      </c>
      <c t="n" r="C5" s="5">
        <v>168714</v>
      </c>
      <c t="n" r="D5" s="5">
        <v>206688</v>
      </c>
    </row>
    <row spans="1:4" r="6">
      <c t="s" r="A6" s="3">
        <v>796</v>
      </c>
      <c t="n" r="B6" s="5">
        <v>20640</v>
      </c>
      <c t="n" r="C6" s="5">
        <v>43875</v>
      </c>
      <c t="n" r="D6" s="5">
        <v>45001</v>
      </c>
    </row>
    <row spans="1:4" r="7">
      <c t="s" r="A7" s="3">
        <v>704</v>
      </c>
      <c t="n" r="B7" s="6">
        <v>219456</v>
      </c>
      <c t="n" r="C7" s="6">
        <v>254497</v>
      </c>
      <c t="n" r="D7" s="6">
        <v>2892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45"/>
  </cols>
  <sheetData>
    <row spans="1:4" r="1">
      <c t="s" r="A1" s="1">
        <v>797</v>
      </c>
      <c t="s" r="B1" s="2">
        <v>1</v>
      </c>
    </row>
    <row spans="1:4" r="2">
      <c t="s" r="B2" s="2">
        <v>798</v>
      </c>
      <c t="s" r="C2" s="2">
        <v>799</v>
      </c>
      <c t="s" r="D2" s="2">
        <v>800</v>
      </c>
    </row>
    <row spans="1:4" r="3">
      <c t="s" r="A3" s="7">
        <v>801</v>
      </c>
    </row>
    <row spans="1:4" r="4">
      <c t="s" r="A4" s="3">
        <v>238</v>
      </c>
      <c t="n" r="B4" s="6">
        <v>98558</v>
      </c>
      <c t="n" r="C4" s="6">
        <v>123444</v>
      </c>
      <c t="n" r="D4" s="6">
        <v>36930</v>
      </c>
    </row>
    <row spans="1:4" r="5">
      <c t="s" r="A5" s="3">
        <v>38</v>
      </c>
      <c t="n" r="B5" s="5">
        <v>834779</v>
      </c>
      <c t="n" r="C5" s="5">
        <v>768986</v>
      </c>
    </row>
    <row spans="1:4" r="6">
      <c t="s" r="A6" s="3">
        <v>95</v>
      </c>
      <c t="n" r="B6" s="5">
        <v>40386</v>
      </c>
      <c t="n" r="C6" s="5">
        <v>29760</v>
      </c>
      <c t="n" r="D6" s="5">
        <v>13565</v>
      </c>
    </row>
    <row spans="1:4" r="7">
      <c t="s" r="A7" s="3">
        <v>802</v>
      </c>
    </row>
    <row spans="1:4" r="8">
      <c t="s" r="A8" s="7">
        <v>801</v>
      </c>
    </row>
    <row spans="1:4" r="9">
      <c t="s" r="A9" s="3">
        <v>238</v>
      </c>
      <c t="n" r="B9" s="5">
        <v>172134</v>
      </c>
    </row>
    <row spans="1:4" r="10">
      <c t="s" r="A10" s="3">
        <v>38</v>
      </c>
      <c t="n" r="B10" s="5">
        <v>133005</v>
      </c>
    </row>
    <row spans="1:4" r="11">
      <c t="s" r="A11" s="3">
        <v>95</v>
      </c>
      <c t="n" r="B11" s="5">
        <v>39129</v>
      </c>
    </row>
    <row spans="1:4" r="12">
      <c t="s" r="A12" s="3">
        <v>803</v>
      </c>
      <c t="n" r="B12" s="5">
        <v>-200</v>
      </c>
    </row>
    <row spans="1:4" r="13">
      <c t="s" r="A13" s="3">
        <v>804</v>
      </c>
    </row>
    <row spans="1:4" r="14">
      <c t="s" r="A14" s="7">
        <v>801</v>
      </c>
    </row>
    <row spans="1:4" r="15">
      <c t="s" r="A15" s="3">
        <v>238</v>
      </c>
      <c t="n" r="B15" s="5">
        <v>8440</v>
      </c>
    </row>
    <row spans="1:4" r="16">
      <c t="s" r="A16" s="3">
        <v>38</v>
      </c>
      <c t="n" r="B16" s="5">
        <v>7983</v>
      </c>
    </row>
    <row spans="1:4" r="17">
      <c t="s" r="A17" s="3">
        <v>95</v>
      </c>
      <c t="n" r="B17" s="6">
        <v>457</v>
      </c>
    </row>
    <row spans="1:4" r="18">
      <c t="s" r="A18" s="3">
        <v>805</v>
      </c>
      <c t="n" r="B18" s="5">
        <v>1</v>
      </c>
    </row>
    <row spans="1:4" r="19">
      <c t="s" r="A19" s="3">
        <v>806</v>
      </c>
      <c t="n" r="B19" s="5">
        <v>0</v>
      </c>
    </row>
    <row spans="1:4" r="20">
      <c t="s" r="A20" s="3">
        <v>807</v>
      </c>
    </row>
    <row spans="1:4" r="21">
      <c t="s" r="A21" s="7">
        <v>801</v>
      </c>
    </row>
    <row spans="1:4" r="22">
      <c t="s" r="A22" s="3">
        <v>238</v>
      </c>
      <c t="n" r="B22" s="6">
        <v>8793</v>
      </c>
    </row>
    <row spans="1:4" r="23">
      <c t="s" r="A23" s="3">
        <v>38</v>
      </c>
      <c t="n" r="B23" s="5">
        <v>8321</v>
      </c>
    </row>
    <row spans="1:4" r="24">
      <c t="s" r="A24" s="3">
        <v>95</v>
      </c>
      <c t="n" r="B24" s="6">
        <v>472</v>
      </c>
    </row>
    <row spans="1:4" r="25">
      <c t="s" r="A25" s="3">
        <v>805</v>
      </c>
      <c t="n" r="B25" s="5">
        <v>1</v>
      </c>
    </row>
    <row spans="1:4" r="26">
      <c t="s" r="A26" s="3">
        <v>806</v>
      </c>
      <c t="n" r="B26" s="5">
        <v>0</v>
      </c>
    </row>
    <row spans="1:4" r="27">
      <c t="s" r="A27" s="3">
        <v>808</v>
      </c>
    </row>
    <row spans="1:4" r="28">
      <c t="s" r="A28" s="7">
        <v>801</v>
      </c>
    </row>
    <row spans="1:4" r="29">
      <c t="s" r="A29" s="3">
        <v>238</v>
      </c>
      <c t="n" r="B29" s="6">
        <v>6249</v>
      </c>
    </row>
    <row spans="1:4" r="30">
      <c t="s" r="A30" s="3">
        <v>38</v>
      </c>
      <c t="n" r="B30" s="5">
        <v>5600</v>
      </c>
    </row>
    <row spans="1:4" r="31">
      <c t="s" r="A31" s="3">
        <v>95</v>
      </c>
      <c t="n" r="B31" s="6">
        <v>649</v>
      </c>
    </row>
    <row spans="1:4" r="32">
      <c t="s" r="A32" s="3">
        <v>805</v>
      </c>
      <c t="n" r="B32" s="5">
        <v>1</v>
      </c>
    </row>
    <row spans="1:4" r="33">
      <c t="s" r="A33" s="3">
        <v>806</v>
      </c>
      <c t="n" r="B33" s="5">
        <v>0</v>
      </c>
    </row>
    <row spans="1:4" r="34">
      <c t="s" r="A34" s="3">
        <v>809</v>
      </c>
    </row>
    <row spans="1:4" r="35">
      <c t="s" r="A35" s="7">
        <v>801</v>
      </c>
    </row>
    <row spans="1:4" r="36">
      <c t="s" r="A36" s="3">
        <v>238</v>
      </c>
      <c t="n" r="B36" s="6">
        <v>17856</v>
      </c>
    </row>
    <row spans="1:4" r="37">
      <c t="s" r="A37" s="3">
        <v>38</v>
      </c>
      <c t="n" r="B37" s="5">
        <v>16827</v>
      </c>
    </row>
    <row spans="1:4" r="38">
      <c t="s" r="A38" s="3">
        <v>95</v>
      </c>
      <c t="n" r="B38" s="6">
        <v>1029</v>
      </c>
    </row>
    <row spans="1:4" r="39">
      <c t="s" r="A39" s="3">
        <v>805</v>
      </c>
      <c t="n" r="B39" s="5">
        <v>1</v>
      </c>
    </row>
    <row spans="1:4" r="40">
      <c t="s" r="A40" s="3">
        <v>806</v>
      </c>
      <c t="n" r="B40" s="5">
        <v>0</v>
      </c>
    </row>
    <row spans="1:4" r="41">
      <c t="s" r="A41" s="3">
        <v>810</v>
      </c>
      <c t="n" r="B41" s="6">
        <v>11300</v>
      </c>
    </row>
    <row spans="1:4" r="42">
      <c t="s" r="A42" s="3">
        <v>789</v>
      </c>
      <c t="n" r="B42" s="5">
        <v>300</v>
      </c>
    </row>
    <row spans="1:4" r="43">
      <c t="s" r="A43" s="3">
        <v>811</v>
      </c>
    </row>
    <row spans="1:4" r="44">
      <c t="s" r="A44" s="7">
        <v>801</v>
      </c>
    </row>
    <row spans="1:4" r="45">
      <c t="s" r="A45" s="3">
        <v>238</v>
      </c>
      <c t="n" r="B45" s="5">
        <v>62093</v>
      </c>
    </row>
    <row spans="1:4" r="46">
      <c t="s" r="A46" s="3">
        <v>38</v>
      </c>
      <c t="n" r="B46" s="5">
        <v>49022</v>
      </c>
    </row>
    <row spans="1:4" r="47">
      <c t="s" r="A47" s="3">
        <v>95</v>
      </c>
      <c t="n" r="B47" s="6">
        <v>13071</v>
      </c>
    </row>
    <row spans="1:4" r="48">
      <c t="s" r="A48" s="3">
        <v>805</v>
      </c>
      <c t="n" r="B48" s="5">
        <v>1</v>
      </c>
    </row>
    <row spans="1:4" r="49">
      <c t="s" r="A49" s="3">
        <v>806</v>
      </c>
      <c t="n" r="B49" s="5">
        <v>0</v>
      </c>
    </row>
    <row spans="1:4" r="50">
      <c t="s" r="A50" s="3">
        <v>810</v>
      </c>
      <c t="n" r="B50" s="6">
        <v>39800</v>
      </c>
    </row>
    <row spans="1:4" r="51">
      <c t="s" r="A51" s="3">
        <v>789</v>
      </c>
      <c t="n" r="B51" s="5">
        <v>1100</v>
      </c>
    </row>
    <row spans="1:4" r="52">
      <c t="s" r="A52" s="3">
        <v>812</v>
      </c>
    </row>
    <row spans="1:4" r="53">
      <c t="s" r="A53" s="7">
        <v>801</v>
      </c>
    </row>
    <row spans="1:4" r="54">
      <c t="s" r="A54" s="3">
        <v>238</v>
      </c>
      <c t="n" r="B54" s="5">
        <v>38779</v>
      </c>
    </row>
    <row spans="1:4" r="55">
      <c t="s" r="A55" s="3">
        <v>38</v>
      </c>
      <c t="n" r="B55" s="5">
        <v>22310</v>
      </c>
    </row>
    <row spans="1:4" r="56">
      <c t="s" r="A56" s="3">
        <v>95</v>
      </c>
      <c t="n" r="B56" s="6">
        <v>16469</v>
      </c>
    </row>
    <row spans="1:4" r="57">
      <c t="s" r="A57" s="3">
        <v>805</v>
      </c>
      <c t="n" r="B57" s="5">
        <v>0</v>
      </c>
    </row>
    <row spans="1:4" r="58">
      <c t="s" r="A58" s="3">
        <v>806</v>
      </c>
      <c t="n" r="B58" s="5">
        <v>88</v>
      </c>
    </row>
    <row spans="1:4" r="59">
      <c t="s" r="A59" s="3">
        <v>813</v>
      </c>
    </row>
    <row spans="1:4" r="60">
      <c t="s" r="A60" s="7">
        <v>801</v>
      </c>
    </row>
    <row spans="1:4" r="61">
      <c t="s" r="A61" s="3">
        <v>238</v>
      </c>
      <c t="n" r="B61" s="6">
        <v>29924</v>
      </c>
    </row>
    <row spans="1:4" r="62">
      <c t="s" r="A62" s="3">
        <v>38</v>
      </c>
      <c t="n" r="B62" s="5">
        <v>22942</v>
      </c>
    </row>
    <row spans="1:4" r="63">
      <c t="s" r="A63" s="3">
        <v>95</v>
      </c>
      <c t="n" r="B63" s="6">
        <v>6982</v>
      </c>
    </row>
    <row spans="1:4" r="64">
      <c t="s" r="A64" s="3">
        <v>805</v>
      </c>
      <c t="n" r="B64" s="5">
        <v>0</v>
      </c>
    </row>
    <row spans="1:4" r="65">
      <c t="s" r="A65" s="3">
        <v>806</v>
      </c>
      <c t="n" r="B65" s="5">
        <v>99</v>
      </c>
    </row>
    <row spans="1:4" r="66">
      <c t="s" r="A66" s="3">
        <v>814</v>
      </c>
    </row>
    <row spans="1:4" r="67">
      <c t="s" r="A67" s="7">
        <v>801</v>
      </c>
    </row>
    <row spans="1:4" r="68">
      <c t="s" r="A68" s="3">
        <v>238</v>
      </c>
      <c t="n" r="C68" s="5">
        <v>123444</v>
      </c>
    </row>
    <row spans="1:4" r="69">
      <c t="s" r="A69" s="3">
        <v>38</v>
      </c>
      <c t="n" r="C69" s="5">
        <v>93684</v>
      </c>
    </row>
    <row spans="1:4" r="70">
      <c t="s" r="A70" s="3">
        <v>95</v>
      </c>
      <c t="n" r="C70" s="5">
        <v>29760</v>
      </c>
    </row>
    <row spans="1:4" r="71">
      <c t="s" r="A71" s="3">
        <v>815</v>
      </c>
    </row>
    <row spans="1:4" r="72">
      <c t="s" r="A72" s="7">
        <v>801</v>
      </c>
    </row>
    <row spans="1:4" r="73">
      <c t="s" r="A73" s="3">
        <v>238</v>
      </c>
      <c t="n" r="C73" s="5">
        <v>8432</v>
      </c>
    </row>
    <row spans="1:4" r="74">
      <c t="s" r="A74" s="3">
        <v>38</v>
      </c>
      <c t="n" r="C74" s="5">
        <v>6743</v>
      </c>
    </row>
    <row spans="1:4" r="75">
      <c t="s" r="A75" s="3">
        <v>95</v>
      </c>
      <c t="n" r="C75" s="6">
        <v>1689</v>
      </c>
    </row>
    <row spans="1:4" r="76">
      <c t="s" r="A76" s="3">
        <v>805</v>
      </c>
      <c t="n" r="C76" s="5">
        <v>1</v>
      </c>
    </row>
    <row spans="1:4" r="77">
      <c t="s" r="A77" s="3">
        <v>806</v>
      </c>
      <c t="n" r="C77" s="5">
        <v>0</v>
      </c>
    </row>
    <row spans="1:4" r="78">
      <c t="s" r="A78" s="3">
        <v>816</v>
      </c>
    </row>
    <row spans="1:4" r="79">
      <c t="s" r="A79" s="7">
        <v>801</v>
      </c>
    </row>
    <row spans="1:4" r="80">
      <c t="s" r="A80" s="3">
        <v>238</v>
      </c>
      <c t="n" r="C80" s="6">
        <v>1436</v>
      </c>
    </row>
    <row spans="1:4" r="81">
      <c t="s" r="A81" s="3">
        <v>38</v>
      </c>
      <c t="n" r="C81" s="5">
        <v>1246</v>
      </c>
    </row>
    <row spans="1:4" r="82">
      <c t="s" r="A82" s="3">
        <v>95</v>
      </c>
      <c t="n" r="C82" s="6">
        <v>190</v>
      </c>
    </row>
    <row spans="1:4" r="83">
      <c t="s" r="A83" s="3">
        <v>805</v>
      </c>
      <c t="n" r="C83" s="5">
        <v>1</v>
      </c>
    </row>
    <row spans="1:4" r="84">
      <c t="s" r="A84" s="3">
        <v>806</v>
      </c>
      <c t="n" r="C84" s="5">
        <v>0</v>
      </c>
    </row>
    <row spans="1:4" r="85">
      <c t="s" r="A85" s="3">
        <v>817</v>
      </c>
    </row>
    <row spans="1:4" r="86">
      <c t="s" r="A86" s="7">
        <v>801</v>
      </c>
    </row>
    <row spans="1:4" r="87">
      <c t="s" r="A87" s="3">
        <v>238</v>
      </c>
      <c t="n" r="C87" s="6">
        <v>1262</v>
      </c>
    </row>
    <row spans="1:4" r="88">
      <c t="s" r="A88" s="3">
        <v>38</v>
      </c>
      <c t="n" r="C88" s="5">
        <v>1077</v>
      </c>
    </row>
    <row spans="1:4" r="89">
      <c t="s" r="A89" s="3">
        <v>95</v>
      </c>
      <c t="n" r="C89" s="6">
        <v>185</v>
      </c>
    </row>
    <row spans="1:4" r="90">
      <c t="s" r="A90" s="3">
        <v>805</v>
      </c>
      <c t="n" r="C90" s="5">
        <v>1</v>
      </c>
    </row>
    <row spans="1:4" r="91">
      <c t="s" r="A91" s="3">
        <v>806</v>
      </c>
      <c t="n" r="C91" s="5">
        <v>0</v>
      </c>
    </row>
    <row spans="1:4" r="92">
      <c t="s" r="A92" s="3">
        <v>818</v>
      </c>
    </row>
    <row spans="1:4" r="93">
      <c t="s" r="A93" s="7">
        <v>801</v>
      </c>
    </row>
    <row spans="1:4" r="94">
      <c t="s" r="A94" s="3">
        <v>238</v>
      </c>
      <c t="n" r="C94" s="6">
        <v>9413</v>
      </c>
    </row>
    <row spans="1:4" r="95">
      <c t="s" r="A95" s="3">
        <v>38</v>
      </c>
      <c t="n" r="C95" s="5">
        <v>8016</v>
      </c>
    </row>
    <row spans="1:4" r="96">
      <c t="s" r="A96" s="3">
        <v>95</v>
      </c>
      <c t="n" r="C96" s="6">
        <v>1397</v>
      </c>
    </row>
    <row spans="1:4" r="97">
      <c t="s" r="A97" s="3">
        <v>805</v>
      </c>
      <c t="n" r="C97" s="5">
        <v>1</v>
      </c>
    </row>
    <row spans="1:4" r="98">
      <c t="s" r="A98" s="3">
        <v>806</v>
      </c>
      <c t="n" r="C98" s="5">
        <v>0</v>
      </c>
    </row>
    <row spans="1:4" r="99">
      <c t="s" r="A99" s="3">
        <v>819</v>
      </c>
    </row>
    <row spans="1:4" r="100">
      <c t="s" r="A100" s="7">
        <v>801</v>
      </c>
    </row>
    <row spans="1:4" r="101">
      <c t="s" r="A101" s="3">
        <v>238</v>
      </c>
      <c t="n" r="C101" s="6">
        <v>10168</v>
      </c>
    </row>
    <row spans="1:4" r="102">
      <c t="s" r="A102" s="3">
        <v>38</v>
      </c>
      <c t="n" r="C102" s="5">
        <v>8724</v>
      </c>
    </row>
    <row spans="1:4" r="103">
      <c t="s" r="A103" s="3">
        <v>95</v>
      </c>
      <c t="n" r="C103" s="6">
        <v>1444</v>
      </c>
    </row>
    <row spans="1:4" r="104">
      <c t="s" r="A104" s="3">
        <v>805</v>
      </c>
      <c t="n" r="C104" s="5">
        <v>1</v>
      </c>
    </row>
    <row spans="1:4" r="105">
      <c t="s" r="A105" s="3">
        <v>806</v>
      </c>
      <c t="n" r="C105" s="5">
        <v>0</v>
      </c>
    </row>
    <row spans="1:4" r="106">
      <c t="s" r="A106" s="3">
        <v>820</v>
      </c>
    </row>
    <row spans="1:4" r="107">
      <c t="s" r="A107" s="7">
        <v>801</v>
      </c>
    </row>
    <row spans="1:4" r="108">
      <c t="s" r="A108" s="3">
        <v>238</v>
      </c>
      <c t="n" r="C108" s="6">
        <v>16754</v>
      </c>
    </row>
    <row spans="1:4" r="109">
      <c t="s" r="A109" s="3">
        <v>38</v>
      </c>
      <c t="n" r="C109" s="5">
        <v>15643</v>
      </c>
    </row>
    <row spans="1:4" r="110">
      <c t="s" r="A110" s="3">
        <v>95</v>
      </c>
      <c t="n" r="C110" s="6">
        <v>1111</v>
      </c>
    </row>
    <row spans="1:4" r="111">
      <c t="s" r="A111" s="3">
        <v>805</v>
      </c>
      <c t="n" r="C111" s="5">
        <v>1</v>
      </c>
    </row>
    <row spans="1:4" r="112">
      <c t="s" r="A112" s="3">
        <v>806</v>
      </c>
      <c t="n" r="C112" s="5">
        <v>0</v>
      </c>
    </row>
    <row spans="1:4" r="113">
      <c t="s" r="A113" s="3">
        <v>821</v>
      </c>
    </row>
    <row spans="1:4" r="114">
      <c t="s" r="A114" s="7">
        <v>801</v>
      </c>
    </row>
    <row spans="1:4" r="115">
      <c t="s" r="A115" s="3">
        <v>238</v>
      </c>
      <c t="n" r="C115" s="6">
        <v>52976</v>
      </c>
    </row>
    <row spans="1:4" r="116">
      <c t="s" r="A116" s="3">
        <v>38</v>
      </c>
      <c t="n" r="C116" s="5">
        <v>33925</v>
      </c>
    </row>
    <row spans="1:4" r="117">
      <c t="s" r="A117" s="3">
        <v>95</v>
      </c>
      <c t="n" r="C117" s="6">
        <v>19051</v>
      </c>
    </row>
    <row spans="1:4" r="118">
      <c t="s" r="A118" s="3">
        <v>805</v>
      </c>
      <c t="n" r="C118" s="5">
        <v>0</v>
      </c>
    </row>
    <row spans="1:4" r="119">
      <c t="s" r="A119" s="3">
        <v>806</v>
      </c>
      <c t="n" r="C119" s="5">
        <v>113</v>
      </c>
    </row>
    <row spans="1:4" r="120">
      <c t="s" r="A120" s="3">
        <v>822</v>
      </c>
    </row>
    <row spans="1:4" r="121">
      <c t="s" r="A121" s="7">
        <v>801</v>
      </c>
    </row>
    <row spans="1:4" r="122">
      <c t="s" r="A122" s="3">
        <v>238</v>
      </c>
      <c t="n" r="C122" s="6">
        <v>23003</v>
      </c>
    </row>
    <row spans="1:4" r="123">
      <c t="s" r="A123" s="3">
        <v>38</v>
      </c>
      <c t="n" r="C123" s="5">
        <v>18310</v>
      </c>
    </row>
    <row spans="1:4" r="124">
      <c t="s" r="A124" s="3">
        <v>95</v>
      </c>
      <c t="n" r="C124" s="6">
        <v>4693</v>
      </c>
    </row>
    <row spans="1:4" r="125">
      <c t="s" r="A125" s="3">
        <v>805</v>
      </c>
      <c t="n" r="C125" s="5">
        <v>0</v>
      </c>
    </row>
    <row spans="1:4" r="126">
      <c t="s" r="A126" s="3">
        <v>806</v>
      </c>
      <c t="n" r="C126" s="5">
        <v>72</v>
      </c>
    </row>
    <row spans="1:4" r="127">
      <c t="s" r="A127" s="3">
        <v>823</v>
      </c>
    </row>
    <row spans="1:4" r="128">
      <c t="s" r="A128" s="7">
        <v>801</v>
      </c>
    </row>
    <row spans="1:4" r="129">
      <c t="s" r="A129" s="3">
        <v>238</v>
      </c>
      <c t="n" r="D129" s="5">
        <v>36930</v>
      </c>
    </row>
    <row spans="1:4" r="130">
      <c t="s" r="A130" s="3">
        <v>38</v>
      </c>
      <c t="n" r="D130" s="5">
        <v>23365</v>
      </c>
    </row>
    <row spans="1:4" r="131">
      <c t="s" r="A131" s="3">
        <v>95</v>
      </c>
      <c t="n" r="D131" s="5">
        <v>13565</v>
      </c>
    </row>
    <row spans="1:4" r="132">
      <c t="s" r="A132" s="3">
        <v>824</v>
      </c>
    </row>
    <row spans="1:4" r="133">
      <c t="s" r="A133" s="7">
        <v>801</v>
      </c>
    </row>
    <row spans="1:4" r="134">
      <c t="s" r="A134" s="3">
        <v>238</v>
      </c>
      <c t="n" r="D134" s="5">
        <v>36930</v>
      </c>
    </row>
    <row spans="1:4" r="135">
      <c t="s" r="A135" s="3">
        <v>38</v>
      </c>
      <c t="n" r="D135" s="5">
        <v>23365</v>
      </c>
    </row>
    <row spans="1:4" r="136">
      <c t="s" r="A136" s="3">
        <v>95</v>
      </c>
      <c t="n" r="D136" s="6">
        <v>13565</v>
      </c>
    </row>
    <row spans="1:4" r="137">
      <c t="s" r="A137" s="3">
        <v>805</v>
      </c>
      <c t="n" r="D137" s="5">
        <v>0</v>
      </c>
    </row>
    <row spans="1:4" r="138">
      <c t="s" r="A138" s="3">
        <v>806</v>
      </c>
      <c t="n" r="D138" s="5">
        <v>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5</v>
      </c>
      <c t="s" r="B1" s="2">
        <v>1</v>
      </c>
    </row>
    <row spans="1:4" r="2">
      <c t="s" r="B2" s="2">
        <v>2</v>
      </c>
      <c t="s" r="C2" s="2">
        <v>31</v>
      </c>
      <c t="s" r="D2" s="2">
        <v>82</v>
      </c>
    </row>
    <row spans="1:4" r="3">
      <c t="s" r="A3" s="7">
        <v>826</v>
      </c>
    </row>
    <row spans="1:4" r="4">
      <c t="s" r="A4" s="3">
        <v>90</v>
      </c>
      <c t="n" r="B4" s="6">
        <v>80465</v>
      </c>
      <c t="n" r="C4" s="6">
        <v>56649</v>
      </c>
      <c t="n" r="D4" s="6">
        <v>37395</v>
      </c>
    </row>
    <row spans="1:4" r="5">
      <c t="s" r="A5" s="3">
        <v>91</v>
      </c>
      <c t="n" r="B5" s="5">
        <v>9907</v>
      </c>
      <c t="n" r="C5" s="5">
        <v>9183</v>
      </c>
      <c t="n" r="D5" s="5">
        <v>3271</v>
      </c>
    </row>
    <row spans="1:4" r="6">
      <c t="s" r="A6" s="3">
        <v>108</v>
      </c>
      <c t="n" r="B6" s="5">
        <v>-39061</v>
      </c>
      <c t="n" r="C6" s="5">
        <v>-28447</v>
      </c>
      <c t="n" r="D6" s="5">
        <v>-21515</v>
      </c>
    </row>
    <row spans="1:4" r="7">
      <c t="s" r="A7" s="3">
        <v>827</v>
      </c>
    </row>
    <row spans="1:4" r="8">
      <c t="s" r="A8" s="7">
        <v>826</v>
      </c>
    </row>
    <row spans="1:4" r="9">
      <c t="s" r="A9" s="3">
        <v>90</v>
      </c>
      <c t="n" r="B9" s="5">
        <v>6449</v>
      </c>
      <c t="n" r="C9" s="5">
        <v>6971</v>
      </c>
      <c t="n" r="D9" s="5">
        <v>2159</v>
      </c>
    </row>
    <row spans="1:4" r="10">
      <c t="s" r="A10" s="3">
        <v>91</v>
      </c>
      <c t="n" r="B10" s="5">
        <v>4340</v>
      </c>
      <c t="n" r="C10" s="5">
        <v>4514</v>
      </c>
      <c t="n" r="D10" s="5">
        <v>964</v>
      </c>
    </row>
    <row spans="1:4" r="11">
      <c t="s" r="A11" s="3">
        <v>108</v>
      </c>
      <c t="n" r="B11" s="5">
        <v>-2150</v>
      </c>
      <c t="n" r="C11" s="5">
        <v>-3651</v>
      </c>
      <c t="n" r="D11" s="5">
        <v>-1782</v>
      </c>
    </row>
    <row spans="1:4" r="12">
      <c t="s" r="A12" s="3">
        <v>828</v>
      </c>
      <c t="n" r="B12" s="6">
        <v>8639</v>
      </c>
      <c t="n" r="C12" s="5">
        <v>7834</v>
      </c>
      <c t="n" r="D12" s="5">
        <v>1341</v>
      </c>
    </row>
    <row spans="1:4" r="13">
      <c t="s" r="A13" s="3">
        <v>829</v>
      </c>
    </row>
    <row spans="1:4" r="14">
      <c t="s" r="A14" s="7">
        <v>826</v>
      </c>
    </row>
    <row spans="1:4" r="15">
      <c t="s" r="A15" s="3">
        <v>90</v>
      </c>
      <c t="n" r="C15" s="5">
        <v>3377</v>
      </c>
      <c t="n" r="D15" s="5">
        <v>4781</v>
      </c>
    </row>
    <row spans="1:4" r="16">
      <c t="s" r="A16" s="3">
        <v>91</v>
      </c>
      <c t="n" r="C16" s="5">
        <v>278</v>
      </c>
      <c t="n" r="D16" s="5">
        <v>296</v>
      </c>
    </row>
    <row spans="1:4" r="17">
      <c t="s" r="A17" s="3">
        <v>108</v>
      </c>
      <c t="n" r="C17" s="5">
        <v>-2212</v>
      </c>
      <c t="n" r="D17" s="5">
        <v>-1804</v>
      </c>
    </row>
    <row spans="1:4" r="18">
      <c t="s" r="A18" s="3">
        <v>828</v>
      </c>
      <c t="n" r="C18" s="6">
        <v>1443</v>
      </c>
      <c t="n" r="D18" s="6">
        <v>32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0</v>
      </c>
      <c t="s" r="B1" s="2">
        <v>831</v>
      </c>
      <c t="s" r="J1" s="2">
        <v>1</v>
      </c>
    </row>
    <row spans="1:12" r="2">
      <c t="s" r="B2" s="2">
        <v>2</v>
      </c>
      <c t="s" r="C2" s="2">
        <v>77</v>
      </c>
      <c t="s" r="D2" s="2">
        <v>4</v>
      </c>
      <c t="s" r="E2" s="2">
        <v>78</v>
      </c>
      <c t="s" r="F2" s="2">
        <v>31</v>
      </c>
      <c t="s" r="G2" s="2">
        <v>79</v>
      </c>
      <c t="s" r="H2" s="2">
        <v>80</v>
      </c>
      <c t="s" r="I2" s="2">
        <v>81</v>
      </c>
      <c t="s" r="J2" s="2">
        <v>2</v>
      </c>
      <c t="s" r="K2" s="2">
        <v>31</v>
      </c>
      <c t="s" r="L2" s="2">
        <v>82</v>
      </c>
    </row>
    <row spans="1:12" r="3">
      <c t="s" r="A3" s="7">
        <v>832</v>
      </c>
    </row>
    <row spans="1:12" r="4">
      <c t="s" r="A4" s="3">
        <v>90</v>
      </c>
      <c t="n" r="J4" s="6">
        <v>80465</v>
      </c>
      <c t="n" r="K4" s="6">
        <v>56649</v>
      </c>
      <c t="n" r="L4" s="6">
        <v>37395</v>
      </c>
    </row>
    <row spans="1:12" r="5">
      <c t="s" r="A5" s="3">
        <v>112</v>
      </c>
      <c t="n" r="B5" s="6">
        <v>56676</v>
      </c>
      <c t="n" r="C5" s="6">
        <v>2798</v>
      </c>
      <c t="n" r="D5" s="6">
        <v>68697</v>
      </c>
      <c t="n" r="E5" s="6">
        <v>17963</v>
      </c>
      <c t="n" r="F5" s="6">
        <v>11806</v>
      </c>
      <c t="n" r="G5" s="6">
        <v>37176</v>
      </c>
      <c t="n" r="H5" s="6">
        <v>30243</v>
      </c>
      <c t="n" r="I5" s="6">
        <v>18401</v>
      </c>
      <c t="n" r="J5" s="5">
        <v>146134</v>
      </c>
      <c t="n" r="K5" s="5">
        <v>97626</v>
      </c>
      <c t="n" r="L5" s="5">
        <v>188733</v>
      </c>
    </row>
    <row spans="1:12" r="6">
      <c t="s" r="A6" s="3">
        <v>833</v>
      </c>
      <c t="n" r="J6" s="5">
        <v>-1568</v>
      </c>
      <c t="n" r="K6" s="5">
        <v>370</v>
      </c>
      <c t="n" r="L6" s="5">
        <v>1098</v>
      </c>
    </row>
    <row spans="1:12" r="7">
      <c t="s" r="A7" s="3">
        <v>834</v>
      </c>
      <c t="n" r="F7" s="5">
        <v>0</v>
      </c>
      <c t="n" r="G7" s="5">
        <v>0</v>
      </c>
      <c t="n" r="H7" s="5">
        <v>0</v>
      </c>
      <c t="n" r="I7" s="5">
        <v>12628</v>
      </c>
      <c t="n" r="J7" s="5">
        <v>0</v>
      </c>
      <c t="n" r="K7" s="5">
        <v>12628</v>
      </c>
      <c t="n" r="L7" s="5">
        <v>189831</v>
      </c>
    </row>
    <row spans="1:12" r="8">
      <c t="s" r="A8" s="3">
        <v>115</v>
      </c>
      <c t="n" r="B8" s="5">
        <v>-27407</v>
      </c>
      <c t="n" r="C8" s="5">
        <v>430</v>
      </c>
      <c t="n" r="D8" s="5">
        <v>-35171</v>
      </c>
      <c t="n" r="E8" s="5">
        <v>-8597</v>
      </c>
      <c t="n" r="F8" s="5">
        <v>-7350</v>
      </c>
      <c t="n" r="G8" s="5">
        <v>-22827</v>
      </c>
      <c t="n" r="H8" s="5">
        <v>-17691</v>
      </c>
      <c t="n" r="I8" s="5">
        <v>-18568</v>
      </c>
      <c t="n" r="J8" s="5">
        <v>-70745</v>
      </c>
      <c t="n" r="K8" s="5">
        <v>-66437</v>
      </c>
      <c t="n" r="L8" s="5">
        <v>189831</v>
      </c>
    </row>
    <row spans="1:12" r="9">
      <c t="s" r="A9" s="3">
        <v>116</v>
      </c>
      <c t="n" r="B9" s="6">
        <v>27123</v>
      </c>
      <c t="n" r="C9" s="6">
        <v>3313</v>
      </c>
      <c t="n" r="D9" s="6">
        <v>34210</v>
      </c>
      <c t="n" r="E9" s="6">
        <v>9175</v>
      </c>
      <c t="n" r="F9" s="6">
        <v>4374</v>
      </c>
      <c t="n" r="G9" s="5">
        <v>14656</v>
      </c>
      <c t="n" r="H9" s="6">
        <v>12505</v>
      </c>
      <c t="n" r="I9" s="6">
        <v>12652</v>
      </c>
      <c t="n" r="J9" s="5">
        <v>73821</v>
      </c>
      <c t="n" r="K9" s="5">
        <v>44187</v>
      </c>
    </row>
    <row spans="1:12" r="10">
      <c t="s" r="A10" s="3">
        <v>835</v>
      </c>
    </row>
    <row spans="1:12" r="11">
      <c t="s" r="A11" s="7">
        <v>832</v>
      </c>
    </row>
    <row spans="1:12" r="12">
      <c t="s" r="A12" s="3">
        <v>90</v>
      </c>
      <c t="n" r="J12" s="5">
        <v>6411</v>
      </c>
      <c t="n" r="K12" s="5">
        <v>34446</v>
      </c>
      <c t="n" r="L12" s="5">
        <v>34185</v>
      </c>
    </row>
    <row spans="1:12" r="13">
      <c t="s" r="A13" s="3">
        <v>112</v>
      </c>
      <c t="n" r="J13" s="5">
        <v>3620</v>
      </c>
      <c t="n" r="K13" s="5">
        <v>10518</v>
      </c>
      <c t="n" r="L13" s="5">
        <v>4881</v>
      </c>
    </row>
    <row spans="1:12" r="14">
      <c t="s" r="A14" s="3">
        <v>833</v>
      </c>
      <c t="n" r="J14" s="5">
        <v>0</v>
      </c>
      <c t="n" r="K14" s="5">
        <v>257</v>
      </c>
      <c t="n" r="L14" s="5">
        <v>-107</v>
      </c>
    </row>
    <row spans="1:12" r="15">
      <c t="s" r="A15" s="3">
        <v>834</v>
      </c>
      <c t="n" r="K15" s="5">
        <v>0</v>
      </c>
    </row>
    <row spans="1:12" r="16">
      <c t="s" r="A16" s="3">
        <v>115</v>
      </c>
      <c t="n" r="J16" s="5">
        <v>-1694</v>
      </c>
      <c t="n" r="K16" s="5">
        <v>-5163</v>
      </c>
      <c t="n" r="L16" s="5">
        <v>95</v>
      </c>
    </row>
    <row spans="1:12" r="17">
      <c t="s" r="A17" s="3">
        <v>116</v>
      </c>
      <c t="n" r="J17" s="5">
        <v>1926</v>
      </c>
      <c t="n" r="K17" s="5">
        <v>5612</v>
      </c>
    </row>
    <row spans="1:12" r="18">
      <c t="s" r="A18" s="3">
        <v>836</v>
      </c>
    </row>
    <row spans="1:12" r="19">
      <c t="s" r="A19" s="7">
        <v>832</v>
      </c>
    </row>
    <row spans="1:12" r="20">
      <c t="s" r="A20" s="3">
        <v>90</v>
      </c>
      <c t="n" r="J20" s="5">
        <v>86876</v>
      </c>
      <c t="n" r="K20" s="5">
        <v>91095</v>
      </c>
      <c t="n" r="L20" s="5">
        <v>71580</v>
      </c>
    </row>
    <row spans="1:12" r="21">
      <c t="s" r="A21" s="3">
        <v>112</v>
      </c>
      <c t="n" r="J21" s="5">
        <v>149754</v>
      </c>
      <c t="n" r="K21" s="5">
        <v>108144</v>
      </c>
      <c t="n" r="L21" s="5">
        <v>193614</v>
      </c>
    </row>
    <row spans="1:12" r="22">
      <c t="s" r="A22" s="3">
        <v>833</v>
      </c>
      <c t="n" r="J22" s="5">
        <v>-1568</v>
      </c>
      <c t="n" r="K22" s="5">
        <v>627</v>
      </c>
      <c t="n" r="L22" s="5">
        <v>991</v>
      </c>
    </row>
    <row spans="1:12" r="23">
      <c t="s" r="A23" s="3">
        <v>834</v>
      </c>
      <c t="n" r="K23" s="5">
        <v>12628</v>
      </c>
    </row>
    <row spans="1:12" r="24">
      <c t="s" r="A24" s="3">
        <v>115</v>
      </c>
      <c t="n" r="J24" s="5">
        <v>-72439</v>
      </c>
      <c t="n" r="K24" s="5">
        <v>-71600</v>
      </c>
      <c t="n" r="L24" s="5">
        <v>189926</v>
      </c>
    </row>
    <row spans="1:12" r="25">
      <c t="s" r="A25" s="3">
        <v>116</v>
      </c>
      <c t="n" r="J25" s="5">
        <v>75747</v>
      </c>
      <c t="n" r="K25" s="5">
        <v>49799</v>
      </c>
    </row>
    <row spans="1:12" r="26">
      <c t="s" r="A26" s="3">
        <v>837</v>
      </c>
    </row>
    <row spans="1:12" r="27">
      <c t="s" r="A27" s="7">
        <v>832</v>
      </c>
    </row>
    <row spans="1:12" r="28">
      <c t="s" r="A28" s="3">
        <v>838</v>
      </c>
      <c t="n" r="J28" s="6">
        <v>8100</v>
      </c>
    </row>
    <row spans="1:12" r="29">
      <c t="s" r="A29" s="3">
        <v>839</v>
      </c>
    </row>
    <row spans="1:12" r="30">
      <c t="s" r="A30" s="7">
        <v>832</v>
      </c>
    </row>
    <row spans="1:12" r="31">
      <c t="s" r="A31" s="3">
        <v>838</v>
      </c>
      <c t="n" r="G31" s="6">
        <v>7300</v>
      </c>
      <c t="n" r="K31" s="6">
        <v>900</v>
      </c>
    </row>
    <row spans="1:12" r="32">
      <c t="s" r="A32" s="3">
        <v>840</v>
      </c>
    </row>
    <row spans="1:12" r="33">
      <c t="s" r="A33" s="7">
        <v>832</v>
      </c>
    </row>
    <row spans="1:12" r="34">
      <c t="s" r="A34" s="3">
        <v>838</v>
      </c>
      <c t="n" r="L34" s="6">
        <v>168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38"/>
    <col customWidth="1" max="5" min="5" width="25"/>
    <col customWidth="1" max="6" min="6" width="25"/>
    <col customWidth="1" max="7" min="7" width="21"/>
    <col customWidth="1" max="8" min="8" width="14"/>
    <col customWidth="1" max="9" min="9" width="14"/>
  </cols>
  <sheetData>
    <row spans="1:9" r="1">
      <c t="s" r="A1" s="1">
        <v>841</v>
      </c>
      <c t="s" r="B1" s="2">
        <v>842</v>
      </c>
      <c t="s" r="C1" s="2">
        <v>831</v>
      </c>
      <c t="s" r="D1" s="2">
        <v>1</v>
      </c>
    </row>
    <row spans="1:9" r="2">
      <c t="s" r="B2" s="2">
        <v>843</v>
      </c>
      <c t="s" r="C2" s="2">
        <v>844</v>
      </c>
      <c t="s" r="D2" s="2">
        <v>845</v>
      </c>
      <c t="s" r="E2" s="2">
        <v>564</v>
      </c>
      <c t="s" r="F2" s="2">
        <v>846</v>
      </c>
      <c t="s" r="G2" s="2">
        <v>847</v>
      </c>
      <c t="s" r="H2" s="2">
        <v>848</v>
      </c>
      <c t="s" r="I2" s="2">
        <v>849</v>
      </c>
    </row>
    <row spans="1:9" r="3">
      <c t="s" r="A3" s="7">
        <v>850</v>
      </c>
    </row>
    <row spans="1:9" r="4">
      <c t="s" r="A4" s="3">
        <v>39</v>
      </c>
      <c t="n" r="D4" s="6">
        <v>33797000</v>
      </c>
      <c t="n" r="E4" s="6">
        <v>6041000</v>
      </c>
    </row>
    <row spans="1:9" r="5">
      <c t="s" r="A5" s="3">
        <v>851</v>
      </c>
      <c t="n" r="D5" s="5">
        <v>1</v>
      </c>
    </row>
    <row spans="1:9" r="6">
      <c t="s" r="A6" s="3">
        <v>852</v>
      </c>
      <c t="n" r="D6" s="6">
        <v>15205000</v>
      </c>
      <c t="n" r="E6" s="5">
        <v>11704000</v>
      </c>
      <c t="n" r="F6" s="6">
        <v>7922000</v>
      </c>
    </row>
    <row spans="1:9" r="7">
      <c t="s" r="A7" s="3">
        <v>853</v>
      </c>
      <c t="n" r="D7" s="5">
        <v>2509090000</v>
      </c>
      <c t="n" r="E7" s="5">
        <v>3523689000</v>
      </c>
      <c t="n" r="F7" s="5">
        <v>2345705000</v>
      </c>
    </row>
    <row spans="1:9" r="8">
      <c t="s" r="A8" s="3">
        <v>854</v>
      </c>
      <c t="n" r="D8" s="5">
        <v>-15849000</v>
      </c>
      <c t="n" r="E8" s="5">
        <v>-16864000</v>
      </c>
      <c t="n" r="F8" s="5">
        <v>-10554000</v>
      </c>
    </row>
    <row spans="1:9" r="9">
      <c t="s" r="A9" s="3">
        <v>855</v>
      </c>
    </row>
    <row spans="1:9" r="10">
      <c t="s" r="A10" s="7">
        <v>850</v>
      </c>
    </row>
    <row spans="1:9" r="11">
      <c t="s" r="A11" s="3">
        <v>39</v>
      </c>
      <c t="n" r="D11" s="5">
        <v>48771</v>
      </c>
      <c t="n" r="E11" s="5">
        <v>3898000</v>
      </c>
    </row>
    <row spans="1:9" r="12">
      <c t="s" r="A12" s="3">
        <v>856</v>
      </c>
      <c t="n" r="D12" s="5">
        <v>100000000</v>
      </c>
    </row>
    <row spans="1:9" r="13">
      <c t="s" r="A13" s="3">
        <v>852</v>
      </c>
      <c t="n" r="D13" s="6">
        <v>77400</v>
      </c>
      <c t="n" r="E13" s="6">
        <v>400000</v>
      </c>
      <c t="n" r="F13" s="6">
        <v>800000</v>
      </c>
    </row>
    <row spans="1:9" r="14">
      <c t="s" r="A14" s="3">
        <v>857</v>
      </c>
      <c t="n" r="D14" s="5">
        <v>0</v>
      </c>
      <c t="n" r="E14" s="5">
        <v>0</v>
      </c>
      <c t="n" r="F14" s="5">
        <v>1</v>
      </c>
    </row>
    <row spans="1:9" r="15">
      <c t="s" r="A15" s="3">
        <v>853</v>
      </c>
      <c t="n" r="D15" s="6">
        <v>17200000</v>
      </c>
    </row>
    <row spans="1:9" r="16">
      <c t="s" r="A16" s="3">
        <v>789</v>
      </c>
      <c t="n" r="D16" s="6">
        <v>100000</v>
      </c>
    </row>
    <row spans="1:9" r="17">
      <c t="s" r="A17" s="3">
        <v>858</v>
      </c>
      <c t="s" r="D17" s="3">
        <v>859</v>
      </c>
    </row>
    <row spans="1:9" r="18">
      <c t="s" r="A18" s="3">
        <v>860</v>
      </c>
      <c t="s" r="D18" s="3">
        <v>861</v>
      </c>
    </row>
    <row spans="1:9" r="19">
      <c t="s" r="A19" s="3">
        <v>862</v>
      </c>
    </row>
    <row spans="1:9" r="20">
      <c t="s" r="A20" s="7">
        <v>850</v>
      </c>
    </row>
    <row spans="1:9" r="21">
      <c t="s" r="A21" s="3">
        <v>863</v>
      </c>
      <c t="s" r="D21" s="3">
        <v>859</v>
      </c>
      <c t="s" r="I21" s="3">
        <v>859</v>
      </c>
    </row>
    <row spans="1:9" r="22">
      <c t="s" r="A22" s="3">
        <v>864</v>
      </c>
      <c t="s" r="D22" s="3">
        <v>859</v>
      </c>
    </row>
    <row spans="1:9" r="23">
      <c t="s" r="A23" s="3">
        <v>865</v>
      </c>
    </row>
    <row spans="1:9" r="24">
      <c t="s" r="A24" s="7">
        <v>850</v>
      </c>
    </row>
    <row spans="1:9" r="25">
      <c t="s" r="A25" s="3">
        <v>39</v>
      </c>
      <c t="n" r="D25" s="6">
        <v>2891000</v>
      </c>
      <c t="n" r="E25" s="6">
        <v>2143000</v>
      </c>
    </row>
    <row spans="1:9" r="26">
      <c t="s" r="A26" s="3">
        <v>866</v>
      </c>
      <c t="s" r="B26" s="3">
        <v>861</v>
      </c>
    </row>
    <row spans="1:9" r="27">
      <c t="s" r="A27" s="3">
        <v>867</v>
      </c>
      <c t="s" r="D27" s="3">
        <v>868</v>
      </c>
    </row>
    <row spans="1:9" r="28">
      <c t="s" r="A28" s="3">
        <v>869</v>
      </c>
      <c t="s" r="D28" s="3">
        <v>861</v>
      </c>
    </row>
    <row spans="1:9" r="29">
      <c t="s" r="A29" s="3">
        <v>507</v>
      </c>
      <c t="s" r="D29" s="3">
        <v>870</v>
      </c>
    </row>
    <row spans="1:9" r="30">
      <c t="s" r="A30" s="3">
        <v>871</v>
      </c>
    </row>
    <row spans="1:9" r="31">
      <c t="s" r="A31" s="7">
        <v>850</v>
      </c>
    </row>
    <row spans="1:9" r="32">
      <c t="s" r="A32" s="3">
        <v>863</v>
      </c>
      <c t="s" r="H32" s="3">
        <v>861</v>
      </c>
    </row>
    <row spans="1:9" r="33">
      <c t="s" r="A33" s="3">
        <v>872</v>
      </c>
    </row>
    <row spans="1:9" r="34">
      <c t="s" r="A34" s="7">
        <v>850</v>
      </c>
    </row>
    <row spans="1:9" r="35">
      <c t="s" r="A35" s="3">
        <v>863</v>
      </c>
      <c t="s" r="D35" s="3">
        <v>861</v>
      </c>
    </row>
    <row spans="1:9" r="36">
      <c t="s" r="A36" s="3">
        <v>873</v>
      </c>
    </row>
    <row spans="1:9" r="37">
      <c t="s" r="A37" s="7">
        <v>850</v>
      </c>
    </row>
    <row spans="1:9" r="38">
      <c t="s" r="A38" s="3">
        <v>39</v>
      </c>
      <c t="n" r="D38" s="6">
        <v>30857000</v>
      </c>
      <c t="n" r="E38" s="6">
        <v>0</v>
      </c>
    </row>
    <row spans="1:9" r="39">
      <c t="s" r="A39" s="3">
        <v>863</v>
      </c>
      <c t="s" r="D39" s="3">
        <v>874</v>
      </c>
    </row>
    <row spans="1:9" r="40">
      <c t="s" r="A40" s="3">
        <v>875</v>
      </c>
      <c t="n" r="G40" s="6">
        <v>31100000</v>
      </c>
    </row>
    <row spans="1:9" r="41">
      <c t="s" r="A41" s="3">
        <v>854</v>
      </c>
      <c t="n" r="C41" s="6">
        <v>-600000</v>
      </c>
    </row>
    <row spans="1:9" r="42">
      <c t="s" r="A42" s="3">
        <v>876</v>
      </c>
      <c t="n" r="C42" s="6">
        <v>300000</v>
      </c>
    </row>
    <row spans="1:9" r="43">
      <c t="s" r="A43" s="3">
        <v>877</v>
      </c>
    </row>
    <row spans="1:9" r="44">
      <c t="s" r="A44" s="7">
        <v>850</v>
      </c>
    </row>
    <row spans="1:9" r="45">
      <c t="s" r="A45" s="3">
        <v>863</v>
      </c>
      <c t="s" r="G45" s="3">
        <v>878</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9</v>
      </c>
      <c t="s" r="B1" s="2">
        <v>2</v>
      </c>
      <c t="s" r="C1" s="2">
        <v>31</v>
      </c>
    </row>
    <row spans="1:3" r="2">
      <c t="s" r="A2" s="7">
        <v>850</v>
      </c>
    </row>
    <row spans="1:3" r="3">
      <c t="s" r="A3" s="3">
        <v>880</v>
      </c>
      <c t="n" r="B3" s="6">
        <v>33797000</v>
      </c>
      <c t="n" r="C3" s="6">
        <v>6041000</v>
      </c>
    </row>
    <row spans="1:3" r="4">
      <c t="s" r="A4" s="3">
        <v>881</v>
      </c>
    </row>
    <row spans="1:3" r="5">
      <c t="s" r="A5" s="7">
        <v>850</v>
      </c>
    </row>
    <row spans="1:3" r="6">
      <c t="s" r="A6" s="3">
        <v>880</v>
      </c>
      <c t="n" r="B6" s="5">
        <v>48771</v>
      </c>
      <c t="n" r="C6" s="5">
        <v>3898000</v>
      </c>
    </row>
    <row spans="1:3" r="7">
      <c t="s" r="A7" s="3">
        <v>865</v>
      </c>
    </row>
    <row spans="1:3" r="8">
      <c t="s" r="A8" s="7">
        <v>850</v>
      </c>
    </row>
    <row spans="1:3" r="9">
      <c t="s" r="A9" s="3">
        <v>880</v>
      </c>
      <c t="n" r="B9" s="5">
        <v>2891000</v>
      </c>
      <c t="n" r="C9" s="5">
        <v>2143000</v>
      </c>
    </row>
    <row spans="1:3" r="10">
      <c t="s" r="A10" s="3">
        <v>882</v>
      </c>
    </row>
    <row spans="1:3" r="11">
      <c t="s" r="A11" s="7">
        <v>850</v>
      </c>
    </row>
    <row spans="1:3" r="12">
      <c t="s" r="A12" s="3">
        <v>880</v>
      </c>
      <c t="n" r="B12" s="6">
        <v>30857000</v>
      </c>
      <c t="n" r="C12" s="6">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3</v>
      </c>
      <c t="s" r="B1" s="2">
        <v>1</v>
      </c>
    </row>
    <row spans="1:4" r="2">
      <c t="s" r="B2" s="2">
        <v>2</v>
      </c>
      <c t="s" r="C2" s="2">
        <v>31</v>
      </c>
      <c t="s" r="D2" s="2">
        <v>82</v>
      </c>
    </row>
    <row spans="1:4" r="3">
      <c t="s" r="A3" s="7">
        <v>850</v>
      </c>
    </row>
    <row spans="1:4" r="4">
      <c t="s" r="A4" s="3">
        <v>98</v>
      </c>
      <c t="n" r="B4" s="6">
        <v>371</v>
      </c>
      <c t="n" r="C4" s="6">
        <v>1990</v>
      </c>
      <c t="n" r="D4" s="6">
        <v>3203</v>
      </c>
    </row>
    <row spans="1:4" r="5">
      <c t="s" r="A5" s="3">
        <v>881</v>
      </c>
    </row>
    <row spans="1:4" r="6">
      <c t="s" r="A6" s="7">
        <v>850</v>
      </c>
    </row>
    <row spans="1:4" r="7">
      <c t="s" r="A7" s="3">
        <v>98</v>
      </c>
      <c t="n" r="B7" s="5">
        <v>116</v>
      </c>
      <c t="n" r="C7" s="5">
        <v>1090</v>
      </c>
      <c t="n" r="D7" s="5">
        <v>2568</v>
      </c>
    </row>
    <row spans="1:4" r="8">
      <c t="s" r="A8" s="3">
        <v>865</v>
      </c>
    </row>
    <row spans="1:4" r="9">
      <c t="s" r="A9" s="7">
        <v>850</v>
      </c>
    </row>
    <row spans="1:4" r="10">
      <c t="s" r="A10" s="3">
        <v>98</v>
      </c>
      <c t="n" r="B10" s="5">
        <v>823</v>
      </c>
      <c t="n" r="C10" s="5">
        <v>900</v>
      </c>
      <c t="n" r="D10" s="5">
        <v>635</v>
      </c>
    </row>
    <row spans="1:4" r="11">
      <c t="s" r="A11" s="3">
        <v>882</v>
      </c>
    </row>
    <row spans="1:4" r="12">
      <c t="s" r="A12" s="7">
        <v>850</v>
      </c>
    </row>
    <row spans="1:4" r="13">
      <c t="s" r="A13" s="3">
        <v>98</v>
      </c>
      <c t="n" r="B13" s="6">
        <v>-568</v>
      </c>
      <c t="n" r="C13" s="6">
        <v>0</v>
      </c>
      <c t="n" r="D13" s="6">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4</v>
      </c>
      <c t="s" r="B1" s="2">
        <v>1</v>
      </c>
    </row>
    <row spans="1:4" r="2">
      <c t="s" r="B2" s="2">
        <v>2</v>
      </c>
      <c t="s" r="C2" s="2">
        <v>31</v>
      </c>
      <c t="s" r="D2" s="2">
        <v>82</v>
      </c>
    </row>
    <row spans="1:4" r="3">
      <c t="s" r="A3" s="7">
        <v>885</v>
      </c>
    </row>
    <row spans="1:4" r="4">
      <c t="s" r="A4" s="3">
        <v>45</v>
      </c>
      <c t="n" r="B4" s="6">
        <v>131214</v>
      </c>
      <c t="n" r="C4" s="6">
        <v>118762</v>
      </c>
    </row>
    <row spans="1:4" r="5">
      <c t="s" r="A5" s="3">
        <v>52</v>
      </c>
      <c t="n" r="B5" s="5">
        <v>88973</v>
      </c>
      <c t="n" r="C5" s="5">
        <v>81073</v>
      </c>
    </row>
    <row spans="1:4" r="6">
      <c t="s" r="A6" s="3">
        <v>886</v>
      </c>
      <c t="n" r="B6" s="5">
        <v>42241</v>
      </c>
      <c t="n" r="C6" s="5">
        <v>37689</v>
      </c>
    </row>
    <row spans="1:4" r="7">
      <c t="s" r="A7" s="7">
        <v>887</v>
      </c>
    </row>
    <row spans="1:4" r="8">
      <c t="s" r="A8" s="3">
        <v>888</v>
      </c>
      <c t="n" r="B8" s="5">
        <v>18886</v>
      </c>
      <c t="n" r="C8" s="5">
        <v>26059</v>
      </c>
      <c t="n" r="D8" s="6">
        <v>36135</v>
      </c>
    </row>
    <row spans="1:4" r="9">
      <c t="s" r="A9" s="3">
        <v>889</v>
      </c>
      <c t="n" r="B9" s="5">
        <v>15849</v>
      </c>
      <c t="n" r="C9" s="5">
        <v>16864</v>
      </c>
      <c t="n" r="D9" s="5">
        <v>10554</v>
      </c>
    </row>
    <row spans="1:4" r="10">
      <c t="s" r="A10" s="3">
        <v>112</v>
      </c>
      <c t="n" r="B10" s="6">
        <v>3037</v>
      </c>
      <c t="n" r="C10" s="6">
        <v>9195</v>
      </c>
      <c t="n" r="D10" s="6">
        <v>255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P62"/>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5"/>
    <col customWidth="1" max="5" min="5" width="18"/>
    <col customWidth="1" max="6" min="6" width="39"/>
    <col customWidth="1" max="7" min="7" width="47"/>
    <col customWidth="1" max="8" min="8" width="53"/>
    <col customWidth="1" max="9" min="9" width="25"/>
    <col customWidth="1" max="10" min="10" width="33"/>
    <col customWidth="1" max="11" min="11" width="33"/>
    <col customWidth="1" max="12" min="12" width="15"/>
    <col customWidth="1" max="13" min="13" width="40"/>
    <col customWidth="1" max="14" min="14" width="40"/>
    <col customWidth="1" max="15" min="15" width="13"/>
    <col customWidth="1" max="16" min="16" width="12"/>
  </cols>
  <sheetData>
    <row spans="1:16" r="1">
      <c t="s" r="A1" s="1">
        <v>144</v>
      </c>
      <c t="s" r="B1" s="2">
        <v>145</v>
      </c>
      <c t="s" r="C1" s="2">
        <v>146</v>
      </c>
      <c t="s" r="D1" s="2">
        <v>147</v>
      </c>
      <c t="s" r="E1" s="2">
        <v>148</v>
      </c>
      <c t="s" r="F1" s="2">
        <v>149</v>
      </c>
      <c t="s" r="G1" s="2">
        <v>150</v>
      </c>
      <c t="s" r="H1" s="2">
        <v>151</v>
      </c>
      <c t="s" r="I1" s="2">
        <v>152</v>
      </c>
      <c t="s" r="J1" s="2">
        <v>153</v>
      </c>
      <c t="s" r="K1" s="2">
        <v>154</v>
      </c>
      <c t="s" r="L1" s="2">
        <v>147</v>
      </c>
      <c t="s" r="M1" s="2">
        <v>155</v>
      </c>
      <c t="s" r="N1" s="2">
        <v>156</v>
      </c>
      <c t="s" r="O1" s="2">
        <v>157</v>
      </c>
      <c t="s" r="P1" s="2">
        <v>158</v>
      </c>
    </row>
    <row spans="1:16" r="2">
      <c t="s" r="A2" s="3">
        <v>159</v>
      </c>
      <c t="n" r="M2" s="6">
        <v>781101</v>
      </c>
      <c t="n" r="N2" s="6">
        <v>272215</v>
      </c>
      <c t="n" r="O2" s="6">
        <v>44372</v>
      </c>
    </row>
    <row spans="1:16" r="3">
      <c t="s" r="A3" s="7">
        <v>160</v>
      </c>
    </row>
    <row spans="1:16" r="4">
      <c t="s" r="A4" s="3">
        <v>161</v>
      </c>
      <c t="n" r="B4" s="6">
        <v>11646</v>
      </c>
      <c t="n" r="H4" s="6">
        <v>9846</v>
      </c>
      <c t="n" r="I4" s="6">
        <v>1800</v>
      </c>
    </row>
    <row spans="1:16" r="5">
      <c t="s" r="A5" s="3">
        <v>162</v>
      </c>
      <c t="n" r="B5" s="5">
        <v>-95935</v>
      </c>
      <c t="n" r="H5" s="5">
        <v>-493</v>
      </c>
      <c t="n" r="M5" s="5">
        <v>-58093</v>
      </c>
      <c t="n" r="N5" s="5">
        <v>-18333</v>
      </c>
      <c t="n" r="O5" s="5">
        <v>-19016</v>
      </c>
    </row>
    <row spans="1:16" r="6">
      <c t="s" r="A6" s="3">
        <v>163</v>
      </c>
      <c t="n" r="M6" s="5">
        <v>825985</v>
      </c>
      <c t="n" r="N6" s="5">
        <v>290847</v>
      </c>
      <c t="n" r="O6" s="5">
        <v>59565</v>
      </c>
    </row>
    <row spans="1:16" r="7">
      <c t="s" r="A7" s="3">
        <v>159</v>
      </c>
      <c t="n" r="B7" s="5">
        <v>1098270</v>
      </c>
      <c t="n" r="C7" s="6">
        <v>0</v>
      </c>
      <c t="n" r="E7" s="6">
        <v>0</v>
      </c>
      <c t="n" r="F7" s="6">
        <v>0</v>
      </c>
      <c t="n" r="G7" s="6">
        <v>0</v>
      </c>
      <c t="n" r="H7" s="5">
        <v>582</v>
      </c>
      <c t="n" r="J7" s="6">
        <v>0</v>
      </c>
      <c t="n" r="K7" s="6">
        <v>0</v>
      </c>
    </row>
    <row spans="1:16" r="8">
      <c t="s" r="A8" s="3">
        <v>164</v>
      </c>
      <c t="n" r="J8" s="5">
        <v>0</v>
      </c>
      <c t="n" r="K8" s="5">
        <v>0</v>
      </c>
    </row>
    <row spans="1:16" r="9">
      <c t="s" r="A9" s="7">
        <v>165</v>
      </c>
    </row>
    <row spans="1:16" r="10">
      <c t="s" r="A10" s="3">
        <v>166</v>
      </c>
      <c t="n" r="B10" s="5">
        <v>2881</v>
      </c>
      <c t="n" r="N10" s="5">
        <v>2428</v>
      </c>
      <c t="n" r="O10" s="5">
        <v>453</v>
      </c>
    </row>
    <row spans="1:16" r="11">
      <c t="s" r="A11" s="3">
        <v>167</v>
      </c>
      <c t="n" r="B11" s="5">
        <v>188733</v>
      </c>
      <c t="n" r="H11" s="5">
        <v>-1098</v>
      </c>
      <c t="n" r="M11" s="5">
        <v>115349</v>
      </c>
      <c t="n" r="N11" s="5">
        <v>36670</v>
      </c>
      <c t="n" r="O11" s="5">
        <v>37812</v>
      </c>
    </row>
    <row spans="1:16" r="12">
      <c t="s" r="A12" s="3">
        <v>168</v>
      </c>
      <c t="n" r="B12" s="5">
        <v>-20361</v>
      </c>
      <c t="n" r="M12" s="5">
        <v>-12372</v>
      </c>
      <c t="n" r="N12" s="5">
        <v>-3933</v>
      </c>
      <c t="n" r="O12" s="5">
        <v>-4056</v>
      </c>
    </row>
    <row spans="1:16" r="13">
      <c t="s" r="A13" s="3">
        <v>169</v>
      </c>
      <c t="n" r="J13" s="5">
        <v>0</v>
      </c>
      <c t="n" r="K13" s="5">
        <v>0</v>
      </c>
    </row>
    <row spans="1:16" r="14">
      <c t="s" r="A14" s="3">
        <v>163</v>
      </c>
      <c t="n" r="B14" s="5">
        <v>1185234</v>
      </c>
      <c t="n" r="C14" s="5">
        <v>0</v>
      </c>
      <c t="n" r="E14" s="5">
        <v>0</v>
      </c>
      <c t="n" r="F14" s="5">
        <v>0</v>
      </c>
      <c t="n" r="G14" s="5">
        <v>0</v>
      </c>
      <c t="n" r="H14" s="5">
        <v>8837</v>
      </c>
      <c t="n" r="J14" s="6">
        <v>0</v>
      </c>
      <c t="n" r="K14" s="6">
        <v>0</v>
      </c>
    </row>
    <row spans="1:16" r="15">
      <c t="s" r="A15" s="7">
        <v>160</v>
      </c>
    </row>
    <row spans="1:16" r="16">
      <c t="s" r="A16" s="3">
        <v>161</v>
      </c>
      <c t="n" r="B16" s="5">
        <v>1841</v>
      </c>
      <c t="n" r="H16" s="5">
        <v>1841</v>
      </c>
    </row>
    <row spans="1:16" r="17">
      <c t="s" r="A17" s="3">
        <v>162</v>
      </c>
      <c t="n" r="B17" s="5">
        <v>-50502</v>
      </c>
      <c t="n" r="G17" s="5">
        <v>-47926</v>
      </c>
      <c t="n" r="H17" s="5">
        <v>-2207</v>
      </c>
      <c t="n" r="N17" s="5">
        <v>-369</v>
      </c>
    </row>
    <row spans="1:16" r="18">
      <c t="s" r="A18" s="3">
        <v>170</v>
      </c>
      <c t="n" r="M18" s="5">
        <v>0</v>
      </c>
      <c t="n" r="N18" s="5">
        <v>0</v>
      </c>
      <c t="n" r="O18" s="5">
        <v>0</v>
      </c>
    </row>
    <row spans="1:16" r="19">
      <c t="s" r="A19" s="7">
        <v>165</v>
      </c>
    </row>
    <row spans="1:16" r="20">
      <c t="s" r="A20" s="3">
        <v>166</v>
      </c>
      <c t="n" r="B20" s="5">
        <v>14451</v>
      </c>
      <c t="n" r="C20" s="5">
        <v>332</v>
      </c>
      <c t="n" r="G20" s="5">
        <v>13829</v>
      </c>
      <c t="n" r="N20" s="5">
        <v>290</v>
      </c>
    </row>
    <row spans="1:16" r="21">
      <c t="s" r="A21" s="3">
        <v>171</v>
      </c>
      <c t="n" r="B21" s="5">
        <v>259037</v>
      </c>
      <c t="n" r="C21" s="5">
        <v>259021</v>
      </c>
      <c t="n" r="J21" s="6">
        <v>16</v>
      </c>
    </row>
    <row spans="1:16" r="22">
      <c t="s" r="A22" s="3">
        <v>172</v>
      </c>
      <c t="n" r="J22" s="5">
        <v>16925000</v>
      </c>
    </row>
    <row spans="1:16" r="23">
      <c t="s" r="A23" s="3">
        <v>173</v>
      </c>
      <c t="n" r="B23" s="5">
        <v>-125</v>
      </c>
      <c t="n" r="G23" s="5">
        <v>-125</v>
      </c>
    </row>
    <row spans="1:16" r="24">
      <c t="s" r="A24" s="3">
        <v>174</v>
      </c>
      <c t="n" r="K24" s="5">
        <v>-10000</v>
      </c>
    </row>
    <row spans="1:16" r="25">
      <c t="s" r="A25" s="3">
        <v>175</v>
      </c>
      <c t="n" r="J25" s="5">
        <v>-40000</v>
      </c>
      <c t="n" r="K25" s="5">
        <v>-6000</v>
      </c>
    </row>
    <row spans="1:16" r="26">
      <c t="s" r="A26" s="3">
        <v>176</v>
      </c>
      <c t="n" r="B26" s="5">
        <v>-20523</v>
      </c>
      <c t="n" r="C26" s="5">
        <v>-20523</v>
      </c>
    </row>
    <row spans="1:16" r="27">
      <c t="s" r="A27" s="3">
        <v>177</v>
      </c>
      <c t="n" r="M27" s="5">
        <v>-828577</v>
      </c>
      <c t="n" r="N27" s="5">
        <v>-291680</v>
      </c>
      <c t="n" r="O27" s="5">
        <v>-60441</v>
      </c>
      <c t="n" r="P27" s="6">
        <v>1180698</v>
      </c>
    </row>
    <row spans="1:16" r="28">
      <c t="s" r="A28" s="3">
        <v>178</v>
      </c>
      <c t="n" r="C28" s="5">
        <v>468694</v>
      </c>
      <c t="n" r="F28" s="5">
        <v>14874</v>
      </c>
      <c t="n" r="J28" s="6">
        <v>34</v>
      </c>
      <c t="n" r="P28" s="5">
        <v>-483602</v>
      </c>
    </row>
    <row spans="1:16" r="29">
      <c t="s" r="A29" s="3">
        <v>179</v>
      </c>
      <c t="n" r="J29" s="5">
        <v>33673000</v>
      </c>
    </row>
    <row spans="1:16" r="30">
      <c t="s" r="A30" s="3">
        <v>180</v>
      </c>
      <c t="n" r="G30" s="5">
        <v>697096</v>
      </c>
      <c t="n" r="P30" s="6">
        <v>-697096</v>
      </c>
    </row>
    <row spans="1:16" r="31">
      <c t="s" r="A31" s="3">
        <v>181</v>
      </c>
      <c t="n" r="K31" s="5">
        <v>48537000</v>
      </c>
    </row>
    <row spans="1:16" r="32">
      <c t="s" r="A32" s="3">
        <v>182</v>
      </c>
      <c t="n" r="C32" s="5">
        <v>12502</v>
      </c>
      <c t="n" r="F32" s="5">
        <v>324</v>
      </c>
      <c t="n" r="G32" s="5">
        <v>-12827</v>
      </c>
      <c t="n" r="J32" s="6">
        <v>1</v>
      </c>
    </row>
    <row spans="1:16" r="33">
      <c t="s" r="A33" s="3">
        <v>183</v>
      </c>
      <c t="n" r="B33" s="5">
        <v>152</v>
      </c>
      <c t="n" r="C33" s="5">
        <v>152</v>
      </c>
    </row>
    <row spans="1:16" r="34">
      <c t="s" r="A34" s="3">
        <v>184</v>
      </c>
      <c t="n" r="J34" s="5">
        <v>874374</v>
      </c>
      <c t="n" r="K34" s="5">
        <v>-874374</v>
      </c>
    </row>
    <row spans="1:16" r="35">
      <c t="s" r="A35" s="3">
        <v>167</v>
      </c>
      <c t="n" r="B35" s="5">
        <v>97626</v>
      </c>
      <c t="n" r="E35" s="5">
        <v>44187</v>
      </c>
      <c t="n" r="G35" s="5">
        <v>66437</v>
      </c>
      <c t="n" r="H35" s="5">
        <v>-370</v>
      </c>
      <c t="n" r="M35" s="5">
        <v>-7471</v>
      </c>
      <c t="n" r="N35" s="5">
        <v>-2631</v>
      </c>
      <c t="n" r="O35" s="5">
        <v>-2526</v>
      </c>
    </row>
    <row spans="1:16" r="36">
      <c t="s" r="A36" s="3">
        <v>168</v>
      </c>
      <c t="n" r="B36" s="5">
        <v>18016</v>
      </c>
      <c t="n" r="F36" s="5">
        <v>488</v>
      </c>
      <c t="n" r="G36" s="5">
        <v>520</v>
      </c>
      <c t="n" r="M36" s="6">
        <v>10063</v>
      </c>
      <c t="n" r="N36" s="6">
        <v>3543</v>
      </c>
      <c t="n" r="O36" s="6">
        <v>3402</v>
      </c>
    </row>
    <row spans="1:16" r="37">
      <c t="s" r="A37" s="3">
        <v>185</v>
      </c>
      <c t="n" r="C37" s="5">
        <v>5360</v>
      </c>
      <c t="n" r="F37" s="5">
        <v>-30</v>
      </c>
      <c t="n" r="G37" s="5">
        <v>-5330</v>
      </c>
    </row>
    <row spans="1:16" r="38">
      <c t="s" r="A38" s="3">
        <v>186</v>
      </c>
      <c t="n" r="J38" s="5">
        <v>51432000</v>
      </c>
      <c t="n" r="K38" s="5">
        <v>47647000</v>
      </c>
    </row>
    <row spans="1:16" r="39">
      <c t="s" r="A39" s="3">
        <v>170</v>
      </c>
      <c t="n" r="B39" s="5">
        <v>1505207</v>
      </c>
      <c t="n" r="C39" s="5">
        <v>725538</v>
      </c>
      <c t="n" r="D39" s="6">
        <v>0</v>
      </c>
      <c t="n" r="E39" s="5">
        <v>44187</v>
      </c>
      <c t="n" r="F39" s="5">
        <v>15656</v>
      </c>
      <c t="n" r="G39" s="5">
        <v>711674</v>
      </c>
      <c t="n" r="H39" s="5">
        <v>8101</v>
      </c>
      <c t="n" r="J39" s="6">
        <v>51</v>
      </c>
      <c t="n" r="K39" s="6">
        <v>0</v>
      </c>
    </row>
    <row spans="1:16" r="40">
      <c t="s" r="A40" s="7">
        <v>160</v>
      </c>
    </row>
    <row spans="1:16" r="41">
      <c t="s" r="A41" s="3">
        <v>161</v>
      </c>
      <c t="n" r="B41" s="5">
        <v>74</v>
      </c>
      <c t="n" r="H41" s="5">
        <v>74</v>
      </c>
    </row>
    <row spans="1:16" r="42">
      <c t="s" r="A42" s="3">
        <v>162</v>
      </c>
      <c t="n" r="B42" s="5">
        <v>-72603</v>
      </c>
      <c t="n" r="G42" s="5">
        <v>-68673</v>
      </c>
      <c t="n" r="H42" s="5">
        <v>-3930</v>
      </c>
    </row>
    <row spans="1:16" r="43">
      <c t="s" r="A43" s="7">
        <v>165</v>
      </c>
    </row>
    <row spans="1:16" r="44">
      <c t="s" r="A44" s="3">
        <v>187</v>
      </c>
      <c t="n" r="G44" s="5">
        <v>-47</v>
      </c>
      <c t="n" r="K44" s="6">
        <v>47</v>
      </c>
    </row>
    <row spans="1:16" r="45">
      <c t="s" r="A45" s="3">
        <v>166</v>
      </c>
      <c t="n" r="B45" s="5">
        <v>13788</v>
      </c>
      <c t="n" r="C45" s="5">
        <v>417</v>
      </c>
      <c t="n" r="G45" s="5">
        <v>13371</v>
      </c>
    </row>
    <row spans="1:16" r="46">
      <c t="s" r="A46" s="3">
        <v>188</v>
      </c>
      <c t="n" r="C46" s="5">
        <v>-1</v>
      </c>
      <c t="n" r="J46" s="6">
        <v>1</v>
      </c>
    </row>
    <row spans="1:16" r="47">
      <c t="s" r="A47" s="3">
        <v>189</v>
      </c>
      <c t="n" r="J47" s="5">
        <v>700000</v>
      </c>
    </row>
    <row spans="1:16" r="48">
      <c t="s" r="A48" s="3">
        <v>190</v>
      </c>
      <c t="n" r="B48" s="5">
        <v>-994</v>
      </c>
      <c t="n" r="D48" s="5">
        <v>-994</v>
      </c>
    </row>
    <row spans="1:16" r="49">
      <c t="s" r="A49" s="3">
        <v>191</v>
      </c>
      <c t="n" r="J49" s="5">
        <v>-84000</v>
      </c>
    </row>
    <row spans="1:16" r="50">
      <c t="s" r="A50" s="3">
        <v>192</v>
      </c>
      <c t="n" r="J50" s="5">
        <v>26000</v>
      </c>
    </row>
    <row spans="1:16" r="51">
      <c t="s" r="A51" s="3">
        <v>173</v>
      </c>
      <c t="n" r="B51" s="5">
        <v>-4897</v>
      </c>
      <c t="n" r="G51" s="5">
        <v>-79</v>
      </c>
      <c t="n" r="L51" s="6">
        <v>-4818</v>
      </c>
    </row>
    <row spans="1:16" r="52">
      <c t="s" r="A52" s="3">
        <v>174</v>
      </c>
      <c t="n" r="J52" s="5">
        <v>-262000</v>
      </c>
      <c t="n" r="K52" s="5">
        <v>-5000</v>
      </c>
    </row>
    <row spans="1:16" r="53">
      <c t="s" r="A53" s="3">
        <v>175</v>
      </c>
      <c t="n" r="J53" s="5">
        <v>-188000</v>
      </c>
    </row>
    <row spans="1:16" r="54">
      <c t="s" r="A54" s="3">
        <v>193</v>
      </c>
      <c t="n" r="B54" s="5">
        <v>-57390</v>
      </c>
      <c t="n" r="E54" s="5">
        <v>-57390</v>
      </c>
    </row>
    <row spans="1:16" r="55">
      <c t="s" r="A55" s="3">
        <v>182</v>
      </c>
      <c t="n" r="B55" s="5">
        <v>0</v>
      </c>
      <c t="n" r="C55" s="5">
        <v>53011</v>
      </c>
      <c t="n" r="F55" s="5">
        <v>645</v>
      </c>
      <c t="n" r="G55" s="5">
        <v>-53656</v>
      </c>
      <c t="n" r="J55" s="6">
        <v>3</v>
      </c>
      <c t="n" r="K55" s="6">
        <v>-3</v>
      </c>
    </row>
    <row spans="1:16" r="56">
      <c t="s" r="A56" s="3">
        <v>183</v>
      </c>
      <c t="n" r="B56" s="5">
        <v>-1366</v>
      </c>
      <c t="n" r="C56" s="5">
        <v>-1366</v>
      </c>
    </row>
    <row spans="1:16" r="57">
      <c t="s" r="A57" s="3">
        <v>184</v>
      </c>
      <c t="n" r="J57" s="5">
        <v>3586546</v>
      </c>
      <c t="n" r="K57" s="5">
        <v>-3586546</v>
      </c>
    </row>
    <row spans="1:16" r="58">
      <c t="s" r="A58" s="3">
        <v>167</v>
      </c>
      <c t="n" r="B58" s="5">
        <v>146134</v>
      </c>
      <c t="n" r="E58" s="5">
        <v>73821</v>
      </c>
      <c t="n" r="G58" s="5">
        <v>70745</v>
      </c>
      <c t="n" r="H58" s="5">
        <v>1568</v>
      </c>
    </row>
    <row spans="1:16" r="59">
      <c t="s" r="A59" s="3">
        <v>168</v>
      </c>
      <c t="n" r="B59" s="5">
        <v>-36545</v>
      </c>
      <c t="n" r="F59" s="5">
        <v>-20046</v>
      </c>
      <c t="n" r="G59" s="5">
        <v>-16499</v>
      </c>
    </row>
    <row spans="1:16" r="60">
      <c t="s" r="A60" s="3">
        <v>185</v>
      </c>
      <c t="n" r="B60" s="5">
        <v>0</v>
      </c>
      <c t="n" r="C60" s="5">
        <v>-733</v>
      </c>
      <c t="n" r="F60" s="5">
        <v>189</v>
      </c>
      <c t="n" r="G60" s="5">
        <v>544</v>
      </c>
    </row>
    <row spans="1:16" r="61">
      <c t="s" r="A61" s="3">
        <v>194</v>
      </c>
      <c t="n" r="J61" s="5">
        <v>55210000</v>
      </c>
      <c t="n" r="K61" s="5">
        <v>44056000</v>
      </c>
    </row>
    <row spans="1:16" r="62">
      <c t="s" r="A62" s="3">
        <v>195</v>
      </c>
      <c t="n" r="B62" s="6">
        <v>1491408</v>
      </c>
      <c t="n" r="C62" s="6">
        <v>776866</v>
      </c>
      <c t="n" r="D62" s="6">
        <v>5812</v>
      </c>
      <c t="n" r="E62" s="6">
        <v>60618</v>
      </c>
      <c t="n" r="F62" s="6">
        <v>-3556</v>
      </c>
      <c t="n" r="G62" s="6">
        <v>657380</v>
      </c>
      <c t="n" r="H62" s="6">
        <v>5813</v>
      </c>
      <c t="n" r="J62" s="6">
        <v>55</v>
      </c>
      <c t="n" r="K62" s="6">
        <v>4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O150"/>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1"/>
    <col customWidth="1" max="5" min="5" width="23"/>
    <col customWidth="1" max="6" min="6" width="23"/>
    <col customWidth="1" max="7" min="7" width="21"/>
    <col customWidth="1" max="8" min="8" width="30"/>
    <col customWidth="1" max="9" min="9" width="43"/>
    <col customWidth="1" max="10" min="10" width="30"/>
    <col customWidth="1" max="11" min="11" width="30"/>
    <col customWidth="1" max="12" min="12" width="30"/>
    <col customWidth="1" max="13" min="13" width="21"/>
    <col customWidth="1" max="14" min="14" width="21"/>
    <col customWidth="1" max="15" min="15" width="21"/>
  </cols>
  <sheetData>
    <row spans="1:15" r="1">
      <c t="s" r="A1" s="1">
        <v>890</v>
      </c>
      <c t="s" r="B1" s="2">
        <v>891</v>
      </c>
      <c t="s" r="C1" s="2">
        <v>892</v>
      </c>
      <c t="s" r="D1" s="2">
        <v>893</v>
      </c>
      <c t="s" r="E1" s="2">
        <v>894</v>
      </c>
      <c t="s" r="F1" s="2">
        <v>895</v>
      </c>
      <c t="s" r="G1" s="2">
        <v>896</v>
      </c>
      <c t="s" r="H1" s="2">
        <v>897</v>
      </c>
      <c t="s" r="I1" s="2">
        <v>898</v>
      </c>
      <c t="s" r="J1" s="2">
        <v>899</v>
      </c>
      <c t="s" r="K1" s="2">
        <v>900</v>
      </c>
      <c t="s" r="L1" s="2">
        <v>901</v>
      </c>
      <c t="s" r="M1" s="2">
        <v>902</v>
      </c>
      <c t="s" r="N1" s="2">
        <v>903</v>
      </c>
      <c t="s" r="O1" s="2">
        <v>904</v>
      </c>
    </row>
    <row spans="1:15" r="2">
      <c t="s" r="A2" s="7">
        <v>905</v>
      </c>
    </row>
    <row spans="1:15" r="3">
      <c t="s" r="A3" s="3">
        <v>906</v>
      </c>
      <c t="n" r="J3" s="6">
        <v>-902000</v>
      </c>
      <c t="n" r="K3" s="6">
        <v>-629000</v>
      </c>
      <c t="n" r="L3" s="6">
        <v>-534000</v>
      </c>
    </row>
    <row spans="1:15" r="4">
      <c t="s" r="A4" s="3">
        <v>907</v>
      </c>
      <c t="n" r="J4" s="5">
        <v>900300000</v>
      </c>
    </row>
    <row spans="1:15" r="5">
      <c t="s" r="A5" s="3">
        <v>908</v>
      </c>
      <c t="n" r="J5" s="5">
        <v>1260755000</v>
      </c>
      <c t="n" r="K5" s="5">
        <v>1431665000</v>
      </c>
    </row>
    <row spans="1:15" r="6">
      <c t="s" r="A6" s="3">
        <v>909</v>
      </c>
    </row>
    <row spans="1:15" r="7">
      <c t="s" r="A7" s="7">
        <v>905</v>
      </c>
    </row>
    <row spans="1:15" r="8">
      <c t="s" r="A8" s="3">
        <v>910</v>
      </c>
      <c t="n" r="J8" s="5">
        <v>404000000</v>
      </c>
    </row>
    <row spans="1:15" r="9">
      <c t="s" r="A9" s="3">
        <v>911</v>
      </c>
    </row>
    <row spans="1:15" r="10">
      <c t="s" r="A10" s="7">
        <v>905</v>
      </c>
    </row>
    <row spans="1:15" r="11">
      <c t="s" r="A11" s="3">
        <v>912</v>
      </c>
      <c t="n" r="H11" s="6">
        <v>75000000</v>
      </c>
    </row>
    <row spans="1:15" r="12">
      <c t="s" r="A12" s="3">
        <v>913</v>
      </c>
      <c t="s" r="H12" s="3">
        <v>914</v>
      </c>
    </row>
    <row spans="1:15" r="13">
      <c t="s" r="A13" s="3">
        <v>915</v>
      </c>
      <c t="n" r="H13" s="5">
        <v>2</v>
      </c>
    </row>
    <row spans="1:15" r="14">
      <c t="s" r="A14" s="3">
        <v>916</v>
      </c>
      <c t="s" r="H14" s="3">
        <v>917</v>
      </c>
    </row>
    <row spans="1:15" r="15">
      <c t="s" r="A15" s="3">
        <v>918</v>
      </c>
      <c t="s" r="H15" s="3">
        <v>919</v>
      </c>
    </row>
    <row spans="1:15" r="16">
      <c t="s" r="A16" s="3">
        <v>920</v>
      </c>
    </row>
    <row spans="1:15" r="17">
      <c t="s" r="A17" s="7">
        <v>905</v>
      </c>
    </row>
    <row spans="1:15" r="18">
      <c t="s" r="A18" s="3">
        <v>912</v>
      </c>
      <c t="n" r="H18" s="6">
        <v>25000000</v>
      </c>
    </row>
    <row spans="1:15" r="19">
      <c t="s" r="A19" s="3">
        <v>921</v>
      </c>
    </row>
    <row spans="1:15" r="20">
      <c t="s" r="A20" s="7">
        <v>905</v>
      </c>
    </row>
    <row spans="1:15" r="21">
      <c t="s" r="A21" s="3">
        <v>922</v>
      </c>
      <c t="n" r="J21" s="6">
        <v>300000000</v>
      </c>
    </row>
    <row spans="1:15" r="22">
      <c t="s" r="A22" s="3">
        <v>923</v>
      </c>
      <c t="n" r="F22" s="5">
        <v>1</v>
      </c>
    </row>
    <row spans="1:15" r="23">
      <c t="s" r="A23" s="3">
        <v>924</v>
      </c>
    </row>
    <row spans="1:15" r="24">
      <c t="s" r="A24" s="7">
        <v>905</v>
      </c>
    </row>
    <row spans="1:15" r="25">
      <c t="s" r="A25" s="3">
        <v>925</v>
      </c>
      <c t="n" r="J25" s="5">
        <v>4</v>
      </c>
    </row>
    <row spans="1:15" r="26">
      <c t="s" r="A26" s="3">
        <v>922</v>
      </c>
      <c t="n" r="J26" s="6">
        <v>1485000000</v>
      </c>
      <c t="n" r="K26" s="5">
        <v>1150000000</v>
      </c>
      <c t="n" r="M26" s="6">
        <v>450000000</v>
      </c>
      <c t="n" r="N26" s="6">
        <v>450000000</v>
      </c>
      <c t="n" r="O26" s="6">
        <v>300000000</v>
      </c>
    </row>
    <row spans="1:15" r="27">
      <c t="s" r="A27" s="3">
        <v>908</v>
      </c>
      <c t="n" r="J27" s="6">
        <v>704149000</v>
      </c>
      <c t="n" r="K27" s="5">
        <v>509023000</v>
      </c>
    </row>
    <row spans="1:15" r="28">
      <c t="s" r="A28" s="3">
        <v>926</v>
      </c>
    </row>
    <row spans="1:15" r="29">
      <c t="s" r="A29" s="7">
        <v>905</v>
      </c>
    </row>
    <row spans="1:15" r="30">
      <c t="s" r="A30" s="3">
        <v>927</v>
      </c>
      <c t="s" r="J30" s="3">
        <v>928</v>
      </c>
    </row>
    <row spans="1:15" r="31">
      <c t="s" r="A31" s="3">
        <v>929</v>
      </c>
    </row>
    <row spans="1:15" r="32">
      <c t="s" r="A32" s="7">
        <v>905</v>
      </c>
    </row>
    <row spans="1:15" r="33">
      <c t="s" r="A33" s="3">
        <v>927</v>
      </c>
      <c t="s" r="J33" s="3">
        <v>930</v>
      </c>
    </row>
    <row spans="1:15" r="34">
      <c t="s" r="A34" s="3">
        <v>931</v>
      </c>
    </row>
    <row spans="1:15" r="35">
      <c t="s" r="A35" s="7">
        <v>905</v>
      </c>
    </row>
    <row spans="1:15" r="36">
      <c t="s" r="A36" s="3">
        <v>908</v>
      </c>
      <c t="n" r="J36" s="6">
        <v>394719000</v>
      </c>
    </row>
    <row spans="1:15" r="37">
      <c t="s" r="A37" s="3">
        <v>932</v>
      </c>
    </row>
    <row spans="1:15" r="38">
      <c t="s" r="A38" s="7">
        <v>905</v>
      </c>
    </row>
    <row spans="1:15" r="39">
      <c t="s" r="A39" s="3">
        <v>933</v>
      </c>
      <c t="s" r="J39" s="3">
        <v>934</v>
      </c>
    </row>
    <row spans="1:15" r="40">
      <c t="s" r="A40" s="3">
        <v>935</v>
      </c>
    </row>
    <row spans="1:15" r="41">
      <c t="s" r="A41" s="7">
        <v>905</v>
      </c>
    </row>
    <row spans="1:15" r="42">
      <c t="s" r="A42" s="3">
        <v>933</v>
      </c>
      <c t="s" r="J42" s="3">
        <v>936</v>
      </c>
    </row>
    <row spans="1:15" r="43">
      <c t="s" r="A43" s="3">
        <v>937</v>
      </c>
    </row>
    <row spans="1:15" r="44">
      <c t="s" r="A44" s="7">
        <v>905</v>
      </c>
    </row>
    <row spans="1:15" r="45">
      <c t="s" r="A45" s="3">
        <v>922</v>
      </c>
      <c t="n" r="J45" s="6">
        <v>450000000</v>
      </c>
    </row>
    <row spans="1:15" r="46">
      <c t="s" r="A46" s="3">
        <v>916</v>
      </c>
      <c t="s" r="J46" s="3">
        <v>917</v>
      </c>
    </row>
    <row spans="1:15" r="47">
      <c t="s" r="A47" s="3">
        <v>908</v>
      </c>
      <c t="n" r="J47" s="6">
        <v>269779000</v>
      </c>
    </row>
    <row spans="1:15" r="48">
      <c t="s" r="A48" s="3">
        <v>938</v>
      </c>
    </row>
    <row spans="1:15" r="49">
      <c t="s" r="A49" s="7">
        <v>905</v>
      </c>
    </row>
    <row spans="1:15" r="50">
      <c t="s" r="A50" s="3">
        <v>933</v>
      </c>
      <c t="s" r="J50" s="3">
        <v>939</v>
      </c>
    </row>
    <row spans="1:15" r="51">
      <c t="s" r="A51" s="3">
        <v>940</v>
      </c>
    </row>
    <row spans="1:15" r="52">
      <c t="s" r="A52" s="7">
        <v>905</v>
      </c>
    </row>
    <row spans="1:15" r="53">
      <c t="s" r="A53" s="3">
        <v>933</v>
      </c>
      <c t="s" r="J53" s="3">
        <v>941</v>
      </c>
    </row>
    <row spans="1:15" r="54">
      <c t="s" r="A54" s="3">
        <v>942</v>
      </c>
    </row>
    <row spans="1:15" r="55">
      <c t="s" r="A55" s="7">
        <v>905</v>
      </c>
    </row>
    <row spans="1:15" r="56">
      <c t="s" r="A56" s="3">
        <v>908</v>
      </c>
      <c t="n" r="J56" s="6">
        <v>28200000</v>
      </c>
    </row>
    <row spans="1:15" r="57">
      <c t="s" r="A57" s="3">
        <v>943</v>
      </c>
    </row>
    <row spans="1:15" r="58">
      <c t="s" r="A58" s="7">
        <v>905</v>
      </c>
    </row>
    <row spans="1:15" r="59">
      <c t="s" r="A59" s="3">
        <v>922</v>
      </c>
      <c t="n" r="M59" s="6">
        <v>650000000</v>
      </c>
    </row>
    <row spans="1:15" r="60">
      <c t="s" r="A60" s="3">
        <v>944</v>
      </c>
    </row>
    <row spans="1:15" r="61">
      <c t="s" r="A61" s="7">
        <v>905</v>
      </c>
    </row>
    <row spans="1:15" r="62">
      <c t="s" r="A62" s="3">
        <v>923</v>
      </c>
      <c t="n" r="E62" s="5">
        <v>1</v>
      </c>
    </row>
    <row spans="1:15" r="63">
      <c t="s" r="A63" s="3">
        <v>945</v>
      </c>
    </row>
    <row spans="1:15" r="64">
      <c t="s" r="A64" s="7">
        <v>905</v>
      </c>
    </row>
    <row spans="1:15" r="65">
      <c t="s" r="A65" s="3">
        <v>922</v>
      </c>
      <c t="n" r="J65" s="6">
        <v>600000000</v>
      </c>
      <c t="n" r="K65" s="6">
        <v>450000000</v>
      </c>
    </row>
    <row spans="1:15" r="66">
      <c t="s" r="A66" s="3">
        <v>923</v>
      </c>
      <c t="n" r="C66" s="5">
        <v>1</v>
      </c>
    </row>
    <row spans="1:15" r="67">
      <c t="s" r="A67" s="3">
        <v>916</v>
      </c>
      <c t="s" r="J67" s="3">
        <v>917</v>
      </c>
      <c t="s" r="K67" s="3">
        <v>917</v>
      </c>
    </row>
    <row spans="1:15" r="68">
      <c t="s" r="A68" s="3">
        <v>908</v>
      </c>
      <c t="n" r="J68" s="6">
        <v>229533000</v>
      </c>
      <c t="n" r="K68" s="6">
        <v>147796000</v>
      </c>
    </row>
    <row spans="1:15" r="69">
      <c t="s" r="A69" s="3">
        <v>946</v>
      </c>
    </row>
    <row spans="1:15" r="70">
      <c t="s" r="A70" s="7">
        <v>905</v>
      </c>
    </row>
    <row spans="1:15" r="71">
      <c t="s" r="A71" s="3">
        <v>933</v>
      </c>
      <c t="s" r="J71" s="3">
        <v>947</v>
      </c>
      <c t="s" r="K71" s="3">
        <v>948</v>
      </c>
    </row>
    <row spans="1:15" r="72">
      <c t="s" r="A72" s="3">
        <v>949</v>
      </c>
    </row>
    <row spans="1:15" r="73">
      <c t="s" r="A73" s="7">
        <v>905</v>
      </c>
    </row>
    <row spans="1:15" r="74">
      <c t="s" r="A74" s="3">
        <v>933</v>
      </c>
      <c t="s" r="J74" s="3">
        <v>950</v>
      </c>
      <c t="s" r="K74" s="3">
        <v>951</v>
      </c>
    </row>
    <row spans="1:15" r="75">
      <c t="s" r="A75" s="3">
        <v>952</v>
      </c>
    </row>
    <row spans="1:15" r="76">
      <c t="s" r="A76" s="7">
        <v>905</v>
      </c>
    </row>
    <row spans="1:15" r="77">
      <c t="s" r="A77" s="3">
        <v>933</v>
      </c>
      <c t="s" r="J77" s="3">
        <v>953</v>
      </c>
    </row>
    <row spans="1:15" r="78">
      <c t="s" r="A78" s="3">
        <v>922</v>
      </c>
      <c t="n" r="B78" s="6">
        <v>35000000</v>
      </c>
      <c t="n" r="J78" s="6">
        <v>35000000</v>
      </c>
    </row>
    <row spans="1:15" r="79">
      <c t="s" r="A79" s="3">
        <v>915</v>
      </c>
      <c t="n" r="B79" s="5">
        <v>2</v>
      </c>
    </row>
    <row spans="1:15" r="80">
      <c t="s" r="A80" s="3">
        <v>916</v>
      </c>
      <c t="s" r="B80" s="3">
        <v>954</v>
      </c>
    </row>
    <row spans="1:15" r="81">
      <c t="s" r="A81" s="3">
        <v>908</v>
      </c>
      <c t="n" r="J81" s="5">
        <v>575000</v>
      </c>
    </row>
    <row spans="1:15" r="82">
      <c t="s" r="A82" s="3">
        <v>955</v>
      </c>
    </row>
    <row spans="1:15" r="83">
      <c t="s" r="A83" s="7">
        <v>905</v>
      </c>
    </row>
    <row spans="1:15" r="84">
      <c t="s" r="A84" s="3">
        <v>908</v>
      </c>
      <c t="n" r="J84" s="5">
        <v>800000</v>
      </c>
    </row>
    <row spans="1:15" r="85">
      <c t="s" r="A85" s="3">
        <v>956</v>
      </c>
    </row>
    <row spans="1:15" r="86">
      <c t="s" r="A86" s="7">
        <v>905</v>
      </c>
    </row>
    <row spans="1:15" r="87">
      <c t="s" r="A87" s="3">
        <v>922</v>
      </c>
      <c t="n" r="J87" s="6">
        <v>400000000</v>
      </c>
      <c t="n" r="K87" s="6">
        <v>250000000</v>
      </c>
    </row>
    <row spans="1:15" r="88">
      <c t="s" r="A88" s="3">
        <v>916</v>
      </c>
      <c t="s" r="J88" s="3">
        <v>957</v>
      </c>
      <c t="s" r="K88" s="3">
        <v>957</v>
      </c>
    </row>
    <row spans="1:15" r="89">
      <c t="s" r="A89" s="3">
        <v>908</v>
      </c>
      <c t="n" r="J89" s="6">
        <v>204262000</v>
      </c>
      <c t="n" r="K89" s="6">
        <v>138711000</v>
      </c>
    </row>
    <row spans="1:15" r="90">
      <c t="s" r="A90" s="3">
        <v>958</v>
      </c>
    </row>
    <row spans="1:15" r="91">
      <c t="s" r="A91" s="7">
        <v>905</v>
      </c>
    </row>
    <row spans="1:15" r="92">
      <c t="s" r="A92" s="3">
        <v>933</v>
      </c>
      <c t="s" r="J92" s="3">
        <v>959</v>
      </c>
      <c t="s" r="K92" s="3">
        <v>960</v>
      </c>
    </row>
    <row spans="1:15" r="93">
      <c t="s" r="A93" s="3">
        <v>961</v>
      </c>
    </row>
    <row spans="1:15" r="94">
      <c t="s" r="A94" s="7">
        <v>905</v>
      </c>
    </row>
    <row spans="1:15" r="95">
      <c t="s" r="A95" s="3">
        <v>933</v>
      </c>
      <c t="s" r="J95" s="3">
        <v>941</v>
      </c>
      <c t="s" r="K95" s="3">
        <v>962</v>
      </c>
    </row>
    <row spans="1:15" r="96">
      <c t="s" r="A96" s="3">
        <v>963</v>
      </c>
    </row>
    <row spans="1:15" r="97">
      <c t="s" r="A97" s="7">
        <v>905</v>
      </c>
    </row>
    <row spans="1:15" r="98">
      <c t="s" r="A98" s="3">
        <v>908</v>
      </c>
      <c t="n" r="J98" s="6">
        <v>36500000</v>
      </c>
    </row>
    <row spans="1:15" r="99">
      <c t="s" r="A99" s="3">
        <v>964</v>
      </c>
    </row>
    <row spans="1:15" r="100">
      <c t="s" r="A100" s="7">
        <v>905</v>
      </c>
    </row>
    <row spans="1:15" r="101">
      <c t="s" r="A101" s="3">
        <v>912</v>
      </c>
      <c t="n" r="I101" s="6">
        <v>50000000</v>
      </c>
    </row>
    <row spans="1:15" r="102">
      <c t="s" r="A102" s="3">
        <v>965</v>
      </c>
      <c t="n" r="I102" s="5">
        <v>1</v>
      </c>
    </row>
    <row spans="1:15" r="103">
      <c t="s" r="A103" s="3">
        <v>966</v>
      </c>
    </row>
    <row spans="1:15" r="104">
      <c t="s" r="A104" s="7">
        <v>905</v>
      </c>
    </row>
    <row spans="1:15" r="105">
      <c t="s" r="A105" s="3">
        <v>918</v>
      </c>
      <c t="s" r="I105" s="3">
        <v>967</v>
      </c>
    </row>
    <row spans="1:15" r="106">
      <c t="s" r="A106" s="3">
        <v>968</v>
      </c>
    </row>
    <row spans="1:15" r="107">
      <c t="s" r="A107" s="7">
        <v>905</v>
      </c>
    </row>
    <row spans="1:15" r="108">
      <c t="s" r="A108" s="3">
        <v>925</v>
      </c>
      <c t="n" r="J108" s="5">
        <v>51</v>
      </c>
      <c t="n" r="K108" s="5">
        <v>5</v>
      </c>
      <c t="n" r="L108" s="5">
        <v>16</v>
      </c>
    </row>
    <row spans="1:15" r="109">
      <c t="s" r="A109" s="3">
        <v>969</v>
      </c>
      <c t="s" r="J109" s="3">
        <v>970</v>
      </c>
    </row>
    <row spans="1:15" r="110">
      <c t="s" r="A110" s="3">
        <v>971</v>
      </c>
      <c t="n" r="J110" s="6">
        <v>544700000</v>
      </c>
    </row>
    <row spans="1:15" r="111">
      <c t="s" r="A111" s="3">
        <v>972</v>
      </c>
      <c t="s" r="J111" s="3">
        <v>973</v>
      </c>
    </row>
    <row spans="1:15" r="112">
      <c t="s" r="A112" s="3">
        <v>968</v>
      </c>
      <c t="n" r="K112" s="6">
        <v>447400000</v>
      </c>
    </row>
    <row spans="1:15" r="113">
      <c t="s" r="A113" s="3">
        <v>974</v>
      </c>
      <c t="n" r="J113" s="6">
        <v>6100000</v>
      </c>
      <c t="n" r="K113" s="5">
        <v>5300000</v>
      </c>
    </row>
    <row spans="1:15" r="114">
      <c t="s" r="A114" s="3">
        <v>906</v>
      </c>
      <c t="n" r="J114" s="5">
        <v>900000</v>
      </c>
      <c t="n" r="K114" s="5">
        <v>600000</v>
      </c>
      <c t="n" r="L114" s="6">
        <v>500000</v>
      </c>
    </row>
    <row spans="1:15" r="115">
      <c t="s" r="A115" s="3">
        <v>975</v>
      </c>
      <c t="n" r="J115" s="6">
        <v>711100000</v>
      </c>
      <c t="n" r="K115" s="6">
        <v>591600000</v>
      </c>
    </row>
    <row spans="1:15" r="116">
      <c t="s" r="A116" s="3">
        <v>976</v>
      </c>
    </row>
    <row spans="1:15" r="117">
      <c t="s" r="A117" s="7">
        <v>905</v>
      </c>
    </row>
    <row spans="1:15" r="118">
      <c t="s" r="A118" s="3">
        <v>913</v>
      </c>
      <c t="s" r="J118" s="3">
        <v>977</v>
      </c>
      <c t="s" r="K118" s="3">
        <v>978</v>
      </c>
    </row>
    <row spans="1:15" r="119">
      <c t="s" r="A119" s="3">
        <v>969</v>
      </c>
      <c t="s" r="J119" s="3">
        <v>979</v>
      </c>
      <c t="s" r="K119" s="3">
        <v>980</v>
      </c>
    </row>
    <row spans="1:15" r="120">
      <c t="s" r="A120" s="3">
        <v>972</v>
      </c>
      <c t="s" r="J120" s="3">
        <v>981</v>
      </c>
      <c t="s" r="K120" s="3">
        <v>981</v>
      </c>
    </row>
    <row spans="1:15" r="121">
      <c t="s" r="A121" s="3">
        <v>982</v>
      </c>
      <c t="s" r="J121" s="3">
        <v>983</v>
      </c>
      <c t="s" r="K121" s="3">
        <v>984</v>
      </c>
    </row>
    <row spans="1:15" r="122">
      <c t="s" r="A122" s="3">
        <v>985</v>
      </c>
      <c t="s" r="J122" s="3">
        <v>986</v>
      </c>
      <c t="s" r="K122" s="3">
        <v>987</v>
      </c>
    </row>
    <row spans="1:15" r="123">
      <c t="s" r="A123" s="3">
        <v>988</v>
      </c>
      <c t="n" r="D123" s="6">
        <v>2900000000</v>
      </c>
    </row>
    <row spans="1:15" r="124">
      <c t="s" r="A124" s="3">
        <v>989</v>
      </c>
      <c t="n" r="J124" s="6">
        <v>1900000000</v>
      </c>
      <c t="n" r="K124" s="6">
        <v>1600000000</v>
      </c>
    </row>
    <row spans="1:15" r="125">
      <c t="s" r="A125" s="3">
        <v>990</v>
      </c>
      <c t="n" r="J125" s="6">
        <v>380400000</v>
      </c>
      <c t="n" r="K125" s="6">
        <v>289000000</v>
      </c>
    </row>
    <row spans="1:15" r="126">
      <c t="s" r="A126" s="3">
        <v>991</v>
      </c>
    </row>
    <row spans="1:15" r="127">
      <c t="s" r="A127" s="7">
        <v>905</v>
      </c>
    </row>
    <row spans="1:15" r="128">
      <c t="s" r="A128" s="3">
        <v>992</v>
      </c>
      <c t="s" r="D128" s="3">
        <v>993</v>
      </c>
    </row>
    <row spans="1:15" r="129">
      <c t="s" r="A129" s="3">
        <v>994</v>
      </c>
      <c t="s" r="D129" s="3">
        <v>995</v>
      </c>
    </row>
    <row spans="1:15" r="130">
      <c t="s" r="A130" s="3">
        <v>996</v>
      </c>
    </row>
    <row spans="1:15" r="131">
      <c t="s" r="A131" s="7">
        <v>905</v>
      </c>
    </row>
    <row spans="1:15" r="132">
      <c t="s" r="A132" s="3">
        <v>927</v>
      </c>
      <c t="s" r="J132" s="3">
        <v>997</v>
      </c>
      <c t="s" r="K132" s="3">
        <v>998</v>
      </c>
    </row>
    <row spans="1:15" r="133">
      <c t="s" r="A133" s="3">
        <v>999</v>
      </c>
    </row>
    <row spans="1:15" r="134">
      <c t="s" r="A134" s="7">
        <v>905</v>
      </c>
    </row>
    <row spans="1:15" r="135">
      <c t="s" r="A135" s="3">
        <v>927</v>
      </c>
      <c t="s" r="J135" s="3">
        <v>1000</v>
      </c>
      <c t="s" r="K135" s="3">
        <v>1000</v>
      </c>
    </row>
    <row spans="1:15" r="136">
      <c t="s" r="A136" s="3">
        <v>1001</v>
      </c>
    </row>
    <row spans="1:15" r="137">
      <c t="s" r="A137" s="7">
        <v>905</v>
      </c>
    </row>
    <row spans="1:15" r="138">
      <c t="s" r="A138" s="3">
        <v>1002</v>
      </c>
      <c t="n" r="J138" s="6">
        <v>1700000000</v>
      </c>
      <c t="n" r="K138" s="6">
        <v>1600000000</v>
      </c>
    </row>
    <row spans="1:15" r="139">
      <c t="s" r="A139" s="3">
        <v>1003</v>
      </c>
    </row>
    <row spans="1:15" r="140">
      <c t="s" r="A140" s="7">
        <v>905</v>
      </c>
    </row>
    <row spans="1:15" r="141">
      <c t="s" r="A141" s="3">
        <v>1002</v>
      </c>
      <c t="n" r="J141" s="5">
        <v>568200000</v>
      </c>
      <c t="n" r="K141" s="5">
        <v>451800000</v>
      </c>
    </row>
    <row spans="1:15" r="142">
      <c t="s" r="A142" s="3">
        <v>1004</v>
      </c>
    </row>
    <row spans="1:15" r="143">
      <c t="s" r="A143" s="7">
        <v>905</v>
      </c>
    </row>
    <row spans="1:15" r="144">
      <c t="s" r="A144" s="3">
        <v>1005</v>
      </c>
      <c t="n" r="G144" s="6">
        <v>46750000</v>
      </c>
    </row>
    <row spans="1:15" r="145">
      <c t="s" r="A145" s="3">
        <v>1006</v>
      </c>
    </row>
    <row spans="1:15" r="146">
      <c t="s" r="A146" s="7">
        <v>905</v>
      </c>
    </row>
    <row spans="1:15" r="147">
      <c t="s" r="A147" s="3">
        <v>918</v>
      </c>
      <c t="s" r="G147" s="3">
        <v>1007</v>
      </c>
    </row>
    <row spans="1:15" r="148">
      <c t="s" r="A148" s="3">
        <v>1008</v>
      </c>
    </row>
    <row spans="1:15" r="149">
      <c t="s" r="A149" s="7">
        <v>905</v>
      </c>
    </row>
    <row spans="1:15" r="150">
      <c t="s" r="A150" s="3">
        <v>1009</v>
      </c>
      <c t="n" r="J150" s="6">
        <v>3400000</v>
      </c>
      <c t="n" r="K150" s="6">
        <v>4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232"/>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7"/>
    <col customWidth="1" max="5" min="5" width="21"/>
    <col customWidth="1" max="6" min="6" width="21"/>
    <col customWidth="1" max="7" min="7" width="21"/>
  </cols>
  <sheetData>
    <row spans="1:7" r="1">
      <c t="s" r="A1" s="1">
        <v>1010</v>
      </c>
      <c t="s" r="B1" s="2">
        <v>891</v>
      </c>
      <c t="s" r="C1" s="2">
        <v>1011</v>
      </c>
      <c t="s" r="D1" s="2">
        <v>1012</v>
      </c>
      <c t="s" r="E1" s="2">
        <v>902</v>
      </c>
      <c t="s" r="F1" s="2">
        <v>903</v>
      </c>
      <c t="s" r="G1" s="2">
        <v>904</v>
      </c>
    </row>
    <row spans="1:7" r="2">
      <c t="s" r="A2" s="7">
        <v>1013</v>
      </c>
    </row>
    <row spans="1:7" r="3">
      <c t="s" r="A3" s="3">
        <v>908</v>
      </c>
      <c t="n" r="C3" s="6">
        <v>1260755000</v>
      </c>
      <c t="n" r="D3" s="6">
        <v>1431665000</v>
      </c>
    </row>
    <row spans="1:7" r="4">
      <c t="s" r="A4" s="3">
        <v>47</v>
      </c>
      <c t="n" r="C4" s="5">
        <v>4274723000</v>
      </c>
      <c t="n" r="D4" s="5">
        <v>4182954000</v>
      </c>
    </row>
    <row spans="1:7" r="5">
      <c t="s" r="A5" s="3">
        <v>1014</v>
      </c>
      <c t="n" r="C5" s="5">
        <v>0</v>
      </c>
      <c t="n" r="D5" s="5">
        <v>0</v>
      </c>
    </row>
    <row spans="1:7" r="6">
      <c t="s" r="A6" s="3">
        <v>924</v>
      </c>
    </row>
    <row spans="1:7" r="7">
      <c t="s" r="A7" s="7">
        <v>1013</v>
      </c>
    </row>
    <row spans="1:7" r="8">
      <c t="s" r="A8" s="3">
        <v>922</v>
      </c>
      <c t="n" r="C8" s="5">
        <v>1485000000</v>
      </c>
      <c t="n" r="D8" s="5">
        <v>1150000000</v>
      </c>
      <c t="n" r="E8" s="6">
        <v>450000000</v>
      </c>
      <c t="n" r="F8" s="6">
        <v>450000000</v>
      </c>
      <c t="n" r="G8" s="6">
        <v>300000000</v>
      </c>
    </row>
    <row spans="1:7" r="9">
      <c t="s" r="A9" s="3">
        <v>908</v>
      </c>
      <c t="n" r="C9" s="5">
        <v>704149000</v>
      </c>
      <c t="n" r="D9" s="5">
        <v>509023000</v>
      </c>
    </row>
    <row spans="1:7" r="10">
      <c t="s" r="A10" s="3">
        <v>1015</v>
      </c>
      <c t="n" r="C10" s="5">
        <v>780851000</v>
      </c>
      <c t="n" r="D10" s="5">
        <v>640977000</v>
      </c>
    </row>
    <row spans="1:7" r="11">
      <c t="s" r="A11" s="3">
        <v>1014</v>
      </c>
      <c t="n" r="C11" s="5">
        <v>1101593000</v>
      </c>
      <c t="n" r="D11" s="5">
        <v>801961000</v>
      </c>
    </row>
    <row spans="1:7" r="12">
      <c t="s" r="A12" s="3">
        <v>1016</v>
      </c>
      <c t="n" r="C12" s="5">
        <v>1176417000</v>
      </c>
      <c t="n" r="D12" s="5">
        <v>806014000</v>
      </c>
    </row>
    <row spans="1:7" r="13">
      <c t="s" r="A13" s="3">
        <v>921</v>
      </c>
    </row>
    <row spans="1:7" r="14">
      <c t="s" r="A14" s="7">
        <v>1013</v>
      </c>
    </row>
    <row spans="1:7" r="15">
      <c t="s" r="A15" s="3">
        <v>922</v>
      </c>
      <c t="n" r="C15" s="5">
        <v>300000000</v>
      </c>
    </row>
    <row spans="1:7" r="16">
      <c t="s" r="A16" s="3">
        <v>1017</v>
      </c>
    </row>
    <row spans="1:7" r="17">
      <c t="s" r="A17" s="7">
        <v>1013</v>
      </c>
    </row>
    <row spans="1:7" r="18">
      <c t="s" r="A18" s="3">
        <v>922</v>
      </c>
      <c t="n" r="C18" s="5">
        <v>1785000000</v>
      </c>
      <c t="n" r="D18" s="5">
        <v>1450000000</v>
      </c>
    </row>
    <row spans="1:7" r="19">
      <c t="s" r="A19" s="3">
        <v>908</v>
      </c>
      <c t="n" r="C19" s="5">
        <v>1260755000</v>
      </c>
      <c t="n" r="D19" s="5">
        <v>1431665000</v>
      </c>
    </row>
    <row spans="1:7" r="20">
      <c t="s" r="A20" s="3">
        <v>1015</v>
      </c>
      <c t="n" r="C20" s="5">
        <v>918964000</v>
      </c>
      <c t="n" r="D20" s="5">
        <v>766124000</v>
      </c>
    </row>
    <row spans="1:7" r="21">
      <c t="s" r="A21" s="3">
        <v>1014</v>
      </c>
      <c t="n" r="C21" s="5">
        <v>1753738000</v>
      </c>
      <c t="n" r="D21" s="5">
        <v>1878034000</v>
      </c>
    </row>
    <row spans="1:7" r="22">
      <c t="s" r="A22" s="3">
        <v>1016</v>
      </c>
      <c t="n" r="C22" s="5">
        <v>1828562000</v>
      </c>
      <c t="n" r="D22" s="5">
        <v>1882087000</v>
      </c>
    </row>
    <row spans="1:7" r="23">
      <c t="s" r="A23" s="3">
        <v>1018</v>
      </c>
    </row>
    <row spans="1:7" r="24">
      <c t="s" r="A24" s="7">
        <v>1013</v>
      </c>
    </row>
    <row spans="1:7" r="25">
      <c t="s" r="A25" s="3">
        <v>1019</v>
      </c>
      <c t="n" r="C25" s="5">
        <v>5311331000</v>
      </c>
      <c t="n" r="D25" s="5">
        <v>4588715000</v>
      </c>
    </row>
    <row spans="1:7" r="26">
      <c t="s" r="A26" s="3">
        <v>47</v>
      </c>
      <c t="n" r="C26" s="5">
        <v>4274723000</v>
      </c>
      <c t="n" r="D26" s="5">
        <v>4182954000</v>
      </c>
    </row>
    <row spans="1:7" r="27">
      <c t="s" r="A27" s="3">
        <v>1015</v>
      </c>
      <c t="n" r="C27" s="5">
        <v>1424377000</v>
      </c>
      <c t="n" r="D27" s="5">
        <v>1144124000</v>
      </c>
    </row>
    <row spans="1:7" r="28">
      <c t="s" r="A28" s="3">
        <v>1014</v>
      </c>
      <c t="n" r="C28" s="5">
        <v>4782362000</v>
      </c>
      <c t="n" r="D28" s="5">
        <v>4593410000</v>
      </c>
    </row>
    <row spans="1:7" r="29">
      <c t="s" r="A29" s="3">
        <v>1016</v>
      </c>
      <c t="n" r="C29" s="5">
        <v>4940696000</v>
      </c>
      <c t="n" r="D29" s="5">
        <v>4648313000</v>
      </c>
    </row>
    <row spans="1:7" r="30">
      <c t="s" r="A30" s="3">
        <v>945</v>
      </c>
    </row>
    <row spans="1:7" r="31">
      <c t="s" r="A31" s="7">
        <v>1013</v>
      </c>
    </row>
    <row spans="1:7" r="32">
      <c t="s" r="A32" s="3">
        <v>922</v>
      </c>
      <c t="n" r="C32" s="5">
        <v>600000000</v>
      </c>
      <c t="n" r="D32" s="5">
        <v>450000000</v>
      </c>
    </row>
    <row spans="1:7" r="33">
      <c t="s" r="A33" s="3">
        <v>908</v>
      </c>
      <c t="n" r="C33" s="5">
        <v>229533000</v>
      </c>
      <c t="n" r="D33" s="5">
        <v>147796000</v>
      </c>
    </row>
    <row spans="1:7" r="34">
      <c t="s" r="A34" s="3">
        <v>1015</v>
      </c>
      <c t="n" r="C34" s="5">
        <v>370467000</v>
      </c>
      <c t="n" r="D34" s="5">
        <v>302204000</v>
      </c>
    </row>
    <row spans="1:7" r="35">
      <c t="s" r="A35" s="3">
        <v>1014</v>
      </c>
      <c t="n" r="C35" s="5">
        <v>364978000</v>
      </c>
      <c t="n" r="D35" s="5">
        <v>278530000</v>
      </c>
    </row>
    <row spans="1:7" r="36">
      <c t="s" r="A36" s="3">
        <v>1016</v>
      </c>
      <c t="n" r="C36" s="6">
        <v>366676000</v>
      </c>
      <c t="n" r="D36" s="6">
        <v>279921000</v>
      </c>
    </row>
    <row spans="1:7" r="37">
      <c t="s" r="A37" s="3">
        <v>1020</v>
      </c>
      <c t="n" r="C37" s="5">
        <v>2</v>
      </c>
      <c t="n" r="D37" s="5">
        <v>2</v>
      </c>
    </row>
    <row spans="1:7" r="38">
      <c t="s" r="A38" s="3">
        <v>916</v>
      </c>
      <c t="s" r="C38" s="3">
        <v>917</v>
      </c>
      <c t="s" r="D38" s="3">
        <v>917</v>
      </c>
    </row>
    <row spans="1:7" r="39">
      <c t="s" r="A39" s="3">
        <v>956</v>
      </c>
    </row>
    <row spans="1:7" r="40">
      <c t="s" r="A40" s="7">
        <v>1013</v>
      </c>
    </row>
    <row spans="1:7" r="41">
      <c t="s" r="A41" s="3">
        <v>922</v>
      </c>
      <c t="n" r="C41" s="6">
        <v>400000000</v>
      </c>
      <c t="n" r="D41" s="6">
        <v>250000000</v>
      </c>
    </row>
    <row spans="1:7" r="42">
      <c t="s" r="A42" s="3">
        <v>908</v>
      </c>
      <c t="n" r="C42" s="5">
        <v>204262000</v>
      </c>
      <c t="n" r="D42" s="5">
        <v>138711000</v>
      </c>
    </row>
    <row spans="1:7" r="43">
      <c t="s" r="A43" s="3">
        <v>1015</v>
      </c>
      <c t="n" r="C43" s="5">
        <v>195738000</v>
      </c>
      <c t="n" r="D43" s="5">
        <v>111289000</v>
      </c>
    </row>
    <row spans="1:7" r="44">
      <c t="s" r="A44" s="3">
        <v>1014</v>
      </c>
      <c t="n" r="C44" s="5">
        <v>299714000</v>
      </c>
      <c t="n" r="D44" s="5">
        <v>144858000</v>
      </c>
    </row>
    <row spans="1:7" r="45">
      <c t="s" r="A45" s="3">
        <v>1016</v>
      </c>
      <c t="n" r="C45" s="6">
        <v>342307000</v>
      </c>
      <c t="n" r="D45" s="6">
        <v>145749000</v>
      </c>
    </row>
    <row spans="1:7" r="46">
      <c t="s" r="A46" s="3">
        <v>1020</v>
      </c>
      <c t="n" r="C46" s="5">
        <v>3</v>
      </c>
      <c t="n" r="D46" s="5">
        <v>1</v>
      </c>
    </row>
    <row spans="1:7" r="47">
      <c t="s" r="A47" s="3">
        <v>916</v>
      </c>
      <c t="s" r="C47" s="3">
        <v>957</v>
      </c>
      <c t="s" r="D47" s="3">
        <v>957</v>
      </c>
    </row>
    <row spans="1:7" r="48">
      <c t="s" r="A48" s="3">
        <v>937</v>
      </c>
    </row>
    <row spans="1:7" r="49">
      <c t="s" r="A49" s="7">
        <v>1013</v>
      </c>
    </row>
    <row spans="1:7" r="50">
      <c t="s" r="A50" s="3">
        <v>922</v>
      </c>
      <c t="n" r="C50" s="6">
        <v>450000000</v>
      </c>
    </row>
    <row spans="1:7" r="51">
      <c t="s" r="A51" s="3">
        <v>908</v>
      </c>
      <c t="n" r="C51" s="5">
        <v>269779000</v>
      </c>
    </row>
    <row spans="1:7" r="52">
      <c t="s" r="A52" s="3">
        <v>1015</v>
      </c>
      <c t="n" r="C52" s="5">
        <v>180221000</v>
      </c>
    </row>
    <row spans="1:7" r="53">
      <c t="s" r="A53" s="3">
        <v>1014</v>
      </c>
      <c t="n" r="C53" s="5">
        <v>436901000</v>
      </c>
    </row>
    <row spans="1:7" r="54">
      <c t="s" r="A54" s="3">
        <v>1016</v>
      </c>
      <c t="n" r="C54" s="6">
        <v>466640000</v>
      </c>
    </row>
    <row spans="1:7" r="55">
      <c t="s" r="A55" s="3">
        <v>1020</v>
      </c>
      <c t="n" r="C55" s="5">
        <v>2</v>
      </c>
    </row>
    <row spans="1:7" r="56">
      <c t="s" r="A56" s="3">
        <v>916</v>
      </c>
      <c t="s" r="C56" s="3">
        <v>917</v>
      </c>
    </row>
    <row spans="1:7" r="57">
      <c t="s" r="A57" s="3">
        <v>952</v>
      </c>
    </row>
    <row spans="1:7" r="58">
      <c t="s" r="A58" s="7">
        <v>1013</v>
      </c>
    </row>
    <row spans="1:7" r="59">
      <c t="s" r="A59" s="3">
        <v>922</v>
      </c>
      <c t="n" r="B59" s="6">
        <v>35000000</v>
      </c>
      <c t="n" r="C59" s="6">
        <v>35000000</v>
      </c>
    </row>
    <row spans="1:7" r="60">
      <c t="s" r="A60" s="3">
        <v>908</v>
      </c>
      <c t="n" r="C60" s="5">
        <v>575000</v>
      </c>
    </row>
    <row spans="1:7" r="61">
      <c t="s" r="A61" s="3">
        <v>1015</v>
      </c>
      <c t="n" r="C61" s="6">
        <v>34425000</v>
      </c>
    </row>
    <row spans="1:7" r="62">
      <c t="s" r="A62" s="3">
        <v>933</v>
      </c>
      <c t="s" r="C62" s="3">
        <v>953</v>
      </c>
    </row>
    <row spans="1:7" r="63">
      <c t="s" r="A63" s="3">
        <v>1014</v>
      </c>
      <c t="n" r="C63" s="6">
        <v>0</v>
      </c>
    </row>
    <row spans="1:7" r="64">
      <c t="s" r="A64" s="3">
        <v>1016</v>
      </c>
      <c t="n" r="C64" s="5">
        <v>794000</v>
      </c>
    </row>
    <row spans="1:7" r="65">
      <c t="s" r="A65" s="3">
        <v>915</v>
      </c>
      <c t="n" r="B65" s="5">
        <v>2</v>
      </c>
    </row>
    <row spans="1:7" r="66">
      <c t="s" r="A66" s="3">
        <v>916</v>
      </c>
      <c t="s" r="B66" s="3">
        <v>954</v>
      </c>
    </row>
    <row spans="1:7" r="67">
      <c t="s" r="A67" s="3">
        <v>1021</v>
      </c>
    </row>
    <row spans="1:7" r="68">
      <c t="s" r="A68" s="7">
        <v>1013</v>
      </c>
    </row>
    <row spans="1:7" r="69">
      <c t="s" r="A69" s="3">
        <v>922</v>
      </c>
      <c t="n" r="C69" s="5">
        <v>300000000</v>
      </c>
    </row>
    <row spans="1:7" r="70">
      <c t="s" r="A70" s="3">
        <v>908</v>
      </c>
      <c t="n" r="C70" s="5">
        <v>161887000</v>
      </c>
    </row>
    <row spans="1:7" r="71">
      <c t="s" r="A71" s="3">
        <v>1015</v>
      </c>
      <c t="n" r="C71" s="5">
        <v>138113000</v>
      </c>
    </row>
    <row spans="1:7" r="72">
      <c t="s" r="A72" s="3">
        <v>1014</v>
      </c>
      <c t="n" r="C72" s="5">
        <v>193530000</v>
      </c>
    </row>
    <row spans="1:7" r="73">
      <c t="s" r="A73" s="3">
        <v>1016</v>
      </c>
      <c t="n" r="C73" s="5">
        <v>193530000</v>
      </c>
    </row>
    <row spans="1:7" r="74">
      <c t="s" r="A74" s="3">
        <v>931</v>
      </c>
    </row>
    <row spans="1:7" r="75">
      <c t="s" r="A75" s="7">
        <v>1013</v>
      </c>
    </row>
    <row spans="1:7" r="76">
      <c t="s" r="A76" s="3">
        <v>908</v>
      </c>
      <c t="n" r="C76" s="5">
        <v>394719000</v>
      </c>
    </row>
    <row spans="1:7" r="77">
      <c t="s" r="A77" s="3">
        <v>1014</v>
      </c>
      <c t="n" r="C77" s="5">
        <v>458615000</v>
      </c>
    </row>
    <row spans="1:7" r="78">
      <c t="s" r="A78" s="3">
        <v>1016</v>
      </c>
      <c t="n" r="C78" s="5">
        <v>458615000</v>
      </c>
    </row>
    <row spans="1:7" r="79">
      <c t="s" r="A79" s="3">
        <v>1022</v>
      </c>
    </row>
    <row spans="1:7" r="80">
      <c t="s" r="A80" s="7">
        <v>1013</v>
      </c>
    </row>
    <row spans="1:7" r="81">
      <c t="s" r="A81" s="3">
        <v>922</v>
      </c>
      <c t="n" r="C81" s="5">
        <v>50000000</v>
      </c>
      <c t="n" r="D81" s="6">
        <v>50000000</v>
      </c>
    </row>
    <row spans="1:7" r="82">
      <c t="s" r="A82" s="3">
        <v>908</v>
      </c>
      <c t="n" r="C82" s="5">
        <v>0</v>
      </c>
      <c t="n" r="D82" s="5">
        <v>11000000</v>
      </c>
    </row>
    <row spans="1:7" r="83">
      <c t="s" r="A83" s="3">
        <v>1015</v>
      </c>
      <c t="n" r="C83" s="5">
        <v>50000000</v>
      </c>
      <c t="n" r="D83" s="6">
        <v>39000000</v>
      </c>
    </row>
    <row spans="1:7" r="84">
      <c t="s" r="A84" s="3">
        <v>933</v>
      </c>
      <c t="s" r="D84" s="3">
        <v>1023</v>
      </c>
    </row>
    <row spans="1:7" r="85">
      <c t="s" r="A85" s="3">
        <v>1014</v>
      </c>
      <c t="n" r="C85" s="5">
        <v>0</v>
      </c>
      <c t="n" r="D85" s="6">
        <v>0</v>
      </c>
    </row>
    <row spans="1:7" r="86">
      <c t="s" r="A86" s="3">
        <v>1016</v>
      </c>
      <c t="n" r="C86" s="5">
        <v>0</v>
      </c>
      <c t="n" r="D86" s="5">
        <v>0</v>
      </c>
    </row>
    <row spans="1:7" r="87">
      <c t="s" r="A87" s="3">
        <v>1024</v>
      </c>
    </row>
    <row spans="1:7" r="88">
      <c t="s" r="A88" s="7">
        <v>1013</v>
      </c>
    </row>
    <row spans="1:7" r="89">
      <c t="s" r="A89" s="3">
        <v>922</v>
      </c>
      <c t="n" r="D89" s="5">
        <v>450000000</v>
      </c>
    </row>
    <row spans="1:7" r="90">
      <c t="s" r="A90" s="3">
        <v>908</v>
      </c>
      <c t="n" r="D90" s="5">
        <v>222516000</v>
      </c>
    </row>
    <row spans="1:7" r="91">
      <c t="s" r="A91" s="3">
        <v>1015</v>
      </c>
      <c t="n" r="D91" s="5">
        <v>227484000</v>
      </c>
    </row>
    <row spans="1:7" r="92">
      <c t="s" r="A92" s="3">
        <v>1014</v>
      </c>
      <c t="n" r="D92" s="5">
        <v>378573000</v>
      </c>
    </row>
    <row spans="1:7" r="93">
      <c t="s" r="A93" s="3">
        <v>1016</v>
      </c>
      <c t="n" r="D93" s="6">
        <v>380344000</v>
      </c>
    </row>
    <row spans="1:7" r="94">
      <c t="s" r="A94" s="3">
        <v>1020</v>
      </c>
      <c t="n" r="D94" s="5">
        <v>2</v>
      </c>
    </row>
    <row spans="1:7" r="95">
      <c t="s" r="A95" s="3">
        <v>916</v>
      </c>
      <c t="s" r="D95" s="3">
        <v>917</v>
      </c>
    </row>
    <row spans="1:7" r="96">
      <c t="s" r="A96" s="3">
        <v>1025</v>
      </c>
    </row>
    <row spans="1:7" r="97">
      <c t="s" r="A97" s="7">
        <v>1013</v>
      </c>
    </row>
    <row spans="1:7" r="98">
      <c t="s" r="A98" s="3">
        <v>922</v>
      </c>
      <c t="n" r="C98" s="5">
        <v>75000000</v>
      </c>
      <c t="n" r="D98" s="6">
        <v>75000000</v>
      </c>
    </row>
    <row spans="1:7" r="99">
      <c t="s" r="A99" s="3">
        <v>908</v>
      </c>
      <c t="n" r="C99" s="5">
        <v>0</v>
      </c>
      <c t="n" r="D99" s="5">
        <v>25000000</v>
      </c>
    </row>
    <row spans="1:7" r="100">
      <c t="s" r="A100" s="3">
        <v>1015</v>
      </c>
      <c t="n" r="C100" s="6">
        <v>75000000</v>
      </c>
      <c t="n" r="D100" s="6">
        <v>50000000</v>
      </c>
    </row>
    <row spans="1:7" r="101">
      <c t="s" r="A101" s="3">
        <v>1020</v>
      </c>
      <c t="n" r="C101" s="5">
        <v>2</v>
      </c>
      <c t="n" r="D101" s="5">
        <v>2</v>
      </c>
    </row>
    <row spans="1:7" r="102">
      <c t="s" r="A102" s="3">
        <v>916</v>
      </c>
      <c t="s" r="C102" s="3">
        <v>917</v>
      </c>
      <c t="s" r="D102" s="3">
        <v>917</v>
      </c>
    </row>
    <row spans="1:7" r="103">
      <c t="s" r="A103" s="3">
        <v>1026</v>
      </c>
    </row>
    <row spans="1:7" r="104">
      <c t="s" r="A104" s="7">
        <v>1013</v>
      </c>
    </row>
    <row spans="1:7" r="105">
      <c t="s" r="A105" s="3">
        <v>922</v>
      </c>
      <c t="n" r="D105" s="6">
        <v>300000000</v>
      </c>
    </row>
    <row spans="1:7" r="106">
      <c t="s" r="A106" s="3">
        <v>908</v>
      </c>
      <c t="n" r="D106" s="5">
        <v>174853000</v>
      </c>
    </row>
    <row spans="1:7" r="107">
      <c t="s" r="A107" s="3">
        <v>1015</v>
      </c>
      <c t="n" r="D107" s="5">
        <v>125147000</v>
      </c>
    </row>
    <row spans="1:7" r="108">
      <c t="s" r="A108" s="3">
        <v>1014</v>
      </c>
      <c t="n" r="D108" s="5">
        <v>214617000</v>
      </c>
    </row>
    <row spans="1:7" r="109">
      <c t="s" r="A109" s="3">
        <v>1016</v>
      </c>
      <c t="n" r="D109" s="5">
        <v>214617000</v>
      </c>
    </row>
    <row spans="1:7" r="110">
      <c t="s" r="A110" s="3">
        <v>1027</v>
      </c>
    </row>
    <row spans="1:7" r="111">
      <c t="s" r="A111" s="7">
        <v>1013</v>
      </c>
    </row>
    <row spans="1:7" r="112">
      <c t="s" r="A112" s="3">
        <v>922</v>
      </c>
      <c t="n" r="D112" s="5">
        <v>46750000</v>
      </c>
    </row>
    <row spans="1:7" r="113">
      <c t="s" r="A113" s="3">
        <v>908</v>
      </c>
      <c t="n" r="D113" s="5">
        <v>46750000</v>
      </c>
    </row>
    <row spans="1:7" r="114">
      <c t="s" r="A114" s="3">
        <v>1015</v>
      </c>
      <c t="n" r="D114" s="6">
        <v>0</v>
      </c>
    </row>
    <row spans="1:7" r="115">
      <c t="s" r="A115" s="3">
        <v>933</v>
      </c>
      <c t="s" r="D115" s="3">
        <v>1028</v>
      </c>
    </row>
    <row spans="1:7" r="116">
      <c t="s" r="A116" s="3">
        <v>1014</v>
      </c>
      <c t="n" r="D116" s="6">
        <v>54775000</v>
      </c>
    </row>
    <row spans="1:7" r="117">
      <c t="s" r="A117" s="3">
        <v>1016</v>
      </c>
      <c t="n" r="D117" s="6">
        <v>55000000</v>
      </c>
    </row>
    <row spans="1:7" r="118">
      <c t="s" r="A118" s="3">
        <v>1020</v>
      </c>
      <c t="n" r="D118" s="5">
        <v>1</v>
      </c>
    </row>
    <row spans="1:7" r="119">
      <c t="s" r="A119" s="3">
        <v>916</v>
      </c>
      <c t="s" r="D119" s="3">
        <v>917</v>
      </c>
    </row>
    <row spans="1:7" r="120">
      <c t="s" r="A120" s="3">
        <v>1029</v>
      </c>
    </row>
    <row spans="1:7" r="121">
      <c t="s" r="A121" s="7">
        <v>1013</v>
      </c>
    </row>
    <row spans="1:7" r="122">
      <c t="s" r="A122" s="3">
        <v>908</v>
      </c>
      <c t="n" r="D122" s="6">
        <v>747789000</v>
      </c>
    </row>
    <row spans="1:7" r="123">
      <c t="s" r="A123" s="3">
        <v>1014</v>
      </c>
      <c t="n" r="D123" s="5">
        <v>861456000</v>
      </c>
    </row>
    <row spans="1:7" r="124">
      <c t="s" r="A124" s="3">
        <v>1016</v>
      </c>
      <c t="n" r="D124" s="5">
        <v>861456000</v>
      </c>
    </row>
    <row spans="1:7" r="125">
      <c t="s" r="A125" s="3">
        <v>1030</v>
      </c>
    </row>
    <row spans="1:7" r="126">
      <c t="s" r="A126" s="7">
        <v>1013</v>
      </c>
    </row>
    <row spans="1:7" r="127">
      <c t="s" r="A127" s="3">
        <v>922</v>
      </c>
      <c t="n" r="C127" s="6">
        <v>544662887</v>
      </c>
      <c t="n" r="D127" s="5">
        <v>447409690</v>
      </c>
    </row>
    <row spans="1:7" r="128">
      <c t="s" r="A128" s="3">
        <v>908</v>
      </c>
      <c t="n" r="C128" s="5">
        <v>544663000</v>
      </c>
      <c t="n" r="D128" s="5">
        <v>447410000</v>
      </c>
    </row>
    <row spans="1:7" r="129">
      <c t="s" r="A129" s="3">
        <v>1015</v>
      </c>
      <c t="n" r="C129" s="5">
        <v>0</v>
      </c>
      <c t="n" r="D129" s="5">
        <v>0</v>
      </c>
    </row>
    <row spans="1:7" r="130">
      <c t="s" r="A130" s="3">
        <v>1014</v>
      </c>
      <c t="n" r="C130" s="5">
        <v>711090000</v>
      </c>
      <c t="n" r="D130" s="5">
        <v>591613000</v>
      </c>
    </row>
    <row spans="1:7" r="131">
      <c t="s" r="A131" s="3">
        <v>1016</v>
      </c>
      <c t="n" r="C131" s="5">
        <v>788369000</v>
      </c>
      <c t="n" r="D131" s="5">
        <v>637271000</v>
      </c>
    </row>
    <row spans="1:7" r="132">
      <c t="s" r="A132" s="3">
        <v>1031</v>
      </c>
    </row>
    <row spans="1:7" r="133">
      <c t="s" r="A133" s="7">
        <v>1013</v>
      </c>
    </row>
    <row spans="1:7" r="134">
      <c t="s" r="A134" s="3">
        <v>922</v>
      </c>
      <c t="n" r="C134" s="5">
        <v>2237113311</v>
      </c>
      <c t="n" r="D134" s="5">
        <v>1900000000</v>
      </c>
    </row>
    <row spans="1:7" r="135">
      <c t="s" r="A135" s="3">
        <v>908</v>
      </c>
      <c t="n" r="C135" s="5">
        <v>1856700000</v>
      </c>
      <c t="n" r="D135" s="5">
        <v>1611000000</v>
      </c>
    </row>
    <row spans="1:7" r="136">
      <c t="s" r="A136" s="3">
        <v>1015</v>
      </c>
      <c t="n" r="C136" s="5">
        <v>380413000</v>
      </c>
      <c t="n" r="D136" s="5">
        <v>289000000</v>
      </c>
    </row>
    <row spans="1:7" r="137">
      <c t="s" r="A137" s="3">
        <v>1014</v>
      </c>
      <c t="n" r="C137" s="5">
        <v>2317534000</v>
      </c>
      <c t="n" r="D137" s="5">
        <v>2068988000</v>
      </c>
    </row>
    <row spans="1:7" r="138">
      <c t="s" r="A138" s="3">
        <v>1016</v>
      </c>
      <c t="n" r="C138" s="5">
        <v>2323765000</v>
      </c>
      <c t="n" r="D138" s="5">
        <v>2073955000</v>
      </c>
    </row>
    <row spans="1:7" r="139">
      <c t="s" r="A139" s="3">
        <v>1032</v>
      </c>
    </row>
    <row spans="1:7" r="140">
      <c t="s" r="A140" s="7">
        <v>1013</v>
      </c>
    </row>
    <row spans="1:7" r="141">
      <c t="s" r="A141" s="3">
        <v>1019</v>
      </c>
      <c t="n" r="C141" s="5">
        <v>619555000</v>
      </c>
    </row>
    <row spans="1:7" r="142">
      <c t="s" r="A142" s="3">
        <v>908</v>
      </c>
      <c t="n" r="C142" s="6">
        <v>612605000</v>
      </c>
      <c t="n" r="D142" s="6">
        <v>610129000</v>
      </c>
    </row>
    <row spans="1:7" r="143">
      <c t="s" r="A143" s="3">
        <v>1033</v>
      </c>
    </row>
    <row spans="1:7" r="144">
      <c t="s" r="A144" s="7">
        <v>1013</v>
      </c>
    </row>
    <row spans="1:7" r="145">
      <c t="s" r="A145" s="3">
        <v>933</v>
      </c>
      <c t="s" r="C145" s="3">
        <v>947</v>
      </c>
      <c t="s" r="D145" s="3">
        <v>948</v>
      </c>
    </row>
    <row spans="1:7" r="146">
      <c t="s" r="A146" s="3">
        <v>1034</v>
      </c>
    </row>
    <row spans="1:7" r="147">
      <c t="s" r="A147" s="7">
        <v>1013</v>
      </c>
    </row>
    <row spans="1:7" r="148">
      <c t="s" r="A148" s="3">
        <v>933</v>
      </c>
      <c t="s" r="C148" s="3">
        <v>959</v>
      </c>
      <c t="s" r="D148" s="3">
        <v>960</v>
      </c>
    </row>
    <row spans="1:7" r="149">
      <c t="s" r="A149" s="3">
        <v>1035</v>
      </c>
    </row>
    <row spans="1:7" r="150">
      <c t="s" r="A150" s="7">
        <v>1013</v>
      </c>
    </row>
    <row spans="1:7" r="151">
      <c t="s" r="A151" s="3">
        <v>933</v>
      </c>
      <c t="s" r="C151" s="3">
        <v>939</v>
      </c>
    </row>
    <row spans="1:7" r="152">
      <c t="s" r="A152" s="3">
        <v>1036</v>
      </c>
    </row>
    <row spans="1:7" r="153">
      <c t="s" r="A153" s="7">
        <v>1013</v>
      </c>
    </row>
    <row spans="1:7" r="154">
      <c t="s" r="A154" s="3">
        <v>933</v>
      </c>
      <c t="s" r="C154" s="3">
        <v>1037</v>
      </c>
    </row>
    <row spans="1:7" r="155">
      <c t="s" r="A155" s="3">
        <v>1038</v>
      </c>
    </row>
    <row spans="1:7" r="156">
      <c t="s" r="A156" s="7">
        <v>1013</v>
      </c>
    </row>
    <row spans="1:7" r="157">
      <c t="s" r="A157" s="3">
        <v>933</v>
      </c>
      <c t="s" r="C157" s="3">
        <v>934</v>
      </c>
    </row>
    <row spans="1:7" r="158">
      <c t="s" r="A158" s="3">
        <v>1039</v>
      </c>
    </row>
    <row spans="1:7" r="159">
      <c t="s" r="A159" s="7">
        <v>1013</v>
      </c>
    </row>
    <row spans="1:7" r="160">
      <c t="s" r="A160" s="3">
        <v>933</v>
      </c>
      <c t="s" r="D160" s="3">
        <v>948</v>
      </c>
    </row>
    <row spans="1:7" r="161">
      <c t="s" r="A161" s="3">
        <v>1040</v>
      </c>
    </row>
    <row spans="1:7" r="162">
      <c t="s" r="A162" s="7">
        <v>1013</v>
      </c>
    </row>
    <row spans="1:7" r="163">
      <c t="s" r="A163" s="3">
        <v>933</v>
      </c>
      <c t="s" r="D163" s="3">
        <v>1041</v>
      </c>
    </row>
    <row spans="1:7" r="164">
      <c t="s" r="A164" s="3">
        <v>1042</v>
      </c>
    </row>
    <row spans="1:7" r="165">
      <c t="s" r="A165" s="7">
        <v>1013</v>
      </c>
    </row>
    <row spans="1:7" r="166">
      <c t="s" r="A166" s="3">
        <v>933</v>
      </c>
      <c t="s" r="D166" s="3">
        <v>1043</v>
      </c>
    </row>
    <row spans="1:7" r="167">
      <c t="s" r="A167" s="3">
        <v>1044</v>
      </c>
    </row>
    <row spans="1:7" r="168">
      <c t="s" r="A168" s="7">
        <v>1013</v>
      </c>
    </row>
    <row spans="1:7" r="169">
      <c t="s" r="A169" s="3">
        <v>933</v>
      </c>
      <c t="s" r="D169" s="3">
        <v>1045</v>
      </c>
    </row>
    <row spans="1:7" r="170">
      <c t="s" r="A170" s="3">
        <v>1046</v>
      </c>
    </row>
    <row spans="1:7" r="171">
      <c t="s" r="A171" s="7">
        <v>1013</v>
      </c>
    </row>
    <row spans="1:7" r="172">
      <c t="s" r="A172" s="3">
        <v>933</v>
      </c>
      <c t="s" r="C172" s="3">
        <v>970</v>
      </c>
      <c t="s" r="D172" s="3">
        <v>970</v>
      </c>
    </row>
    <row spans="1:7" r="173">
      <c t="s" r="A173" s="3">
        <v>1047</v>
      </c>
    </row>
    <row spans="1:7" r="174">
      <c t="s" r="A174" s="7">
        <v>1013</v>
      </c>
    </row>
    <row spans="1:7" r="175">
      <c t="s" r="A175" s="3">
        <v>933</v>
      </c>
      <c t="s" r="C175" s="3">
        <v>979</v>
      </c>
      <c t="s" r="D175" s="3">
        <v>980</v>
      </c>
    </row>
    <row spans="1:7" r="176">
      <c t="s" r="A176" s="3">
        <v>1048</v>
      </c>
    </row>
    <row spans="1:7" r="177">
      <c t="s" r="A177" s="7">
        <v>1013</v>
      </c>
    </row>
    <row spans="1:7" r="178">
      <c t="s" r="A178" s="3">
        <v>1049</v>
      </c>
      <c t="s" r="C178" s="3">
        <v>1050</v>
      </c>
      <c t="s" r="D178" s="3">
        <v>1050</v>
      </c>
    </row>
    <row spans="1:7" r="179">
      <c t="s" r="A179" s="3">
        <v>1051</v>
      </c>
    </row>
    <row spans="1:7" r="180">
      <c t="s" r="A180" s="7">
        <v>1013</v>
      </c>
    </row>
    <row spans="1:7" r="181">
      <c t="s" r="A181" s="3">
        <v>933</v>
      </c>
      <c t="s" r="C181" s="3">
        <v>950</v>
      </c>
      <c t="s" r="D181" s="3">
        <v>951</v>
      </c>
    </row>
    <row spans="1:7" r="182">
      <c t="s" r="A182" s="3">
        <v>1052</v>
      </c>
    </row>
    <row spans="1:7" r="183">
      <c t="s" r="A183" s="7">
        <v>1013</v>
      </c>
    </row>
    <row spans="1:7" r="184">
      <c t="s" r="A184" s="3">
        <v>933</v>
      </c>
      <c t="s" r="C184" s="3">
        <v>941</v>
      </c>
      <c t="s" r="D184" s="3">
        <v>962</v>
      </c>
    </row>
    <row spans="1:7" r="185">
      <c t="s" r="A185" s="3">
        <v>1053</v>
      </c>
    </row>
    <row spans="1:7" r="186">
      <c t="s" r="A186" s="7">
        <v>1013</v>
      </c>
    </row>
    <row spans="1:7" r="187">
      <c t="s" r="A187" s="3">
        <v>933</v>
      </c>
      <c t="s" r="C187" s="3">
        <v>941</v>
      </c>
    </row>
    <row spans="1:7" r="188">
      <c t="s" r="A188" s="3">
        <v>1054</v>
      </c>
    </row>
    <row spans="1:7" r="189">
      <c t="s" r="A189" s="7">
        <v>1013</v>
      </c>
    </row>
    <row spans="1:7" r="190">
      <c t="s" r="A190" s="3">
        <v>933</v>
      </c>
      <c t="s" r="C190" s="3">
        <v>1055</v>
      </c>
    </row>
    <row spans="1:7" r="191">
      <c t="s" r="A191" s="3">
        <v>1056</v>
      </c>
    </row>
    <row spans="1:7" r="192">
      <c t="s" r="A192" s="7">
        <v>1013</v>
      </c>
    </row>
    <row spans="1:7" r="193">
      <c t="s" r="A193" s="3">
        <v>933</v>
      </c>
      <c t="s" r="C193" s="3">
        <v>936</v>
      </c>
    </row>
    <row spans="1:7" r="194">
      <c t="s" r="A194" s="3">
        <v>1057</v>
      </c>
    </row>
    <row spans="1:7" r="195">
      <c t="s" r="A195" s="7">
        <v>1013</v>
      </c>
    </row>
    <row spans="1:7" r="196">
      <c t="s" r="A196" s="3">
        <v>933</v>
      </c>
      <c t="s" r="D196" s="3">
        <v>1058</v>
      </c>
    </row>
    <row spans="1:7" r="197">
      <c t="s" r="A197" s="3">
        <v>1059</v>
      </c>
    </row>
    <row spans="1:7" r="198">
      <c t="s" r="A198" s="7">
        <v>1013</v>
      </c>
    </row>
    <row spans="1:7" r="199">
      <c t="s" r="A199" s="3">
        <v>933</v>
      </c>
      <c t="s" r="D199" s="3">
        <v>1060</v>
      </c>
    </row>
    <row spans="1:7" r="200">
      <c t="s" r="A200" s="3">
        <v>1061</v>
      </c>
    </row>
    <row spans="1:7" r="201">
      <c t="s" r="A201" s="7">
        <v>1013</v>
      </c>
    </row>
    <row spans="1:7" r="202">
      <c t="s" r="A202" s="3">
        <v>933</v>
      </c>
      <c t="s" r="D202" s="3">
        <v>1062</v>
      </c>
    </row>
    <row spans="1:7" r="203">
      <c t="s" r="A203" s="3">
        <v>1063</v>
      </c>
    </row>
    <row spans="1:7" r="204">
      <c t="s" r="A204" s="7">
        <v>1013</v>
      </c>
    </row>
    <row spans="1:7" r="205">
      <c t="s" r="A205" s="3">
        <v>933</v>
      </c>
      <c t="s" r="D205" s="3">
        <v>1064</v>
      </c>
    </row>
    <row spans="1:7" r="206">
      <c t="s" r="A206" s="3">
        <v>1065</v>
      </c>
    </row>
    <row spans="1:7" r="207">
      <c t="s" r="A207" s="7">
        <v>1013</v>
      </c>
    </row>
    <row spans="1:7" r="208">
      <c t="s" r="A208" s="3">
        <v>933</v>
      </c>
      <c t="s" r="C208" s="3">
        <v>973</v>
      </c>
      <c t="s" r="D208" s="3">
        <v>973</v>
      </c>
    </row>
    <row spans="1:7" r="209">
      <c t="s" r="A209" s="3">
        <v>1066</v>
      </c>
    </row>
    <row spans="1:7" r="210">
      <c t="s" r="A210" s="7">
        <v>1013</v>
      </c>
    </row>
    <row spans="1:7" r="211">
      <c t="s" r="A211" s="3">
        <v>933</v>
      </c>
      <c t="s" r="C211" s="3">
        <v>981</v>
      </c>
      <c t="s" r="D211" s="3">
        <v>981</v>
      </c>
    </row>
    <row spans="1:7" r="212">
      <c t="s" r="A212" s="3">
        <v>1067</v>
      </c>
    </row>
    <row spans="1:7" r="213">
      <c t="s" r="A213" s="7">
        <v>1013</v>
      </c>
    </row>
    <row spans="1:7" r="214">
      <c t="s" r="A214" s="3">
        <v>1049</v>
      </c>
      <c t="s" r="C214" s="3">
        <v>1068</v>
      </c>
      <c t="s" r="D214" s="3">
        <v>1068</v>
      </c>
    </row>
    <row spans="1:7" r="215">
      <c t="s" r="A215" s="3">
        <v>1069</v>
      </c>
    </row>
    <row spans="1:7" r="216">
      <c t="s" r="A216" s="7">
        <v>1013</v>
      </c>
    </row>
    <row spans="1:7" r="217">
      <c t="s" r="A217" s="3">
        <v>908</v>
      </c>
      <c t="n" r="C217" s="6">
        <v>36500000</v>
      </c>
    </row>
    <row spans="1:7" r="218">
      <c t="s" r="A218" s="3">
        <v>1070</v>
      </c>
    </row>
    <row spans="1:7" r="219">
      <c t="s" r="A219" s="7">
        <v>1013</v>
      </c>
    </row>
    <row spans="1:7" r="220">
      <c t="s" r="A220" s="3">
        <v>908</v>
      </c>
      <c t="n" r="C220" s="5">
        <v>28200000</v>
      </c>
    </row>
    <row spans="1:7" r="221">
      <c t="s" r="A221" s="3">
        <v>1071</v>
      </c>
    </row>
    <row spans="1:7" r="222">
      <c t="s" r="A222" s="7">
        <v>1013</v>
      </c>
    </row>
    <row spans="1:7" r="223">
      <c t="s" r="A223" s="3">
        <v>908</v>
      </c>
      <c t="n" r="C223" s="5">
        <v>800000</v>
      </c>
    </row>
    <row spans="1:7" r="224">
      <c t="s" r="A224" s="3">
        <v>1072</v>
      </c>
    </row>
    <row spans="1:7" r="225">
      <c t="s" r="A225" s="7">
        <v>1013</v>
      </c>
    </row>
    <row spans="1:7" r="226">
      <c t="s" r="A226" s="3">
        <v>560</v>
      </c>
      <c t="n" r="C226" s="6">
        <v>6900000</v>
      </c>
      <c t="n" r="D226" s="6">
        <v>9400000</v>
      </c>
    </row>
    <row spans="1:7" r="227">
      <c t="s" r="A227" s="3">
        <v>1073</v>
      </c>
    </row>
    <row spans="1:7" r="228">
      <c t="s" r="A228" s="7">
        <v>1013</v>
      </c>
    </row>
    <row spans="1:7" r="229">
      <c t="s" r="A229" s="3">
        <v>1019</v>
      </c>
      <c t="n" r="D229" s="5">
        <v>619555000</v>
      </c>
    </row>
    <row spans="1:7" r="230">
      <c t="s" r="A230" s="3">
        <v>1074</v>
      </c>
    </row>
    <row spans="1:7" r="231">
      <c t="s" r="A231" s="7">
        <v>1013</v>
      </c>
    </row>
    <row spans="1:7" r="232">
      <c t="s" r="A232" s="3">
        <v>908</v>
      </c>
      <c t="n" r="D232" s="6">
        <v>610129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75</v>
      </c>
      <c t="s" r="B1" s="2">
        <v>538</v>
      </c>
    </row>
    <row spans="1:2" r="2">
      <c t="s" r="A2" s="7">
        <v>290</v>
      </c>
    </row>
    <row spans="1:2" r="3">
      <c t="n" r="A3" s="5">
        <v>2016</v>
      </c>
      <c t="n" r="B3" s="6">
        <v>2534105</v>
      </c>
    </row>
    <row spans="1:2" r="4">
      <c t="n" r="A4" s="5">
        <v>2017</v>
      </c>
      <c t="n" r="B4" s="5">
        <v>562969</v>
      </c>
    </row>
    <row spans="1:2" r="5">
      <c t="n" r="A5" s="5">
        <v>2018</v>
      </c>
      <c t="n" r="B5" s="5">
        <v>89016</v>
      </c>
    </row>
    <row spans="1:2" r="6">
      <c t="n" r="A6" s="5">
        <v>2019</v>
      </c>
      <c t="n" r="B6" s="5">
        <v>27968</v>
      </c>
    </row>
    <row spans="1:2" r="7">
      <c t="n" r="A7" s="5">
        <v>2020</v>
      </c>
      <c t="n" r="B7" s="5">
        <v>113802</v>
      </c>
    </row>
    <row spans="1:2" r="8">
      <c t="s" r="A8" s="3">
        <v>700</v>
      </c>
      <c t="n" r="B8" s="5">
        <v>947761</v>
      </c>
    </row>
    <row spans="1:2" r="9">
      <c t="s" r="A9" s="3">
        <v>145</v>
      </c>
      <c t="n" r="B9" s="6">
        <v>42756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076</v>
      </c>
      <c t="s" r="B1" s="2">
        <v>1077</v>
      </c>
      <c t="s" r="C1" s="2">
        <v>2</v>
      </c>
      <c t="s" r="D1" s="2">
        <v>31</v>
      </c>
      <c t="s" r="E1" s="2">
        <v>82</v>
      </c>
      <c t="s" r="F1" s="2">
        <v>1078</v>
      </c>
      <c t="s" r="G1" s="2">
        <v>1079</v>
      </c>
    </row>
    <row spans="1:7" r="2">
      <c t="s" r="A2" s="7">
        <v>905</v>
      </c>
    </row>
    <row spans="1:7" r="3">
      <c t="s" r="A3" s="3">
        <v>100</v>
      </c>
      <c t="n" r="C3" s="6">
        <v>0</v>
      </c>
      <c t="n" r="D3" s="6">
        <v>-150000</v>
      </c>
      <c t="n" r="E3" s="6">
        <v>0</v>
      </c>
    </row>
    <row spans="1:7" r="4">
      <c t="s" r="A4" s="3">
        <v>1080</v>
      </c>
      <c t="s" r="B4" s="3">
        <v>528</v>
      </c>
    </row>
    <row spans="1:7" r="5">
      <c t="s" r="A5" s="3">
        <v>530</v>
      </c>
    </row>
    <row spans="1:7" r="6">
      <c t="s" r="A6" s="7">
        <v>905</v>
      </c>
    </row>
    <row spans="1:7" r="7">
      <c t="s" r="A7" s="3">
        <v>1081</v>
      </c>
      <c t="s" r="C7" s="3">
        <v>532</v>
      </c>
    </row>
    <row spans="1:7" r="8">
      <c t="s" r="A8" s="3">
        <v>1082</v>
      </c>
    </row>
    <row spans="1:7" r="9">
      <c t="s" r="A9" s="7">
        <v>905</v>
      </c>
    </row>
    <row spans="1:7" r="10">
      <c t="s" r="A10" s="3">
        <v>1005</v>
      </c>
      <c t="n" r="B10" s="6">
        <v>319555000</v>
      </c>
      <c t="n" r="G10" s="6">
        <v>325000000</v>
      </c>
    </row>
    <row spans="1:7" r="11">
      <c t="s" r="A11" s="3">
        <v>1049</v>
      </c>
      <c t="s" r="G11" s="3">
        <v>1068</v>
      </c>
    </row>
    <row spans="1:7" r="12">
      <c t="s" r="A12" s="3">
        <v>1083</v>
      </c>
    </row>
    <row spans="1:7" r="13">
      <c t="s" r="A13" s="7">
        <v>905</v>
      </c>
    </row>
    <row spans="1:7" r="14">
      <c t="s" r="A14" s="3">
        <v>1005</v>
      </c>
      <c t="n" r="F14" s="6">
        <v>300000000</v>
      </c>
    </row>
    <row spans="1:7" r="15">
      <c t="s" r="A15" s="3">
        <v>1049</v>
      </c>
      <c t="s" r="F15" s="3">
        <v>1050</v>
      </c>
    </row>
    <row spans="1:7" r="16">
      <c t="s" r="A16" s="3">
        <v>1084</v>
      </c>
    </row>
    <row spans="1:7" r="17">
      <c t="s" r="A17" s="7">
        <v>905</v>
      </c>
    </row>
    <row spans="1:7" r="18">
      <c t="s" r="A18" s="3">
        <v>1085</v>
      </c>
      <c t="n" r="B18" s="5">
        <v>5445000</v>
      </c>
    </row>
    <row spans="1:7" r="19">
      <c t="s" r="A19" s="3">
        <v>1086</v>
      </c>
      <c t="n" r="B19" s="5">
        <v>5600000</v>
      </c>
    </row>
    <row spans="1:7" r="20">
      <c t="s" r="A20" s="3">
        <v>100</v>
      </c>
      <c t="n" r="B20" s="6">
        <v>-2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1087</v>
      </c>
      <c t="s" r="B1" s="2">
        <v>1</v>
      </c>
    </row>
    <row spans="1:3" r="2">
      <c t="s" r="B2" s="2">
        <v>2</v>
      </c>
      <c t="s" r="C2" s="2">
        <v>31</v>
      </c>
    </row>
    <row spans="1:3" r="3">
      <c t="s" r="A3" s="7">
        <v>1088</v>
      </c>
    </row>
    <row spans="1:3" r="4">
      <c t="s" r="A4" s="3">
        <v>1089</v>
      </c>
      <c t="n" r="B4" s="6">
        <v>2416966</v>
      </c>
      <c t="n" r="C4" s="6">
        <v>2034719</v>
      </c>
    </row>
    <row spans="1:3" r="5">
      <c t="s" r="A5" s="7">
        <v>1090</v>
      </c>
    </row>
    <row spans="1:3" r="6">
      <c t="s" r="A6" s="3">
        <v>908</v>
      </c>
      <c t="n" r="B6" s="5">
        <v>1260755</v>
      </c>
      <c t="n" r="C6" s="5">
        <v>1431665</v>
      </c>
    </row>
    <row spans="1:3" r="7">
      <c t="s" r="A7" s="3">
        <v>1089</v>
      </c>
      <c t="n" r="B7" s="5">
        <v>4271538</v>
      </c>
      <c t="n" r="C7" s="5">
        <v>4198379</v>
      </c>
    </row>
    <row spans="1:3" r="8">
      <c t="s" r="A8" s="3">
        <v>1091</v>
      </c>
    </row>
    <row spans="1:3" r="9">
      <c t="s" r="A9" s="7">
        <v>1090</v>
      </c>
    </row>
    <row spans="1:3" r="10">
      <c t="s" r="A10" s="3">
        <v>586</v>
      </c>
      <c t="n" r="B10" s="5">
        <v>1224942</v>
      </c>
      <c t="n" r="C10" s="5">
        <v>1331603</v>
      </c>
    </row>
    <row spans="1:3" r="11">
      <c t="s" r="A11" s="3">
        <v>1089</v>
      </c>
      <c t="n" r="B11" s="5">
        <v>1224942</v>
      </c>
      <c t="n" r="C11" s="5">
        <v>1331603</v>
      </c>
    </row>
    <row spans="1:3" r="12">
      <c t="s" r="A12" s="3">
        <v>1092</v>
      </c>
    </row>
    <row spans="1:3" r="13">
      <c t="s" r="A13" s="7">
        <v>1090</v>
      </c>
    </row>
    <row spans="1:3" r="14">
      <c t="s" r="A14" s="3">
        <v>586</v>
      </c>
      <c t="n" r="B14" s="5">
        <v>35814</v>
      </c>
      <c t="n" r="C14" s="5">
        <v>100062</v>
      </c>
    </row>
    <row spans="1:3" r="15">
      <c t="s" r="A15" s="3">
        <v>1089</v>
      </c>
      <c t="n" r="B15" s="5">
        <v>35814</v>
      </c>
      <c t="n" r="C15" s="5">
        <v>100062</v>
      </c>
    </row>
    <row spans="1:3" r="16">
      <c t="s" r="A16" s="3">
        <v>1093</v>
      </c>
    </row>
    <row spans="1:3" r="17">
      <c t="s" r="A17" s="7">
        <v>1090</v>
      </c>
    </row>
    <row spans="1:3" r="18">
      <c t="s" r="A18" s="3">
        <v>586</v>
      </c>
      <c t="n" r="C18" s="5">
        <v>11000</v>
      </c>
    </row>
    <row spans="1:3" r="19">
      <c t="s" r="A19" s="3">
        <v>1089</v>
      </c>
      <c t="n" r="C19" s="5">
        <v>11000</v>
      </c>
    </row>
    <row spans="1:3" r="20">
      <c t="s" r="A20" s="3">
        <v>1094</v>
      </c>
    </row>
    <row spans="1:3" r="21">
      <c t="s" r="A21" s="7">
        <v>1090</v>
      </c>
    </row>
    <row spans="1:3" r="22">
      <c t="s" r="A22" s="3">
        <v>586</v>
      </c>
      <c t="n" r="C22" s="5">
        <v>46750</v>
      </c>
    </row>
    <row spans="1:3" r="23">
      <c t="s" r="A23" s="3">
        <v>1089</v>
      </c>
      <c t="n" r="C23" s="5">
        <v>46750</v>
      </c>
    </row>
    <row spans="1:3" r="24">
      <c t="s" r="A24" s="3">
        <v>1095</v>
      </c>
    </row>
    <row spans="1:3" r="25">
      <c t="s" r="A25" s="7">
        <v>1090</v>
      </c>
    </row>
    <row spans="1:3" r="26">
      <c t="s" r="A26" s="3">
        <v>586</v>
      </c>
      <c t="n" r="C26" s="5">
        <v>25000</v>
      </c>
    </row>
    <row spans="1:3" r="27">
      <c t="s" r="A27" s="3">
        <v>1089</v>
      </c>
      <c t="n" r="C27" s="5">
        <v>25000</v>
      </c>
    </row>
    <row spans="1:3" r="28">
      <c t="s" r="A28" s="3">
        <v>968</v>
      </c>
    </row>
    <row spans="1:3" r="29">
      <c t="s" r="A29" s="7">
        <v>1090</v>
      </c>
    </row>
    <row spans="1:3" r="30">
      <c t="s" r="A30" s="3">
        <v>586</v>
      </c>
      <c t="n" r="B30" s="5">
        <v>540764</v>
      </c>
      <c t="n" r="C30" s="5">
        <v>442753</v>
      </c>
    </row>
    <row spans="1:3" r="31">
      <c t="s" r="A31" s="3">
        <v>1089</v>
      </c>
      <c t="n" r="B31" s="5">
        <v>557841</v>
      </c>
      <c t="n" r="C31" s="5">
        <v>455846</v>
      </c>
    </row>
    <row spans="1:3" r="32">
      <c t="s" r="A32" s="3">
        <v>1096</v>
      </c>
    </row>
    <row spans="1:3" r="33">
      <c t="s" r="A33" s="7">
        <v>1090</v>
      </c>
    </row>
    <row spans="1:3" r="34">
      <c t="s" r="A34" s="3">
        <v>586</v>
      </c>
      <c t="n" r="B34" s="5">
        <v>1856700</v>
      </c>
      <c t="n" r="C34" s="5">
        <v>1611000</v>
      </c>
    </row>
    <row spans="1:3" r="35">
      <c t="s" r="A35" s="3">
        <v>1089</v>
      </c>
      <c t="n" r="B35" s="5">
        <v>1861584</v>
      </c>
      <c t="n" r="C35" s="5">
        <v>1616373</v>
      </c>
    </row>
    <row spans="1:3" r="36">
      <c t="s" r="A36" s="3">
        <v>1097</v>
      </c>
    </row>
    <row spans="1:3" r="37">
      <c t="s" r="A37" s="7">
        <v>1090</v>
      </c>
    </row>
    <row spans="1:3" r="38">
      <c t="s" r="A38" s="3">
        <v>586</v>
      </c>
      <c t="n" r="B38" s="5">
        <v>619555</v>
      </c>
      <c t="n" r="C38" s="5">
        <v>619555</v>
      </c>
    </row>
    <row spans="1:3" r="39">
      <c t="s" r="A39" s="3">
        <v>1089</v>
      </c>
      <c t="n" r="B39" s="5">
        <v>591357</v>
      </c>
      <c t="n" r="C39" s="5">
        <v>611745</v>
      </c>
    </row>
    <row spans="1:3" r="40">
      <c t="s" r="A40" s="3">
        <v>576</v>
      </c>
    </row>
    <row spans="1:3" r="41">
      <c t="s" r="A41" s="7">
        <v>1088</v>
      </c>
    </row>
    <row spans="1:3" r="42">
      <c t="s" r="A42" s="3">
        <v>586</v>
      </c>
      <c t="n" r="B42" s="5">
        <v>1749556</v>
      </c>
      <c t="n" r="C42" s="5">
        <v>1536923</v>
      </c>
    </row>
    <row spans="1:3" r="43">
      <c t="s" r="A43" s="3">
        <v>1089</v>
      </c>
      <c t="n" r="B43" s="5">
        <v>1756774</v>
      </c>
      <c t="n" r="C43" s="5">
        <v>1540388</v>
      </c>
    </row>
    <row spans="1:3" r="44">
      <c t="s" r="A44" s="3">
        <v>36</v>
      </c>
    </row>
    <row spans="1:3" r="45">
      <c t="s" r="A45" s="7">
        <v>1088</v>
      </c>
    </row>
    <row spans="1:3" r="46">
      <c t="s" r="A46" s="3">
        <v>586</v>
      </c>
      <c t="n" r="B46" s="5">
        <v>571638</v>
      </c>
      <c t="n" r="C46" s="5">
        <v>417955</v>
      </c>
    </row>
    <row spans="1:3" r="47">
      <c t="s" r="A47" s="3">
        <v>1089</v>
      </c>
      <c t="n" r="B47" s="5">
        <v>582277</v>
      </c>
      <c t="n" r="C47" s="5">
        <v>421991</v>
      </c>
    </row>
    <row spans="1:3" r="48">
      <c t="s" r="A48" s="3">
        <v>40</v>
      </c>
    </row>
    <row spans="1:3" r="49">
      <c t="s" r="A49" s="7">
        <v>1088</v>
      </c>
    </row>
    <row spans="1:3" r="50">
      <c t="s" r="A50" s="3">
        <v>586</v>
      </c>
      <c t="n" r="B50" s="5">
        <v>77915</v>
      </c>
      <c t="n" r="C50" s="5">
        <v>72340</v>
      </c>
    </row>
    <row spans="1:3" r="51">
      <c t="s" r="A51" s="3">
        <v>1089</v>
      </c>
      <c t="n" r="B51" s="5">
        <v>77915</v>
      </c>
      <c t="n" r="C51" s="6">
        <v>72340</v>
      </c>
    </row>
    <row spans="1:3" r="52">
      <c t="s" r="A52" s="3">
        <v>1098</v>
      </c>
    </row>
    <row spans="1:3" r="53">
      <c t="s" r="A53" s="7">
        <v>1099</v>
      </c>
    </row>
    <row spans="1:3" r="54">
      <c t="s" r="A54" s="3">
        <v>1100</v>
      </c>
      <c t="s" r="C54" s="3">
        <v>1101</v>
      </c>
    </row>
    <row spans="1:3" r="55">
      <c t="s" r="A55" s="3">
        <v>1102</v>
      </c>
    </row>
    <row spans="1:3" r="56">
      <c t="s" r="A56" s="7">
        <v>1088</v>
      </c>
    </row>
    <row spans="1:3" r="57">
      <c t="s" r="A57" s="3">
        <v>1089</v>
      </c>
      <c t="n" r="B57" s="5">
        <v>2410038</v>
      </c>
      <c t="n" r="C57" s="6">
        <v>2815989</v>
      </c>
    </row>
    <row spans="1:3" r="58">
      <c t="s" r="A58" s="3">
        <v>1103</v>
      </c>
    </row>
    <row spans="1:3" r="59">
      <c t="s" r="A59" s="7">
        <v>1090</v>
      </c>
    </row>
    <row spans="1:3" r="60">
      <c t="s" r="A60" s="3">
        <v>586</v>
      </c>
      <c t="n" r="B60" s="5">
        <v>1224942</v>
      </c>
      <c t="n" r="C60" s="5">
        <v>1331603</v>
      </c>
    </row>
    <row spans="1:3" r="61">
      <c t="s" r="A61" s="3">
        <v>623</v>
      </c>
      <c t="n" r="B61" s="5">
        <v>1224942</v>
      </c>
      <c t="n" r="C61" s="5">
        <v>1331603</v>
      </c>
    </row>
    <row spans="1:3" r="62">
      <c t="s" r="A62" s="3">
        <v>1089</v>
      </c>
      <c t="n" r="B62" s="6">
        <v>1224942</v>
      </c>
      <c t="n" r="C62" s="6">
        <v>1331603</v>
      </c>
    </row>
    <row spans="1:3" r="63">
      <c t="s" r="A63" s="7">
        <v>1099</v>
      </c>
    </row>
    <row spans="1:3" r="64">
      <c t="s" r="A64" s="3">
        <v>1104</v>
      </c>
      <c t="s" r="B64" s="3">
        <v>1105</v>
      </c>
      <c t="s" r="C64" s="3">
        <v>1106</v>
      </c>
    </row>
    <row spans="1:3" r="65">
      <c t="s" r="A65" s="3">
        <v>1107</v>
      </c>
      <c t="s" r="B65" s="3">
        <v>1108</v>
      </c>
      <c t="s" r="C65" s="3">
        <v>1109</v>
      </c>
    </row>
    <row spans="1:3" r="66">
      <c t="s" r="A66" s="3">
        <v>1110</v>
      </c>
    </row>
    <row spans="1:3" r="67">
      <c t="s" r="A67" s="7">
        <v>1090</v>
      </c>
    </row>
    <row spans="1:3" r="68">
      <c t="s" r="A68" s="3">
        <v>586</v>
      </c>
      <c t="n" r="B68" s="6">
        <v>35814</v>
      </c>
      <c t="n" r="C68" s="6">
        <v>100062</v>
      </c>
    </row>
    <row spans="1:3" r="69">
      <c t="s" r="A69" s="3">
        <v>623</v>
      </c>
      <c t="n" r="B69" s="5">
        <v>35813</v>
      </c>
      <c t="n" r="C69" s="5">
        <v>100062</v>
      </c>
    </row>
    <row spans="1:3" r="70">
      <c t="s" r="A70" s="3">
        <v>1089</v>
      </c>
      <c t="n" r="B70" s="6">
        <v>35814</v>
      </c>
      <c t="n" r="C70" s="6">
        <v>100062</v>
      </c>
    </row>
    <row spans="1:3" r="71">
      <c t="s" r="A71" s="7">
        <v>1099</v>
      </c>
    </row>
    <row spans="1:3" r="72">
      <c t="s" r="A72" s="3">
        <v>1104</v>
      </c>
      <c t="s" r="B72" s="3">
        <v>1111</v>
      </c>
      <c t="s" r="C72" s="3">
        <v>1112</v>
      </c>
    </row>
    <row spans="1:3" r="73">
      <c t="s" r="A73" s="3">
        <v>1107</v>
      </c>
      <c t="s" r="B73" s="3">
        <v>1113</v>
      </c>
      <c t="s" r="C73" s="3">
        <v>1114</v>
      </c>
    </row>
    <row spans="1:3" r="74">
      <c t="s" r="A74" s="3">
        <v>1115</v>
      </c>
    </row>
    <row spans="1:3" r="75">
      <c t="s" r="A75" s="7">
        <v>1090</v>
      </c>
    </row>
    <row spans="1:3" r="76">
      <c t="s" r="A76" s="3">
        <v>586</v>
      </c>
      <c t="n" r="C76" s="6">
        <v>11000</v>
      </c>
    </row>
    <row spans="1:3" r="77">
      <c t="s" r="A77" s="3">
        <v>623</v>
      </c>
      <c t="n" r="C77" s="5">
        <v>11000</v>
      </c>
    </row>
    <row spans="1:3" r="78">
      <c t="s" r="A78" s="3">
        <v>1089</v>
      </c>
      <c t="n" r="C78" s="6">
        <v>11000</v>
      </c>
    </row>
    <row spans="1:3" r="79">
      <c t="s" r="A79" s="7">
        <v>1099</v>
      </c>
    </row>
    <row spans="1:3" r="80">
      <c t="s" r="A80" s="3">
        <v>1104</v>
      </c>
      <c t="s" r="C80" s="3">
        <v>1023</v>
      </c>
    </row>
    <row spans="1:3" r="81">
      <c t="s" r="A81" s="3">
        <v>1107</v>
      </c>
      <c t="s" r="C81" s="3">
        <v>1116</v>
      </c>
    </row>
    <row spans="1:3" r="82">
      <c t="s" r="A82" s="3">
        <v>1117</v>
      </c>
    </row>
    <row spans="1:3" r="83">
      <c t="s" r="A83" s="7">
        <v>1090</v>
      </c>
    </row>
    <row spans="1:3" r="84">
      <c t="s" r="A84" s="3">
        <v>586</v>
      </c>
      <c t="n" r="C84" s="6">
        <v>46750</v>
      </c>
    </row>
    <row spans="1:3" r="85">
      <c t="s" r="A85" s="3">
        <v>623</v>
      </c>
      <c t="n" r="C85" s="5">
        <v>46750</v>
      </c>
    </row>
    <row spans="1:3" r="86">
      <c t="s" r="A86" s="3">
        <v>1089</v>
      </c>
      <c t="n" r="C86" s="6">
        <v>46750</v>
      </c>
    </row>
    <row spans="1:3" r="87">
      <c t="s" r="A87" s="7">
        <v>1099</v>
      </c>
    </row>
    <row spans="1:3" r="88">
      <c t="s" r="A88" s="3">
        <v>1104</v>
      </c>
      <c t="s" r="C88" s="3">
        <v>1028</v>
      </c>
    </row>
    <row spans="1:3" r="89">
      <c t="s" r="A89" s="3">
        <v>1107</v>
      </c>
      <c t="s" r="C89" s="3">
        <v>1118</v>
      </c>
    </row>
    <row spans="1:3" r="90">
      <c t="s" r="A90" s="3">
        <v>1119</v>
      </c>
    </row>
    <row spans="1:3" r="91">
      <c t="s" r="A91" s="7">
        <v>1090</v>
      </c>
    </row>
    <row spans="1:3" r="92">
      <c t="s" r="A92" s="3">
        <v>586</v>
      </c>
      <c t="n" r="C92" s="6">
        <v>25000</v>
      </c>
    </row>
    <row spans="1:3" r="93">
      <c t="s" r="A93" s="3">
        <v>623</v>
      </c>
      <c t="n" r="C93" s="5">
        <v>25000</v>
      </c>
    </row>
    <row spans="1:3" r="94">
      <c t="s" r="A94" s="3">
        <v>1089</v>
      </c>
      <c t="n" r="C94" s="6">
        <v>25000</v>
      </c>
    </row>
    <row spans="1:3" r="95">
      <c t="s" r="A95" s="7">
        <v>1099</v>
      </c>
    </row>
    <row spans="1:3" r="96">
      <c t="s" r="A96" s="3">
        <v>1104</v>
      </c>
      <c t="s" r="C96" s="3">
        <v>1041</v>
      </c>
    </row>
    <row spans="1:3" r="97">
      <c t="s" r="A97" s="3">
        <v>1107</v>
      </c>
      <c t="s" r="C97" s="3">
        <v>1120</v>
      </c>
    </row>
    <row spans="1:3" r="98">
      <c t="s" r="A98" s="3">
        <v>1121</v>
      </c>
    </row>
    <row spans="1:3" r="99">
      <c t="s" r="A99" s="7">
        <v>1090</v>
      </c>
    </row>
    <row spans="1:3" r="100">
      <c t="s" r="A100" s="3">
        <v>586</v>
      </c>
      <c t="n" r="B100" s="6">
        <v>540764</v>
      </c>
      <c t="n" r="C100" s="6">
        <v>442753</v>
      </c>
    </row>
    <row spans="1:3" r="101">
      <c t="s" r="A101" s="3">
        <v>623</v>
      </c>
      <c t="n" r="B101" s="5">
        <v>544663</v>
      </c>
      <c t="n" r="C101" s="5">
        <v>447410</v>
      </c>
    </row>
    <row spans="1:3" r="102">
      <c t="s" r="A102" s="3">
        <v>1089</v>
      </c>
      <c t="n" r="B102" s="6">
        <v>557841</v>
      </c>
      <c t="n" r="C102" s="6">
        <v>455846</v>
      </c>
    </row>
    <row spans="1:3" r="103">
      <c t="s" r="A103" s="7">
        <v>1099</v>
      </c>
    </row>
    <row spans="1:3" r="104">
      <c t="s" r="A104" s="3">
        <v>1104</v>
      </c>
      <c t="s" r="B104" s="3">
        <v>1122</v>
      </c>
      <c t="s" r="C104" s="3">
        <v>1123</v>
      </c>
    </row>
    <row spans="1:3" r="105">
      <c t="s" r="A105" s="3">
        <v>1107</v>
      </c>
      <c t="s" r="B105" s="3">
        <v>1124</v>
      </c>
      <c t="s" r="C105" s="3">
        <v>1125</v>
      </c>
    </row>
    <row spans="1:3" r="106">
      <c t="s" r="A106" s="3">
        <v>1126</v>
      </c>
    </row>
    <row spans="1:3" r="107">
      <c t="s" r="A107" s="7">
        <v>1090</v>
      </c>
    </row>
    <row spans="1:3" r="108">
      <c t="s" r="A108" s="3">
        <v>586</v>
      </c>
      <c t="n" r="B108" s="6">
        <v>1856700</v>
      </c>
      <c t="n" r="C108" s="6">
        <v>1611000</v>
      </c>
    </row>
    <row spans="1:3" r="109">
      <c t="s" r="A109" s="3">
        <v>623</v>
      </c>
      <c t="n" r="B109" s="5">
        <v>1856700</v>
      </c>
      <c t="n" r="C109" s="5">
        <v>1611000</v>
      </c>
    </row>
    <row spans="1:3" r="110">
      <c t="s" r="A110" s="3">
        <v>1089</v>
      </c>
      <c t="n" r="B110" s="6">
        <v>1861584</v>
      </c>
      <c t="n" r="C110" s="6">
        <v>1616373</v>
      </c>
    </row>
    <row spans="1:3" r="111">
      <c t="s" r="A111" s="7">
        <v>1099</v>
      </c>
    </row>
    <row spans="1:3" r="112">
      <c t="s" r="A112" s="3">
        <v>1104</v>
      </c>
      <c t="s" r="B112" s="3">
        <v>983</v>
      </c>
      <c t="s" r="C112" s="3">
        <v>984</v>
      </c>
    </row>
    <row spans="1:3" r="113">
      <c t="s" r="A113" s="3">
        <v>1107</v>
      </c>
      <c t="s" r="B113" s="3">
        <v>986</v>
      </c>
      <c t="s" r="C113" s="3">
        <v>987</v>
      </c>
    </row>
    <row spans="1:3" r="114">
      <c t="s" r="A114" s="3">
        <v>1127</v>
      </c>
    </row>
    <row spans="1:3" r="115">
      <c t="s" r="A115" s="7">
        <v>1090</v>
      </c>
    </row>
    <row spans="1:3" r="116">
      <c t="s" r="A116" s="3">
        <v>586</v>
      </c>
      <c t="n" r="B116" s="6">
        <v>619555</v>
      </c>
      <c t="n" r="C116" s="6">
        <v>619555</v>
      </c>
    </row>
    <row spans="1:3" r="117">
      <c t="s" r="A117" s="3">
        <v>1089</v>
      </c>
      <c t="n" r="B117" s="6">
        <v>591357</v>
      </c>
      <c t="n" r="C117" s="6">
        <v>611745</v>
      </c>
    </row>
    <row spans="1:3" r="118">
      <c t="s" r="A118" s="7">
        <v>1099</v>
      </c>
    </row>
    <row spans="1:3" r="119">
      <c t="s" r="A119" s="3">
        <v>1104</v>
      </c>
      <c t="s" r="B119" s="3">
        <v>1128</v>
      </c>
      <c t="s" r="C119" s="3">
        <v>1128</v>
      </c>
    </row>
    <row spans="1:3" r="120">
      <c t="s" r="A120" s="3">
        <v>1107</v>
      </c>
      <c t="s" r="B120" s="3">
        <v>1129</v>
      </c>
      <c t="s" r="C120" s="3">
        <v>1130</v>
      </c>
    </row>
    <row spans="1:3" r="121">
      <c t="s" r="A121" s="3">
        <v>1131</v>
      </c>
    </row>
    <row spans="1:3" r="122">
      <c t="s" r="A122" s="7">
        <v>1090</v>
      </c>
    </row>
    <row spans="1:3" r="123">
      <c t="s" r="A123" s="3">
        <v>1132</v>
      </c>
      <c t="n" r="B123" s="6">
        <v>374200</v>
      </c>
      <c t="n" r="C123" s="6">
        <v>1428700</v>
      </c>
    </row>
    <row spans="1:3" r="124">
      <c t="s" r="A124" s="3">
        <v>1089</v>
      </c>
      <c t="n" r="B124" s="5">
        <v>5504</v>
      </c>
      <c t="n" r="C124" s="5">
        <v>13446</v>
      </c>
    </row>
    <row spans="1:3" r="125">
      <c t="s" r="A125" s="3">
        <v>1133</v>
      </c>
    </row>
    <row spans="1:3" r="126">
      <c t="s" r="A126" s="7">
        <v>1090</v>
      </c>
    </row>
    <row spans="1:3" r="127">
      <c t="s" r="A127" s="3">
        <v>1132</v>
      </c>
      <c t="n" r="B127" s="5">
        <v>374200</v>
      </c>
      <c t="n" r="C127" s="5">
        <v>1428700</v>
      </c>
    </row>
    <row spans="1:3" r="128">
      <c t="s" r="A128" s="3">
        <v>1089</v>
      </c>
      <c t="n" r="B128" s="6">
        <v>5504</v>
      </c>
      <c t="n" r="C128" s="6">
        <v>13446</v>
      </c>
    </row>
    <row spans="1:3" r="129">
      <c t="s" r="A129" s="7">
        <v>1099</v>
      </c>
    </row>
    <row spans="1:3" r="130">
      <c t="s" r="A130" s="3">
        <v>1107</v>
      </c>
      <c t="s" r="B130" s="3">
        <v>1134</v>
      </c>
      <c t="s" r="C130" s="3">
        <v>1135</v>
      </c>
    </row>
    <row spans="1:3" r="131">
      <c t="s" r="A131" s="3">
        <v>1136</v>
      </c>
    </row>
    <row spans="1:3" r="132">
      <c t="s" r="A132" s="7">
        <v>1088</v>
      </c>
    </row>
    <row spans="1:3" r="133">
      <c t="s" r="A133" s="3">
        <v>586</v>
      </c>
      <c t="n" r="B133" s="6">
        <v>1972492</v>
      </c>
      <c t="n" r="C133" s="6">
        <v>2247565</v>
      </c>
    </row>
    <row spans="1:3" r="134">
      <c t="s" r="A134" s="3">
        <v>1089</v>
      </c>
      <c t="n" r="B134" s="5">
        <v>1991506</v>
      </c>
      <c t="n" r="C134" s="5">
        <v>2305410</v>
      </c>
    </row>
    <row spans="1:3" r="135">
      <c t="s" r="A135" s="3">
        <v>1137</v>
      </c>
    </row>
    <row spans="1:3" r="136">
      <c t="s" r="A136" s="7">
        <v>1088</v>
      </c>
    </row>
    <row spans="1:3" r="137">
      <c t="s" r="A137" s="3">
        <v>586</v>
      </c>
      <c t="n" r="B137" s="5">
        <v>1972492</v>
      </c>
      <c t="n" r="C137" s="5">
        <v>2247565</v>
      </c>
    </row>
    <row spans="1:3" r="138">
      <c t="s" r="A138" s="3">
        <v>623</v>
      </c>
      <c t="n" r="B138" s="5">
        <v>1994928</v>
      </c>
      <c t="n" r="C138" s="5">
        <v>2277995</v>
      </c>
    </row>
    <row spans="1:3" r="139">
      <c t="s" r="A139" s="3">
        <v>1089</v>
      </c>
      <c t="n" r="B139" s="6">
        <v>1991506</v>
      </c>
      <c t="n" r="C139" s="6">
        <v>2305410</v>
      </c>
    </row>
    <row spans="1:3" r="140">
      <c t="s" r="A140" s="7">
        <v>1099</v>
      </c>
    </row>
    <row spans="1:3" r="141">
      <c t="s" r="A141" s="3">
        <v>1104</v>
      </c>
      <c t="s" r="B141" s="3">
        <v>639</v>
      </c>
      <c t="s" r="C141" s="3">
        <v>640</v>
      </c>
    </row>
    <row spans="1:3" r="142">
      <c t="s" r="A142" s="3">
        <v>1107</v>
      </c>
      <c t="s" r="B142" s="3">
        <v>641</v>
      </c>
      <c t="s" r="C142" s="3">
        <v>642</v>
      </c>
    </row>
    <row spans="1:3" r="143">
      <c t="s" r="A143" s="3">
        <v>1138</v>
      </c>
    </row>
    <row spans="1:3" r="144">
      <c t="s" r="A144" s="7">
        <v>1088</v>
      </c>
    </row>
    <row spans="1:3" r="145">
      <c t="s" r="A145" s="3">
        <v>586</v>
      </c>
      <c t="n" r="B145" s="6">
        <v>7436379</v>
      </c>
      <c t="n" r="C145" s="6">
        <v>7239503</v>
      </c>
    </row>
    <row spans="1:3" r="146">
      <c t="s" r="A146" s="3">
        <v>1089</v>
      </c>
      <c t="n" r="B146" s="5">
        <v>344423</v>
      </c>
      <c t="n" r="C146" s="5">
        <v>378335</v>
      </c>
    </row>
    <row spans="1:3" r="147">
      <c t="s" r="A147" s="3">
        <v>1139</v>
      </c>
    </row>
    <row spans="1:3" r="148">
      <c t="s" r="A148" s="7">
        <v>1088</v>
      </c>
    </row>
    <row spans="1:3" r="149">
      <c t="s" r="A149" s="3">
        <v>586</v>
      </c>
      <c t="n" r="B149" s="5">
        <v>7436379</v>
      </c>
      <c t="n" r="C149" s="5">
        <v>7239503</v>
      </c>
    </row>
    <row spans="1:3" r="150">
      <c t="s" r="A150" s="3">
        <v>623</v>
      </c>
      <c t="n" r="B150" s="5">
        <v>348222</v>
      </c>
      <c t="n" r="C150" s="5">
        <v>376085</v>
      </c>
    </row>
    <row spans="1:3" r="151">
      <c t="s" r="A151" s="3">
        <v>1089</v>
      </c>
      <c t="n" r="B151" s="6">
        <v>344423</v>
      </c>
      <c t="n" r="C151" s="6">
        <v>378335</v>
      </c>
    </row>
    <row spans="1:3" r="152">
      <c t="s" r="A152" s="7">
        <v>1099</v>
      </c>
    </row>
    <row spans="1:3" r="153">
      <c t="s" r="A153" s="3">
        <v>1104</v>
      </c>
      <c t="s" r="B153" s="3">
        <v>646</v>
      </c>
      <c t="s" r="C153" s="3">
        <v>647</v>
      </c>
    </row>
    <row spans="1:3" r="154">
      <c t="s" r="A154" s="3">
        <v>1107</v>
      </c>
      <c t="s" r="B154" s="3">
        <v>648</v>
      </c>
      <c t="s" r="C154" s="3">
        <v>649</v>
      </c>
    </row>
    <row spans="1:3" r="155">
      <c t="s" r="A155" s="3">
        <v>1140</v>
      </c>
    </row>
    <row spans="1:3" r="156">
      <c t="s" r="A156" s="7">
        <v>1088</v>
      </c>
    </row>
    <row spans="1:3" r="157">
      <c t="s" r="A157" s="3">
        <v>586</v>
      </c>
      <c t="n" r="B157" s="6">
        <v>632175</v>
      </c>
      <c t="n" r="C157" s="6">
        <v>1400141</v>
      </c>
    </row>
    <row spans="1:3" r="158">
      <c t="s" r="A158" s="3">
        <v>1089</v>
      </c>
      <c t="n" r="B158" s="5">
        <v>26194</v>
      </c>
      <c t="n" r="C158" s="5">
        <v>66642</v>
      </c>
    </row>
    <row spans="1:3" r="159">
      <c t="s" r="A159" s="3">
        <v>1141</v>
      </c>
    </row>
    <row spans="1:3" r="160">
      <c t="s" r="A160" s="7">
        <v>1088</v>
      </c>
    </row>
    <row spans="1:3" r="161">
      <c t="s" r="A161" s="3">
        <v>586</v>
      </c>
      <c t="n" r="B161" s="5">
        <v>632175</v>
      </c>
      <c t="n" r="C161" s="5">
        <v>1400141</v>
      </c>
    </row>
    <row spans="1:3" r="162">
      <c t="s" r="A162" s="3">
        <v>623</v>
      </c>
      <c t="n" r="B162" s="5">
        <v>28311</v>
      </c>
      <c t="n" r="C162" s="5">
        <v>67544</v>
      </c>
    </row>
    <row spans="1:3" r="163">
      <c t="s" r="A163" s="3">
        <v>1089</v>
      </c>
      <c t="n" r="B163" s="6">
        <v>26194</v>
      </c>
      <c t="n" r="C163" s="6">
        <v>66642</v>
      </c>
    </row>
    <row spans="1:3" r="164">
      <c t="s" r="A164" s="7">
        <v>1099</v>
      </c>
    </row>
    <row spans="1:3" r="165">
      <c t="s" r="A165" s="3">
        <v>1104</v>
      </c>
      <c t="s" r="B165" s="3">
        <v>653</v>
      </c>
      <c t="s" r="C165" s="3">
        <v>654</v>
      </c>
    </row>
    <row spans="1:3" r="166">
      <c t="s" r="A166" s="3">
        <v>1107</v>
      </c>
      <c t="s" r="B166" s="3">
        <v>655</v>
      </c>
      <c t="s" r="C166" s="3">
        <v>656</v>
      </c>
    </row>
    <row spans="1:3" r="167">
      <c t="s" r="A167" s="3">
        <v>1142</v>
      </c>
    </row>
    <row spans="1:3" r="168">
      <c t="s" r="A168" s="7">
        <v>1088</v>
      </c>
    </row>
    <row spans="1:3" r="169">
      <c t="s" r="A169" s="3">
        <v>586</v>
      </c>
      <c t="n" r="B169" s="6">
        <v>27091</v>
      </c>
      <c t="n" r="C169" s="6">
        <v>27538</v>
      </c>
    </row>
    <row spans="1:3" r="170">
      <c t="s" r="A170" s="3">
        <v>1089</v>
      </c>
      <c t="n" r="B170" s="5">
        <v>28639</v>
      </c>
      <c t="n" r="C170" s="5">
        <v>28406</v>
      </c>
    </row>
    <row spans="1:3" r="171">
      <c t="s" r="A171" s="3">
        <v>1143</v>
      </c>
    </row>
    <row spans="1:3" r="172">
      <c t="s" r="A172" s="7">
        <v>1088</v>
      </c>
    </row>
    <row spans="1:3" r="173">
      <c t="s" r="A173" s="3">
        <v>586</v>
      </c>
      <c t="n" r="B173" s="5">
        <v>27091</v>
      </c>
      <c t="n" r="C173" s="5">
        <v>27538</v>
      </c>
    </row>
    <row spans="1:3" r="174">
      <c t="s" r="A174" s="3">
        <v>623</v>
      </c>
      <c t="n" r="B174" s="5">
        <v>27581</v>
      </c>
      <c t="n" r="C174" s="5">
        <v>28178</v>
      </c>
    </row>
    <row spans="1:3" r="175">
      <c t="s" r="A175" s="3">
        <v>1089</v>
      </c>
      <c t="n" r="B175" s="6">
        <v>28639</v>
      </c>
      <c t="n" r="C175" s="6">
        <v>28406</v>
      </c>
    </row>
    <row spans="1:3" r="176">
      <c t="s" r="A176" s="7">
        <v>1099</v>
      </c>
    </row>
    <row spans="1:3" r="177">
      <c t="s" r="A177" s="3">
        <v>1104</v>
      </c>
      <c t="s" r="B177" s="3">
        <v>660</v>
      </c>
      <c t="s" r="C177" s="3">
        <v>661</v>
      </c>
    </row>
    <row spans="1:3" r="178">
      <c t="s" r="A178" s="3">
        <v>1107</v>
      </c>
      <c t="s" r="B178" s="3">
        <v>662</v>
      </c>
      <c t="s" r="C178" s="3">
        <v>663</v>
      </c>
    </row>
    <row spans="1:3" r="179">
      <c t="s" r="A179" s="3">
        <v>1144</v>
      </c>
    </row>
    <row spans="1:3" r="180">
      <c t="s" r="A180" s="7">
        <v>1088</v>
      </c>
    </row>
    <row spans="1:3" r="181">
      <c t="s" r="A181" s="3">
        <v>586</v>
      </c>
      <c t="n" r="B181" s="6">
        <v>16249</v>
      </c>
      <c t="n" r="C181" s="6">
        <v>36232</v>
      </c>
    </row>
    <row spans="1:3" r="182">
      <c t="s" r="A182" s="3">
        <v>1089</v>
      </c>
      <c t="n" r="B182" s="5">
        <v>16455</v>
      </c>
      <c t="n" r="C182" s="5">
        <v>36773</v>
      </c>
    </row>
    <row spans="1:3" r="183">
      <c t="s" r="A183" s="3">
        <v>1145</v>
      </c>
    </row>
    <row spans="1:3" r="184">
      <c t="s" r="A184" s="7">
        <v>1088</v>
      </c>
    </row>
    <row spans="1:3" r="185">
      <c t="s" r="A185" s="3">
        <v>586</v>
      </c>
      <c t="n" r="B185" s="5">
        <v>16249</v>
      </c>
      <c t="n" r="C185" s="5">
        <v>36232</v>
      </c>
    </row>
    <row spans="1:3" r="186">
      <c t="s" r="A186" s="3">
        <v>623</v>
      </c>
      <c t="n" r="B186" s="5">
        <v>16685</v>
      </c>
      <c t="n" r="C186" s="5">
        <v>36515</v>
      </c>
    </row>
    <row spans="1:3" r="187">
      <c t="s" r="A187" s="3">
        <v>1089</v>
      </c>
      <c t="n" r="B187" s="6">
        <v>16455</v>
      </c>
      <c t="n" r="C187" s="6">
        <v>36773</v>
      </c>
    </row>
    <row spans="1:3" r="188">
      <c t="s" r="A188" s="7">
        <v>1099</v>
      </c>
    </row>
    <row spans="1:3" r="189">
      <c t="s" r="A189" s="3">
        <v>1104</v>
      </c>
      <c t="s" r="B189" s="3">
        <v>667</v>
      </c>
      <c t="s" r="C189" s="3">
        <v>668</v>
      </c>
    </row>
    <row spans="1:3" r="190">
      <c t="s" r="A190" s="3">
        <v>1107</v>
      </c>
      <c t="s" r="B190" s="3">
        <v>669</v>
      </c>
      <c t="s" r="C190" s="3">
        <v>670</v>
      </c>
    </row>
    <row spans="1:3" r="191">
      <c t="s" r="A191" s="3">
        <v>1146</v>
      </c>
    </row>
    <row spans="1:3" r="192">
      <c t="s" r="A192" s="7">
        <v>1088</v>
      </c>
    </row>
    <row spans="1:3" r="193">
      <c t="s" r="A193" s="3">
        <v>586</v>
      </c>
      <c t="n" r="B193" s="6">
        <v>1749556</v>
      </c>
      <c t="n" r="C193" s="6">
        <v>1536923</v>
      </c>
    </row>
    <row spans="1:3" r="194">
      <c t="s" r="A194" s="3">
        <v>623</v>
      </c>
      <c t="n" r="B194" s="5">
        <v>1738645</v>
      </c>
      <c t="n" r="C194" s="5">
        <v>1521053</v>
      </c>
    </row>
    <row spans="1:3" r="195">
      <c t="s" r="A195" s="3">
        <v>1089</v>
      </c>
      <c t="n" r="B195" s="6">
        <v>1756774</v>
      </c>
      <c t="n" r="C195" s="6">
        <v>1540388</v>
      </c>
    </row>
    <row spans="1:3" r="196">
      <c t="s" r="A196" s="7">
        <v>1099</v>
      </c>
    </row>
    <row spans="1:3" r="197">
      <c t="s" r="A197" s="3">
        <v>1104</v>
      </c>
      <c t="s" r="B197" s="3">
        <v>590</v>
      </c>
      <c t="s" r="C197" s="3">
        <v>591</v>
      </c>
    </row>
    <row spans="1:3" r="198">
      <c t="s" r="A198" s="3">
        <v>1107</v>
      </c>
      <c t="s" r="B198" s="3">
        <v>593</v>
      </c>
      <c t="s" r="C198" s="3">
        <v>594</v>
      </c>
    </row>
    <row spans="1:3" r="199">
      <c t="s" r="A199" s="3">
        <v>1147</v>
      </c>
    </row>
    <row spans="1:3" r="200">
      <c t="s" r="A200" s="7">
        <v>1088</v>
      </c>
    </row>
    <row spans="1:3" r="201">
      <c t="s" r="A201" s="3">
        <v>586</v>
      </c>
      <c t="n" r="B201" s="6">
        <v>571638</v>
      </c>
      <c t="n" r="C201" s="6">
        <v>417955</v>
      </c>
    </row>
    <row spans="1:3" r="202">
      <c t="s" r="A202" s="3">
        <v>623</v>
      </c>
      <c t="n" r="B202" s="5">
        <v>571764</v>
      </c>
      <c t="n" r="C202" s="5">
        <v>417955</v>
      </c>
    </row>
    <row spans="1:3" r="203">
      <c t="s" r="A203" s="3">
        <v>1089</v>
      </c>
      <c t="n" r="B203" s="6">
        <v>582277</v>
      </c>
      <c t="n" r="C203" s="6">
        <v>421991</v>
      </c>
    </row>
    <row spans="1:3" r="204">
      <c t="s" r="A204" s="7">
        <v>1099</v>
      </c>
    </row>
    <row spans="1:3" r="205">
      <c t="s" r="A205" s="3">
        <v>1104</v>
      </c>
      <c t="s" r="B205" s="3">
        <v>595</v>
      </c>
      <c t="s" r="C205" s="3">
        <v>596</v>
      </c>
    </row>
    <row spans="1:3" r="206">
      <c t="s" r="A206" s="3">
        <v>1107</v>
      </c>
      <c t="s" r="B206" s="3">
        <v>597</v>
      </c>
      <c t="s" r="C206" s="3">
        <v>598</v>
      </c>
    </row>
    <row spans="1:3" r="207">
      <c t="s" r="A207" s="3">
        <v>1148</v>
      </c>
    </row>
    <row spans="1:3" r="208">
      <c t="s" r="A208" s="7">
        <v>1088</v>
      </c>
    </row>
    <row spans="1:3" r="209">
      <c t="s" r="A209" s="3">
        <v>586</v>
      </c>
      <c t="n" r="B209" s="6">
        <v>77915</v>
      </c>
      <c t="n" r="C209" s="6">
        <v>72340</v>
      </c>
    </row>
    <row spans="1:3" r="210">
      <c t="s" r="A210" s="3">
        <v>623</v>
      </c>
      <c t="n" r="B210" s="5">
        <v>77915</v>
      </c>
      <c t="n" r="C210" s="5">
        <v>72340</v>
      </c>
    </row>
    <row spans="1:3" r="211">
      <c t="s" r="A211" s="3">
        <v>1089</v>
      </c>
      <c t="n" r="B211" s="6">
        <v>77915</v>
      </c>
      <c t="n" r="C211" s="6">
        <v>72340</v>
      </c>
    </row>
    <row spans="1:3" r="212">
      <c t="s" r="A212" s="7">
        <v>1099</v>
      </c>
    </row>
    <row spans="1:3" r="213">
      <c t="s" r="A213" s="3">
        <v>1104</v>
      </c>
      <c t="s" r="B213" s="3">
        <v>919</v>
      </c>
      <c t="s" r="C213" s="3">
        <v>919</v>
      </c>
    </row>
    <row spans="1:3" r="214">
      <c t="s" r="A214" s="3">
        <v>1131</v>
      </c>
    </row>
    <row spans="1:3" r="215">
      <c t="s" r="A215" s="7">
        <v>1088</v>
      </c>
    </row>
    <row spans="1:3" r="216">
      <c t="s" r="A216" s="3">
        <v>1149</v>
      </c>
      <c t="n" r="B216" s="6">
        <v>868700</v>
      </c>
      <c t="n" r="C216" s="6">
        <v>125050</v>
      </c>
    </row>
    <row spans="1:3" r="217">
      <c t="s" r="A217" s="3">
        <v>1089</v>
      </c>
      <c t="n" r="B217" s="5">
        <v>2821</v>
      </c>
      <c t="n" r="C217" s="5">
        <v>423</v>
      </c>
    </row>
    <row spans="1:3" r="218">
      <c t="s" r="A218" s="3">
        <v>1133</v>
      </c>
    </row>
    <row spans="1:3" r="219">
      <c t="s" r="A219" s="7">
        <v>1088</v>
      </c>
    </row>
    <row spans="1:3" r="220">
      <c t="s" r="A220" s="3">
        <v>1149</v>
      </c>
      <c t="n" r="B220" s="5">
        <v>868700</v>
      </c>
      <c t="n" r="C220" s="5">
        <v>125050</v>
      </c>
    </row>
    <row spans="1:3" r="221">
      <c t="s" r="A221" s="3">
        <v>1089</v>
      </c>
      <c t="n" r="B221" s="6">
        <v>2821</v>
      </c>
      <c t="n" r="C221" s="6">
        <v>423</v>
      </c>
    </row>
    <row spans="1:3" r="222">
      <c t="s" r="A222" s="7">
        <v>1099</v>
      </c>
    </row>
    <row spans="1:3" r="223">
      <c t="s" r="A223" s="3">
        <v>1107</v>
      </c>
      <c t="s" r="B223" s="3">
        <v>1150</v>
      </c>
      <c t="s" r="C223" s="3">
        <v>649</v>
      </c>
    </row>
    <row spans="1:3" r="224">
      <c t="s" r="A224" s="3">
        <v>1151</v>
      </c>
    </row>
    <row spans="1:3" r="225">
      <c t="s" r="A225" s="7">
        <v>1090</v>
      </c>
    </row>
    <row spans="1:3" r="226">
      <c t="s" r="A226" s="3">
        <v>623</v>
      </c>
      <c t="n" r="B226" s="6">
        <v>612605</v>
      </c>
      <c t="n" r="C226" s="6">
        <v>61012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52</v>
      </c>
      <c t="s" r="B1" s="2">
        <v>2</v>
      </c>
      <c t="s" r="C1" s="2">
        <v>31</v>
      </c>
    </row>
    <row spans="1:3" r="2">
      <c t="s" r="A2" s="7">
        <v>1088</v>
      </c>
    </row>
    <row spans="1:3" r="3">
      <c t="s" r="A3" s="3">
        <v>1089</v>
      </c>
      <c t="n" r="B3" s="6">
        <v>2416966</v>
      </c>
      <c t="n" r="C3" s="6">
        <v>2034719</v>
      </c>
    </row>
    <row spans="1:3" r="4">
      <c t="s" r="A4" s="7">
        <v>1090</v>
      </c>
    </row>
    <row spans="1:3" r="5">
      <c t="s" r="A5" s="3">
        <v>1089</v>
      </c>
      <c t="n" r="B5" s="5">
        <v>4271538</v>
      </c>
      <c t="n" r="C5" s="5">
        <v>4198379</v>
      </c>
    </row>
    <row spans="1:3" r="6">
      <c t="s" r="A6" s="3">
        <v>1153</v>
      </c>
    </row>
    <row spans="1:3" r="7">
      <c t="s" r="A7" s="7">
        <v>1090</v>
      </c>
    </row>
    <row spans="1:3" r="8">
      <c t="s" r="A8" s="3">
        <v>586</v>
      </c>
      <c t="n" r="B8" s="5">
        <v>1224942</v>
      </c>
      <c t="n" r="C8" s="5">
        <v>1331603</v>
      </c>
    </row>
    <row spans="1:3" r="9">
      <c t="s" r="A9" s="3">
        <v>1089</v>
      </c>
      <c t="n" r="B9" s="5">
        <v>1224942</v>
      </c>
      <c t="n" r="C9" s="5">
        <v>1331603</v>
      </c>
    </row>
    <row spans="1:3" r="10">
      <c t="s" r="A10" s="3">
        <v>1154</v>
      </c>
    </row>
    <row spans="1:3" r="11">
      <c t="s" r="A11" s="7">
        <v>1090</v>
      </c>
    </row>
    <row spans="1:3" r="12">
      <c t="s" r="A12" s="3">
        <v>586</v>
      </c>
      <c t="n" r="B12" s="5">
        <v>35814</v>
      </c>
      <c t="n" r="C12" s="5">
        <v>100062</v>
      </c>
    </row>
    <row spans="1:3" r="13">
      <c t="s" r="A13" s="3">
        <v>1089</v>
      </c>
      <c t="n" r="B13" s="5">
        <v>35814</v>
      </c>
      <c t="n" r="C13" s="5">
        <v>100062</v>
      </c>
    </row>
    <row spans="1:3" r="14">
      <c t="s" r="A14" s="3">
        <v>1093</v>
      </c>
    </row>
    <row spans="1:3" r="15">
      <c t="s" r="A15" s="7">
        <v>1090</v>
      </c>
    </row>
    <row spans="1:3" r="16">
      <c t="s" r="A16" s="3">
        <v>586</v>
      </c>
      <c t="n" r="C16" s="5">
        <v>11000</v>
      </c>
    </row>
    <row spans="1:3" r="17">
      <c t="s" r="A17" s="3">
        <v>1089</v>
      </c>
      <c t="n" r="C17" s="5">
        <v>11000</v>
      </c>
    </row>
    <row spans="1:3" r="18">
      <c t="s" r="A18" s="3">
        <v>1094</v>
      </c>
    </row>
    <row spans="1:3" r="19">
      <c t="s" r="A19" s="7">
        <v>1090</v>
      </c>
    </row>
    <row spans="1:3" r="20">
      <c t="s" r="A20" s="3">
        <v>586</v>
      </c>
      <c t="n" r="C20" s="5">
        <v>46750</v>
      </c>
    </row>
    <row spans="1:3" r="21">
      <c t="s" r="A21" s="3">
        <v>1089</v>
      </c>
      <c t="n" r="C21" s="5">
        <v>46750</v>
      </c>
    </row>
    <row spans="1:3" r="22">
      <c t="s" r="A22" s="3">
        <v>1095</v>
      </c>
    </row>
    <row spans="1:3" r="23">
      <c t="s" r="A23" s="7">
        <v>1090</v>
      </c>
    </row>
    <row spans="1:3" r="24">
      <c t="s" r="A24" s="3">
        <v>586</v>
      </c>
      <c t="n" r="C24" s="5">
        <v>25000</v>
      </c>
    </row>
    <row spans="1:3" r="25">
      <c t="s" r="A25" s="3">
        <v>1089</v>
      </c>
      <c t="n" r="C25" s="5">
        <v>25000</v>
      </c>
    </row>
    <row spans="1:3" r="26">
      <c t="s" r="A26" s="3">
        <v>968</v>
      </c>
    </row>
    <row spans="1:3" r="27">
      <c t="s" r="A27" s="7">
        <v>1090</v>
      </c>
    </row>
    <row spans="1:3" r="28">
      <c t="s" r="A28" s="3">
        <v>586</v>
      </c>
      <c t="n" r="B28" s="5">
        <v>540764</v>
      </c>
      <c t="n" r="C28" s="5">
        <v>442753</v>
      </c>
    </row>
    <row spans="1:3" r="29">
      <c t="s" r="A29" s="3">
        <v>1089</v>
      </c>
      <c t="n" r="B29" s="5">
        <v>557841</v>
      </c>
      <c t="n" r="C29" s="5">
        <v>455846</v>
      </c>
    </row>
    <row spans="1:3" r="30">
      <c t="s" r="A30" s="3">
        <v>1096</v>
      </c>
    </row>
    <row spans="1:3" r="31">
      <c t="s" r="A31" s="7">
        <v>1090</v>
      </c>
    </row>
    <row spans="1:3" r="32">
      <c t="s" r="A32" s="3">
        <v>586</v>
      </c>
      <c t="n" r="B32" s="5">
        <v>1856700</v>
      </c>
      <c t="n" r="C32" s="5">
        <v>1611000</v>
      </c>
    </row>
    <row spans="1:3" r="33">
      <c t="s" r="A33" s="3">
        <v>1089</v>
      </c>
      <c t="n" r="B33" s="5">
        <v>1861584</v>
      </c>
      <c t="n" r="C33" s="5">
        <v>1616373</v>
      </c>
    </row>
    <row spans="1:3" r="34">
      <c t="s" r="A34" s="3">
        <v>1097</v>
      </c>
    </row>
    <row spans="1:3" r="35">
      <c t="s" r="A35" s="7">
        <v>1090</v>
      </c>
    </row>
    <row spans="1:3" r="36">
      <c t="s" r="A36" s="3">
        <v>586</v>
      </c>
      <c t="n" r="B36" s="5">
        <v>619555</v>
      </c>
      <c t="n" r="C36" s="5">
        <v>619555</v>
      </c>
    </row>
    <row spans="1:3" r="37">
      <c t="s" r="A37" s="3">
        <v>1089</v>
      </c>
      <c t="n" r="B37" s="5">
        <v>591357</v>
      </c>
      <c t="n" r="C37" s="5">
        <v>611745</v>
      </c>
    </row>
    <row spans="1:3" r="38">
      <c t="s" r="A38" s="3">
        <v>604</v>
      </c>
    </row>
    <row spans="1:3" r="39">
      <c t="s" r="A39" s="7">
        <v>1088</v>
      </c>
    </row>
    <row spans="1:3" r="40">
      <c t="s" r="A40" s="3">
        <v>586</v>
      </c>
      <c t="n" r="B40" s="5">
        <v>1749556</v>
      </c>
      <c t="n" r="C40" s="5">
        <v>1536923</v>
      </c>
    </row>
    <row spans="1:3" r="41">
      <c t="s" r="A41" s="3">
        <v>1089</v>
      </c>
      <c t="n" r="B41" s="5">
        <v>1756774</v>
      </c>
      <c t="n" r="C41" s="5">
        <v>1540388</v>
      </c>
    </row>
    <row spans="1:3" r="42">
      <c t="s" r="A42" s="3">
        <v>36</v>
      </c>
    </row>
    <row spans="1:3" r="43">
      <c t="s" r="A43" s="7">
        <v>1088</v>
      </c>
    </row>
    <row spans="1:3" r="44">
      <c t="s" r="A44" s="3">
        <v>586</v>
      </c>
      <c t="n" r="B44" s="5">
        <v>571638</v>
      </c>
      <c t="n" r="C44" s="5">
        <v>417955</v>
      </c>
    </row>
    <row spans="1:3" r="45">
      <c t="s" r="A45" s="3">
        <v>1089</v>
      </c>
      <c t="n" r="B45" s="5">
        <v>582277</v>
      </c>
      <c t="n" r="C45" s="5">
        <v>421991</v>
      </c>
    </row>
    <row spans="1:3" r="46">
      <c t="s" r="A46" s="3">
        <v>40</v>
      </c>
    </row>
    <row spans="1:3" r="47">
      <c t="s" r="A47" s="7">
        <v>1088</v>
      </c>
    </row>
    <row spans="1:3" r="48">
      <c t="s" r="A48" s="3">
        <v>586</v>
      </c>
      <c t="n" r="B48" s="5">
        <v>77915</v>
      </c>
      <c t="n" r="C48" s="5">
        <v>72340</v>
      </c>
    </row>
    <row spans="1:3" r="49">
      <c t="s" r="A49" s="3">
        <v>1089</v>
      </c>
      <c t="n" r="B49" s="5">
        <v>77915</v>
      </c>
      <c t="n" r="C49" s="5">
        <v>72340</v>
      </c>
    </row>
    <row spans="1:3" r="50">
      <c t="n" r="A50" s="13">
        <v>2</v>
      </c>
    </row>
    <row spans="1:3" r="51">
      <c t="s" r="A51" s="7">
        <v>1090</v>
      </c>
    </row>
    <row spans="1:3" r="52">
      <c t="s" r="A52" s="3">
        <v>1089</v>
      </c>
      <c t="n" r="C52" s="5">
        <v>68357</v>
      </c>
    </row>
    <row spans="1:3" r="53">
      <c t="s" r="A53" s="3">
        <v>1155</v>
      </c>
    </row>
    <row spans="1:3" r="54">
      <c t="s" r="A54" s="7">
        <v>1090</v>
      </c>
    </row>
    <row spans="1:3" r="55">
      <c t="s" r="A55" s="3">
        <v>1089</v>
      </c>
      <c t="n" r="C55" s="5">
        <v>68357</v>
      </c>
    </row>
    <row spans="1:3" r="56">
      <c t="n" r="A56" s="13">
        <v>3</v>
      </c>
    </row>
    <row spans="1:3" r="57">
      <c t="s" r="A57" s="7">
        <v>1088</v>
      </c>
    </row>
    <row spans="1:3" r="58">
      <c t="s" r="A58" s="3">
        <v>1089</v>
      </c>
      <c t="n" r="B58" s="5">
        <v>2416966</v>
      </c>
      <c t="n" r="C58" s="5">
        <v>2034719</v>
      </c>
    </row>
    <row spans="1:3" r="59">
      <c t="s" r="A59" s="7">
        <v>1090</v>
      </c>
    </row>
    <row spans="1:3" r="60">
      <c t="s" r="A60" s="3">
        <v>1089</v>
      </c>
      <c t="n" r="B60" s="5">
        <v>4271538</v>
      </c>
      <c t="n" r="C60" s="5">
        <v>4130022</v>
      </c>
    </row>
    <row spans="1:3" r="61">
      <c t="s" r="A61" s="3">
        <v>1156</v>
      </c>
    </row>
    <row spans="1:3" r="62">
      <c t="s" r="A62" s="7">
        <v>1090</v>
      </c>
    </row>
    <row spans="1:3" r="63">
      <c t="s" r="A63" s="3">
        <v>1089</v>
      </c>
      <c t="n" r="B63" s="5">
        <v>1224942</v>
      </c>
      <c t="n" r="C63" s="5">
        <v>1263246</v>
      </c>
    </row>
    <row spans="1:3" r="64">
      <c t="s" r="A64" s="3">
        <v>1157</v>
      </c>
    </row>
    <row spans="1:3" r="65">
      <c t="s" r="A65" s="7">
        <v>1090</v>
      </c>
    </row>
    <row spans="1:3" r="66">
      <c t="s" r="A66" s="3">
        <v>1089</v>
      </c>
      <c t="n" r="B66" s="5">
        <v>35814</v>
      </c>
      <c t="n" r="C66" s="5">
        <v>100062</v>
      </c>
    </row>
    <row spans="1:3" r="67">
      <c t="s" r="A67" s="3">
        <v>1158</v>
      </c>
    </row>
    <row spans="1:3" r="68">
      <c t="s" r="A68" s="7">
        <v>1090</v>
      </c>
    </row>
    <row spans="1:3" r="69">
      <c t="s" r="A69" s="3">
        <v>1089</v>
      </c>
      <c t="n" r="C69" s="5">
        <v>11000</v>
      </c>
    </row>
    <row spans="1:3" r="70">
      <c t="s" r="A70" s="3">
        <v>1159</v>
      </c>
    </row>
    <row spans="1:3" r="71">
      <c t="s" r="A71" s="7">
        <v>1090</v>
      </c>
    </row>
    <row spans="1:3" r="72">
      <c t="s" r="A72" s="3">
        <v>1089</v>
      </c>
      <c t="n" r="C72" s="5">
        <v>46750</v>
      </c>
    </row>
    <row spans="1:3" r="73">
      <c t="s" r="A73" s="3">
        <v>1160</v>
      </c>
    </row>
    <row spans="1:3" r="74">
      <c t="s" r="A74" s="7">
        <v>1090</v>
      </c>
    </row>
    <row spans="1:3" r="75">
      <c t="s" r="A75" s="3">
        <v>1089</v>
      </c>
      <c t="n" r="C75" s="5">
        <v>25000</v>
      </c>
    </row>
    <row spans="1:3" r="76">
      <c t="s" r="A76" s="3">
        <v>1161</v>
      </c>
    </row>
    <row spans="1:3" r="77">
      <c t="s" r="A77" s="7">
        <v>1090</v>
      </c>
    </row>
    <row spans="1:3" r="78">
      <c t="s" r="A78" s="3">
        <v>1089</v>
      </c>
      <c t="n" r="B78" s="5">
        <v>557841</v>
      </c>
      <c t="n" r="C78" s="5">
        <v>455846</v>
      </c>
    </row>
    <row spans="1:3" r="79">
      <c t="s" r="A79" s="3">
        <v>1162</v>
      </c>
    </row>
    <row spans="1:3" r="80">
      <c t="s" r="A80" s="7">
        <v>1090</v>
      </c>
    </row>
    <row spans="1:3" r="81">
      <c t="s" r="A81" s="3">
        <v>1089</v>
      </c>
      <c t="n" r="B81" s="5">
        <v>1861584</v>
      </c>
      <c t="n" r="C81" s="5">
        <v>1616373</v>
      </c>
    </row>
    <row spans="1:3" r="82">
      <c t="s" r="A82" s="3">
        <v>1163</v>
      </c>
    </row>
    <row spans="1:3" r="83">
      <c t="s" r="A83" s="7">
        <v>1090</v>
      </c>
    </row>
    <row spans="1:3" r="84">
      <c t="s" r="A84" s="3">
        <v>1089</v>
      </c>
      <c t="n" r="B84" s="5">
        <v>591357</v>
      </c>
      <c t="n" r="C84" s="5">
        <v>611745</v>
      </c>
    </row>
    <row spans="1:3" r="85">
      <c t="s" r="A85" s="3">
        <v>1164</v>
      </c>
    </row>
    <row spans="1:3" r="86">
      <c t="s" r="A86" s="7">
        <v>1088</v>
      </c>
    </row>
    <row spans="1:3" r="87">
      <c t="s" r="A87" s="3">
        <v>1089</v>
      </c>
      <c t="n" r="B87" s="5">
        <v>1756774</v>
      </c>
      <c t="n" r="C87" s="5">
        <v>1540388</v>
      </c>
    </row>
    <row spans="1:3" r="88">
      <c t="s" r="A88" s="3">
        <v>1165</v>
      </c>
    </row>
    <row spans="1:3" r="89">
      <c t="s" r="A89" s="7">
        <v>1088</v>
      </c>
    </row>
    <row spans="1:3" r="90">
      <c t="s" r="A90" s="3">
        <v>1089</v>
      </c>
      <c t="n" r="B90" s="5">
        <v>582277</v>
      </c>
      <c t="n" r="C90" s="5">
        <v>421991</v>
      </c>
    </row>
    <row spans="1:3" r="91">
      <c t="s" r="A91" s="3">
        <v>1166</v>
      </c>
    </row>
    <row spans="1:3" r="92">
      <c t="s" r="A92" s="7">
        <v>1088</v>
      </c>
    </row>
    <row spans="1:3" r="93">
      <c t="s" r="A93" s="3">
        <v>1089</v>
      </c>
      <c t="n" r="B93" s="5">
        <v>77915</v>
      </c>
      <c t="n" r="C93" s="5">
        <v>72340</v>
      </c>
    </row>
    <row spans="1:3" r="94">
      <c t="s" r="A94" s="3">
        <v>1102</v>
      </c>
    </row>
    <row spans="1:3" r="95">
      <c t="s" r="A95" s="7">
        <v>1088</v>
      </c>
    </row>
    <row spans="1:3" r="96">
      <c t="s" r="A96" s="3">
        <v>1089</v>
      </c>
      <c t="n" r="B96" s="5">
        <v>2410038</v>
      </c>
      <c t="n" r="C96" s="5">
        <v>2815989</v>
      </c>
    </row>
    <row spans="1:3" r="97">
      <c t="s" r="A97" s="3">
        <v>1131</v>
      </c>
    </row>
    <row spans="1:3" r="98">
      <c t="s" r="A98" s="7">
        <v>1090</v>
      </c>
    </row>
    <row spans="1:3" r="99">
      <c t="s" r="A99" s="3">
        <v>1132</v>
      </c>
      <c t="n" r="B99" s="5">
        <v>374200</v>
      </c>
      <c t="n" r="C99" s="5">
        <v>1428700</v>
      </c>
    </row>
    <row spans="1:3" r="100">
      <c t="s" r="A100" s="3">
        <v>1089</v>
      </c>
      <c t="n" r="B100" s="5">
        <v>5504</v>
      </c>
      <c t="n" r="C100" s="5">
        <v>13446</v>
      </c>
    </row>
    <row spans="1:3" r="101">
      <c t="s" r="A101" s="3">
        <v>1136</v>
      </c>
    </row>
    <row spans="1:3" r="102">
      <c t="s" r="A102" s="7">
        <v>1088</v>
      </c>
    </row>
    <row spans="1:3" r="103">
      <c t="s" r="A103" s="3">
        <v>586</v>
      </c>
      <c t="n" r="B103" s="5">
        <v>1972492</v>
      </c>
      <c t="n" r="C103" s="5">
        <v>2247565</v>
      </c>
    </row>
    <row spans="1:3" r="104">
      <c t="s" r="A104" s="3">
        <v>1089</v>
      </c>
      <c t="n" r="B104" s="5">
        <v>1991506</v>
      </c>
      <c t="n" r="C104" s="5">
        <v>2305410</v>
      </c>
    </row>
    <row spans="1:3" r="105">
      <c t="s" r="A105" s="3">
        <v>1138</v>
      </c>
    </row>
    <row spans="1:3" r="106">
      <c t="s" r="A106" s="7">
        <v>1088</v>
      </c>
    </row>
    <row spans="1:3" r="107">
      <c t="s" r="A107" s="3">
        <v>586</v>
      </c>
      <c t="n" r="B107" s="5">
        <v>7436379</v>
      </c>
      <c t="n" r="C107" s="5">
        <v>7239503</v>
      </c>
    </row>
    <row spans="1:3" r="108">
      <c t="s" r="A108" s="3">
        <v>1089</v>
      </c>
      <c t="n" r="B108" s="5">
        <v>344423</v>
      </c>
      <c t="n" r="C108" s="5">
        <v>378335</v>
      </c>
    </row>
    <row spans="1:3" r="109">
      <c t="s" r="A109" s="3">
        <v>1140</v>
      </c>
    </row>
    <row spans="1:3" r="110">
      <c t="s" r="A110" s="7">
        <v>1088</v>
      </c>
    </row>
    <row spans="1:3" r="111">
      <c t="s" r="A111" s="3">
        <v>586</v>
      </c>
      <c t="n" r="B111" s="5">
        <v>632175</v>
      </c>
      <c t="n" r="C111" s="5">
        <v>1400141</v>
      </c>
    </row>
    <row spans="1:3" r="112">
      <c t="s" r="A112" s="3">
        <v>1089</v>
      </c>
      <c t="n" r="B112" s="5">
        <v>26194</v>
      </c>
      <c t="n" r="C112" s="5">
        <v>66642</v>
      </c>
    </row>
    <row spans="1:3" r="113">
      <c t="s" r="A113" s="3">
        <v>1142</v>
      </c>
    </row>
    <row spans="1:3" r="114">
      <c t="s" r="A114" s="7">
        <v>1088</v>
      </c>
    </row>
    <row spans="1:3" r="115">
      <c t="s" r="A115" s="3">
        <v>586</v>
      </c>
      <c t="n" r="B115" s="5">
        <v>27091</v>
      </c>
      <c t="n" r="C115" s="5">
        <v>27538</v>
      </c>
    </row>
    <row spans="1:3" r="116">
      <c t="s" r="A116" s="3">
        <v>1089</v>
      </c>
      <c t="n" r="B116" s="5">
        <v>28639</v>
      </c>
      <c t="n" r="C116" s="5">
        <v>28406</v>
      </c>
    </row>
    <row spans="1:3" r="117">
      <c t="s" r="A117" s="3">
        <v>1144</v>
      </c>
    </row>
    <row spans="1:3" r="118">
      <c t="s" r="A118" s="7">
        <v>1088</v>
      </c>
    </row>
    <row spans="1:3" r="119">
      <c t="s" r="A119" s="3">
        <v>586</v>
      </c>
      <c t="n" r="B119" s="5">
        <v>16249</v>
      </c>
      <c t="n" r="C119" s="5">
        <v>36232</v>
      </c>
    </row>
    <row spans="1:3" r="120">
      <c t="s" r="A120" s="3">
        <v>1089</v>
      </c>
      <c t="n" r="B120" s="5">
        <v>16455</v>
      </c>
      <c t="n" r="C120" s="5">
        <v>36773</v>
      </c>
    </row>
    <row spans="1:3" r="121">
      <c t="s" r="A121" s="3">
        <v>1131</v>
      </c>
    </row>
    <row spans="1:3" r="122">
      <c t="s" r="A122" s="7">
        <v>1088</v>
      </c>
    </row>
    <row spans="1:3" r="123">
      <c t="s" r="A123" s="3">
        <v>1149</v>
      </c>
      <c t="n" r="B123" s="5">
        <v>868700</v>
      </c>
      <c t="n" r="C123" s="5">
        <v>125050</v>
      </c>
    </row>
    <row spans="1:3" r="124">
      <c t="s" r="A124" s="3">
        <v>1089</v>
      </c>
      <c t="n" r="B124" s="5">
        <v>2821</v>
      </c>
      <c t="n" r="C124" s="5">
        <v>423</v>
      </c>
    </row>
    <row spans="1:3" r="125">
      <c t="s" r="A125" s="3">
        <v>1167</v>
      </c>
    </row>
    <row spans="1:3" r="126">
      <c t="s" r="A126" s="7">
        <v>1088</v>
      </c>
    </row>
    <row spans="1:3" r="127">
      <c t="s" r="A127" s="3">
        <v>1089</v>
      </c>
      <c t="n" r="B127" s="5">
        <v>2821</v>
      </c>
      <c t="n" r="C127" s="5">
        <v>132244</v>
      </c>
    </row>
    <row spans="1:3" r="128">
      <c t="s" r="A128" s="3">
        <v>1168</v>
      </c>
    </row>
    <row spans="1:3" r="129">
      <c t="s" r="A129" s="7">
        <v>1090</v>
      </c>
    </row>
    <row spans="1:3" r="130">
      <c t="s" r="A130" s="3">
        <v>1089</v>
      </c>
      <c t="n" r="B130" s="5">
        <v>5504</v>
      </c>
      <c t="n" r="C130" s="5">
        <v>13446</v>
      </c>
    </row>
    <row spans="1:3" r="131">
      <c t="s" r="A131" s="3">
        <v>1169</v>
      </c>
    </row>
    <row spans="1:3" r="132">
      <c t="s" r="A132" s="7">
        <v>1088</v>
      </c>
    </row>
    <row spans="1:3" r="133">
      <c t="s" r="A133" s="3">
        <v>1089</v>
      </c>
      <c t="n" r="C133" s="5">
        <v>66642</v>
      </c>
    </row>
    <row spans="1:3" r="134">
      <c t="s" r="A134" s="3">
        <v>1170</v>
      </c>
    </row>
    <row spans="1:3" r="135">
      <c t="s" r="A135" s="7">
        <v>1088</v>
      </c>
    </row>
    <row spans="1:3" r="136">
      <c t="s" r="A136" s="3">
        <v>1089</v>
      </c>
      <c t="n" r="C136" s="5">
        <v>28406</v>
      </c>
    </row>
    <row spans="1:3" r="137">
      <c t="s" r="A137" s="3">
        <v>1171</v>
      </c>
    </row>
    <row spans="1:3" r="138">
      <c t="s" r="A138" s="7">
        <v>1088</v>
      </c>
    </row>
    <row spans="1:3" r="139">
      <c t="s" r="A139" s="3">
        <v>1089</v>
      </c>
      <c t="n" r="C139" s="5">
        <v>36773</v>
      </c>
    </row>
    <row spans="1:3" r="140">
      <c t="s" r="A140" s="3">
        <v>1168</v>
      </c>
    </row>
    <row spans="1:3" r="141">
      <c t="s" r="A141" s="7">
        <v>1088</v>
      </c>
    </row>
    <row spans="1:3" r="142">
      <c t="s" r="A142" s="3">
        <v>1089</v>
      </c>
      <c t="n" r="B142" s="5">
        <v>2821</v>
      </c>
      <c t="n" r="C142" s="5">
        <v>423</v>
      </c>
    </row>
    <row spans="1:3" r="143">
      <c t="s" r="A143" s="3">
        <v>1172</v>
      </c>
    </row>
    <row spans="1:3" r="144">
      <c t="s" r="A144" s="7">
        <v>1088</v>
      </c>
    </row>
    <row spans="1:3" r="145">
      <c t="s" r="A145" s="3">
        <v>1089</v>
      </c>
      <c t="n" r="B145" s="5">
        <v>2407217</v>
      </c>
      <c t="n" r="C145" s="5">
        <v>2683745</v>
      </c>
    </row>
    <row spans="1:3" r="146">
      <c t="s" r="A146" s="3">
        <v>1173</v>
      </c>
    </row>
    <row spans="1:3" r="147">
      <c t="s" r="A147" s="7">
        <v>1088</v>
      </c>
    </row>
    <row spans="1:3" r="148">
      <c t="s" r="A148" s="3">
        <v>1089</v>
      </c>
      <c t="n" r="B148" s="5">
        <v>1991506</v>
      </c>
      <c t="n" r="C148" s="5">
        <v>2305410</v>
      </c>
    </row>
    <row spans="1:3" r="149">
      <c t="s" r="A149" s="3">
        <v>1174</v>
      </c>
    </row>
    <row spans="1:3" r="150">
      <c t="s" r="A150" s="7">
        <v>1088</v>
      </c>
    </row>
    <row spans="1:3" r="151">
      <c t="s" r="A151" s="3">
        <v>1089</v>
      </c>
      <c t="n" r="B151" s="5">
        <v>344423</v>
      </c>
      <c t="n" r="C151" s="6">
        <v>378335</v>
      </c>
    </row>
    <row spans="1:3" r="152">
      <c t="s" r="A152" s="3">
        <v>1175</v>
      </c>
    </row>
    <row spans="1:3" r="153">
      <c t="s" r="A153" s="7">
        <v>1088</v>
      </c>
    </row>
    <row spans="1:3" r="154">
      <c t="s" r="A154" s="3">
        <v>1089</v>
      </c>
      <c t="n" r="B154" s="5">
        <v>26194</v>
      </c>
    </row>
    <row spans="1:3" r="155">
      <c t="s" r="A155" s="3">
        <v>1176</v>
      </c>
    </row>
    <row spans="1:3" r="156">
      <c t="s" r="A156" s="7">
        <v>1088</v>
      </c>
    </row>
    <row spans="1:3" r="157">
      <c t="s" r="A157" s="3">
        <v>1089</v>
      </c>
      <c t="n" r="B157" s="5">
        <v>28639</v>
      </c>
    </row>
    <row spans="1:3" r="158">
      <c t="s" r="A158" s="3">
        <v>1177</v>
      </c>
    </row>
    <row spans="1:3" r="159">
      <c t="s" r="A159" s="7">
        <v>1088</v>
      </c>
    </row>
    <row spans="1:3" r="160">
      <c t="s" r="A160" s="3">
        <v>1089</v>
      </c>
      <c t="n" r="B160" s="6">
        <v>1645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78</v>
      </c>
      <c t="s" r="B1" s="2">
        <v>1</v>
      </c>
    </row>
    <row spans="1:3" r="2">
      <c t="s" r="B2" s="2">
        <v>2</v>
      </c>
      <c t="s" r="C2" s="2">
        <v>31</v>
      </c>
    </row>
    <row spans="1:3" r="3">
      <c t="s" r="A3" s="7">
        <v>1179</v>
      </c>
    </row>
    <row spans="1:3" r="4">
      <c t="s" r="A4" s="3">
        <v>1180</v>
      </c>
      <c t="n" r="B4" s="6">
        <v>2683745</v>
      </c>
      <c t="n" r="C4" s="6">
        <v>0</v>
      </c>
    </row>
    <row spans="1:3" r="5">
      <c t="s" r="A5" s="3">
        <v>1181</v>
      </c>
      <c t="n" r="B5" s="5">
        <v>86576</v>
      </c>
      <c t="n" r="C5" s="5">
        <v>1422996</v>
      </c>
    </row>
    <row spans="1:3" r="6">
      <c t="s" r="A6" s="3">
        <v>1182</v>
      </c>
      <c t="n" r="B6" s="5">
        <v>720010</v>
      </c>
      <c t="n" r="C6" s="5">
        <v>2121503</v>
      </c>
    </row>
    <row spans="1:3" r="7">
      <c t="s" r="A7" s="3">
        <v>1183</v>
      </c>
      <c t="n" r="B7" s="5">
        <v>-839868</v>
      </c>
      <c t="n" r="C7" s="5">
        <v>-692306</v>
      </c>
    </row>
    <row spans="1:3" r="8">
      <c t="s" r="A8" s="3">
        <v>1184</v>
      </c>
      <c t="n" r="B8" s="5">
        <v>-160612</v>
      </c>
      <c t="n" r="C8" s="5">
        <v>-155525</v>
      </c>
    </row>
    <row spans="1:3" r="9">
      <c t="s" r="A9" s="3">
        <v>1185</v>
      </c>
      <c t="n" r="B9" s="5">
        <v>-70763</v>
      </c>
      <c t="n" r="C9" s="5">
        <v>-60992</v>
      </c>
    </row>
    <row spans="1:3" r="10">
      <c t="s" r="A10" s="3">
        <v>1186</v>
      </c>
      <c t="n" r="B10" s="5">
        <v>-36610</v>
      </c>
      <c t="n" r="C10" s="5">
        <v>19769</v>
      </c>
    </row>
    <row spans="1:3" r="11">
      <c t="s" r="A11" s="3">
        <v>1187</v>
      </c>
      <c t="n" r="B11" s="5">
        <v>24739</v>
      </c>
      <c t="n" r="C11" s="5">
        <v>28300</v>
      </c>
    </row>
    <row spans="1:3" r="12">
      <c t="s" r="A12" s="3">
        <v>1188</v>
      </c>
      <c t="n" r="B12" s="6">
        <v>2407217</v>
      </c>
      <c t="n" r="C12" s="6">
        <v>26837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1189</v>
      </c>
      <c t="s" r="B1" s="2">
        <v>1</v>
      </c>
    </row>
    <row spans="1:3" r="2">
      <c t="s" r="B2" s="2">
        <v>2</v>
      </c>
      <c t="s" r="C2" s="2">
        <v>31</v>
      </c>
    </row>
    <row spans="1:3" r="3">
      <c t="s" r="A3" s="7">
        <v>1190</v>
      </c>
    </row>
    <row spans="1:3" r="4">
      <c t="s" r="A4" s="3">
        <v>587</v>
      </c>
      <c t="n" r="B4" s="6">
        <v>2407217</v>
      </c>
      <c t="n" r="C4" s="6">
        <v>2683745</v>
      </c>
    </row>
    <row spans="1:3" r="5">
      <c t="s" r="A5" s="3">
        <v>636</v>
      </c>
    </row>
    <row spans="1:3" r="6">
      <c t="s" r="A6" s="7">
        <v>1190</v>
      </c>
    </row>
    <row spans="1:3" r="7">
      <c t="s" r="A7" s="3">
        <v>587</v>
      </c>
      <c t="n" r="B7" s="6">
        <v>1991506</v>
      </c>
      <c t="n" r="C7" s="6">
        <v>2305410</v>
      </c>
    </row>
    <row spans="1:3" r="8">
      <c t="s" r="A8" s="3">
        <v>1191</v>
      </c>
    </row>
    <row spans="1:3" r="9">
      <c t="s" r="A9" s="7">
        <v>1190</v>
      </c>
    </row>
    <row spans="1:3" r="10">
      <c t="s" r="A10" s="3">
        <v>1192</v>
      </c>
      <c t="s" r="B10" s="3">
        <v>1193</v>
      </c>
      <c t="s" r="C10" s="3">
        <v>1194</v>
      </c>
    </row>
    <row spans="1:3" r="11">
      <c t="s" r="A11" s="3">
        <v>1195</v>
      </c>
      <c t="s" r="B11" s="3">
        <v>1196</v>
      </c>
      <c t="s" r="C11" s="3">
        <v>1196</v>
      </c>
    </row>
    <row spans="1:3" r="12">
      <c t="s" r="A12" s="3">
        <v>1197</v>
      </c>
    </row>
    <row spans="1:3" r="13">
      <c t="s" r="A13" s="7">
        <v>1190</v>
      </c>
    </row>
    <row spans="1:3" r="14">
      <c t="s" r="A14" s="3">
        <v>1192</v>
      </c>
      <c t="s" r="B14" s="3">
        <v>1198</v>
      </c>
      <c t="s" r="C14" s="3">
        <v>1199</v>
      </c>
    </row>
    <row spans="1:3" r="15">
      <c t="s" r="A15" s="3">
        <v>1195</v>
      </c>
      <c t="s" r="B15" s="3">
        <v>1200</v>
      </c>
      <c t="s" r="C15" s="3">
        <v>1201</v>
      </c>
    </row>
    <row spans="1:3" r="16">
      <c t="s" r="A16" s="3">
        <v>1202</v>
      </c>
    </row>
    <row spans="1:3" r="17">
      <c t="s" r="A17" s="7">
        <v>1190</v>
      </c>
    </row>
    <row spans="1:3" r="18">
      <c t="s" r="A18" s="3">
        <v>1192</v>
      </c>
      <c t="s" r="B18" s="3">
        <v>1203</v>
      </c>
      <c t="s" r="C18" s="3">
        <v>666</v>
      </c>
    </row>
    <row spans="1:3" r="19">
      <c t="s" r="A19" s="3">
        <v>1195</v>
      </c>
      <c t="s" r="B19" s="3">
        <v>1204</v>
      </c>
      <c t="s" r="C19" s="3">
        <v>1205</v>
      </c>
    </row>
    <row spans="1:3" r="20">
      <c t="s" r="A20" s="3">
        <v>643</v>
      </c>
    </row>
    <row spans="1:3" r="21">
      <c t="s" r="A21" s="7">
        <v>1190</v>
      </c>
    </row>
    <row spans="1:3" r="22">
      <c t="s" r="A22" s="3">
        <v>587</v>
      </c>
      <c t="n" r="B22" s="6">
        <v>344423</v>
      </c>
      <c t="n" r="C22" s="6">
        <v>378335</v>
      </c>
    </row>
    <row spans="1:3" r="23">
      <c t="s" r="A23" s="3">
        <v>1206</v>
      </c>
    </row>
    <row spans="1:3" r="24">
      <c t="s" r="A24" s="7">
        <v>1190</v>
      </c>
    </row>
    <row spans="1:3" r="25">
      <c t="s" r="A25" s="3">
        <v>1192</v>
      </c>
      <c t="s" r="B25" s="3">
        <v>1207</v>
      </c>
      <c t="s" r="C25" s="3">
        <v>1208</v>
      </c>
    </row>
    <row spans="1:3" r="26">
      <c t="s" r="A26" s="3">
        <v>1195</v>
      </c>
      <c t="s" r="B26" s="3">
        <v>1209</v>
      </c>
      <c t="s" r="C26" s="3">
        <v>1210</v>
      </c>
    </row>
    <row spans="1:3" r="27">
      <c t="s" r="A27" s="3">
        <v>1211</v>
      </c>
      <c t="s" r="B27" s="3">
        <v>528</v>
      </c>
      <c t="s" r="C27" s="3">
        <v>528</v>
      </c>
    </row>
    <row spans="1:3" r="28">
      <c t="s" r="A28" s="3">
        <v>1212</v>
      </c>
    </row>
    <row spans="1:3" r="29">
      <c t="s" r="A29" s="7">
        <v>1190</v>
      </c>
    </row>
    <row spans="1:3" r="30">
      <c t="s" r="A30" s="3">
        <v>1192</v>
      </c>
      <c t="s" r="B30" s="3">
        <v>1213</v>
      </c>
      <c t="s" r="C30" s="3">
        <v>1214</v>
      </c>
    </row>
    <row spans="1:3" r="31">
      <c t="s" r="A31" s="3">
        <v>1195</v>
      </c>
      <c t="s" r="B31" s="3">
        <v>1215</v>
      </c>
      <c t="s" r="C31" s="3">
        <v>1216</v>
      </c>
    </row>
    <row spans="1:3" r="32">
      <c t="s" r="A32" s="3">
        <v>1211</v>
      </c>
      <c t="s" r="B32" s="3">
        <v>528</v>
      </c>
      <c t="s" r="C32" s="3">
        <v>528</v>
      </c>
    </row>
    <row spans="1:3" r="33">
      <c t="s" r="A33" s="3">
        <v>1217</v>
      </c>
    </row>
    <row spans="1:3" r="34">
      <c t="s" r="A34" s="7">
        <v>1190</v>
      </c>
    </row>
    <row spans="1:3" r="35">
      <c t="s" r="A35" s="3">
        <v>1192</v>
      </c>
      <c t="s" r="B35" s="3">
        <v>1218</v>
      </c>
      <c t="s" r="C35" s="3">
        <v>1219</v>
      </c>
    </row>
    <row spans="1:3" r="36">
      <c t="s" r="A36" s="3">
        <v>1195</v>
      </c>
      <c t="s" r="B36" s="3">
        <v>1220</v>
      </c>
      <c t="s" r="C36" s="3">
        <v>1221</v>
      </c>
    </row>
    <row spans="1:3" r="37">
      <c t="s" r="A37" s="3">
        <v>1211</v>
      </c>
      <c t="s" r="B37" s="3">
        <v>528</v>
      </c>
      <c t="s" r="C37" s="3">
        <v>528</v>
      </c>
    </row>
    <row spans="1:3" r="38">
      <c t="s" r="A38" s="3">
        <v>650</v>
      </c>
    </row>
    <row spans="1:3" r="39">
      <c t="s" r="A39" s="7">
        <v>1190</v>
      </c>
    </row>
    <row spans="1:3" r="40">
      <c t="s" r="A40" s="3">
        <v>587</v>
      </c>
      <c t="n" r="B40" s="6">
        <v>26194</v>
      </c>
    </row>
    <row spans="1:3" r="41">
      <c t="s" r="A41" s="3">
        <v>1222</v>
      </c>
    </row>
    <row spans="1:3" r="42">
      <c t="s" r="A42" s="7">
        <v>1190</v>
      </c>
    </row>
    <row spans="1:3" r="43">
      <c t="s" r="A43" s="3">
        <v>1192</v>
      </c>
      <c t="s" r="B43" s="3">
        <v>1193</v>
      </c>
    </row>
    <row spans="1:3" r="44">
      <c t="s" r="A44" s="3">
        <v>1195</v>
      </c>
      <c t="s" r="B44" s="3">
        <v>1223</v>
      </c>
    </row>
    <row spans="1:3" r="45">
      <c t="s" r="A45" s="3">
        <v>1211</v>
      </c>
      <c t="s" r="B45" s="3">
        <v>1224</v>
      </c>
    </row>
    <row spans="1:3" r="46">
      <c t="s" r="A46" s="3">
        <v>1225</v>
      </c>
    </row>
    <row spans="1:3" r="47">
      <c t="s" r="A47" s="7">
        <v>1190</v>
      </c>
    </row>
    <row spans="1:3" r="48">
      <c t="s" r="A48" s="3">
        <v>1192</v>
      </c>
      <c t="s" r="B48" s="3">
        <v>1203</v>
      </c>
    </row>
    <row spans="1:3" r="49">
      <c t="s" r="A49" s="3">
        <v>1195</v>
      </c>
      <c t="s" r="B49" s="3">
        <v>1226</v>
      </c>
    </row>
    <row spans="1:3" r="50">
      <c t="s" r="A50" s="3">
        <v>1211</v>
      </c>
      <c t="s" r="B50" s="3">
        <v>505</v>
      </c>
    </row>
    <row spans="1:3" r="51">
      <c t="s" r="A51" s="3">
        <v>1227</v>
      </c>
    </row>
    <row spans="1:3" r="52">
      <c t="s" r="A52" s="7">
        <v>1190</v>
      </c>
    </row>
    <row spans="1:3" r="53">
      <c t="s" r="A53" s="3">
        <v>1192</v>
      </c>
      <c t="s" r="B53" s="3">
        <v>859</v>
      </c>
    </row>
    <row spans="1:3" r="54">
      <c t="s" r="A54" s="3">
        <v>1195</v>
      </c>
      <c t="s" r="B54" s="3">
        <v>1228</v>
      </c>
    </row>
    <row spans="1:3" r="55">
      <c t="s" r="A55" s="3">
        <v>1211</v>
      </c>
      <c t="s" r="B55" s="3">
        <v>1229</v>
      </c>
    </row>
    <row spans="1:3" r="56">
      <c t="s" r="A56" s="3">
        <v>657</v>
      </c>
    </row>
    <row spans="1:3" r="57">
      <c t="s" r="A57" s="7">
        <v>1190</v>
      </c>
    </row>
    <row spans="1:3" r="58">
      <c t="s" r="A58" s="3">
        <v>587</v>
      </c>
      <c t="n" r="B58" s="6">
        <v>28639</v>
      </c>
    </row>
    <row spans="1:3" r="59">
      <c t="s" r="A59" s="3">
        <v>1230</v>
      </c>
    </row>
    <row spans="1:3" r="60">
      <c t="s" r="A60" s="7">
        <v>1190</v>
      </c>
    </row>
    <row spans="1:3" r="61">
      <c t="s" r="A61" s="3">
        <v>1192</v>
      </c>
      <c t="s" r="B61" s="3">
        <v>1231</v>
      </c>
    </row>
    <row spans="1:3" r="62">
      <c t="s" r="A62" s="3">
        <v>1195</v>
      </c>
      <c t="s" r="B62" s="3">
        <v>1196</v>
      </c>
    </row>
    <row spans="1:3" r="63">
      <c t="s" r="A63" s="3">
        <v>1232</v>
      </c>
    </row>
    <row spans="1:3" r="64">
      <c t="s" r="A64" s="7">
        <v>1190</v>
      </c>
    </row>
    <row spans="1:3" r="65">
      <c t="s" r="A65" s="3">
        <v>1192</v>
      </c>
      <c t="s" r="B65" s="3">
        <v>1233</v>
      </c>
    </row>
    <row spans="1:3" r="66">
      <c t="s" r="A66" s="3">
        <v>1195</v>
      </c>
      <c t="s" r="B66" s="3">
        <v>1234</v>
      </c>
    </row>
    <row spans="1:3" r="67">
      <c t="s" r="A67" s="3">
        <v>1235</v>
      </c>
    </row>
    <row spans="1:3" r="68">
      <c t="s" r="A68" s="7">
        <v>1190</v>
      </c>
    </row>
    <row spans="1:3" r="69">
      <c t="s" r="A69" s="3">
        <v>1192</v>
      </c>
      <c t="s" r="B69" s="3">
        <v>1236</v>
      </c>
    </row>
    <row spans="1:3" r="70">
      <c t="s" r="A70" s="3">
        <v>1195</v>
      </c>
      <c t="s" r="B70" s="3">
        <v>1237</v>
      </c>
    </row>
    <row spans="1:3" r="71">
      <c t="s" r="A71" s="3">
        <v>664</v>
      </c>
    </row>
    <row spans="1:3" r="72">
      <c t="s" r="A72" s="7">
        <v>1190</v>
      </c>
    </row>
    <row spans="1:3" r="73">
      <c t="s" r="A73" s="3">
        <v>587</v>
      </c>
      <c t="n" r="B73" s="6">
        <v>16455</v>
      </c>
    </row>
    <row spans="1:3" r="74">
      <c t="s" r="A74" s="3">
        <v>1238</v>
      </c>
    </row>
    <row spans="1:3" r="75">
      <c t="s" r="A75" s="7">
        <v>1190</v>
      </c>
    </row>
    <row spans="1:3" r="76">
      <c t="s" r="A76" s="3">
        <v>1192</v>
      </c>
      <c t="s" r="B76" s="3">
        <v>1193</v>
      </c>
    </row>
    <row spans="1:3" r="77">
      <c t="s" r="A77" s="3">
        <v>1195</v>
      </c>
      <c t="s" r="B77" s="3">
        <v>1239</v>
      </c>
    </row>
    <row spans="1:3" r="78">
      <c t="s" r="A78" s="3">
        <v>1240</v>
      </c>
    </row>
    <row spans="1:3" r="79">
      <c t="s" r="A79" s="7">
        <v>1190</v>
      </c>
    </row>
    <row spans="1:3" r="80">
      <c t="s" r="A80" s="3">
        <v>1192</v>
      </c>
      <c t="s" r="B80" s="3">
        <v>1241</v>
      </c>
    </row>
    <row spans="1:3" r="81">
      <c t="s" r="A81" s="3">
        <v>1195</v>
      </c>
      <c t="s" r="B81" s="3">
        <v>1242</v>
      </c>
    </row>
    <row spans="1:3" r="82">
      <c t="s" r="A82" s="3">
        <v>1243</v>
      </c>
    </row>
    <row spans="1:3" r="83">
      <c t="s" r="A83" s="7">
        <v>1190</v>
      </c>
    </row>
    <row spans="1:3" r="84">
      <c t="s" r="A84" s="3">
        <v>1192</v>
      </c>
      <c t="s" r="B84" s="3">
        <v>1244</v>
      </c>
    </row>
    <row spans="1:3" r="85">
      <c t="s" r="A85" s="3">
        <v>1195</v>
      </c>
      <c t="s" r="B85" s="3">
        <v>12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r="A1" s="1">
        <v>1246</v>
      </c>
      <c t="s" r="B1" s="2">
        <v>1</v>
      </c>
    </row>
    <row spans="1:3" r="2">
      <c t="s" r="B2" s="2">
        <v>2</v>
      </c>
      <c t="s" r="C2" s="2">
        <v>31</v>
      </c>
    </row>
    <row spans="1:3" r="3">
      <c t="s" r="A3" s="7">
        <v>1247</v>
      </c>
    </row>
    <row spans="1:3" r="4">
      <c t="s" r="A4" s="3">
        <v>1248</v>
      </c>
      <c t="n" r="B4" s="6">
        <v>1242900000</v>
      </c>
      <c t="n" r="C4" s="6">
        <v>1553750000</v>
      </c>
    </row>
    <row spans="1:3" r="5">
      <c t="s" r="A5" s="3">
        <v>1249</v>
      </c>
      <c t="n" r="B5" s="5">
        <v>2821000</v>
      </c>
      <c t="n" r="C5" s="5">
        <v>423000</v>
      </c>
    </row>
    <row spans="1:3" r="6">
      <c t="s" r="A6" s="3">
        <v>1250</v>
      </c>
      <c t="n" r="B6" s="5">
        <v>5504000</v>
      </c>
      <c t="n" r="C6" s="5">
        <v>13445000</v>
      </c>
    </row>
    <row spans="1:3" r="7">
      <c t="s" r="A7" s="3">
        <v>1251</v>
      </c>
    </row>
    <row spans="1:3" r="8">
      <c t="s" r="A8" s="7">
        <v>1247</v>
      </c>
    </row>
    <row spans="1:3" r="9">
      <c t="s" r="A9" s="3">
        <v>1248</v>
      </c>
      <c t="n" r="C9" s="5">
        <v>71250000</v>
      </c>
    </row>
    <row spans="1:3" r="10">
      <c t="s" r="A10" s="3">
        <v>1249</v>
      </c>
      <c t="n" r="C10" s="5">
        <v>0</v>
      </c>
    </row>
    <row spans="1:3" r="11">
      <c t="s" r="A11" s="3">
        <v>1250</v>
      </c>
      <c t="n" r="C11" s="6">
        <v>0</v>
      </c>
    </row>
    <row spans="1:3" r="12">
      <c t="s" r="A12" s="3">
        <v>1252</v>
      </c>
      <c t="s" r="C12" s="3">
        <v>1253</v>
      </c>
    </row>
    <row spans="1:3" r="13">
      <c t="s" r="A13" s="3">
        <v>1254</v>
      </c>
    </row>
    <row spans="1:3" r="14">
      <c t="s" r="A14" s="7">
        <v>1247</v>
      </c>
    </row>
    <row spans="1:3" r="15">
      <c t="s" r="A15" s="3">
        <v>1248</v>
      </c>
      <c t="n" r="B15" s="5">
        <v>670100000</v>
      </c>
      <c t="n" r="C15" s="6">
        <v>496200000</v>
      </c>
    </row>
    <row spans="1:3" r="16">
      <c t="s" r="A16" s="3">
        <v>1249</v>
      </c>
      <c t="n" r="B16" s="5">
        <v>2122000</v>
      </c>
      <c t="n" r="C16" s="5">
        <v>108000</v>
      </c>
    </row>
    <row spans="1:3" r="17">
      <c t="s" r="A17" s="3">
        <v>1250</v>
      </c>
      <c t="n" r="B17" s="6">
        <v>0</v>
      </c>
      <c t="n" r="C17" s="6">
        <v>28000</v>
      </c>
    </row>
    <row spans="1:3" r="18">
      <c t="s" r="A18" s="3">
        <v>1252</v>
      </c>
      <c t="s" r="B18" s="3">
        <v>1255</v>
      </c>
      <c t="s" r="C18" s="3">
        <v>1255</v>
      </c>
    </row>
    <row spans="1:3" r="19">
      <c t="s" r="A19" s="3">
        <v>1256</v>
      </c>
      <c t="s" r="B19" s="3">
        <v>1257</v>
      </c>
      <c t="s" r="C19" s="3">
        <v>1257</v>
      </c>
    </row>
    <row spans="1:3" r="20">
      <c t="s" r="A20" s="3">
        <v>1258</v>
      </c>
    </row>
    <row spans="1:3" r="21">
      <c t="s" r="A21" s="7">
        <v>1247</v>
      </c>
    </row>
    <row spans="1:3" r="22">
      <c t="s" r="A22" s="3">
        <v>1248</v>
      </c>
      <c t="n" r="B22" s="6">
        <v>477900000</v>
      </c>
      <c t="n" r="C22" s="6">
        <v>842800000</v>
      </c>
    </row>
    <row spans="1:3" r="23">
      <c t="s" r="A23" s="3">
        <v>1249</v>
      </c>
      <c t="n" r="B23" s="5">
        <v>463000</v>
      </c>
      <c t="n" r="C23" s="5">
        <v>104000</v>
      </c>
    </row>
    <row spans="1:3" r="24">
      <c t="s" r="A24" s="3">
        <v>1250</v>
      </c>
      <c t="n" r="B24" s="6">
        <v>1451000</v>
      </c>
      <c t="n" r="C24" s="6">
        <v>8258000</v>
      </c>
    </row>
    <row spans="1:3" r="25">
      <c t="s" r="A25" s="3">
        <v>1252</v>
      </c>
      <c t="s" r="B25" s="3">
        <v>1255</v>
      </c>
      <c t="s" r="C25" s="3">
        <v>1255</v>
      </c>
    </row>
    <row spans="1:3" r="26">
      <c t="s" r="A26" s="3">
        <v>1256</v>
      </c>
      <c t="s" r="B26" s="3">
        <v>978</v>
      </c>
      <c t="s" r="C26" s="3">
        <v>978</v>
      </c>
    </row>
    <row spans="1:3" r="27">
      <c t="s" r="A27" s="3">
        <v>1259</v>
      </c>
    </row>
    <row spans="1:3" r="28">
      <c t="s" r="A28" s="7">
        <v>1247</v>
      </c>
    </row>
    <row spans="1:3" r="29">
      <c t="s" r="A29" s="3">
        <v>1248</v>
      </c>
      <c t="n" r="B29" s="6">
        <v>800000</v>
      </c>
    </row>
    <row spans="1:3" r="30">
      <c t="s" r="A30" s="3">
        <v>1249</v>
      </c>
      <c t="n" r="B30" s="5">
        <v>3000</v>
      </c>
    </row>
    <row spans="1:3" r="31">
      <c t="s" r="A31" s="3">
        <v>1250</v>
      </c>
      <c t="n" r="B31" s="6">
        <v>0</v>
      </c>
    </row>
    <row spans="1:3" r="32">
      <c t="s" r="A32" s="3">
        <v>1252</v>
      </c>
      <c t="s" r="B32" s="3">
        <v>1255</v>
      </c>
    </row>
    <row spans="1:3" r="33">
      <c t="s" r="A33" s="3">
        <v>1260</v>
      </c>
    </row>
    <row spans="1:3" r="34">
      <c t="s" r="A34" s="7">
        <v>1247</v>
      </c>
    </row>
    <row spans="1:3" r="35">
      <c t="s" r="A35" s="3">
        <v>1248</v>
      </c>
      <c t="n" r="B35" s="6">
        <v>600000</v>
      </c>
    </row>
    <row spans="1:3" r="36">
      <c t="s" r="A36" s="3">
        <v>1249</v>
      </c>
      <c t="n" r="B36" s="5">
        <v>3000</v>
      </c>
    </row>
    <row spans="1:3" r="37">
      <c t="s" r="A37" s="3">
        <v>1250</v>
      </c>
      <c t="n" r="B37" s="6">
        <v>0</v>
      </c>
    </row>
    <row spans="1:3" r="38">
      <c t="s" r="A38" s="3">
        <v>1252</v>
      </c>
      <c t="s" r="B38" s="3">
        <v>1255</v>
      </c>
    </row>
    <row spans="1:3" r="39">
      <c t="s" r="A39" s="3">
        <v>1261</v>
      </c>
    </row>
    <row spans="1:3" r="40">
      <c t="s" r="A40" s="7">
        <v>1247</v>
      </c>
    </row>
    <row spans="1:3" r="41">
      <c t="s" r="A41" s="3">
        <v>1248</v>
      </c>
      <c t="n" r="B41" s="6">
        <v>1149400000</v>
      </c>
      <c t="n" r="C41" s="6">
        <v>1339000000</v>
      </c>
    </row>
    <row spans="1:3" r="42">
      <c t="s" r="A42" s="3">
        <v>1249</v>
      </c>
      <c t="n" r="B42" s="5">
        <v>2591000</v>
      </c>
      <c t="n" r="C42" s="5">
        <v>212000</v>
      </c>
    </row>
    <row spans="1:3" r="43">
      <c t="s" r="A43" s="3">
        <v>1250</v>
      </c>
      <c t="n" r="B43" s="5">
        <v>1451000</v>
      </c>
      <c t="n" r="C43" s="5">
        <v>8286000</v>
      </c>
    </row>
    <row spans="1:3" r="44">
      <c t="s" r="A44" s="3">
        <v>1262</v>
      </c>
    </row>
    <row spans="1:3" r="45">
      <c t="s" r="A45" s="7">
        <v>1247</v>
      </c>
    </row>
    <row spans="1:3" r="46">
      <c t="s" r="A46" s="3">
        <v>1248</v>
      </c>
      <c t="n" r="B46" s="5">
        <v>50000000</v>
      </c>
      <c t="n" r="C46" s="5">
        <v>100000000</v>
      </c>
    </row>
    <row spans="1:3" r="47">
      <c t="s" r="A47" s="3">
        <v>1249</v>
      </c>
      <c t="n" r="B47" s="5">
        <v>0</v>
      </c>
      <c t="n" r="C47" s="5">
        <v>0</v>
      </c>
    </row>
    <row spans="1:3" r="48">
      <c t="s" r="A48" s="3">
        <v>1250</v>
      </c>
      <c t="n" r="B48" s="6">
        <v>3686000</v>
      </c>
      <c t="n" r="C48" s="6">
        <v>4505000</v>
      </c>
    </row>
    <row spans="1:3" r="49">
      <c t="s" r="A49" s="3">
        <v>1252</v>
      </c>
      <c t="s" r="B49" s="3">
        <v>1263</v>
      </c>
      <c t="s" r="C49" s="3">
        <v>1264</v>
      </c>
    </row>
    <row spans="1:3" r="50">
      <c t="s" r="A50" s="3">
        <v>1265</v>
      </c>
    </row>
    <row spans="1:3" r="51">
      <c t="s" r="A51" s="7">
        <v>1247</v>
      </c>
    </row>
    <row spans="1:3" r="52">
      <c t="s" r="A52" s="3">
        <v>1248</v>
      </c>
      <c t="n" r="B52" s="6">
        <v>10000000</v>
      </c>
      <c t="n" r="C52" s="6">
        <v>10000000</v>
      </c>
    </row>
    <row spans="1:3" r="53">
      <c t="s" r="A53" s="3">
        <v>1249</v>
      </c>
      <c t="n" r="B53" s="5">
        <v>230000</v>
      </c>
      <c t="n" r="C53" s="5">
        <v>211000</v>
      </c>
    </row>
    <row spans="1:3" r="54">
      <c t="s" r="A54" s="3">
        <v>1250</v>
      </c>
      <c t="n" r="B54" s="6">
        <v>0</v>
      </c>
      <c t="n" r="C54" s="6">
        <v>0</v>
      </c>
    </row>
    <row spans="1:3" r="55">
      <c t="s" r="A55" s="3">
        <v>1252</v>
      </c>
      <c t="s" r="B55" s="3">
        <v>1266</v>
      </c>
      <c t="s" r="C55" s="3">
        <v>1267</v>
      </c>
    </row>
    <row spans="1:3" r="56">
      <c t="s" r="A56" s="3">
        <v>1268</v>
      </c>
    </row>
    <row spans="1:3" r="57">
      <c t="s" r="A57" s="7">
        <v>1247</v>
      </c>
    </row>
    <row spans="1:3" r="58">
      <c t="s" r="A58" s="3">
        <v>1248</v>
      </c>
      <c t="n" r="B58" s="6">
        <v>33500000</v>
      </c>
      <c t="n" r="C58" s="6">
        <v>33500000</v>
      </c>
    </row>
    <row spans="1:3" r="59">
      <c t="s" r="A59" s="3">
        <v>1249</v>
      </c>
      <c t="n" r="B59" s="5">
        <v>0</v>
      </c>
      <c t="n" r="C59" s="5">
        <v>0</v>
      </c>
    </row>
    <row spans="1:3" r="60">
      <c t="s" r="A60" s="3">
        <v>1250</v>
      </c>
      <c t="n" r="B60" s="6">
        <v>367000</v>
      </c>
      <c t="n" r="C60" s="6">
        <v>654000</v>
      </c>
    </row>
    <row spans="1:3" r="61">
      <c t="s" r="A61" s="3">
        <v>1252</v>
      </c>
      <c t="s" r="B61" s="3">
        <v>1269</v>
      </c>
      <c t="s" r="C61" s="3">
        <v>1270</v>
      </c>
    </row>
    <row spans="1:3" r="62">
      <c t="s" r="A62" s="3">
        <v>1271</v>
      </c>
    </row>
    <row spans="1:3" r="63">
      <c t="s" r="A63" s="7">
        <v>1247</v>
      </c>
    </row>
    <row spans="1:3" r="64">
      <c t="s" r="A64" s="3">
        <v>1248</v>
      </c>
      <c t="n" r="B64" s="6">
        <v>43500000</v>
      </c>
      <c t="n" r="C64" s="6">
        <v>43500000</v>
      </c>
    </row>
    <row spans="1:3" r="65">
      <c t="s" r="A65" s="3">
        <v>1249</v>
      </c>
      <c t="n" r="B65" s="5">
        <v>230000</v>
      </c>
      <c t="n" r="C65" s="5">
        <v>211000</v>
      </c>
    </row>
    <row spans="1:3" r="66">
      <c t="s" r="A66" s="3">
        <v>1250</v>
      </c>
      <c t="n" r="B66" s="6">
        <v>367000</v>
      </c>
      <c t="n" r="C66" s="6">
        <v>654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2</v>
      </c>
      <c t="s" r="B1" s="2">
        <v>1</v>
      </c>
    </row>
    <row spans="1:4" r="2">
      <c t="s" r="B2" s="2">
        <v>2</v>
      </c>
      <c t="s" r="C2" s="2">
        <v>31</v>
      </c>
      <c t="s" r="D2" s="2">
        <v>82</v>
      </c>
    </row>
    <row spans="1:4" r="3">
      <c t="s" r="A3" s="7">
        <v>1247</v>
      </c>
    </row>
    <row spans="1:4" r="4">
      <c t="s" r="A4" s="3">
        <v>1273</v>
      </c>
      <c t="n" r="B4" s="6">
        <v>10182</v>
      </c>
      <c t="n" r="C4" s="6">
        <v>-14371</v>
      </c>
      <c t="n" r="D4" s="6">
        <v>14028</v>
      </c>
    </row>
    <row spans="1:4" r="5">
      <c t="s" r="A5" s="3">
        <v>1274</v>
      </c>
      <c t="n" r="B5" s="5">
        <v>-49119</v>
      </c>
      <c t="n" r="C5" s="5">
        <v>-80427</v>
      </c>
      <c t="n" r="D5" s="5">
        <v>14047</v>
      </c>
    </row>
    <row spans="1:4" r="6">
      <c t="s" r="A6" s="3">
        <v>1275</v>
      </c>
      <c t="n" r="B6" s="5">
        <v>-38937</v>
      </c>
      <c t="n" r="C6" s="5">
        <v>-94798</v>
      </c>
      <c t="n" r="D6" s="5">
        <v>28075</v>
      </c>
    </row>
    <row spans="1:4" r="7">
      <c t="s" r="A7" s="3">
        <v>1251</v>
      </c>
    </row>
    <row spans="1:4" r="8">
      <c t="s" r="A8" s="7">
        <v>1247</v>
      </c>
    </row>
    <row spans="1:4" r="9">
      <c t="s" r="A9" s="3">
        <v>1273</v>
      </c>
      <c t="n" r="C9" s="5">
        <v>0</v>
      </c>
      <c t="n" r="D9" s="5">
        <v>0</v>
      </c>
    </row>
    <row spans="1:4" r="10">
      <c t="s" r="A10" s="3">
        <v>1274</v>
      </c>
      <c t="n" r="C10" s="5">
        <v>-7</v>
      </c>
      <c t="n" r="D10" s="5">
        <v>0</v>
      </c>
    </row>
    <row spans="1:4" r="11">
      <c t="s" r="A11" s="3">
        <v>1275</v>
      </c>
      <c t="n" r="C11" s="5">
        <v>-7</v>
      </c>
      <c t="n" r="D11" s="5">
        <v>0</v>
      </c>
    </row>
    <row spans="1:4" r="12">
      <c t="s" r="A12" s="3">
        <v>1261</v>
      </c>
    </row>
    <row spans="1:4" r="13">
      <c t="s" r="A13" s="7">
        <v>1247</v>
      </c>
    </row>
    <row spans="1:4" r="14">
      <c t="s" r="A14" s="3">
        <v>1273</v>
      </c>
      <c t="n" r="B14" s="5">
        <v>9214</v>
      </c>
      <c t="n" r="C14" s="5">
        <v>-16065</v>
      </c>
      <c t="n" r="D14" s="5">
        <v>4420</v>
      </c>
    </row>
    <row spans="1:4" r="15">
      <c t="s" r="A15" s="3">
        <v>1274</v>
      </c>
      <c t="n" r="B15" s="5">
        <v>-46816</v>
      </c>
      <c t="n" r="C15" s="5">
        <v>-74946</v>
      </c>
      <c t="n" r="D15" s="5">
        <v>19998</v>
      </c>
    </row>
    <row spans="1:4" r="16">
      <c t="s" r="A16" s="3">
        <v>1275</v>
      </c>
      <c t="n" r="B16" s="5">
        <v>-37602</v>
      </c>
      <c t="n" r="C16" s="5">
        <v>-91011</v>
      </c>
      <c t="n" r="D16" s="5">
        <v>24418</v>
      </c>
    </row>
    <row spans="1:4" r="17">
      <c t="s" r="A17" s="3">
        <v>1262</v>
      </c>
    </row>
    <row spans="1:4" r="18">
      <c t="s" r="A18" s="7">
        <v>1247</v>
      </c>
    </row>
    <row spans="1:4" r="19">
      <c t="s" r="A19" s="3">
        <v>1273</v>
      </c>
      <c t="n" r="B19" s="5">
        <v>661</v>
      </c>
      <c t="n" r="C19" s="5">
        <v>1780</v>
      </c>
      <c t="n" r="D19" s="5">
        <v>11288</v>
      </c>
    </row>
    <row spans="1:4" r="20">
      <c t="s" r="A20" s="3">
        <v>1274</v>
      </c>
      <c t="n" r="B20" s="5">
        <v>-1992</v>
      </c>
      <c t="n" r="C20" s="5">
        <v>-5161</v>
      </c>
      <c t="n" r="D20" s="5">
        <v>-4834</v>
      </c>
    </row>
    <row spans="1:4" r="21">
      <c t="s" r="A21" s="3">
        <v>1275</v>
      </c>
      <c t="n" r="B21" s="5">
        <v>-1331</v>
      </c>
      <c t="n" r="C21" s="5">
        <v>-3381</v>
      </c>
      <c t="n" r="D21" s="5">
        <v>6454</v>
      </c>
    </row>
    <row spans="1:4" r="22">
      <c t="s" r="A22" s="3">
        <v>1271</v>
      </c>
    </row>
    <row spans="1:4" r="23">
      <c t="s" r="A23" s="7">
        <v>1247</v>
      </c>
    </row>
    <row spans="1:4" r="24">
      <c t="s" r="A24" s="3">
        <v>1273</v>
      </c>
      <c t="n" r="B24" s="5">
        <v>307</v>
      </c>
      <c t="n" r="C24" s="5">
        <v>-86</v>
      </c>
      <c t="n" r="D24" s="5">
        <v>-1680</v>
      </c>
    </row>
    <row spans="1:4" r="25">
      <c t="s" r="A25" s="3">
        <v>1274</v>
      </c>
      <c t="n" r="B25" s="5">
        <v>-311</v>
      </c>
      <c t="n" r="C25" s="5">
        <v>-313</v>
      </c>
      <c t="n" r="D25" s="5">
        <v>-1117</v>
      </c>
    </row>
    <row spans="1:4" r="26">
      <c t="s" r="A26" s="3">
        <v>1275</v>
      </c>
      <c t="n" r="B26" s="6">
        <v>-4</v>
      </c>
      <c t="n" r="C26" s="6">
        <v>-399</v>
      </c>
      <c t="n" r="D26" s="6">
        <v>-27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6</v>
      </c>
      <c t="s" r="B1" s="2">
        <v>1</v>
      </c>
    </row>
    <row spans="1:4" r="2">
      <c t="s" r="B2" s="2">
        <v>2</v>
      </c>
      <c t="s" r="C2" s="2">
        <v>31</v>
      </c>
      <c t="s" r="D2" s="2">
        <v>82</v>
      </c>
    </row>
    <row spans="1:4" r="3">
      <c t="s" r="A3" s="7">
        <v>197</v>
      </c>
    </row>
    <row spans="1:4" r="4">
      <c t="s" r="A4" s="3">
        <v>112</v>
      </c>
      <c t="n" r="B4" s="6">
        <v>146134</v>
      </c>
      <c t="n" r="C4" s="6">
        <v>97626</v>
      </c>
      <c t="n" r="D4" s="6">
        <v>188733</v>
      </c>
    </row>
    <row spans="1:4" r="5">
      <c t="s" r="A5" s="7">
        <v>198</v>
      </c>
    </row>
    <row spans="1:4" r="6">
      <c t="s" r="A6" s="3">
        <v>100</v>
      </c>
      <c t="n" r="B6" s="5">
        <v>0</v>
      </c>
      <c t="n" r="C6" s="5">
        <v>150</v>
      </c>
      <c t="n" r="D6" s="5">
        <v>0</v>
      </c>
    </row>
    <row spans="1:4" r="7">
      <c t="s" r="A7" s="3">
        <v>108</v>
      </c>
      <c t="n" r="B7" s="5">
        <v>39061</v>
      </c>
      <c t="n" r="C7" s="5">
        <v>28447</v>
      </c>
      <c t="n" r="D7" s="5">
        <v>21515</v>
      </c>
    </row>
    <row spans="1:4" r="8">
      <c t="s" r="A8" s="3">
        <v>199</v>
      </c>
      <c t="n" r="B8" s="5">
        <v>-10182</v>
      </c>
      <c t="n" r="C8" s="5">
        <v>14378</v>
      </c>
      <c t="n" r="D8" s="5">
        <v>-14014</v>
      </c>
    </row>
    <row spans="1:4" r="9">
      <c t="s" r="A9" s="3">
        <v>200</v>
      </c>
      <c t="n" r="B9" s="5">
        <v>1249</v>
      </c>
      <c t="n" r="C9" s="5">
        <v>-2144</v>
      </c>
      <c t="n" r="D9" s="5">
        <v>2665</v>
      </c>
    </row>
    <row spans="1:4" r="10">
      <c t="s" r="A10" s="3">
        <v>87</v>
      </c>
      <c t="n" r="B10" s="5">
        <v>600</v>
      </c>
      <c t="n" r="C10" s="5">
        <v>600</v>
      </c>
      <c t="n" r="D10" s="5">
        <v>600</v>
      </c>
    </row>
    <row spans="1:4" r="11">
      <c t="s" r="A11" s="3">
        <v>201</v>
      </c>
      <c t="n" r="B11" s="5">
        <v>13788</v>
      </c>
      <c t="n" r="C11" s="5">
        <v>14451</v>
      </c>
      <c t="n" r="D11" s="5">
        <v>2881</v>
      </c>
    </row>
    <row spans="1:4" r="12">
      <c t="s" r="A12" s="3">
        <v>202</v>
      </c>
      <c t="n" r="B12" s="5">
        <v>5757</v>
      </c>
      <c t="n" r="C12" s="5">
        <v>5802</v>
      </c>
      <c t="n" r="D12" s="5">
        <v>4600</v>
      </c>
    </row>
    <row spans="1:4" r="13">
      <c t="s" r="A13" s="3">
        <v>203</v>
      </c>
      <c t="n" r="B13" s="5">
        <v>-902</v>
      </c>
      <c t="n" r="C13" s="5">
        <v>-629</v>
      </c>
      <c t="n" r="D13" s="5">
        <v>-534</v>
      </c>
    </row>
    <row spans="1:4" r="14">
      <c t="s" r="A14" s="3">
        <v>204</v>
      </c>
      <c t="n" r="B14" s="5">
        <v>-249</v>
      </c>
      <c t="n" r="C14" s="5">
        <v>652</v>
      </c>
      <c t="n" r="D14" s="5">
        <v>854</v>
      </c>
    </row>
    <row spans="1:4" r="15">
      <c t="s" r="A15" s="3">
        <v>205</v>
      </c>
      <c t="n" r="B15" s="5">
        <v>-12241</v>
      </c>
      <c t="n" r="C15" s="5">
        <v>-6918</v>
      </c>
      <c t="n" r="D15" s="5">
        <v>-3701</v>
      </c>
    </row>
    <row spans="1:4" r="16">
      <c t="s" r="A16" s="3">
        <v>206</v>
      </c>
      <c t="n" r="B16" s="5">
        <v>87906</v>
      </c>
      <c t="n" r="C16" s="5">
        <v>91306</v>
      </c>
      <c t="n" r="D16" s="5">
        <v>60321</v>
      </c>
    </row>
    <row spans="1:4" r="17">
      <c t="s" r="A17" s="3">
        <v>207</v>
      </c>
      <c t="n" r="B17" s="5">
        <v>-71066</v>
      </c>
      <c t="n" r="C17" s="5">
        <v>-145275</v>
      </c>
      <c t="n" r="D17" s="5">
        <v>-146708</v>
      </c>
    </row>
    <row spans="1:4" r="18">
      <c t="s" r="A18" s="3">
        <v>208</v>
      </c>
      <c t="n" r="B18" s="5">
        <v>820</v>
      </c>
      <c t="n" r="C18" s="5">
        <v>0</v>
      </c>
      <c t="n" r="D18" s="5">
        <v>0</v>
      </c>
    </row>
    <row spans="1:4" r="19">
      <c t="s" r="A19" s="3">
        <v>209</v>
      </c>
      <c t="n" r="B19" s="5">
        <v>-24007</v>
      </c>
      <c t="n" r="C19" s="5">
        <v>-26977</v>
      </c>
      <c t="n" r="D19" s="5">
        <v>-4231</v>
      </c>
    </row>
    <row spans="1:4" r="20">
      <c t="s" r="A20" s="3">
        <v>95</v>
      </c>
      <c t="n" r="B20" s="5">
        <v>-40386</v>
      </c>
      <c t="n" r="C20" s="5">
        <v>-29760</v>
      </c>
      <c t="n" r="D20" s="5">
        <v>-13565</v>
      </c>
    </row>
    <row spans="1:4" r="21">
      <c t="s" r="A21" s="3">
        <v>210</v>
      </c>
      <c t="n" r="B21" s="5">
        <v>0</v>
      </c>
      <c t="n" r="C21" s="5">
        <v>-432</v>
      </c>
      <c t="n" r="D21" s="5">
        <v>0</v>
      </c>
    </row>
    <row spans="1:4" r="22">
      <c t="s" r="A22" s="3">
        <v>211</v>
      </c>
      <c t="n" r="B22" s="5">
        <v>-2594141</v>
      </c>
      <c t="n" r="C22" s="5">
        <v>-3345372</v>
      </c>
      <c t="n" r="D22" s="5">
        <v>-2013674</v>
      </c>
    </row>
    <row spans="1:4" r="23">
      <c t="s" r="A23" s="3">
        <v>212</v>
      </c>
      <c t="n" r="B23" s="5">
        <v>2308</v>
      </c>
      <c t="n" r="C23" s="5">
        <v>1293</v>
      </c>
      <c t="n" r="D23" s="5">
        <v>5840</v>
      </c>
    </row>
    <row spans="1:4" r="24">
      <c t="s" r="A24" s="3">
        <v>213</v>
      </c>
      <c t="n" r="B24" s="5">
        <v>2509090</v>
      </c>
      <c t="n" r="C24" s="5">
        <v>3523689</v>
      </c>
      <c t="n" r="D24" s="5">
        <v>2345705</v>
      </c>
    </row>
    <row spans="1:4" r="25">
      <c t="s" r="A25" s="3">
        <v>43</v>
      </c>
      <c t="n" r="B25" s="5">
        <v>621</v>
      </c>
      <c t="n" r="C25" s="5">
        <v>-9687</v>
      </c>
      <c t="n" r="D25" s="5">
        <v>-2889</v>
      </c>
    </row>
    <row spans="1:4" r="26">
      <c t="s" r="A26" s="3">
        <v>214</v>
      </c>
      <c t="n" r="B26" s="5">
        <v>-371</v>
      </c>
      <c t="n" r="C26" s="5">
        <v>-1990</v>
      </c>
      <c t="n" r="D26" s="5">
        <v>-3203</v>
      </c>
    </row>
    <row spans="1:4" r="27">
      <c t="s" r="A27" s="3">
        <v>215</v>
      </c>
      <c t="n" r="B27" s="5">
        <v>294</v>
      </c>
      <c t="n" r="C27" s="5">
        <v>1957</v>
      </c>
      <c t="n" r="D27" s="5">
        <v>3894</v>
      </c>
    </row>
    <row spans="1:4" r="28">
      <c t="s" r="A28" s="3">
        <v>216</v>
      </c>
      <c t="n" r="B28" s="5">
        <v>2900</v>
      </c>
      <c t="n" r="C28" s="5">
        <v>-7175</v>
      </c>
      <c t="n" r="D28" s="5">
        <v>0</v>
      </c>
    </row>
    <row spans="1:4" r="29">
      <c t="s" r="A29" s="7">
        <v>217</v>
      </c>
    </row>
    <row spans="1:4" r="30">
      <c t="s" r="A30" s="3">
        <v>44</v>
      </c>
      <c t="n" r="B30" s="5">
        <v>-1770</v>
      </c>
      <c t="n" r="C30" s="5">
        <v>-17446</v>
      </c>
      <c t="n" r="D30" s="5">
        <v>-17325</v>
      </c>
    </row>
    <row spans="1:4" r="31">
      <c t="s" r="A31" s="3">
        <v>218</v>
      </c>
      <c t="n" r="B31" s="5">
        <v>-12985</v>
      </c>
      <c t="n" r="C31" s="5">
        <v>22126</v>
      </c>
      <c t="n" r="D31" s="5">
        <v>57318</v>
      </c>
    </row>
    <row spans="1:4" r="32">
      <c t="s" r="A32" s="3">
        <v>219</v>
      </c>
      <c t="n" r="B32" s="5">
        <v>40588</v>
      </c>
      <c t="n" r="C32" s="5">
        <v>208672</v>
      </c>
      <c t="n" r="D32" s="5">
        <v>475082</v>
      </c>
    </row>
    <row spans="1:4" r="33">
      <c t="s" r="A33" s="7">
        <v>220</v>
      </c>
    </row>
    <row spans="1:4" r="34">
      <c t="s" r="A34" s="3">
        <v>221</v>
      </c>
      <c t="n" r="B34" s="5">
        <v>16918</v>
      </c>
      <c t="n" r="C34" s="5">
        <v>-13864</v>
      </c>
      <c t="n" r="D34" s="5">
        <v>-10249</v>
      </c>
    </row>
    <row spans="1:4" r="35">
      <c t="s" r="A35" s="3">
        <v>222</v>
      </c>
      <c t="n" r="B35" s="5">
        <v>0</v>
      </c>
      <c t="n" r="C35" s="5">
        <v>-7</v>
      </c>
      <c t="n" r="D35" s="5">
        <v>-20</v>
      </c>
    </row>
    <row spans="1:4" r="36">
      <c t="s" r="A36" s="3">
        <v>223</v>
      </c>
      <c t="n" r="B36" s="5">
        <v>-725888</v>
      </c>
      <c t="n" r="C36" s="5">
        <v>-2157391</v>
      </c>
      <c t="n" r="D36" s="5">
        <v>-1193816</v>
      </c>
    </row>
    <row spans="1:4" r="37">
      <c t="s" r="A37" s="3">
        <v>224</v>
      </c>
      <c t="n" r="B37" s="5">
        <v>186902</v>
      </c>
      <c t="n" r="C37" s="5">
        <v>186310</v>
      </c>
      <c t="n" r="D37" s="5">
        <v>390628</v>
      </c>
    </row>
    <row spans="1:4" r="38">
      <c t="s" r="A38" s="3">
        <v>225</v>
      </c>
      <c t="n" r="B38" s="5">
        <v>845648</v>
      </c>
      <c t="n" r="C38" s="5">
        <v>768590</v>
      </c>
      <c t="n" r="D38" s="5">
        <v>194287</v>
      </c>
    </row>
    <row spans="1:4" r="39">
      <c t="s" r="A39" s="3">
        <v>226</v>
      </c>
      <c t="n" r="B39" s="5">
        <v>-7984</v>
      </c>
      <c t="n" r="C39" s="5">
        <v>-22890</v>
      </c>
      <c t="n" r="D39" s="5">
        <v>-36350</v>
      </c>
    </row>
    <row spans="1:4" r="40">
      <c t="s" r="A40" s="3">
        <v>227</v>
      </c>
      <c t="n" r="B40" s="5">
        <v>2409</v>
      </c>
      <c t="n" r="C40" s="5">
        <v>0</v>
      </c>
      <c t="n" r="D40" s="5">
        <v>0</v>
      </c>
    </row>
    <row spans="1:4" r="41">
      <c t="s" r="A41" s="3">
        <v>228</v>
      </c>
      <c t="n" r="B41" s="5">
        <v>-963023</v>
      </c>
      <c t="n" r="C41" s="5">
        <v>-1201968</v>
      </c>
      <c t="n" r="D41" s="5">
        <v>-486072</v>
      </c>
    </row>
    <row spans="1:4" r="42">
      <c t="s" r="A42" s="3">
        <v>229</v>
      </c>
      <c t="n" r="B42" s="5">
        <v>752452</v>
      </c>
      <c t="n" r="C42" s="5">
        <v>214511</v>
      </c>
      <c t="n" r="D42" s="5">
        <v>268093</v>
      </c>
    </row>
    <row spans="1:4" r="43">
      <c t="s" r="A43" s="3">
        <v>230</v>
      </c>
      <c t="n" r="B43" s="5">
        <v>-5291</v>
      </c>
      <c t="n" r="C43" s="5">
        <v>-53</v>
      </c>
      <c t="n" r="D43" s="5">
        <v>45719</v>
      </c>
    </row>
    <row spans="1:4" r="44">
      <c t="s" r="A44" s="3">
        <v>231</v>
      </c>
      <c t="n" r="B44" s="5">
        <v>-2368</v>
      </c>
      <c t="n" r="C44" s="5">
        <v>-91</v>
      </c>
      <c t="n" r="D44" s="5">
        <v>0</v>
      </c>
    </row>
    <row spans="1:4" r="45">
      <c t="s" r="A45" s="3">
        <v>232</v>
      </c>
      <c t="n" r="B45" s="5">
        <v>5375</v>
      </c>
      <c t="n" r="C45" s="5">
        <v>-9621</v>
      </c>
      <c t="n" r="D45" s="5">
        <v>-4356</v>
      </c>
    </row>
    <row spans="1:4" r="46">
      <c t="s" r="A46" s="3">
        <v>233</v>
      </c>
      <c t="n" r="B46" s="5">
        <v>-31085</v>
      </c>
      <c t="n" r="C46" s="5">
        <v>0</v>
      </c>
      <c t="n" r="D46" s="5">
        <v>-4696</v>
      </c>
    </row>
    <row spans="1:4" r="47">
      <c t="s" r="A47" s="3">
        <v>234</v>
      </c>
      <c t="n" r="B47" s="5">
        <v>3747</v>
      </c>
      <c t="n" r="C47" s="5">
        <v>3255</v>
      </c>
      <c t="n" r="D47" s="5">
        <v>7417</v>
      </c>
    </row>
    <row spans="1:4" r="48">
      <c t="s" r="A48" s="3">
        <v>235</v>
      </c>
      <c t="n" r="B48" s="5">
        <v>-341</v>
      </c>
      <c t="n" r="C48" s="5">
        <v>0</v>
      </c>
      <c t="n" r="D48" s="5">
        <v>0</v>
      </c>
    </row>
    <row spans="1:4" r="49">
      <c t="s" r="A49" s="3">
        <v>236</v>
      </c>
      <c t="n" r="B49" s="5">
        <v>-197501</v>
      </c>
      <c t="n" r="C49" s="5">
        <v>-254497</v>
      </c>
      <c t="n" r="D49" s="5">
        <v>-289268</v>
      </c>
    </row>
    <row spans="1:4" r="50">
      <c t="s" r="A50" s="3">
        <v>237</v>
      </c>
      <c t="n" r="B50" s="5">
        <v>-8375</v>
      </c>
      <c t="n" r="C50" s="5">
        <v>-5192</v>
      </c>
      <c t="n" r="D50" s="5">
        <v>-115</v>
      </c>
    </row>
    <row spans="1:4" r="51">
      <c t="s" r="A51" s="3">
        <v>238</v>
      </c>
      <c t="n" r="B51" s="5">
        <v>98558</v>
      </c>
      <c t="n" r="C51" s="5">
        <v>123444</v>
      </c>
      <c t="n" r="D51" s="5">
        <v>36930</v>
      </c>
    </row>
    <row spans="1:4" r="52">
      <c t="s" r="A52" s="3">
        <v>239</v>
      </c>
      <c t="n" r="B52" s="5">
        <v>-29847</v>
      </c>
      <c t="n" r="C52" s="5">
        <v>-2369464</v>
      </c>
      <c t="n" r="D52" s="5">
        <v>-1081868</v>
      </c>
    </row>
    <row spans="1:4" r="53">
      <c t="s" r="A53" s="7">
        <v>240</v>
      </c>
    </row>
    <row spans="1:4" r="54">
      <c t="s" r="A54" s="3">
        <v>241</v>
      </c>
      <c t="n" r="B54" s="5">
        <v>-2330</v>
      </c>
      <c t="n" r="C54" s="5">
        <v>-9863</v>
      </c>
      <c t="n" r="D54" s="5">
        <v>-3191</v>
      </c>
    </row>
    <row spans="1:4" r="55">
      <c t="s" r="A55" s="3">
        <v>242</v>
      </c>
      <c t="n" r="B55" s="5">
        <v>16280023</v>
      </c>
      <c t="n" r="C55" s="5">
        <v>16885636</v>
      </c>
      <c t="n" r="D55" s="5">
        <v>9095845</v>
      </c>
    </row>
    <row spans="1:4" r="56">
      <c t="s" r="A56" s="3">
        <v>243</v>
      </c>
      <c t="n" r="B56" s="5">
        <v>-16137339</v>
      </c>
      <c t="n" r="C56" s="5">
        <v>-14907233</v>
      </c>
      <c t="n" r="D56" s="5">
        <v>-8368016</v>
      </c>
    </row>
    <row spans="1:4" r="57">
      <c t="s" r="A57" s="3">
        <v>244</v>
      </c>
      <c t="n" r="B57" s="5">
        <v>-39934</v>
      </c>
      <c t="n" r="C57" s="5">
        <v>0</v>
      </c>
      <c t="n" r="D57" s="5">
        <v>0</v>
      </c>
    </row>
    <row spans="1:4" r="58">
      <c t="s" r="A58" s="3">
        <v>245</v>
      </c>
      <c t="n" r="B58" s="5">
        <v>0</v>
      </c>
      <c t="n" r="C58" s="5">
        <v>0</v>
      </c>
      <c t="n" r="D58" s="5">
        <v>1800</v>
      </c>
    </row>
    <row spans="1:4" r="59">
      <c t="s" r="A59" s="3">
        <v>246</v>
      </c>
      <c t="n" r="B59" s="5">
        <v>0</v>
      </c>
      <c t="n" r="C59" s="5">
        <v>-369</v>
      </c>
      <c t="n" r="D59" s="5">
        <v>-95442</v>
      </c>
    </row>
    <row spans="1:4" r="60">
      <c t="s" r="A60" s="3">
        <v>247</v>
      </c>
      <c t="n" r="B60" s="5">
        <v>-68673</v>
      </c>
      <c t="n" r="C60" s="5">
        <v>-47926</v>
      </c>
      <c t="n" r="D60" s="5">
        <v>0</v>
      </c>
    </row>
    <row spans="1:4" r="61">
      <c t="s" r="A61" s="3">
        <v>248</v>
      </c>
      <c t="n" r="B61" s="5">
        <v>74</v>
      </c>
      <c t="n" r="C61" s="5">
        <v>1841</v>
      </c>
      <c t="n" r="D61" s="5">
        <v>9846</v>
      </c>
    </row>
    <row spans="1:4" r="62">
      <c t="s" r="A62" s="3">
        <v>249</v>
      </c>
      <c t="n" r="B62" s="5">
        <v>-3930</v>
      </c>
      <c t="n" r="C62" s="5">
        <v>-2207</v>
      </c>
      <c t="n" r="D62" s="5">
        <v>-493</v>
      </c>
    </row>
    <row spans="1:4" r="63">
      <c t="s" r="A63" s="3">
        <v>250</v>
      </c>
      <c t="n" r="B63" s="5">
        <v>-4897</v>
      </c>
      <c t="n" r="C63" s="5">
        <v>-125</v>
      </c>
      <c t="n" r="D63" s="5">
        <v>0</v>
      </c>
    </row>
    <row spans="1:4" r="64">
      <c t="s" r="A64" s="3">
        <v>190</v>
      </c>
      <c t="n" r="B64" s="5">
        <v>-994</v>
      </c>
      <c t="n" r="C64" s="5">
        <v>0</v>
      </c>
      <c t="n" r="D64" s="5">
        <v>0</v>
      </c>
    </row>
    <row spans="1:4" r="65">
      <c t="s" r="A65" s="3">
        <v>251</v>
      </c>
      <c t="n" r="B65" s="5">
        <v>0</v>
      </c>
      <c t="n" r="C65" s="5">
        <v>259037</v>
      </c>
      <c t="n" r="D65" s="5">
        <v>0</v>
      </c>
    </row>
    <row spans="1:4" r="66">
      <c t="s" r="A66" s="3">
        <v>252</v>
      </c>
      <c t="n" r="B66" s="5">
        <v>0</v>
      </c>
      <c t="n" r="C66" s="5">
        <v>-20523</v>
      </c>
      <c t="n" r="D66" s="5">
        <v>0</v>
      </c>
    </row>
    <row spans="1:4" r="67">
      <c t="s" r="A67" s="3">
        <v>253</v>
      </c>
      <c t="n" r="B67" s="5">
        <v>22000</v>
      </c>
      <c t="n" r="C67" s="5">
        <v>2158268</v>
      </c>
      <c t="n" r="D67" s="5">
        <v>640349</v>
      </c>
    </row>
    <row spans="1:4" r="68">
      <c t="s" r="A68" s="3">
        <v>254</v>
      </c>
      <c t="n" r="B68" s="5">
        <v>32741</v>
      </c>
      <c t="n" r="C68" s="5">
        <v>-2524</v>
      </c>
      <c t="n" r="D68" s="5">
        <v>33563</v>
      </c>
    </row>
    <row spans="1:4" r="69">
      <c t="s" r="A69" s="3">
        <v>255</v>
      </c>
      <c t="n" r="B69" s="5">
        <v>76218</v>
      </c>
      <c t="n" r="C69" s="5">
        <v>78742</v>
      </c>
      <c t="n" r="D69" s="5">
        <v>45179</v>
      </c>
    </row>
    <row spans="1:4" r="70">
      <c t="s" r="A70" s="3">
        <v>256</v>
      </c>
      <c t="n" r="B70" s="5">
        <v>108959</v>
      </c>
      <c t="n" r="C70" s="5">
        <v>76218</v>
      </c>
      <c t="n" r="D70" s="5">
        <v>78742</v>
      </c>
    </row>
    <row spans="1:4" r="71">
      <c t="s" r="A71" s="7">
        <v>257</v>
      </c>
    </row>
    <row spans="1:4" r="72">
      <c t="s" r="A72" s="3">
        <v>258</v>
      </c>
      <c t="n" r="B72" s="5">
        <v>107362</v>
      </c>
      <c t="n" r="C72" s="5">
        <v>63171</v>
      </c>
      <c t="n" r="D72" s="5">
        <v>45317</v>
      </c>
    </row>
    <row spans="1:4" r="73">
      <c t="s" r="A73" s="3">
        <v>259</v>
      </c>
      <c t="n" r="B73" s="5">
        <v>7306</v>
      </c>
      <c t="n" r="C73" s="5">
        <v>45981</v>
      </c>
      <c t="n" r="D73" s="5">
        <v>5392</v>
      </c>
    </row>
    <row spans="1:4" r="74">
      <c t="s" r="A74" s="7">
        <v>260</v>
      </c>
    </row>
    <row spans="1:4" r="75">
      <c t="s" r="A75" s="3">
        <v>261</v>
      </c>
      <c t="n" r="B75" s="5">
        <v>4</v>
      </c>
      <c t="n" r="C75" s="5">
        <v>3</v>
      </c>
      <c t="n" r="D75" s="5">
        <v>1900</v>
      </c>
    </row>
    <row spans="1:4" r="76">
      <c t="s" r="A76" s="3">
        <v>262</v>
      </c>
      <c t="n" r="B76" s="5">
        <v>4620</v>
      </c>
      <c t="n" r="C76" s="5">
        <v>0</v>
      </c>
      <c t="n" r="D76" s="5">
        <v>0</v>
      </c>
    </row>
    <row spans="1:4" r="77">
      <c t="s" r="A77" s="3">
        <v>263</v>
      </c>
      <c t="n" r="B77" s="5">
        <v>15249</v>
      </c>
      <c t="n" r="C77" s="5">
        <v>0</v>
      </c>
      <c t="n" r="D77" s="5">
        <v>0</v>
      </c>
    </row>
    <row spans="1:4" r="78">
      <c t="s" r="A78" s="3">
        <v>264</v>
      </c>
      <c t="n" r="B78" s="5">
        <v>-62093</v>
      </c>
      <c t="n" r="C78" s="5">
        <v>0</v>
      </c>
      <c t="n" r="D78" s="5">
        <v>0</v>
      </c>
    </row>
    <row spans="1:4" r="79">
      <c t="s" r="A79" s="3">
        <v>265</v>
      </c>
      <c t="n" r="B79" s="5">
        <v>6483</v>
      </c>
      <c t="n" r="C79" s="5">
        <v>0</v>
      </c>
      <c t="n" r="D79" s="5">
        <v>0</v>
      </c>
    </row>
    <row spans="1:4" r="80">
      <c t="s" r="A80" s="3">
        <v>266</v>
      </c>
      <c t="n" r="B80" s="5">
        <v>6700</v>
      </c>
      <c t="n" r="C80" s="5">
        <v>0</v>
      </c>
      <c t="n" r="D80" s="5">
        <v>0</v>
      </c>
    </row>
    <row spans="1:4" r="81">
      <c t="s" r="A81" s="3">
        <v>267</v>
      </c>
      <c t="n" r="B81" s="5">
        <v>-11310</v>
      </c>
      <c t="n" r="C81" s="5">
        <v>0</v>
      </c>
      <c t="n" r="D81" s="5">
        <v>0</v>
      </c>
    </row>
    <row spans="1:4" r="82">
      <c t="s" r="A82" s="3">
        <v>268</v>
      </c>
      <c t="n" r="B82" s="5">
        <v>51060</v>
      </c>
      <c t="n" r="C82" s="5">
        <v>0</v>
      </c>
      <c t="n" r="D82" s="5">
        <v>0</v>
      </c>
    </row>
    <row spans="1:4" r="83">
      <c t="s" r="A83" s="3">
        <v>178</v>
      </c>
      <c t="n" r="B83" s="5">
        <v>0</v>
      </c>
      <c t="n" r="C83" s="5">
        <v>468694</v>
      </c>
      <c t="n" r="D83" s="5">
        <v>0</v>
      </c>
    </row>
    <row spans="1:4" r="84">
      <c t="s" r="A84" s="3">
        <v>180</v>
      </c>
      <c t="n" r="B84" s="5">
        <v>0</v>
      </c>
      <c t="n" r="C84" s="5">
        <v>697097</v>
      </c>
      <c t="n" r="D84" s="5">
        <v>0</v>
      </c>
    </row>
    <row spans="1:4" r="85">
      <c t="s" r="A85" s="3">
        <v>182</v>
      </c>
      <c t="n" r="B85" s="5">
        <v>53659</v>
      </c>
      <c t="n" r="C85" s="5">
        <v>0</v>
      </c>
      <c t="n" r="D85" s="5">
        <v>0</v>
      </c>
    </row>
    <row spans="1:4" r="86">
      <c t="s" r="A86" s="3">
        <v>269</v>
      </c>
      <c t="n" r="B86" s="5">
        <v>-320</v>
      </c>
      <c t="n" r="C86" s="5">
        <v>1014</v>
      </c>
      <c t="n" r="D86" s="5">
        <v>0</v>
      </c>
    </row>
    <row spans="1:4" r="87">
      <c t="s" r="A87" s="3">
        <v>270</v>
      </c>
      <c t="n" r="B87" s="6">
        <v>17456</v>
      </c>
      <c t="n" r="C87" s="6">
        <v>0</v>
      </c>
      <c t="n" r="D87" s="6">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276</v>
      </c>
      <c t="s" r="B1" s="2">
        <v>2</v>
      </c>
      <c t="s" r="C1" s="2">
        <v>31</v>
      </c>
    </row>
    <row spans="1:3" r="2">
      <c t="s" r="A2" s="7">
        <v>296</v>
      </c>
    </row>
    <row spans="1:3" r="3">
      <c t="s" r="A3" s="3">
        <v>1277</v>
      </c>
      <c t="n" r="B3" s="11">
        <v>18.9</v>
      </c>
      <c t="n" r="C3" s="11">
        <v>35.8</v>
      </c>
    </row>
    <row spans="1:3" r="4">
      <c t="s" r="A4" s="3">
        <v>1278</v>
      </c>
      <c t="n" r="B4" s="11">
        <v>5.9</v>
      </c>
      <c t="n" r="C4" s="11">
        <v>11.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79</v>
      </c>
      <c t="s" r="B1" s="2">
        <v>2</v>
      </c>
      <c t="s" r="C1" s="2">
        <v>31</v>
      </c>
    </row>
    <row spans="1:3" r="2">
      <c t="s" r="A2" s="7">
        <v>1280</v>
      </c>
    </row>
    <row spans="1:3" r="3">
      <c t="s" r="A3" s="3">
        <v>1281</v>
      </c>
      <c t="n" r="B3" s="6">
        <v>2821</v>
      </c>
      <c t="n" r="C3" s="6">
        <v>423</v>
      </c>
    </row>
    <row spans="1:3" r="4">
      <c t="s" r="A4" s="3">
        <v>1282</v>
      </c>
      <c t="n" r="B4" s="5">
        <v>0</v>
      </c>
      <c t="n" r="C4" s="5">
        <v>0</v>
      </c>
    </row>
    <row spans="1:3" r="5">
      <c t="s" r="A5" s="3">
        <v>1283</v>
      </c>
      <c t="n" r="B5" s="5">
        <v>2821</v>
      </c>
      <c t="n" r="C5" s="5">
        <v>423</v>
      </c>
    </row>
    <row spans="1:3" r="6">
      <c t="s" r="A6" s="7">
        <v>1284</v>
      </c>
    </row>
    <row spans="1:3" r="7">
      <c t="s" r="A7" s="3">
        <v>1285</v>
      </c>
      <c t="n" r="B7" s="5">
        <v>0</v>
      </c>
      <c t="n" r="C7" s="5">
        <v>0</v>
      </c>
    </row>
    <row spans="1:3" r="8">
      <c t="s" r="A8" s="3">
        <v>1286</v>
      </c>
      <c t="n" r="B8" s="5">
        <v>0</v>
      </c>
      <c t="n" r="C8" s="5">
        <v>0</v>
      </c>
    </row>
    <row spans="1:3" r="9">
      <c t="s" r="A9" s="3">
        <v>1287</v>
      </c>
      <c t="n" r="B9" s="6">
        <v>2821</v>
      </c>
      <c t="n" r="C9" s="6">
        <v>42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8</v>
      </c>
      <c t="s" r="B1" s="2">
        <v>2</v>
      </c>
      <c t="s" r="C1" s="2">
        <v>31</v>
      </c>
    </row>
    <row spans="1:3" r="2">
      <c t="s" r="A2" s="7">
        <v>1289</v>
      </c>
    </row>
    <row spans="1:3" r="3">
      <c t="s" r="A3" s="3">
        <v>1290</v>
      </c>
      <c t="n" r="B3" s="6">
        <v>5504</v>
      </c>
      <c t="n" r="C3" s="6">
        <v>13445</v>
      </c>
    </row>
    <row spans="1:3" r="4">
      <c t="s" r="A4" s="3">
        <v>1282</v>
      </c>
      <c t="n" r="B4" s="5">
        <v>0</v>
      </c>
      <c t="n" r="C4" s="5">
        <v>0</v>
      </c>
    </row>
    <row spans="1:3" r="5">
      <c t="s" r="A5" s="3">
        <v>1291</v>
      </c>
      <c t="n" r="B5" s="5">
        <v>5504</v>
      </c>
      <c t="n" r="C5" s="5">
        <v>13445</v>
      </c>
    </row>
    <row spans="1:3" r="6">
      <c t="s" r="A6" s="7">
        <v>1284</v>
      </c>
    </row>
    <row spans="1:3" r="7">
      <c t="s" r="A7" s="3">
        <v>1285</v>
      </c>
      <c t="n" r="B7" s="5">
        <v>0</v>
      </c>
      <c t="n" r="C7" s="5">
        <v>0</v>
      </c>
    </row>
    <row spans="1:3" r="8">
      <c t="s" r="A8" s="3">
        <v>1292</v>
      </c>
      <c t="n" r="B8" s="5">
        <v>5504</v>
      </c>
      <c t="n" r="C8" s="5">
        <v>13445</v>
      </c>
    </row>
    <row spans="1:3" r="9">
      <c t="s" r="A9" s="3">
        <v>1287</v>
      </c>
      <c t="n" r="B9" s="5">
        <v>0</v>
      </c>
      <c t="n" r="C9" s="5">
        <v>0</v>
      </c>
    </row>
    <row spans="1:3" r="10">
      <c t="s" r="A10" s="7">
        <v>1293</v>
      </c>
    </row>
    <row spans="1:3" r="11">
      <c t="s" r="A11" s="3">
        <v>1294</v>
      </c>
      <c t="n" r="B11" s="5">
        <v>1260755</v>
      </c>
      <c t="n" r="C11" s="5">
        <v>1431665</v>
      </c>
    </row>
    <row spans="1:3" r="12">
      <c t="s" r="A12" s="3">
        <v>1282</v>
      </c>
      <c t="n" r="B12" s="5">
        <v>0</v>
      </c>
      <c t="n" r="C12" s="5">
        <v>0</v>
      </c>
    </row>
    <row spans="1:3" r="13">
      <c t="s" r="A13" s="3">
        <v>1291</v>
      </c>
      <c t="n" r="B13" s="5">
        <v>1260755</v>
      </c>
      <c t="n" r="C13" s="5">
        <v>1431665</v>
      </c>
    </row>
    <row spans="1:3" r="14">
      <c t="s" r="A14" s="7">
        <v>1284</v>
      </c>
    </row>
    <row spans="1:3" r="15">
      <c t="s" r="A15" s="3">
        <v>1285</v>
      </c>
      <c t="n" r="B15" s="5">
        <v>1260755</v>
      </c>
      <c t="n" r="C15" s="5">
        <v>1431665</v>
      </c>
    </row>
    <row spans="1:3" r="16">
      <c t="s" r="A16" s="3">
        <v>1292</v>
      </c>
      <c t="n" r="B16" s="5">
        <v>0</v>
      </c>
      <c t="n" r="C16" s="5">
        <v>0</v>
      </c>
    </row>
    <row spans="1:3" r="17">
      <c t="s" r="A17" s="3">
        <v>1287</v>
      </c>
      <c t="n" r="B17" s="5">
        <v>0</v>
      </c>
      <c t="n" r="C17" s="5">
        <v>0</v>
      </c>
    </row>
    <row spans="1:3" r="18">
      <c t="s" r="A18" s="7">
        <v>1295</v>
      </c>
    </row>
    <row spans="1:3" r="19">
      <c t="s" r="A19" s="3">
        <v>1290</v>
      </c>
      <c t="n" r="B19" s="5">
        <v>1266259</v>
      </c>
      <c t="n" r="C19" s="5">
        <v>1445110</v>
      </c>
    </row>
    <row spans="1:3" r="20">
      <c t="s" r="A20" s="3">
        <v>1282</v>
      </c>
      <c t="n" r="B20" s="5">
        <v>0</v>
      </c>
      <c t="n" r="C20" s="5">
        <v>0</v>
      </c>
    </row>
    <row spans="1:3" r="21">
      <c t="s" r="A21" s="3">
        <v>1291</v>
      </c>
      <c t="n" r="B21" s="5">
        <v>1266259</v>
      </c>
      <c t="n" r="C21" s="5">
        <v>1445110</v>
      </c>
    </row>
    <row spans="1:3" r="22">
      <c t="s" r="A22" s="7">
        <v>1284</v>
      </c>
    </row>
    <row spans="1:3" r="23">
      <c t="s" r="A23" s="3">
        <v>1296</v>
      </c>
      <c t="n" r="B23" s="5">
        <v>1260755</v>
      </c>
      <c t="n" r="C23" s="5">
        <v>1431665</v>
      </c>
    </row>
    <row spans="1:3" r="24">
      <c t="s" r="A24" s="3">
        <v>1292</v>
      </c>
      <c t="n" r="B24" s="5">
        <v>5504</v>
      </c>
      <c t="n" r="C24" s="5">
        <v>13445</v>
      </c>
    </row>
    <row spans="1:3" r="25">
      <c t="s" r="A25" s="3">
        <v>1287</v>
      </c>
      <c t="n" r="B25" s="6">
        <v>0</v>
      </c>
      <c t="n" r="C25" s="6">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55"/>
    <col customWidth="1" max="5" min="5" width="27"/>
    <col customWidth="1" max="6" min="6" width="21"/>
    <col customWidth="1" max="7" min="7" width="21"/>
  </cols>
  <sheetData>
    <row spans="1:7" r="1">
      <c t="s" r="A1" s="1">
        <v>1297</v>
      </c>
      <c t="s" r="B1" s="2">
        <v>1298</v>
      </c>
      <c t="s" r="C1" s="2">
        <v>1299</v>
      </c>
      <c t="s" r="D1" s="2">
        <v>1300</v>
      </c>
      <c t="s" r="E1" s="2">
        <v>1301</v>
      </c>
      <c t="s" r="F1" s="2">
        <v>565</v>
      </c>
      <c t="s" r="G1" s="2">
        <v>902</v>
      </c>
    </row>
    <row spans="1:7" r="2">
      <c t="s" r="A2" s="7">
        <v>1302</v>
      </c>
    </row>
    <row spans="1:7" r="3">
      <c t="s" r="A3" s="3">
        <v>1303</v>
      </c>
      <c t="n" r="D3" s="5">
        <v>2</v>
      </c>
    </row>
    <row spans="1:7" r="4">
      <c t="s" r="A4" s="3">
        <v>1304</v>
      </c>
      <c t="n" r="B4" s="6">
        <v>20500</v>
      </c>
      <c t="n" r="D4" s="6">
        <v>0</v>
      </c>
      <c t="n" r="E4" s="6">
        <v>20523</v>
      </c>
      <c t="n" r="F4" s="6">
        <v>0</v>
      </c>
    </row>
    <row spans="1:7" r="5">
      <c t="s" r="A5" s="3">
        <v>1305</v>
      </c>
      <c t="n" r="D5" s="6">
        <v>48300</v>
      </c>
    </row>
    <row spans="1:7" r="6">
      <c t="s" r="A6" s="3">
        <v>1306</v>
      </c>
      <c t="n" r="D6" s="9">
        <v>0.9</v>
      </c>
    </row>
    <row spans="1:7" r="7">
      <c t="s" r="A7" s="3">
        <v>1307</v>
      </c>
      <c t="n" r="C7" s="6">
        <v>17</v>
      </c>
    </row>
    <row spans="1:7" r="8">
      <c t="s" r="A8" s="3">
        <v>27</v>
      </c>
    </row>
    <row spans="1:7" r="9">
      <c t="s" r="A9" s="7">
        <v>1302</v>
      </c>
    </row>
    <row spans="1:7" r="10">
      <c t="s" r="A10" s="3">
        <v>1308</v>
      </c>
      <c t="n" r="D10" s="5">
        <v>1</v>
      </c>
    </row>
    <row spans="1:7" r="11">
      <c t="s" r="A11" s="3">
        <v>29</v>
      </c>
    </row>
    <row spans="1:7" r="12">
      <c t="s" r="A12" s="7">
        <v>1302</v>
      </c>
    </row>
    <row spans="1:7" r="13">
      <c t="s" r="A13" s="3">
        <v>1308</v>
      </c>
      <c t="n" r="D13" s="5">
        <v>1</v>
      </c>
    </row>
    <row spans="1:7" r="14">
      <c t="s" r="A14" s="3">
        <v>1309</v>
      </c>
    </row>
    <row spans="1:7" r="15">
      <c t="s" r="A15" s="7">
        <v>1302</v>
      </c>
    </row>
    <row spans="1:7" r="16">
      <c t="s" r="A16" s="3">
        <v>1310</v>
      </c>
      <c t="n" r="D16" s="5">
        <v>3586546</v>
      </c>
    </row>
    <row spans="1:7" r="17">
      <c t="s" r="A17" s="3">
        <v>1311</v>
      </c>
    </row>
    <row spans="1:7" r="18">
      <c t="s" r="A18" s="7">
        <v>1302</v>
      </c>
    </row>
    <row spans="1:7" r="19">
      <c t="s" r="A19" s="3">
        <v>1310</v>
      </c>
      <c t="n" r="D19" s="5">
        <v>3586546</v>
      </c>
    </row>
    <row spans="1:7" r="20">
      <c t="s" r="A20" s="3">
        <v>157</v>
      </c>
    </row>
    <row spans="1:7" r="21">
      <c t="s" r="A21" s="7">
        <v>1302</v>
      </c>
    </row>
    <row spans="1:7" r="22">
      <c t="s" r="A22" s="3">
        <v>1310</v>
      </c>
      <c t="n" r="E22" s="5">
        <v>874374</v>
      </c>
    </row>
    <row spans="1:7" r="23">
      <c t="s" r="A23" s="3">
        <v>1312</v>
      </c>
      <c t="s" r="C23" s="3">
        <v>1313</v>
      </c>
    </row>
    <row spans="1:7" r="24">
      <c t="s" r="A24" s="3">
        <v>1314</v>
      </c>
      <c t="s" r="C24" s="3">
        <v>1313</v>
      </c>
    </row>
    <row spans="1:7" r="25">
      <c t="s" r="A25" s="3">
        <v>1315</v>
      </c>
    </row>
    <row spans="1:7" r="26">
      <c t="s" r="A26" s="7">
        <v>1302</v>
      </c>
    </row>
    <row spans="1:7" r="27">
      <c t="s" r="A27" s="3">
        <v>1316</v>
      </c>
      <c t="s" r="C27" s="3">
        <v>1317</v>
      </c>
    </row>
    <row spans="1:7" r="28">
      <c t="s" r="A28" s="3">
        <v>1318</v>
      </c>
      <c t="n" r="C28" s="6">
        <v>124</v>
      </c>
    </row>
    <row spans="1:7" r="29">
      <c t="s" r="A29" s="3">
        <v>1319</v>
      </c>
    </row>
    <row spans="1:7" r="30">
      <c t="s" r="A30" s="7">
        <v>1302</v>
      </c>
    </row>
    <row spans="1:7" r="31">
      <c t="s" r="A31" s="3">
        <v>1312</v>
      </c>
      <c t="s" r="C31" s="3">
        <v>1317</v>
      </c>
    </row>
    <row spans="1:7" r="32">
      <c t="s" r="A32" s="3">
        <v>1320</v>
      </c>
    </row>
    <row spans="1:7" r="33">
      <c t="s" r="A33" s="7">
        <v>1302</v>
      </c>
    </row>
    <row spans="1:7" r="34">
      <c t="s" r="A34" s="3">
        <v>1310</v>
      </c>
      <c t="n" r="D34" s="5">
        <v>3586546</v>
      </c>
      <c t="n" r="E34" s="5">
        <v>874374</v>
      </c>
    </row>
    <row spans="1:7" r="35">
      <c t="s" r="A35" s="3">
        <v>1321</v>
      </c>
    </row>
    <row spans="1:7" r="36">
      <c t="s" r="A36" s="7">
        <v>1302</v>
      </c>
    </row>
    <row spans="1:7" r="37">
      <c t="s" r="A37" s="3">
        <v>1310</v>
      </c>
      <c t="n" r="D37" s="5">
        <v>-3586546</v>
      </c>
      <c t="n" r="E37" s="5">
        <v>-874374</v>
      </c>
    </row>
    <row spans="1:7" r="38">
      <c t="s" r="A38" s="3">
        <v>1322</v>
      </c>
    </row>
    <row spans="1:7" r="39">
      <c t="s" r="A39" s="7">
        <v>1302</v>
      </c>
    </row>
    <row spans="1:7" r="40">
      <c t="s" r="A40" s="3">
        <v>1323</v>
      </c>
      <c t="s" r="D40" s="3">
        <v>1324</v>
      </c>
    </row>
    <row spans="1:7" r="41">
      <c t="s" r="A41" s="3">
        <v>1325</v>
      </c>
      <c t="n" r="D41" s="6">
        <v>49000</v>
      </c>
    </row>
    <row spans="1:7" r="42">
      <c t="s" r="A42" s="3">
        <v>1326</v>
      </c>
    </row>
    <row spans="1:7" r="43">
      <c t="s" r="A43" s="7">
        <v>1302</v>
      </c>
    </row>
    <row spans="1:7" r="44">
      <c t="s" r="A44" s="3">
        <v>1327</v>
      </c>
      <c t="n" r="G44" s="6">
        <v>50000</v>
      </c>
    </row>
    <row spans="1:7" r="45">
      <c t="s" r="A45" s="3">
        <v>1325</v>
      </c>
      <c t="n" r="D45" s="6">
        <v>49006</v>
      </c>
      <c t="n" r="E45" s="6">
        <v>50000</v>
      </c>
    </row>
    <row spans="1:7" r="46">
      <c t="s" r="A46" s="3">
        <v>1328</v>
      </c>
    </row>
    <row spans="1:7" r="47">
      <c t="s" r="A47" s="7">
        <v>1302</v>
      </c>
    </row>
    <row spans="1:7" r="48">
      <c t="s" r="A48" s="3">
        <v>1307</v>
      </c>
      <c t="n" r="D48" s="9">
        <v>12.4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9</v>
      </c>
      <c t="s" r="B1" s="2">
        <v>1</v>
      </c>
    </row>
    <row spans="1:4" r="2">
      <c t="s" r="B2" s="2">
        <v>2</v>
      </c>
      <c t="s" r="C2" s="2">
        <v>1330</v>
      </c>
      <c t="s" r="D2" s="2">
        <v>1331</v>
      </c>
    </row>
    <row spans="1:4" r="3">
      <c t="s" r="A3" s="7">
        <v>1302</v>
      </c>
    </row>
    <row spans="1:4" r="4">
      <c t="s" r="A4" s="3">
        <v>1332</v>
      </c>
      <c t="n" r="D4" s="6">
        <v>17</v>
      </c>
    </row>
    <row spans="1:4" r="5">
      <c t="s" r="A5" s="7">
        <v>1333</v>
      </c>
    </row>
    <row spans="1:4" r="6">
      <c t="s" r="A6" s="3">
        <v>190</v>
      </c>
      <c t="n" r="B6" s="6">
        <v>-994</v>
      </c>
    </row>
    <row spans="1:4" r="7">
      <c t="s" r="A7" s="3">
        <v>1322</v>
      </c>
    </row>
    <row spans="1:4" r="8">
      <c t="s" r="A8" s="7">
        <v>1302</v>
      </c>
    </row>
    <row spans="1:4" r="9">
      <c t="s" r="A9" s="3">
        <v>1323</v>
      </c>
      <c t="s" r="B9" s="3">
        <v>1324</v>
      </c>
    </row>
    <row spans="1:4" r="10">
      <c t="s" r="A10" s="7">
        <v>1333</v>
      </c>
    </row>
    <row spans="1:4" r="11">
      <c t="s" r="A11" s="3">
        <v>1334</v>
      </c>
      <c t="n" r="B11" s="6">
        <v>49000</v>
      </c>
    </row>
    <row spans="1:4" r="12">
      <c t="s" r="A12" s="3">
        <v>1326</v>
      </c>
    </row>
    <row spans="1:4" r="13">
      <c t="s" r="A13" s="7">
        <v>1302</v>
      </c>
    </row>
    <row spans="1:4" r="14">
      <c t="s" r="A14" s="3">
        <v>1335</v>
      </c>
      <c t="n" r="C14" s="6">
        <v>50000</v>
      </c>
    </row>
    <row spans="1:4" r="15">
      <c t="s" r="A15" s="7">
        <v>1333</v>
      </c>
    </row>
    <row spans="1:4" r="16">
      <c t="s" r="A16" s="3">
        <v>1336</v>
      </c>
      <c t="n" r="B16" s="6">
        <v>50000</v>
      </c>
    </row>
    <row spans="1:4" r="17">
      <c t="s" r="A17" s="3">
        <v>1337</v>
      </c>
      <c t="n" r="B17" s="5">
        <v>84203</v>
      </c>
    </row>
    <row spans="1:4" r="18">
      <c t="s" r="A18" s="3">
        <v>190</v>
      </c>
      <c t="n" r="B18" s="6">
        <v>-994</v>
      </c>
    </row>
    <row spans="1:4" r="19">
      <c t="s" r="A19" s="3">
        <v>1334</v>
      </c>
      <c t="n" r="B19" s="6">
        <v>4900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1338</v>
      </c>
      <c t="s" r="B1" s="2">
        <v>73</v>
      </c>
      <c t="s" r="C1" s="2">
        <v>74</v>
      </c>
      <c t="s" r="D1" s="2">
        <v>75</v>
      </c>
      <c t="s" r="E1" s="2">
        <v>76</v>
      </c>
      <c t="s" r="F1" s="2">
        <v>2</v>
      </c>
      <c t="s" r="G1" s="2">
        <v>77</v>
      </c>
      <c t="s" r="H1" s="2">
        <v>4</v>
      </c>
      <c t="s" r="I1" s="2">
        <v>78</v>
      </c>
      <c t="s" r="J1" s="2">
        <v>2</v>
      </c>
      <c t="s" r="K1" s="2">
        <v>31</v>
      </c>
    </row>
    <row spans="1:11" r="2">
      <c t="s" r="A2" s="7">
        <v>1302</v>
      </c>
    </row>
    <row spans="1:11" r="3">
      <c t="s" r="A3" s="3">
        <v>123</v>
      </c>
      <c t="n" r="F3" s="9">
        <v>1.45</v>
      </c>
      <c t="n" r="G3" s="8">
        <v>0.275</v>
      </c>
      <c t="n" r="H3" s="9">
        <v>0.25</v>
      </c>
      <c t="n" r="I3" s="9">
        <v>0.25</v>
      </c>
    </row>
    <row spans="1:11" r="4">
      <c t="s" r="A4" s="3">
        <v>27</v>
      </c>
    </row>
    <row spans="1:11" r="5">
      <c t="s" r="A5" s="7">
        <v>1302</v>
      </c>
    </row>
    <row spans="1:11" r="6">
      <c t="s" r="A6" s="3">
        <v>123</v>
      </c>
      <c t="n" r="B6" s="9">
        <v>1.45</v>
      </c>
      <c t="n" r="C6" s="8">
        <v>0.275</v>
      </c>
      <c t="n" r="D6" s="9">
        <v>0.25</v>
      </c>
      <c t="n" r="E6" s="9">
        <v>0.25</v>
      </c>
      <c t="n" r="J6" s="8">
        <v>2.225</v>
      </c>
      <c t="n" r="K6" s="6">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1339</v>
      </c>
      <c t="s" r="B1" s="2">
        <v>73</v>
      </c>
      <c t="s" r="C1" s="2">
        <v>74</v>
      </c>
      <c t="s" r="D1" s="2">
        <v>75</v>
      </c>
      <c t="s" r="E1" s="2">
        <v>76</v>
      </c>
      <c t="s" r="F1" s="2">
        <v>2</v>
      </c>
      <c t="s" r="G1" s="2">
        <v>77</v>
      </c>
      <c t="s" r="H1" s="2">
        <v>4</v>
      </c>
      <c t="s" r="I1" s="2">
        <v>78</v>
      </c>
      <c t="s" r="J1" s="2">
        <v>2</v>
      </c>
      <c t="s" r="K1" s="2">
        <v>31</v>
      </c>
    </row>
    <row spans="1:11" r="2">
      <c t="s" r="A2" s="7">
        <v>1340</v>
      </c>
    </row>
    <row spans="1:11" r="3">
      <c t="s" r="A3" s="3">
        <v>1341</v>
      </c>
      <c t="n" r="F3" s="9">
        <v>1.45</v>
      </c>
      <c t="n" r="G3" s="8">
        <v>0.275</v>
      </c>
      <c t="n" r="H3" s="9">
        <v>0.25</v>
      </c>
      <c t="n" r="I3" s="9">
        <v>0.25</v>
      </c>
    </row>
    <row spans="1:11" r="4">
      <c t="s" r="A4" s="3">
        <v>27</v>
      </c>
    </row>
    <row spans="1:11" r="5">
      <c t="s" r="A5" s="7">
        <v>1340</v>
      </c>
    </row>
    <row spans="1:11" r="6">
      <c t="s" r="A6" s="3">
        <v>1341</v>
      </c>
      <c t="n" r="B6" s="9">
        <v>1.45</v>
      </c>
      <c t="n" r="C6" s="8">
        <v>0.275</v>
      </c>
      <c t="n" r="D6" s="9">
        <v>0.25</v>
      </c>
      <c t="n" r="E6" s="9">
        <v>0.25</v>
      </c>
      <c t="n" r="J6" s="8">
        <v>2.225</v>
      </c>
      <c t="n" r="K6" s="6">
        <v>0</v>
      </c>
    </row>
    <row spans="1:11" r="7">
      <c t="s" r="A7" s="3">
        <v>1342</v>
      </c>
      <c t="n" r="B7" s="14">
        <v>1.306</v>
      </c>
      <c t="n" r="C7" s="14">
        <v>0.275</v>
      </c>
      <c t="n" r="D7" s="14">
        <v>0.25</v>
      </c>
      <c t="n" r="E7" s="14">
        <v>0.25</v>
      </c>
      <c t="n" r="J7" s="14">
        <v>2.081</v>
      </c>
    </row>
    <row spans="1:11" r="8">
      <c t="s" r="A8" s="3">
        <v>1343</v>
      </c>
      <c t="n" r="B8" s="14">
        <v>0.156</v>
      </c>
      <c t="n" r="C8" s="14">
        <v>0.275</v>
      </c>
      <c t="n" r="D8" s="14">
        <v>0.25</v>
      </c>
      <c t="n" r="E8" s="14">
        <v>0.25</v>
      </c>
      <c t="n" r="J8" s="14">
        <v>0.931</v>
      </c>
    </row>
    <row spans="1:11" r="9">
      <c t="s" r="A9" s="3">
        <v>1344</v>
      </c>
      <c t="n" r="B9" s="14">
        <v>0.144</v>
      </c>
      <c t="n" r="C9" s="5">
        <v>0</v>
      </c>
      <c t="n" r="D9" s="5">
        <v>0</v>
      </c>
      <c t="n" r="E9" s="5">
        <v>0</v>
      </c>
      <c t="n" r="J9" s="14">
        <v>0.144</v>
      </c>
    </row>
    <row spans="1:11" r="10">
      <c t="s" r="A10" s="3">
        <v>1345</v>
      </c>
      <c t="n" r="B10" s="8">
        <v>0.02</v>
      </c>
      <c t="n" r="C10" s="6">
        <v>0</v>
      </c>
      <c t="n" r="D10" s="6">
        <v>0</v>
      </c>
      <c t="n" r="E10" s="6">
        <v>0</v>
      </c>
      <c t="n" r="J10" s="8">
        <v>0.0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6</v>
      </c>
      <c t="s" r="B1" s="2">
        <v>1</v>
      </c>
    </row>
    <row spans="1:4" r="2">
      <c t="s" r="B2" s="2">
        <v>2</v>
      </c>
      <c t="s" r="C2" s="2">
        <v>31</v>
      </c>
      <c t="s" r="D2" s="2">
        <v>82</v>
      </c>
    </row>
    <row spans="1:4" r="3">
      <c t="s" r="A3" s="7">
        <v>1347</v>
      </c>
    </row>
    <row spans="1:4" r="4">
      <c t="s" r="A4" s="3">
        <v>1348</v>
      </c>
      <c t="n" r="B4" s="6">
        <v>15656</v>
      </c>
    </row>
    <row spans="1:4" r="5">
      <c t="s" r="A5" s="3">
        <v>168</v>
      </c>
      <c t="n" r="B5" s="5">
        <v>-36545</v>
      </c>
      <c t="n" r="C5" s="6">
        <v>18016</v>
      </c>
      <c t="n" r="D5" s="6">
        <v>-20361</v>
      </c>
    </row>
    <row spans="1:4" r="6">
      <c t="s" r="A6" s="3">
        <v>182</v>
      </c>
      <c t="n" r="B6" s="5">
        <v>0</v>
      </c>
    </row>
    <row spans="1:4" r="7">
      <c t="s" r="A7" s="3">
        <v>1349</v>
      </c>
      <c t="n" r="B7" s="5">
        <v>-3556</v>
      </c>
      <c t="n" r="C7" s="5">
        <v>15656</v>
      </c>
    </row>
    <row spans="1:4" r="8">
      <c t="s" r="A8" s="3">
        <v>149</v>
      </c>
    </row>
    <row spans="1:4" r="9">
      <c t="s" r="A9" s="7">
        <v>1347</v>
      </c>
    </row>
    <row spans="1:4" r="10">
      <c t="s" r="A10" s="3">
        <v>1348</v>
      </c>
      <c t="n" r="B10" s="5">
        <v>15656</v>
      </c>
    </row>
    <row spans="1:4" r="11">
      <c t="s" r="A11" s="3">
        <v>168</v>
      </c>
      <c t="n" r="B11" s="5">
        <v>-20046</v>
      </c>
      <c t="n" r="C11" s="5">
        <v>488</v>
      </c>
    </row>
    <row spans="1:4" r="12">
      <c t="s" r="A12" s="3">
        <v>182</v>
      </c>
      <c t="n" r="B12" s="5">
        <v>645</v>
      </c>
      <c t="n" r="C12" s="5">
        <v>324</v>
      </c>
    </row>
    <row spans="1:4" r="13">
      <c t="s" r="A13" s="3">
        <v>185</v>
      </c>
      <c t="n" r="B13" s="5">
        <v>189</v>
      </c>
    </row>
    <row spans="1:4" r="14">
      <c t="s" r="A14" s="3">
        <v>1349</v>
      </c>
      <c t="n" r="B14" s="5">
        <v>-3556</v>
      </c>
      <c t="n" r="C14" s="5">
        <v>15656</v>
      </c>
    </row>
    <row spans="1:4" r="15">
      <c t="s" r="A15" s="3">
        <v>1350</v>
      </c>
    </row>
    <row spans="1:4" r="16">
      <c t="s" r="A16" s="7">
        <v>1347</v>
      </c>
    </row>
    <row spans="1:4" r="17">
      <c t="s" r="A17" s="3">
        <v>1348</v>
      </c>
      <c t="n" r="B17" s="5">
        <v>14494</v>
      </c>
    </row>
    <row spans="1:4" r="18">
      <c t="s" r="A18" s="3">
        <v>168</v>
      </c>
      <c t="n" r="B18" s="5">
        <v>-16499</v>
      </c>
    </row>
    <row spans="1:4" r="19">
      <c t="s" r="A19" s="3">
        <v>182</v>
      </c>
      <c t="n" r="B19" s="5">
        <v>-645</v>
      </c>
    </row>
    <row spans="1:4" r="20">
      <c t="s" r="A20" s="3">
        <v>185</v>
      </c>
      <c t="n" r="B20" s="5">
        <v>-189</v>
      </c>
    </row>
    <row spans="1:4" r="21">
      <c t="s" r="A21" s="3">
        <v>1349</v>
      </c>
      <c t="n" r="B21" s="5">
        <v>-2839</v>
      </c>
      <c t="n" r="C21" s="5">
        <v>14494</v>
      </c>
    </row>
    <row spans="1:4" r="22">
      <c t="s" r="A22" s="3">
        <v>1351</v>
      </c>
    </row>
    <row spans="1:4" r="23">
      <c t="s" r="A23" s="7">
        <v>1347</v>
      </c>
    </row>
    <row spans="1:4" r="24">
      <c t="s" r="A24" s="3">
        <v>1348</v>
      </c>
      <c t="n" r="B24" s="5">
        <v>30150</v>
      </c>
    </row>
    <row spans="1:4" r="25">
      <c t="s" r="A25" s="3">
        <v>168</v>
      </c>
      <c t="n" r="B25" s="5">
        <v>-36545</v>
      </c>
    </row>
    <row spans="1:4" r="26">
      <c t="s" r="A26" s="3">
        <v>182</v>
      </c>
      <c t="n" r="B26" s="5">
        <v>0</v>
      </c>
    </row>
    <row spans="1:4" r="27">
      <c t="s" r="A27" s="3">
        <v>185</v>
      </c>
      <c t="n" r="B27" s="5">
        <v>0</v>
      </c>
    </row>
    <row spans="1:4" r="28">
      <c t="s" r="A28" s="3">
        <v>1349</v>
      </c>
      <c t="n" r="B28" s="6">
        <v>-6395</v>
      </c>
      <c t="n" r="C28" s="6">
        <v>301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t="s" r="A1" s="1">
        <v>1352</v>
      </c>
      <c t="s" r="B1" s="2">
        <v>1</v>
      </c>
    </row>
    <row spans="1:3" r="2">
      <c t="s" r="B2" s="2">
        <v>1353</v>
      </c>
      <c t="s" r="C2" s="2">
        <v>540</v>
      </c>
    </row>
    <row spans="1:3" r="3">
      <c t="s" r="A3" s="7">
        <v>1354</v>
      </c>
    </row>
    <row spans="1:3" r="4">
      <c t="s" r="A4" s="3">
        <v>1355</v>
      </c>
      <c t="n" r="B4" s="6">
        <v>0</v>
      </c>
    </row>
    <row spans="1:3" r="5">
      <c t="s" r="A5" s="3">
        <v>1356</v>
      </c>
      <c t="n" r="B5" s="5">
        <v>7</v>
      </c>
    </row>
    <row spans="1:3" r="6">
      <c t="s" r="A6" s="3">
        <v>1357</v>
      </c>
    </row>
    <row spans="1:3" r="7">
      <c t="s" r="A7" s="7">
        <v>1354</v>
      </c>
    </row>
    <row spans="1:3" r="8">
      <c t="s" r="A8" s="3">
        <v>1358</v>
      </c>
      <c t="s" r="B8" s="3">
        <v>1359</v>
      </c>
    </row>
    <row spans="1:3" r="9">
      <c t="s" r="A9" s="3">
        <v>1360</v>
      </c>
    </row>
    <row spans="1:3" r="10">
      <c t="s" r="A10" s="7">
        <v>1354</v>
      </c>
    </row>
    <row spans="1:3" r="11">
      <c t="s" r="A11" s="3">
        <v>1358</v>
      </c>
      <c t="s" r="B11" s="3">
        <v>1361</v>
      </c>
    </row>
    <row spans="1:3" r="12">
      <c t="s" r="A12" s="3">
        <v>1362</v>
      </c>
    </row>
    <row spans="1:3" r="13">
      <c t="s" r="A13" s="7">
        <v>1354</v>
      </c>
    </row>
    <row spans="1:3" r="14">
      <c t="s" r="A14" s="3">
        <v>1363</v>
      </c>
      <c t="n" r="B14" s="5">
        <v>1</v>
      </c>
    </row>
    <row spans="1:3" r="15">
      <c t="s" r="A15" s="3">
        <v>1364</v>
      </c>
    </row>
    <row spans="1:3" r="16">
      <c t="s" r="A16" s="7">
        <v>1354</v>
      </c>
    </row>
    <row spans="1:3" r="17">
      <c t="s" r="A17" s="3">
        <v>1363</v>
      </c>
      <c t="n" r="B17" s="5">
        <v>6</v>
      </c>
    </row>
    <row spans="1:3" r="18">
      <c t="s" r="A18" s="3">
        <v>1365</v>
      </c>
    </row>
    <row spans="1:3" r="19">
      <c t="s" r="A19" s="7">
        <v>1354</v>
      </c>
    </row>
    <row spans="1:3" r="20">
      <c t="s" r="A20" s="3">
        <v>1363</v>
      </c>
      <c t="n" r="B20" s="5">
        <v>1</v>
      </c>
    </row>
    <row spans="1:3" r="21">
      <c t="s" r="A21" s="3">
        <v>1366</v>
      </c>
    </row>
    <row spans="1:3" r="22">
      <c t="s" r="A22" s="7">
        <v>1354</v>
      </c>
    </row>
    <row spans="1:3" r="23">
      <c t="s" r="A23" s="3">
        <v>1363</v>
      </c>
      <c t="n" r="B23" s="5">
        <v>1</v>
      </c>
    </row>
    <row spans="1:3" r="24">
      <c t="s" r="A24" s="3">
        <v>1367</v>
      </c>
    </row>
    <row spans="1:3" r="25">
      <c t="s" r="A25" s="7">
        <v>1354</v>
      </c>
    </row>
    <row spans="1:3" r="26">
      <c t="s" r="A26" s="3">
        <v>1355</v>
      </c>
      <c t="n" r="B26" s="6">
        <v>5000</v>
      </c>
    </row>
    <row spans="1:3" r="27">
      <c t="s" r="A27" s="3">
        <v>150</v>
      </c>
    </row>
    <row spans="1:3" r="28">
      <c t="s" r="A28" s="7">
        <v>1354</v>
      </c>
    </row>
    <row spans="1:3" r="29">
      <c t="s" r="A29" s="3">
        <v>1368</v>
      </c>
      <c t="n" r="B29" s="5">
        <v>500</v>
      </c>
    </row>
    <row spans="1:3" r="30">
      <c t="s" r="A30" s="3">
        <v>1355</v>
      </c>
      <c t="n" r="B30" s="6">
        <v>544</v>
      </c>
      <c t="n" r="C30" s="6">
        <v>-533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spans="1:12" r="1">
      <c t="s" r="A1" s="1">
        <v>1369</v>
      </c>
      <c t="s" r="B1" s="2">
        <v>831</v>
      </c>
      <c t="s" r="J1" s="2">
        <v>534</v>
      </c>
      <c t="s" r="K1" s="2">
        <v>1</v>
      </c>
    </row>
    <row spans="1:12" r="2">
      <c t="s" r="B2" s="2">
        <v>2</v>
      </c>
      <c t="s" r="C2" s="2">
        <v>77</v>
      </c>
      <c t="s" r="D2" s="2">
        <v>4</v>
      </c>
      <c t="s" r="E2" s="2">
        <v>78</v>
      </c>
      <c t="s" r="F2" s="2">
        <v>31</v>
      </c>
      <c t="s" r="G2" s="2">
        <v>79</v>
      </c>
      <c t="s" r="H2" s="2">
        <v>80</v>
      </c>
      <c t="s" r="I2" s="2">
        <v>81</v>
      </c>
      <c t="s" r="J2" s="2">
        <v>31</v>
      </c>
      <c t="s" r="K2" s="2">
        <v>2</v>
      </c>
      <c t="s" r="L2" s="2">
        <v>31</v>
      </c>
    </row>
    <row spans="1:12" r="3">
      <c t="s" r="A3" s="7">
        <v>1370</v>
      </c>
    </row>
    <row spans="1:12" r="4">
      <c t="s" r="A4" s="3">
        <v>116</v>
      </c>
      <c t="n" r="B4" s="6">
        <v>27123</v>
      </c>
      <c t="n" r="C4" s="6">
        <v>3313</v>
      </c>
      <c t="n" r="D4" s="6">
        <v>34210</v>
      </c>
      <c t="n" r="E4" s="6">
        <v>9175</v>
      </c>
      <c t="n" r="F4" s="6">
        <v>4374</v>
      </c>
      <c t="n" r="G4" s="6">
        <v>14656</v>
      </c>
      <c t="n" r="H4" s="6">
        <v>12505</v>
      </c>
      <c t="n" r="I4" s="6">
        <v>12652</v>
      </c>
      <c t="n" r="K4" s="6">
        <v>73821</v>
      </c>
      <c t="n" r="L4" s="6">
        <v>44187</v>
      </c>
    </row>
    <row spans="1:12" r="5">
      <c t="s" r="A5" s="7">
        <v>120</v>
      </c>
    </row>
    <row spans="1:12" r="6">
      <c t="s" r="A6" s="3">
        <v>121</v>
      </c>
      <c t="n" r="J6" s="5">
        <v>49296417</v>
      </c>
      <c t="n" r="K6" s="5">
        <v>51702188</v>
      </c>
      <c t="n" r="L6" s="5">
        <v>49296417</v>
      </c>
    </row>
    <row spans="1:12" r="7">
      <c t="s" r="A7" s="3">
        <v>122</v>
      </c>
      <c t="n" r="J7" s="5">
        <v>97583310</v>
      </c>
      <c t="n" r="K7" s="5">
        <v>51870808</v>
      </c>
      <c t="n" r="L7" s="5">
        <v>97583310</v>
      </c>
    </row>
    <row spans="1:12" r="8">
      <c t="s" r="A8" s="3">
        <v>27</v>
      </c>
    </row>
    <row spans="1:12" r="9">
      <c t="s" r="A9" s="7">
        <v>1370</v>
      </c>
    </row>
    <row spans="1:12" r="10">
      <c t="s" r="A10" s="3">
        <v>116</v>
      </c>
      <c t="n" r="J10" s="6">
        <v>44187</v>
      </c>
      <c t="n" r="K10" s="6">
        <v>73821</v>
      </c>
      <c t="n" r="L10" s="6">
        <v>44187</v>
      </c>
    </row>
    <row spans="1:12" r="11">
      <c t="s" r="A11" s="3">
        <v>1371</v>
      </c>
      <c t="n" r="J11" s="6">
        <v>84228</v>
      </c>
      <c t="n" r="K11" s="6">
        <v>73821</v>
      </c>
    </row>
    <row spans="1:12" r="12">
      <c t="s" r="A12" s="7">
        <v>120</v>
      </c>
    </row>
    <row spans="1:12" r="13">
      <c t="s" r="A13" s="3">
        <v>121</v>
      </c>
      <c t="n" r="J13" s="5">
        <v>49296417</v>
      </c>
      <c t="n" r="K13" s="5">
        <v>51702188</v>
      </c>
    </row>
    <row spans="1:12" r="14">
      <c t="s" r="A14" s="3">
        <v>122</v>
      </c>
      <c t="n" r="J14" s="5">
        <v>97583310</v>
      </c>
      <c t="n" r="K14" s="5">
        <v>51870808</v>
      </c>
    </row>
  </sheetData>
  <mergeCells count="3">
    <mergeCell ref="A1:A2"/>
    <mergeCell ref="B1:I1"/>
    <mergeCell ref="K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7">
        <v>272</v>
      </c>
    </row>
    <row spans="1:2" r="4">
      <c t="s" r="A4" s="3">
        <v>271</v>
      </c>
      <c t="s" r="B4" s="3">
        <v>2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spans="1:12" r="1">
      <c t="s" r="A1" s="1">
        <v>1372</v>
      </c>
      <c t="s" r="B1" s="2">
        <v>831</v>
      </c>
      <c t="s" r="J1" s="2">
        <v>534</v>
      </c>
      <c t="s" r="K1" s="2">
        <v>1</v>
      </c>
    </row>
    <row spans="1:12" r="2">
      <c t="s" r="B2" s="2">
        <v>2</v>
      </c>
      <c t="s" r="C2" s="2">
        <v>77</v>
      </c>
      <c t="s" r="D2" s="2">
        <v>4</v>
      </c>
      <c t="s" r="E2" s="2">
        <v>78</v>
      </c>
      <c t="s" r="F2" s="2">
        <v>31</v>
      </c>
      <c t="s" r="G2" s="2">
        <v>79</v>
      </c>
      <c t="s" r="H2" s="2">
        <v>80</v>
      </c>
      <c t="s" r="I2" s="2">
        <v>81</v>
      </c>
      <c t="s" r="J2" s="2">
        <v>31</v>
      </c>
      <c t="s" r="K2" s="2">
        <v>2</v>
      </c>
      <c t="s" r="L2" s="2">
        <v>31</v>
      </c>
    </row>
    <row spans="1:12" r="3">
      <c t="s" r="A3" s="7">
        <v>1373</v>
      </c>
    </row>
    <row spans="1:12" r="4">
      <c t="s" r="A4" s="3">
        <v>116</v>
      </c>
      <c t="n" r="B4" s="6">
        <v>27123</v>
      </c>
      <c t="n" r="C4" s="6">
        <v>3313</v>
      </c>
      <c t="n" r="D4" s="6">
        <v>34210</v>
      </c>
      <c t="n" r="E4" s="6">
        <v>9175</v>
      </c>
      <c t="n" r="F4" s="6">
        <v>4374</v>
      </c>
      <c t="n" r="G4" s="6">
        <v>14656</v>
      </c>
      <c t="n" r="H4" s="6">
        <v>12505</v>
      </c>
      <c t="n" r="I4" s="6">
        <v>12652</v>
      </c>
      <c t="n" r="K4" s="6">
        <v>73821</v>
      </c>
      <c t="n" r="L4" s="6">
        <v>44187</v>
      </c>
    </row>
    <row spans="1:12" r="5">
      <c t="s" r="A5" s="7">
        <v>1374</v>
      </c>
    </row>
    <row spans="1:12" r="6">
      <c t="s" r="A6" s="3">
        <v>1375</v>
      </c>
      <c t="n" r="J6" s="5">
        <v>49296417</v>
      </c>
      <c t="n" r="K6" s="5">
        <v>51702188</v>
      </c>
      <c t="n" r="L6" s="5">
        <v>49296417</v>
      </c>
    </row>
    <row spans="1:12" r="7">
      <c t="s" r="A7" s="3">
        <v>1376</v>
      </c>
      <c t="n" r="B7" s="9">
        <v>0.51</v>
      </c>
      <c t="n" r="C7" s="9">
        <v>0.06</v>
      </c>
      <c t="n" r="D7" s="9">
        <v>0.68</v>
      </c>
      <c t="n" r="E7" s="9">
        <v>0.18</v>
      </c>
      <c t="n" r="F7" s="9">
        <v>0.09</v>
      </c>
      <c t="n" r="G7" s="9">
        <v>0.3</v>
      </c>
      <c t="n" r="H7" s="9">
        <v>0.26</v>
      </c>
      <c t="n" r="I7" s="9">
        <v>0.26</v>
      </c>
      <c t="n" r="K7" s="9">
        <v>1.43</v>
      </c>
      <c t="n" r="L7" s="9">
        <v>0.9</v>
      </c>
    </row>
    <row spans="1:12" r="8">
      <c t="s" r="A8" s="7">
        <v>1373</v>
      </c>
    </row>
    <row spans="1:12" r="9">
      <c t="s" r="A9" s="3">
        <v>116</v>
      </c>
      <c t="n" r="B9" s="6">
        <v>27123</v>
      </c>
      <c t="n" r="C9" s="6">
        <v>3313</v>
      </c>
      <c t="n" r="D9" s="6">
        <v>34210</v>
      </c>
      <c t="n" r="E9" s="6">
        <v>9175</v>
      </c>
      <c t="n" r="F9" s="6">
        <v>4374</v>
      </c>
      <c t="n" r="G9" s="6">
        <v>14656</v>
      </c>
      <c t="n" r="H9" s="6">
        <v>12505</v>
      </c>
      <c t="n" r="I9" s="6">
        <v>12652</v>
      </c>
      <c t="n" r="K9" s="6">
        <v>73821</v>
      </c>
      <c t="n" r="L9" s="6">
        <v>44187</v>
      </c>
    </row>
    <row spans="1:12" r="10">
      <c t="s" r="A10" s="7">
        <v>1374</v>
      </c>
    </row>
    <row spans="1:12" r="11">
      <c t="s" r="A11" s="3">
        <v>1375</v>
      </c>
      <c t="n" r="J11" s="5">
        <v>49296417</v>
      </c>
      <c t="n" r="K11" s="5">
        <v>51702188</v>
      </c>
      <c t="n" r="L11" s="5">
        <v>49296417</v>
      </c>
    </row>
    <row spans="1:12" r="12">
      <c t="s" r="A12" s="7">
        <v>1377</v>
      </c>
    </row>
    <row spans="1:12" r="13">
      <c t="s" r="A13" s="3">
        <v>1378</v>
      </c>
      <c t="n" r="J13" s="5">
        <v>97583310</v>
      </c>
      <c t="n" r="K13" s="5">
        <v>51870808</v>
      </c>
      <c t="n" r="L13" s="5">
        <v>97583310</v>
      </c>
    </row>
    <row spans="1:12" r="14">
      <c t="s" r="A14" s="3">
        <v>1379</v>
      </c>
      <c t="n" r="B14" s="9">
        <v>0.5</v>
      </c>
      <c t="n" r="C14" s="9">
        <v>0.06</v>
      </c>
      <c t="n" r="D14" s="9">
        <v>0.67</v>
      </c>
      <c t="n" r="E14" s="9">
        <v>0.15</v>
      </c>
      <c t="n" r="F14" s="9">
        <v>0.09</v>
      </c>
      <c t="n" r="G14" s="9">
        <v>0.28</v>
      </c>
      <c t="n" r="H14" s="9">
        <v>0.22</v>
      </c>
      <c t="n" r="I14" s="9">
        <v>0.24</v>
      </c>
      <c t="n" r="K14" s="9">
        <v>1.42</v>
      </c>
      <c t="n" r="L14" s="9">
        <v>0.86</v>
      </c>
    </row>
    <row spans="1:12" r="15">
      <c t="s" r="A15" s="3">
        <v>27</v>
      </c>
    </row>
    <row spans="1:12" r="16">
      <c t="s" r="A16" s="7">
        <v>1373</v>
      </c>
    </row>
    <row spans="1:12" r="17">
      <c t="s" r="A17" s="3">
        <v>116</v>
      </c>
      <c t="n" r="J17" s="6">
        <v>44187</v>
      </c>
      <c t="n" r="K17" s="6">
        <v>73821</v>
      </c>
      <c t="n" r="L17" s="6">
        <v>44187</v>
      </c>
    </row>
    <row spans="1:12" r="18">
      <c t="s" r="A18" s="7">
        <v>1374</v>
      </c>
    </row>
    <row spans="1:12" r="19">
      <c t="s" r="A19" s="3">
        <v>1375</v>
      </c>
      <c t="n" r="J19" s="5">
        <v>49296417</v>
      </c>
      <c t="n" r="K19" s="5">
        <v>51702188</v>
      </c>
    </row>
    <row spans="1:12" r="20">
      <c t="s" r="A20" s="3">
        <v>1376</v>
      </c>
      <c t="n" r="J20" s="9">
        <v>0.9</v>
      </c>
      <c t="n" r="K20" s="9">
        <v>1.43</v>
      </c>
    </row>
    <row spans="1:12" r="21">
      <c t="s" r="A21" s="7">
        <v>1373</v>
      </c>
    </row>
    <row spans="1:12" r="22">
      <c t="s" r="A22" s="3">
        <v>116</v>
      </c>
      <c t="n" r="J22" s="6">
        <v>44187</v>
      </c>
      <c t="n" r="K22" s="6">
        <v>73821</v>
      </c>
      <c t="n" r="L22" s="6">
        <v>44187</v>
      </c>
    </row>
    <row spans="1:12" r="23">
      <c t="s" r="A23" s="7">
        <v>1380</v>
      </c>
    </row>
    <row spans="1:12" r="24">
      <c t="s" r="A24" s="3">
        <v>1381</v>
      </c>
      <c t="n" r="J24" s="5">
        <v>66437</v>
      </c>
      <c t="n" r="K24" s="5">
        <v>0</v>
      </c>
    </row>
    <row spans="1:12" r="25">
      <c t="s" r="A25" s="3">
        <v>1382</v>
      </c>
      <c t="n" r="J25" s="5">
        <v>-26396</v>
      </c>
      <c t="n" r="K25" s="5">
        <v>0</v>
      </c>
    </row>
    <row spans="1:12" r="26">
      <c t="s" r="A26" s="3">
        <v>1371</v>
      </c>
      <c t="n" r="J26" s="6">
        <v>84228</v>
      </c>
      <c t="n" r="K26" s="6">
        <v>73821</v>
      </c>
    </row>
    <row spans="1:12" r="27">
      <c t="s" r="A27" s="7">
        <v>1374</v>
      </c>
    </row>
    <row spans="1:12" r="28">
      <c t="s" r="A28" s="3">
        <v>1375</v>
      </c>
      <c t="n" r="J28" s="5">
        <v>49296417</v>
      </c>
      <c t="n" r="K28" s="5">
        <v>51702188</v>
      </c>
    </row>
    <row spans="1:12" r="29">
      <c t="s" r="A29" s="7">
        <v>1377</v>
      </c>
    </row>
    <row spans="1:12" r="30">
      <c t="s" r="A30" s="3">
        <v>1383</v>
      </c>
      <c t="n" r="J30" s="5">
        <v>48145875</v>
      </c>
      <c t="n" r="K30" s="5">
        <v>0</v>
      </c>
    </row>
    <row spans="1:12" r="31">
      <c t="s" r="A31" s="3">
        <v>1384</v>
      </c>
      <c t="n" r="J31" s="5">
        <v>141018</v>
      </c>
      <c t="n" r="K31" s="5">
        <v>168620</v>
      </c>
    </row>
    <row spans="1:12" r="32">
      <c t="s" r="A32" s="3">
        <v>1378</v>
      </c>
      <c t="n" r="J32" s="5">
        <v>97583310</v>
      </c>
      <c t="n" r="K32" s="5">
        <v>51870808</v>
      </c>
    </row>
    <row spans="1:12" r="33">
      <c t="s" r="A33" s="3">
        <v>1379</v>
      </c>
      <c t="n" r="J33" s="9">
        <v>0.86</v>
      </c>
      <c t="n" r="K33" s="9">
        <v>1.42</v>
      </c>
    </row>
  </sheetData>
  <mergeCells count="3">
    <mergeCell ref="A1:A2"/>
    <mergeCell ref="B1:I1"/>
    <mergeCell ref="K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K13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46"/>
    <col customWidth="1" max="5" min="5" width="27"/>
    <col customWidth="1" max="6" min="6" width="46"/>
    <col customWidth="1" max="7" min="7" width="32"/>
    <col customWidth="1" max="8" min="8" width="27"/>
    <col customWidth="1" max="9" min="9" width="27"/>
    <col customWidth="1" max="10" min="10" width="21"/>
    <col customWidth="1" max="11" min="11" width="21"/>
  </cols>
  <sheetData>
    <row spans="1:11" r="1">
      <c t="s" r="A1" s="1">
        <v>1385</v>
      </c>
      <c t="s" r="B1" s="2">
        <v>1386</v>
      </c>
      <c t="s" r="C1" s="2">
        <v>1387</v>
      </c>
      <c t="s" r="D1" s="2">
        <v>1388</v>
      </c>
      <c t="s" r="E1" s="2">
        <v>1389</v>
      </c>
      <c t="s" r="F1" s="2">
        <v>1390</v>
      </c>
      <c t="s" r="G1" s="2">
        <v>1391</v>
      </c>
      <c t="s" r="H1" s="2">
        <v>1301</v>
      </c>
      <c t="s" r="I1" s="2">
        <v>1392</v>
      </c>
      <c t="s" r="J1" s="2">
        <v>1393</v>
      </c>
      <c t="s" r="K1" s="2">
        <v>1394</v>
      </c>
    </row>
    <row spans="1:11" r="2">
      <c t="s" r="A2" s="7">
        <v>1395</v>
      </c>
    </row>
    <row spans="1:11" r="3">
      <c t="s" r="A3" s="3">
        <v>1396</v>
      </c>
      <c t="n" r="G3" s="6">
        <v>13200000</v>
      </c>
    </row>
    <row spans="1:11" r="4">
      <c t="s" r="A4" s="3">
        <v>1397</v>
      </c>
      <c t="s" r="G4" s="3">
        <v>1398</v>
      </c>
    </row>
    <row spans="1:11" r="5">
      <c t="s" r="A5" s="3">
        <v>1399</v>
      </c>
      <c t="s" r="G5" s="3">
        <v>1400</v>
      </c>
    </row>
    <row spans="1:11" r="6">
      <c t="s" r="A6" s="7">
        <v>1401</v>
      </c>
    </row>
    <row spans="1:11" r="7">
      <c t="s" r="A7" s="3">
        <v>1402</v>
      </c>
      <c t="n" r="G7" s="6">
        <v>34400000</v>
      </c>
      <c t="n" r="H7" s="6">
        <v>47800000</v>
      </c>
      <c t="n" r="I7" s="6">
        <v>44100000</v>
      </c>
    </row>
    <row spans="1:11" r="8">
      <c t="s" r="A8" s="3">
        <v>1403</v>
      </c>
    </row>
    <row spans="1:11" r="9">
      <c t="s" r="A9" s="7">
        <v>1404</v>
      </c>
    </row>
    <row spans="1:11" r="10">
      <c t="s" r="A10" s="3">
        <v>1405</v>
      </c>
      <c t="n" r="G10" s="5">
        <v>726327</v>
      </c>
      <c t="n" r="H10" s="5">
        <v>1687513</v>
      </c>
      <c t="n" r="I10" s="5">
        <v>0</v>
      </c>
    </row>
    <row spans="1:11" r="11">
      <c t="s" r="A11" s="3">
        <v>1395</v>
      </c>
    </row>
    <row spans="1:11" r="12">
      <c t="s" r="A12" s="7">
        <v>1395</v>
      </c>
    </row>
    <row spans="1:11" r="13">
      <c t="s" r="A13" s="3">
        <v>1406</v>
      </c>
      <c t="n" r="G13" s="5">
        <v>670256</v>
      </c>
      <c t="n" r="H13" s="5">
        <v>0</v>
      </c>
      <c t="n" r="I13" s="5">
        <v>0</v>
      </c>
    </row>
    <row spans="1:11" r="14">
      <c t="s" r="A14" s="3">
        <v>1407</v>
      </c>
    </row>
    <row spans="1:11" r="15">
      <c t="s" r="A15" s="7">
        <v>1404</v>
      </c>
    </row>
    <row spans="1:11" r="16">
      <c t="s" r="A16" s="3">
        <v>1408</v>
      </c>
      <c t="n" r="G16" s="5">
        <v>1</v>
      </c>
    </row>
    <row spans="1:11" r="17">
      <c t="s" r="A17" s="3">
        <v>1409</v>
      </c>
    </row>
    <row spans="1:11" r="18">
      <c t="s" r="A18" s="7">
        <v>1401</v>
      </c>
    </row>
    <row spans="1:11" r="19">
      <c t="s" r="A19" s="3">
        <v>1410</v>
      </c>
      <c t="n" r="K19" s="6">
        <v>15000</v>
      </c>
    </row>
    <row spans="1:11" r="20">
      <c t="s" r="A20" s="3">
        <v>1411</v>
      </c>
      <c t="n" r="K20" s="5">
        <v>10000</v>
      </c>
    </row>
    <row spans="1:11" r="21">
      <c t="s" r="A21" s="3">
        <v>1412</v>
      </c>
    </row>
    <row spans="1:11" r="22">
      <c t="s" r="A22" s="7">
        <v>1404</v>
      </c>
    </row>
    <row spans="1:11" r="23">
      <c t="s" r="A23" s="3">
        <v>1413</v>
      </c>
      <c t="n" r="D23" s="5">
        <v>3</v>
      </c>
    </row>
    <row spans="1:11" r="24">
      <c t="s" r="A24" s="3">
        <v>1414</v>
      </c>
      <c t="s" r="D24" s="3">
        <v>1415</v>
      </c>
    </row>
    <row spans="1:11" r="25">
      <c t="s" r="A25" s="3">
        <v>1416</v>
      </c>
      <c t="s" r="D25" s="3">
        <v>914</v>
      </c>
    </row>
    <row spans="1:11" r="26">
      <c t="s" r="A26" s="3">
        <v>1417</v>
      </c>
    </row>
    <row spans="1:11" r="27">
      <c t="s" r="A27" s="7">
        <v>1404</v>
      </c>
    </row>
    <row spans="1:11" r="28">
      <c t="s" r="A28" s="3">
        <v>1418</v>
      </c>
      <c t="s" r="F28" s="3">
        <v>998</v>
      </c>
    </row>
    <row spans="1:11" r="29">
      <c t="s" r="A29" s="3">
        <v>1419</v>
      </c>
    </row>
    <row spans="1:11" r="30">
      <c t="s" r="A30" s="7">
        <v>1404</v>
      </c>
    </row>
    <row spans="1:11" r="31">
      <c t="s" r="A31" s="3">
        <v>1418</v>
      </c>
      <c t="s" r="F31" s="3">
        <v>998</v>
      </c>
    </row>
    <row spans="1:11" r="32">
      <c t="s" r="A32" s="3">
        <v>1413</v>
      </c>
      <c t="n" r="F32" s="5">
        <v>3</v>
      </c>
    </row>
    <row spans="1:11" r="33">
      <c t="s" r="A33" s="3">
        <v>1414</v>
      </c>
      <c t="s" r="F33" s="3">
        <v>1415</v>
      </c>
    </row>
    <row spans="1:11" r="34">
      <c t="s" r="A34" s="3">
        <v>1416</v>
      </c>
      <c t="s" r="F34" s="3">
        <v>914</v>
      </c>
    </row>
    <row spans="1:11" r="35">
      <c t="s" r="A35" s="3">
        <v>1420</v>
      </c>
    </row>
    <row spans="1:11" r="36">
      <c t="s" r="A36" s="7">
        <v>1404</v>
      </c>
    </row>
    <row spans="1:11" r="37">
      <c t="s" r="A37" s="3">
        <v>1421</v>
      </c>
      <c t="s" r="F37" s="3">
        <v>1422</v>
      </c>
    </row>
    <row spans="1:11" r="38">
      <c t="s" r="A38" s="3">
        <v>1423</v>
      </c>
      <c t="s" r="F38" s="3">
        <v>861</v>
      </c>
    </row>
    <row spans="1:11" r="39">
      <c t="s" r="A39" s="3">
        <v>1424</v>
      </c>
    </row>
    <row spans="1:11" r="40">
      <c t="s" r="A40" s="7">
        <v>1404</v>
      </c>
    </row>
    <row spans="1:11" r="41">
      <c t="s" r="A41" s="3">
        <v>1421</v>
      </c>
      <c t="s" r="F41" s="3">
        <v>914</v>
      </c>
    </row>
    <row spans="1:11" r="42">
      <c t="s" r="A42" s="3">
        <v>1423</v>
      </c>
      <c t="s" r="F42" s="3">
        <v>870</v>
      </c>
    </row>
    <row spans="1:11" r="43">
      <c t="s" r="A43" s="3">
        <v>1425</v>
      </c>
    </row>
    <row spans="1:11" r="44">
      <c t="s" r="A44" s="7">
        <v>1404</v>
      </c>
    </row>
    <row spans="1:11" r="45">
      <c t="s" r="A45" s="3">
        <v>1413</v>
      </c>
      <c t="n" r="F45" s="5">
        <v>3</v>
      </c>
    </row>
    <row spans="1:11" r="46">
      <c t="s" r="A46" s="3">
        <v>1421</v>
      </c>
      <c t="s" r="F46" s="3">
        <v>914</v>
      </c>
    </row>
    <row spans="1:11" r="47">
      <c t="s" r="A47" s="7">
        <v>1395</v>
      </c>
    </row>
    <row spans="1:11" r="48">
      <c t="s" r="A48" s="3">
        <v>1397</v>
      </c>
      <c t="s" r="G48" s="3">
        <v>914</v>
      </c>
    </row>
    <row spans="1:11" r="49">
      <c t="s" r="A49" s="3">
        <v>1426</v>
      </c>
    </row>
    <row spans="1:11" r="50">
      <c t="s" r="A50" s="7">
        <v>1395</v>
      </c>
    </row>
    <row spans="1:11" r="51">
      <c t="s" r="A51" s="3">
        <v>1397</v>
      </c>
      <c t="s" r="G51" s="3">
        <v>914</v>
      </c>
    </row>
    <row spans="1:11" r="52">
      <c t="s" r="A52" s="3">
        <v>1427</v>
      </c>
    </row>
    <row spans="1:11" r="53">
      <c t="s" r="A53" s="7">
        <v>1395</v>
      </c>
    </row>
    <row spans="1:11" r="54">
      <c t="s" r="A54" s="3">
        <v>1397</v>
      </c>
      <c t="s" r="G54" s="3">
        <v>914</v>
      </c>
    </row>
    <row spans="1:11" r="55">
      <c t="s" r="A55" s="3">
        <v>1428</v>
      </c>
    </row>
    <row spans="1:11" r="56">
      <c t="s" r="A56" s="7">
        <v>1395</v>
      </c>
    </row>
    <row spans="1:11" r="57">
      <c t="s" r="A57" s="3">
        <v>1429</v>
      </c>
      <c t="n" r="F57" s="6">
        <v>1000000</v>
      </c>
    </row>
    <row spans="1:11" r="58">
      <c t="s" r="A58" s="3">
        <v>1430</v>
      </c>
    </row>
    <row spans="1:11" r="59">
      <c t="s" r="A59" s="7">
        <v>1404</v>
      </c>
    </row>
    <row spans="1:11" r="60">
      <c t="s" r="A60" s="3">
        <v>1413</v>
      </c>
      <c t="n" r="F60" s="5">
        <v>3</v>
      </c>
    </row>
    <row spans="1:11" r="61">
      <c t="s" r="A61" s="3">
        <v>1421</v>
      </c>
      <c t="s" r="F61" s="3">
        <v>914</v>
      </c>
    </row>
    <row spans="1:11" r="62">
      <c t="s" r="A62" s="7">
        <v>1395</v>
      </c>
    </row>
    <row spans="1:11" r="63">
      <c t="s" r="A63" s="3">
        <v>1429</v>
      </c>
      <c t="n" r="F63" s="6">
        <v>100000</v>
      </c>
    </row>
    <row spans="1:11" r="64">
      <c t="s" r="A64" s="7">
        <v>1401</v>
      </c>
    </row>
    <row spans="1:11" r="65">
      <c t="s" r="A65" s="3">
        <v>1431</v>
      </c>
      <c t="n" r="K65" s="6">
        <v>50000</v>
      </c>
    </row>
    <row spans="1:11" r="66">
      <c t="s" r="A66" s="3">
        <v>1432</v>
      </c>
    </row>
    <row spans="1:11" r="67">
      <c t="s" r="A67" s="7">
        <v>1395</v>
      </c>
    </row>
    <row spans="1:11" r="68">
      <c t="s" r="A68" s="3">
        <v>1429</v>
      </c>
      <c t="n" r="F68" s="5">
        <v>100000</v>
      </c>
    </row>
    <row spans="1:11" r="69">
      <c t="s" r="A69" s="7">
        <v>1401</v>
      </c>
    </row>
    <row spans="1:11" r="70">
      <c t="s" r="A70" s="3">
        <v>1433</v>
      </c>
      <c t="n" r="F70" s="5">
        <v>75000</v>
      </c>
    </row>
    <row spans="1:11" r="71">
      <c t="s" r="A71" s="3">
        <v>1434</v>
      </c>
    </row>
    <row spans="1:11" r="72">
      <c t="s" r="A72" s="7">
        <v>1395</v>
      </c>
    </row>
    <row spans="1:11" r="73">
      <c t="s" r="A73" s="3">
        <v>1435</v>
      </c>
      <c t="n" r="D73" s="6">
        <v>1400000</v>
      </c>
    </row>
    <row spans="1:11" r="74">
      <c t="s" r="A74" s="3">
        <v>1406</v>
      </c>
      <c t="n" r="D74" s="5">
        <v>670256</v>
      </c>
    </row>
    <row spans="1:11" r="75">
      <c t="s" r="A75" s="3">
        <v>1436</v>
      </c>
      <c t="s" r="D75" s="3">
        <v>1437</v>
      </c>
    </row>
    <row spans="1:11" r="76">
      <c t="s" r="A76" s="3">
        <v>1438</v>
      </c>
      <c t="s" r="D76" s="3">
        <v>1439</v>
      </c>
    </row>
    <row spans="1:11" r="77">
      <c t="s" r="A77" s="3">
        <v>1440</v>
      </c>
      <c t="s" r="D77" s="3">
        <v>1441</v>
      </c>
    </row>
    <row spans="1:11" r="78">
      <c t="s" r="A78" s="3">
        <v>1442</v>
      </c>
      <c t="s" r="D78" s="3">
        <v>1443</v>
      </c>
    </row>
    <row spans="1:11" r="79">
      <c t="s" r="A79" s="3">
        <v>1444</v>
      </c>
    </row>
    <row spans="1:11" r="80">
      <c t="s" r="A80" s="7">
        <v>1395</v>
      </c>
    </row>
    <row spans="1:11" r="81">
      <c t="s" r="A81" s="3">
        <v>1445</v>
      </c>
      <c t="n" r="G81" s="5">
        <v>555318</v>
      </c>
    </row>
    <row spans="1:11" r="82">
      <c t="s" r="A82" s="3">
        <v>1446</v>
      </c>
      <c t="n" r="G82" s="5">
        <v>60899</v>
      </c>
    </row>
    <row spans="1:11" r="83">
      <c t="s" r="A83" s="3">
        <v>1447</v>
      </c>
      <c t="n" r="G83" s="6">
        <v>6900000</v>
      </c>
    </row>
    <row spans="1:11" r="84">
      <c t="s" r="A84" s="3">
        <v>1448</v>
      </c>
    </row>
    <row spans="1:11" r="85">
      <c t="s" r="A85" s="7">
        <v>1395</v>
      </c>
    </row>
    <row spans="1:11" r="86">
      <c t="s" r="A86" s="3">
        <v>1445</v>
      </c>
      <c t="n" r="G86" s="5">
        <v>131901</v>
      </c>
    </row>
    <row spans="1:11" r="87">
      <c t="s" r="A87" s="3">
        <v>1446</v>
      </c>
      <c t="n" r="G87" s="5">
        <v>87934</v>
      </c>
    </row>
    <row spans="1:11" r="88">
      <c t="s" r="A88" s="3">
        <v>1447</v>
      </c>
      <c t="n" r="G88" s="6">
        <v>1600000</v>
      </c>
      <c t="n" r="J88" s="6">
        <v>3400000</v>
      </c>
    </row>
    <row spans="1:11" r="89">
      <c t="s" r="A89" s="3">
        <v>1449</v>
      </c>
    </row>
    <row spans="1:11" r="90">
      <c t="s" r="A90" s="7">
        <v>1404</v>
      </c>
    </row>
    <row spans="1:11" r="91">
      <c t="s" r="A91" s="3">
        <v>1450</v>
      </c>
      <c t="n" r="F91" s="6">
        <v>27500000</v>
      </c>
    </row>
    <row spans="1:11" r="92">
      <c t="s" r="A92" s="3">
        <v>1405</v>
      </c>
      <c t="n" r="F92" s="5">
        <v>1619865</v>
      </c>
    </row>
    <row spans="1:11" r="93">
      <c t="s" r="A93" s="3">
        <v>1451</v>
      </c>
    </row>
    <row spans="1:11" r="94">
      <c t="s" r="A94" s="7">
        <v>1404</v>
      </c>
    </row>
    <row spans="1:11" r="95">
      <c t="s" r="A95" s="3">
        <v>1405</v>
      </c>
      <c t="n" r="F95" s="5">
        <v>67648</v>
      </c>
    </row>
    <row spans="1:11" r="96">
      <c t="s" r="A96" s="3">
        <v>1452</v>
      </c>
    </row>
    <row spans="1:11" r="97">
      <c t="s" r="A97" s="7">
        <v>1404</v>
      </c>
    </row>
    <row spans="1:11" r="98">
      <c t="s" r="A98" s="3">
        <v>1450</v>
      </c>
      <c t="n" r="E98" s="6">
        <v>500000</v>
      </c>
    </row>
    <row spans="1:11" r="99">
      <c t="s" r="A99" s="3">
        <v>1405</v>
      </c>
      <c t="n" r="E99" s="5">
        <v>25742</v>
      </c>
    </row>
    <row spans="1:11" r="100">
      <c t="s" r="A100" s="3">
        <v>1453</v>
      </c>
    </row>
    <row spans="1:11" r="101">
      <c t="s" r="A101" s="7">
        <v>1404</v>
      </c>
    </row>
    <row spans="1:11" r="102">
      <c t="s" r="A102" s="3">
        <v>1418</v>
      </c>
      <c t="s" r="D102" s="3">
        <v>998</v>
      </c>
    </row>
    <row spans="1:11" r="103">
      <c t="s" r="A103" s="3">
        <v>1421</v>
      </c>
      <c t="s" r="D103" s="3">
        <v>1454</v>
      </c>
    </row>
    <row spans="1:11" r="104">
      <c t="s" r="A104" s="3">
        <v>1455</v>
      </c>
    </row>
    <row spans="1:11" r="105">
      <c t="s" r="A105" s="7">
        <v>1404</v>
      </c>
    </row>
    <row spans="1:11" r="106">
      <c t="s" r="A106" s="3">
        <v>1450</v>
      </c>
      <c t="n" r="D106" s="6">
        <v>12600000</v>
      </c>
    </row>
    <row spans="1:11" r="107">
      <c t="s" r="A107" s="3">
        <v>1405</v>
      </c>
      <c t="n" r="D107" s="5">
        <v>688400</v>
      </c>
    </row>
    <row spans="1:11" r="108">
      <c t="s" r="A108" s="3">
        <v>1456</v>
      </c>
    </row>
    <row spans="1:11" r="109">
      <c t="s" r="A109" s="7">
        <v>1404</v>
      </c>
    </row>
    <row spans="1:11" r="110">
      <c t="s" r="A110" s="3">
        <v>1418</v>
      </c>
      <c t="s" r="D110" s="3">
        <v>998</v>
      </c>
    </row>
    <row spans="1:11" r="111">
      <c t="s" r="A111" s="3">
        <v>1457</v>
      </c>
    </row>
    <row spans="1:11" r="112">
      <c t="s" r="A112" s="7">
        <v>1404</v>
      </c>
    </row>
    <row spans="1:11" r="113">
      <c t="s" r="A113" s="3">
        <v>1418</v>
      </c>
      <c t="s" r="D113" s="3">
        <v>998</v>
      </c>
    </row>
    <row spans="1:11" r="114">
      <c t="s" r="A114" s="3">
        <v>1458</v>
      </c>
    </row>
    <row spans="1:11" r="115">
      <c t="s" r="A115" s="7">
        <v>1404</v>
      </c>
    </row>
    <row spans="1:11" r="116">
      <c t="s" r="A116" s="3">
        <v>1418</v>
      </c>
      <c t="s" r="D116" s="3">
        <v>1459</v>
      </c>
    </row>
    <row spans="1:11" r="117">
      <c t="s" r="A117" s="3">
        <v>1421</v>
      </c>
      <c t="s" r="D117" s="3">
        <v>914</v>
      </c>
    </row>
    <row spans="1:11" r="118">
      <c t="s" r="A118" s="3">
        <v>1460</v>
      </c>
    </row>
    <row spans="1:11" r="119">
      <c t="s" r="A119" s="7">
        <v>1404</v>
      </c>
    </row>
    <row spans="1:11" r="120">
      <c t="s" r="A120" s="3">
        <v>1405</v>
      </c>
      <c t="n" r="C120" s="5">
        <v>4223</v>
      </c>
      <c t="n" r="D120" s="5">
        <v>7962</v>
      </c>
    </row>
    <row spans="1:11" r="121">
      <c t="s" r="A121" s="7">
        <v>1395</v>
      </c>
    </row>
    <row spans="1:11" r="122">
      <c t="s" r="A122" s="3">
        <v>1429</v>
      </c>
      <c t="n" r="C122" s="6">
        <v>100000</v>
      </c>
      <c t="n" r="D122" s="6">
        <v>100000</v>
      </c>
    </row>
    <row spans="1:11" r="123">
      <c t="s" r="A123" s="3">
        <v>1461</v>
      </c>
    </row>
    <row spans="1:11" r="124">
      <c t="s" r="A124" s="7">
        <v>1395</v>
      </c>
    </row>
    <row spans="1:11" r="125">
      <c t="s" r="A125" s="3">
        <v>1462</v>
      </c>
      <c t="s" r="D125" s="3">
        <v>528</v>
      </c>
    </row>
    <row spans="1:11" r="126">
      <c t="s" r="A126" s="3">
        <v>1463</v>
      </c>
    </row>
    <row spans="1:11" r="127">
      <c t="s" r="A127" s="7">
        <v>1404</v>
      </c>
    </row>
    <row spans="1:11" r="128">
      <c t="s" r="A128" s="3">
        <v>1421</v>
      </c>
      <c t="s" r="D128" s="3">
        <v>545</v>
      </c>
    </row>
    <row spans="1:11" r="129">
      <c t="s" r="A129" s="3">
        <v>1464</v>
      </c>
    </row>
    <row spans="1:11" r="130">
      <c t="s" r="A130" s="7">
        <v>1404</v>
      </c>
    </row>
    <row spans="1:11" r="131">
      <c t="s" r="A131" s="3">
        <v>1418</v>
      </c>
      <c t="s" r="C131" s="3">
        <v>1459</v>
      </c>
    </row>
    <row spans="1:11" r="132">
      <c t="s" r="A132" s="3">
        <v>1421</v>
      </c>
      <c t="s" r="C132" s="3">
        <v>914</v>
      </c>
    </row>
    <row spans="1:11" r="133">
      <c t="s" r="A133" s="3">
        <v>1465</v>
      </c>
    </row>
    <row spans="1:11" r="134">
      <c t="s" r="A134" s="7">
        <v>1401</v>
      </c>
    </row>
    <row spans="1:11" r="135">
      <c t="s" r="A135" s="3">
        <v>1466</v>
      </c>
      <c t="n" r="B135" s="6">
        <v>46800000</v>
      </c>
    </row>
    <row spans="1:11" r="136">
      <c t="s" r="A136" s="3">
        <v>1467</v>
      </c>
      <c t="n" r="B136" s="6">
        <v>103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468</v>
      </c>
      <c t="s" r="B1" s="2">
        <v>1</v>
      </c>
    </row>
    <row spans="1:4" r="2">
      <c t="s" r="B2" s="2">
        <v>2</v>
      </c>
      <c t="s" r="C2" s="2">
        <v>31</v>
      </c>
      <c t="s" r="D2" s="2">
        <v>82</v>
      </c>
    </row>
    <row spans="1:4" r="3">
      <c t="s" r="A3" s="7">
        <v>1404</v>
      </c>
    </row>
    <row spans="1:4" r="4">
      <c t="s" r="A4" s="3">
        <v>1469</v>
      </c>
      <c t="n" r="B4" s="6">
        <v>-13788297</v>
      </c>
      <c t="n" r="C4" s="6">
        <v>-14450764</v>
      </c>
      <c t="n" r="D4" s="6">
        <v>-2881447</v>
      </c>
    </row>
    <row spans="1:4" r="5">
      <c t="s" r="A5" s="3">
        <v>1470</v>
      </c>
    </row>
    <row spans="1:4" r="6">
      <c t="s" r="A6" s="7">
        <v>1404</v>
      </c>
    </row>
    <row spans="1:4" r="7">
      <c t="s" r="A7" s="3">
        <v>1469</v>
      </c>
      <c t="n" r="B7" s="6">
        <v>0</v>
      </c>
      <c t="n" r="C7" s="6">
        <v>-290000</v>
      </c>
      <c t="n" r="D7" s="6">
        <v>-2881000</v>
      </c>
    </row>
    <row spans="1:4" r="8">
      <c t="s" r="A8" s="3">
        <v>1403</v>
      </c>
    </row>
    <row spans="1:4" r="9">
      <c t="s" r="A9" s="7">
        <v>1404</v>
      </c>
    </row>
    <row spans="1:4" r="10">
      <c t="s" r="A10" s="3">
        <v>1471</v>
      </c>
      <c t="n" r="B10" s="5">
        <v>726327</v>
      </c>
      <c t="n" r="C10" s="5">
        <v>1687513</v>
      </c>
      <c t="n" r="D10" s="5">
        <v>0</v>
      </c>
    </row>
    <row spans="1:4" r="11">
      <c t="s" r="A11" s="3">
        <v>1472</v>
      </c>
      <c t="n" r="B11" s="6">
        <v>13353000</v>
      </c>
      <c t="n" r="C11" s="6">
        <v>28637000</v>
      </c>
      <c t="n" r="D11" s="6">
        <v>0</v>
      </c>
    </row>
    <row spans="1:4" r="12">
      <c t="s" r="A12" s="3">
        <v>1469</v>
      </c>
      <c t="n" r="B12" s="6">
        <v>-13664000</v>
      </c>
      <c t="n" r="C12" s="6">
        <v>-12109000</v>
      </c>
      <c t="n" r="D12" s="6">
        <v>0</v>
      </c>
    </row>
    <row spans="1:4" r="13">
      <c t="s" r="A13" s="3">
        <v>1395</v>
      </c>
    </row>
    <row spans="1:4" r="14">
      <c t="s" r="A14" s="7">
        <v>1404</v>
      </c>
    </row>
    <row spans="1:4" r="15">
      <c t="s" r="A15" s="3">
        <v>1473</v>
      </c>
      <c t="n" r="B15" s="5">
        <v>670256</v>
      </c>
      <c t="n" r="C15" s="5">
        <v>0</v>
      </c>
      <c t="n" r="D15" s="5">
        <v>0</v>
      </c>
    </row>
    <row spans="1:4" r="16">
      <c t="s" r="A16" s="3">
        <v>1474</v>
      </c>
      <c t="n" r="B16" s="6">
        <v>1441000</v>
      </c>
      <c t="n" r="C16" s="6">
        <v>0</v>
      </c>
      <c t="n" r="D16" s="6">
        <v>0</v>
      </c>
    </row>
    <row spans="1:4" r="17">
      <c t="s" r="A17" s="3">
        <v>1475</v>
      </c>
    </row>
    <row spans="1:4" r="18">
      <c t="s" r="A18" s="7">
        <v>1404</v>
      </c>
    </row>
    <row spans="1:4" r="19">
      <c t="s" r="A19" s="3">
        <v>1473</v>
      </c>
      <c t="n" r="B19" s="5">
        <v>0</v>
      </c>
      <c t="n" r="C19" s="5">
        <v>0</v>
      </c>
      <c t="n" r="D19" s="5">
        <v>7613</v>
      </c>
    </row>
    <row spans="1:4" r="20">
      <c t="s" r="A20" s="3">
        <v>1474</v>
      </c>
      <c t="n" r="B20" s="6">
        <v>0</v>
      </c>
      <c t="n" r="C20" s="6">
        <v>0</v>
      </c>
      <c t="n" r="D20" s="6">
        <v>1157000</v>
      </c>
    </row>
    <row spans="1:4" r="21">
      <c t="s" r="A21" s="3">
        <v>158</v>
      </c>
    </row>
    <row spans="1:4" r="22">
      <c t="s" r="A22" s="7">
        <v>1404</v>
      </c>
    </row>
    <row spans="1:4" r="23">
      <c t="s" r="A23" s="3">
        <v>1471</v>
      </c>
      <c t="n" r="B23" s="5">
        <v>0</v>
      </c>
    </row>
    <row spans="1:4" r="24">
      <c t="s" r="A24" s="3">
        <v>1469</v>
      </c>
      <c t="n" r="B24" s="6">
        <v>-124000</v>
      </c>
      <c t="n" r="C24" s="6">
        <v>-2052000</v>
      </c>
      <c t="n" r="D24" s="6">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76</v>
      </c>
      <c t="s" r="B1" s="2">
        <v>1</v>
      </c>
    </row>
    <row spans="1:4" r="2">
      <c t="s" r="B2" s="2">
        <v>2</v>
      </c>
      <c t="s" r="C2" s="2">
        <v>31</v>
      </c>
      <c t="s" r="D2" s="2">
        <v>82</v>
      </c>
    </row>
    <row spans="1:4" r="3">
      <c t="s" r="A3" s="3">
        <v>1403</v>
      </c>
    </row>
    <row spans="1:4" r="4">
      <c t="s" r="A4" s="7">
        <v>1477</v>
      </c>
    </row>
    <row spans="1:4" r="5">
      <c t="s" r="A5" s="3">
        <v>1478</v>
      </c>
      <c t="n" r="B5" s="5">
        <v>1384439</v>
      </c>
    </row>
    <row spans="1:4" r="6">
      <c t="s" r="A6" s="3">
        <v>1479</v>
      </c>
      <c t="n" r="B6" s="5">
        <v>726327</v>
      </c>
      <c t="n" r="C6" s="5">
        <v>1687513</v>
      </c>
      <c t="n" r="D6" s="5">
        <v>0</v>
      </c>
    </row>
    <row spans="1:4" r="7">
      <c t="s" r="A7" s="3">
        <v>1480</v>
      </c>
      <c t="n" r="B7" s="5">
        <v>-588343</v>
      </c>
    </row>
    <row spans="1:4" r="8">
      <c t="s" r="A8" s="3">
        <v>1481</v>
      </c>
      <c t="n" r="B8" s="5">
        <v>-188054</v>
      </c>
    </row>
    <row spans="1:4" r="9">
      <c t="s" r="A9" s="3">
        <v>1482</v>
      </c>
      <c t="n" r="B9" s="5">
        <v>1334369</v>
      </c>
      <c t="n" r="C9" s="5">
        <v>1384439</v>
      </c>
    </row>
    <row spans="1:4" r="10">
      <c t="s" r="A10" s="3">
        <v>1395</v>
      </c>
    </row>
    <row spans="1:4" r="11">
      <c t="s" r="A11" s="7">
        <v>1483</v>
      </c>
    </row>
    <row spans="1:4" r="12">
      <c t="s" r="A12" s="3">
        <v>1348</v>
      </c>
      <c t="n" r="B12" s="5">
        <v>0</v>
      </c>
    </row>
    <row spans="1:4" r="13">
      <c t="s" r="A13" s="3">
        <v>1479</v>
      </c>
      <c t="n" r="B13" s="5">
        <v>670256</v>
      </c>
      <c t="n" r="C13" s="5">
        <v>0</v>
      </c>
      <c t="n" r="D13" s="5">
        <v>0</v>
      </c>
    </row>
    <row spans="1:4" r="14">
      <c t="s" r="A14" s="3">
        <v>1484</v>
      </c>
      <c t="n" r="B14" s="5">
        <v>0</v>
      </c>
    </row>
    <row spans="1:4" r="15">
      <c t="s" r="A15" s="3">
        <v>1481</v>
      </c>
      <c t="n" r="B15" s="5">
        <v>-69070</v>
      </c>
    </row>
    <row spans="1:4" r="16">
      <c t="s" r="A16" s="3">
        <v>1485</v>
      </c>
      <c t="n" r="B16" s="5">
        <v>0</v>
      </c>
    </row>
    <row spans="1:4" r="17">
      <c t="s" r="A17" s="3">
        <v>1486</v>
      </c>
      <c t="n" r="B17" s="5">
        <v>601186</v>
      </c>
      <c t="n" r="C17" s="5">
        <v>0</v>
      </c>
    </row>
    <row spans="1:4" r="18">
      <c t="s" r="A18" s="3">
        <v>1486</v>
      </c>
      <c t="n" r="B18" s="5">
        <v>0</v>
      </c>
    </row>
    <row spans="1:4" r="19">
      <c t="s" r="A19" s="3">
        <v>158</v>
      </c>
    </row>
    <row spans="1:4" r="20">
      <c t="s" r="A20" s="7">
        <v>1477</v>
      </c>
    </row>
    <row spans="1:4" r="21">
      <c t="s" r="A21" s="3">
        <v>1478</v>
      </c>
      <c t="n" r="B21" s="5">
        <v>8063</v>
      </c>
    </row>
    <row spans="1:4" r="22">
      <c t="s" r="A22" s="3">
        <v>1479</v>
      </c>
      <c t="n" r="B22" s="5">
        <v>0</v>
      </c>
    </row>
    <row spans="1:4" r="23">
      <c t="s" r="A23" s="3">
        <v>1480</v>
      </c>
      <c t="n" r="B23" s="5">
        <v>-7559</v>
      </c>
    </row>
    <row spans="1:4" r="24">
      <c t="s" r="A24" s="3">
        <v>1481</v>
      </c>
      <c t="n" r="B24" s="5">
        <v>0</v>
      </c>
    </row>
    <row spans="1:4" r="25">
      <c t="s" r="A25" s="3">
        <v>1482</v>
      </c>
      <c t="n" r="B25" s="5">
        <v>504</v>
      </c>
      <c t="n" r="C25" s="5">
        <v>80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1487</v>
      </c>
      <c t="s" r="B1" s="2">
        <v>534</v>
      </c>
      <c t="s" r="C1" s="2">
        <v>1</v>
      </c>
    </row>
    <row spans="1:3" r="2">
      <c t="s" r="B2" s="2">
        <v>31</v>
      </c>
      <c t="s" r="C2" s="2">
        <v>2</v>
      </c>
    </row>
    <row spans="1:3" r="3">
      <c t="s" r="A3" s="7">
        <v>1488</v>
      </c>
    </row>
    <row spans="1:3" r="4">
      <c t="s" r="A4" s="3">
        <v>1489</v>
      </c>
      <c t="n" r="B4" s="6">
        <v>800000</v>
      </c>
      <c t="n" r="C4" s="6">
        <v>4300000</v>
      </c>
    </row>
    <row spans="1:3" r="5">
      <c t="s" r="A5" s="3">
        <v>1490</v>
      </c>
      <c t="n" r="B5" s="5">
        <v>100000</v>
      </c>
      <c t="n" r="C5" s="5">
        <v>1100000</v>
      </c>
    </row>
    <row spans="1:3" r="6">
      <c t="s" r="A6" s="3">
        <v>1491</v>
      </c>
      <c t="n" r="B6" s="5">
        <v>12500000</v>
      </c>
      <c t="n" r="C6" s="5">
        <v>12500000</v>
      </c>
    </row>
    <row spans="1:3" r="7">
      <c t="s" r="A7" s="3">
        <v>1492</v>
      </c>
      <c t="n" r="B7" s="6">
        <v>8200000</v>
      </c>
      <c t="n" r="C7" s="5">
        <v>5000000</v>
      </c>
    </row>
    <row spans="1:3" r="8">
      <c t="s" r="A8" s="3">
        <v>1493</v>
      </c>
      <c t="n" r="C8" s="5">
        <v>5200000</v>
      </c>
    </row>
    <row spans="1:3" r="9">
      <c t="s" r="A9" s="3">
        <v>1494</v>
      </c>
      <c t="n" r="C9" s="6">
        <v>774485</v>
      </c>
    </row>
    <row spans="1:3" r="10">
      <c t="s" r="A10" s="3">
        <v>502</v>
      </c>
      <c t="s" r="B10" s="3">
        <v>503</v>
      </c>
      <c t="s" r="C10" s="3">
        <v>503</v>
      </c>
    </row>
    <row spans="1:3" r="11">
      <c t="s" r="A11" s="3">
        <v>504</v>
      </c>
      <c t="s" r="B11" s="3">
        <v>505</v>
      </c>
      <c t="s" r="C11" s="3">
        <v>505</v>
      </c>
    </row>
    <row spans="1:3" r="12">
      <c t="s" r="A12" s="3">
        <v>1495</v>
      </c>
      <c t="n" r="B12" s="6">
        <v>862000</v>
      </c>
      <c t="n" r="C12" s="6">
        <v>1910000</v>
      </c>
    </row>
    <row spans="1:3" r="13">
      <c t="s" r="A13" s="3">
        <v>1496</v>
      </c>
      <c t="n" r="B13" s="6">
        <v>0</v>
      </c>
      <c t="n" r="C13" s="5">
        <v>-5239000</v>
      </c>
    </row>
    <row spans="1:3" r="14">
      <c t="s" r="A14" s="3">
        <v>1497</v>
      </c>
    </row>
    <row spans="1:3" r="15">
      <c t="s" r="A15" s="7">
        <v>1488</v>
      </c>
    </row>
    <row spans="1:3" r="16">
      <c t="s" r="A16" s="3">
        <v>1496</v>
      </c>
      <c t="n" r="C16" s="6">
        <v>-52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98</v>
      </c>
      <c t="s" r="B1" s="2">
        <v>831</v>
      </c>
      <c t="s" r="J1" s="2">
        <v>1</v>
      </c>
    </row>
    <row spans="1:12" r="2">
      <c t="s" r="B2" s="2">
        <v>2</v>
      </c>
      <c t="s" r="C2" s="2">
        <v>77</v>
      </c>
      <c t="s" r="D2" s="2">
        <v>4</v>
      </c>
      <c t="s" r="E2" s="2">
        <v>78</v>
      </c>
      <c t="s" r="F2" s="2">
        <v>31</v>
      </c>
      <c t="s" r="G2" s="2">
        <v>79</v>
      </c>
      <c t="s" r="H2" s="2">
        <v>80</v>
      </c>
      <c t="s" r="I2" s="2">
        <v>81</v>
      </c>
      <c t="s" r="J2" s="2">
        <v>2</v>
      </c>
      <c t="s" r="K2" s="2">
        <v>31</v>
      </c>
      <c t="s" r="L2" s="2">
        <v>82</v>
      </c>
    </row>
    <row spans="1:12" r="3">
      <c t="s" r="A3" s="7">
        <v>1499</v>
      </c>
    </row>
    <row spans="1:12" r="4">
      <c t="s" r="A4" s="3">
        <v>1500</v>
      </c>
      <c t="n" r="J4" s="6">
        <v>9020</v>
      </c>
      <c t="n" r="K4" s="6">
        <v>23609</v>
      </c>
    </row>
    <row spans="1:12" r="5">
      <c t="s" r="A5" s="3">
        <v>1501</v>
      </c>
      <c t="n" r="J5" s="5">
        <v>2637</v>
      </c>
      <c t="n" r="K5" s="5">
        <v>10170</v>
      </c>
    </row>
    <row spans="1:12" r="6">
      <c t="s" r="A6" s="3">
        <v>1502</v>
      </c>
      <c t="n" r="J6" s="5">
        <v>11657</v>
      </c>
      <c t="n" r="K6" s="5">
        <v>33779</v>
      </c>
    </row>
    <row spans="1:12" r="7">
      <c t="s" r="A7" s="7">
        <v>1503</v>
      </c>
    </row>
    <row spans="1:12" r="8">
      <c t="s" r="A8" s="3">
        <v>1500</v>
      </c>
      <c t="n" r="J8" s="5">
        <v>2247</v>
      </c>
      <c t="n" r="K8" s="5">
        <v>-4357</v>
      </c>
    </row>
    <row spans="1:12" r="9">
      <c t="s" r="A9" s="3">
        <v>1501</v>
      </c>
      <c t="n" r="J9" s="5">
        <v>653</v>
      </c>
      <c t="n" r="K9" s="5">
        <v>-2817</v>
      </c>
    </row>
    <row spans="1:12" r="10">
      <c t="s" r="A10" s="3">
        <v>1504</v>
      </c>
      <c t="n" r="J10" s="5">
        <v>2900</v>
      </c>
      <c t="n" r="K10" s="5">
        <v>-7174</v>
      </c>
    </row>
    <row spans="1:12" r="11">
      <c t="s" r="A11" s="3">
        <v>1505</v>
      </c>
      <c t="n" r="B11" s="6">
        <v>10457</v>
      </c>
      <c t="n" r="C11" s="6">
        <v>-4181</v>
      </c>
      <c t="n" r="D11" s="6">
        <v>5177</v>
      </c>
      <c t="n" r="E11" s="6">
        <v>3104</v>
      </c>
      <c t="n" r="F11" s="6">
        <v>2783</v>
      </c>
      <c t="n" r="G11" s="6">
        <v>10335</v>
      </c>
      <c t="n" r="H11" s="6">
        <v>8199</v>
      </c>
      <c t="n" r="I11" s="6">
        <v>5289</v>
      </c>
      <c t="n" r="J11" s="6">
        <v>14557</v>
      </c>
      <c t="n" r="K11" s="6">
        <v>26605</v>
      </c>
      <c t="n" r="L11" s="6">
        <v>373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06</v>
      </c>
      <c t="s" r="B1" s="2">
        <v>1</v>
      </c>
    </row>
    <row spans="1:3" r="2">
      <c t="s" r="B2" s="2">
        <v>2</v>
      </c>
      <c t="s" r="C2" s="2">
        <v>31</v>
      </c>
    </row>
    <row spans="1:3" r="3">
      <c t="s" r="A3" s="7">
        <v>314</v>
      </c>
    </row>
    <row spans="1:3" r="4">
      <c t="s" r="A4" s="3">
        <v>1507</v>
      </c>
      <c t="s" r="B4" s="3">
        <v>1229</v>
      </c>
      <c t="s" r="C4" s="3">
        <v>1229</v>
      </c>
    </row>
    <row spans="1:3" r="5">
      <c t="s" r="A5" s="3">
        <v>1508</v>
      </c>
      <c t="s" r="B5" s="3">
        <v>1509</v>
      </c>
      <c t="s" r="C5" s="3">
        <v>1510</v>
      </c>
    </row>
    <row spans="1:3" r="6">
      <c t="s" r="A6" s="3">
        <v>1511</v>
      </c>
      <c t="s" r="B6" s="3">
        <v>1512</v>
      </c>
      <c t="s" r="C6" s="3">
        <v>1513</v>
      </c>
    </row>
    <row spans="1:3" r="7">
      <c t="s" r="A7" s="3">
        <v>1514</v>
      </c>
      <c t="s" r="B7" s="3">
        <v>628</v>
      </c>
      <c t="s" r="C7" s="3">
        <v>1193</v>
      </c>
    </row>
    <row spans="1:3" r="8">
      <c t="s" r="A8" s="3">
        <v>1515</v>
      </c>
      <c t="s" r="B8" s="3">
        <v>1516</v>
      </c>
      <c t="s" r="C8" s="3">
        <v>1193</v>
      </c>
    </row>
    <row spans="1:3" r="9">
      <c t="s" r="A9" s="3">
        <v>1517</v>
      </c>
      <c t="s" r="B9" s="3">
        <v>1518</v>
      </c>
      <c t="s" r="C9" s="3">
        <v>1519</v>
      </c>
    </row>
    <row spans="1:3" r="10">
      <c t="s" r="A10" s="3">
        <v>1520</v>
      </c>
      <c t="s" r="B10" s="3">
        <v>1521</v>
      </c>
      <c t="s" r="C10" s="3">
        <v>152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23</v>
      </c>
      <c t="s" r="B1" s="2">
        <v>2</v>
      </c>
      <c t="s" r="C1" s="2">
        <v>31</v>
      </c>
    </row>
    <row spans="1:3" r="2">
      <c t="s" r="A2" s="7">
        <v>1524</v>
      </c>
    </row>
    <row spans="1:3" r="3">
      <c t="s" r="A3" s="3">
        <v>1525</v>
      </c>
      <c t="n" r="B3" s="6">
        <v>3089</v>
      </c>
      <c t="n" r="C3" s="6">
        <v>6795</v>
      </c>
    </row>
    <row spans="1:3" r="4">
      <c t="s" r="A4" s="3">
        <v>1526</v>
      </c>
      <c t="n" r="B4" s="5">
        <v>910</v>
      </c>
      <c t="n" r="C4" s="5">
        <v>778</v>
      </c>
    </row>
    <row spans="1:3" r="5">
      <c t="s" r="A5" s="3">
        <v>1527</v>
      </c>
      <c t="n" r="B5" s="5">
        <v>971</v>
      </c>
      <c t="n" r="C5" s="5">
        <v>616</v>
      </c>
    </row>
    <row spans="1:3" r="6">
      <c t="s" r="A6" s="3">
        <v>1528</v>
      </c>
      <c t="n" r="B6" s="5">
        <v>5239</v>
      </c>
      <c t="n" r="C6" s="5">
        <v>0</v>
      </c>
    </row>
    <row spans="1:3" r="7">
      <c t="s" r="A7" s="3">
        <v>1529</v>
      </c>
      <c t="n" r="B7" s="5">
        <v>-5239</v>
      </c>
      <c t="n" r="C7" s="5">
        <v>0</v>
      </c>
    </row>
    <row spans="1:3" r="8">
      <c t="s" r="A8" s="3">
        <v>1530</v>
      </c>
      <c t="n" r="B8" s="6">
        <v>4970</v>
      </c>
      <c t="n" r="C8" s="6">
        <v>818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t="s" r="A1" s="1">
        <v>1531</v>
      </c>
      <c t="s" r="B1" s="2">
        <v>1532</v>
      </c>
      <c t="s" r="C1" s="2">
        <v>538</v>
      </c>
      <c t="s" r="D1" s="2">
        <v>540</v>
      </c>
      <c t="s" r="E1" s="2">
        <v>565</v>
      </c>
    </row>
    <row spans="1:5" r="2">
      <c t="s" r="A2" s="7">
        <v>316</v>
      </c>
    </row>
    <row spans="1:5" r="3">
      <c t="s" r="A3" s="3">
        <v>1533</v>
      </c>
      <c t="s" r="C3" s="3">
        <v>569</v>
      </c>
      <c t="s" r="D3" s="3">
        <v>570</v>
      </c>
    </row>
    <row spans="1:5" r="4">
      <c t="s" r="A4" s="3">
        <v>1534</v>
      </c>
      <c t="n" r="C4" s="6">
        <v>0</v>
      </c>
    </row>
    <row spans="1:5" r="5">
      <c t="s" r="A5" s="3">
        <v>1535</v>
      </c>
    </row>
    <row spans="1:5" r="6">
      <c t="s" r="A6" s="7">
        <v>316</v>
      </c>
    </row>
    <row spans="1:5" r="7">
      <c t="s" r="A7" s="3">
        <v>1534</v>
      </c>
      <c t="n" r="D7" s="6">
        <v>360332</v>
      </c>
      <c t="n" r="E7" s="6">
        <v>360332</v>
      </c>
    </row>
    <row spans="1:5" r="8">
      <c t="s" r="A8" s="3">
        <v>1536</v>
      </c>
      <c t="n" r="C8" s="5">
        <v>300000</v>
      </c>
      <c t="n" r="D8" s="6">
        <v>600000</v>
      </c>
    </row>
    <row spans="1:5" r="9">
      <c t="s" r="A9" s="3">
        <v>1537</v>
      </c>
    </row>
    <row spans="1:5" r="10">
      <c t="s" r="A10" s="7">
        <v>316</v>
      </c>
    </row>
    <row spans="1:5" r="11">
      <c t="s" r="A11" s="3">
        <v>1538</v>
      </c>
      <c t="n" r="B11" s="6">
        <v>25000000</v>
      </c>
    </row>
    <row spans="1:5" r="12">
      <c t="s" r="A12" s="3">
        <v>1533</v>
      </c>
      <c t="s" r="B12" s="3">
        <v>1539</v>
      </c>
    </row>
    <row spans="1:5" r="13">
      <c t="s" r="A13" s="3">
        <v>1540</v>
      </c>
      <c t="n" r="C13" s="6">
        <v>1400000</v>
      </c>
    </row>
    <row spans="1:5" r="14">
      <c t="s" r="A14" s="3">
        <v>1541</v>
      </c>
    </row>
    <row spans="1:5" r="15">
      <c t="s" r="A15" s="7">
        <v>316</v>
      </c>
    </row>
    <row spans="1:5" r="16">
      <c t="s" r="A16" s="3">
        <v>507</v>
      </c>
      <c t="s" r="B16" s="3">
        <v>1542</v>
      </c>
    </row>
    <row spans="1:5" r="17">
      <c t="s" r="A17" s="3">
        <v>1543</v>
      </c>
    </row>
    <row spans="1:5" r="18">
      <c t="s" r="A18" s="7">
        <v>316</v>
      </c>
    </row>
    <row spans="1:5" r="19">
      <c t="s" r="A19" s="3">
        <v>1544</v>
      </c>
      <c t="n" r="B19" s="10">
        <v>9.6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0"/>
    <col customWidth="1" max="2" min="2" width="31"/>
    <col customWidth="1" max="3" min="3" width="31"/>
    <col customWidth="1" max="4" min="4" width="21"/>
    <col customWidth="1" max="5" min="5" width="30"/>
    <col customWidth="1" max="6" min="6" width="30"/>
  </cols>
  <sheetData>
    <row spans="1:6" r="1">
      <c t="s" r="A1" s="1">
        <v>1545</v>
      </c>
      <c t="s" r="B1" s="2">
        <v>1</v>
      </c>
    </row>
    <row spans="1:6" r="2">
      <c t="s" r="B2" s="2">
        <v>1546</v>
      </c>
      <c t="s" r="C2" s="2">
        <v>1547</v>
      </c>
      <c t="s" r="D2" s="2">
        <v>565</v>
      </c>
      <c t="s" r="E2" s="2">
        <v>1548</v>
      </c>
      <c t="s" r="F2" s="2">
        <v>1549</v>
      </c>
    </row>
    <row spans="1:6" r="3">
      <c t="s" r="A3" s="7">
        <v>1550</v>
      </c>
    </row>
    <row spans="1:6" r="4">
      <c t="s" r="A4" s="3">
        <v>1551</v>
      </c>
      <c t="n" r="E4" s="5">
        <v>0</v>
      </c>
      <c t="n" r="F4" s="5">
        <v>0</v>
      </c>
    </row>
    <row spans="1:6" r="5">
      <c t="s" r="A5" s="3">
        <v>1552</v>
      </c>
      <c t="n" r="B5" s="6">
        <v>1500000</v>
      </c>
      <c t="n" r="C5" s="6">
        <v>1800000</v>
      </c>
      <c t="n" r="D5" s="6">
        <v>1700000</v>
      </c>
    </row>
    <row spans="1:6" r="6">
      <c t="s" r="A6" s="3">
        <v>604</v>
      </c>
    </row>
    <row spans="1:6" r="7">
      <c t="s" r="A7" s="7">
        <v>1550</v>
      </c>
    </row>
    <row spans="1:6" r="8">
      <c t="s" r="A8" s="3">
        <v>1553</v>
      </c>
      <c t="n" r="B8" s="5">
        <v>112800000</v>
      </c>
      <c t="n" r="C8" s="5">
        <v>158100000</v>
      </c>
    </row>
    <row spans="1:6" r="9">
      <c t="s" r="A9" s="3">
        <v>1554</v>
      </c>
    </row>
    <row spans="1:6" r="10">
      <c t="s" r="A10" s="7">
        <v>1550</v>
      </c>
    </row>
    <row spans="1:6" r="11">
      <c t="s" r="A11" s="3">
        <v>1553</v>
      </c>
      <c t="n" r="B11" s="5">
        <v>111400000</v>
      </c>
      <c t="n" r="C11" s="5">
        <v>155500000</v>
      </c>
    </row>
    <row spans="1:6" r="12">
      <c t="s" r="A12" s="3">
        <v>1555</v>
      </c>
    </row>
    <row spans="1:6" r="13">
      <c t="s" r="A13" s="7">
        <v>1550</v>
      </c>
    </row>
    <row spans="1:6" r="14">
      <c t="s" r="A14" s="3">
        <v>1553</v>
      </c>
      <c t="n" r="B14" s="6">
        <v>1400000</v>
      </c>
      <c t="n" r="C14" s="5">
        <v>2600000</v>
      </c>
    </row>
    <row spans="1:6" r="15">
      <c t="s" r="A15" s="3">
        <v>1556</v>
      </c>
    </row>
    <row spans="1:6" r="16">
      <c t="s" r="A16" s="7">
        <v>1550</v>
      </c>
    </row>
    <row spans="1:6" r="17">
      <c t="s" r="A17" s="3">
        <v>1557</v>
      </c>
      <c t="n" r="B17" s="6">
        <v>102</v>
      </c>
    </row>
    <row spans="1:6" r="18">
      <c t="s" r="A18" s="3">
        <v>1558</v>
      </c>
      <c t="n" r="B18" s="6">
        <v>28800000</v>
      </c>
      <c t="n" r="C18" s="5">
        <v>60000000</v>
      </c>
    </row>
    <row spans="1:6" r="19">
      <c t="s" r="A19" s="3">
        <v>1559</v>
      </c>
      <c t="n" r="B19" s="5">
        <v>26700000</v>
      </c>
      <c t="n" r="C19" s="5">
        <v>49400000</v>
      </c>
    </row>
    <row spans="1:6" r="20">
      <c t="s" r="A20" s="3">
        <v>1560</v>
      </c>
      <c t="n" r="B20" s="5">
        <v>2100000</v>
      </c>
      <c t="n" r="C20" s="5">
        <v>10600000</v>
      </c>
    </row>
    <row spans="1:6" r="21">
      <c t="s" r="A21" s="3">
        <v>1561</v>
      </c>
      <c t="n" r="B21" s="6">
        <v>54300</v>
      </c>
      <c t="n" r="C21" s="6">
        <v>63600</v>
      </c>
    </row>
    <row spans="1:6" r="22">
      <c t="s" r="A22" s="3">
        <v>1562</v>
      </c>
    </row>
    <row spans="1:6" r="23">
      <c t="s" r="A23" s="7">
        <v>1550</v>
      </c>
    </row>
    <row spans="1:6" r="24">
      <c t="s" r="A24" s="3">
        <v>1563</v>
      </c>
      <c t="s" r="B24" s="3">
        <v>954</v>
      </c>
    </row>
    <row spans="1:6" r="25">
      <c t="s" r="A25" s="3">
        <v>1557</v>
      </c>
      <c t="n" r="C25" s="6">
        <v>102</v>
      </c>
    </row>
    <row spans="1:6" r="26">
      <c t="s" r="A26" s="3">
        <v>1564</v>
      </c>
    </row>
    <row spans="1:6" r="27">
      <c t="s" r="A27" s="7">
        <v>1550</v>
      </c>
    </row>
    <row spans="1:6" r="28">
      <c t="s" r="A28" s="3">
        <v>1563</v>
      </c>
      <c t="s" r="B28" s="3">
        <v>917</v>
      </c>
    </row>
    <row spans="1:6" r="29">
      <c t="s" r="A29" s="3">
        <v>1557</v>
      </c>
      <c t="n" r="C29" s="11">
        <v>104.4</v>
      </c>
    </row>
  </sheetData>
  <mergeCells count="2">
    <mergeCell ref="A1:A2"/>
    <mergeCell ref="B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Combined Consolidated Statemen7</vt:lpstr>
      <vt:lpstr>Combined Consolidated Statemen8</vt:lpstr>
      <vt:lpstr>ORGANIZATION AND OPERATIONS</vt:lpstr>
      <vt:lpstr>SIGNIFICANT ACCOUNTING POLICIES</vt:lpstr>
      <vt:lpstr>MORTGAGE LOAN RECEIVABLES</vt:lpstr>
      <vt:lpstr>REAL ESTATE SECURITIES</vt:lpstr>
      <vt:lpstr>REAL ESTATE AND RELATED LEASE I</vt:lpstr>
      <vt:lpstr>INVESTMENT IN UNCONSOLIDATED JO</vt:lpstr>
      <vt:lpstr>DEBT OBLIGATIONS</vt:lpstr>
      <vt:lpstr>FAIR VALUE OF FINANCIAL INSTRUM</vt:lpstr>
      <vt:lpstr>DERIVATIVE INSTRUMENTS</vt:lpstr>
      <vt:lpstr>OFFSETTING ASSETS AND LIABILITI</vt:lpstr>
      <vt:lpstr>EQUITY STRUCTURE AND ACCOUNTS</vt:lpstr>
      <vt:lpstr>NONCONTROLLING INTERESTS</vt:lpstr>
      <vt:lpstr>EARNINGS PER SHARE</vt:lpstr>
      <vt:lpstr>STOCK BASED COMPENSATION PLANS</vt:lpstr>
      <vt:lpstr>INCOME TAXES</vt:lpstr>
      <vt:lpstr>RELATED PARTY TRANSACTIONS</vt:lpstr>
      <vt:lpstr>COMMITMENTS AND CONTINGENCIES</vt:lpstr>
      <vt:lpstr>SEGMENT REPORTING</vt:lpstr>
      <vt:lpstr>SUBSEQUENT EVENTS</vt:lpstr>
      <vt:lpstr>QUARTERLY FINANCIAL DATA (UNAUD</vt:lpstr>
      <vt:lpstr>Schedule III - Real Estate and </vt:lpstr>
      <vt:lpstr>Schedule IV - Mortgage Loans on</vt:lpstr>
      <vt:lpstr>SIGNIFICANT ACCOUNTING POLICI31</vt:lpstr>
      <vt:lpstr>MORTGAGE LOAN RECEIVABLES (Tabl</vt:lpstr>
      <vt:lpstr>REAL ESTATE SECURITIES (Tables)</vt:lpstr>
      <vt:lpstr>REAL ESTATE AND RELATED LEASE34</vt:lpstr>
      <vt:lpstr>INVESTMENT IN UNCONSOLIDATED 35</vt:lpstr>
      <vt:lpstr>DEBT OBLIGATIONS (Tables)</vt:lpstr>
      <vt:lpstr>FAIR VALUE OF FINANCIAL INSTR37</vt:lpstr>
      <vt:lpstr>DERIVATIVE INSTRUMENTS (Tables)</vt:lpstr>
      <vt:lpstr>OFFSETTING ASSETS AND LIABILI39</vt:lpstr>
      <vt:lpstr>EQUITY STRUCTURE AND ACCOUNTS (</vt:lpstr>
      <vt:lpstr>EARNINGS PER SHARE (Tables)</vt:lpstr>
      <vt:lpstr>STOCK BASED COMPENSATION PLANS </vt:lpstr>
      <vt:lpstr>INCOME TAXES (Tables)</vt:lpstr>
      <vt:lpstr>COMMITMENTS AND CONTINGENCIES (</vt:lpstr>
      <vt:lpstr>SEGMENT REPORTING (Tables)</vt:lpstr>
      <vt:lpstr>QUARTERLY FINANCIAL DATA (UNA46</vt:lpstr>
      <vt:lpstr>ORGANIZATION AND OPERATIONS (De</vt:lpstr>
      <vt:lpstr>SIGNIFICANT ACCOUNTING POLICI48</vt:lpstr>
      <vt:lpstr>MORTGAGE LOAN RECEIVABLES (Deta</vt:lpstr>
      <vt:lpstr>MORTGAGE LOAN RECEIVABLES - Sch</vt:lpstr>
      <vt:lpstr>MORTGAGE LOAN RECEIVABLES - Mor</vt:lpstr>
      <vt:lpstr>MORTGAGE LOAN RECEIVABLES - Act</vt:lpstr>
      <vt:lpstr>MORTGAGE LOAN RECEIVABLES - Pro</vt:lpstr>
      <vt:lpstr>REAL ESTATE SECURITIES - Summar</vt:lpstr>
      <vt:lpstr>REAL ESTATE SECURITIES - Securi</vt:lpstr>
      <vt:lpstr>REAL ESTATE AND RELATED LEASE56</vt:lpstr>
      <vt:lpstr>REAL ESTATE AND RELATED LEASE57</vt:lpstr>
      <vt:lpstr>REAL ESTATE AND RELATED LEASE58</vt:lpstr>
      <vt:lpstr>REAL ESTATE AND RELATED LEASE59</vt:lpstr>
      <vt:lpstr>REAL ESTATE AND RELATED LEASE60</vt:lpstr>
      <vt:lpstr>REAL ESTATE AND RELATED LEASE61</vt:lpstr>
      <vt:lpstr>REAL ESTATE AND RELATED LEASE62</vt:lpstr>
      <vt:lpstr>REAL ESTATE AND RELATED LEASE63</vt:lpstr>
      <vt:lpstr>REAL ESTATE AND RELATED LEASE64</vt:lpstr>
      <vt:lpstr>REAL ESTATE AND RELATED LEASE65</vt:lpstr>
      <vt:lpstr>INVESTMENT IN UNCONSOLIDATED 66</vt:lpstr>
      <vt:lpstr>INVESTMENT IN UNCONSOLIDATED 67</vt:lpstr>
      <vt:lpstr>INVESTMENT IN UNCONSOLIDATED 68</vt:lpstr>
      <vt:lpstr>INVESTMENT IN UNCONSOLIDATED 69</vt:lpstr>
      <vt:lpstr>DEBT OBLIGATIONS (Details)</vt:lpstr>
      <vt:lpstr>DEBT OBLIGATIONS -  Schedule of</vt:lpstr>
      <vt:lpstr>DEBT OBLIGATIONS -  Schedule 72</vt:lpstr>
      <vt:lpstr>DEBT OBLIGATIONS - Senior Unsec</vt:lpstr>
      <vt:lpstr>FAIR VALUE OF FINANCIAL INSTR74</vt:lpstr>
      <vt:lpstr>FAIR VALUE OF FINANCIAL INSTR75</vt:lpstr>
      <vt:lpstr>FAIR VALUE OF FINANCIAL INSTR76</vt:lpstr>
      <vt:lpstr>FAIR VALUE OF FINANCIAL INSTR77</vt:lpstr>
      <vt:lpstr>DERIVATIVE INSTRUMENTS - Schedu</vt:lpstr>
      <vt:lpstr>DERIVATIVE INSTRUMENTS - Sche79</vt:lpstr>
      <vt:lpstr>DERIVATIVE INSTRUMENTS (Details</vt:lpstr>
      <vt:lpstr>OFFSETTING ASSETS AND LIABILI81</vt:lpstr>
      <vt:lpstr>OFFSETTING ASSETS AND LIABILI82</vt:lpstr>
      <vt:lpstr>EQUITY STRUCTURE AND ACCOUNTS83</vt:lpstr>
      <vt:lpstr>EQUITY STRUCTURE AND ACCOUNTS -</vt:lpstr>
      <vt:lpstr>EQUITY STRUCTURE AND ACCOUNTS85</vt:lpstr>
      <vt:lpstr>EQUITY STRUCTURE AND ACCOUNTS86</vt:lpstr>
      <vt:lpstr>EQUITY STRUCTURE AND ACCOUNTS87</vt:lpstr>
      <vt:lpstr>NONCONTROLLING INTERESTS (Detai</vt:lpstr>
      <vt:lpstr>EARNINGS PER SHARE - Net Income</vt:lpstr>
      <vt:lpstr>EARNINGS PER SHARE - Schedule o</vt:lpstr>
      <vt:lpstr>STOCK BASED COMPENSATION PLAN91</vt:lpstr>
      <vt:lpstr>STOCK BASED COMPENSATION PLAN92</vt:lpstr>
      <vt:lpstr>STOCK BASED COMPENSATION PLAN93</vt:lpstr>
      <vt:lpstr>INCOME TAXES (Details)</vt:lpstr>
      <vt:lpstr>INCOME TAXES - Schedule of Inco</vt:lpstr>
      <vt:lpstr>INCOME TAXES - Reconciliation B</vt:lpstr>
      <vt:lpstr>INCOME TAXES - Deferred Tax Ass</vt:lpstr>
      <vt:lpstr>RELATED PARTY TRANSACTIONS (Det</vt:lpstr>
      <vt:lpstr>COMMITMENTS AND CONTINGENCIES99</vt:lpstr>
      <vt:lpstr>COMMITMENTS AND CONTINGENCIES -</vt:lpstr>
      <vt:lpstr>SEGMENT REPORTING (Details)</vt:lpstr>
      <vt:lpstr>SUBSEQUENT EVENTS (Details)</vt:lpstr>
      <vt:lpstr>QUARTERLY FINANCIAL DATA (UN103</vt:lpstr>
      <vt:lpstr>Schedule III - Real Estate a104</vt:lpstr>
      <vt:lpstr>Schedule IV - Mortgage Loans105</vt:lpstr>
      <vt:lpstr>Schedule IV - Mortgage Loans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20:56:53Z</dcterms:created>
  <dcterms:modified xmlns:dcterms="http://purl.org/dc/terms/" xmlns:xsi="http://www.w3.org/2001/XMLSchema-instance" xsi:type="dcterms:W3CDTF">2016-03-04T20:56:53Z</dcterms:modified>
  <dc:title xmlns:dc="http://purl.org/dc/elements/1.1/">Untitled</dc:title>
  <dc:description xmlns:dc="http://purl.org/dc/elements/1.1/"/>
  <dc:subject xmlns:dc="http://purl.org/dc/elements/1.1/"/>
  <cp:keywords/>
  <cp:category/>
</cp:coreProperties>
</file>